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CLOSED BLOCK" sheetId="12" state="visible" r:id="rId12"/>
    <sheet xmlns:r="http://schemas.openxmlformats.org/officeDocument/2006/relationships" name="INSURANCE LIABILITIES" sheetId="13" state="visible" r:id="rId13"/>
    <sheet xmlns:r="http://schemas.openxmlformats.org/officeDocument/2006/relationships" name="REINSURANCE AGREEMENTS" sheetId="14" state="visible" r:id="rId14"/>
    <sheet xmlns:r="http://schemas.openxmlformats.org/officeDocument/2006/relationships" name="FAIR VALUE DISCLOSURES" sheetId="15" state="visible" r:id="rId15"/>
    <sheet xmlns:r="http://schemas.openxmlformats.org/officeDocument/2006/relationships" name="REVENUE RECOGNITION" sheetId="16" state="visible" r:id="rId16"/>
    <sheet xmlns:r="http://schemas.openxmlformats.org/officeDocument/2006/relationships" name="SHARE-BASED COMPENSATION PROGRA"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COMMITMENT AND CONTINGENT LIABI" sheetId="21" state="visible" r:id="rId21"/>
    <sheet xmlns:r="http://schemas.openxmlformats.org/officeDocument/2006/relationships" name="BUSINESS SEGMENT INFORMATION" sheetId="22" state="visible" r:id="rId22"/>
    <sheet xmlns:r="http://schemas.openxmlformats.org/officeDocument/2006/relationships" name="REVISION OF PRIOR PERIOD FINANC"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S (Tables)" sheetId="27" state="visible" r:id="rId27"/>
    <sheet xmlns:r="http://schemas.openxmlformats.org/officeDocument/2006/relationships" name="CLOSED BLOCK (Tables)" sheetId="28" state="visible" r:id="rId28"/>
    <sheet xmlns:r="http://schemas.openxmlformats.org/officeDocument/2006/relationships" name="INSURANCE LIABILITIES (Tables)" sheetId="29" state="visible" r:id="rId29"/>
    <sheet xmlns:r="http://schemas.openxmlformats.org/officeDocument/2006/relationships" name="FAIR VALUE DISCLOSURES (Tables)" sheetId="30" state="visible" r:id="rId30"/>
    <sheet xmlns:r="http://schemas.openxmlformats.org/officeDocument/2006/relationships" name="REVENUE RECOGNITION (Tables)" sheetId="31" state="visible" r:id="rId31"/>
    <sheet xmlns:r="http://schemas.openxmlformats.org/officeDocument/2006/relationships" name="SHARE-BASED COMPENSATION PROG_2" sheetId="32" state="visible" r:id="rId32"/>
    <sheet xmlns:r="http://schemas.openxmlformats.org/officeDocument/2006/relationships" name="ACCUMULATED OTHER COMPREHENSI_2" sheetId="33" state="visible" r:id="rId33"/>
    <sheet xmlns:r="http://schemas.openxmlformats.org/officeDocument/2006/relationships" name="RELATED PARTY TRANSACTIONS (Tab" sheetId="34" state="visible" r:id="rId34"/>
    <sheet xmlns:r="http://schemas.openxmlformats.org/officeDocument/2006/relationships" name="COMMITMENT AND CONTINGENT LIA_2" sheetId="35" state="visible" r:id="rId35"/>
    <sheet xmlns:r="http://schemas.openxmlformats.org/officeDocument/2006/relationships" name="BUSINESS SEGMENT INFORMATION (T" sheetId="36" state="visible" r:id="rId36"/>
    <sheet xmlns:r="http://schemas.openxmlformats.org/officeDocument/2006/relationships" name="REVISION OF PRIOR PERIOD FINA_2" sheetId="37" state="visible" r:id="rId37"/>
    <sheet xmlns:r="http://schemas.openxmlformats.org/officeDocument/2006/relationships" name="ORGANIZATION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INVESTMENTS - AVAILABLE FOR SAL" sheetId="41" state="visible" r:id="rId41"/>
    <sheet xmlns:r="http://schemas.openxmlformats.org/officeDocument/2006/relationships" name="INVESTMENTS - CREDIT LOSS IMPAI" sheetId="42" state="visible" r:id="rId42"/>
    <sheet xmlns:r="http://schemas.openxmlformats.org/officeDocument/2006/relationships" name="INVESTMENTS - NET UNREALIZED IN" sheetId="43" state="visible" r:id="rId43"/>
    <sheet xmlns:r="http://schemas.openxmlformats.org/officeDocument/2006/relationships" name="INVESTMENTS - GROSS UNREALIZED " sheetId="44" state="visible" r:id="rId44"/>
    <sheet xmlns:r="http://schemas.openxmlformats.org/officeDocument/2006/relationships" name="INVESTMENTS - TEXTUAL (Details)" sheetId="45" state="visible" r:id="rId45"/>
    <sheet xmlns:r="http://schemas.openxmlformats.org/officeDocument/2006/relationships" name="INVESTMENTS - TRADING SECURITIE" sheetId="46" state="visible" r:id="rId46"/>
    <sheet xmlns:r="http://schemas.openxmlformats.org/officeDocument/2006/relationships" name="INVESTMENTS - VALUATION ALLOWAN" sheetId="47" state="visible" r:id="rId47"/>
    <sheet xmlns:r="http://schemas.openxmlformats.org/officeDocument/2006/relationships" name="INVESTMENTS - MORTGAGE LOANS (D" sheetId="48" state="visible" r:id="rId48"/>
    <sheet xmlns:r="http://schemas.openxmlformats.org/officeDocument/2006/relationships" name="INVESTMENTS - DERIVATIVES BY CA" sheetId="49" state="visible" r:id="rId49"/>
    <sheet xmlns:r="http://schemas.openxmlformats.org/officeDocument/2006/relationships" name="INVESTMENTS - EQUITY-BASED AND " sheetId="50" state="visible" r:id="rId50"/>
    <sheet xmlns:r="http://schemas.openxmlformats.org/officeDocument/2006/relationships" name="INVESTMENTS - DERIVATIVES OFFSE" sheetId="51" state="visible" r:id="rId51"/>
    <sheet xmlns:r="http://schemas.openxmlformats.org/officeDocument/2006/relationships" name="INVESTMENTS - DERIVATIVES OFF_2" sheetId="52" state="visible" r:id="rId52"/>
    <sheet xmlns:r="http://schemas.openxmlformats.org/officeDocument/2006/relationships" name="INVESTMENTS - DERIVATIVES GROSS" sheetId="53" state="visible" r:id="rId53"/>
    <sheet xmlns:r="http://schemas.openxmlformats.org/officeDocument/2006/relationships" name="INVESTMENTS - DERIVATIVES GRO_2" sheetId="54" state="visible" r:id="rId54"/>
    <sheet xmlns:r="http://schemas.openxmlformats.org/officeDocument/2006/relationships" name="INVESTMENTS - REPURCHASE AGREEM" sheetId="55" state="visible" r:id="rId55"/>
    <sheet xmlns:r="http://schemas.openxmlformats.org/officeDocument/2006/relationships" name="CLOSED BLOCK - SUMMARIZED FINAN" sheetId="56" state="visible" r:id="rId56"/>
    <sheet xmlns:r="http://schemas.openxmlformats.org/officeDocument/2006/relationships" name="CLOSED BLOCK - REVENUES AND EXP" sheetId="57" state="visible" r:id="rId57"/>
    <sheet xmlns:r="http://schemas.openxmlformats.org/officeDocument/2006/relationships" name="CLOSED BLOCK - RECONCILIATION O" sheetId="58" state="visible" r:id="rId58"/>
    <sheet xmlns:r="http://schemas.openxmlformats.org/officeDocument/2006/relationships" name="INSURANCE LIABILITIES - GMDB AN" sheetId="59" state="visible" r:id="rId59"/>
    <sheet xmlns:r="http://schemas.openxmlformats.org/officeDocument/2006/relationships" name="INSURANCE LIABILITIES - GMDB RE" sheetId="60" state="visible" r:id="rId60"/>
    <sheet xmlns:r="http://schemas.openxmlformats.org/officeDocument/2006/relationships" name="INSURANCE LIABILITIES - VARIABL" sheetId="61" state="visible" r:id="rId61"/>
    <sheet xmlns:r="http://schemas.openxmlformats.org/officeDocument/2006/relationships" name="INSURANCE LIABILITIES - TEXTUAL" sheetId="62" state="visible" r:id="rId62"/>
    <sheet xmlns:r="http://schemas.openxmlformats.org/officeDocument/2006/relationships" name="INSURANCE LIABILITIES - INVESTM" sheetId="63" state="visible" r:id="rId63"/>
    <sheet xmlns:r="http://schemas.openxmlformats.org/officeDocument/2006/relationships" name="INSURANCE LIABILITIES - SUMMARY" sheetId="64" state="visible" r:id="rId64"/>
    <sheet xmlns:r="http://schemas.openxmlformats.org/officeDocument/2006/relationships" name="REINSURANCE AGREEMENTS - TEXTUA" sheetId="65" state="visible" r:id="rId65"/>
    <sheet xmlns:r="http://schemas.openxmlformats.org/officeDocument/2006/relationships" name="FAIR VALUE DISCLOSURES - ASSETS" sheetId="66" state="visible" r:id="rId66"/>
    <sheet xmlns:r="http://schemas.openxmlformats.org/officeDocument/2006/relationships" name="FAIR VALUE DISCLOSURES - TEXTUA" sheetId="67" state="visible" r:id="rId67"/>
    <sheet xmlns:r="http://schemas.openxmlformats.org/officeDocument/2006/relationships" name="FAIR VALUE DISCLOSURES - LEVEL " sheetId="68" state="visible" r:id="rId68"/>
    <sheet xmlns:r="http://schemas.openxmlformats.org/officeDocument/2006/relationships" name="FAIR VALUE DISCLOSURES - UNREAL" sheetId="69" state="visible" r:id="rId69"/>
    <sheet xmlns:r="http://schemas.openxmlformats.org/officeDocument/2006/relationships" name="FAIR VALUE DISCLOSURES - QUANTI" sheetId="70" state="visible" r:id="rId70"/>
    <sheet xmlns:r="http://schemas.openxmlformats.org/officeDocument/2006/relationships" name="FAIR VALUE DISCLOSURES - CARRYI" sheetId="71" state="visible" r:id="rId71"/>
    <sheet xmlns:r="http://schemas.openxmlformats.org/officeDocument/2006/relationships" name="REVENUE RECOGNITION (Details)" sheetId="72" state="visible" r:id="rId72"/>
    <sheet xmlns:r="http://schemas.openxmlformats.org/officeDocument/2006/relationships" name="REVENUE RECOGNITION - Narrative" sheetId="73" state="visible" r:id="rId73"/>
    <sheet xmlns:r="http://schemas.openxmlformats.org/officeDocument/2006/relationships" name="SHARE-BASED COMPENSATION PROG_3" sheetId="74" state="visible" r:id="rId74"/>
    <sheet xmlns:r="http://schemas.openxmlformats.org/officeDocument/2006/relationships" name="SHARE-BASED COMPENSATION PROG_4" sheetId="75" state="visible" r:id="rId75"/>
    <sheet xmlns:r="http://schemas.openxmlformats.org/officeDocument/2006/relationships" name="INCOME TAXES - TEXTUAL (Details" sheetId="76" state="visible" r:id="rId76"/>
    <sheet xmlns:r="http://schemas.openxmlformats.org/officeDocument/2006/relationships" name="ACCUMULATED OTHER COMPREHENSI_3" sheetId="77" state="visible" r:id="rId77"/>
    <sheet xmlns:r="http://schemas.openxmlformats.org/officeDocument/2006/relationships" name="RELATED PARTY TRANSACTIONS - TE" sheetId="78" state="visible" r:id="rId78"/>
    <sheet xmlns:r="http://schemas.openxmlformats.org/officeDocument/2006/relationships" name="ACCUMULATED OTHER COMPREHENSI_4" sheetId="79" state="visible" r:id="rId79"/>
    <sheet xmlns:r="http://schemas.openxmlformats.org/officeDocument/2006/relationships" name="RELATED PARTY TRANSACTIONS - SU" sheetId="80" state="visible" r:id="rId80"/>
    <sheet xmlns:r="http://schemas.openxmlformats.org/officeDocument/2006/relationships" name="COMMITMENT AND CONTINGENT LIA_3" sheetId="81" state="visible" r:id="rId81"/>
    <sheet xmlns:r="http://schemas.openxmlformats.org/officeDocument/2006/relationships" name="COMMITMENT AND CONTINGENT LIA_4" sheetId="82" state="visible" r:id="rId82"/>
    <sheet xmlns:r="http://schemas.openxmlformats.org/officeDocument/2006/relationships" name="BUSINESS SEGMENT INFORMATION - " sheetId="83" state="visible" r:id="rId83"/>
    <sheet xmlns:r="http://schemas.openxmlformats.org/officeDocument/2006/relationships" name="BUSINESS SEGMENT INFORMATION _2" sheetId="84" state="visible" r:id="rId84"/>
    <sheet xmlns:r="http://schemas.openxmlformats.org/officeDocument/2006/relationships" name="BUSINESS SEGMENT INFORMATION _3" sheetId="85" state="visible" r:id="rId85"/>
    <sheet xmlns:r="http://schemas.openxmlformats.org/officeDocument/2006/relationships" name="REVISION OF PRIOR PERIOD FINA_3" sheetId="86" state="visible" r:id="rId86"/>
    <sheet xmlns:r="http://schemas.openxmlformats.org/officeDocument/2006/relationships" name="REVISION OF PRIOR PERIOD FINA_4" sheetId="87" state="visible" r:id="rId87"/>
    <sheet xmlns:r="http://schemas.openxmlformats.org/officeDocument/2006/relationships" name="REVISION OF PRIOR PERIOD FINA_5" sheetId="88" state="visible" r:id="rId88"/>
    <sheet xmlns:r="http://schemas.openxmlformats.org/officeDocument/2006/relationships" name="REVISION OF PRIOR PERIOD FINA_6" sheetId="89" state="visible" r:id="rId89"/>
  </sheets>
  <definedNames/>
  <calcPr calcId="124519" fullCalcOnLoad="1"/>
</workbook>
</file>

<file path=xl/sharedStrings.xml><?xml version="1.0" encoding="utf-8"?>
<sst xmlns="http://schemas.openxmlformats.org/spreadsheetml/2006/main" uniqueCount="1346">
  <si>
    <t>DOCUMENT AND ENTITY INFORMATION - shares</t>
  </si>
  <si>
    <t>9 Months Ended</t>
  </si>
  <si>
    <t>Sep. 30, 2018</t>
  </si>
  <si>
    <t>Nov. 13, 2018</t>
  </si>
  <si>
    <t>Document and Entity Information [Abstract]</t>
  </si>
  <si>
    <t>Document Type</t>
  </si>
  <si>
    <t>10-Q</t>
  </si>
  <si>
    <t>Document Period End Date</t>
  </si>
  <si>
    <t>Sep. 30,
		2018</t>
  </si>
  <si>
    <t>Document Fiscal Period Focus</t>
  </si>
  <si>
    <t>Q3</t>
  </si>
  <si>
    <t>Document Fiscal Year Focus</t>
  </si>
  <si>
    <t>Amendment Flag</t>
  </si>
  <si>
    <t>false</t>
  </si>
  <si>
    <t>Entity Registrant Name</t>
  </si>
  <si>
    <t>AXA EQUITABLE LIFE INSURANCE CO</t>
  </si>
  <si>
    <t>Entity Central Index Key</t>
  </si>
  <si>
    <t>Entity Current Reporting Status</t>
  </si>
  <si>
    <t>Yes</t>
  </si>
  <si>
    <t>Current Fiscal Year End Date</t>
  </si>
  <si>
    <t>--12-31</t>
  </si>
  <si>
    <t>Entity Filer Category</t>
  </si>
  <si>
    <t>Non-accelerated Filer</t>
  </si>
  <si>
    <t>Entity Emerging Growth Company</t>
  </si>
  <si>
    <t>Entity Small Business</t>
  </si>
  <si>
    <t>Entity Common Stock Shares Outstanding</t>
  </si>
  <si>
    <t>CONSOLIDATED BALANCE SHEET (UNAUDITED) - USD ($) $ in Millions</t>
  </si>
  <si>
    <t>Dec. 31, 2017</t>
  </si>
  <si>
    <t>ASSETS</t>
  </si>
  <si>
    <t>Fixed maturities available for sale, at fair value (amortized cost of $40,542 and $34,831)</t>
  </si>
  <si>
    <t>Mortgage loans on real estate (net of valuation allowance of $7 and $8)</t>
  </si>
  <si>
    <t>Real estate held for production of income</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Loans to affiliates</t>
  </si>
  <si>
    <t>GMIB reinsurance contract asset, at fair value</t>
  </si>
  <si>
    <t>Current and deferred income taxes</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Customer related payables</t>
  </si>
  <si>
    <t>Amounts due to reinsurers</t>
  </si>
  <si>
    <t>Short-term and Long-term debt</t>
  </si>
  <si>
    <t>Other liabilities</t>
  </si>
  <si>
    <t>Separate Accounts liabilities</t>
  </si>
  <si>
    <t>Total Liabilities</t>
  </si>
  <si>
    <t>Redeemable noncontrolling interest</t>
  </si>
  <si>
    <t>[1]</t>
  </si>
  <si>
    <t>Commitments and contingent liabilities</t>
  </si>
  <si>
    <t>AXA Equitable's Equity</t>
  </si>
  <si>
    <t>Common stock, $1.25 par value; 2,000,000 shares authorized, issued and outstanding</t>
  </si>
  <si>
    <t>Capital in excess of par value</t>
  </si>
  <si>
    <t>Retained earnings</t>
  </si>
  <si>
    <t>Accumulated other comprehensive income (loss)</t>
  </si>
  <si>
    <t>Total AXA Equitable’s equity</t>
  </si>
  <si>
    <t>Noncontrolling interest</t>
  </si>
  <si>
    <t>Total equity</t>
  </si>
  <si>
    <t>Total Liabilities, Redeemable Noncontrolling Interest and Equity</t>
  </si>
  <si>
    <t>See Note 2 for details of balances with variable interest entities.</t>
  </si>
  <si>
    <t>CONSOLIDATED BALANCE SHEET (UNAUDITED) (Parenthetical) - USD ($) $ in Millions</t>
  </si>
  <si>
    <t>Fixed maturities available for sale, amortized cost</t>
  </si>
  <si>
    <t>Mortgage loans on real estate, valuation allowances</t>
  </si>
  <si>
    <t>Common stock par value (in dollars per share)</t>
  </si>
  <si>
    <t>Common stock authorized (in shares)</t>
  </si>
  <si>
    <t>Common stock issued (in shares)</t>
  </si>
  <si>
    <t>Common stock outstanding (in shares)</t>
  </si>
  <si>
    <t>Fixed Maturities</t>
  </si>
  <si>
    <t>CONSOLIDATED STATEMENTS OF INCOME (LOSS) (UNAUDITED) - USD ($)</t>
  </si>
  <si>
    <t>3 Months Ended</t>
  </si>
  <si>
    <t>Sep. 30, 2017</t>
  </si>
  <si>
    <t>REVENUES</t>
  </si>
  <si>
    <t>Policy charges and fee income</t>
  </si>
  <si>
    <t>Premiums</t>
  </si>
  <si>
    <t>Net derivative gains (losses)</t>
  </si>
  <si>
    <t>Net investment income (loss)</t>
  </si>
  <si>
    <t>Investment gains (losses), net:</t>
  </si>
  <si>
    <t>Total other-than-temporary impairment losses</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 (includes $34, $33, $101 and $101 of deferred policy acquisition costs, respectively)</t>
  </si>
  <si>
    <t>Commissions and distribution related payments (includes $119, $101, $331 and $332 of deferred policy acquisition costs, respectively)</t>
  </si>
  <si>
    <t>Interest expense</t>
  </si>
  <si>
    <t>Amortization of deferred policy acquisition costs (net of capitalization of $153, $134, $432 and $433 of deferred policy acquisition costs, respectively)</t>
  </si>
  <si>
    <t>Other operating costs and expenses (includes $1, $2, $2 and $5 of deferred policy acquisition costs, respectively)</t>
  </si>
  <si>
    <t>Total benefits and other deductions</t>
  </si>
  <si>
    <t>Income (loss) from continuing operations, before income taxes</t>
  </si>
  <si>
    <t>Income tax (expense) benefit</t>
  </si>
  <si>
    <t>Net income (loss)</t>
  </si>
  <si>
    <t>Less: net (income) loss attributable to the noncontrolling interest</t>
  </si>
  <si>
    <t>Net income (loss) attributable to AXA Equitable</t>
  </si>
  <si>
    <t>CONSOLIDATED STATEMENTS OF INCOME (LOSS) (UNAUDITED) (PARENTHETICAL) - USD ($) $ in Millions</t>
  </si>
  <si>
    <t>Compensation and benefits</t>
  </si>
  <si>
    <t>Deferred acquisition costs</t>
  </si>
  <si>
    <t>Commissions and distribution related payments</t>
  </si>
  <si>
    <t>Amortization of deferred policy acquisition costs</t>
  </si>
  <si>
    <t>Other operating costs and expenses</t>
  </si>
  <si>
    <t>CONSOLIDATED STATEMENTS OF COMPREHENSIVE INCOME (LOSS) (UNAUDITED) - USD ($) $ in Millions</t>
  </si>
  <si>
    <t>Statement of Comprehensive Income [Abstract]</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AXA Equitable</t>
  </si>
  <si>
    <t>CONSOLIDATED STATEMENTS OF EQUITY (UNAUDITED) - USD ($) $ in Millions</t>
  </si>
  <si>
    <t>Total</t>
  </si>
  <si>
    <t>Parent</t>
  </si>
  <si>
    <t>Common Stock</t>
  </si>
  <si>
    <t>Additional Paid-in Capital</t>
  </si>
  <si>
    <t>Retained Earnings</t>
  </si>
  <si>
    <t>Accumulated other comprehensive income (loss) attributable to AXA Equitable</t>
  </si>
  <si>
    <t>Noncontrolling Interest</t>
  </si>
  <si>
    <t>Beginning of year at Dec. 31, 2014</t>
  </si>
  <si>
    <t>Increase (Decrease) in Stockholders' Equity [Roll Forward]</t>
  </si>
  <si>
    <t>Net earnings (loss)</t>
  </si>
  <si>
    <t>End of year at Dec. 31, 2015</t>
  </si>
  <si>
    <t>Other comprehensive income (loss)</t>
  </si>
  <si>
    <t>End of year at Dec. 31, 2016</t>
  </si>
  <si>
    <t>Common stock, at par value, beginning and end of period</t>
  </si>
  <si>
    <t>Impact of adoption of revenue recognition standard ASC 606</t>
  </si>
  <si>
    <t>End of year at Mar. 31, 2017</t>
  </si>
  <si>
    <t>Beginning of year at Dec. 31, 2016</t>
  </si>
  <si>
    <t>End of year at Jun. 30, 2017</t>
  </si>
  <si>
    <t>Other changes</t>
  </si>
  <si>
    <t>Stockholder dividends</t>
  </si>
  <si>
    <t>Repurchase of AB Holding units</t>
  </si>
  <si>
    <t>Net earnings (loss) attributable to noncontrolling interest</t>
  </si>
  <si>
    <t>Dividends paid to noncontrolling interest</t>
  </si>
  <si>
    <t>End of year at Sep. 30, 2017</t>
  </si>
  <si>
    <t>End of year at Dec. 31, 2017</t>
  </si>
  <si>
    <t>Beginning of year at Mar. 31, 2017</t>
  </si>
  <si>
    <t>Beginning of year at Dec. 31, 2017</t>
  </si>
  <si>
    <t>End of year at Mar. 31, 2018</t>
  </si>
  <si>
    <t>End of year at Jun. 30, 2018</t>
  </si>
  <si>
    <t>End of year at Sep. 30, 2018</t>
  </si>
  <si>
    <t>Beginning of year at Mar. 31, 2018</t>
  </si>
  <si>
    <t>CONSOLIDATED STATEMENTS OF CASH FLOWS (UNAUDITED) - USD ($)</t>
  </si>
  <si>
    <t>Statement of Cash Flows [Abstract]</t>
  </si>
  <si>
    <t>Adjustments to reconcile net income (loss) to net cash provided by (used in) operating activities:</t>
  </si>
  <si>
    <t>(Income) loss related to derivative instruments</t>
  </si>
  <si>
    <t>Investment (gains) losses, net</t>
  </si>
  <si>
    <t>Realized and unrealized (gains) losses on trading securities</t>
  </si>
  <si>
    <t>Amortization of deferred compensation</t>
  </si>
  <si>
    <t>Amortization of deferred sales commission</t>
  </si>
  <si>
    <t>Other depreciation and amortization</t>
  </si>
  <si>
    <t>Amortization of deferred cost of reinsurance asset</t>
  </si>
  <si>
    <t>Distribution from joint ventures and limited partnerships</t>
  </si>
  <si>
    <t>Changes in:</t>
  </si>
  <si>
    <t>Net broker-dealer and customer related receivables/payables</t>
  </si>
  <si>
    <t>Reinsurance recoverable</t>
  </si>
  <si>
    <t>Segregated cash and securities, net</t>
  </si>
  <si>
    <t>Future policy benefits</t>
  </si>
  <si>
    <t>Other, net</t>
  </si>
  <si>
    <t>Net cash provided by (used in) operating activities</t>
  </si>
  <si>
    <t>Proceeds from the sale/maturity/prepayment of:</t>
  </si>
  <si>
    <t>Fixed maturities, available for sale</t>
  </si>
  <si>
    <t>Mortgage loans on real estate</t>
  </si>
  <si>
    <t>Trading account securities</t>
  </si>
  <si>
    <t>Other</t>
  </si>
  <si>
    <t>Payment for the purchase/origination of:</t>
  </si>
  <si>
    <t>Purchase of business, net of cash acquired</t>
  </si>
  <si>
    <t>Cash settlements related to derivative instruments</t>
  </si>
  <si>
    <t>Increase in loans to affiliates</t>
  </si>
  <si>
    <t>Decrease in loans to affiliates</t>
  </si>
  <si>
    <t>Change in short-term investments</t>
  </si>
  <si>
    <t>Investment in capitalized software, leasehold improvements and EDP equipment</t>
  </si>
  <si>
    <t>Net cash provided by (used in) investing activities</t>
  </si>
  <si>
    <t>Policyholders’ account balances:</t>
  </si>
  <si>
    <t>Deposits</t>
  </si>
  <si>
    <t>Withdrawals</t>
  </si>
  <si>
    <t>Transfer (to) from Separate Accounts</t>
  </si>
  <si>
    <t>Change in short-term financings</t>
  </si>
  <si>
    <t>Change in collateralized pledged assets</t>
  </si>
  <si>
    <t>Change in collateralized pledged liabilities</t>
  </si>
  <si>
    <t>Increase (decrease) in overdrafts payable</t>
  </si>
  <si>
    <t>Shareholder dividend paid</t>
  </si>
  <si>
    <t>Cash received on the recapture of captive reinsurance</t>
  </si>
  <si>
    <t>Repurchase of AB Holding units from noncontrolling interest</t>
  </si>
  <si>
    <t>Redemption of noncontrolling interests of consolidated VIEs, net</t>
  </si>
  <si>
    <t>Distribution to noncontrolling interests in consolidated subsidiaries</t>
  </si>
  <si>
    <t>Increase (decrease) in securities sold under agreement to repurchase</t>
  </si>
  <si>
    <t>Purchases of AB Holding Units to fund long-term incentive compensation plan awards, net</t>
  </si>
  <si>
    <t>Net cash provided by (used in) financing activities</t>
  </si>
  <si>
    <t>Effect of exchange rate changes on cash and cash equivalents</t>
  </si>
  <si>
    <t>Change in cash and cash equivalents</t>
  </si>
  <si>
    <t>Cash and cash equivalents, beginning of year</t>
  </si>
  <si>
    <t>Cash and Cash Equivalents, end of period</t>
  </si>
  <si>
    <t>Non-cash transactions during the period(1)</t>
  </si>
  <si>
    <t>(Settlement) issuance of long-term debt</t>
  </si>
  <si>
    <t>Transfer of assets to reinsurer</t>
  </si>
  <si>
    <t>Repayment of loan to affiliates</t>
  </si>
  <si>
    <t>See Note 11 for significant non-cash transactions related to the GMxB unwind and related merger of AXA RE Arizona.</t>
  </si>
  <si>
    <t>ORGANIZATION</t>
  </si>
  <si>
    <t>Organization, Consolidation and Presentation of Financial Statements [Abstract]</t>
  </si>
  <si>
    <t>Organization</t>
  </si>
  <si>
    <t>ORGANIZATION A XA Equitable Life Insurance Company (“AXA Equitable” and, collectively with its consolidated subsidiaries, the “Company”) is a diversified financial services company. The Company is an indirect, wholly-owned subsidiary of AXA Equitable Holdings, Inc. (“Holdings”). Prior to May 14, 2018, Holdings was a direct wholly-owned subsidiary of AXA S.A. (“AXA”), a French holding company for the AXA Group, a worldwide leader in life, property and casualty and health insurance and asset management. On May 14, 2018 , Holdings completed an initial public offering in which AXA sold a minority stake to the public. The accompanying consolidated financial statements represent the consolidated results and financial position of AXA Equitable and not the consolidated results and financial position of Holdings.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Institutional, Retail and Private Wealth Management—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the closed block of life insurance (the “Closed Block”), run-off group pension business, run-off health busines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At September 30, 2018 and September 30, 2017 , respectively, AXA Equitable’s economic interest in AB was approximately 29% and approximately 29% . At September 30, 2018 and September 30, 2017 , respectively, Holdings’ economic interest in AB was approximately 65% and approximately 65% . The general partner of AB, AllianceBernstein Corporation (the “General Partner”), is a wholly-owned subsidiary of the Company. Because the General Partner has the authority to manage and control the business of AB, AB is consolidated in the Company’s financial statements for all periods. In March 2018, AXA contributed its 0.5% minority interest in AXA Financial, Inc. (“AXA Financial”) to Holdings so that Holdings now owns 100% of AXA Financial. On October 1, 2018 AXA Financial merged with and into its direct parent, Holdings, with Holdings continuing as the surviving entity. See Note 16 for further information.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its Annual Report on Form 10-K for the year ended December 31, 2017 (the “2017 Form 10-K”). The terms “ third quarter 2018 ” and “ third quarter 2017 ” refer to the three months ended September 30, 2018 and 2017 , respectively. The terms “first nine months of 2018 ” and “first nine months of 2017 ” refer to the nine months ended September 30, 2018 and 2017 , respectively.</t>
  </si>
  <si>
    <t>SIGNIFICANT ACCOUNTING POLICIES</t>
  </si>
  <si>
    <t>Accounting Policies [Abstract]</t>
  </si>
  <si>
    <t>Significant Accounting Policies</t>
  </si>
  <si>
    <t>SIGNIFICANT ACCOUNTING POLICIES Adoption of New Accounting Pronouncements Standard Description Effect on the Financial Statement or Other Significant Matters ASU 2014-09 This ASU contains new guidance that clarifies the principles for recognizing revenue arising from contracts with customers and develops a common revenue standard for U.S. GAAP and IFRS. On January 1, 2018, the Company adopted the new revenue recognition guidance on a modified retrospective basis. Adoption did not change the amounts or timing of the Company’s revenue recognition for base investment management and advisory fees, distribution revenues, shareholder servicing revenues, and broker-dealer revenues. Some performance-based fees and carried-interest distributions that were recognized prior to adoption when no risk of reversal remained, in certain instances may now be recognized earlier if it is probable that significant reversal will not occur. On January 1, 2018, the Company recognized a cumulative effect adjustment, net of tax, to increase opening equity attributable to AXA Equitable and the noncontrolling interest by approximately $8 million and $25 million, respectively, reflecting the impact of carried-interest distributions previously received by AB of approximately $78 million, net of revenue sharing payments to investment team members of approximately $43 million, for which it is probable that significant reversal will not occur and for which incremental tax is provided at AXA Equitable. Standard Description Effect on the Financial Statement or Other Significant Matters ASU 2016-01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13 million common stock securities and eliminated their designation as AFS equity securities. The Company does not currently report any of its financial liabilities under the fair value option. ASU 2016-15 Statement of Cash Flows (Topic 230 )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did not have a material impact on the Company’s consolidated financial statements. ASU 2017-07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This ASU provides clarity and reduces both 1) diversity in practice and 2) cost and complexity when applying guidance in Topic 718, Compensation - Stock Compensation, to a change to the terms or conditions of a share-based payment award. Adoption of this amendment on January 1, 2018 did not have a material impact on the Company’s consolidated financial statements. Future Adoption of New Accounting Pronouncements Standard Description Effective Date and Method of Adoption Effect on the Financial Statement or Other Significant Matters ASU 2018-14 Compensation - Retirement Benefits - Defined Benefit Plans - General (Subtopic 715-20) This ASU improves the effectiveness of disclosures related to defined benefit plans in the notes to the financial statements. Amendments in ASU 2018-14 remove disclosures that are no longer considered cost beneficial, clarify the specific requirements of disclosures, and add new, relevant disclosure requirements. Effective for fiscal years ending after December 15, 2020, for public business entities. Early adoption is permitted. Amendments should be applied on a retrospective basis to all periods presented.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of certain disclosure requirements, modification of certain disclosures, and the addition of new requirements. Effective for fiscal years beginning after December 15, 2019, for public business entities.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2 This ASU provides targeted improvements to existing recognition, measurement, presentation, and disclosure requirements for long-duration contracts issued by an insurance entity. The ASU primarily impacts four key areas, including: –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Effective date for public business entities for fiscal years and interim periods with those fiscal years, beginning after December 31, 2020. Early adoption is permitted. –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 For MRBs, the ASU should be applied retrospectively as of the beginning of the earliest period presented. –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Standard Description Effective Date and Method of Adoption Effect on the Financial Statement or Other Significant Matters ASU 2018-07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ASU 2018-02 Income Statement - Reporting Comprehensive Income This ASU contains new guidance that permits, but does not require, entities to reclassify to retained earnings tax effects “stranded” in AOCI resulting from the change in federal tax rate enacted by the Tax Cuts and Jobs Act (the “Tax Reform Act”) on December 22, 2017. If elected, these stranded tax effects for all items must be reclassified in AOCI, including, but not limited to, AFS securities and employee benefit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pplication permitted. The effect of adoption should be reflected as of the beginning of the fiscal year of adoption. Management does not expect this guidance will have a material impact on the Company’s consolidated financial statements. ASU 2017-08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for public business entitie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Standard Description Effective Date and Method of Adoption Effect on the Financial Statement or Other Significant Matter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recognize and measure leases at the beginning of the earliest period presented using a modified retrospective approach, which includes optional practical expedients that entities may elect to apply. The Company expects to adopt ASU 2016-02, as well as other related clarifications and interpretive guidance issued by the FASB, when it becomes effective on January 1, 2019. The Company identified its significant existing leases, which primarily include real estate leases for office space, that will be impacted by the new guidance. The Company expects to implement new accounting processes and internal controls to meet the requirements for financial reporting and disclosures of its leases. The Company expects these evaluation and implementation activities will continue throughout 2018 prior to the effective date of adoption on January 1, 2019. The Company plans to elect the optional modified retrospective transition method to apply the provisions of the new standard, which will result in a cumulative-effect adjustment to opening retained earnings in the period of adoption. Under this transition method, the Company would not recast prior financial statements. Revenue Recognition Investment Management and Service Fees and Related Expenses Reported as Investment management and service fees in the Company’s consolidated statements of income (loss) are investment advisory and service fees, distribution revenues, and institutional research services revenues principally emerging from the Investment Management and Research segment. Also included are investment management and administrative service fees earned by AXA Equitable Funds Management Group, LLC (“AXA Equitable FMG”) and reported in the Individual Retirement, Group Retirement and Protection Solutions segments as well as certain asset-based fees associated with insurance contracts. Investment management, advisory, and service fee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Sanford C. Bernstein Limited (“SCBL”) and AB’s other sell side subsidiaries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 Contract assets and liabilities The Company applies the practical expedient for contracts that have an original duration of one year or less. Accordingly, the Company accrues the incremental costs of obtaining a contract when incurred and does not consider the time value of money. At September 30, 2018 there are no material balances of contract assets and contract liabilities; as such, no further disclosures are necessary. Accounting and Consolidation of Variable Interest Entities (“VIEs”) At September 30, 2018 , the Company held approximately $ 1.2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to apply the equity method of accounting for these positions. The net assets of these non-consolidated VIEs are approximately $ 166.1 billion , and the Company’s maximum exposure to loss from its direct involvement with these VIEs is the carrying value of its investment of $ 1.2 billion at September 30, 2018 . Except for approximately $ 748 million of unfunded commitments at September 30, 2018 , the Company has no further economic interest in these VIEs in the form of guarantees, derivatives, credit enhancements or similar instruments and obligations. At September 30, 2018 , the Company consolidated one real estate joint venture for which it was identified as primary beneficiary under the VIE model. The consolidated entity is jointly owned by AXA Equitable and AXA France and holds an investment in a real estate venture. Included in the Company’s consolidated balance sheets at September 30, 2018 , are total assets of $ 37 million related to this VIE, primarily resulting from the consolidated presentation of $ 37 million of real estate held for production of income. In addition, real estate held for production of income reflects $ 17 million as related to two non-consolidated joint ventures at September 30, 2018 . Included in the Company’s consolidated balance sheets at September 30, 2018 are assets of $ 202 million , liabilities of $ 6 million and redeemable non-controlling interest of $ 80 million associated with the consolidation of AB-sponsored investment funds under the VIE model. Also included in the Company’s consolidated balance sheets at September 30, 2018 are assets of $ 121 million , liabilities of $ 3 million and redeemable non-controlling interest of $ 21 million from consolidation of AB-sponsored investment funds under the VOE model. The assets of these consolidated funds are presented within Other invested assets and cash and cash equivalents, and liabilities of these consolidated funds are presented with other liabilities on the face of the Company’s consolidated balance sheets at September 30, 2018; ownership interests not held by the Company relating to consolidated VIEs and VOEs are presented either as redeemable or non-redeemable noncontrolling interest, as appropriate. As of September 30, 2018 , the net assets of AB-sponsored investment products that are non-consolidated VIEs are approximately $58.2 billion , and the Company’s maximum risk of loss is its investment of $6 million in these VIEs and its advisory fee receivables from these VIEs, which are not material. Revision of Prior Period Financial Statements As previously reported, during the preparation of the second quarter 2018 financial statements, management identified errors in its previously issued financial statements related to: (a) a misclassification between interest credited and net derivative gains/losses, (b) an error in an actuarial model used to determine the deferred acquisition cost asset and related amortization for a specific group of insurance products issued by the Company, and (c) the understatement of a charge from Holdings related to partial settlement of a pension plan obligation. The impact of these errors to the Company’s consolidated financial statements for the three months ended March 31, 2018, the nine months ended September 30, 2017, the six months ended June 30, 2017, the three months ended March 31, 2017 and the years ended December 31, 2017 and 2016 were not considered to be material. In addition, during the preparation of its third quarter 2018 financial statements, management identified errors in its previously issued financial statements. These errors primarily relate to the calculation of policyholders’ benefit reserves for the Company’s life and annuity products and the calculation of net derivative gains (losses) and DAC amortization for certain variable and interest sensitive life products. The impact of these errors were not considered to be material to the consolidated financial statements as of and for the three months ended March 31, 2018, the three and six months ended June 30, 2018, the three and nine months ended September 30, 2017, the three and six months ended June 30, 2017, the three months ended March 31, 2017 and the years ended December 31, 2017, 2016 and 2015. However, in order to improve the consistency and comparability of the financial statements, management has determined to revise the Company’s consolidated financial statements for the three and six months ended March 31, 2018 and June 30, 2018, respectively, as well as the three, six and nine months ended March 31, 2017, June 30, 2017 and September 30, 2017, respectively and for the years ended December 31, 2017, 2016 and 2015. See Note 15 for details of the revisions.</t>
  </si>
  <si>
    <t>INVESTMENTS</t>
  </si>
  <si>
    <t>Investments, Debt and Equity Securities [Abstract]</t>
  </si>
  <si>
    <t>Investments</t>
  </si>
  <si>
    <t>INVESTMENTS Fixed Maturities The following tables provide information relating to fixed maturities classified as AFS. As a result of the adoption of the Financial Instruments - Recognition and Measurement of Financial Assets and Financial Liabilities (ASU 2016-01) standard on January 1, 2018 (see Note 2), equity securities are no longer classified and accounted for as available-for-sale securities . Available-for-Sale Securities by Classification Amortized Gross Unrealized Gross Unrealized Fair OTTI (3) (in millions) September 30, 2018: Fixed Maturities: Corporate $ 24,796 $ 397 $ 591 $ 24,602 $ — U.S. Treasury, government and agency 13,621 58 728 12,951 — States and political subdivisions 409 43 1 451 — Foreign governments 431 17 10 438 — Residential mortgage-backed (1) 200 8 — 208 — Asset-backed (2) 613 1 6 608 2 Redeemable preferred stock 472 31 7 496 — Total at September 30, 2018 $ 40,542 $ 555 $ 1,343 $ 39,754 $ 2 Amortized Gross Unrealized Gross Unrealized Fair OTTI (3) (in millions) December 31, 2017: Fixed Maturities: Corporate $ 20,596 $ 942 $ 56 $ 21,482 $ — U.S. Treasury, government and agency 12,644 676 185 13,135 — States and political subdivisions 414 67 — 481 — Foreign governments 387 27 5 409 — Residential mortgage-backed (1) 236 15 — 251 — Asset-backed (2) 93 3 — 96 2 Redeemable preferred stock 461 44 1 504 — Total Fixed Maturities $ 34,831 $ 1,774 $ 247 $ 36,358 $ 2 Equity securities 157 — — 157 — Total at December 31, 2017 $ 34,988 $ 1,774 $ 247 $ 36,515 $ 2 _____________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 The contractual maturities of AFS fixed maturities at September 30,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8 Amortized Cost Fair Value (in millions) Due in one year or less $ 1,908 $ 1,915 Due in years two through five 7,755 7,816 Due in years six through ten 12,941 12,719 Due after ten years 16,653 15,992 Subtotal $ 39,257 $ 38,442 Residential mortgage-backed securities 200 208 Asset-backed securities 613 608 Redeemable preferred stock 472 496 Total $ 40,542 $ 39,754 The following table shows proceeds from sales, gross gains (losses) from sales and OTTI for AFS fixed maturities during the three and nine months ended September 30, 2018 and 2017 : Three Months Ended September 30, Nine Months Ended September 30, 2018 2017 2018 2017 (in millions) Proceeds from sales $ 973 $ 1,287 $ 4,774 $ 1,822 Gross gains on sales $ 6 $ 5 $ 140 $ 34 Gross losses on sales $ (4 ) $ (2 ) $ (59 ) $ (29 ) Total OTTI $ (4 ) $ — $ (4 ) $ (13 ) Non-credit losses recognized in OCI — — — — Credit losses recognized in net income (loss) $ (4 ) $ — $ (4 ) $ (13 ) The following table sets forth the amount of credit loss impairments on AFS fixed maturities held by the Company at the dates indicated and the corresponding changes in such amounts: Fixed Maturities - Credit Loss Impairments Three Months Ended September 30, Nine Months Ended September 30, 2018 2017 2018 2017 (in millions) Balances, beginning of period $ (9 ) $ (115 ) $ (10 ) $ (190 ) Previously recognized impairments on securities that matured, paid, prepaid or sold — 32 1 120 Recognized impairments on securities impaired to fair value this period (1) — — — — Impairments recognized this period on securities not previously impaired (4 ) — (4 ) (13 ) Additional impairments this period on securities previously impaired — — — — Increases due to passage of time on previously recorded credit losses — — — — Accretion of previously recognized impairments due to increases in expected cash flows — — — — Balances at September 30 $ (13 ) $ (83 ) $ (13 ) $ (83 ) ___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classified as AFS are included in the consolidated balance sheets as a component of AOCI. The table below presents these amounts as of the dates indicated: September 30, December 31, 2017 (in millions) AFS Securities: Fixed maturities: With OTTI loss $ 1 $ 1 All other (789 ) 1,526 Net Unrealized Gains (Losses) $ (788 ) $ 1,527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ies on which an OTTI loss has been recognized and all other: Net Unrealized Gains (Losses) on Fixed Maturities with OTTI Losses Net DAC Policyholders’ Deferred AOCI Gain (in millions) Balance, July 1, 2018 $ 1 $ — $ — $ — $ 1 Net investment gains (losses) arising during the period — — — — — Reclassification adjustment: Included in Net income (loss) — — — — — Excluded from Net income (loss) (1) — — — — — Impact of net unrealized investment gains (losses) on: DAC — — — — — Deferred income taxes — — — — — Policyholders’ liabilities — — — — — Balance, September 30, 2018 $ 1 $ — $ — $ — $ 1 Balance, July 1, 2017 $ (6 ) $ 2 $ 1 $ 1 $ (2 ) Net investment gains (losses) arising during the period (5 ) — — — (5 ) Reclassification adjustment: Included in Net income (loss) 11 — — — 11 Excluded from Net income (loss) (1) — — — — — Impact of net unrealized investment gains (losses) on: DAC — (1 ) — — (1 ) Deferred income taxes — — — (1 ) (1 ) Policyholders’ liabilities — — (1 ) — (1 ) Balance, September 30, 2017 $ — $ 1 $ — $ — $ 1 ____________ (1) Represents “transfers in” related to the portion of OTTI losses recognized during the period that were not recognized in income (loss) for securities with no prior OTTI loss. Net DAC Policyholders’ Deferred AOCI Gain (in millions) Balance, January 1, 2018 $ 1 $ 1 $ (1 ) $ (5 ) $ (4 ) Net investment gains (losses) arising during the period — — — — — Reclassification adjustment: Included in Net income (loss) — — — — — Excluded from Net income (loss) (1) — — — — — Impact of net unrealized investment gains (losses) on: DAC — (1 ) — — (1 ) Deferred income taxes — — — 5 5 Policyholders’ liabilities — — 1 — 1 Balance, September 30, 2018 $ 1 $ — $ — $ — $ 1 Balance, January 1, 2017 $ 19 $ (1 ) $ (10 ) $ (3 ) $ 5 Net investment gains (losses) arising during the period — — — — — Reclassification adjustment: Included in Net income (loss) (19 ) — — — (19 ) Excluded from Net income (loss) (1) — — — — — Impact of net unrealized investment gains (losses) on: DAC — 2 — — 2 Deferred income taxes — — — 3 3 Policyholders’ liabilities — — 10 — 10 Balance, September 30, 2017 $ — $ 1 $ — $ — $ 1 ____________ (1) Represents “transfers in” related to the portion of OTTI losses recognized during the period that were not recognized in income (loss) for securities with no prior OTTI loss. All Other Net Unrealized Investment Gains (Losses) in AOCI Net DAC Policyholders’ Deferred AOCI Gain (in millions) Balance, July 1, 2018 $ (245 ) $ 11 $ (110 ) $ (27 ) $ (371 ) Net investment gains (losses) arising during the period (554 ) — — — (554 ) Reclassification adjustment: — Included in Net income (loss) 10 — — — 10 Excluded from Net income (loss) (1) — — — — — Impact of net unrealized investment gains (losses) on: DAC — 72 — — 72 Deferred income taxes — — — 112 112 Policyholders’ liabilities — — (62 ) — (62 ) Balance, September 30, 2018 $ (789 ) $ 83 $ (172 ) $ 85 $ (793 ) Balance, July 1, 2017 $ 1,145 $ (200 ) $ (191 ) $ (263 ) $ 491 Net investment gains (losses) arising during the period 18 — — — 18 Reclassification adjustment: Included in Net income (loss) (2 ) — — — (2 ) Excluded from Net income (loss) (1) — — — — — Impact of net unrealized investment gains (losses) on: DAC — (48 ) — (48 ) Deferred income taxes — — — 29 29 Policyholders’ liabilities — — (53 ) (53 ) Balance, September 30, 2017 $ 1,161 $ (248 ) $ (244 ) $ (234 ) $ 435 _______________ (1) Represents “transfers out” related to the portion of OTTI losses during the period that were not recognized in income (loss) for securities with no prior OTTI loss. Net DAC Policyholders’ Deferred AOCI Gain (in millions) Balance, January 1, 2018 $ 1,526 $ (315 ) $ (232 ) $ (300 ) $ 679 Net investment gains (losses) arising during the period (2,240 ) — — — (2,240 ) Reclassification adjustment: — Included in Net income (loss) (75 ) — — — (75 ) Excluded from Net income (loss) (1) — — — — — Impact of net unrealized investment gains (losses) on: DAC — 398 — — 398 Deferred income taxes — — — 385 385 Policyholders’ liabilities — — 60 — 60 Balance, September 30, 2018 $ (789 ) $ 83 $ (172 ) $ 85 $ (793 ) Balance, January 1, 2017 $ 428 $ (104 ) $ (188 ) $ (47 ) $ 89 Net investment gains (losses) arising during the period 705 — — — 705 Reclassification adjustment: Included in Net income (loss) 28 — — — 28 Excluded from Net income (loss) (1) — — — — — Impact of net unrealized investment gains (losses) on: DAC — (144 ) — — (144 ) Deferred income taxes — — — (187 ) (187 ) Policyholders’ liabilities — — (56 ) — (56 ) Balance, September 30, 2017 $ 1,161 $ (248 ) $ (244 ) $ (234 ) $ 435 ____________ (1) Represents “transfers out” related to the portion of OTTI losses during the period that were not recognized in income (loss) for securities with no prior OTTI loss. The following tables disclose the fair values and gross unrealized losses of the 1,461 issues at September 30, 2018 and the 620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September 30, 2018: Fixed Maturities: Corporate $ 12,410 $ 466 $ 2,006 $ 125 $ 14,416 $ 591 U.S. Treasury, government and agency 8,316 251 2,952 477 11,268 728 States and political subdivisions 19 1 — — 19 1 Foreign governments 68 2 73 8 141 10 Residential mortgage-backed 13 — — — 13 — Asset-backed 399 6 — — 399 6 Redeemable preferred stock 177 6 12 1 189 7 Total $ 21,402 $ 732 $ 5,043 $ 611 $ 26,445 $ 1,343 December 31, 2017: Fixed Maturities: Corporate $ 2,102 $ 17 $ 1,163 $ 39 $ 3,265 $ 56 U.S. Treasury, government and agency 2,150 6 3,005 179 5,155 185 States and political subdivisions 20 — — — 20 — Foreign governments 11 — 73 5 84 5 Residential mortgage-backed 18 — — — 18 — Asset-backed 7 — 2 — 9 — Redeemable preferred stock 7 — 12 1 19 1 Total $ 4,315 $ 23 $ 4,255 $ 224 $ 8,570 $ 247 The Company’s investments in fixed maturities do not include concentrations of credit risk of any single issuer greater than 10% of the consolidated equity of AXA Equitable,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5 % of total investments. The largest exposures to a single issuer of corporate securities held at September 30, 2018 and December 31, 2017 were $200 million and $182 million ,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grade), 4 or 5 (below investment grade) or 6 (in or near default). At September 30, 2018 and December 31, 2017 , respectively, approximately $ 1,280 million and $1,309 million , or 3.2 % and 3.8% , of the $ 40,542 million and $34,831 million aggregate amortized cost of fixed maturities held by the Company were considered to be other than investment grade. These securities had net unrealized gains and (losses) of $ (11) million and $5 million at September 30, 2018 and December 31, 2017 , respectively. At September 30, 2018 and December 31, 2017 , respectively, the $611 million and $224 million of gross unrealized losses of twelve months or more were concentrated in corporate and U.S. Treasury, government and agency securities. In accordance with the policy described in Note 2 , the Company concluded that an adjustment to income for OTTI for these securities was not warranted at either September 30, 2018 or 2017 . At September 30, 2018 and December 31, 2017 , the Company did not intend to sell the securities nor will it likely be required to dispose of the securities before the anticipated recovery of their remaining amortized cost basis. The Company does not originate, purchase or warehouse residential mortgages and is not in the mortgage servicing business. At September 30, 2018 , the carrying value of fixed maturities that were non-income producing for the twelve months preceding that date was $ 2 million. For the three and nine months ended September 30, 2018 and 2017 , investment income is shown net of investment expenses of $17 million , $ 49 million , $11 million and $ 40 million respectively. At September 30, 2018 and December 31, 2017 , the fair values of the Company’s trading account securities were $ 14,760 million and $12,628 million , respectively. Also at September 30, 2018 and December 31, 2017 , trading securities included the General Account’s investment in Separate Accounts, which had carrying values of $ 52 million and $49 million , respectively. Net unrealized and realized gains (losses) on trading account equity securities are included in Net investment income (loss) in the Consolidated Statements of Income (Loss). The table below shows a breakdown of Net investment income from trading account securities during the three and nine months ended September 30, 2018 and 2017 : Net Investment Income (Loss) from Trading Securities Three Months Ended September 30, Nine Months Ended September 30, 2018 2017 2018 2017 (in millions) Net investment gains (losses) recognized during the period on securities held at the end of the period $ (20 ) $ 45 $ (192 ) $ 153 Net investment gains (losses) recognized on securities sold during the period $ (5 ) $ 10 (14 ) 35 Unrealized and realized gains (losses) on trading securities arising during the period (25 ) 55 (206 ) 188 Interest and dividend income from trading securities 82 54 228 143 Net investment income (loss) from trading securities $ 57 $ 109 $ 22 $ 331 Mortgage Loans At September 30, 2018 and December 31, 2017 , the carrying values of problem commercial mortgage loans on real estate that had been classified as nonaccrual loans were $19 million and $19 million , respectively. Valuation Allowances for Mortgage Loans: Allowance for credit losses for mortgage loans for the nine months ended September 30, 2018 and 2017 are as follows: Nine Months Ended September 30, 2018 2017 (in millions) Allowance for credit losses: Beginning balance, January 1 $ 8 $ 8 Charge-offs — — Recoveries (1 ) — Provision — — Ending balance, September 30, $ 7 $ 8 September 30, Individually Evaluated for Impairment $ 7 $ 8 There were no allowances for credit losses for agricultural mortgage loans for the nine months ended September 30, 2018 and 2017 . The following tables provide information relating to the loan to value and debt service coverage ratios for commercial and agricultural mortgage loans at September 30, 2018 and December 31, 2017 . Mortgage Loans by Loan-to-Value and Debt Service Coverage Ratios September 30, 2018 Debt Service Coverage Ratio (1) Loan-to-Value Ratio: (2) Greater than 2.0x 1.8x to 2.0x 1.5x to 1.8x 1.2x to 1.5x 1.0x to 1.2x Less than 1.0x Total Mortgage Loans (in millions) Commercial Mortgage Loans (1) 0% - 50% $ 806 $ 21 $ 351 $ 24 $ — $ — $ 1,202 50% - 70% 4,739 649 1,192 603 151 — 7,334 70% - 90% 221 110 169 298 27 — 825 90% plus — — 27 — — — 27 Total Commercial Mortgage Loans $ 5,766 $ 780 $ 1,739 $ 925 $ 178 $ — $ 9,388 Agricultural Mortgage Loans (1) 0% - 50% $ 271 $ 142 $ 257 $ 555 $ 322 $ 33 $ 1,580 50% - 70% 127 53 231 378 235 49 1,073 70% - 90% — — — 19 — — 19 90% plus — — — — — — — Total Agricultural Mortgage Loans $ 398 $ 195 $ 488 $ 952 $ 557 $ 82 $ 2,672 Debt Service Coverage Ratio (1) Loan-to-Value Ratio: (2) Greater than 2.0x 1.8x to 2.0x 1.5x to 1.8x 1.2x to 1.5x 1.0x to 1.2x Less than 1.0x Total Mortgage Loans (in millions) Total Mortgage Loans (1) 0% - 50% $ 1,077 $ 163 $ 608 $ 579 $ 322 $ 33 $ 2,782 50% - 70% 4,866 702 1,423 981 386 49 8,407 70% - 90% 221 110 169 317 27 — 844 90% plus — — 27 — — — 27 Total Mortgage Loans $ 6,164 $ 975 $ 2,227 $ 1,877 $ 735 $ 82 $ 12,060 _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7 Debt Service Coverage Ratio (1) Loan-to-Value Ratio: (2) Greater than 2.0x 1.8x to 2.0x 1.5x to 1.8x 1.2x to 1.5x 1.0x to 1.2x Less than 1.0x Total Mortgage Loans (in millions) Commercial Mortgage Loans (1) 0% - 50% $ 742 $ — $ 320 $ 74 $ — $ — $ 1,136 50% - 70% 4,088 682 1,066 428 145 — 6,409 70% - 90% 169 110 196 272 50 — 797 90% plus — — 27 — — — 27 Total Commercial Mortgage Loans $ 4,999 $ 792 $ 1,609 $ 774 $ 195 $ — $ 8,369 Agricultural Mortgage Loans (1) 0% - 50% $ 272 $ 149 $ 275 $ 515 $ 316 $ 30 $ 1,557 50% - 70% 111 46 227 359 221 49 1,013 70% - 90% — — — 4 — — 4 90% plus — — — — — — — Total Agricultural Mortgage Loans $ 383 $ 195 $ 502 $ 878 $ 537 $ 79 $ 2,574 Total Mortgage Loans (1) 0% - 50% $ 1,014 $ 149 $ 595 $ 589 $ 316 $ 30 $ 2,693 50% - 70% 4,199 728 1,293 787 366 49 7,422 70% - 90% 169 110 196 276 50 — 801 90% plus — — 27 — — — 27 Total Mortgage Loans $ 5,382 $ 987 $ 2,111 $ 1,652 $ 732 $ 79 $ 10,943 ______________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September 30, 2018 and December 31, 2017 , respectively. Age Analysis of Past Due Mortgage Loan 30-59 Days 60-89 Days 90 Days or More Total Current Total Financing Receivables Recorded Investment 90 Days or More and Accruing (in millions) September 30, 2018 Commercial $ — $ — $ 27 $ 27 $ 9,361 $ 9,388 $ — Agricultural 5 12 57 74 2,598 2,672 57 Total Mortgage Loans $ 5 $ 12 $ 84 $ 101 $ 11,959 $ 12,060 $ 57 December 31, 2017 Commercial $ 27 $ — $ — $ 27 $ 8,342 $ 8,369 $ — Agricultural 49 3 22 74 2,500 2,574 22 Total Mortgage Loans $ 76 $ 3 $ 22 $ 101 $ 10,842 $ 10,943 $ 22 The following table provides information relating to impaired mortgage loans at September 30, 2018 and December 31, 2017 , respectively: Impaired Mortgage Loans Recorded Investment Unpaid Principal Balance Related Allowance Average Recorded Investment (1) Interest Income Recognized (in millions) September 30, 2018: With no related allowance recorded: Commercial mortgage loans - other $ — $ — $ — $ — $ — Agricultural mortgage loans — — — — — Total $ — $ — $ — $ — $ — With related allowance recorded: Commercial mortgage loans - other $ 27 $ 27 $ (7 ) $ 27 $ — Agricultural mortgage loans — — — — — Total $ 27 $ 27 $ (7 ) $ 27 $ —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_______________ (1) Represents a three-quarter average of recorded amortized cost. Types of Derivative Instruments and Derivative Strategies The Company utilizes various derivative instruments and strategies to manage its risk. Commonly used derivative instruments include, but are not necessarily limited to,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Company also uses foreign exchange derivatives to reduce exposure to currency fluctuations that may arise from non-U.S.-dollar denominated financial instruments. The Company had a currency swap contract with AXA to hedge foreign exchange exposure from affiliated loans, which matured in March 2018. For detailed information on these derivative instruments and strategies, see Note 3 to the consolidated financial statements included in the 2017 Form 10-K. The tables below present quantitative disclosures about the Company’s derivative instruments, including those embedded in other contracts required to be accounted for as derivative instruments. Derivative Instruments by Category At September 30, 2018 Gains (Losses) Fair Value Notional Amount Asset Derivatives Liability Derivatives (in millions) Freestanding derivatives: Equity contracts: (1,4) Futures $ 7,307 $ 1 $ 1 $ (487 ) Swaps 7,900 12 189 (488 ) Options 24,248 4,119 1,619 674 Interest rate contracts: (1,4) Swaps 25,761 330 653 (1,012 ) Futures 17,172 — — 52 Credit contracts: (1,4) Credit default swaps 1,935 28 3 3 Other freestanding contracts: (1,4) Foreign currency contracts 2,110 75 9 60 Margin — 27 — — Collateral — 65 2,135 — Embedded derivatives: GMIB reinsurance contracts (4) — 1,571 — (1,488 ) GMxB derivative features liability (2,4) — — 4,157 394 SCS, SIO, MSO and IUL indexed features (3,4) — — 2,357 (814 ) Total $ 86,433 $ 6,228 $ 11,123 $ (3,106 ) _______________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the Future policyholders’ benefits and other policyholders’ liabilities in the consolidated balance sheets. (4) Reported in Net derivative gains (losses) in the consolidated statements of income (loss). At December 31, 2017 Gains (Losses) Fair Value Notional Amount Asset Derivatives Liability Derivatives (in millions) Freestanding derivatives: Equity contracts: (1,4) Futures $ 3,113 $ 1 $ 3 $ (512 ) Swaps 4,655 3 126 (596 ) Options 20,630 3,334 1,426 831 Interest rate contracts: (1,4) Swaps 19,032 320 191 523 Futures 11,032 — — 28 Swaptions — — — — Credit contracts: (1,4) Credit default swaps 2,131 35 3 16 Other freestanding contracts: (1,4) Foreign currency contracts 1,423 19 10 (40 ) Margin — 24 — — Collateral — 4 1,855 — Embedded derivatives: GMIB reinsurance contracts (4) — 10,488 — 500 GMxB derivative features liability (2,4) — — 4,256 1,169 SCS, SIO, MSO and IUL indexed features (3,4) — — 1,698 (871 ) Total $ 62,016 $ 14,228 $ 9,568 $ 1,048 _______________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the Future policyholders’ benefits and other policyholders’ liabilities in the consolidated balance sheets. (4) Reported in Net derivative gains (losses) in the consolidated statements of income (loss). Equity-Based and Treasury Futures Contracts Margin All outstanding equity-based and treasury futures contracts at September 30, 2018 are exchange-traded and net settled daily in cash. At September 30, 2018 , the Company had open exchange-traded futures positions on: (i) the S&amp;P 500, Russell 2000, and Emerging Market indices, having initial margin requirements of $ 203 million, (ii) the 2-year, 5-year and 10-year U.S. Treasury Notes on U.S. Treasury bonds and ultra-long bonds, having initial margin requirements of $ 53 million and (iii) the Euro Stoxx, FTSE 100, Topix, ASX 200, and European, Australasia, and Far East (“EAFE”) indices as well as corresponding currency futures on the Euro/U.S. dollar, Pound/U.S. dollar, Australian dollar/U.S. dollar, and Yen/U.S. dollar, having initial margin requirements of $ 21 million.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September 30, 2018 and December 31, 2017 , respectively, the Company held $2,135 million and $1,855 million in cash and securities collateral delivered by trade counterparties, representing the fair value of the related derivative agreements. The unrestricted cash collateral is reported in Other invested assets. The Company posted collateral of $65 million and $3 million at September 30, 2018 and December 31, 2017 , respectively, in the normal operation of its collateral arrangements. Securities Repurchase and Reverse Repurchase Transactions Securities repurchase and reverse repurchase transactions are conducted by the Company under a standardized securities industry master agreement, amended to suit the requirements of each respective counterparty. The Company’s securities repurchase and reverse repurchase agreements are accounted for as secured borrowing or lending arrangements, respectively and are reported in the consolidated balance sheets on a gross basis. At September 30, 2018 and December 31, 2017 , the balance outstanding under securities repurchase transactions was $ 1,900 million and $1,887 million , respectively. The Company utilized these repurchase and reverse repurchase agreements for asset liability and cash management purposes. For other instruments used for asset liability management purposes, see “Obligation under funding agreements” included in Note 13 . The following table presents information about the Company’s offsetting of financial assets and liabilities and derivative instruments at September 30, 2018 . Offsetting of Financial Assets and Liabilities and Derivative Instruments At September 30, 2018 Gross Amounts Recognized Gross Amounts Offset in the Balance Sheets Net Amounts Presented in the Balance Sheets (in millions) ASSETS (1) Description Derivatives: Equity contracts $ 4,132 $ 1,810 $ 2,322 Interest rate contracts 330 653 (323 ) Credit contracts 28 3 25 Currency 75 8 67 Margin 27 — 27 Collateral 65 2,134 (2,069 ) Total Derivatives, subject to an ISDA Master Agreement $ 4,657 $ 4,608 $ 49 Other financial instruments 1,795 — 1,795 Other invested assets $ 6,452 $ 4,608 $ 1,844 Gross Amounts Recognized Gross Amounts Offset in the Balance Sheets Net Amounts Presented in the Balance Sheets (in millions) LIABILITIES (2) Description Derivatives: Equity contracts $ 1,810 $ 1,810 $ — Interest rate contracts 653 653 — Credit contracts 3 3 — Currency 9 9 — Margin — — — Collateral 2,135 2,135 — Total Derivatives, subject to an ISDA Master Agreement 4,610 4,610 — Other financial liabilities 2,205 — 2,205 Other liabilities $ 6,815 $ 4,610 $ 2,205 Securities sold under agreement to repurchase (3) $ 1,891 $ — $ 1,891 _______________ (1) Excludes Investment Management and Research segment’s derivative assets of consolidated VIEs/VOEs. (2) Excludes Investment Management and Research segment’s derivative liabilities of consolidated VIEs/VOEs. (3) Excludes expense of $ 9 million in securities sold under agreement to repurchase. The following table presents information about the Company’s gross collateral amounts that are not offset in the consolidated balance sheets at September 30, 2018 . Collateral Amounts Not Offset in the Consolidated Balance Sheets At September 30, 2018 Fair Value of Assets Collateral (Received)/Held Financial Instruments Cash Net Amounts (in millions) ASSETS: (1) Total derivatives $ 2,091 $ — $ (2,042 ) $ 49 Other financial instruments 1,795 — — 1,795 Other invested assets $ 3,886 $ — $ (2,042 ) $ 1,844 LIABILITIES: (2) Securities sold under agreement to repurchase (3) $ 1,891 $ (1,891 ) $ — $ — ______________ (1) Excludes Investment Management and Research segment’s derivative assets of consolidated VIEs/VOEs. (2) Excludes Investment Management and Research segment’s derivative liabilities of consolidated VIEs/VOEs. (3) Excludes expense of $ 9 million in securities sold under agreement to repurchase. The following table presents information about repurchase agreements accounted for as secured borrowings in the consolidated balance sheets at September 30, 2018 . Repurchase Agreement Accounted for as Secured Borrowings At September 30, 2018 Remaining Contractual Maturity of the Agreements Overnight and Continuous Up to 30 days 30–90 days Greater Than 90 days Total (in millions) Securities sold under agreement to repurchase (1) U.S. Treasury and agency securities $ — $ 1,891 $ — $ — $ 1,891 Total $ — $ 1,891 $ — $ — $ 1,891 ______________ (1) Excludes expense accrual of $ 9 million included in securities sold under agreements to repurchase on the consolidated balance sheets. The following table presents information about the Company’s offsetting financial assets and liabilities and derivative instruments at December 31, 2017 . Offsetting of Financial Assets and Liabilities and Derivative Instruments At December 31, 2017 Gross Amounts Recognized Gross Amounts Offset in the Balance Sheets Net Amounts Presented in the Balance Sheets (in millions) ASSETS (1) Description Derivatives: Equity contracts $ 3,338 $ 1,555 $ 1,783 Interest rate contracts 320 191 129 Credit contracts 35 3 32 Currency 19 10 9 Collateral 4 1,855 (1,851 ) Margin 24 — 24 Total Derivatives, subject to an ISDA Master Agreement $ 3,740 $ 3,614 $ 126 Other financial instruments 2,995 — 2,995 Other invested assets $ 6,735 $ 3,614 $ 3,121 Gross Amounts Recognized Gross Amounts Offset in the Balance Sheets Net Amounts Presented in the Balance Sheets (in millions) LIABILITIES (2) Description Derivatives: Equity contracts $ 1,555 $ 1,555 $ — Interest rate contracts 191 191 — Credit contracts 3 3 — Currency 10 10 — Margin — — — Collateral 1,855 1,855 — Total Derivatives, subject to an ISDA Master Agreement $ 3,614 $ 3,614 $ — Other financial liabilities 2,663 — 2,663 Other liabilities $ 6,277 $ 3,614 $ 2,663 Securities sold under agreement to repurchase (3) $ 1,882 $ — $ 1,882 _____________ (1) Excludes Investment Management and Research segment’s derivative assets of consolidated VIEs/VOEs. (2) Excludes Investment Management and Research segment’s derivative liabilities of consolidated VIEs/VOEs. (3) Excludes expense of $ 5 million in securities sold under agreement to repurchase. The following table presents information about the Insurance segment’s gross collateral amounts that are not offset in the consolidated balance sheets at December 31, 2017 . Collateral Amounts Not Offset in the Consolidated Balance Shee</t>
  </si>
  <si>
    <t>CLOSED BLOCK</t>
  </si>
  <si>
    <t>Closed Block Disclosure [Abstract]</t>
  </si>
  <si>
    <t>Closed Block</t>
  </si>
  <si>
    <t>CLOSED BLOCK Summarized financial information for the Company’s Closed Block is as follows: September 30, December 31, (in millions) CLOSED BLOCK LIABILITIES: Future policy benefits, policyholders’ account balances and other 6,788 6,958 Policyholder dividend obligation — 19 Other liabilities 48 271 Total Closed Block liabilities 6,836 7,248 ASSETS DESIGNATED TO THE CLOSED BLOCK: Fixed maturities, available for sale, at fair value (amortized cost of $3,681 and $3,923) 3,669 4,070 Mortgage loans on real estate 1,902 1,720 Policy loans 745 781 Cash and other invested assets 39 351 Other assets 187 182 Total assets designated to the Closed Block 6,542 7,104 Excess of Closed Block liabilities over assets designated to the Closed Block 294 144 Amounts included in accumulated other comprehensive income (loss): Net unrealized investment gains (losses), net of policyholder dividend obligation of $0 and $19 (2 ) 138 Maximum Future Earnings To Be Recognized From Closed Block Assets and Liabilities 292 282 The Company’s Closed Block revenues and expenses are as follows: Three Months Ended September 30, Nine Months Ended September 30, 2018 2017 2018 2017 (in millions) REVENUES: Premiums and other income 44 52 144 167 Net investment income (loss) 72 82 218 244 Net investment gains (losses) — (2 ) 1 (18 ) Total revenues 116 132 363 393 BENEFITS AND OTHER DEDUCTIONS: Policyholders’ benefits and dividends 123 132 372 416 Other operating costs and expenses 1 1 3 2 Total benefits and other deductions 124 133 375 418 Net revenues (loss) before income taxes (8 ) (1 ) (12 ) (25 ) Income tax (expense) benefit 2 1 2 9 Net revenues (losses) (6 ) — (10 ) (16 ) A reconciliation of the Company’s policyholder dividend obligation follows: Nine Months Ended September 30, 2018 2017 (in millions) Balances, beginning of year $ 19 $ 52 Unrealized investment gains (losses), net of DAC (19 ) (5 ) Balances, end of period $ — $ 47</t>
  </si>
  <si>
    <t>INSURANCE LIABILITIES</t>
  </si>
  <si>
    <t>Insurance [Abstract]</t>
  </si>
  <si>
    <t>Insurance Liabilities</t>
  </si>
  <si>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direct GMDB and GMIB without a n o-lapse guarantee rider (“NLG”) feature liabilities, before reinsurance ceded, reflected in the consolidated balance sheets in Future policy benefits and other policyholders’ liabilities: GMDB GMIB Total (in millions) Balance at January 1, 2018 $ 4,054 $ 4,754 $ 8,808 Paid guarantee benefits (291 ) (108 ) (399 ) Other changes in reserve 755 (1,041 ) (286 ) Balance at September 30, 2018 $ 4,518 $ 3,605 $ 8,123 Balance at January 1, 2017 $ 3,159 $ 3,808 $ 6,967 Paid guarantee benefits (272 ) (102 ) (374 ) Other changes in reserve 1,058 749 1,807 Balance at September 30, 2017 $ 3,945 $ 4,455 $ 8,400 The following table summarizes the ceded GMDB liabilities, reflected in the consolidated balance sheets in Amounts due from reinsurers: Nine Months Ended September 30, 2018 2017 (in millions) Balance, beginning of year $ 2,030 $ 1,558 Paid guarantee benefits (67 ) (132 ) Other changes in reserve (1,860 ) 555 Balance, end of period $ 103 $ 1,981 The GMIB reinsurance contract asset is considered to be an insurance derivative and is reported at fair value. The fair value of the GMIB reinsurance contract asset at September 30, 2018 and December 31, 2017 is $1,571 million and $10,488 million , respectively. The September 30, 2018 values for direct variable annuity contracts in-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Direct Variable Annuity Contract Values September 30, 2018 Return of Premium Ratchet Roll-Up Combo Total (Dollars in millions) GMDB: Account values invested in: General Account $ 14,046 $ 102 $ 62 $ 188 $ 14,398 Separate Accounts $ 47,293 $ 9,522 $ 3,418 $ 35,066 $ 95,299 Net amount at risk, gross $ 162 $ 53 $ 1,892 $ 16,098 $ 18,205 Net amount at risk, net of amounts reinsured $ 162 $ 50 $ 1,305 $ 16,098 $ 17,615 Average attained age of policyholders 51.6 66.8 73.4 68.8 55.5 Percentage of policyholders over age 70 9.9 % 42.2 % 64.9 % 49.1 % 18.7 % Range of contractually specified interest rates N/A N/A 3% - 6% 3% - 6.5% 3% - 6.5% GMIB: Account values invested in: General Account N/A N/A $ 21 $ 274 $ 295 Separate Accounts N/A N/A $ 21,549 $ 39,729 $ 61,278 Net amount at risk, gross N/A N/A $ 753 $ 5,793 $ 6,546 Net amount at risk, net of amounts reinsured N/A N/A $ 236 $ 5,272 $ 5,508 Average attained age of policyholders N/A N/A 70.5 69.1 69.2 Weighted average years remaining until annuitization N/A N/A 1.6 0.5 0.6 Range of contractually specified interest rates N/A N/A 3% - 6% 3% - 6.5% 3% - 6.5% Separate Account Investments by Investment Category Underlying GMDB and GMIB Features The total account values of variable annuity contracts with GMDB and GMIB features include amounts allocated to the guaranteed interest option, which is backed by the assets in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guarantees. The investment performance of the assets impacts the related account values and, consequently, the net amount of risk associated with the GMDB and GMIB benefits and guarantees. Because variable annuity contracts offer both GMDB and GMIB features, GMDB and GMIB amounts are not mutually exclusive. Investment in Separate Account Investment Options September 30, December 31, 2017 (1) (in millions) GMDB: Equity $ 42,675 $ 41,658 Fixed income 5,274 5,469 Balanced 46,504 46,577 Other 846 968 Total $ 95,299 $ 94,672 September 30, December 31, 2017 (1) (in millions) GMIB: Equity $ 19,512 $ 19,928 Fixed income 2,924 3,150 Balanced 38,540 38,890 Other 302 318 Total $ 61,278 $ 62,286 _______________ (1) Amounts previously reported were as follows in millions: (a) GMDB: Equity $78,069 , Fixed Income $2,234 , Balanced $14,084 , and Other $283 ; (b) GMIB: Equity $50,429 , Fixed Income $1,568 , Balanced $10,165 , and Other $124 . Hedging Programs for GMDB, GMIB, GIB and Other Features Beginning in 2003, the Company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At September 30, 2018 , the total account value and net amount at risk of the hedged variable annuity contracts were $ 69,997 million and $ 16,706 million, respectively, with the GMDB feature and $ 59,052 million and $ 6,602 million, respectively, with the GMIB and GIB feature. A hedge program is also used to manage certain capital markets risks associated with the products the Company has assumed that have GMDB and GMIB features.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following table summarizes the NLG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8 $ 692 $ (664 ) $ 28 Paid Guaranteed Benefits (13 ) — (13 ) Other changes in reserves 76 (53 ) 23 Balance at September 30, 2018 $ 755 $ (717 ) $ 38 Direct Liability Reinsurance Ceded Net (in millions) Balance at January 1, 2017 $ 1,182 $ (606 ) $ 576 Other changes in reserves 218 (68 ) 150 Balance at September 30, 2017 $ 1,400 $ (674 ) $ 726</t>
  </si>
  <si>
    <t>REINSURANCE AGREEMENTS</t>
  </si>
  <si>
    <t>Reinsurance Agreements</t>
  </si>
  <si>
    <t>REINSURANCE AGREEMENTS Effective February 1, 2018, the Company entered into a coinsurance reinsurance agreement (the “Coinsurance Agreement”) to cede 90% of its single premium deferred annuities (SPDA) products issued between 1978-2001 and its Guaranteed Growth Annuity (GGA) single premium deferred annuity products issued between 2001-2014. As a result of this agreement, the Company transferred securities with a market value of $604 million and cash of $31 million to equal the statutory reserves of approximately $635 million . As the risks transferred by the Company to the reinsurer under the Coinsurance Agreement are not considered insurance risks and therefore do not qualify for reinsurance accounting, the Company applied deposit accounting. Accordingly, the Company recorded the transferred assets of $635 million as a deposit asset recorded in Other assets, net of the ceding commissions paid to the reinsurer.</t>
  </si>
  <si>
    <t>FAIR VALUE DISCLOSURES</t>
  </si>
  <si>
    <t>Fair Value Disclosures [Abstract]</t>
  </si>
  <si>
    <t>Fair Value Disclosures</t>
  </si>
  <si>
    <t>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September 30,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September 30, 2018 Level 1 Level 2 Level 3 Total (in millions) Assets: Investments: Fixed maturities, available-for-sale: Corporate $ — $ 23,468 $ 1,134 $ 24,602 U.S. Treasury, government and agency — 12,951 — 12,951 States and political subdivisions — 413 38 451 Foreign governments — 438 — 438 Residential mortgage-backed (1) — 208 — 208 Asset-backed (2) — 71 537 608 Redeemable preferred stock 172 324 — 496 Total fixed maturities, available-for-sale 172 37,873 1,709 39,754 Other equity investments 12 — — 12 Trading securities 519 14,241 — 14,760 Other invested assets: Short-term investments — 418 — 418 Assets of consolidated VIEs/VOEs 86 214 28 328 Swaps — (433 ) — (433 ) Credit Default Swaps — 25 — 25 Futures — — — — Options — 2,500 — 2,500 Total other invested assets 86 2,724 28 2,838 Level 1 Level 2 Level 3 Total (in millions) Cash equivalents 2,441 — — 2,441 Segregated securities — 1,263 — 1,263 GMIB reinsurance contract asset — — 1,571 1,571 Separate Accounts assets 120,529 2,706 367 123,602 Total Assets $ 123,759 $ 58,807 $ 3,675 $ 186,241 Liabilities: GMxB derivative features’ liability $ — $ — $ 4,157 $ 4,157 SCS, SIO, MSO and IUL indexed features’ liability — 2,357 — 2,357 Liabilities of consolidated VIEs/VOEs 1 3 — 4 Contingent payment arrangements — — 11 11 Total Liabilities $ 1 $ 2,360 $ 4,168 $ 6,529 ___________________ (1) Includes publicly traded agency pass-through securities and collateralized obligations. (2) Includes credit-tranched securities collateralized by sub-prime mortgages and other asset types and credit tenant loans. Fair Value Measurements at December 31, 2017 Level 1 Level 2 Level 3 Total (in millions) Assets: Investments: Fixed maturities, available-for-sale: Corporate $ — $ 20,343 $ 1,139 $ 21,482 U.S. Treasury, government and agency — 13,135 — 13,135 States and political subdivisions — 441 40 481 Foreign governments — 409 — 409 Residential mortgage-backed (1) — 251 — 251 Asset-backed (2) — 88 8 96 Redeemable preferred stock 180 324 — 504 Total fixed maturities, available-for-sale 180 34,991 1,187 36,358 Other equity investments 13 — 1 14 Trading securities 467 12,161 — 12,628 Other invested assets: Short-term investments — 768 — 768 Assets of consolidated VIEs/VOEs 1,060 215 27 1,302 Swaps — 15 — 15 Credit Default Swaps — 33 — 33 Futures (2 ) — — (2 ) Options — 1,907 — 1,907 Total other invested assets 1,058 2,938 27 4,023 Level 1 Level 2 Level 3 Total (in millions) Cash equivalents 2,360 — — 2,360 Segregated securities — 825 — 825 GMIB reinsurance contract asset — — 10,488 10,488 Separate Accounts’ assets 118,983 2,983 349 122,315 Total Assets $ 123,061 $ 53,898 $ 12,052 $ 189,011 Liabilities: GMxB derivative features’ liability $ — $ — $ 4,256 $ 4,256 SCS, SIO, MSO and IUL indexed features’ liability — 1,698 — 1,698 Liabilities of consolidated VIEs/VOEs 670 22 — 692 Contingent payment arrangements — — 11 11 Total Liabilities $ 670 $ 1,720 $ 4,267 $ 6,657 ________________ (1) Includes publicly traded agency pass-through securities and collateralized obligations. (2) Includes credit-tranched securities collateralized by sub-prime mortgages and other asset types and credit tenant loans. The Company’s corporate fixed maturities includes both public and private issu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The net fair value of the Company’s freestanding derivative positions as disclosed in Note 3 ,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Investments classified as Level 1 primarily include redeemable preferred stock, trading securities, cash equivalents and Separate Account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3, 5, or 6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The Company’s investments classified as Level 3 primarily include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pplies various due diligence procedures, as considered appropriate, to validate these non-binding broker quotes for reasonableness, based on its understanding of the markets, including use of internally-developed assumptions about inputs a market participant would use to price the security. In addition, mortgage- and asset-backed securities are classified as Level 3.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 and liabilitie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to reflect change in the claims-paying ratings of counterparties and the Company an adjustment to the swap curve for non-performance risk to reflect the claims-paying rating of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07 million and $69 million at September 30, 2018 and December 31, 2017 , respectively, to recognize incremental counterparty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Level 3 liabilities include contingent payment arrangements associated with acquisitions in 2010, 2013 and 2014 by AB. At each reporting date, AB estimates the fair values of the contingent consideration expected to be paid based upon probability-weighted AUM and revenu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During the nine months ended September 30, 2018 , AFS fixed maturities with fair values of $28 million were transferred out of Level 3 and into Level 2 principally due to the availability of trading activity or market observable inputs to measure and validate their fair values. In addition, AFS fixed maturities with fair value of $ 65 million were transferred from Level 2 into the Level 3 classification. These transfers in the aggregate represent approximately 0.6 % of total equity at September 30, 2018 . During the nine months ended September 30, 2017 , AFS fixed maturities with fair values of $ 7 million were transferred out of Level 3 and into Level 2 principally due to the availability of trading activity or market observable inputs to measure and validate their fair values. In addition, AFS fixed maturities with fair value of $ 6 million were transferred from Level 2 into the Level 3 classification. These transfers in the aggregate represent approximately 0.1 % of total equity at September 30, 2017 . The tables below presents a reconciliation for all Level 3 assets and liabilities for the three and nine months ended September 30, 2018 and 2017 , respectively: Level 3 Instruments Fair Value Measurements Corporate State and Commercial Asset- (in millions) Balance, July 1, 2018 $ 1,152 $ 38 $ — $ 538 Total gains (losses), realized and unrealized, included in: Income (loss) as: Net investment income (loss) 3 — — (1 ) Investment gains (losses), net (4 ) — — — Subtotal (1 ) — — (1 ) Other comprehensive income (loss) (1 ) — — 1 Purchases 36 — — — Sales (52 ) — — (1 ) Settlements — — — — Transfers into Level 3 (1) — — — — Transfers out of Level 3 (1) — — — — Balance, September 30, 2018 $ 1,134 $ 38 $ — $ 537 Balance, July 1, 2017 $ 1,068 $ 42 $ 290 $ 12 Total gains (losses), realized and unrealized, included in: Income (loss) as: Net investment income (loss) 2 — — — Investment gains (losses), net — — (9 ) — Subtotal 2 — (9 ) — Other comprehensive income (loss) 6 — 8 (3 ) Purchases 196 — — — Sales (119 ) (1 ) (40 ) (1 ) Settlements — — — — Transfers into Level 3 (1) — — — — Transfers out of Level 3 (1) (7 ) — (1 ) — Balance, September 30, 2017 $ 1,146 $ 41 $ 248 $ 8 ____________ (1) Transfers into/out of Level 3 classification are reflected at beginning-of-period fair values. Corporate State and Political Sub- divisions Commercial Mortgage- backed Asset- backed (in millions) Balance, January 1, 2018 $ 1,139 $ 40 $ — $ 8 Total gains (losses), realized and unrealized, included in: Income (loss) as: Net investment income (loss) 8 — — (1 ) Investment gains (losses), net (4 ) — — — Subtotal 4 — — (1 ) Other comprehensive income (loss) (15 ) (1 ) — — Purchases 236 — — 533 Sales (267 ) (1 ) — (3 ) Settlements — — — — Transfers into Level 3 (1) 65 — — — Transfers out of Level 3 (1) (28 ) — — — Balance, September 30, 2018 $ 1,134 $ 38 $ — $ 537 Balance, January 1, 2017 $ 845 $ 42 $ 349 $ 24 Total gains (losses), realized and unrealized, included in: Income (loss) as: Net investment income (loss) 6 — 1 — Investment gains (losses), net — — (29 ) 15 Subtotal 6 — (28 ) 15 Other comprehensive income (loss) — — 27 (10 ) Purchases 518 — — — Sales (224 ) (1 ) (99 ) (20 ) Settlements — — — — Transfers into Level 3 (1) 6 — — — Transfers out of Level 3 (1) (5 ) — (1 ) (1 ) Balance, September 30, 2017 $ 1,146 $ 41 $ 248 $ 8 ____________ (1) Transfers into/out of Level 3 classification are reflected at beginning-of-period fair values. Redeemable Other (2) GMIB Separate GMxB Derivative Features Liability Contingent (in millions) Balance, July 1, 2018 $ — $ 29 $ 1,825 $ 361 $ (3,534 ) $ (11 ) Total gains (losses), realized and unrealized, included in: Income (loss) as: Net investment income (loss) — — — — — — Investment gains (losses), net — — — 6 — — Net derivative gains (losses) — — (255 ) — (534 ) — Subtotal — — (255 ) 6 (534 ) — Other comprehensive income (loss) — — — — — — Purchases (2) — 1 12 1 (96 ) — Sales (3) — (1 ) (11 ) — 7 — Settlements (4,5) — — — (1 ) — — Activity related to consolidated VIEs — (1 ) — — — — Transfers into Level 3 (1) — — — — — — Transfers out of Level 3 (1) — — — — — — Balance, September 30, 2018 $ — $ 28 $ 1,571 $ 367 $ (4,157 ) $ (11 ) Balance, July 1, 2017 $ 1 $ 8 $ 11,260 $ 333 $ (4,889 ) $ 17 Total gains (losses), realized and unrealized, included in: Income (loss) as: Net investment income (loss) — — — — — — Investment gains (losses), net — (4 ) — 4 — — Net derivative gains (losses) — — (393 ) — 396 — Subtotal — (4 ) (393 ) 4 396 — Other comprehensive income (loss) — — — — — — Purchases (3) — — 55 1 (100 ) — Sales (4) — (1 ) (22 ) — 3 — Settlements (5) — — — (1 ) — (5 ) Activity related to consolidated VIEs — — — — — — Transfers into Level 3 (1) — — — — — — Transfers out of Level 3 (1) — — — — — — Balance, September 30, 2017 1 3 10,900 337 (4,590 ) 12 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For GMIB Reinsurance Asset, it represents the settlement of the captive reinsurance transaction. Redeemable Preferred Stock Other Equity Investments (2) GMIB Reinsurance Asset Separate Accounts Assets GMxB Derivative Features Liability Contingent Payment Arrangement (in millions) Balance, January 1, 2018 $ — $ 28 $ 10,488 $ 349 $ (4,256 ) $ (11 ) Total gains (losses), realized and unrealized, included in: Income (loss) as: Net investment income (loss) — — — — — — Investment gains (losses), net — (1 ) — 19 — — Net derivative gains (losses) — — (1,488 ) — 394 — Subtotal — (1 ) (1,488 ) 19 394 — Other comprehensive income (loss) — — — — — — Purchases (2) — 7 83 4 (305 ) — Sales (3) — (3 ) (49 ) (1 ) 10 — Settlements (4,5) — — (7,463 ) (4 ) — — Activity related to consolidated VIEs — (3 ) — — — — Transfers into Level 3 (1) — 5 — — — — Transfers out of Level 3 (1) — (5 ) — — — — Balance, September 30, 2018 $ — $ 28 $ 1,571 $ 367 $ (4,157 ) $ (11 ) Balance, January 1, 2017 $ 1 $ 11 $ 10,313 $ 313 $ (5,473 ) $ 18 Total gains (losses), realized and unrealized, included in: Income (loss) as: Net investment income (loss) — — — — — — Investment gains (losses), net — (4 ) — 22 — — Net derivative gains (losses) — — 500 — 1,169 — Subtotal — (4 ) 500 22 1,169 — Other comprehensive income (loss) — — — — — — Purchases (3) — 5 165 7 (290 ) — Sales (4) — (3 ) (79 ) (2 ) 4 — Settlements (5) — — — (4 ) — (6 ) Activity related to consolidated VIEs — (7 ) — — — — Transfers into Level 3 (1) — 1 — 1 — — Transfers out of Level 3 (1) — — — — — — Balance, September 30, 2017 $ 1 $ 3 $ 10,900 $ 337 $ (4,590 ) $ 12 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For GMIB Reinsurance Asset, it represents the settlement of the captive reinsurance transaction. The table below details changes in unrealized gains (losses) for the nine months ended September 30, 2018 and 2017 by category for Level 3 assets and liabilities still held at September 30, 2018 and 2017 , respectively: Income (Loss) Investment Net Derivative Gains (losses) OCI (in millions) Level 3 Instruments Nine months ended September 30, 2018 Held at September 30, 2018: Change in unrealized gains (losses): Fixed maturities, available-for-sale: Corporate $ — $ — $ (13 ) State and political subdivisions — — (1 ) Commercial mortgage-backed — — — Asset-backed — — — Subtotal — — (14 ) GMIB reinsurance contracts — (1,488 ) — Separate Accounts’ assets (1) 19 — — GMxB derivative features’ liability — 394 — Total $ 19 $ (1,094 ) $ (14 ) ____________ (1) There is an investment expense that offsets this investment gain (loss). Income (Loss) Investment Net Derivative Gains (losses) OCI (in millions) Level 3 Instruments Nine months ended September 30, 2017 Held at September 30, 2017: Change in unrealized gains (losses): Fixed maturities, available-for-sale: Commercial mortgage-backed $ — $ — $ 26 Asset-backed — — (9 ) Subtotal — — 17 GMIB reinsurance contracts — 500 — Separate Accounts’ assets(1) — — — GMxB derivative features’ liability — 1,169 — Total $ — $ 1,669 $ 17 ____________ (1) There is an investment expense that offsets this investment gain (loss). The following tables disclose quantitative information about Level 3 fair value measurements by category for assets and liabilities as of September 30, 2018 and December 31, 2017 , respectively. Quantitative Information about Level 3 Fair Value Measurements at September 30, 2018 Fair Valuation Significant Range Weighted Average (in millions) Assets: Investments: Fixed maturities, available-for-sale: Corporate 39 Matrix pricing model Spread over the industry-specific benchmark yield curve 50 - 565 bps 194 bps 755 Market com-parable EBITDA multiples 4.2x - 37.3x 13.8x Separate Accounts assets 345 Third party appraisal Capitalization rate 4.4% 1 Discounted cash flow Spread over U.S. Treasury curve 228 bps GMIB reinsurance contract asset 1,571 Discounted cash flow Lapse Rates (1) : 1.0% - 6.3% Liabilities: GMIBNLG 4,163 Discounted cash flow GMIB valuation spread Mortality Rates (1) : Ages 0-40 Ages 41-60 Ages 60-115 0.9% 0.01% - 0.19% 0.06% - 0.53% 0.41% - 41.2% GWBL/GMWB 77 Discounted cash flow Lapse Rates 0.5% - 5.7% GIB (84 ) Discounted cash flow Lapse Rates 0.5% - 5.7% GMAB 1 Discounted cash flow Lapse Rates 0.5% - 11.0% 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7 Fair Valuation Significant Range Weighted Average (in millions) Assets: Investments: Fixed maturities, available-for-sale: Corporate 53 Matrix pricing model Spread over the industry-specific benchmark yield curve 0 -565 bps 125 bps 789 Market comparable companies EBITDA multiples 5.3x-27.9x 12.9x Separate Accounts’ assets 326 Third party appraisal Capitalization rate 4.6% 1 Discounted cash flow Spread over U.S. Treasury curve 243 bps GMIB reinsurance contract asset 10,488 Discounted cash flow Lapse Rates Mortality Rates (1) : Ages 0-40 Ages 41-60 Ages 60-115 1.0% - 6.3% 0.01% - 0.18% 0.07% - 0.54% 0.42% - 42.0% Liabilities: GMIBNLG 4,149 Discounted cash flow Non-performance Risk Mortali</t>
  </si>
  <si>
    <t>REVENUE RECOGNITION</t>
  </si>
  <si>
    <t>Revenue from Contract with Customer [Abstract]</t>
  </si>
  <si>
    <t>Revenue Recognition</t>
  </si>
  <si>
    <t>REVENUE RECOGNITION See “Revenue Recognition” in Note 2 for descriptions of revenues presented in the table below. The adoption of ASC 606 had no significant impact on revenue recognition during the first nine months of 2018, except for the recognition of $49 million of performance fees from two hedge funds in liquidation that is not probable of significant reversal, that under the previous revenue accounting standard would not be recognized until final liquidation. The table below presents the revenues recognized during the three and nine months ended September 30, 2018 and 2017 , disaggregated by category: Three Months Ended Nine Months Ended September 30, 2018 2017 2017 2018 2017 (in millions) Investment management, advisory and service fees: Base fees $ 740 $ 701 $ 2,188 $ 2,018 Performance-based fees 42 4 83 25 Research services 103 109 324 331 Distribution services 183 175 545 511 Other revenues: Shareholder services 20 19 58 56 Other 4 5 16 13 Total investment management and service fees $ 1,092 $ 1,013 $ 3,214 $ 2,954 Other income $ 7 $ 9 $ 24 $ 25</t>
  </si>
  <si>
    <t>SHARE-BASED COMPENSATION PROGRAMS</t>
  </si>
  <si>
    <t>Disclosure of Compensation Related Costs, Share-based Payments [Abstract]</t>
  </si>
  <si>
    <t>Share-Based Compensation Programs</t>
  </si>
  <si>
    <t>SHARE-BASED COMPENSATION PROGRAMS AXA and Holdings sponsor various share-based compensation plans for eligible employees, financial professionals and non-officer directors of the Company. AB also sponsors its own equity compensation plan for certain of its employees. Compensation costs for the three and nine months ended September 30, 2018 and 2017 for share-based payment arrangements as further described herein are as follows: Three Months Ended September 30, Nine Months Ended September 30, 2018 2017 2018 2017 (in millions) Performance Shares (1) $ 4.3 $ 2.6 $ 9.9 $ 15.6 Stock Options 0.6 0.4 1.1 1.1 Restricted Stock Unit Awards (2) 14.9 5.6 22.4 26.9 Other Compensation Plans (3) 0.7 1.5 1.8 1.5 Total Compensation Expenses $ 20.5 $ 10.1 $ 35.2 $ 45.1 ______________ (1) Reflects change to performance share retirement rules. Specifically, individuals who retire at any time after the grant date will continue to vest in their 2017 performance shares while individuals who retire prior to March 1, 2019 will forfeit all 2018 performance shares. (2) Reflects a $10.9 million adjustment for awards with graded vesting, service-only conditions from the graded to the straight-line attribution method. (3) Includes Stock Appreciation Rights and Employee Stock Purchase Plans . Awards Linked to Holdings’ Common Stock As described below, Holdings made various grants of equity awards linked to the value of Holdings’ common stock in the second quarter of 2018. For awards with graded vesting schedules and service-only vesting conditions, including Holdings restricted stock units (“Holdings RSUs”) and other forms of share-based payment awards, the Company applies a straight-line expense attribution policy for the recognition of compensation cost. Estimated and/or actual forfeitures with respect to the 2018 grants were considered immaterial in the recognition of compensation cost for the third quarter of 2018. Holdings adopted the AXA Equitable Holdings, Inc. 2018 Omnibus Incentive Plan (the “Omnibus Plan”) on April 25, 2018. All grants discussed in this section were made under this Omnibus Plan with the exception of the Holdings RSUs granted to financial professionals. Also, all grants discussed in the section will be settled in shares of Holdings’ common stock except for the RSUs granted to financial professionals which will be settled in cash . As of September 30, 2018, the common stock reserved and available for issuance under the Omnibus Plan was 5.9 million shares. Restricted Stock Units In May 2018, Holdings made several grants of Holdings RSUs.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liability-classified cash-settled Holdings RSUs, fair value is remeasured at the end of each reporting period. If Holdings pays any ordinary dividend in cash, all outstanding Holdings RSUs will accrue dividend equivalents in the form of additional Holdings RSUs to be settled or forfeited consistent with the terms of the related award. Transaction Incentive Awards On May 9, 2018, coincident with the IPO, Holdings granted one-time “Transaction Incentive Awards” to executive officers and certain other employees in the form of 0.6 million Holdings RSUs. fifty percent of the Holdings RSUs will vest based on service over a two year period from the IPO date (the “Service Units”), and fifty percent will vest based on service and a market condition (the “Performance Units”). The market condition is based on share price growth of at least 130% or 150% within a two or five year period, respectively. If the market condition is not achieved, 50% of the Performance Units may still vest based on five years of continued service and the remaining Performance Units will be forfeited. The $6.3 million aggregate grant-date fair value of the 0.3 million Service Units was measured at the $20 IPO price of a Holdings’ share and will be charged to compensation expense over the stated requisite service periods. The grant-date fair value of half of the Performance Units, or 0.2 million Holdings RSUs, was also measured at the $20 IPO price for a Holdings’ share as employees are still able to vest in these awards even if the share price growth targets are not achieved. The resulting $3.2 million for these awards will be charged to compensation expense over the five-year requisite service period. The grant-date fair value of $16.47 was used to value the remaining half of the Performance Units that are subject to risk of forfeiture for non-achievement of the Holdings’ share price conditions. The grant date fair value was measured using a Monte Carlo simulation from which a five-year requisite service period was derived, representing the median of the distribution of stock price paths on which the market condition is satisfied, over which the total $2.6 million compensation expense will be recognized. In the third quarter of 2018 , the Company recognized compensation expense associated with the Transaction Incentive Awards of approximately $2.2 million . Employee Awards Also on May 9, 2018, Holdings made an employee grant of 0.2 million Holdings RSUs, or 50 restricted stock units to each eligible individual, that cliff vest on November 9, 2018. The grant-date fair value of the award was measured using the $20 IPO price for a Holdings’ share and the resulting $4.8 million will be recognized as compensation expense over the six-month service period. In the third quarter of 2018 , the Company recognized expense associated with the employee award of approximately $1.7 million . 2018 Annual Awards On May 17, 2018, Holdings granted 0.8 million Holdings RSUs to employees that vest ratably in equal annual installments over a three-year period on each of the first three anniversaries of March 1, 2018. The fair value of the award was measured using the $21.68 closing price of the Holdings’ share on the grant date, and the resulting $17.8 million will be recognized as compensation expense over the shorter of the vesting term or the period up to the date at which the participant becomes retirement eligible but not prior to March 1, 2019. Similarly, on May 17, 2018, the Company granted an award of 0.5 million cash-settled Holdings RSUs to certain eligible financial professionals that vest ratably in equal installments over a three-year period on each of the first three anniversaries of March 1, 2018. The cash payment for each RSU will equal the average closing price for a Holdings’ share on the NYSE over the 20 trading days immediately preceding the vesting date. These awards are liability-classified and require fair value remeasurement based upon the price of a Holdings’ share at the close of each reporting period. In the third quarter of 2018 , the Company recognized expense associated with the annual awards of approximately $1.8 million . Performance Shares Also on May 17, 2018, Holdings approved a grant of 0.4 million unearned Performance Shares to employees, subject to performance conditions and a cliff-vesting term ending March 1, 2021. If Holdings pays any ordinary dividend, outstanding Performance Shares will accrue dividend equivalents in the form of additional Performance Shares to be settled or forfeited consistent with the terms of the related award. The Performance Shares consist of two distinct tranches; one based on the Holdings’ return-on-equity targets (the “ROE Performance Shares”) and the other based on the Company’s relative total shareholder return targets (the “TSR Performance Shares”), each comprising approximately one-half of the award. Participants may receive from 0% to 200% of unearned Performance Shares granted. The grant-date fair value of the ROE Performance Shares will be established once the 2019 and 2020 Non-GAAP ROE target are determined and approved. The grant-date fair value of the TSR Performance Shares was measured at $23.17 using a Monte Carlo approach. Under the Monte Carlo approach, stock returns were simulated for Holdings and the selected peer companies to estimate the payout percentages established by the conditions of the award. The resulting $4.0 million aggregate grant-date fair value of the unearned TSR Performance Shares will be recognized as compensation expense over the shorter of the cliff-vesting period or the period up to the date at which the participant becomes retirement eligible but not prior to March 1, 2019. In the third quarter of 2018 , the Company recognized expense associated with the TSR Performance Share awards of approximately $0.9 million . Stock Options On June 11, 2018, Holdings awarded 0.9 million stock options to employees. These options expire on March 1, 2028 and have a three-year graded vesting schedule, with one-third vesting on each of the three anniversaries of March 1, 2018. The exercise price for the options is $21.34 , which was the closing price of a Holdings’ share on the grant date. The weighted average grant date fair value per option was estimated at $4.61 using a Black-Scholes options pricing model. Key assumptions used in the valuation included expected volatility of 25.4% based on historical selected peer data, a weighted average expected term of 5.7 years as determined by the simplified method, an expected dividend yield of 2.44% based on Holdings’ expected annualized dividend, and a risk-free interest rate of 2.83% . The total fair value of these options of approximately $4.0 million will be charged to expense over the shorter of the vesting period or the period up to the date at which the participant becomes retirement eligible but not prior to March 1, 2019. In the third quarter of 2018, the Company recognized expense associated with the June 11, 2018 option grant of approximately $0.7 million . Director Awards On May 17, 2018, Holdings awarded 0.03 million unrestricted Holdings’ shares to non-officer directors of Holdings, AXA Equitable Life, and MLOA under the Omnibus Plan. The fair value of these awards was measured using the $21.68 closing price of Holdings’ shares on the grant date. As these awards were immediately vested, their aggregate fair value of $0.6 million was recognized as compensation expense in the second quarter of 2018. Funding of Awards The Company used common stock held in Treasury to fund the delivery of the 0.03 million unrestricted shares granted to the non-officer directors in the second quarter of 2018. Holdings may issue new shares or use common stock held in Treasury for the other outstanding awards linked to Holdings’ common stock. Equity Awards Linked to AXA Ordinary Shares Grants On February 15, 2018, AXA Financial granted restricted AXA ordinary shares to non-officer directors of AXA Financial, AXA Equitable Life, and MLOA with a three year vesting period under the Equity Plan for Directors. Settlement /Payouts On March 26, 2018, share distributions totaling approximately $20 million were made to active and former employees in settlement of 0.8 million Performance Shares earned under the terms of the AXA Performance Share Plan 2014. On April 6, 2018, cash distributions of approximately $6 million were made to active and former financial professionals in settlement of 0.2 million Performance Units earned under the terms of the AXA Advisor Performance Unit Plan 2014. AB Long-term Incentive Compensation Plans During the three and nine months ended September 30, 2018 , respectively, AB purchased 1.6 million and 2.9 million units, representing assignments of beneficial ownership of limited partnership interests in AB Holding (“AB Holding Units”), for $48 million and $83 million , respectively (on a trade date basis). These amounts reflect open-market purchases of 1.6 million and 2.8 million AB Holding Units for $48 million and $81 million , respectively, with the remainder relating to purchases of AB Holding Units from employees to allow them to fulfill statutory tax withholding requirements at the time of delivery of long-term incentive compensation awards. During the three and nine months ended September 30, 2017 , AB purchased 0.3 million and 5.9 million AB Holding Units for $7 million and $135 million , respectively (on a trade date basis). These amounts reflect open-market purchases of 0.3 million and 5.2 million AB Holding Units for $7 million and $117 million , respectively, with the remainder relating to purchases of AB Holding Units from employees to allow them to fulfill statutory tax withholding requirements at the time of delivery of long-term incentive compensation awards. During the nine months ended September 30, 2018 and 2017, AB granted to employees and eligible directors 2.5 million and 2.1 million restricted AB Holding Unit awards, respectively. AB used AB Holding Units repurchased during the periods and newly issued AB Holding Units to fund these awards. During the nine months ended September 30, 2018 and 2017, AB Holding issued 0.6 million and 1.0 million AB Holding Units, respectively, upon exercise of options to buy AB Holding Units. AB Holding used the proceeds of $11 million and $18 million , respectively, received as payment in cash for the exercise price to purchase the equivalent number of newly-issued AB Units.</t>
  </si>
  <si>
    <t>INCOME TAXES</t>
  </si>
  <si>
    <t>Income Tax Disclosure [Abstract]</t>
  </si>
  <si>
    <t>Income Taxes</t>
  </si>
  <si>
    <t>INCOME TAXES Income tax expense for the nine months ended September 30, 2018 and 2017 was computed using an estimated annual effective tax rate (“ETR”) , with discrete items recognized in the period in which they occur. The estimated ETR is revised, as necessary, at the end of successive interim reporting period s . In the first nine months of 2017, the Company recognized a tax benefit of $221 million related to the conclusion of an Internal Revenue Service (“IRS”) audit for tax years 2008 and 2009. On December 22, 2017, President Trump signed into law the Tax Cuts and Jobs Act (the “Tax Reform Act”), a broad overhaul of the U.S. Internal Revenue Code that changes long-standing provisions governing the taxation of U.S. corporations, including life insurance companies. At December 31, 2017, the Company recorded a provisional estimate of the income tax effects related to the Tax Reform Act. During the nine months ended September 30, 2018 , there were no changes to this estimate.</t>
  </si>
  <si>
    <t>ACCUMULATED OTHER COMPREHENSIVE INCOME (LOSS)</t>
  </si>
  <si>
    <t>Accumulated Other Comprehensive Income (Loss), Net of Tax [Abstract]</t>
  </si>
  <si>
    <t>Accumulated Other Comprehensive Income (Loss)</t>
  </si>
  <si>
    <t>ACCUMULATED OTHER COMPREHENSIVE INCOME (LOSS) AOCI represents cumulative gains (losses) on items that are not reflected in Net income (loss). The balances as of September 30, 2018 and 2017 follow: September 30, 2018 2017 (in millions) Unrealized gains (losses) on investments $ (839 ) $ 369 Foreign currency translation adjustments (47 ) (57 ) Defined benefit pension plans (59 ) (48 ) Total accumulated other comprehensive income (loss) (945 ) 264 Less: Accumulated other comprehensive (income) loss attributable to noncontrolling interest 78 67 Accumulated other comprehensive income (loss) attributable to AXA Equitable $ (867 ) $ 331 The components of OCI, net of taxes for the three and nine months ended September 30, 2018 and 2017 follow: Three Months Ended September 30, Nine Months Ended September 30, 2018 2017 2018 2017 (in millions) Foreign currency translation adjustments: Foreign currency translation gains (losses) arising during the period $ 1 $ 6 $ (11 ) $ 20 (Gains) losses reclassified into net income (loss) during the period — — — — Foreign currency translation adjustment 1 6 (11 ) 20 Net unrealized gains (losses) on investments: Net unrealized gains (losses) arising during the period (438 ) 6 (1,770 ) 458 (Gains) losses reclassified into net income (loss) during the period (1) 8 8 (59 ) 6 Net unrealized gains (losses) on investments (430 ) 14 (1,829 ) 464 Adjustments for policyholders’ liabilities, DAC, insurance liability loss recognition and other 26 (85 ) 373 (128 ) Change in unrealized gains (losses), net of adjustments (net of deferred income tax expense (benefit) of $(107) million, $(38) million, $(387) million and $181 million) (404 ) (71 ) (1,456 ) 336 Three Months Ended September 30, Nine Months Ended September 30, 2018 2017 2018 2017 (in millions) Change in defined benefit plans: Less: reclassification adjustments to net income (loss) for: Amortization of net actuarial (gains) losses included in: Amortization of net prior service cost included in net periodic cost (3 ) (3 ) (8 ) (2 ) Change in defined benefit plans (net of deferred income tax expense (benefit) of $(1) million, $(2) million, $(2) million and $(1) million) (3 ) (3 ) (8 ) (2 ) Total other comprehensive income (loss), net of income taxes (406 ) (68 ) (1,475 ) 354 Less: Other comprehensive (income) loss attributable to noncontrolling interest 3 (32 ) 10 (19 ) Other comprehensive income (loss) attributable to AXA Equitable $ (403 ) $ (100 ) $ (1,465 ) $ 335 _______________ (1) See “Reclassification adjustments” in Note 3 . Reclassification amounts presented net of income tax expense (benefit) of $2 million , $(16) million , $4 million and $3 million , for the three and nine months ended September 30, 2018 and 2017 ,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RELATED PARTY TRANSACTIONS</t>
  </si>
  <si>
    <t>Related Party Transactions [Abstract]</t>
  </si>
  <si>
    <t>Related Party Transactions</t>
  </si>
  <si>
    <t>RELATED PARTY TRANSACTIONS The Company’s significant transactions during the nine months ended September 30, 2018 with related parties are summarized below. Cost Sharing and General Service Agreements In the second quarter of 2018, AXA Equitable entered into a general services agreement with Holdings whereby AXA Equitable will benefit from the services received by Holdings from AXA and certain of its subsidiaries for a limited period following the Holdings IPO under a transition services agreement. The general services agreement with Holdings replaces existing cost-sharing and general service agreements with various AXA subsidiaries. AXA Equitable continues to provide services to Holdings and various AXA subsidiaries under a separate existing general services agreement with Holdings. Insurance Related Transactions Prior to April 2018, the Company ceded to AXA RE Arizona, an indirect, wholly owned subsidiary of Holdings, a (i) 100% quota share of all liabilities for variable annuities with GMxB riders issued on or after January 1, 2006 and in-force on September 30, 2008 (the “GMxB Business”), (ii) 100% quota share of all liabilities for variable annuities with GMIB riders issued on or after May 1, 1999 through August 31, 2005 in excess of the liability assumed by two unaffiliated reinsurers, which are subject to certain maximum amounts or limitations on aggregate claims, and (iii) 90% quota share of level premium term insurance issued by AXA Equitable on or after March 1, 2003 through December 31, 2008 and lapse protection riders under certain series of universal life insurance policies issued by AXA Equitable on or after June 1, 2003 through June 30, 2007. On April 12, 2018, the Company completed the unwind of the reinsurance previously provided to the Company by AXA RE Arizona. Accordingly, all of the business previously ceded to AXA RE Arizona, with the exception of the GMxB Business, was novated to EQ AZ Life Re Company (“EQ AZ”), a newly formed captive insurance company organized under the laws of Arizona, which is an indirect wholly owned subsidiary of Holdings. Following the novation of business to EQ AZ, AXA RE Arizona was merged with and into AXA Equitable. Following AXA RE Arizona’s merger with and into AXA Equitable, the GMxB Business is not subject to any new internal or third-party reinsurance arrangements, though in the future AXA Equitable may reinsure the GMxB Business with third parties. AXA RE Arizona novated the Life Business from AXA RE Arizona to EQ AZ as part of the GMxB Unwind. As a result, EQ AZ reinsures a 90 % quota share of level premium term insurance issued by AXA Equitable on or after March 1, 2003 through December 31, 2008 and lapse protection riders under UL insurance policies issued by AXA Equitable on or after June 1, 2003 through June 30, 2007 and the Excess Risks. The GMxB Unwind was considered a pre-existing relationship required to be effectively settled at fair value. The loss relating to this relationship resulted from the settlement of the reinsurance contracts at fair value and the write-off of previously recorded assets and liabilities related to this relationship recorded in the Company’s historical accounts. The pre-tax loss recognized in the second quarter of 2018 was $ 2,603 million ( $2,056 million net of tax). The Company wrote-off a $1.8 billion Deferred cost of reinsurance asset which was previously reported in Other assets. Additionally, the remaining portion of the loss was determining by calculating the difference between the fair value of the assets received compared to the fair value of the assets and liabilities already recorded within the Company's consolidated financial statements. The Company's primary assets previously recorded were reinsurance recoverables, including the reinsurance recoverable associated with GMDB business. There was an approximate $400 million difference between the fair value of the GMDB recoverable compared to its carrying value which is accounted for under ASC 944. The assets received and the assets removed were as follows: As of April 12, 2018 (in millions) Assets Received Assets Removed Assets at fair value: Fixed income securities $ 7,442 Money Market funds 2 Accrued interest 43 Derivatives 303 Cash 1,098 Total $ 8,888 Deferred cost of reinsurance asset $ 1,839 GMDB ceded reserves 2,317 GMIB reinsurance contract asset 7,463 Payable to AXA RE Arizona 270 Total $ 11,889 Significant non-cash transactions involved in the unwind of the reinsurance previously provided to the Company by AXA RE Arizona included: (a) the increase in total investments includes non-cash activities of $7,790 million for assets received related to the recapture transaction, (b) cancellation of the $300 million surplus note between the Company and AXA RE Arizona, and (c) settlement of the intercompany receivables/payables to AXA RE Arizona of $270 million . In addition, upon merging the remaining assets of AXA Re Arizona into AXA Equitable, $1.2 billion of deferred tax assets were recorded on the balance sheet through an adjustment to Capital in excess of par value. The reinsurance arrangements with EQ AZ provide important capital management benefits to AXA Equitable. At September 30, 2018 , the Company’s GMIB reinsurance contract asset with EQ AZ had carrying value of $189 million , and is reported in GMIB reinsurance contract asset, at fair value in the consolidated balance sheets. Ceded premiums and policy fee income for September 30, 2018 totaled approximately $24 million , Ceded claims paid for September 30, 2018 , were $14 million . AXA Equitable receives statutory reserve credits for reinsurance treaties with EQ AZ to the extent that EQ AZ holds assets in an irrevocable trust (the “Trust”). At September 30, 2018 , EQ AZ held assets of $1.1 billion in the Trust, and had letters of credit of $2.4 billion , which are guaranteed by Holdings. Under the reinsurance transactions, EQ AZ is permitted to transfer assets from the Trust under certain circumstances. The level of statutory reserves held by EQ AZ fluctuate based on market movements, mortality experience and policyholder behavior. Increasing reserve requirements may necessitate that additional assets be placed in trust and/or securing additional letters of credit, which could adversely impact EQ AZ’s liquidity. Loans to Affiliates On April 20, 2018, the Company transferred cash in exchange for an $ 800 million note from Holdings with an interest rate of 3.69 % and maturing on April 20, 2021. Settlement of Borrowings Between the Company and Affiliates On April 20, 2018, AXA pre-paid the remaining $ 650 million of a $ 700 million note and $ 50 million of a $ 500 million term loan and related accrued interest from the Company. Insurance Coverage Provided by XL Catlin Prior to AXA Group’s acquisition of XL Catlin on September 12, 2018, Holdings and the Company had various property and casualty insurance coverages provided by XL Catlin that will be terminated by December 31, 2018. In addition, the Company ceded disability income business to XL Catlin. As of September 30, 2018, the reserves ceded were $92 million .</t>
  </si>
  <si>
    <t>COMMITMENT AND CONTINGENT LIABILITIES</t>
  </si>
  <si>
    <t>Commitments and Contingencies Disclosure [Abstract]</t>
  </si>
  <si>
    <t>Commitments and Contingent Liabilities</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18 , the Company estimates the aggregate range of reasonably possible losses, in excess of any amounts accrued for these matters as of such date, to be up to approximately $ 9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July 2011, a derivative action was filed in the United States District Court for the District of New Jersey entitled Mary Ann Sivolella v. AXA Equitable Life Insurance Company and AXA Equitable Funds Management Group, LLC (“Sivolella Litigation”) and a substantially similar action was filed in January 2013 entitled Sanford et al. v. AXA Equitable FMG (“Sanford Litigation”). These lawsuits were filed on behalf of a total of twelve mutual funds and, among other things, seek recovery under (i) Section 36(b) of the Investment Company Act of 1940, as amended (the “Investment Company Act”), for alleged excessive fees paid to AXA Equitable and AXA Equitable FMG for investment management services and administrative services and (ii) a variety of other theories including unjust enrichment. The Sivolella Litigation and the Sanford Litigation were consolidated and a 25-day trial commenced in January 2016 and concluded in February 2016. In August 2016, the District Court issued its decision in favor of AXA Equitable and AXA Equitable FMG, finding that the plaintiffs had failed to meet their burden to demonstrate that AXA Equitable and AXA Equitable FMG breached their fiduciary duty in violation of Section 36(b) of the Investment Company Act or show any actual damages. In September 2016, the plaintiffs filed a motion to amend the District Court’s trial opinion and to amend or make new findings of fact and/or conclusions of law. In December 2016, the District Court issued an order denying the motion to amend and plaintiffs filed a notice to appeal the District Court’s decision to the U.S. Court of Appeals for the Third Circuit. In July 2018, the U.S. Court of Appeals for the Third Circuit affirmed the District Court’s decision, and that decision is now final because the plaintiffs failed to file a further appeal. In November 2014, a lawsuit was filed in the Superior Court of New Jersey, Camden County entitled Arlene Shuster, on behalf of herself and all others similarly situated v. AXA Equitable Life Insurance Company. This lawsuit is a putative class action on behalf of all AXA Equitable variable life insurance policyholders who allocated funds from their policy accounts to investments in AXA Equitable’s Separate Accounts, which were subsequently subjected to the volatility management strategy and who suffered injury as a result thereof. The action asserts that AXA Equitable breached its variable life insurance contracts by implementing the volatility management strategy. In February 2016, the Court dismissed the complaint. In March 2016, the plaintiff filed a notice of appeal. In April 2018, the Superior Court of New Jersey Appellate Division affirmed the trial court’s decision. In August 2015, another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AXA Equitable, which were subsequently subjected to the volatility management strategy and who suffered injury as a result thereof. Plaintiff asserts a claim for breach of contract alleging that AXA Equitabl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AXA Equitable’s notification to the court that it would not file a petition for writ of certiorari.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AXA Equitable’s COI increase. In early 2016, AXA Equitable raised COI rates for certain UL policies issued between 2004 and 2007, which had both issue ages 70 and above and a current face value amount of $ 1 million and above. A second putative class action was filed in Arizona in 2017 and consolidated with the Brach matter. The current consolidated class action complaint alleges the following claims: breach of contract; misrepresentations by AXA Equitable in violation of Section 4226 of the New York Insurance Law; violations of New York General Business Law Section 349;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individual actions challenging the COI increase are also pending against AXA Equitable and have been consolidated with the Brach matter for the purposes of coordinating pre-trial activities. They contain similar allegations as those in Brach as well as additional allegations for violations of various states’ consumer protection statutes and common law fraud. Three state individual actions are also pending against AXA Equitable in New York and Virginia. We are in various stages of motion practice and are vigorously defending each of these matters. Lease obligations The liabilities associated with the Company’s lease obligations were as follows: Nine Months Ended September 30, Year Ended December 31, 2018 2017 (in millions) Leases Balance, beginning of year 165 170 Expense incurred 7 29 Deferred rent 2 10 Payments made (40 ) (48 ) Interest accretion 3 4 Balance, end of period 137 165 Obligation under funding agreements As a member of the FHLBNY, AXA Equitable has access to collateralized borrowings. It also may issue funding agreements to the FHLBNY. Both the collateralized borrowings and funding agreements would require AXA Equitable to pledge qualified mortgage-backed assets and/or government securities as collateral. AXA Equitable issues short-term funding agreements to the FHLBNY and uses the funds for asset liability and cash management purposes. AXA Equitable issues long-term funding agreements to the FHLBNY and uses the funds for spread lending purposes. For other instruments used for asset liability management purposes see “Derivative and offsetting assets and liabilities” included in Note 3 . Funding agreements are reported in Policyholders’ account balances in the consolidated balance sheets. Outstanding balance at end of period Maturity of Outstanding balance Issued during the period Repaid during the period September 30, 2018: (in millions) Short-term FHLBNY funding agreements $ 500 less than one month $ 4,500 $ 4,500 Long-term FHLBNY funding agreements 1,621 less than four years — — 98 Less than five years — — 781 greater than five years — — Total long-term funding agreements 2,500 — — Total FHLBNY funding agreements at September 30, 2018 $ 3,000 $ 4,500 $ 4,500 December 31, 2017: Short-term FHLBNY funding agreements $ 500 Less than one month $ 6,000 $ 6,000 Long-term FHLBNY funding agreements 1,244 Less than 4 years 324 — 377 Less than 5 years 303 — 879 Greater than five years 135 — Total long-term funding agreements 2,500 762 — Total FHLBNY funding agreements at December 31, 2017 $ 3,000 $ 6,762 $ 6,000 Other Commitments The Company had approximately $ 18 million of undrawn letters of credit issued in favor of third party beneficiaries primarily, as well as $ 761 million (including $ 197 million with affiliates) and $ 379 million of commitments under equity financing arrangements to certain limited partnership and existing mortgage loan agreements, respectively, at September 30, 2018 . AXA Financial has legally assumed primary liability from AXA Equitable for all current and future liabilities of AXA Equitable under certain employee benefit plans that provide participants with medical, life insurance, and deferred compensation benefits. AXA Equitable remains secondarily liable for its obligations under these plans and would recognize such liability in the event AXA Financial does not perform under the terms of the agreements. Pursuant to certain assumption agreements (the “Assumption Agreements”), AXA Financial legally assumed primary liability from AXA Equitable for all current and future liabilities of AXA Equitable under certain employee benefit plans that provide participants with medical, life insurance and deferred compensation benefits as well as under the AXA Equitable Retirement plan, a frozen qualified pension plan. AXA Equitable remains secondarily liable for its obligations under these plans and would recognize such liabilities in the event AXA Financial does not perform under the terms of the Assumption Agreements. On October 1, 2018, AXA Financial merged with and into its direct parent, Holdings, with Holdings continuing as the surviving entity. See Note 16 for further information.</t>
  </si>
  <si>
    <t>BUSINESS SEGMENT INFORMATION</t>
  </si>
  <si>
    <t>Segment Reporting [Abstract]</t>
  </si>
  <si>
    <t>Business Segment Information</t>
  </si>
  <si>
    <t>BUSINESS SEGMENT INFORMATION The Company has four reportable segments: Individual Retirement, Group Retirement, Investment Management and Research and Protection Solutions. The Company changed its segment presentation in the fourth quarter 2017. The segment disclosures are based on the intention to provide the users of the financial statements with a view of the business from the Company’s perspective. As a result, the Company determined that it is more useful for a user of the financial statements to assess the historical performance on the basis which management currently evaluates the business. The reportable segments are based on the nature of the business activities.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to be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Institutional, Retail and Private Wealth Management-and distributes its institutional research products and solutions through Bernstein Research Services.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In the second quarter of 2018, the Company revised its Operating earnings definition as it relates to the treatment of certain elements of the profitability of its variable annuity products with indexed-linked features to align to the treatment of its variable annuity products with GMxB features. In addition, adjustments for variable annuity products with index-linked features previously included within Other adjustments in the calculation of Non-GAAP Operating Earnings are now included with the adjustments for variable annuity products with GMxB features in the broader adjustment category, Variable annuity product features. In order to improve the consistency and comparability of the financial statements, management revised the Notes to the Consolidated Financial Statements for the six months ended June 30, 2017, nine months ended September 30, 2017 and the year ended December 31, 2017 to include the revisions discussed herein. Operating earnings is calculated by adjusting each segment’s Net income (loss) attributable to AXA Equitable for the following items: • Items related to Variable annuity product features, which include certain changes in the fair value of the derivatives and other securities we use to hedge these features, the effect of benefit ratio unlock adjustments and changes in the fair value of the embedded derivatives reflected within Variable annuity products’ net derivative results; • Investment (gains) losses, which includes other-than-temporary impairments of securities, sales or disposals of securities/investments, realized capital gains/losses and valuation allowances; • Loss on the recapture of GMxB business previously ceded to AXA Arizona;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includes restructuring costs related to severance, lease write-offs related to non-recurring restructuring activities and separation costs; and • Income tax expense (benefit) related to the above items and non-recurring tax items which includes the effect of uncertain tax positions for a given audit period and the Tax Reform Act. Revenues derived from any customer did not exceed 10% of revenues for the three and nine months ended September 30, 2018 and 2017 . The table below presents operating earnings (loss) by segment and Corporate and Other and a reconciliation to Net income (loss) attributable to AXA Equitable for the three and nine months ended September 30, 2018 and 2017 , respectively: Three Months Ended September 30, Nine Months Ended September 30, 2018 2017 2018 2017 (in millions) Net income (loss) attributable to AXA Equitable $ (511 ) $ 21 $ (2,858 ) $ 1,328 Adjustments related to: Variable annuity product features (1) 1,393 457 2,580 (387 ) Investment (gains) losses 9 8 (73 ) 9 Loss on the recapture of GMxB business previously ceded to AXA Arizona (24 ) — 2,603 — Net actuarial (gains) losses related to pension and other postretirement benefit obligations 17 24 130 72 Other adjustments 33 70 141 76 Income tax expense (benefit) related to above adjustments (312 ) (233 ) (1,130 ) 43 Non-recurring tax items 3 (7 ) 26 (225 ) Non-GAAP Operating Earnings $ 608 $ 340 $ 1,419 $ 916 Operating earnings (loss) by segment: Individual Retirement $ 439 $ 241 $ 1,159 $ 831 Group Retirement 121 97 255 210 Investment Management and Research 39 34 143 99 Protection Solutions 58 — 12 (83 ) Corporate and Other (1) (49 ) (32 ) (150 ) (141 ) (1) Includes interest expense of $12 million , $9 million , $34 million , and $20 million , for the three and nine months ended September 30, 2018 and 2017 , respectively. Segment revenues are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 other-than-temporary impairments of securities, sales or disposals of securities/investments, realized capital gains/losses, and valuation allowances; and • Other adjustments, which includes the impact of adoption of revenue recognition standard ASC 606. The table below presents segment revenues for the three and nine months ended September 30, 2018 and 2017 . Three Months Ended September 30, Nine Months Ended September 30, 2018 2017 2018 2017 (in millions) Segment revenues: Individual Retirement (1) $ 1,080 $ 841 $ 2,761 $ 2,679 Group Retirement (1) 259 266 745 704 Investment Management and Research (2) 850 788 2,602 2,303 Protection Solutions (1) 610 645 1,870 1,874 Corporate and Other (1) 185 240 580 710 Adjustments related to: Variable annuity product features (2,120 ) (384 ) (3,299 ) 926 Investment gains (losses) (9 ) (8 ) 73 (9 ) Other adjustments to segment revenues 5 24 (42 ) 68 Total revenues $ 860 $ 2,412 $ 5,290 $ 9,255 _____________ (1) Includes investment expenses charged by AB of approximately $12 million , $18 million , $44 million and $42 million for the three and nine months ended September 30, 2018 and 2017 , respectively, for services provided to the Company. (2) Inter-segment investment management and other fees of approximately $19 million , $29 million , $65 million and $65 million for the three and nine months ended September 30, 2018 and 2017 , respectively, are included in total revenues of the Investment Management and Research segment. The table below presents Total assets by segment as of September 30, 2018 and December 31, 2017 : September 30, December 31, (in millions) Total assets by segment: Individual Retirement $ 110,810 $ 120,608 Group Retirement 43,323 40,472 Investment Management and Research 9,052 10,079 Protection Solutions 37,272 34,296 Corporate and Other 21,047 20,475 Total assets $ 221,504 $ 225,930</t>
  </si>
  <si>
    <t>REVISION OF PRIOR PERIOD FINANCIAL STATEMENTS</t>
  </si>
  <si>
    <t>Accounting Changes and Error Corrections [Abstract]</t>
  </si>
  <si>
    <t>Revision of Prior Period Financial Statements</t>
  </si>
  <si>
    <t>REVISION OF PRIOR PERIOD FINANCIAL STATEMENTS As previously reported, during the preparation of the second quarter 2018 financial statements, management identified errors in its previously issued financial statements related to: (a) a misclassification between interest credited and net derivative gains/losses, (b) an error in an actuarial model used to determine the deferred acquisition cost asset and related amortization for a specific group of insurance products issued by the Company, and (c) the understatement of a charge from Holdings related to partial settlement of a pension plan obligation. The impact of these errors to the Company’s consolidated financial statements for the three months ended March 31, 2018, the nine months ended September 30, 2017, the six months ended June 30, 2017, the three months ended March 31, 2017 and the years ended December 31, 2017 and 2016 were not considered to be material. In addition, during the preparation of its third quarter 2018 financial statements, management identified errors in its previously issued financial statements. These errors primarily relate to the calculation of policyholders’ benefit reserves for the Company’s life and annuity products and the calculation of net derivative gains (losses) and DAC amortization for certain variable and interest sensitive life products. The impact of these errors were not considered to be material to the consolidated financial statements as of and for the three months ended March 31, 2018, the three and six months ended June 30, 2018, the three and nine months ended September 30, 2017, the three and six months ended June 30, 2017, the three months ended March 31, 2017 and the years ended December 31, 2017, 2016 and 2015. However, in order to improve the consistency and comparability of the financial statements, management has determined to revise the Company’s consolidated financial statements for the three and six months ended March 31, 2018 and June 30, 2018, respectively, as well as the three, six and nine months ended March 31, 2017, June 30, 2017 and September 30, 2017, respectively and for the years ended December 31, 2017, 2016 and 2015. The following tables present line items for June 30, 2018 financial information that has been affected by the revisions. This information has been corrected from the information previously presented in the Quarterly Report on Form 10-Q for the quarterly period ended June 30, 2018. For these items, the tables detail the amounts as previously reported, the impact upon those line items due to the revisions, as revised after the revisions and the amounts as currently revised. As Previously Reported Impact of Revisions As Revised (in millions) As of June 30, 2018 Assets: DAC $ 4,786 $ (76 ) $ 4,710 Amounts due from reinsurers 3,088 (9 ) 3,079 Current and deferred taxes 159 3 162 Total Assets 219,306 (82 ) 219,224 Liabilities: Future policyholders' benefits and other policyholders' liabilities 28,122 (64 ) 28,058 Total Liabilities 202,196 (64 ) 202,132 Equity: Retained Earnings 6,617 (18 ) 6,599 AXA Equitable Equity 13,925 (18 ) 13,907 Equity 16,964 (18 ) 16,946 Total Liabilities and Equity $ 219,306 $ (82 ) $ 219,224 As Previously Reported Impact of Revisions As Revised (in millions) Three Months Ended June 30, 2018 Statements of Income (Loss): Revenues: Policy charges and fee income $ 904 $ (21 ) $ 883 Net derivative gains (losses) (312 ) 27 (285 ) Total revenues 2,439 6 2,445 Benefits and other deductions: Policyholders' benefits 1,339 (38 ) 1,301 Amortization of deferred policy acquisition costs, net 31 5 36 Total benefits and other deductions 4,950 (33 ) 4,917 Income (loss) from operations, before income taxes (2,511 ) 39 (2,472 ) Income tax (expense) benefit 553 (9 ) 544 Net income (loss) (1,958 ) 30 (1,928 ) Net income (loss) attributable to AXA Equitable $ (2,114 ) $ 30 $ (2,084 ) As Previously Reported Impact of Revisions As Revised (in millions) Three Months Ended June 30, 2018 Statements of Comprehensive Income (Loss): Net income (loss) $ (1,958 ) $ 30 $ (1,928 ) Comprehensive income (loss) (2,278 ) 30 (2,248 ) Comprehensive income (loss) attributable to AXA Equitable $ (2,420 ) $ 30 $ (2,390 ) As Previously Reported Impact of Revisions As Revised (in millions) Six Months Ended June 30, 2018 Statements of Income (Loss): Revenues: Policy charges and fee income $ 1,773 $ (29 ) $ 1,744 Net derivative gains (losses) (1,172 ) 72 (1,100 ) Total revenues 4,387 43 4,430 Benefits and other deductions: Policyholders' benefits 1,828 (47 ) 1,781 Amortization of deferred policy acquisition costs, net 89 21 110 Total benefits and other deductions 7,100 (26 ) 7,074 Income (loss) from operations, before income taxes (2,713 ) 69 (2,644 ) Income tax (expense) benefit 622 (15 ) 607 Net income (loss) (2,091 ) 54 (2,037 ) Net income (loss) attributable to AXA Equitable $ (2,401 ) $ 54 $ (2,347 ) As Previously Reported Impact of Revisions As Revised (in millions) Six Months Ended June 30, 2018 Statements of Comprehensive Income (Loss): Net income (loss) $ (2,091 ) $ 54 $ (2,037 ) Comprehensive income (loss) (3,160 ) 54 (3,106 ) Comprehensive income (loss) attributable to AXA Equitable $ (3,463 ) $ 54 $ (3,409 ) As Previously Reported Impact of Revisions As Revised (in millions) Six Months Ended June 30, 2018 Statements of Equity: Retained earnings, beginning of year $ 9,010 $ (72 ) $ 8,938 Net income (loss) attributable to AXA Equitable (2,401 ) 54 (2,347 ) Retained earnings, end of period 6,617 (18 ) 6,599 Total AXA Equitable’s equity, end of period 13,925 (18 ) 13,907 Total Equity, End of Period $ 16,964 $ (18 ) $ 16,946 As Previously Reported Impact of Revisions As Revised (in millions) Six Months Ended June 30, 2018 Statements of Cash flows: Cash flow from operating activities: Net income (loss) $ (2,091 ) $ 54 $ (2,037 ) Policy charges and fee income (1,773 ) 29 (1,744 ) Net derivative (gains) loss 1,172 (72 ) 1,100 Changes in: Future policy benefits 396 (47 ) 349 Deferred policy acquisition costs 89 21 110 Current and deferred income taxes (645 ) 15 (630 ) Net cash provided by (used in) operating activities $ 1,190 $ — $ 1,190 The following tables present line items for March 31, 2018 financial information that has been affected by the revisions. This information has been corrected from the information previously presented in the Quarterly Report on Form 10-Q for the quarterly period ended March 31, 2018. For these items, the tables detail the amounts as previously reported, the impact upon those line items due to the revisions, and the amounts as currently revised. As Previously Reported Impact of Revisions As Revised (in millions) As of March 31, 2018 Assets: DAC $ 4,826 $ (119 ) $ 4,707 Total Assets 222,424 (119 ) 222,305 Liabilities: Future policyholders' benefits and other policyholders' liabilities 28,374 (10 ) 28,364 Current and deferred taxes 1,728 (38 ) 1,690 Other liabilities 3,041 70 3,111 Total Liabilities 202,767 22 202,789 Equity: Retained Earnings 8,824 (141 ) 8,683 AXA Equitable Equity 15,545 (141 ) 15,404 Equity 18,633 (141 ) 18,492 Total Liabilities and Equity $ 222,424 $ (119 ) $ 222,305 As Previously Reported Impact of Revisions As Revised (in millions) Three Months Ended March 31, 2018 Consolidated Statement of Income (Loss): Revenues: Policy charges and fee income $ 869 $ (8 ) $ 861 Net derivative gains (losses) (777 ) (38 ) (815 ) Total Revenues 2,031 (46 ) 1,985 Benefits and other deductions: Policyholders’ benefits 489 (9 ) 480 Interest credited to policyholders’ account balances 338 (83 ) 255 Compensation and benefits 456 70 526 Amortization of deferred policy acquisition costs, net 10 64 74 Total benefits and other deductions 2,115 42 2,157 Income (loss) from operations, before income taxes (84 ) (88 ) (172 ) Income tax (expense) benefit 44 19 63 Net income (loss) (40 ) (69 ) (109 ) Net income (loss) attributable to AXA Equitable $ (194 ) $ (69 ) $ (263 ) As Previously Reported Impact of Revisions As Revised (in millions) Three Months Ended March 31, 2018 Statements of Comprehensive Income (Loss): Net income (loss) $ (40 ) $ (69 ) $ (109 ) Comprehensive income (loss) (789 ) (69 ) (858 ) Comprehensive income (loss) attributable to AXA Equitable $ (950 ) $ (69 ) $ (1,019 ) As Previously Reported Impact of Revisions As Revised (in millions) Three Months Ended March 31, 2018 Statements of Equity: Retained earnings, beginning of year $ 9,010 $ (72 ) $ 8,938 Net income (loss) (194 ) (69 ) (263 ) Retained earnings, end of period 8,824 (141 ) 8,683 Total AXA Equitable’s equity, end of period 15,545 (141 ) 15,404 Total Equity, End of Period $ 18,633 $ (141 ) $ 18,492 As Previously Reported Impact of Revisions As Revised Three Months Ended March 31, 2018 (in millions) Consolidated Statement of Cash Flows: Cash flow from operating activities: Net income (loss) $ (40 ) $ (69 ) $ (109 ) Policy charges and fee income (869 ) 8 (861 ) Interest credited to policyholders’ account balances 338 (83 ) 255 Net derivative (gains) loss 777 38 815 Changes in: DAC 10 64 74 Future policy benefits (191 ) (9 ) (200 ) Current and deferred income taxes (52 ) (19 ) (71 ) Other, net (122 ) 70 (52 ) Net cash provided by (used in) operating activities $ (21 ) $ — $ (21 ) The following tables present line items for September 30, 2017 financial information that has been affected by the revisions. This information has been corrected from the information previously presented in the Quarterly Report on Form 10-Q for the quarterly period ended September 30, 2017. For these items, the tables detail the amounts as previously reported and the impact upon those line items due to the revisions and the amounts as currently revised. As Previously Reported Impact of Revisions As Revised (in millions) As of September 30, 2017 Assets: DAC $ 4,550 $ 278 $ 4,828 Amounts due from reinsurers 5,016 (12 ) 5,004 GMIB reinsurance contract asset, at fair value 10,933 (33 ) 10,900 Other Assets 4,258 18 4,276 Total Assets 219,069 251 219,320 Liabilities: Future policyholders' benefits and other policyholders' liabilities 29,423 36 29,459 Current and deferred taxes 3,148 88 3,236 Total Liabilities 202,669 124 202,793 Equity: Retained Earnings 7,265 158 7,423 Accumulated other comprehensive income (loss) 362 (31 ) 331 AXA Equitable Equity 12,990 127 13,117 Equity 15,959 127 16,086 Total Liabilities and Equity $ 219,069 $ 251 $ 219,320 As Previously Reported Impact of Revisions As Revised (in millions) Nine Months Ended September 30, 2017 Statements of Income (Loss): Revenues: Policy charges and fee income $ 2,626 $ (110 ) $ 2,516 Premiums 645 20 665 Net derivative gains (losses) 1,376 (328 ) 1,048 Total revenues 9,673 (418 ) 9,255 Benefits and other deductions: Policyholders' benefits 3,308 (124 ) 3,184 Interest credited to policyholders' account balances 1,008 (327 ) 681 Amortization of deferred policy acquisition costs, net 15 27 42 Total benefits and other deductions 7,800 (424 ) 7,376 Income (loss) from operations, before income taxes 1,873 6 1,879 Income tax (expense) benefit (196 ) (2 ) (198 ) Net income (loss) 1,677 4 1,681 Net income (loss) attributable to AXA Equitable $ 1,324 $ 4 $ 1,328 As Previously Reported Impact of Revisions As Revised (in millions) Nine Months Ended September 30, 2017 Statements of Comprehensive Income (Loss): Net income (loss) $ 1,677 $ 4 $ 1,681 Change in unrealized gains (losses), net of reclassification adjustment 362 (26 ) 336 Other comprehensive income 380 (26 ) 354 Comprehensive income (loss) 2,057 (22 ) 2,035 Comprehensive income (loss) attributable to AXA Equitable $ 1,685 $ (22 ) $ 1,663 As Previously Reported Impact of Revisions As Revised (in millions) Nine Months Ended September 30, 2017 Statements of Equity: Retained earnings, beginning of year $ 5,941 $ 154 $ 6,095 Net income (loss) 1,324 4 1,328 Retained earnings, end of period 7,265 158 7,423 Accumulated other comprehensive income, beginning of year 1 (5 ) (4 ) Other comprehensive income (loss) 361 (26 ) 335 Accumulated other comprehensive income, end of period 362 (31 ) 331 Total AXA Equitable’s equity, end of period 12,990 127 13,117 Total Equity, End of Period $ 15,959 $ 127 $ 16,086 As Previously Reported Impact of Revisions As Revised (in millions) Nine Months Ended September 30, 2017 Statements of Cash flows: Cash flow from operating activities: Net income (loss) $ 1,677 $ 4 $ 1,681 Policy charges and fee income (2,626 ) 110 (2,516 ) Interest credited to policyholders’ account balances 1,008 (327 ) 681 Net derivative (gains) loss (1,376 ) 328 (1,048 ) Changes in: Deferred Policy Acquisition costs 15 27 42 Future policy benefits 1,289 (143 ) 1,146 Current and deferred income taxes 639 1 640 Net cash provided by (used in) operating activities $ 994 $ — $ 994 The following tables present line items for June 30, 2017 financial information that has been affected by the revisions and the change in accounting principle. This information has been corrected from the information previously presented in the Quarterly Report on Form 10-Q for the quarterly period ended June 30, 2017. For these items, the tables detail the amounts as previously reported, the impact upon those line items due to the revisions, as revised after the revisions, the impacts of the change in accounting principle and the amounts as currently revised. As Previously Reported Impact of Revisions As Revised As of June 30, 2017 Assets: DAC $ 4,913 $ (63 ) $ 4,850 Total Assets 215,713 (63 ) 215,650 Liabilities: Future policyholders' benefits and other policyholders' liabilities 29,679 53 29,732 Current and deferred taxes 3,267 (39 ) 3,228 Total Liabilities 199,095 14 199,109 Equity: Retained Earnings 7,479 (77 ) 7,402 AXA Equitable Equity 13,273 (77 ) 13,196 Equity 16,257 (77 ) 16,180 Total Liabilities and Equity $ 215,713 $ (63 ) $ 215,650 As Previously Reported Impact of Revisions As Revised (in millions) Three Months Ended June 30, 2017 Statements of Income (Loss): Revenues: Policy charges and fee income $ 846 $ (12 ) $ 834 Net derivative gains (losses) 1,763 8 1,771 Total revenues 4,548 (4 ) 4,544 Benefits and other deductions: Policyholders' benefits 1,363 (7 ) 1,356 Amortization of deferred policy acquisition costs, net (49 ) (1 ) (50 ) Interest credited to policyholders’ account balances 208 (9 ) 199 Total benefits and other deductions 2,516 (17 ) 2,499 Income (loss) from operations, before income taxes 2,032 13 2,045 Income tax (expense) benefit (419 ) (5 ) (424 ) Net income (loss) 1,613 8 1,621 Net income (loss) attributable to AXA Equitable $ 1,500 $ 8 $ 1,508 As Previously Reported Impact of Revisions As Revised (in millions) Three Months Ended June 30, 2017 Statements of Comprehensive Income (Loss): Net income (loss) $ 1,613 $ 8 $ 1,621 Comprehensive income (loss) 1,887 8 1,895 Comprehensive income (loss) attributable to AXA Equitable $ 1,794 $ 8 $ 1,802 As Previously Reported Impact of Revisions As Revised (in millions) Six Months Ended June 30, 2017 Statements of Income (Loss): Revenues: Policy charges and fee income $ 1,698 $ (34 ) $ 1,664 Net derivative gains (losses) 1,362 54 1,416 Total revenues 6,823 20 6,843 Benefits and other deductions: Policyholders' benefits 2,338 (10 ) 2,328 Amortization of deferred policy acquisition costs, net (20 ) 62 42 Total benefits and other deductions 4,966 52 5,018 Income (loss) from operations, before income taxes 1,857 (32 ) 1,825 Income tax (expense) benefit (298 ) 11 (287 ) Net income (loss) 1,559 (21 ) 1,538 Net income (loss) attributable to AXA Equitable $ 1,328 $ (21 ) $ 1,307 As Previously Reported Impact of Revisions As Revised (in millions) Six Months Ended June 30, 2017 Statements of Comprehensive Income (Loss): Net income (loss) $ 1,559 $ (21 ) $ 1,538 Change in unrealized gains (losses), net of reclassification adjustment 386 21 407 Other comprehensive income 401 21 422 Comprehensive income (loss) 1,960 — 1,960 Comprehensive income (loss) attributable to AXA Equitable $ 1,742 $ — $ 1,742 As Previously Reported Impact of Revisions As Revised (in millions) Six Months Ended June 30, 2017 Statements of Equity: Retained earnings, beginning of year $ 6,151 $ (56 ) $ 6,095 Net income (loss) attributable to AXA Equitable 1,328 (21 ) 1,307 Retained earnings, end of period 7,479 (77 ) 7,402 Accumulated other comprehensive income, beginning of year 17 (21 ) (4 ) Other comprehensive income (loss) 414 21 435 Accumulated other comprehensive income, end of period 431 — 431 Total AXA Equitable’s equity, end of period 13,273 (77 ) 13,196 Total Equity, End of Period $ 16,257 $ (77 ) $ 16,180 As Previously Reported Impact of Revisions As Revised (in millions) Six Months Ended June 30, 2017 Statements of Cash flows: Cash flow from operating activities: Net income (loss) $ 1,559 $ (21 ) $ 1,538 Policy charges and fee income (1,698 ) 34 (1,664 ) Net derivative (gains) loss (1,362 ) (54 ) (1,416 ) Changes in: Future policy benefits 1,303 (10 ) 1,293 Deferred policy acquisition costs (20 ) 62 42 Current and deferred income taxes 204 (11 ) 193 Net cash provided by (used in) operating activities $ (75 ) $ — $ (75 ) The following tables present line items for March 31, 2017 financial information that has been affected by the revisions and the change in accounting principle. This information has been corrected from the information previously presented in the Quarterly Report on Form 10-Q for the quarterly period ended March 31, 2017. For these items, the tables detail the amounts as previously reported, the impact upon those line items due to the revisions, as revised after the revisions, the impacts of the change in accounting principle and the amounts as currently revised. As Previously Reported Impact of Revisions As Revised (in millions) As of March 31, 2017 Assets: DAC $ 4,961 $ (64 ) $ 4,897 Total Assets 210,013 (64 ) 209,949 Liabilities: Future policyholders' benefits and other policyholders' liabilities 28,691 66 28,757 Current and deferred taxes 2,726 (46 ) 2,680 Total Liabilities 195,091 20 195,111 Equity: Retained Earnings 5,978 (84 ) 5,894 AXA Equitable Equity 11,459 (84 ) 11,375 Equity 14,505 (84 ) 14,421 Total Liabilities and Equity $ 210,013 $ (64 ) $ 209,949 As Previously Reported Impact of Revisions As Revised (in millions) Three Months Ended March 31, 2017 Statements of Income (Loss): Revenues: Policy charges and fee income $ 852 $ (22 ) $ 830 Net derivative gains (losses) (362 ) 7 (355 ) Total revenues 2,314 (15 ) 2,299 Benefits and other deductions: Policyholders' benefits 975 (3 ) 972 Interest credited to policyholders' account balances 279 (30 ) 249 Amortization of deferred policy acquisition costs, net 29 63 92 Total benefits and other deductions 2,489 30 2,519 Income (loss) from operations, before income taxes (175 ) (45 ) (220 ) Income tax (expense) benefit 121 16 137 Net income (loss) (54 ) (29 ) (83 ) Net income (loss) attributable to AXA Equitable $ (172 ) $ (29 ) $ (201 ) As Previously Reported Impact of Revisions As Revised (in millions) Three Months Ended March 31, 2017 Statements of Comprehensive Income (Loss): Net income (loss) $ (54 ) $ (29 ) $ (83 ) Change in unrealized gains (losses), net of reclassification adjustment 92 21 113 Total other comprehensive income (loss), net of income taxes 127 21 148 Comprehensive income (loss) 73 (8 ) 65 Comprehensive income (loss) attributable to AXA Equitable $ (52 ) $ (8 ) $ (60 ) As Previously Reported Impact of Revisions As Revised (in millions) Three Months Ended March 31, 2017 Statements of Equity: Retained earnings, beginning of year $ 6,150 $ (55 ) $ 6,095 Net income (loss) attributable to AXA Equitable (172 ) (29 ) (201 ) Retained earnings, end of period 5,978 (84 ) 5,894 Accumulated other comprehensive income, beginning of year 17 (21 ) (4 ) Other comprehensive income (loss) 120 21 141 Accumulated other comprehensive income, end of period 137 — 137 Total AXA Equitable’s equity, end of period 11,459 (84 ) 11,375 Total Equity, End of Period $ 14,505 $ (84 ) $ 14,421 As Previously Reported Impact of Revisions As Revised (in millions) Three Months Ended March 31, 2017 Statements of Cash flows: Net income (loss) $ (54 ) $ (29 ) $ (83 ) Policy charges and fee income (852 ) 22 (830 ) Interest credited to policyholders’ account balances 279 (30 ) 249 Net derivative (gains) loss 362 (7 ) 355 Changes in: Deferred policy acquisition costs 29 63 92 Future policy benefits 241 (3 ) 238 Current and deferred income taxes (188 ) (16 ) (204 ) Net cash provided by (used in) operating activities $ 18 $ — $ 18 The following tables present line items for December 31, 2017 financial information that has been affected by the revisions. This information has been corrected from the information previously presented in the 2017 Form 10-K. For these items, the tables detail the amounts as previously reported and the impact upon those line items due to the revisions and the amounts as currently revised. As Previously Reported Impact of Revisions As Revised (in millions) As of December 31, 2017 Assets: DAC $ 4,547 $ (55 ) $ 4,492 Total Assets 225,985 (55 ) 225,930 Liabilities: Policyholders' account balance Future policyholders' benefits and other policyholders' liabilities 29,034 36 29,070 Current and deferred taxes 1,973 (19 ) 1,954 Total Liabilities 205,795 17 205,812 Equity: Retained Earnings 9,010 (72 ) 8,938 AXA Equitable Equity 16,469 (72 ) 16,397 Equity 19,564 (72 ) 19,492 Total Liabilities and Equity $ 225,985 $ (55 ) $ 225,930 As Previously Reported Impact of Revisions As Revised For the Year ended December 31, 2017 (in millions) Consolidated Statement of Income (Loss): Revenues: Policy charges and fee income $ 3,334 $ (40 ) $ 3,294 Premiums 904 — 904 Net derivative gains (losses) 890 (20 ) 870 Total revenues 11,733 (60 ) 11,673 Benefits and other deductions: Policyholders’ benefits 3,462 11 3,473 Interest credited to Policyholder’s account balances 1,040 (119 ) 921 Amortization of deferred policy acquisition costs 268 54 322 Total benefits and other deductions 9,478 (54 ) 9,424 Income (loss) from operations, before income taxes 2,255 (6 ) 2,249 Income tax (expense) benefit 1,139 (11 ) 1,128 Net income (loss) 3,394 (17 ) 3,377 Net income (loss) attributable to AXA Equitable $ 2,860 $ (17 ) $ 2,843 As Previously Reported Impact of Revisions As Revised For the Year ended December 31, 2017 (in millions) Statements of Comprehensive Income (Loss): Net income (loss) $ 3,394 $ (17 ) $ 3,377 Change in unrealized gains (losses), net of reclassification adjustment 563 21 584 Total other comprehensive income (loss), net of income taxes 599 21 620 Comprehensive income (loss) 3,993 4 3,997 Comprehensive income (loss) attributable to AXA Equitable $ 3,441 $ 4 $ 3,445 As Previously Reported Impact of Revisions As Revised (in millions) For the Year ended December 31, 2017 Statements of Equity: Retained earnings, beginning of year $ 6,150 $ (55 ) $ 6,095 Net income (loss) attributable to AXA Equitable 2,860 (17 ) 2,843 Retained earnings, end of period 9,010 (72 ) 8,938 Accumulated other comprehensive income, beginning of year 17 (21 ) (4 ) Other comprehensive income (loss) 581 21 602 Total AXA Equitable’s equity, end of period 16,469 (72 ) 16,397 Total Equity, End of Period $ 19,564 $ (72 ) $ 19,492 As Previously Reported Impact of Revisions As Revised For the Year ended December 31, 2017 (in millions) Consolidated Statement of Cash Flows: Cash flow from operating activities: Net income (loss) $ 3,394 $ (17 ) $ 3,377 Policy charges and fee income (3,334 ) 40 (3,294 ) Interest credited to policyholders’ account balances 1,040 (119 ) 921 Net derivative (gains) loss (890 ) 20 (870 ) Deferred Policy Acquisition costs 268 54 322 Changes in: Future policy benefits 1,511 11 1,522 Current and deferred income taxes (664 ) 11 (653 ) Net cash provided by (used in) operating activities $ 1,077 $ — $ 1,077 The following tables present line items for December 31, 2016 financial information that has been affected by the revisions. This information has been corrected from the information previously presented in the 2017 Form 10-K. For these items, the tables detail the amounts as previously reported and the impact upon those line items due to the revisions and the amounts as currently revised. As Previously Reported Impact of Revisions As Revised (in millions) As of December 31, 2016 Assets: DAC $ 5,058 $ (33 ) $ 5,025 Total Assets 204,556 (33 ) 204,523 Liabilities: Policyholders' account balance Future policyholders' benefits and other policyholders' liabilities 28,901 83 28,984 Current and deferred taxes 2,834 (40 ) 2,794 Total Liabilities 189,549 43 189,592 Equity: Retained Earnings 6,150 (55 ) 6,095 Accumulated other comprehensive income (loss) 17 (21 ) (4 ) AXA Equitable Equity 11,508 (76 ) 11,432 Equity 14,604 (76 ) 14,528 Total Liabilities and Equity $ 204,556 $ (33 ) $ 204,523 As Previously Reported Impact of Revisions As Revised For the Year ended December 31, 2016 (in millions) Consolidated Statement of Income (Loss): Revenues: Policy charges and fee income $ 3,344 $ (33 ) $ 3,311 Net derivative gains (losses) (1,211 ) (126 ) (1,337 ) Total revenues 9,138 (159 ) 8,979 Benefits and other deductions: Interest credited to Policyholder’s account balances 1,029 (124 ) 905 Amortization of deferred policy acquisition costs 52 (4 ) 48 Other operating costs and expenses Total benefits and other deductions 8,516 (128 ) 8,388 Income (loss) from operations, before income taxes 622 (31 ) 591 Income tax (expense) benefit 84 11 95 Net income (loss) 706 (20 ) 686 Net income (loss) attributable to AXA Equitable $ 210 $ (20 ) $ 190 As Previously Reported Impact of Revisions As Revised For the Year ended December 31, 2016 (in millions) Statements of Comprehensive Income (Loss): Net income (loss) $ 706 $ (20 ) $ 686 Change in unrealized gains (losses), net of reclassification adjustment (194 ) (21 ) (215 ) Total other comprehensive income (loss), net of income taxes (215 ) (21 ) (236 ) Comprehensive income (loss) 491 (41 ) 450 Comprehensive income (loss) attributable to AXA Equitable $ 12 $ (41 ) $ (29 ) As Previously Reported Impact of Revisions As Revised (in millions) For the Year ended December 31, 2016 Statements of Equity: Retained earnings, beginning of year $ 6,990 $ (35 ) $ 6,955 Net income (loss) attributable to AXA Equitable 210 (20 ) 190 Retained earnings, end of period 6,150 (55 ) 6,095 Other comprehensive income (loss) (198 ) (21 ) (219 ) Accumulated other comprehensive income, end of period 17 (21 ) (4 ) Total AXA Equitable’s equity, end of period 11,508 (76 ) 11,432 Total Equity, End of Period $ 14,604 $ (76 ) $ 14,528 As Previously Reported Impact of Revisions As Revised For the Year ended December 31, 2016 (in millions) Consolidated Statement of Cash Flows: Cash flow from operating activities: Net income (loss) $ 706 $ (20 ) $ 686 Policy charges and fee income (3,344 ) 33 (3,311 ) Interest credited to policyholders’ account balances 1,029 (124 ) 905 Net derivative (gains) loss 1,211 126 1,337 Deferred Policy Acquisition costs 52 (4 ) 48 Changes in: Current and deferred income taxes (742 ) (11 ) (753 ) Net cash provided by (used in) operating activities $ (461 ) $ — $ (461 ) The following tables present line items for December 31, 2015 financial information that has been affected by the revisions. This information has been corrected from the information previously presented in the 2017 Form 10-K. For these items, the tables detail the amounts as previously reported and the impact upon those line items due to the revisions and the amounts as currently revised. As Previously Reported Impact of Revisions As Revised (in millions) As of December 31, 2015 Assets: DAC $ 5,084 $ (5 ) $ 5,079 Total Assets 195,303 (5 ) 195,298 Liabilities: Future policyholders' benefits and other policyholders' liabilities 28,431 49 28,480 Current and deferred taxes 3,624 (19 ) 3,605 Total Liabilities 179,705 30 179,735 Equity: Retained Earnings 6,990 (35 ) 6,955 AXA Equitable Equity 12,528 (35 ) 12,493 Equity 15,587 (35 ) 15,552 Total Liabilities and Equity $ 195,303 $ (5 ) $ 195,298 As Previously Reported Impact of Revisions As Revised For the Year ended December 31, 2015 (in millions) Consolidated Statement of Income (Loss): Revenues: Policy charges and fee income $ 3,291 $ (25 ) $ 3,266 Net derivative gains (losses) (1,161 ) (12 ) (1,173 ) Total revenues 8,961 (37 ) 8,924 Benefits and other deductions: Policyholders’ benefits 2,474 2 2,476 Interest credited to Policyholder’s account balances 887 (13 ) 874 Amortization of deferred policy acquisition costs (243 ) (5 ) (248 ) Total benefits and other deductions 7,923 (16 ) 7,907 Income (loss) from operations, before income taxes 1,038 (21 ) 1,017 Income tax (expense) benefit 22 7 29 Net income (loss) 1,060 (14 ) 1,046 Net income (loss) attributable to AXA Equitable $ 662 $ (14 ) $ 648 As Previously Reported Impact of Revisions As Revised For the Year ended December 31, 2015 (in millions) Statements of Comprehensive Income (Loss): Net income (loss) $ 1,060 $ (14 ) $ 1,046 Comprehensive income (loss) 199 (14 ) 185 Comprehensive income (loss) attributable to AXA Equitable $ (184 ) $ (14 ) $ (198 ) As Previously Reported Impact of Revisions As Revised (in millions) For the Year ended December 31, 2015 Statements of Equity: Retained earnings, beginning of year $ 7,240 $ (21 ) $ 7,219 Net income (loss) attributable to AXA Equitable 662 (14 ) 648 Retained earnings, end of period 6,990 (35 ) 6,955 Total AXA Equitable’s equity, end of period 12,528 (35 ) 12,493 Total Equity, End of Period $ 15,587 $ (35 ) $ 15,552 As Previously Reported Impact of Revisions As Revised For the Year ended December 31, 2015 (in millions) Consolidated Statement of Cash Flows: Cash flow from operating activities: Net income (loss) $ 1,060 $ (14 ) $ 1,046 Policy charges and fee income (3,291 ) 25 (3,266 ) Net derivative (gains) loss 1,174 (1 ) 1,173 Deferred Policy Acquisition costs (243 ) (5 ) (248 ) Changes in: Future policy benefits 631 2 633 Current and deferred income taxes 50 (7 ) 43 Net cash provided by (used in) operating activities $ (324 ) $ — $ (324 )</t>
  </si>
  <si>
    <t>SUBSEQUENT EVENTS</t>
  </si>
  <si>
    <t>Subsequent Events [Abstract]</t>
  </si>
  <si>
    <t>Subsequent Events</t>
  </si>
  <si>
    <t>SUBSEQUENT EVENTS AXA Financial Merger On October 1, 2018, AXA Financial merged with and into its direct parent, Holdings, with Holdings continuing as the surviving entity (the “Merger”). As a result of the Merger, Holdings assumed all of AXA Financial’s liabilities, including its obligations under the Assumption Agreements. Employee Stock Purchase Plan On September 21, 2018, Holdings’ Board of Directors approved the AXA Equitable Holdings, Inc. Stock Purchase Plan (the “Plan”), a non-qualified stock purchase plan pursuant to which eligible financial professionals and employees of Holdings and its affiliates may make monthly purchases of common stock. The holder of a majority of the outstanding shares of Holdings’ common stock executed a written consent approving the adoption of the Plan on November 1, 2018.</t>
  </si>
  <si>
    <t>SIGNIFICANT ACCOUNTING POLICIES (Policies)</t>
  </si>
  <si>
    <t>Adoption of New Accounting Pronouncements and Future Adoption of New Accounting Pronouncements</t>
  </si>
  <si>
    <t>Adoption of New Accounting Pronouncements Standard Description Effect on the Financial Statement or Other Significant Matters ASU 2014-09 This ASU contains new guidance that clarifies the principles for recognizing revenue arising from contracts with customers and develops a common revenue standard for U.S. GAAP and IFRS. On January 1, 2018, the Company adopted the new revenue recognition guidance on a modified retrospective basis. Adoption did not change the amounts or timing of the Company’s revenue recognition for base investment management and advisory fees, distribution revenues, shareholder servicing revenues, and broker-dealer revenues. Some performance-based fees and carried-interest distributions that were recognized prior to adoption when no risk of reversal remained, in certain instances may now be recognized earlier if it is probable that significant reversal will not occur. On January 1, 2018, the Company recognized a cumulative effect adjustment, net of tax, to increase opening equity attributable to AXA Equitable and the noncontrolling interest by approximately $8 million and $25 million, respectively, reflecting the impact of carried-interest distributions previously received by AB of approximately $78 million, net of revenue sharing payments to investment team members of approximately $43 million, for which it is probable that significant reversal will not occur and for which incremental tax is provided at AXA Equitable. Standard Description Effect on the Financial Statement or Other Significant Matters ASU 2016-01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13 million common stock securities and eliminated their designation as AFS equity securities. The Company does not currently report any of its financial liabilities under the fair value option. ASU 2016-15 Statement of Cash Flows (Topic 230 )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did not have a material impact on the Company’s consolidated financial statements. ASU 2017-07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This ASU provides clarity and reduces both 1) diversity in practice and 2) cost and complexity when applying guidance in Topic 718, Compensation - Stock Compensation, to a change to the terms or conditions of a share-based payment award. Adoption of this amendment on January 1, 2018 did not have a material impact on the Company’s consolidated financial statements. Future Adoption of New Accounting Pronouncements Standard Description Effective Date and Method of Adoption Effect on the Financial Statement or Other Significant Matters ASU 2018-14 Compensation - Retirement Benefits - Defined Benefit Plans - General (Subtopic 715-20) This ASU improves the effectiveness of disclosures related to defined benefit plans in the notes to the financial statements. Amendments in ASU 2018-14 remove disclosures that are no longer considered cost beneficial, clarify the specific requirements of disclosures, and add new, relevant disclosure requirements. Effective for fiscal years ending after December 15, 2020, for public business entities. Early adoption is permitted. Amendments should be applied on a retrospective basis to all periods presented.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of certain disclosure requirements, modification of certain disclosures, and the addition of new requirements. Effective for fiscal years beginning after December 15, 2019, for public business entities.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2 This ASU provides targeted improvements to existing recognition, measurement, presentation, and disclosure requirements for long-duration contracts issued by an insurance entity. The ASU primarily impacts four key areas, including: –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Effective date for public business entities for fiscal years and interim periods with those fiscal years, beginning after December 31, 2020. Early adoption is permitted. –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 For MRBs, the ASU should be applied retrospectively as of the beginning of the earliest period presented. –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Standard Description Effective Date and Method of Adoption Effect on the Financial Statement or Other Significant Matters ASU 2018-07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ASU 2018-02 Income Statement - Reporting Comprehensive Income This ASU contains new guidance that permits, but does not require, entities to reclassify to retained earnings tax effects “stranded” in AOCI resulting from the change in federal tax rate enacted by the Tax Cuts and Jobs Act (the “Tax Reform Act”) on December 22, 2017. If elected, these stranded tax effects for all items must be reclassified in AOCI, including, but not limited to, AFS securities and employee benefit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pplication permitted. The effect of adoption should be reflected as of the beginning of the fiscal year of adoption. Management does not expect this guidance will have a material impact on the Company’s consolidated financial statements. ASU 2017-08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for public business entitie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Standard Description Effective Date and Method of Adoption Effect on the Financial Statement or Other Significant Matter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recognize and measure leases at the beginning of the earliest period presented using a modified retrospective approach, which includes optional practical expedients that entities may elect to apply. The Company expects to adopt ASU 2016-02, as well as other related clarifications and interpretive guidance issued by the FASB, when it becomes effective on January 1, 2019. The Company identified its significant existing leases, which primarily include real estate leases for office space, that will be impacted by the new guidance. The Company expects to implement new accounting processes and internal controls to meet the requirements for financial reporting and disclosures of its leases. The Company expects these evaluation and implementation activities will continue throughout 2018 prior to the effective date of adoption on January 1, 2019. The Company plans to elect the optional modified retrospective transition method to apply the provisions of the new standard, which will result in a cumulative-effect adjustment to opening retained earnings in the period of adoption. Under this transition method, the Company would not recast prior financial statements.</t>
  </si>
  <si>
    <t>Revenue Recognition Investment Management and Service Fees and Related Expenses Reported as Investment management and service fees in the Company’s consolidated statements of income (loss) are investment advisory and service fees, distribution revenues, and institutional research services revenues principally emerging from the Investment Management and Research segment. Also included are investment management and administrative service fees earned by AXA Equitable Funds Management Group, LLC (“AXA Equitable FMG”) and reported in the Individual Retirement, Group Retirement and Protection Solutions segments as well as certain asset-based fees associated with insurance contracts. Investment management, advisory, and service fee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Sanford C. Bernstein Limited (“SCBL”) and AB’s other sell side subsidiaries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 Contract assets and liabilities The Company applies the practical expedient for contracts that have an original duration of one year or less. Accordingly, the Company accrues the incremental costs of obtaining a contract when incurred and does not consider the time value of money. At September 30, 2018 there are no material balances of contract assets and contract liabilities; as such, no further disclosures are necessary</t>
  </si>
  <si>
    <t>Accounting and Consolidation of VIEs</t>
  </si>
  <si>
    <t xml:space="preserve">Accounting and Consolidation of Variable Interest Entities (“VIEs”) At September 30, 2018 , the Company held approximately $ 1.2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to apply the equity method of accounting for these positions. The net assets of these non-consolidated VIEs are approximately $ 166.1 billion , and the Company’s maximum exposure to loss from its direct involvement with these VIEs is the carrying value of its investment of $ 1.2 billion at September 30, 2018 . Except for approximately $ 748 million of unfunded commitments at September 30, 2018 , the Company has no further economic interest in these VIEs in the form of guarantees, derivatives, credit enhancements or similar instruments and obligations. At September 30, 2018 , the Company consolidated one real estate joint venture for which it was identified as primary beneficiary under the VIE model. The consolidated entity is jointly owned by AXA Equitable and AXA France and holds an investment in a real estate venture. Included in the Company’s consolidated balance sheets at September 30, 2018 , are total assets of $ 37 million related to this VIE, primarily resulting from the consolidated presentation of $ 37 million of real estate held for production of income. In addition, real estate held for production of income reflects $ 17 million as related to two non-consolidated joint ventures at September 30, 2018 . Included in the Company’s consolidated balance sheets at September 30, 2018 are assets of $ 202 million , liabilities of $ 6 million and redeemable non-controlling interest of $ 80 million associated with the consolidation of AB-sponsored investment funds under the VIE model. Also included in the Company’s consolidated balance sheets at September 30, 2018 are assets of $ 121 million , liabilities of $ 3 million and redeemable non-controlling interest of $ 21 million from consolidation of AB-sponsored investment funds under the VOE model. The assets of these consolidated funds are presented within Other invested assets and cash and cash equivalents, and liabilities of these consolidated funds are presented with other liabilities on the face of the Company’s consolidated balance sheets at September 30, 2018; ownership interests not held by the Company relating to consolidated VIEs and VOEs are presented either as redeemable or non-redeemable noncontrolling interest, as appropriate. As of September 30, 2018 , the net assets of AB-sponsored investment products that are non-consolidated VIEs are approximately $58.2 billion , and the Company’s maximum risk of loss is its investment of $6 million in these VIEs and its advisory fee receivables from these VIEs, which are not material. </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Revision of Prior Period Financial Statements As previously reported, during the preparation of the second quarter 2018 financial statements, management identified errors in its previously issued financial statements related to: (a) a misclassification between interest credited and net derivative gains/losses, (b) an error in an actuarial model used to determine the deferred acquisition cost asset and related amortization for a specific group of insurance products issued by the Company, and (c) the understatement of a charge from Holdings related to partial settlement of a pension plan obligation. The impact of these errors to the Company’s consolidated financial statements for the three months ended March 31, 2018, the nine months ended September 30, 2017, the six months ended June 30, 2017, the three months ended March 31, 2017 and the years ended December 31, 2017 and 2016 were not considered to be material. In addition, during the preparation of its third quarter 2018 financial statements, management identified errors in its previously issued financial statements. These errors primarily relate to the calculation of policyholders’ benefit reserves for the Company’s life and annuity products and the calculation of net derivative gains (losses) and DAC amortization for certain variable and interest sensitive life products. The impact of these errors were not considered to be material to the consolidated financial statements as of and for the three months ended March 31, 2018, the three and six months ended June 30, 2018, the three and nine months ended September 30, 2017, the three and six months ended June 30, 2017, the three months ended March 31, 2017 and the years ended December 31, 2017, 2016 and 2015. However, in order to improve the consistency and comparability of the financial statements, management has determined to revise the Company’s consolidated financial statements for the three and six months ended March 31, 2018 and June 30, 2018, respectively, as well as the three, six and nine months ended March 31, 2017, June 30, 2017 and September 30, 2017, respectively and for the years ended December 31, 2017, 2016 and 2015. See Note 15 for details of the revisions.</t>
  </si>
  <si>
    <t>SIGNIFICANT ACCOUNTING POLICIES (Tables)</t>
  </si>
  <si>
    <t>Schedule of New Accounting Pronouncements and Changes in Accounting Principles</t>
  </si>
  <si>
    <t>Standard Description Effect on the Financial Statement or Other Significant Matters ASU 2014-09 This ASU contains new guidance that clarifies the principles for recognizing revenue arising from contracts with customers and develops a common revenue standard for U.S. GAAP and IFRS. On January 1, 2018, the Company adopted the new revenue recognition guidance on a modified retrospective basis. Adoption did not change the amounts or timing of the Company’s revenue recognition for base investment management and advisory fees, distribution revenues, shareholder servicing revenues, and broker-dealer revenues. Some performance-based fees and carried-interest distributions that were recognized prior to adoption when no risk of reversal remained, in certain instances may now be recognized earlier if it is probable that significant reversal will not occur. On January 1, 2018, the Company recognized a cumulative effect adjustment, net of tax, to increase opening equity attributable to AXA Equitable and the noncontrolling interest by approximately $8 million and $25 million, respectively, reflecting the impact of carried-interest distributions previously received by AB of approximately $78 million, net of revenue sharing payments to investment team members of approximately $43 million, for which it is probable that significant reversal will not occur and for which incremental tax is provided at AXA Equitable. Standard Description Effect on the Financial Statement or Other Significant Matters ASU 2016-01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13 million common stock securities and eliminated their designation as AFS equity securities. The Company does not currently report any of its financial liabilities under the fair value option. ASU 2016-15 Statement of Cash Flows (Topic 230 )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did not have a material impact on the Company’s consolidated financial statements. ASU 2017-07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This ASU provides clarity and reduces both 1) diversity in practice and 2) cost and complexity when applying guidance in Topic 718, Compensation - Stock Compensation, to a change to the terms or conditions of a share-based payment award. Adoption of this amendment on January 1, 2018 did not have a material impact on the Company’s consolidated financial statements. Future Adoption of New Accounting Pronouncements Standard Description Effective Date and Method of Adoption Effect on the Financial Statement or Other Significant Matters ASU 2018-14 Compensation - Retirement Benefits - Defined Benefit Plans - General (Subtopic 715-20) This ASU improves the effectiveness of disclosures related to defined benefit plans in the notes to the financial statements. Amendments in ASU 2018-14 remove disclosures that are no longer considered cost beneficial, clarify the specific requirements of disclosures, and add new, relevant disclosure requirements. Effective for fiscal years ending after December 15, 2020, for public business entities. Early adoption is permitted. Amendments should be applied on a retrospective basis to all periods presented.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of certain disclosure requirements, modification of certain disclosures, and the addition of new requirements. Effective for fiscal years beginning after December 15, 2019, for public business entities.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2 This ASU provides targeted improvements to existing recognition, measurement, presentation, and disclosure requirements for long-duration contracts issued by an insurance entity. The ASU primarily impacts four key areas, including: –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Effective date for public business entities for fiscal years and interim periods with those fiscal years, beginning after December 31, 2020. Early adoption is permitted. –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 For MRBs, the ASU should be applied retrospectively as of the beginning of the earliest period presented. –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Standard Description Effective Date and Method of Adoption Effect on the Financial Statement or Other Significant Matters ASU 2018-07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ASU 2018-02 Income Statement - Reporting Comprehensive Income This ASU contains new guidance that permits, but does not require, entities to reclassify to retained earnings tax effects “stranded” in AOCI resulting from the change in federal tax rate enacted by the Tax Cuts and Jobs Act (the “Tax Reform Act”) on December 22, 2017. If elected, these stranded tax effects for all items must be reclassified in AOCI, including, but not limited to, AFS securities and employee benefit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pplication permitted. The effect of adoption should be reflected as of the beginning of the fiscal year of adoption. Management does not expect this guidance will have a material impact on the Company’s consolidated financial statements. ASU 2017-08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for public business entitie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Standard Description Effective Date and Method of Adoption Effect on the Financial Statement or Other Significant Matter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recognize and measure leases at the beginning of the earliest period presented using a modified retrospective approach, which includes optional practical expedients that entities may elect to apply. The Company expects to adopt ASU 2016-02, as well as other related clarifications and interpretive guidance issued by the FASB, when it becomes effective on January 1, 2019. The Company identified its significant existing leases, which primarily include real estate leases for office space, that will be impacted by the new guidance. The Company expects to implement new accounting processes and internal controls to meet the requirements for financial reporting and disclosures of its leases. The Company expects these evaluation and implementation activities will continue throughout 2018 prior to the effective date of adoption on January 1, 2019. The Company plans to elect the optional modified retrospective transition method to apply the provisions of the new standard, which will result in a cumulative-effect adjustment to opening retained earnings in the period of adoption. Under this transition method, the Company would not recast prior financial statements.</t>
  </si>
  <si>
    <t>INVESTMENTS (Tables)</t>
  </si>
  <si>
    <t>Available-for-sale Securities by Classification</t>
  </si>
  <si>
    <t>The following tables provide information relating to fixed maturities classified as AFS. As a result of the adoption of the Financial Instruments - Recognition and Measurement of Financial Assets and Financial Liabilities (ASU 2016-01) standard on January 1, 2018 (see Note 2), equity securities are no longer classified and accounted for as available-for-sale securities . Available-for-Sale Securities by Classification Amortized Gross Unrealized Gross Unrealized Fair OTTI (3) (in millions) September 30, 2018: Fixed Maturities: Corporate $ 24,796 $ 397 $ 591 $ 24,602 $ — U.S. Treasury, government and agency 13,621 58 728 12,951 — States and political subdivisions 409 43 1 451 — Foreign governments 431 17 10 438 — Residential mortgage-backed (1) 200 8 — 208 — Asset-backed (2) 613 1 6 608 2 Redeemable preferred stock 472 31 7 496 — Total at September 30, 2018 $ 40,542 $ 555 $ 1,343 $ 39,754 $ 2 Amortized Gross Unrealized Gross Unrealized Fair OTTI (3) (in millions) December 31, 2017: Fixed Maturities: Corporate $ 20,596 $ 942 $ 56 $ 21,482 $ — U.S. Treasury, government and agency 12,644 676 185 13,135 — States and political subdivisions 414 67 — 481 — Foreign governments 387 27 5 409 — Residential mortgage-backed (1) 236 15 — 251 — Asset-backed (2) 93 3 — 96 2 Redeemable preferred stock 461 44 1 504 — Total Fixed Maturities $ 34,831 $ 1,774 $ 247 $ 36,358 $ 2 Equity securities 157 — — 157 — Total at December 31, 2017 $ 34,988 $ 1,774 $ 247 $ 36,515 $ 2 _____________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t>
  </si>
  <si>
    <t>Available-for-sale Securities Fixed Maturities Contractual Maturities</t>
  </si>
  <si>
    <t>The contractual maturities of AFS fixed maturities at September 30,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8 Amortized Cost Fair Value (in millions) Due in one year or less $ 1,908 $ 1,915 Due in years two through five 7,755 7,816 Due in years six through ten 12,941 12,719 Due after ten years 16,653 15,992 Subtotal $ 39,257 $ 38,442 Residential mortgage-backed securities 200 208 Asset-backed securities 613 608 Redeemable preferred stock 472 496 Total $ 40,542 $ 39,754</t>
  </si>
  <si>
    <t>Proceeds from Sales, Gross Gains (Losses) and OTTI for AFS Fixed Maturities</t>
  </si>
  <si>
    <t>The following table shows proceeds from sales, gross gains (losses) from sales and OTTI for AFS fixed maturities during the three and nine months ended September 30, 2018 and 2017 : Three Months Ended September 30, Nine Months Ended September 30, 2018 2017 2018 2017 (in millions) Proceeds from sales $ 973 $ 1,287 $ 4,774 $ 1,822 Gross gains on sales $ 6 $ 5 $ 140 $ 34 Gross losses on sales $ (4 ) $ (2 ) $ (59 ) $ (29 ) Total OTTI $ (4 ) $ — $ (4 ) $ (13 ) Non-credit losses recognized in OCI — — — — Credit losses recognized in net income (loss) $ (4 ) $ — $ (4 ) $ (13 )</t>
  </si>
  <si>
    <t>Fixed Maturities - Credit Loss Impairments</t>
  </si>
  <si>
    <t>The following table sets forth the amount of credit loss impairments on AFS fixed maturities held by the Company at the dates indicated and the corresponding changes in such amounts: Fixed Maturities - Credit Loss Impairments Three Months Ended September 30, Nine Months Ended September 30, 2018 2017 2018 2017 (in millions) Balances, beginning of period $ (9 ) $ (115 ) $ (10 ) $ (190 ) Previously recognized impairments on securities that matured, paid, prepaid or sold — 32 1 120 Recognized impairments on securities impaired to fair value this period (1) — — — — Impairments recognized this period on securities not previously impaired (4 ) — (4 ) (13 ) Additional impairments this period on securities previously impaired — — — — Increases due to passage of time on previously recorded credit losses — — — — Accretion of previously recognized impairments due to increases in expected cash flows — — — — Balances at September 30 $ (13 ) $ (83 ) $ (13 ) $ (83 ) _______________ (1) Represents circumstances where the Company determined in the current period that it intends to sell the security, or it is more likely than not that it will be required to sell the security before recovery of the security’s amortized cost.</t>
  </si>
  <si>
    <t>Net Unrealized Gain (Loss) on Fixed Maturities and Equity Securities Included in AOCI</t>
  </si>
  <si>
    <t>Net unrealized investment gains (losses) on fixed maturities classified as AFS are included in the consolidated balance sheets as a component of AOCI. The table below presents these amounts as of the dates indicated: September 30, December 31, 2017 (in millions) AFS Securities: Fixed maturities: With OTTI loss $ 1 $ 1 All other (789 ) 1,526 Net Unrealized Gains (Losses) $ (788 ) $ 1,527</t>
  </si>
  <si>
    <t>Net Unrealized Gain (Losses) on Fixed Maturities with OTTI Losses</t>
  </si>
  <si>
    <t>The tables that follow below present a roll-forward of net unrealized investment gains (losses) recognized in AOCI, split between amounts related to fixed maturities on which an OTTI loss has been recognized and all other: Net Unrealized Gains (Losses) on Fixed Maturities with OTTI Losses Net DAC Policyholders’ Deferred AOCI Gain (in millions) Balance, July 1, 2018 $ 1 $ — $ — $ — $ 1 Net investment gains (losses) arising during the period — — — — — Reclassification adjustment: Included in Net income (loss) — — — — — Excluded from Net income (loss) (1) — — — — — Impact of net unrealized investment gains (losses) on: DAC — — — — — Deferred income taxes — — — — — Policyholders’ liabilities — — — — — Balance, September 30, 2018 $ 1 $ — $ — $ — $ 1 Balance, July 1, 2017 $ (6 ) $ 2 $ 1 $ 1 $ (2 ) Net investment gains (losses) arising during the period (5 ) — — — (5 ) Reclassification adjustment: Included in Net income (loss) 11 — — — 11 Excluded from Net income (loss) (1) — — — — — Impact of net unrealized investment gains (losses) on: DAC — (1 ) — — (1 ) Deferred income taxes — — — (1 ) (1 ) Policyholders’ liabilities — — (1 ) — (1 ) Balance, September 30, 2017 $ — $ 1 $ — $ — $ 1 ____________ (1) Represents “transfers in” related to the portion of OTTI losses recognized during the period that were not recognized in income (loss) for securities with no prior OTTI loss. Net DAC Policyholders’ Deferred AOCI Gain (in millions) Balance, January 1, 2018 $ 1 $ 1 $ (1 ) $ (5 ) $ (4 ) Net investment gains (losses) arising during the period — — — — — Reclassification adjustment: Included in Net income (loss) — — — — — Excluded from Net income (loss) (1) — — — — — Impact of net unrealized investment gains (losses) on: DAC — (1 ) — — (1 ) Deferred income taxes — — — 5 5 Policyholders’ liabilities — — 1 — 1 Balance, September 30, 2018 $ 1 $ — $ — $ — $ 1 Balance, January 1, 2017 $ 19 $ (1 ) $ (10 ) $ (3 ) $ 5 Net investment gains (losses) arising during the period — — — — — Reclassification adjustment: Included in Net income (loss) (19 ) — — — (19 ) Excluded from Net income (loss) (1) — — — — — Impact of net unrealized investment gains (losses) on: DAC — 2 — — 2 Deferred income taxes — — — 3 3 Policyholders’ liabilities — — 10 — 10 Balance, September 30, 2017 $ — $ 1 $ — $ — $ 1 ____________ (1) Represents “transfers in” related to the portion of OTTI losses recognized during the period that were not recognized in income (loss) for securities with no prior OTTI loss.</t>
  </si>
  <si>
    <t>All Other Net Unrealized Investment Gains (Losses) in AOCI</t>
  </si>
  <si>
    <t>All Other Net Unrealized Investment Gains (Losses) in AOCI Net DAC Policyholders’ Deferred AOCI Gain (in millions) Balance, July 1, 2018 $ (245 ) $ 11 $ (110 ) $ (27 ) $ (371 ) Net investment gains (losses) arising during the period (554 ) — — — (554 ) Reclassification adjustment: — Included in Net income (loss) 10 — — — 10 Excluded from Net income (loss) (1) — — — — — Impact of net unrealized investment gains (losses) on: DAC — 72 — — 72 Deferred income taxes — — — 112 112 Policyholders’ liabilities — — (62 ) — (62 ) Balance, September 30, 2018 $ (789 ) $ 83 $ (172 ) $ 85 $ (793 ) Balance, July 1, 2017 $ 1,145 $ (200 ) $ (191 ) $ (263 ) $ 491 Net investment gains (losses) arising during the period 18 — — — 18 Reclassification adjustment: Included in Net income (loss) (2 ) — — — (2 ) Excluded from Net income (loss) (1) — — — — — Impact of net unrealized investment gains (losses) on: DAC — (48 ) — (48 ) Deferred income taxes — — — 29 29 Policyholders’ liabilities — — (53 ) (53 ) Balance, September 30, 2017 $ 1,161 $ (248 ) $ (244 ) $ (234 ) $ 435 _______________ (1) Represents “transfers out” related to the portion of OTTI losses during the period that were not recognized in income (loss) for securities with no prior OTTI loss. Net DAC Policyholders’ Deferred AOCI Gain (in millions) Balance, January 1, 2018 $ 1,526 $ (315 ) $ (232 ) $ (300 ) $ 679 Net investment gains (losses) arising during the period (2,240 ) — — — (2,240 ) Reclassification adjustment: — Included in Net income (loss) (75 ) — — — (75 ) Excluded from Net income (loss) (1) — — — — — Impact of net unrealized investment gains (losses) on: DAC — 398 — — 398 Deferred income taxes — — — 385 385 Policyholders’ liabilities — — 60 — 60 Balance, September 30, 2018 $ (789 ) $ 83 $ (172 ) $ 85 $ (793 ) Balance, January 1, 2017 $ 428 $ (104 ) $ (188 ) $ (47 ) $ 89 Net investment gains (losses) arising during the period 705 — — — 705 Reclassification adjustment: Included in Net income (loss) 28 — — — 28 Excluded from Net income (loss) (1) — — — — — Impact of net unrealized investment gains (losses) on: DAC — (144 ) — — (144 ) Deferred income taxes — — — (187 ) (187 ) Policyholders’ liabilities — — (56 ) — (56 ) Balance, September 30, 2017 $ 1,161 $ (248 ) $ (244 ) $ (234 ) $ 435 ____________ (1) Represents “transfers out” related to the portion of OTTI losses during the period that were not recognized in income (loss) for securities with no prior OTTI loss.</t>
  </si>
  <si>
    <t>Schedule of Gross Unrealized Loss on Investments</t>
  </si>
  <si>
    <t>The following tables disclose the fair values and gross unrealized losses of the 1,461 issues at September 30, 2018 and the 620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September 30, 2018: Fixed Maturities: Corporate $ 12,410 $ 466 $ 2,006 $ 125 $ 14,416 $ 591 U.S. Treasury, government and agency 8,316 251 2,952 477 11,268 728 States and political subdivisions 19 1 — — 19 1 Foreign governments 68 2 73 8 141 10 Residential mortgage-backed 13 — — — 13 — Asset-backed 399 6 — — 399 6 Redeemable preferred stock 177 6 12 1 189 7 Total $ 21,402 $ 732 $ 5,043 $ 611 $ 26,445 $ 1,343 December 31, 2017: Fixed Maturities: Corporate $ 2,102 $ 17 $ 1,163 $ 39 $ 3,265 $ 56 U.S. Treasury, government and agency 2,150 6 3,005 179 5,155 185 States and political subdivisions 20 — — — 20 — Foreign governments 11 — 73 5 84 5 Residential mortgage-backed 18 — — — 18 — Asset-backed 7 — 2 — 9 — Redeemable preferred stock 7 — 12 1 19 1 Total $ 4,315 $ 23 $ 4,255 $ 224 $ 8,570 $ 247</t>
  </si>
  <si>
    <t>Net Investment Income (Loss) from Trading Securities</t>
  </si>
  <si>
    <t>The table below shows a breakdown of Net investment income from trading account securities during the three and nine months ended September 30, 2018 and 2017 : Net Investment Income (Loss) from Trading Securities Three Months Ended September 30, Nine Months Ended September 30, 2018 2017 2018 2017 (in millions) Net investment gains (losses) recognized during the period on securities held at the end of the period $ (20 ) $ 45 $ (192 ) $ 153 Net investment gains (losses) recognized on securities sold during the period $ (5 ) $ 10 (14 ) 35 Unrealized and realized gains (losses) on trading securities arising during the period (25 ) 55 (206 ) 188 Interest and dividend income from trading securities 82 54 228 143 Net investment income (loss) from trading securities $ 57 $ 109 $ 22 $ 331</t>
  </si>
  <si>
    <t>Valuation Allowance for Mortgage Loans</t>
  </si>
  <si>
    <t>Allowance for credit losses for mortgage loans for the nine months ended September 30, 2018 and 2017 are as follows: Nine Months Ended September 30, 2018 2017 (in millions) Allowance for credit losses: Beginning balance, January 1 $ 8 $ 8 Charge-offs — — Recoveries (1 ) — Provision — — Ending balance, September 30, $ 7 $ 8 September 30, Individually Evaluated for Impairment $ 7 $ 8</t>
  </si>
  <si>
    <t>Mortgage Loans by Loan-To-Value and Debt Service Coverage Ratios</t>
  </si>
  <si>
    <t>Mortgage Loans by Loan-to-Value and Debt Service Coverage Ratios September 30, 2018 Debt Service Coverage Ratio (1) Loan-to-Value Ratio: (2) Greater than 2.0x 1.8x to 2.0x 1.5x to 1.8x 1.2x to 1.5x 1.0x to 1.2x Less than 1.0x Total Mortgage Loans (in millions) Commercial Mortgage Loans (1) 0% - 50% $ 806 $ 21 $ 351 $ 24 $ — $ — $ 1,202 50% - 70% 4,739 649 1,192 603 151 — 7,334 70% - 90% 221 110 169 298 27 — 825 90% plus — — 27 — — — 27 Total Commercial Mortgage Loans $ 5,766 $ 780 $ 1,739 $ 925 $ 178 $ — $ 9,388 Agricultural Mortgage Loans (1) 0% - 50% $ 271 $ 142 $ 257 $ 555 $ 322 $ 33 $ 1,580 50% - 70% 127 53 231 378 235 49 1,073 70% - 90% — — — 19 — — 19 90% plus — — — — — — — Total Agricultural Mortgage Loans $ 398 $ 195 $ 488 $ 952 $ 557 $ 82 $ 2,672 Debt Service Coverage Ratio (1) Loan-to-Value Ratio: (2) Greater than 2.0x 1.8x to 2.0x 1.5x to 1.8x 1.2x to 1.5x 1.0x to 1.2x Less than 1.0x Total Mortgage Loans (in millions) Total Mortgage Loans (1) 0% - 50% $ 1,077 $ 163 $ 608 $ 579 $ 322 $ 33 $ 2,782 50% - 70% 4,866 702 1,423 981 386 49 8,407 70% - 90% 221 110 169 317 27 — 844 90% plus — — 27 — — — 27 Total Mortgage Loans $ 6,164 $ 975 $ 2,227 $ 1,877 $ 735 $ 82 $ 12,060 _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7 Debt Service Coverage Ratio (1) Loan-to-Value Ratio: (2) Greater than 2.0x 1.8x to 2.0x 1.5x to 1.8x 1.2x to 1.5x 1.0x to 1.2x Less than 1.0x Total Mortgage Loans (in millions) Commercial Mortgage Loans (1) 0% - 50% $ 742 $ — $ 320 $ 74 $ — $ — $ 1,136 50% - 70% 4,088 682 1,066 428 145 — 6,409 70% - 90% 169 110 196 272 50 — 797 90% plus — — 27 — — — 27 Total Commercial Mortgage Loans $ 4,999 $ 792 $ 1,609 $ 774 $ 195 $ — $ 8,369 Agricultural Mortgage Loans (1) 0% - 50% $ 272 $ 149 $ 275 $ 515 $ 316 $ 30 $ 1,557 50% - 70% 111 46 227 359 221 49 1,013 70% - 90% — — — 4 — — 4 90% plus — — — — — — — Total Agricultural Mortgage Loans $ 383 $ 195 $ 502 $ 878 $ 537 $ 79 $ 2,574 Total Mortgage Loans (1) 0% - 50% $ 1,014 $ 149 $ 595 $ 589 $ 316 $ 30 $ 2,693 50% - 70% 4,199 728 1,293 787 366 49 7,422 70% - 90% 169 110 196 276 50 — 801 90% plus — — 27 — — — 27 Total Mortgage Loans $ 5,382 $ 987 $ 2,111 $ 1,652 $ 732 $ 79 $ 10,943 ______________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September 30, 2018 and December 31, 2017 , respectively. Age Analysis of Past Due Mortgage Loan 30-59 Days 60-89 Days 90 Days or More Total Current Total Financing Receivables Recorded Investment 90 Days or More and Accruing (in millions) September 30, 2018 Commercial $ — $ — $ 27 $ 27 $ 9,361 $ 9,388 $ — Agricultural 5 12 57 74 2,598 2,672 57 Total Mortgage Loans $ 5 $ 12 $ 84 $ 101 $ 11,959 $ 12,060 $ 57 December 31, 2017 Commercial $ 27 $ — $ — $ 27 $ 8,342 $ 8,369 $ — Agricultural 49 3 22 74 2,500 2,574 22 Total Mortgage Loans $ 76 $ 3 $ 22 $ 101 $ 10,842 $ 10,943 $ 22</t>
  </si>
  <si>
    <t>Impaired Mortgage Loans</t>
  </si>
  <si>
    <t>The following table provides information relating to impaired mortgage loans at September 30, 2018 and December 31, 2017 , respectively: Impaired Mortgage Loans Recorded Investment Unpaid Principal Balance Related Allowance Average Recorded Investment (1) Interest Income Recognized (in millions) September 30, 2018: With no related allowance recorded: Commercial mortgage loans - other $ — $ — $ — $ — $ — Agricultural mortgage loans — — — — — Total $ — $ — $ — $ — $ — With related allowance recorded: Commercial mortgage loans - other $ 27 $ 27 $ (7 ) $ 27 $ — Agricultural mortgage loans — — — — — Total $ 27 $ 27 $ (7 ) $ 27 $ —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_______________ (1) Represents a three-quarter average of recorded amortized cost.</t>
  </si>
  <si>
    <t>Derivative Instruments by Category</t>
  </si>
  <si>
    <t>The Company utilizes various derivative instruments and strategies to manage its risk. Commonly used derivative instruments include, but are not necessarily limited to,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Company also uses foreign exchange derivatives to reduce exposure to currency fluctuations that may arise from non-U.S.-dollar denominated financial instruments. The Company had a currency swap contract with AXA to hedge foreign exchange exposure from affiliated loans, which matured in March 2018. For detailed information on these derivative instruments and strategies, see Note 3 to the consolidated financial statements included in the 2017 Form 10-K. The tables below present quantitative disclosures about the Company’s derivative instruments, including those embedded in other contracts required to be accounted for as derivative instruments. Derivative Instruments by Category At September 30, 2018 Gains (Losses) Fair Value Notional Amount Asset Derivatives Liability Derivatives (in millions) Freestanding derivatives: Equity contracts: (1,4) Futures $ 7,307 $ 1 $ 1 $ (487 ) Swaps 7,900 12 189 (488 ) Options 24,248 4,119 1,619 674 Interest rate contracts: (1,4) Swaps 25,761 330 653 (1,012 ) Futures 17,172 — — 52 Credit contracts: (1,4) Credit default swaps 1,935 28 3 3 Other freestanding contracts: (1,4) Foreign currency contracts 2,110 75 9 60 Margin — 27 — — Collateral — 65 2,135 — Embedded derivatives: GMIB reinsurance contracts (4) — 1,571 — (1,488 ) GMxB derivative features liability (2,4) — — 4,157 394 SCS, SIO, MSO and IUL indexed features (3,4) — — 2,357 (814 ) Total $ 86,433 $ 6,228 $ 11,123 $ (3,106 ) _______________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the Future policyholders’ benefits and other policyholders’ liabilities in the consolidated balance sheets. (4) Reported in Net derivative gains (losses) in the consolidated statements of income (loss). At December 31, 2017 Gains (Losses) Fair Value Notional Amount Asset Derivatives Liability Derivatives (in millions) Freestanding derivatives: Equity contracts: (1,4) Futures $ 3,113 $ 1 $ 3 $ (512 ) Swaps 4,655 3 126 (596 ) Options 20,630 3,334 1,426 831 Interest rate contracts: (1,4) Swaps 19,032 320 191 523 Futures 11,032 — — 28 Swaptions — — — — Credit contracts: (1,4) Credit default swaps 2,131 35 3 16 Other freestanding contracts: (1,4) Foreign currency contracts 1,423 19 10 (40 ) Margin — 24 — — Collateral — 4 1,855 — Embedded derivatives: GMIB reinsurance contracts (4) — 10,488 — 500 GMxB derivative features liability (2,4) — — 4,256 1,169 SCS, SIO, MSO and IUL indexed features (3,4) — — 1,698 (871 ) Total $ 62,016 $ 14,228 $ 9,568 $ 1,048 _______________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the Future policyholders’ benefits and other policyholders’ liabilities in the consolidated balance sheets. (4) Reported in Net derivative gains (losses) in the consolidated statements of income (loss).</t>
  </si>
  <si>
    <t>Offsetting Financial Assets and Liabilities and Derivative Instruments</t>
  </si>
  <si>
    <t>The following table presents information about the Company’s offsetting financial assets and liabilities and derivative instruments at December 31, 2017 . Offsetting of Financial Assets and Liabilities and Derivative Instruments At December 31, 2017 Gross Amounts Recognized Gross Amounts Offset in the Balance Sheets Net Amounts Presented in the Balance Sheets (in millions) ASSETS (1) Description Derivatives: Equity contracts $ 3,338 $ 1,555 $ 1,783 Interest rate contracts 320 191 129 Credit contracts 35 3 32 Currency 19 10 9 Collateral 4 1,855 (1,851 ) Margin 24 — 24 Total Derivatives, subject to an ISDA Master Agreement $ 3,740 $ 3,614 $ 126 Other financial instruments 2,995 — 2,995 Other invested assets $ 6,735 $ 3,614 $ 3,121 Gross Amounts Recognized Gross Amounts Offset in the Balance Sheets Net Amounts Presented in the Balance Sheets (in millions) LIABILITIES (2) Description Derivatives: Equity contracts $ 1,555 $ 1,555 $ — Interest rate contracts 191 191 — Credit contracts 3 3 — Currency 10 10 — Margin — — — Collateral 1,855 1,855 — Total Derivatives, subject to an ISDA Master Agreement $ 3,614 $ 3,614 $ — Other financial liabilities 2,663 — 2,663 Other liabilities $ 6,277 $ 3,614 $ 2,663 Securities sold under agreement to repurchase (3) $ 1,882 $ — $ 1,882 _____________ (1) Excludes Investment Management and Research segment’s derivative assets of consolidated VIEs/VOEs. (2) Excludes Investment Management and Research segment’s derivative liabilities of consolidated VIEs/VOEs. (3) Excludes expense of $ 5 million in securities sold under agreement to repurchase. The following table presents information about the Company’s offsetting of financial assets and liabilities and derivative instruments at September 30, 2018 . Offsetting of Financial Assets and Liabilities and Derivative Instruments At September 30, 2018 Gross Amounts Recognized Gross Amounts Offset in the Balance Sheets Net Amounts Presented in the Balance Sheets (in millions) ASSETS (1) Description Derivatives: Equity contracts $ 4,132 $ 1,810 $ 2,322 Interest rate contracts 330 653 (323 ) Credit contracts 28 3 25 Currency 75 8 67 Margin 27 — 27 Collateral 65 2,134 (2,069 ) Total Derivatives, subject to an ISDA Master Agreement $ 4,657 $ 4,608 $ 49 Other financial instruments 1,795 — 1,795 Other invested assets $ 6,452 $ 4,608 $ 1,844 Gross Amounts Recognized Gross Amounts Offset in the Balance Sheets Net Amounts Presented in the Balance Sheets (in millions) LIABILITIES (2) Description Derivatives: Equity contracts $ 1,810 $ 1,810 $ — Interest rate contracts 653 653 — Credit contracts 3 3 — Currency 9 9 — Margin — — — Collateral 2,135 2,135 — Total Derivatives, subject to an ISDA Master Agreement 4,610 4,610 — Other financial liabilities 2,205 — 2,205 Other liabilities $ 6,815 $ 4,610 $ 2,205 Securities sold under agreement to repurchase (3) $ 1,891 $ — $ 1,891 _______________ (1) Excludes Investment Management and Research segment’s derivative assets of consolidated VIEs/VOEs. (2) Excludes Investment Management and Research segment’s derivative liabilities of consolidated VIEs/VOEs. (3) Excludes expense of $ 9 million in securities sold under agreement to repurchase.</t>
  </si>
  <si>
    <t>Gross Collateral Amounts Not Offset in Consolidated Balance Sheets</t>
  </si>
  <si>
    <t>The following table presents information about the Company’s gross collateral amounts that are not offset in the consolidated balance sheets at September 30, 2018 . Collateral Amounts Not Offset in the Consolidated Balance Sheets At September 30, 2018 Fair Value of Assets Collateral (Received)/Held Financial Instruments Cash Net Amounts (in millions) ASSETS: (1) Total derivatives $ 2,091 $ — $ (2,042 ) $ 49 Other financial instruments 1,795 — — 1,795 Other invested assets $ 3,886 $ — $ (2,042 ) $ 1,844 LIABILITIES: (2) Securities sold under agreement to repurchase (3) $ 1,891 $ (1,891 ) $ — $ — ______________ (1) Excludes Investment Management and Research segment’s derivative assets of consolidated VIEs/VOEs. (2) Excludes Investment Management and Research segment’s derivative liabilities of consolidated VIEs/VOEs. (3) Excludes expense of $ 9 million in securities sold under agreement to repurchase. The following table presents information about the Insurance segment’s gross collateral amounts that are not offset in the consolidated balance sheets at December 31, 2017 . Collateral Amounts Not Offset in the Consolidated Balance Sheets At December 31, 2017 Net Amounts Presented in the Balance Sheets Collateral (Received)/Held Financial Instruments Cash Net Amounts (in millions) Assets: (1) Total Derivatives $ 1,954 $ — $ (1,828 ) $ 126 Other financial instruments 2,995 — — 2,995 Other invested assets $ 4,949 $ — $ (1,828 ) $ 3,121 Liabilities: (2) Other financial liabilities $ 2,663 $ — $ — $ 2,663 Other liabilities $ 2,663 $ — $ — $ 2,663 Securities sold under agreement to repurchase (3) $ 1,882 $ (1,988 ) $ (21 ) $ (127 ) ______________ (1) Excludes Investment Management and Research segment’s derivative assets of consolidated VIEs/VOEs. (2) Excludes Investment Management and Research segment’s derivative liabilities of consolidated VIEs/VOEs. (3) Excludes expense of $ 5 million in securities sold under agreement to repurchase.</t>
  </si>
  <si>
    <t>Repurchase Agreements Accounted for as Secured Borrowings</t>
  </si>
  <si>
    <t>The following table presents information about repurchase agreements accounted for as secured borrowings in the consolidated balance sheets at September 30, 2018 . Repurchase Agreement Accounted for as Secured Borrowings At September 30, 2018 Remaining Contractual Maturity of the Agreements Overnight and Continuous Up to 30 days 30–90 days Greater Than 90 days Total (in millions) Securities sold under agreement to repurchase (1) U.S. Treasury and agency securities $ — $ 1,891 $ — $ — $ 1,891 Total $ — $ 1,891 $ — $ — $ 1,891 ______________ (1) Excludes expense accrual of $ 9 million included in securities sold under agreements to repurchase on the consolidated balance sheets. The following table presents information about repurchase agreements accounted for as secured borrowings in the consolidated balance sheets at December 31, 2017 . Repurchase Agreement Accounted for as Secured Borrowings At December 31, 2017 Remaining Contractual Maturity of the Agreements Overnight and Continuous Up to 30 days 30–90 days Greater Than 90 days Total (in millions) Securities sold under agreement to repurchase: (1) U.S. Treasury and agency securities $ — $ 1,882 $ — $ — $ 1,882 Total $ — $ 1,882 $ — $ — $ 1,882 ______________ (1) Excludes expense of $ 5 million in securities sold under agreement to repurchase on the consolidated balance sheets.</t>
  </si>
  <si>
    <t>CLOSED BLOCK (Tables)</t>
  </si>
  <si>
    <t>Summarized Financial Information for Closed Blocks</t>
  </si>
  <si>
    <t>Summarized financial information for the Company’s Closed Block is as follows: September 30, December 31, (in millions) CLOSED BLOCK LIABILITIES: Future policy benefits, policyholders’ account balances and other 6,788 6,958 Policyholder dividend obligation — 19 Other liabilities 48 271 Total Closed Block liabilities 6,836 7,248 ASSETS DESIGNATED TO THE CLOSED BLOCK: Fixed maturities, available for sale, at fair value (amortized cost of $3,681 and $3,923) 3,669 4,070 Mortgage loans on real estate 1,902 1,720 Policy loans 745 781 Cash and other invested assets 39 351 Other assets 187 182 Total assets designated to the Closed Block 6,542 7,104 Excess of Closed Block liabilities over assets designated to the Closed Block 294 144 Amounts included in accumulated other comprehensive income (loss): Net unrealized investment gains (losses), net of policyholder dividend obligation of $0 and $19 (2 ) 138 Maximum Future Earnings To Be Recognized From Closed Block Assets and Liabilities 292 282</t>
  </si>
  <si>
    <t>Closed Block Revenues and Expenses</t>
  </si>
  <si>
    <t>The Company’s Closed Block revenues and expenses are as follows: Three Months Ended September 30, Nine Months Ended September 30, 2018 2017 2018 2017 (in millions) REVENUES: Premiums and other income 44 52 144 167 Net investment income (loss) 72 82 218 244 Net investment gains (losses) — (2 ) 1 (18 ) Total revenues 116 132 363 393 BENEFITS AND OTHER DEDUCTIONS: Policyholders’ benefits and dividends 123 132 372 416 Other operating costs and expenses 1 1 3 2 Total benefits and other deductions 124 133 375 418 Net revenues (loss) before income taxes (8 ) (1 ) (12 ) (25 ) Income tax (expense) benefit 2 1 2 9 Net revenues (losses) (6 ) — (10 ) (16 )</t>
  </si>
  <si>
    <t>Reconciliation of Policy Holder Dividend Obligation</t>
  </si>
  <si>
    <t>A reconciliation of the Company’s policyholder dividend obligation follows: Nine Months Ended September 30, 2018 2017 (in millions) Balances, beginning of year $ 19 $ 52 Unrealized investment gains (losses), net of DAC (19 ) (5 ) Balances, end of period $ — $ 47</t>
  </si>
  <si>
    <t>INSURANCE LIABILITIES (Tables)</t>
  </si>
  <si>
    <t>GMDB and GMIB Liabilities and Other Policyholder's Liabilities</t>
  </si>
  <si>
    <t>The following table summarizes the direct GMDB and GMIB without a n o-lapse guarantee rider (“NLG”) feature liabilities, before reinsurance ceded, reflected in the consolidated balance sheets in Future policy benefits and other policyholders’ liabilities: GMDB GMIB Total (in millions) Balance at January 1, 2018 $ 4,054 $ 4,754 $ 8,808 Paid guarantee benefits (291 ) (108 ) (399 ) Other changes in reserve 755 (1,041 ) (286 ) Balance at September 30, 2018 $ 4,518 $ 3,605 $ 8,123 Balance at January 1, 2017 $ 3,159 $ 3,808 $ 6,967 Paid guarantee benefits (272 ) (102 ) (374 ) Other changes in reserve 1,058 749 1,807 Balance at September 30, 2017 $ 3,945 $ 4,455 $ 8,400</t>
  </si>
  <si>
    <t>GMDB Reinsurance Ceded</t>
  </si>
  <si>
    <t>The following table summarizes the ceded GMDB liabilities, reflected in the consolidated balance sheets in Amounts due from reinsurers: Nine Months Ended September 30, 2018 2017 (in millions) Balance, beginning of year $ 2,030 $ 1,558 Paid guarantee benefits (67 ) (132 ) Other changes in reserve (1,860 ) 555 Balance, end of period $ 103 $ 1,981</t>
  </si>
  <si>
    <t>Variable Annuity Contracts with GMDB and GMIB Features</t>
  </si>
  <si>
    <t>The September 30, 2018 values for direct variable annuity contracts in-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Direct Variable Annuity Contract Values September 30, 2018 Return of Premium Ratchet Roll-Up Combo Total (Dollars in millions) GMDB: Account values invested in: General Account $ 14,046 $ 102 $ 62 $ 188 $ 14,398 Separate Accounts $ 47,293 $ 9,522 $ 3,418 $ 35,066 $ 95,299 Net amount at risk, gross $ 162 $ 53 $ 1,892 $ 16,098 $ 18,205 Net amount at risk, net of amounts reinsured $ 162 $ 50 $ 1,305 $ 16,098 $ 17,615 Average attained age of policyholders 51.6 66.8 73.4 68.8 55.5 Percentage of policyholders over age 70 9.9 % 42.2 % 64.9 % 49.1 % 18.7 % Range of contractually specified interest rates N/A N/A 3% - 6% 3% - 6.5% 3% - 6.5% GMIB: Account values invested in: General Account N/A N/A $ 21 $ 274 $ 295 Separate Accounts N/A N/A $ 21,549 $ 39,729 $ 61,278 Net amount at risk, gross N/A N/A $ 753 $ 5,793 $ 6,546 Net amount at risk, net of amounts reinsured N/A N/A $ 236 $ 5,272 $ 5,508 Average attained age of policyholders N/A N/A 70.5 69.1 69.2 Weighted average years remaining until annuitization N/A N/A 1.6 0.5 0.6 Range of contractually specified interest rates N/A N/A 3% - 6% 3% - 6.5% 3% - 6.5%</t>
  </si>
  <si>
    <t>Investment in Variable Insurance Trust Mutual Funds</t>
  </si>
  <si>
    <t>The following table presents the aggregate fair value of assets, by major investment category, held by Separate Accounts that support variable annuity contracts with GMDB and GMIB guarantees. The investment performance of the assets impacts the related account values and, consequently, the net amount of risk associated with the GMDB and GMIB benefits and guarantees. Because variable annuity contracts offer both GMDB and GMIB features, GMDB and GMIB amounts are not mutually exclusive. Investment in Separate Account Investment Options September 30, December 31, 2017 (1) (in millions) GMDB: Equity $ 42,675 $ 41,658 Fixed income 5,274 5,469 Balanced 46,504 46,577 Other 846 968 Total $ 95,299 $ 94,672 September 30, December 31, 2017 (1) (in millions) GMIB: Equity $ 19,512 $ 19,928 Fixed income 2,924 3,150 Balanced 38,540 38,890 Other 302 318 Total $ 61,278 $ 62,286 _______________ (1) Amounts previously reported were as follows in millions: (a) GMDB: Equity $78,069 , Fixed Income $2,234 , Balanced $14,084 , and Other $283 ; (b) GMIB: Equity $50,429 , Fixed Income $1,568 , Balanced $10,165 , and Other $124 .</t>
  </si>
  <si>
    <t>Summary of No-Lapse Guarantee Liabilities and Other Policyholder's Liabilities</t>
  </si>
  <si>
    <t>The following table summarizes the NLG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8 $ 692 $ (664 ) $ 28 Paid Guaranteed Benefits (13 ) — (13 ) Other changes in reserves 76 (53 ) 23 Balance at September 30, 2018 $ 755 $ (717 ) $ 38 Direct Liability Reinsurance Ceded Net (in millions) Balance at January 1, 2017 $ 1,182 $ (606 ) $ 576 Other changes in reserves 218 (68 ) 150 Balance at September 30, 2017 $ 1,400 $ (674 ) $ 726</t>
  </si>
  <si>
    <t>FAIR VALUE DISCLOSURES (Tables)</t>
  </si>
  <si>
    <t>Assets and Liabilities Measured at Fair Value on Recurring Basis</t>
  </si>
  <si>
    <t>Assets and liabilities measured at fair value on a recurring basis are summarized below. At September 30,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September 30, 2018 Level 1 Level 2 Level 3 Total (in millions) Assets: Investments: Fixed maturities, available-for-sale: Corporate $ — $ 23,468 $ 1,134 $ 24,602 U.S. Treasury, government and agency — 12,951 — 12,951 States and political subdivisions — 413 38 451 Foreign governments — 438 — 438 Residential mortgage-backed (1) — 208 — 208 Asset-backed (2) — 71 537 608 Redeemable preferred stock 172 324 — 496 Total fixed maturities, available-for-sale 172 37,873 1,709 39,754 Other equity investments 12 — — 12 Trading securities 519 14,241 — 14,760 Other invested assets: Short-term investments — 418 — 418 Assets of consolidated VIEs/VOEs 86 214 28 328 Swaps — (433 ) — (433 ) Credit Default Swaps — 25 — 25 Futures — — — — Options — 2,500 — 2,500 Total other invested assets 86 2,724 28 2,838 Level 1 Level 2 Level 3 Total (in millions) Cash equivalents 2,441 — — 2,441 Segregated securities — 1,263 — 1,263 GMIB reinsurance contract asset — — 1,571 1,571 Separate Accounts assets 120,529 2,706 367 123,602 Total Assets $ 123,759 $ 58,807 $ 3,675 $ 186,241 Liabilities: GMxB derivative features’ liability $ — $ — $ 4,157 $ 4,157 SCS, SIO, MSO and IUL indexed features’ liability — 2,357 — 2,357 Liabilities of consolidated VIEs/VOEs 1 3 — 4 Contingent payment arrangements — — 11 11 Total Liabilities $ 1 $ 2,360 $ 4,168 $ 6,529 ___________________ (1) Includes publicly traded agency pass-through securities and collateralized obligations. (2) Includes credit-tranched securities collateralized by sub-prime mortgages and other asset types and credit tenant loans. Fair Value Measurements at December 31, 2017 Level 1 Level 2 Level 3 Total (in millions) Assets: Investments: Fixed maturities, available-for-sale: Corporate $ — $ 20,343 $ 1,139 $ 21,482 U.S. Treasury, government and agency — 13,135 — 13,135 States and political subdivisions — 441 40 481 Foreign governments — 409 — 409 Residential mortgage-backed (1) — 251 — 251 Asset-backed (2) — 88 8 96 Redeemable preferred stock 180 324 — 504 Total fixed maturities, available-for-sale 180 34,991 1,187 36,358 Other equity investments 13 — 1 14 Trading securities 467 12,161 — 12,628 Other invested assets: Short-term investments — 768 — 768 Assets of consolidated VIEs/VOEs 1,060 215 27 1,302 Swaps — 15 — 15 Credit Default Swaps — 33 — 33 Futures (2 ) — — (2 ) Options — 1,907 — 1,907 Total other invested assets 1,058 2,938 27 4,023 Level 1 Level 2 Level 3 Total (in millions) Cash equivalents 2,360 — — 2,360 Segregated securities — 825 — 825 GMIB reinsurance contract asset — — 10,488 10,488 Separate Accounts’ assets 118,983 2,983 349 122,315 Total Assets $ 123,061 $ 53,898 $ 12,052 $ 189,011 Liabilities: GMxB derivative features’ liability $ — $ — $ 4,256 $ 4,256 SCS, SIO, MSO and IUL indexed features’ liability — 1,698 — 1,698 Liabilities of consolidated VIEs/VOEs 670 22 — 692 Contingent payment arrangements — — 11 11 Total Liabilities $ 670 $ 1,720 $ 4,267 $ 6,657 ________________ (1) Includes publicly traded agency pass-through securities and collateralized obligations. (2) Includes credit-tranched securities collateralized by sub-prime mortgages and other asset types and credit tenant loans.</t>
  </si>
  <si>
    <t>Fair Value, Assets Measured on Recurring Basis, Unobservable Input Reconciliation</t>
  </si>
  <si>
    <t>The tables below presents a reconciliation for all Level 3 assets and liabilities for the three and nine months ended September 30, 2018 and 2017 , respectively: Level 3 Instruments Fair Value Measurements Corporate State and Commercial Asset- (in millions) Balance, July 1, 2018 $ 1,152 $ 38 $ — $ 538 Total gains (losses), realized and unrealized, included in: Income (loss) as: Net investment income (loss) 3 — — (1 ) Investment gains (losses), net (4 ) — — — Subtotal (1 ) — — (1 ) Other comprehensive income (loss) (1 ) — — 1 Purchases 36 — — — Sales (52 ) — — (1 ) Settlements — — — — Transfers into Level 3 (1) — — — — Transfers out of Level 3 (1) — — — — Balance, September 30, 2018 $ 1,134 $ 38 $ — $ 537 Balance, July 1, 2017 $ 1,068 $ 42 $ 290 $ 12 Total gains (losses), realized and unrealized, included in: Income (loss) as: Net investment income (loss) 2 — — — Investment gains (losses), net — — (9 ) — Subtotal 2 — (9 ) — Other comprehensive income (loss) 6 — 8 (3 ) Purchases 196 — — — Sales (119 ) (1 ) (40 ) (1 ) Settlements — — — — Transfers into Level 3 (1) — — — — Transfers out of Level 3 (1) (7 ) — (1 ) — Balance, September 30, 2017 $ 1,146 $ 41 $ 248 $ 8 ____________ (1) Transfers into/out of Level 3 classification are reflected at beginning-of-period fair values. Corporate State and Political Sub- divisions Commercial Mortgage- backed Asset- backed (in millions) Balance, January 1, 2018 $ 1,139 $ 40 $ — $ 8 Total gains (losses), realized and unrealized, included in: Income (loss) as: Net investment income (loss) 8 — — (1 ) Investment gains (losses), net (4 ) — — — Subtotal 4 — — (1 ) Other comprehensive income (loss) (15 ) (1 ) — — Purchases 236 — — 533 Sales (267 ) (1 ) — (3 ) Settlements — — — — Transfers into Level 3 (1) 65 — — — Transfers out of Level 3 (1) (28 ) — — — Balance, September 30, 2018 $ 1,134 $ 38 $ — $ 537 Balance, January 1, 2017 $ 845 $ 42 $ 349 $ 24 Total gains (losses), realized and unrealized, included in: Income (loss) as: Net investment income (loss) 6 — 1 — Investment gains (losses), net — — (29 ) 15 Subtotal 6 — (28 ) 15 Other comprehensive income (loss) — — 27 (10 ) Purchases 518 — — — Sales (224 ) (1 ) (99 ) (20 ) Settlements — — — — Transfers into Level 3 (1) 6 — — — Transfers out of Level 3 (1) (5 ) — (1 ) (1 ) Balance, September 30, 2017 $ 1,146 $ 41 $ 248 $ 8 ____________ (1) Transfers into/out of Level 3 classification are reflected at beginning-of-period fair values. Redeemable Other (2) GMIB Separate GMxB Derivative Features Liability Contingent (in millions) Balance, July 1, 2018 $ — $ 29 $ 1,825 $ 361 $ (3,534 ) $ (11 ) Total gains (losses), realized and unrealized, included in: Income (loss) as: Net investment income (loss) — — — — — — Investment gains (losses), net — — — 6 — — Net derivative gains (losses) — — (255 ) — (534 ) — Subtotal — — (255 ) 6 (534 ) — Other comprehensive income (loss) — — — — — — Purchases (2) — 1 12 1 (96 ) — Sales (3) — (1 ) (11 ) — 7 — Settlements (4,5) — — — (1 ) — — Activity related to consolidated VIEs — (1 ) — — — — Transfers into Level 3 (1) — — — — — — Transfers out of Level 3 (1) — — — — — — Balance, September 30, 2018 $ — $ 28 $ 1,571 $ 367 $ (4,157 ) $ (11 ) Balance, July 1, 2017 $ 1 $ 8 $ 11,260 $ 333 $ (4,889 ) $ 17 Total gains (losses), realized and unrealized, included in: Income (loss) as: Net investment income (loss) — — — — — — Investment gains (losses), net — (4 ) — 4 — — Net derivative gains (losses) — — (393 ) — 396 — Subtotal — (4 ) (393 ) 4 396 — Other comprehensive income (loss) — — — — — — Purchases (3) — — 55 1 (100 ) — Sales (4) — (1 ) (22 ) — 3 — Settlements (5) — — — (1 ) — (5 ) Activity related to consolidated VIEs — — — — — — Transfers into Level 3 (1) — — — — — — Transfers out of Level 3 (1) — — — — — — Balance, September 30, 2017 1 3 10,900 337 (4,590 ) 12 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For GMIB Reinsurance Asset, it represents the settlement of the captive reinsurance transaction. Redeemable Preferred Stock Other Equity Investments (2) GMIB Reinsurance Asset Separate Accounts Assets GMxB Derivative Features Liability Contingent Payment Arrangement (in millions) Balance, January 1, 2018 $ — $ 28 $ 10,488 $ 349 $ (4,256 ) $ (11 ) Total gains (losses), realized and unrealized, included in: Income (loss) as: Net investment income (loss) — — — — — — Investment gains (losses), net — (1 ) — 19 — — Net derivative gains (losses) — — (1,488 ) — 394 — Subtotal — (1 ) (1,488 ) 19 394 — Other comprehensive income (loss) — — — — — — Purchases (2) — 7 83 4 (305 ) — Sales (3) — (3 ) (49 ) (1 ) 10 — Settlements (4,5) — — (7,463 ) (4 ) — — Activity related to consolidated VIEs — (3 ) — — — — Transfers into Level 3 (1) — 5 — — — — Transfers out of Level 3 (1) — (5 ) — — — — Balance, September 30, 2018 $ — $ 28 $ 1,571 $ 367 $ (4,157 ) $ (11 ) Balance, January 1, 2017 $ 1 $ 11 $ 10,313 $ 313 $ (5,473 ) $ 18 Total gains (losses), realized and unrealized, included in: Income (loss) as: Net investment income (loss) — — — — — — Investment gains (losses), net — (4 ) — 22 — — Net derivative gains (losses) — — 500 — 1,169 — Subtotal — (4 ) 500 22 1,169 — Other comprehensive income (loss) — — — — — — Purchases (3) — 5 165 7 (290 ) — Sales (4) — (3 ) (79 ) (2 ) 4 — Settlements (5) — — — (4 ) — (6 ) Activity related to consolidated VIEs — (7 ) — — — — Transfers into Level 3 (1) — 1 — 1 — — Transfers out of Level 3 (1) — — — — — — Balance, September 30, 2017 $ 1 $ 3 $ 10,900 $ 337 $ (4,590 ) $ 12 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For GMIB Reinsurance Asset, it represents the settlement of the captive reinsurance transaction.</t>
  </si>
  <si>
    <t>Fair Value Assets Unrealized Gains Losses By Category For Level 3 Assets And Liabilities Still Held</t>
  </si>
  <si>
    <t>The table below details changes in unrealized gains (losses) for the nine months ended September 30, 2018 and 2017 by category for Level 3 assets and liabilities still held at September 30, 2018 and 2017 , respectively: Income (Loss) Investment Net Derivative Gains (losses) OCI (in millions) Level 3 Instruments Nine months ended September 30, 2018 Held at September 30, 2018: Change in unrealized gains (losses): Fixed maturities, available-for-sale: Corporate $ — $ — $ (13 ) State and political subdivisions — — (1 ) Commercial mortgage-backed — — — Asset-backed — — — Subtotal — — (14 ) GMIB reinsurance contracts — (1,488 ) — Separate Accounts’ assets (1) 19 — — GMxB derivative features’ liability — 394 — Total $ 19 $ (1,094 ) $ (14 ) ____________ (1) There is an investment expense that offsets this investment gain (loss). Income (Loss) Investment Net Derivative Gains (losses) OCI (in millions) Level 3 Instruments Nine months ended September 30, 2017 Held at September 30, 2017: Change in unrealized gains (losses): Fixed maturities, available-for-sale: Commercial mortgage-backed $ — $ — $ 26 Asset-backed — — (9 ) Subtotal — — 17 GMIB reinsurance contracts — 500 — Separate Accounts’ assets(1) — — — GMxB derivative features’ liability — 1,169 — Total $ — $ 1,669 $ 17 ____________ (1) There is an investment expense that offsets this investment gain (loss).</t>
  </si>
  <si>
    <t>Fair Value Inputs Quantitative Information</t>
  </si>
  <si>
    <t xml:space="preserve">The following tables disclose quantitative information about Level 3 fair value measurements by category for assets and liabilities as of September 30, 2018 and December 31, 2017 , respectively. Quantitative Information about Level 3 Fair Value Measurements at September 30, 2018 Fair Valuation Significant Range Weighted Average (in millions) Assets: Investments: Fixed maturities, available-for-sale: Corporate 39 Matrix pricing model Spread over the industry-specific benchmark yield curve 50 - 565 bps 194 bps 755 Market com-parable EBITDA multiples 4.2x - 37.3x 13.8x Separate Accounts assets 345 Third party appraisal Capitalization rate 4.4% 1 Discounted cash flow Spread over U.S. Treasury curve 228 bps GMIB reinsurance contract asset 1,571 Discounted cash flow Lapse Rates (1) : 1.0% - 6.3% Liabilities: GMIBNLG 4,163 Discounted cash flow GMIB valuation spread Mortality Rates (1) : Ages 0-40 Ages 41-60 Ages 60-115 0.9% 0.01% - 0.19% 0.06% - 0.53% 0.41% - 41.2% GWBL/GMWB 77 Discounted cash flow Lapse Rates 0.5% - 5.7% GIB (84 ) Discounted cash flow Lapse Rates 0.5% - 5.7% GMAB 1 Discounted cash flow Lapse Rates 0.5% - 11.0% 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7 Fair Valuation Significant Range Weighted Average (in millions) Assets: Investments: Fixed maturities, available-for-sale: Corporate 53 Matrix pricing model Spread over the industry-specific benchmark yield curve 0 -565 bps 125 bps 789 Market comparable companies EBITDA multiples 5.3x-27.9x 12.9x Separate Accounts’ assets 326 Third party appraisal Capitalization rate 4.6% 1 Discounted cash flow Spread over U.S. Treasury curve 243 bps GMIB reinsurance contract asset 10,488 Discounted cash flow Lapse Rates Mortality Rates (1) : Ages 0-40 Ages 41-60 Ages 60-115 1.0% - 6.3% 0.01% - 0.18% 0.07% - 0.54% 0.42% - 42.0% Liabilities: GMIBNLG 4,149 Discounted cash flow Non-performance Risk Mortality Rates (1) : Ages 0-40 Ages 41-60 Ages 60-115 1.0% 0.01% - 0.19% 0.06% - 0.53% 0.41% - 41.2% GWBL/GMWB 130 Discounted cash flow Lapse Rates 0.9% - 5.7% GIB (27 ) Discounted cash flow Lapse Rates 0.9% - 5.7% GMAB 5 Discounted cash flow Lapse Rates 0.5% - 11.0% </t>
  </si>
  <si>
    <t>Fair Value Disclosure Financial Instruments Not Carried At Fair Value</t>
  </si>
  <si>
    <t>The carrying values and fair values at September 30, 2018 and December 31, 2017 for financial instruments not otherwise disclosed in Note 3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September 30, 2018: Mortgage loans on real estate $ 12,053 $ — $ — $ 11,659 $ 11,659 Loans to affiliates 800 — 804 — 804 Policyholders’ liabilities: Investment contracts 2,020 — — 2,052 2,052 Funding Agreements 3,012 — 2,926 — 2,926 Policy loans 3,269 — — 3,946 3,946 Short-term debt 398 — 398 — 398 Separate Accounts liabilities 8,231 — — 8,231 8,231 Carrying Value Fair Value Level 1 Level 2 Level 3 Total (in millions) December 31, 2017: Mortgage loans on real estate $ 10,935 $ — $ — $ 10,895 $ 10,895 Loans to affiliates 703 — 700 — 700 Policyholders’ liabilities: Investment contracts 2,068 — — 2,170 2,170 Funding Agreements 3,014 — 3,020 — 3,020 Policy loans 3,315 — — 4,210 4,210 Short-term and Long-term debt 769 — 768 — 768 Separate Accounts liabilities 7,537 — — 7,537 7,537</t>
  </si>
  <si>
    <t>REVENUE RECOGNITION (Tables)</t>
  </si>
  <si>
    <t>Revenues Disaggregated by Category</t>
  </si>
  <si>
    <t>The table below presents the revenues recognized during the three and nine months ended September 30, 2018 and 2017 , disaggregated by category: Three Months Ended Nine Months Ended September 30, 2018 2017 2017 2018 2017 (in millions) Investment management, advisory and service fees: Base fees $ 740 $ 701 $ 2,188 $ 2,018 Performance-based fees 42 4 83 25 Research services 103 109 324 331 Distribution services 183 175 545 511 Other revenues: Shareholder services 20 19 58 56 Other 4 5 16 13 Total investment management and service fees $ 1,092 $ 1,013 $ 3,214 $ 2,954 Other income $ 7 $ 9 $ 24 $ 25</t>
  </si>
  <si>
    <t>SHARE-BASED COMPENSATION PROGRAMS (Tables)</t>
  </si>
  <si>
    <t>Schedule of Compensation Costs</t>
  </si>
  <si>
    <t>Compensation costs for the three and nine months ended September 30, 2018 and 2017 for share-based payment arrangements as further described herein are as follows: Three Months Ended September 30, Nine Months Ended September 30, 2018 2017 2018 2017 (in millions) Performance Shares (1) $ 4.3 $ 2.6 $ 9.9 $ 15.6 Stock Options 0.6 0.4 1.1 1.1 Restricted Stock Unit Awards (2) 14.9 5.6 22.4 26.9 Other Compensation Plans (3) 0.7 1.5 1.8 1.5 Total Compensation Expenses $ 20.5 $ 10.1 $ 35.2 $ 45.1 ______________ (1) Reflects change to performance share retirement rules. Specifically, individuals who retire at any time after the grant date will continue to vest in their 2017 performance shares while individuals who retire prior to March 1, 2019 will forfeit all 2018 performance shares. (2) Reflects a $10.9 million adjustment for awards with graded vesting, service-only conditions from the graded to the straight-line attribution method. (3) Includes Stock Appreciation Rights and Employee Stock Purchase Plans .</t>
  </si>
  <si>
    <t>ACCUMULATED OTHER COMPREHENSIVE INCOME (LOSS) (Tables)</t>
  </si>
  <si>
    <t>Schedule of Accumulated Other Comprehensive Income (Loss)</t>
  </si>
  <si>
    <t>AOCI represents cumulative gains (losses) on items that are not reflected in Net income (loss). The balances as of September 30, 2018 and 2017 follow: September 30, 2018 2017 (in millions) Unrealized gains (losses) on investments $ (839 ) $ 369 Foreign currency translation adjustments (47 ) (57 ) Defined benefit pension plans (59 ) (48 ) Total accumulated other comprehensive income (loss) (945 ) 264 Less: Accumulated other comprehensive (income) loss attributable to noncontrolling interest 78 67 Accumulated other comprehensive income (loss) attributable to AXA Equitable $ (867 ) $ 331</t>
  </si>
  <si>
    <t>Components of Accumulated Other Comprehensive Income (Loss), Net of Taxes</t>
  </si>
  <si>
    <t>The components of OCI, net of taxes for the three and nine months ended September 30, 2018 and 2017 follow: Three Months Ended September 30, Nine Months Ended September 30, 2018 2017 2018 2017 (in millions) Foreign currency translation adjustments: Foreign currency translation gains (losses) arising during the period $ 1 $ 6 $ (11 ) $ 20 (Gains) losses reclassified into net income (loss) during the period — — — — Foreign currency translation adjustment 1 6 (11 ) 20 Net unrealized gains (losses) on investments: Net unrealized gains (losses) arising during the period (438 ) 6 (1,770 ) 458 (Gains) losses reclassified into net income (loss) during the period (1) 8 8 (59 ) 6 Net unrealized gains (losses) on investments (430 ) 14 (1,829 ) 464 Adjustments for policyholders’ liabilities, DAC, insurance liability loss recognition and other 26 (85 ) 373 (128 ) Change in unrealized gains (losses), net of adjustments (net of deferred income tax expense (benefit) of $(107) million, $(38) million, $(387) million and $181 million) (404 ) (71 ) (1,456 ) 336 Three Months Ended September 30, Nine Months Ended September 30, 2018 2017 2018 2017 (in millions) Change in defined benefit plans: Less: reclassification adjustments to net income (loss) for: Amortization of net actuarial (gains) losses included in: Amortization of net prior service cost included in net periodic cost (3 ) (3 ) (8 ) (2 ) Change in defined benefit plans (net of deferred income tax expense (benefit) of $(1) million, $(2) million, $(2) million and $(1) million) (3 ) (3 ) (8 ) (2 ) Total other comprehensive income (loss), net of income taxes (406 ) (68 ) (1,475 ) 354 Less: Other comprehensive (income) loss attributable to noncontrolling interest 3 (32 ) 10 (19 ) Other comprehensive income (loss) attributable to AXA Equitable $ (403 ) $ (100 ) $ (1,465 ) $ 335 _______________ (1) See “Reclassification adjustments” in Note 3 . Reclassification amounts presented net of income tax expense (benefit) of $2 million , $(16) million , $4 million and $3 million , for the three and nine months ended September 30, 2018 and 2017 , respectively.</t>
  </si>
  <si>
    <t>RELATED PARTY TRANSACTIONS (Tables)</t>
  </si>
  <si>
    <t>Schedule of Related Party Transactions</t>
  </si>
  <si>
    <t>The assets received and the assets removed were as follows: As of April 12, 2018 (in millions) Assets Received Assets Removed Assets at fair value: Fixed income securities $ 7,442 Money Market funds 2 Accrued interest 43 Derivatives 303 Cash 1,098 Total $ 8,888 Deferred cost of reinsurance asset $ 1,839 GMDB ceded reserves 2,317 GMIB reinsurance contract asset 7,463 Payable to AXA RE Arizona 270 Total $ 11,889</t>
  </si>
  <si>
    <t>COMMITMENT AND CONTINGENT LIABILITIES  (Tables)</t>
  </si>
  <si>
    <t>Restructuring and Related Costs</t>
  </si>
  <si>
    <t>The liabilities associated with the Company’s lease obligations were as follows: Nine Months Ended September 30, Year Ended December 31, 2018 2017 (in millions) Leases Balance, beginning of year 165 170 Expense incurred 7 29 Deferred rent 2 10 Payments made (40 ) (48 ) Interest accretion 3 4 Balance, end of period 137 165</t>
  </si>
  <si>
    <t>Federal Home Loan Bank, Advances</t>
  </si>
  <si>
    <t xml:space="preserve"> Outstanding balance at end of period Maturity of Outstanding balance Issued during the period Repaid during the period September 30, 2018: (in millions) Short-term FHLBNY funding agreements $ 500 less than one month $ 4,500 $ 4,500 Long-term FHLBNY funding agreements 1,621 less than four years — — 98 Less than five years — — 781 greater than five years — — Total long-term funding agreements 2,500 — — Total FHLBNY funding agreements at September 30, 2018 $ 3,000 $ 4,500 $ 4,500 December 31, 2017: Short-term FHLBNY funding agreements $ 500 Less than one month $ 6,000 $ 6,000 Long-term FHLBNY funding agreements 1,244 Less than 4 years 324 — 377 Less than 5 years 303 — 879 Greater than five years 135 — Total long-term funding agreements 2,500 762 — Total FHLBNY funding agreements at December 31, 2017 $ 3,000 $ 6,762 $ 6,000</t>
  </si>
  <si>
    <t>BUSINESS SEGMENT INFORMATION (Tables)</t>
  </si>
  <si>
    <t>Reconciliation of Operating Profit (Loss) from Segments to Consolidated</t>
  </si>
  <si>
    <t>The table below presents operating earnings (loss) by segment and Corporate and Other and a reconciliation to Net income (loss) attributable to AXA Equitable for the three and nine months ended September 30, 2018 and 2017 , respectively: Three Months Ended September 30, Nine Months Ended September 30, 2018 2017 2018 2017 (in millions) Net income (loss) attributable to AXA Equitable $ (511 ) $ 21 $ (2,858 ) $ 1,328 Adjustments related to: Variable annuity product features (1) 1,393 457 2,580 (387 ) Investment (gains) losses 9 8 (73 ) 9 Loss on the recapture of GMxB business previously ceded to AXA Arizona (24 ) — 2,603 — Net actuarial (gains) losses related to pension and other postretirement benefit obligations 17 24 130 72 Other adjustments 33 70 141 76 Income tax expense (benefit) related to above adjustments (312 ) (233 ) (1,130 ) 43 Non-recurring tax items 3 (7 ) 26 (225 ) Non-GAAP Operating Earnings $ 608 $ 340 $ 1,419 $ 916 Operating earnings (loss) by segment: Individual Retirement $ 439 $ 241 $ 1,159 $ 831 Group Retirement 121 97 255 210 Investment Management and Research 39 34 143 99 Protection Solutions 58 — 12 (83 ) Corporate and Other (1) (49 ) (32 ) (150 ) (141 ) (1) Includes interest expense of $12 million , $9 million , $34 million , and $20 million , for the three and nine months ended September 30, 2018 and 2017 , respectively.</t>
  </si>
  <si>
    <t>Reconciliation of Revenue from Segments to Consolidated</t>
  </si>
  <si>
    <t>The table below presents segment revenues for the three and nine months ended September 30, 2018 and 2017 . Three Months Ended September 30, Nine Months Ended September 30, 2018 2017 2018 2017 (in millions) Segment revenues: Individual Retirement (1) $ 1,080 $ 841 $ 2,761 $ 2,679 Group Retirement (1) 259 266 745 704 Investment Management and Research (2) 850 788 2,602 2,303 Protection Solutions (1) 610 645 1,870 1,874 Corporate and Other (1) 185 240 580 710 Adjustments related to: Variable annuity product features (2,120 ) (384 ) (3,299 ) 926 Investment gains (losses) (9 ) (8 ) 73 (9 ) Other adjustments to segment revenues 5 24 (42 ) 68 Total revenues $ 860 $ 2,412 $ 5,290 $ 9,255 _____________ (1) Includes investment expenses charged by AB of approximately $12 million , $18 million , $44 million and $42 million for the three and nine months ended September 30, 2018 and 2017 , respectively, for services provided to the Company. (2) Inter-segment investment management and other fees of approximately $19 million , $29 million , $65 million and $65 million for the three and nine months ended September 30, 2018 and 2017 , respectively, are included in total revenues of the Investment Management and Research</t>
  </si>
  <si>
    <t>Reconciliation of Assets from Segment to Consolidated</t>
  </si>
  <si>
    <t>The table below presents Total assets by segment as of September 30, 2018 and December 31, 2017 : September 30, December 31, (in millions) Total assets by segment: Individual Retirement $ 110,810 $ 120,608 Group Retirement 43,323 40,472 Investment Management and Research 9,052 10,079 Protection Solutions 37,272 34,296 Corporate and Other 21,047 20,475 Total assets $ 221,504 $ 225,930</t>
  </si>
  <si>
    <t>REVISION OF PRIOR PERIOD FINANCIAL STATEMENTS (Tables)</t>
  </si>
  <si>
    <t>Financial Information Affected by Revisions and Change in Accounting Principle</t>
  </si>
  <si>
    <t>The following tables present line items for June 30, 2018 financial information that has been affected by the revisions. This information has been corrected from the information previously presented in the Quarterly Report on Form 10-Q for the quarterly period ended June 30, 2018. For these items, the tables detail the amounts as previously reported, the impact upon those line items due to the revisions, as revised after the revisions and the amounts as currently revised. As Previously Reported Impact of Revisions As Revised (in millions) As of June 30, 2018 Assets: DAC $ 4,786 $ (76 ) $ 4,710 Amounts due from reinsurers 3,088 (9 ) 3,079 Current and deferred taxes 159 3 162 Total Assets 219,306 (82 ) 219,224 Liabilities: Future policyholders' benefits and other policyholders' liabilities 28,122 (64 ) 28,058 Total Liabilities 202,196 (64 ) 202,132 Equity: Retained Earnings 6,617 (18 ) 6,599 AXA Equitable Equity 13,925 (18 ) 13,907 Equity 16,964 (18 ) 16,946 Total Liabilities and Equity $ 219,306 $ (82 ) $ 219,224 As Previously Reported Impact of Revisions As Revised (in millions) Three Months Ended June 30, 2018 Statements of Income (Loss): Revenues: Policy charges and fee income $ 904 $ (21 ) $ 883 Net derivative gains (losses) (312 ) 27 (285 ) Total revenues 2,439 6 2,445 Benefits and other deductions: Policyholders' benefits 1,339 (38 ) 1,301 Amortization of deferred policy acquisition costs, net 31 5 36 Total benefits and other deductions 4,950 (33 ) 4,917 Income (loss) from operations, before income taxes (2,511 ) 39 (2,472 ) Income tax (expense) benefit 553 (9 ) 544 Net income (loss) (1,958 ) 30 (1,928 ) Net income (loss) attributable to AXA Equitable $ (2,114 ) $ 30 $ (2,084 ) As Previously Reported Impact of Revisions As Revised (in millions) Three Months Ended June 30, 2018 Statements of Comprehensive Income (Loss): Net income (loss) $ (1,958 ) $ 30 $ (1,928 ) Comprehensive income (loss) (2,278 ) 30 (2,248 ) Comprehensive income (loss) attributable to AXA Equitable $ (2,420 ) $ 30 $ (2,390 ) As Previously Reported Impact of Revisions As Revised (in millions) Six Months Ended June 30, 2018 Statements of Income (Loss): Revenues: Policy charges and fee income $ 1,773 $ (29 ) $ 1,744 Net derivative gains (losses) (1,172 ) 72 (1,100 ) Total revenues 4,387 43 4,430 Benefits and other deductions: Policyholders' benefits 1,828 (47 ) 1,781 Amortization of deferred policy acquisition costs, net 89 21 110 Total benefits and other deductions 7,100 (26 ) 7,074 Income (loss) from operations, before income taxes (2,713 ) 69 (2,644 ) Income tax (expense) benefit 622 (15 ) 607 Net income (loss) (2,091 ) 54 (2,037 ) Net income (loss) attributable to AXA Equitable $ (2,401 ) $ 54 $ (2,347 ) As Previously Reported Impact of Revisions As Revised (in millions) Six Months Ended June 30, 2018 Statements of Comprehensive Income (Loss): Net income (loss) $ (2,091 ) $ 54 $ (2,037 ) Comprehensive income (loss) (3,160 ) 54 (3,106 ) Comprehensive income (loss) attributable to AXA Equitable $ (3,463 ) $ 54 $ (3,409 ) As Previously Reported Impact of Revisions As Revised (in millions) Six Months Ended June 30, 2018 Statements of Equity: Retained earnings, beginning of year $ 9,010 $ (72 ) $ 8,938 Net income (loss) attributable to AXA Equitable (2,401 ) 54 (2,347 ) Retained earnings, end of period 6,617 (18 ) 6,599 Total AXA Equitable’s equity, end of period 13,925 (18 ) 13,907 Total Equity, End of Period $ 16,964 $ (18 ) $ 16,946 As Previously Reported Impact of Revisions As Revised (in millions) Six Months Ended June 30, 2018 Statements of Cash flows: Cash flow from operating activities: Net income (loss) $ (2,091 ) $ 54 $ (2,037 ) Policy charges and fee income (1,773 ) 29 (1,744 ) Net derivative (gains) loss 1,172 (72 ) 1,100 Changes in: Future policy benefits 396 (47 ) 349 Deferred policy acquisition costs 89 21 110 Current and deferred income taxes (645 ) 15 (630 ) Net cash provided by (used in) operating activities $ 1,190 $ — $ 1,190 As Previously Reported Impact of Revisions As Revised (in millions) As of March 31, 2018 Assets: DAC $ 4,826 $ (119 ) $ 4,707 Total Assets 222,424 (119 ) 222,305 Liabilities: Future policyholders' benefits and other policyholders' liabilities 28,374 (10 ) 28,364 Current and deferred taxes 1,728 (38 ) 1,690 Other liabilities 3,041 70 3,111 Total Liabilities 202,767 22 202,789 Equity: Retained Earnings 8,824 (141 ) 8,683 AXA Equitable Equity 15,545 (141 ) 15,404 Equity 18,633 (141 ) 18,492 Total Liabilities and Equity $ 222,424 $ (119 ) $ 222,305 As Previously Reported Impact of Revisions As Revised (in millions) Three Months Ended March 31, 2018 Consolidated Statement of Income (Loss): Revenues: Policy charges and fee income $ 869 $ (8 ) $ 861 Net derivative gains (losses) (777 ) (38 ) (815 ) Total Revenues 2,031 (46 ) 1,985 Benefits and other deductions: Policyholders’ benefits 489 (9 ) 480 Interest credited to policyholders’ account balances 338 (83 ) 255 Compensation and benefits 456 70 526 Amortization of deferred policy acquisition costs, net 10 64 74 Total benefits and other deductions 2,115 42 2,157 Income (loss) from operations, before income taxes (84 ) (88 ) (172 ) Income tax (expense) benefit 44 19 63 Net income (loss) (40 ) (69 ) (109 ) Net income (loss) attributable to AXA Equitable $ (194 ) $ (69 ) $ (263 ) As Previously Reported Impact of Revisions As Revised (in millions) Three Months Ended March 31, 2018 Statements of Comprehensive Income (Loss): Net income (loss) $ (40 ) $ (69 ) $ (109 ) Comprehensive income (loss) (789 ) (69 ) (858 ) Comprehensive income (loss) attributable to AXA Equitable $ (950 ) $ (69 ) $ (1,019 ) As Previously Reported Impact of Revisions As Revised (in millions) Three Months Ended March 31, 2018 Statements of Equity: Retained earnings, beginning of year $ 9,010 $ (72 ) $ 8,938 Net income (loss) (194 ) (69 ) (263 ) Retained earnings, end of period 8,824 (141 ) 8,683 Total AXA Equitable’s equity, end of period 15,545 (141 ) 15,404 Total Equity, End of Period $ 18,633 $ (141 ) $ 18,492 As Previously Reported Impact of Revisions As Revised Three Months Ended March 31, 2018 (in millions) Consolidated Statement of Cash Flows: Cash flow from operating activities: Net income (loss) $ (40 ) $ (69 ) $ (109 ) Policy charges and fee income (869 ) 8 (861 ) Interest credited to policyholders’ account balances 338 (83 ) 255 Net derivative (gains) loss 777 38 815 Changes in: DAC 10 64 74 Future policy benefits (191 ) (9 ) (200 ) Current and deferred income taxes (52 ) (19 ) (71 ) Other, net (122 ) 70 (52 ) Net cash provided by (used in) operating activities $ (21 ) $ — $ (21 ) The following tables present line items for September 30, 2017 financial information that has been affected by the revisions. This information has been corrected from the information previously presented in the Quarterly Report on Form 10-Q for the quarterly period ended September 30, 2017. For these items, the tables detail the amounts as previously reported and the impact upon those line items due to the revisions and the amounts as currently revised. As Previously Reported Impact of Revisions As Revised (in millions) As of September 30, 2017 Assets: DAC $ 4,550 $ 278 $ 4,828 Amounts due from reinsurers 5,016 (12 ) 5,004 GMIB reinsurance contract asset, at fair value 10,933 (33 ) 10,900 Other Assets 4,258 18 4,276 Total Assets 219,069 251 219,320 Liabilities: Future policyholders' benefits and other policyholders' liabilities 29,423 36 29,459 Current and deferred taxes 3,148 88 3,236 Total Liabilities 202,669 124 202,793 Equity: Retained Earnings 7,265 158 7,423 Accumulated other comprehensive income (loss) 362 (31 ) 331 AXA Equitable Equity 12,990 127 13,117 Equity 15,959 127 16,086 Total Liabilities and Equity $ 219,069 $ 251 $ 219,320 As Previously Reported Impact of Revisions As Revised (in millions) Nine Months Ended September 30, 2017 Statements of Income (Loss): Revenues: Policy charges and fee income $ 2,626 $ (110 ) $ 2,516 Premiums 645 20 665 Net derivative gains (losses) 1,376 (328 ) 1,048 Total revenues 9,673 (418 ) 9,255 Benefits and other deductions: Policyholders' benefits 3,308 (124 ) 3,184 Interest credited to policyholders' account balances 1,008 (327 ) 681 Amortization of deferred policy acquisition costs, net 15 27 42 Total benefits and other deductions 7,800 (424 ) 7,376 Income (loss) from operations, before income taxes 1,873 6 1,879 Income tax (expense) benefit (196 ) (2 ) (198 ) Net income (loss) 1,677 4 1,681 Net income (loss) attributable to AXA Equitable $ 1,324 $ 4 $ 1,328 As Previously Reported Impact of Revisions As Revised (in millions) Nine Months Ended September 30, 2017 Statements of Comprehensive Income (Loss): Net income (loss) $ 1,677 $ 4 $ 1,681 Change in unrealized gains (losses), net of reclassification adjustment 362 (26 ) 336 Other comprehensive income 380 (26 ) 354 Comprehensive income (loss) 2,057 (22 ) 2,035 Comprehensive income (loss) attributable to AXA Equitable $ 1,685 $ (22 ) $ 1,663 As Previously Reported Impact of Revisions As Revised (in millions) Nine Months Ended September 30, 2017 Statements of Equity: Retained earnings, beginning of year $ 5,941 $ 154 $ 6,095 Net income (loss) 1,324 4 1,328 Retained earnings, end of period 7,265 158 7,423 Accumulated other comprehensive income, beginning of year 1 (5 ) (4 ) Other comprehensive income (loss) 361 (26 ) 335 Accumulated other comprehensive income, end of period 362 (31 ) 331 Total AXA Equitable’s equity, end of period 12,990 127 13,117 Total Equity, End of Period $ 15,959 $ 127 $ 16,086 As Previously Reported Impact of Revisions As Revised (in millions) Nine Months Ended September 30, 2017 Statements of Cash flows: Cash flow from operating activities: Net income (loss) $ 1,677 $ 4 $ 1,681 Policy charges and fee income (2,626 ) 110 (2,516 ) Interest credited to policyholders’ account balances 1,008 (327 ) 681 Net derivative (gains) loss (1,376 ) 328 (1,048 ) Changes in: Deferred Policy Acquisition costs 15 27 42 Future policy benefits 1,289 (143 ) 1,146 Current and deferred income taxes 639 1 640 Net cash provided by (used in) operating activities $ 994 $ — $ 994 The following tables present line items for June 30, 2017 financial information that has been affected by the revisions and the change in accounting principle. This information has been corrected from the information previously presented in the Quarterly Report on Form 10-Q for the quarterly period ended June 30, 2017. For these items, the tables detail the amounts as previously reported, the impact upon those line items due to the revisions, as revised after the revisions, the impacts of the change in accounting principle and the amounts as currently revised. As Previously Reported Impact of Revisions As Revised As of June 30, 2017 Assets: DAC $ 4,913 $ (63 ) $ 4,850 Total Assets 215,713 (63 ) 215,650 Liabilities: Future policyholders' benefits and other policyholders' liabilities 29,679 53 29,732 Current and deferred taxes 3,267 (39 ) 3,228 Total Liabilities 199,095 14 199,109 Equity: Retained Earnings 7,479 (77 ) 7,402 AXA Equitable Equity 13,273 (77 ) 13,196 Equity 16,257 (77 ) 16,180 Total Liabilities and Equity $ 215,713 $ (63 ) $ 215,650 As Previously Reported Impact of Revisions As Revised (in millions) Three Months Ended June 30, 2017 Statements of Income (Loss): Revenues: Policy charges and fee income $ 846 $ (12 ) $ 834 Net derivative gains (losses) 1,763 8 1,771 Total revenues 4,548 (4 ) 4,544 Benefits and other deductions: Policyholders' benefits 1,363 (7 ) 1,356 Amortization of deferred policy acquisition costs, net (49 ) (1 ) (50 ) Interest credited to policyholders’ account balances 208 (9 ) 199 Total benefits and other deductions 2,516 (17 ) 2,499 Income (loss) from operations, before income taxes 2,032 13 2,045 Income tax (expense) benefit (419 ) (5 ) (424 ) Net income (loss) 1,613 8 1,621 Net income (loss) attributable to AXA Equitable $ 1,500 $ 8 $ 1,508 As Previously Reported Impact of Revisions As Revised (in millions) Three Months Ended June 30, 2017 Statements of Comprehensive Income (Loss): Net income (loss) $ 1,613 $ 8 $ 1,621 Comprehensive income (loss) 1,887 8 1,895 Comprehensive income (loss) attributable to AXA Equitable $ 1,794 $ 8 $ 1,802 As Previously Reported Impact of Revisions As Revised (in millions) Six Months Ended June 30, 2017 Statements of Income (Loss): Revenues: Policy charges and fee income $ 1,698 $ (34 ) $ 1,664 Net derivative gains (losses) 1,362 54 1,416 Total revenues 6,823 20 6,843 Benefits and other deductions: Policyholders' benefits 2,338 (10 ) 2,328 Amortization of deferred policy acquisition costs, net (20 ) 62 42 Total benefits and other deductions 4,966 52 5,018 Income (loss) from operations, before income taxes 1,857 (32 ) 1,825 Income tax (expense) benefit (298 ) 11 (287 ) Net income (loss) 1,559 (21 ) 1,538 Net income (loss) attributable to AXA Equitable $ 1,328 $ (21 ) $ 1,307 As Previously Reported Impact of Revisions As Revised (in millions) Six Months Ended June 30, 2017 Statements of Comprehensive Income (Loss): Net income (loss) $ 1,559 $ (21 ) $ 1,538 Change in unrealized gains (losses), net of reclassification adjustment 386 21 407 Other comprehensive income 401 21 422 Comprehensive income (loss) 1,960 — 1,960 Comprehensive income (loss) attributable to AXA Equitable $ 1,742 $ — $ 1,742 As Previously Reported Impact of Revisions As Revised (in millions) Six Months Ended June 30, 2017 Statements of Equity: Retained earnings, beginning of year $ 6,151 $ (56 ) $ 6,095 Net income (loss) attributable to AXA Equitable 1,328 (21 ) 1,307 Retained earnings, end of period 7,479 (77 ) 7,402 Accumulated other comprehensive income, beginning of year 17 (21 ) (4 ) Other comprehensive income (loss) 414 21 435 Accumulated other comprehensive income, end of period 431 — 431 Total AXA Equitable’s equity, end of period 13,273 (77 ) 13,196 Total Equity, End of Period $ 16,257 $ (77 ) $ 16,180 As Previously Reported Impact of Revisions As Revised (in millions) Six Months Ended June 30, 2017 Statements of Cash flows: Cash flow from operating activities: Net income (loss) $ 1,559 $ (21 ) $ 1,538 Policy charges and fee income (1,698 ) 34 (1,664 ) Net derivative (gains) loss (1,362 ) (54 ) (1,416 ) Changes in: Future policy benefits 1,303 (10 ) 1,293 Deferred policy acquisition costs (20 ) 62 42 Current and deferred income taxes 204 (11 ) 193 Net cash provided by (used in) operating activities $ (75 ) $ — $ (75 ) The following tables present line items for March 31, 2017 financial information that has been affected by the revisions and the change in accounting principle. This information has been corrected from the information previously presented in the Quarterly Report on Form 10-Q for the quarterly period ended March 31, 2017. For these items, the tables detail the amounts as previously reported, the impact upon those line items due to the revisions, as revised after the revisions, the impacts of the change in accounting principle and the amounts as currently revised. As Previously Reported Impact of Revisions As Revised (in millions) As of March 31, 2017 Assets: DAC $ 4,961 $ (64 ) $ 4,897 Total Assets 210,013 (64 ) 209,949 Liabilities: Future policyholders' benefits and other policyholders' liabilities 28,691 66 28,757 Current and deferred taxes 2,726 (46 ) 2,680 Total Liabilities 195,091 20 195,111 Equity: Retained Earnings 5,978 (84 ) 5,894 AXA Equitable Equity 11,459 (84 ) 11,375 Equity 14,505 (84 ) 14,421 Total Liabilities and Equity $ 210,013 $ (64 ) $ 209,949 As Previously Reported Impact of Revisions As Revised (in millions) Three Months Ended March 31, 2017 Statements of Income (Loss): Revenues: Policy charges and fee income $ 852 $ (22 ) $ 830 Net derivative gains (losses) (362 ) 7 (355 ) Total revenues 2,314 (15 ) 2,299 Benefits and other deductions: Policyholders' benefits 975 (3 ) 972 Interest credited to policyholders' account balances 279 (30 ) 249 Amortization of deferred policy acquisition costs, net 29 63 92 Total benefits and other deductions 2,489 30 2,519 Income (loss) from operations, before income taxes (175 ) (45 ) (220 ) Income tax (expense) benefit 121 16 137 Net income (loss) (54 ) (29 ) (83 ) Net income (loss) attributable to AXA Equitable $ (172 ) $ (29 ) $ (201 ) As Previously Reported Impact of Revisions As Revised (in millions) Three Months Ended March 31, 2017 Statements of Comprehensive Income (Loss): Net income (loss) $ (54 ) $ (29 ) $ (83 ) Change in unrealized gains (losses), net of reclassification adjustment 92 21 113 Total other comprehensive income (loss), net of income taxes 127 21 148 Comprehensive income (loss) 73 (8 ) 65 Comprehensive income (loss) attributable to AXA Equitable $ (52 ) $ (8 ) $ (60 ) As Previously Reported Impact of Revisions As Revised (in millions) Three Months Ended March 31, 2017 Statements of Equity: Retained earnings, beginning of year $ 6,150 $ (55 ) $ 6,095 Net income (loss) attributable to AXA Equitable (172 ) (29 ) (201 ) Retained earnings, end of period 5,978 (84 ) 5,894 Accumulated other comprehensive income, beginning of year 17 (21 ) (4 ) Other comprehensive income (loss) 120 21 141 Accumulated other comprehensive income, end of period 137 — 137 Total AXA Equitable’s equity, end of period 11,459 (84 ) 11,375 Total Equity, End of Period $ 14,505 $ (84 ) $ 14,421 As Previously Reported Impact of Revisions As Revised (in millions) Three Months Ended March 31, 2017 Statements of Cash flows: Net income (loss) $ (54 ) $ (29 ) $ (83 ) Policy charges and fee income (852 ) 22 (830 ) Interest credited to policyholders’ account balances 279 (30 ) 249 Net derivative (gains) loss 362 (7 ) 355 Changes in: Deferred policy acquisition costs 29 63 92 Future policy benefits 241 (3 ) 238 Current and deferred income taxes (188 ) (16 ) (204 ) Net cash provided by (used in) operating activities $ 18 $ — $ 18 The following tables present line items for December 31, 2017 financial information that has been affected by the revisions. This information has been corrected from the information previously presented in the 2017 Form 10-K. For these items, the tables detail the amounts as previously reported and the impact upon those line items due to the revisions and the amounts as currently revised. As Previously Reported Impact of Revisions As Revised (in millions) As of December 31, 2017 Assets: DAC $ 4,547 $ (55 ) $ 4,492 Total Assets 225,985 (55 ) 225,930 Liabilities: Policyholders' account balance Future policyholders' benefits and other policyholders' liabilities 29,034 36 29,070 Current and deferred taxes 1,973 (19 ) 1,954 Total Liabilities 205,795 17 205,812 Equity: Retained Earnings 9,010 (72 ) 8,938 AXA Equitable Equity 16,469 (72 ) 16,397 Equity 19,564 (72 ) 19,492 Total Liabilities and Equity $ 225,985 $ (55 ) $ 225,930 As Previously Reported Impact of Revisions As Revised For the Year ended December 31, 2017 (in millions) Consolidated Statement of Income (Loss): Revenues: Policy charges and fee income $ 3,334 $ (40 ) $ 3,294 Premiums 904 — 904 Net derivative gains (losses) 890 (20 ) 870 Total revenues 11,733 (60 ) 11,673 Benefits and other deductions: Policyholders’ benefits 3,462 11 3,473 Interest credited to Policyholder’s account balances 1,040 (119 ) 921 Amortization of deferred policy acquisition costs 268 54 322 Total benefits and other deductions 9,478 (54 ) 9,424 Income (loss) from operations, before income taxes 2,255 (6 ) 2,249 Income tax (expense) benefit 1,139 (11 ) 1,128 Net income (loss) 3,394 (17 ) 3,377 Net income (loss) attributable to AXA Equitable $ 2,860 $ (17 ) $ 2,843 As Previously Reported Impact of Revisions As Revised For the Year ended December 31, 2017 (in millions) Statements of Comprehensive Income (Loss): Net income (loss) $ 3,394 $ (17 ) $ 3,377 Change in unrealized gains (losses), net of reclassification adjustment 563 21 584 Total other comprehensive income (loss), net of income taxes 599 21 620 Comprehensive income (loss) 3,993 4 3,997 Comprehensive income (loss) attributable to AXA Equitable $ 3,441 $ 4 $ 3,445 As Previously Reported Impact of Revisions As Revised (in millions) For the Year ended December 31, 2017 Statements of Equity: Retained earnings, beginning of year $ 6,150 $ (55 ) $ 6,095 Net income (loss) attributable to AXA Equitable 2,860 (17 ) 2,843 Retained earnings, end of period 9,010 (72 ) 8,938 Accumulated other comprehensive income, beginning of year 17 (21 ) (4 ) Other comprehensive income (loss) 581 21 602 Total AXA Equitable’s equity, end of period 16,469 (72 ) 16,397 Total Equity, End of Period $ 19,564 $ (72 ) $ 19,492 As Previously Reported Impact of Revisions As Revised For the Year ended December 31, 2017 (in millions) Consolidated Statement of Cash Flows: Cash flow from operating activities: Net income (loss) $ 3,394 $ (17 ) $ 3,377 Policy charges and fee income (3,334 ) 40 (3,294 ) Interest credited to policyholders’ account balances 1,040 (119 ) 921 Net derivative (gains) loss (890 ) 20 (870 ) Deferred Policy Acquisition costs 268 54 322 Changes in: Future policy benefits 1,511 11 1,522 Current and deferred income taxes (664 ) 11 (653 ) Net cash provided by (used in) operating activities $ 1,077 $ — $ 1,077 The following tables present line items for December 31, 2016 financial information that has been affected by the revisions. This information has been corrected from the information previously presented in the 2017 Form 10-K. For these items, the tables detail the amounts as previously reported and the impact upon those line items due to the revisions and the amounts as currently revised. As Previously Reported Impact of Revisions As Revised (in millions) As of December 31, 2016 Assets: DAC $ 5,058 $ (33 ) $ 5,025 Total Assets 204,556 (33 ) 204,523 Liabilities: Policyholders' account balance Future policyholders' benefits and other policyholders' liabilities 28,901 83 28,984 Current and deferred taxes 2,834 (40 ) 2,794 Total Liabilities 189,549 43 189,592 Equity: Retained Earnings 6,150 (55 ) 6,095 Accumulated other comprehensive income (loss) 17 (21 ) (4 ) AXA Equitable Equity 11,508 (76 ) 11,432 Equity 14,604 (76 ) 14,528 Total Liabilities and Equity $ 204,556 $ (33 ) $ 204,523 As Previously Reported Impact of Revisions As Revised For the Year ended December 31, 2016 (in millions) Consolidated Statement of Income (Loss): Revenues: Policy charges and fee income $ 3,344 $ (33 ) $ 3,311 Net derivative gains (losses) (1,211 ) (126 ) (1,337 ) Total revenues 9,138 (159 ) 8,979 Benefits and other deductions: Interest credited to Policyholder’s account balances 1,029 (124 ) 905 Amortization of deferred policy acquisition costs 52 (4 ) 48 Other operating costs and expenses Total benefits and other deductions 8,516 (128 ) 8,388 Income (loss) from operations, before income taxes 622 (31 ) 591 Income tax (expense) benefit 84 11 95 Net income (loss) 706 (20 ) 686 Net income (loss) attributable to AXA Equitable $ 210 $ (20 ) $ 190 As Previously Reported Impact of Revisions As Revised For the Year ended December 31, 2016 (in millions) Statements of Comprehensive Income (Loss): Net income (loss) $ 706 $ (20 ) $ 686 Change in unrealized gains (losses), net of reclassification adjustment (194 ) (21 ) (215 ) Total other comprehensive income (loss), net of income taxes (215 ) (21 ) (236 ) Comprehensive income (loss) 491 (41 ) 450 Comprehensive income (loss) attributable to AXA Equitable $ 12 $ (41 ) $ (29 ) As Previously Reported Impact of Revisions As Revised (in millions) For the Year ended December 31, 2016 Statements of Equity: Retained earnings, beginning of year $ 6,990 $ (35 ) $ 6,955 Net income (loss) attributable to AXA Equitable 210 (20 ) 190 Retained earnings, end of period 6,150 (55 ) 6,095 Other comprehensive income (loss) (198 ) (21 ) (219 ) Accumulated other comprehensive income, end of period 17 (21 ) (4 ) Total AXA Equitable’s equity, end of period 11,508 (76 ) 11,432 Total Equity, End of Period $ 14,604 $ (76 ) $ 14,528 As Previously Reported Impact of Revisions As Revised For the Year ended December 31, 2016 (in millions) Consolidated Statement of Cash Flows: Cash flow from operating activities: Net income (loss) $ 706 $ (20 ) $ 686 Policy charges and fee income (3,344 ) 33 (3,311 ) Interest credited to policyholders’ account balances 1,029 (124 ) 905 Net derivative (gains) loss 1,211 126 1,337 Deferred Policy Acquisition costs 52 (4 ) 48 Changes in: Current and deferred income taxes (742 ) (11 ) (753 ) Net cash provided by (used in) operating activities $ (461 ) $ — $ (461 ) The following tables present line items for December 31, 2015 financial information that has been affected by the revisions. This information has been corrected from the information previously presented in the 2017 Form 10-K. For these items, the tables detail the amounts as previously reported and the impact upon those line items due to the revisions and the amounts as currently revised. As Previously Reported Impact of Revisions As Revised (in millions) As of December 31, 2015 Assets: DAC $ 5,084 $ (5 ) $ 5,079 Total Assets 195,303 (5 ) 195,298 Liabilities: Future policyholders' benefits and other policyholders' liabilities 28,431 49 28,480 Current and deferred taxes 3,624 (19 ) 3,605 Total Liabilities 179,705 30 179,735 Equity: Retained Earnings 6,990 (35 ) 6,955 AXA Equitable Equity 12,528 (35 ) 12,493 Equity 15,587 (35 ) 15,552 Total Liabilities and Equity $ 195,303 $ (5 ) $ 195,298 As Previously Reported Impact of Revisions As Revised For the Year ended December 31, 2015 (in millions) Consolidated Statement of Income (Loss): Revenues: Policy charges and fee income $ 3,291 $ (25 ) $ 3,266 Net derivative gains (losses) (1,161 ) (12 ) (1,173 ) Total revenues 8,961 (37 ) 8,924 Benefits and other deductions: Policyholders’ benefits 2,474 2 2,476 Interest credited to Policyholder’s account balances 887 (13 ) 874 Amortization of deferred policy acquisition costs (243 ) (5 ) (248 ) Total benefits and other deductions 7,923 (16 ) 7,907 Income (loss) from operations, before income taxes 1,038 (21 ) 1,017 Income tax (expense) benefit 22 7 29 Net income (loss) 1,060 (14 ) 1,046 Net income (loss) attributable to AXA Equitable $ 662 $ (14 ) $ 648 As Previously Reported Impact of Revisions As Revised For the Year ended December 31, 2015 (in millions) Statements of Comprehensive Income (Loss): Net income (loss) $ 1,060 $ (14 ) $ 1,046 Comprehensive income (loss) 199 (14 ) 185 Comprehensive income (loss) attributable to AXA Equitable $ (184 ) $ (14 ) $ (198 ) As Previously Reported Impact of Revisions As Revised (in millions) For the Year ended December 31, 2015 Statements of Equity: Retained earnings, beginning of year $ 7,240 $ (21 ) $ 7,219 Net income (loss) attributable to AXA Equitable 662 (14 ) 648 Retained earnings, end of period 6,990 (35 ) 6,955 Total AXA Equitable’s equity, end of period 12,528 (35 ) 12,493 Total Equity, End of Period $ 15,587 $ (35 ) $ 15,552 As Previously Reported Impact of Revisions As Revised For the Year ended December 31, 2015 (in millions) Consolidated Statement of Cash Flows: Cash flow from operating activities: Net income (loss) $ 1,060 $ (14 ) $ 1,046 Policy charges and fee income (3,291 ) 25 (3,266 ) Net derivative (gains) loss 1,174 (1 ) 1,173 Deferred Policy Acquisition costs (243 ) (5 ) (248 ) Changes in: Future policy benefits 631 2 633 Current and deferred income taxes 50 (7 ) 43 Net cash provided by (used in) operating activities $ (324 ) $ — $ (324 )</t>
  </si>
  <si>
    <t>ORGANIZATION (Details) - segment</t>
  </si>
  <si>
    <t>Subsidiary of Limited Liability Company or Limited Partnership [Line Items]</t>
  </si>
  <si>
    <t>Number of reportable segments</t>
  </si>
  <si>
    <t>Number of operating segments</t>
  </si>
  <si>
    <t>Parent Company</t>
  </si>
  <si>
    <t>Economic interest in subsidiary (as a percent)</t>
  </si>
  <si>
    <t>65.10%</t>
  </si>
  <si>
    <t>64.90%</t>
  </si>
  <si>
    <t>AXA Equitable</t>
  </si>
  <si>
    <t>29.00%</t>
  </si>
  <si>
    <t>29.30%</t>
  </si>
  <si>
    <t>AXA Financial</t>
  </si>
  <si>
    <t>100.00%</t>
  </si>
  <si>
    <t>Ownership percentage by noncontrolling owners</t>
  </si>
  <si>
    <t>0.50%</t>
  </si>
  <si>
    <t>SIGNIFICANT ACCOUNTING POLICIES - IMPACT OF NEW ACCOUNTING PRONOUNCEMENTS (Details) - USD ($)</t>
  </si>
  <si>
    <t>6 Months Ended</t>
  </si>
  <si>
    <t>12 Months Ended</t>
  </si>
  <si>
    <t>Jun. 30, 2018</t>
  </si>
  <si>
    <t>Mar. 31, 2018</t>
  </si>
  <si>
    <t>Jun. 30, 2017</t>
  </si>
  <si>
    <t>Mar. 31, 2017</t>
  </si>
  <si>
    <t>Dec. 31, 2016</t>
  </si>
  <si>
    <t>Dec. 31, 2015</t>
  </si>
  <si>
    <t>Jan. 01, 2018</t>
  </si>
  <si>
    <t>New Accounting Pronouncements or Change in Accounting Principle [Line Items]</t>
  </si>
  <si>
    <t>Accounting Standards Update 2016-01</t>
  </si>
  <si>
    <t>Equity securities, fair value</t>
  </si>
  <si>
    <t>Difference Between Revenue Guidance In Effect Before And After Topic 606 | Accounting Standards Update 2014-09</t>
  </si>
  <si>
    <t>Noncontrolling interest, cumulative contributions received</t>
  </si>
  <si>
    <t>Noncontrolling interest, cumulative contributions paid</t>
  </si>
  <si>
    <t>Long-term Lapses Partial Withdrawal Rates And Election Assumptions Updates</t>
  </si>
  <si>
    <t>SIGNIFICANT ACCOUNTING POLICIES - TEXTUAL (Details)</t>
  </si>
  <si>
    <t>Sep. 30, 2018USD ($)joint_venture</t>
  </si>
  <si>
    <t>Jun. 30, 2018USD ($)</t>
  </si>
  <si>
    <t>Mar. 31, 2018USD ($)</t>
  </si>
  <si>
    <t>Sep. 30, 2017USD ($)</t>
  </si>
  <si>
    <t>Jun. 30, 2017USD ($)</t>
  </si>
  <si>
    <t>Mar. 31, 2017USD ($)</t>
  </si>
  <si>
    <t>Dec. 31, 2017USD ($)</t>
  </si>
  <si>
    <t>Dec. 31, 2016USD ($)</t>
  </si>
  <si>
    <t>Dec. 31, 2015USD ($)</t>
  </si>
  <si>
    <t>Variable Interest Entity [Line Items]</t>
  </si>
  <si>
    <t>Amortization of deferred cost of reinsurance assets</t>
  </si>
  <si>
    <t>Income (loss) from operations, before income taxes</t>
  </si>
  <si>
    <t>Variable Interest Entity, Not Primary Beneficiary</t>
  </si>
  <si>
    <t>Variable interest entity, unused commitments</t>
  </si>
  <si>
    <t>Variable Interest Entity, Not Primary Beneficiary | Other Equity Investments</t>
  </si>
  <si>
    <t>Variable Interest Entity, nonconsolidated net assets</t>
  </si>
  <si>
    <t>Variable interest, maximum loss exposure</t>
  </si>
  <si>
    <t>Variable Interest Entity, Not Primary Beneficiary | Insurance</t>
  </si>
  <si>
    <t>Variable Interest Entity, Not Primary Beneficiary | Investment Management</t>
  </si>
  <si>
    <t>Variable Interest Entity, Primary Beneficiary</t>
  </si>
  <si>
    <t>Number of consolidated real estate joint ventures | joint_venture</t>
  </si>
  <si>
    <t>Variable interest entity, consolidated, assets</t>
  </si>
  <si>
    <t>Variable Interest Entity, Primary Beneficiary, Aggregated Disclosure</t>
  </si>
  <si>
    <t>Number of nonconsolidated real estate joint ventures | joint_venture</t>
  </si>
  <si>
    <t>Variable interest entity, nonconsolidated, liabilities</t>
  </si>
  <si>
    <t>Voting Interest Entities Member | Variable Interest Entity, Primary Beneficiary</t>
  </si>
  <si>
    <t>Noncontrolling interest in variable interest entity</t>
  </si>
  <si>
    <t>Amortization expense</t>
  </si>
  <si>
    <t>INVESTMENTS - AVAILABLE FOR SALE SECURITIES (Details) - USD ($)</t>
  </si>
  <si>
    <t>Debt Securities, Available-for-sale [Line Items]</t>
  </si>
  <si>
    <t>Amortized Cost</t>
  </si>
  <si>
    <t>Fair Value</t>
  </si>
  <si>
    <t>Gross Unrealized Gains</t>
  </si>
  <si>
    <t>Gross Unrealized Losses</t>
  </si>
  <si>
    <t>OTTI in AOCI</t>
  </si>
  <si>
    <t>Due in one year or less</t>
  </si>
  <si>
    <t>Due in years two through five</t>
  </si>
  <si>
    <t>Due in years six through ten</t>
  </si>
  <si>
    <t>Due after ten years</t>
  </si>
  <si>
    <t>Subtotal</t>
  </si>
  <si>
    <t>Corporate</t>
  </si>
  <si>
    <t>U.S. Treasury, government and agency</t>
  </si>
  <si>
    <t>State and Political Sub- divisions</t>
  </si>
  <si>
    <t>Foreign governments</t>
  </si>
  <si>
    <t>Residential mortgage-backed</t>
  </si>
  <si>
    <t>Without single maturity date</t>
  </si>
  <si>
    <t>Asset- backed</t>
  </si>
  <si>
    <t>Redeemable preferred stock</t>
  </si>
  <si>
    <t>Total Fixed Maturities</t>
  </si>
  <si>
    <t>INVESTMENTS - CREDIT LOSS IMPAIRMENTS (Details) - USD ($) $ in Millions</t>
  </si>
  <si>
    <t>Proceeds from sales</t>
  </si>
  <si>
    <t>Gross gains on sales</t>
  </si>
  <si>
    <t>Gross losses on sales</t>
  </si>
  <si>
    <t>Total OTTI</t>
  </si>
  <si>
    <t>Non-credit losses recognized in OCI</t>
  </si>
  <si>
    <t>Credit losses recognized in net income (loss)</t>
  </si>
  <si>
    <t>Balances,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end of period</t>
  </si>
  <si>
    <t>INVESTMENTS - NET UNREALIZED INVESTMENTS (Details) - USD ($) $ in Millions</t>
  </si>
  <si>
    <t>Net Unrealized Gains (Losses) on Investments</t>
  </si>
  <si>
    <t>Unrealized Net Investment Gain and Losses [Line Items]</t>
  </si>
  <si>
    <t>Net Unrealized Gains (Losses)</t>
  </si>
  <si>
    <t>Net Unrealized Investment Gains Losses Recognized In Aoci Roll Forward [Abstract]</t>
  </si>
  <si>
    <t>Balance, beginning of year</t>
  </si>
  <si>
    <t>Balance, End of Period</t>
  </si>
  <si>
    <t>Net Unrealized Gains (Losses) on Investments | With OTTI loss</t>
  </si>
  <si>
    <t>Net investment gains (losses) arising during the period</t>
  </si>
  <si>
    <t>Reclassification adjustment for OTTI losses excluded from Net earnings (loss)</t>
  </si>
  <si>
    <t>Net Unrealized Gains (Losses) on Investments | All other</t>
  </si>
  <si>
    <t>DAC | With OTTI loss</t>
  </si>
  <si>
    <t>Impact of net unrealized investment gains (losses) on DAC</t>
  </si>
  <si>
    <t>DAC | All other</t>
  </si>
  <si>
    <t>Policyholders’ Liabilities | With OTTI loss</t>
  </si>
  <si>
    <t>Impact of net unrealized investment gains (losses) on policyholders' liabilities</t>
  </si>
  <si>
    <t>Policyholders’ Liabilities | All other</t>
  </si>
  <si>
    <t>Deferred Income Tax Asset (Liability) | With OTTI loss</t>
  </si>
  <si>
    <t>Impact of net unrealized investment gains (losses) on deferred income taxes</t>
  </si>
  <si>
    <t>Deferred Income Tax Asset (Liability) | All other</t>
  </si>
  <si>
    <t>AOCI Gain (Loss) Related to Net Unrealized Investment Gains (Losses) | With OTTI loss</t>
  </si>
  <si>
    <t>AOCI Gain (Loss) Related to Net Unrealized Investment Gains (Losses) | All other</t>
  </si>
  <si>
    <t>Fixed Maturities | Net Unrealized Gains (Losses) on Investments | With OTTI loss</t>
  </si>
  <si>
    <t>Fixed Maturities | Net Unrealized Gains (Losses) on Investments | All other</t>
  </si>
  <si>
    <t>Fixed Maturities | AOCI Gain (Loss) Related to Net Unrealized Investment Gains (Losses) | With OTTI loss</t>
  </si>
  <si>
    <t>Reclassification adjustment for OTTI losses included in Net income (loss)</t>
  </si>
  <si>
    <t>Fixed Maturities | AOCI Gain (Loss) Related to Net Unrealized Investment Gains (Losses) | All other</t>
  </si>
  <si>
    <t>Fixed Maturities | Included in Net income (loss) | With OTTI loss</t>
  </si>
  <si>
    <t>Fixed Maturities | Included in Net income (loss) | All other</t>
  </si>
  <si>
    <t>INVESTMENTS - GROSS UNREALIZED LOSSES (Details) $ in Millions</t>
  </si>
  <si>
    <t>Sep. 30, 2018USD ($)security</t>
  </si>
  <si>
    <t>Dec. 31, 2017USD ($)security</t>
  </si>
  <si>
    <t>Number of fixed maturities in an unrealized loss position greater than 12 months | security</t>
  </si>
  <si>
    <t>Available For Sale Securities Continuous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INVESTMENTS - TEXTUAL (Details) - USD ($) $ in Millions</t>
  </si>
  <si>
    <t>Debt securities exposure in single issuer greater than stated percentage of total investments</t>
  </si>
  <si>
    <t>Available-for-sale securities, amortized cost basis</t>
  </si>
  <si>
    <t>Gross unrealized losses of twelve months or more</t>
  </si>
  <si>
    <t>Carrying value of fixed maturities non-income producing</t>
  </si>
  <si>
    <t>Investment expenses</t>
  </si>
  <si>
    <t>Separate account equity investment carrying value</t>
  </si>
  <si>
    <t>Commercial Mortgage Loans</t>
  </si>
  <si>
    <t>Mortgage loans classified as nonaccrual</t>
  </si>
  <si>
    <t>Other Than Investment Grade</t>
  </si>
  <si>
    <t>Available-for-sale securities, amortized cost</t>
  </si>
  <si>
    <t>Percentage of available for sale securities</t>
  </si>
  <si>
    <t>3.20%</t>
  </si>
  <si>
    <t>3.80%</t>
  </si>
  <si>
    <t>Debt securities exposure in single issuer of total investments</t>
  </si>
  <si>
    <t>Fixed Maturities | Other Than Investment Grade</t>
  </si>
  <si>
    <t>Net unrealized losses</t>
  </si>
  <si>
    <t>INVESTMENTS - TRADING SECURITIES (Details) - USD ($) $ in Millions</t>
  </si>
  <si>
    <t>Debt Securities, Trading, Gain (Loss) [Abstract]</t>
  </si>
  <si>
    <t>Net investment gains (losses) recognized during the period on securities held at the end of the period</t>
  </si>
  <si>
    <t>Net investment gains (losses) recognized on securities sold during the period</t>
  </si>
  <si>
    <t>Unrealized and realized gains (losses) on trading securities arising during the period</t>
  </si>
  <si>
    <t>Interest and dividend income from trading securities</t>
  </si>
  <si>
    <t>Net investment income (loss) from trading securities</t>
  </si>
  <si>
    <t>INVESTMENTS - VALUATION ALLOWANCE FOR MORTGAGE LOANS (Details) - USD ($)</t>
  </si>
  <si>
    <t>Financing Receivable, Allowance for Credit Loss, Additional Information [Abstract]</t>
  </si>
  <si>
    <t>September 30, Individually Evaluated for Impairment</t>
  </si>
  <si>
    <t>Financing Receivable, Allowance for Credit Losses [Roll Forward]</t>
  </si>
  <si>
    <t>Beginning balance, January 1</t>
  </si>
  <si>
    <t>Charge-offs</t>
  </si>
  <si>
    <t>Recoveries</t>
  </si>
  <si>
    <t>Provision</t>
  </si>
  <si>
    <t>Ending balance, September 30,</t>
  </si>
  <si>
    <t>Agricultural Mortgage Loans</t>
  </si>
  <si>
    <t>INVESTMENTS - MORTGAGE LOANS (Details) - USD ($) $ in Millions</t>
  </si>
  <si>
    <t>SEC Schedule, 12-29, Real Estate Companies, Investment in Mortgage Loans on Real Estate [Line Items]</t>
  </si>
  <si>
    <t>Total Mortgage Loans</t>
  </si>
  <si>
    <t>Financing Receivable, Recorded Investment, Aging [Abstract]</t>
  </si>
  <si>
    <t>Total Financing Receivables</t>
  </si>
  <si>
    <t>Financing receivables, recorded investment, past due</t>
  </si>
  <si>
    <t>Financing receivables, recorded investment, current</t>
  </si>
  <si>
    <t>Financing receivable, recorded investment, 90 days or more past due and accruing</t>
  </si>
  <si>
    <t>Commercial Mortgage Loans | With no related allowance recorded</t>
  </si>
  <si>
    <t>Impaired Mortgage Loans [Abstract]</t>
  </si>
  <si>
    <t>Recorded Investment</t>
  </si>
  <si>
    <t>Unpaid Principal Balance</t>
  </si>
  <si>
    <t>Related Allowance</t>
  </si>
  <si>
    <t>Average Recorded Investment</t>
  </si>
  <si>
    <t>Interest Income Recognized</t>
  </si>
  <si>
    <t>Commercial Mortgage Loans | With related allowance recorded</t>
  </si>
  <si>
    <t>Commercial Mortgage Loans | 30-59 Days</t>
  </si>
  <si>
    <t>Commercial Mortgage Loans | 60-89 Days</t>
  </si>
  <si>
    <t>Commercial Mortgage Loans | 90 Days or More</t>
  </si>
  <si>
    <t>Commercial Mortgage Loans | Greater than 2.0x</t>
  </si>
  <si>
    <t>Commercial Mortgage Loans | 1.8x to 2.0x</t>
  </si>
  <si>
    <t>Commercial Mortgage Loans | 1.5x to 1.8x</t>
  </si>
  <si>
    <t>Commercial Mortgage Loans | 1.2x to 1.5x</t>
  </si>
  <si>
    <t>Commercial Mortgage Loans | 1.0x to 1.2x</t>
  </si>
  <si>
    <t>Commercial Mortgage Loans | Less than 1.0x</t>
  </si>
  <si>
    <t>Commercial Mortgage Loans | 0% - 50%</t>
  </si>
  <si>
    <t>Commercial Mortgage Loans | 0% - 50% | Greater than 2.0x</t>
  </si>
  <si>
    <t>Commercial Mortgage Loans | 0% - 50% | 1.8x to 2.0x</t>
  </si>
  <si>
    <t>Commercial Mortgage Loans | 0% - 50% | 1.5x to 1.8x</t>
  </si>
  <si>
    <t>Commercial Mortgage Loans | 0% - 50% | 1.2x to 1.5x</t>
  </si>
  <si>
    <t>Commercial Mortgage Loans | 0% - 50% | 1.0x to 1.2x</t>
  </si>
  <si>
    <t>Commercial Mortgage Loans | 0% - 50% | Less than 1.0x</t>
  </si>
  <si>
    <t>Commercial Mortgage Loans | 50% - 70%</t>
  </si>
  <si>
    <t>Commercial Mortgage Loans | 50% - 70% | Greater than 2.0x</t>
  </si>
  <si>
    <t>Commercial Mortgage Loans | 50% - 70% | 1.8x to 2.0x</t>
  </si>
  <si>
    <t>Commercial Mortgage Loans | 50% - 70% | 1.5x to 1.8x</t>
  </si>
  <si>
    <t>Commercial Mortgage Loans | 50% - 70% | 1.2x to 1.5x</t>
  </si>
  <si>
    <t>Commercial Mortgage Loans | 50% - 70% | 1.0x to 1.2x</t>
  </si>
  <si>
    <t>Commercial Mortgage Loans | 50% - 70% | Less than 1.0x</t>
  </si>
  <si>
    <t>Commercial Mortgage Loans | 70% - 90%</t>
  </si>
  <si>
    <t>Commercial Mortgage Loans | 70% - 90% | Greater than 2.0x</t>
  </si>
  <si>
    <t>Commercial Mortgage Loans | 70% - 90% | 1.8x to 2.0x</t>
  </si>
  <si>
    <t>Commercial Mortgage Loans | 70% - 90% | 1.5x to 1.8x</t>
  </si>
  <si>
    <t>Commercial Mortgage Loans | 70% - 90% | 1.2x to 1.5x</t>
  </si>
  <si>
    <t>Commercial Mortgage Loans | 70% - 90% | 1.0x to 1.2x</t>
  </si>
  <si>
    <t>Commercial Mortgage Loans | 70% - 90% | Less than 1.0x</t>
  </si>
  <si>
    <t>Commercial Mortgage Loans | 90% plus</t>
  </si>
  <si>
    <t>Commercial Mortgage Loans | 90% plus | Greater than 2.0x</t>
  </si>
  <si>
    <t>Commercial Mortgage Loans | 90% plus | 1.8x to 2.0x</t>
  </si>
  <si>
    <t>Commercial Mortgage Loans | 90% plus | 1.5x to 1.8x</t>
  </si>
  <si>
    <t>Commercial Mortgage Loans | 90% plus | 1.2x to 1.5x</t>
  </si>
  <si>
    <t>Commercial Mortgage Loans | 90% plus | 1.0x to 1.2x</t>
  </si>
  <si>
    <t>Commercial Mortgage Loans | 90% plus | Less than 1.0x</t>
  </si>
  <si>
    <t>Agricultural Mortgage Loans | With no related allowance recorded</t>
  </si>
  <si>
    <t>Agricultural Mortgage Loans | With related allowance recorded</t>
  </si>
  <si>
    <t>Agricultural Mortgage Loans | 30-59 Days</t>
  </si>
  <si>
    <t>Agricultural Mortgage Loans | 60-89 Days</t>
  </si>
  <si>
    <t>Agricultural Mortgage Loans | 90 Days or More</t>
  </si>
  <si>
    <t>Agricultural Mortgage Loans | Greater than 2.0x</t>
  </si>
  <si>
    <t>Agricultural Mortgage Loans | 1.8x to 2.0x</t>
  </si>
  <si>
    <t>Agricultural Mortgage Loans | 1.5x to 1.8x</t>
  </si>
  <si>
    <t>Agricultural Mortgage Loans | 1.2x to 1.5x</t>
  </si>
  <si>
    <t>Agricultural Mortgage Loans | 1.0x to 1.2x</t>
  </si>
  <si>
    <t>Agricultural Mortgage Loans | Less than 1.0x</t>
  </si>
  <si>
    <t>Agricultural Mortgage Loans | 0% - 50%</t>
  </si>
  <si>
    <t>Agricultural Mortgage Loans | 0% - 50% | Greater than 2.0x</t>
  </si>
  <si>
    <t>Agricultural Mortgage Loans | 0% - 50% | 1.8x to 2.0x</t>
  </si>
  <si>
    <t>Agricultural Mortgage Loans | 0% - 50% | 1.5x to 1.8x</t>
  </si>
  <si>
    <t>Agricultural Mortgage Loans | 0% - 50% | 1.2x to 1.5x</t>
  </si>
  <si>
    <t>Agricultural Mortgage Loans | 0% - 50% | 1.0x to 1.2x</t>
  </si>
  <si>
    <t>Agricultural Mortgage Loans | 0% - 50% | Less than 1.0x</t>
  </si>
  <si>
    <t>Agricultural Mortgage Loans | 50% - 70%</t>
  </si>
  <si>
    <t>Agricultural Mortgage Loans | 50% - 70% | Greater than 2.0x</t>
  </si>
  <si>
    <t>Agricultural Mortgage Loans | 50% - 70% | 1.8x to 2.0x</t>
  </si>
  <si>
    <t>Agricultural Mortgage Loans | 50% - 70% | 1.5x to 1.8x</t>
  </si>
  <si>
    <t>Agricultural Mortgage Loans | 50% - 70% | 1.2x to 1.5x</t>
  </si>
  <si>
    <t>Agricultural Mortgage Loans | 50% - 70% | 1.0x to 1.2x</t>
  </si>
  <si>
    <t>Agricultural Mortgage Loans | 50% - 70% | Less than 1.0x</t>
  </si>
  <si>
    <t>Agricultural Mortgage Loans | 70% - 90%</t>
  </si>
  <si>
    <t>Agricultural Mortgage Loans | 70% - 90% | Greater than 2.0x</t>
  </si>
  <si>
    <t>Agricultural Mortgage Loans | 70% - 90% | 1.8x to 2.0x</t>
  </si>
  <si>
    <t>Agricultural Mortgage Loans | 70% - 90% | 1.5x to 1.8x</t>
  </si>
  <si>
    <t>Agricultural Mortgage Loans | 70% - 90% | 1.2x to 1.5x</t>
  </si>
  <si>
    <t>Agricultural Mortgage Loans | 70% - 90% | 1.0x to 1.2x</t>
  </si>
  <si>
    <t>Agricultural Mortgage Loans | 70% - 90% | Less than 1.0x</t>
  </si>
  <si>
    <t>Agricultural Mortgage Loans | 90% plus</t>
  </si>
  <si>
    <t>Agricultural Mortgage Loans | 90% plus | Greater than 2.0x</t>
  </si>
  <si>
    <t>Agricultural Mortgage Loans | 90% plus | 1.8x to 2.0x</t>
  </si>
  <si>
    <t>Agricultural Mortgage Loans | 90% plus | 1.5x to 1.8x</t>
  </si>
  <si>
    <t>Agricultural Mortgage Loans | 90% plus | 1.2x to 1.5x</t>
  </si>
  <si>
    <t>Agricultural Mortgage Loans | 90% plus | 1.0x to 1.2x</t>
  </si>
  <si>
    <t>Agricultural Mortgage Loans | 90% plus | Less than 1.0x</t>
  </si>
  <si>
    <t>Total Mortgages Loan</t>
  </si>
  <si>
    <t>Total Mortgages Loan | With no related allowance recorded</t>
  </si>
  <si>
    <t>Total Mortgages Loan | With related allowance recorded</t>
  </si>
  <si>
    <t>Total Mortgages Loan | 30-59 Days</t>
  </si>
  <si>
    <t>Total Mortgages Loan | 60-89 Days</t>
  </si>
  <si>
    <t>Total Mortgages Loan | 90 Days or More</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 DERIVATIVES BY CATEGORY (Details) - USD ($) $ in Millions</t>
  </si>
  <si>
    <t>Derivatives, Fair Value [Line Items]</t>
  </si>
  <si>
    <t>Notional Amount</t>
  </si>
  <si>
    <t>Asset Derivatives</t>
  </si>
  <si>
    <t>Liability Derivatives</t>
  </si>
  <si>
    <t>Gains (losses) reported in net income (loss)</t>
  </si>
  <si>
    <t>Equity futures</t>
  </si>
  <si>
    <t>Equity swaps</t>
  </si>
  <si>
    <t>Equity options</t>
  </si>
  <si>
    <t>Interest rate swaps</t>
  </si>
  <si>
    <t>Interest rate futures</t>
  </si>
  <si>
    <t>Interest rate swaptions</t>
  </si>
  <si>
    <t>Credit default swaps</t>
  </si>
  <si>
    <t>Foreign currency contracts</t>
  </si>
  <si>
    <t>Margin</t>
  </si>
  <si>
    <t>Collateral</t>
  </si>
  <si>
    <t>GMIB reinsurance contracts</t>
  </si>
  <si>
    <t>GMxB derivative features’ liability</t>
  </si>
  <si>
    <t>SCS, SIO, MSO and IUL indexed features</t>
  </si>
  <si>
    <t>INVESTMENTS - EQUITY-BASED AND TREASURY FUTURE CONTRACTS MARGIN (Details) - USD ($) $ in Millions</t>
  </si>
  <si>
    <t>Exchange Traded Future Contract [Line Items]</t>
  </si>
  <si>
    <t>Cash and securities collateral for derivative contract</t>
  </si>
  <si>
    <t>Cash and securities collateral</t>
  </si>
  <si>
    <t>S&amp;P 500, Russell 1000, NASDAQ 100 and Emerging Market Indices</t>
  </si>
  <si>
    <t>Initial margin requirements</t>
  </si>
  <si>
    <t>Us Treasury Notes And Euro Dollar</t>
  </si>
  <si>
    <t>Euro Stoxx, FTSE100, EAFE And Topix Indices</t>
  </si>
  <si>
    <t>INVESTMENTS - DERIVATIVES OFFSETTING FINANCIAL ASSETS (Details) - USD ($) $ in Millions</t>
  </si>
  <si>
    <t>Equity contracts</t>
  </si>
  <si>
    <t>Offsetting Assets [Line Items]</t>
  </si>
  <si>
    <t>Gross Amounts Recognized</t>
  </si>
  <si>
    <t>Gross Amounts Offset in the Balance Sheets</t>
  </si>
  <si>
    <t>Net Amounts Presented in the Balance Sheets</t>
  </si>
  <si>
    <t>Interest rate contracts</t>
  </si>
  <si>
    <t>Credit contracts</t>
  </si>
  <si>
    <t>Currency</t>
  </si>
  <si>
    <t>Total Derivatives, subject to an ISDA Master Agreement</t>
  </si>
  <si>
    <t>Other financial instruments</t>
  </si>
  <si>
    <t>INVESTMENTS - DERIVATIVES OFFSETTING FINANCIAL LIABILITIES (Details) - USD ($) $ in Millions</t>
  </si>
  <si>
    <t>Securities sold under agreement to repurchase</t>
  </si>
  <si>
    <t>Expense in securities sold under agreement to repurchase</t>
  </si>
  <si>
    <t>Offsetting Liabilities [Line Items]</t>
  </si>
  <si>
    <t>Other financial liabilities</t>
  </si>
  <si>
    <t>INVESTMENTS - DERIVATIVES GROSS COLLATERAL AMOUNTS ASSETS (Details) - USD ($) $ in Millions</t>
  </si>
  <si>
    <t>Total derivatives</t>
  </si>
  <si>
    <t>Fair Value of Assets</t>
  </si>
  <si>
    <t>Collateral (Received)/Held</t>
  </si>
  <si>
    <t>Financial Instruments</t>
  </si>
  <si>
    <t>Cash</t>
  </si>
  <si>
    <t>Net Amounts</t>
  </si>
  <si>
    <t>INVESTMENTS - DERIVATIVES GROSS COLLATERAL AMOUNTS LIABILITIES (Details) - USD ($) $ in Millions</t>
  </si>
  <si>
    <t>Initial Margin</t>
  </si>
  <si>
    <t>Securities sold under agreement to repurchase | Other financial liabilities</t>
  </si>
  <si>
    <t>Securities sold under agreement to repurchase | Other liabilities</t>
  </si>
  <si>
    <t>INVESTMENTS - REPURCHASE AGREEMENTS ACCCOUNTED FOR AS BORROWINGS (Details) - USD ($) $ in Millions</t>
  </si>
  <si>
    <t>Repurchase agreements accounted for as secured borrowings [Line Items]</t>
  </si>
  <si>
    <t>Overnight and Continuous</t>
  </si>
  <si>
    <t>Up to 30 days</t>
  </si>
  <si>
    <t>30–90 days</t>
  </si>
  <si>
    <t>Greater Than 90 days</t>
  </si>
  <si>
    <t>U.S. Treasury and agency securities</t>
  </si>
  <si>
    <t>U.S. Treasury and agency securities | Overnight and Continuous</t>
  </si>
  <si>
    <t>U.S. Treasury and agency securities | Up to 30 days</t>
  </si>
  <si>
    <t>U.S. Treasury and agency securities | 30–90 days</t>
  </si>
  <si>
    <t>U.S. Treasury and agency securities | Greater Than 90 days</t>
  </si>
  <si>
    <t>CLOSED BLOCK - SUMMARIZED FINANCIAL INFORMATION FOR CLOSED BLOCKS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3,681 and $3,923)</t>
  </si>
  <si>
    <t>Fixed maturities, available for sale, amortized cost</t>
  </si>
  <si>
    <t>Cash and other invested assets</t>
  </si>
  <si>
    <t>Other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 dividend obligation of $0 and $19</t>
  </si>
  <si>
    <t>Maximum Future Earnings To Be Recognized From Closed Block Assets and Liabilities</t>
  </si>
  <si>
    <t>CLOSED BLOCK - REVENUES AND EXPENSES (Details) - USD ($) $ in Millions</t>
  </si>
  <si>
    <t>REVENUES:</t>
  </si>
  <si>
    <t>Premiums and other income</t>
  </si>
  <si>
    <t>Net investment gains (losses)</t>
  </si>
  <si>
    <t>BENEFITS AND OTHER DEDUCTIONS:</t>
  </si>
  <si>
    <t>Policyholders’ benefits and dividends</t>
  </si>
  <si>
    <t>Net revenues (loss) before income taxes</t>
  </si>
  <si>
    <t>Net revenues (losses)</t>
  </si>
  <si>
    <t>CLOSED BLOCK - RECONCILIATION OF POLICYHOLDER DIVIDEND OBLIGATION (Details) - USD ($) $ in Millions</t>
  </si>
  <si>
    <t>Movement in Closed Block Dividend Obligation [Roll Forward]</t>
  </si>
  <si>
    <t>Balances, beginning of year</t>
  </si>
  <si>
    <t>Unrealized investment gains (losses), net of DAC</t>
  </si>
  <si>
    <t>INSURANCE LIABILITIES - GMDB AND GMIB LIABILITIES AND OTHER POLICYHOLDER'S LIABILITIES (Details) - USD ($) $ in Millions</t>
  </si>
  <si>
    <t>Direct Liability</t>
  </si>
  <si>
    <t>Balance, beginning of period</t>
  </si>
  <si>
    <t>Paid guarantee benefits</t>
  </si>
  <si>
    <t>Other changes in reserve</t>
  </si>
  <si>
    <t>Balance, end of period</t>
  </si>
  <si>
    <t>GMDB</t>
  </si>
  <si>
    <t>GMIB</t>
  </si>
  <si>
    <t>INSURANCE LIABILITIES - GMDB REINSURANCE CEDED (Details) - GMDB - USD ($) $ in Millions</t>
  </si>
  <si>
    <t>Guaranteed Minimum Death Benefit Reinsurance Ceded [Roll Forward]</t>
  </si>
  <si>
    <t>INSURANCE LIABILITIES - VARIABLE ANNUITY CONTRACTS WITH GMDB AND GMIB FEATURES (Details) - USD ($) $ in Millions</t>
  </si>
  <si>
    <t>Net Amount at Risk by Product and Guarantee [Line Items]</t>
  </si>
  <si>
    <t>Account Value Invested In General Account</t>
  </si>
  <si>
    <t>Account Value Invested In Separate Accounts</t>
  </si>
  <si>
    <t>Net amount at risk, gross</t>
  </si>
  <si>
    <t>Net amount at risk, net of amounts reinsured</t>
  </si>
  <si>
    <t>Average attained age of policyholders</t>
  </si>
  <si>
    <t>55 years 6 months</t>
  </si>
  <si>
    <t>Percentage of policyholders over age 70</t>
  </si>
  <si>
    <t>18.70%</t>
  </si>
  <si>
    <t>GMDB | Minimum</t>
  </si>
  <si>
    <t>Range of contractually specified interest rates</t>
  </si>
  <si>
    <t>3.00%</t>
  </si>
  <si>
    <t>GMDB | Maximum</t>
  </si>
  <si>
    <t>6.50%</t>
  </si>
  <si>
    <t>GMDB | Return of Premium</t>
  </si>
  <si>
    <t>51 years 7 months 6 days</t>
  </si>
  <si>
    <t>9.90%</t>
  </si>
  <si>
    <t>GMDB | Ratchet</t>
  </si>
  <si>
    <t>66 years 9 months 18 days</t>
  </si>
  <si>
    <t>42.20%</t>
  </si>
  <si>
    <t>GMDB | Roll-Up</t>
  </si>
  <si>
    <t>73 years 4 months 24 days</t>
  </si>
  <si>
    <t>GMDB | Roll-Up | Minimum</t>
  </si>
  <si>
    <t>GMDB | Roll-Up | Maximum</t>
  </si>
  <si>
    <t>6.00%</t>
  </si>
  <si>
    <t>GMDB | Combo</t>
  </si>
  <si>
    <t>68 years 9 months 18 days</t>
  </si>
  <si>
    <t>49.10%</t>
  </si>
  <si>
    <t>GMDB | Combo | Minimum</t>
  </si>
  <si>
    <t>GMDB | Combo | Maximum</t>
  </si>
  <si>
    <t>69 years 2 months 12 days</t>
  </si>
  <si>
    <t>Weighted average years remaining until annuitization</t>
  </si>
  <si>
    <t>7 months 13 days</t>
  </si>
  <si>
    <t>GMIB | Minimum</t>
  </si>
  <si>
    <t>GMIB | Maximum</t>
  </si>
  <si>
    <t>GMIB | Roll-Up</t>
  </si>
  <si>
    <t>70 years 6 months</t>
  </si>
  <si>
    <t>1 year 7 months 6 days</t>
  </si>
  <si>
    <t>GMIB | Roll-Up | Minimum</t>
  </si>
  <si>
    <t>GMIB | Roll-Up | Maximum</t>
  </si>
  <si>
    <t>GMIB | Combo</t>
  </si>
  <si>
    <t>69 years 1 month 6 days</t>
  </si>
  <si>
    <t>6 months 14 days</t>
  </si>
  <si>
    <t>GMIB | Combo | Minimum</t>
  </si>
  <si>
    <t>GMIB | Combo | Maximum</t>
  </si>
  <si>
    <t>INSURANCE LIABILITIES - TEXTUAL (Details) - USD ($) $ in Millions</t>
  </si>
  <si>
    <t>Account value hedged of variable annuity contracts</t>
  </si>
  <si>
    <t>Net amount at risk hedged of variable annuity contracts</t>
  </si>
  <si>
    <t xml:space="preserve"> </t>
  </si>
  <si>
    <t>Immediate Variable Annuity | GMDB</t>
  </si>
  <si>
    <t>INSURANCE LIABILITIES - INVESTMENT IN VARIABLE INSURANCE TRUST MUTUAL FUNDS (Details) - USD ($) $ in Millions</t>
  </si>
  <si>
    <t>Schedule of Fair Value of Separate Accounts by Major Category of Investment [Line Items]</t>
  </si>
  <si>
    <t>GMDB | Equity</t>
  </si>
  <si>
    <t>GMDB | Fixed income</t>
  </si>
  <si>
    <t>GMDB | Balanced</t>
  </si>
  <si>
    <t>GMDB | Other</t>
  </si>
  <si>
    <t>GMDB | As Previously Reported | Equity</t>
  </si>
  <si>
    <t>GMDB | As Previously Reported | Fixed income</t>
  </si>
  <si>
    <t>GMDB | As Previously Reported | Balanced</t>
  </si>
  <si>
    <t>GMDB | As Previously Reported | Other</t>
  </si>
  <si>
    <t>GMIB | Equity</t>
  </si>
  <si>
    <t>GMIB | Fixed income</t>
  </si>
  <si>
    <t>GMIB | Balanced</t>
  </si>
  <si>
    <t>GMIB | Other</t>
  </si>
  <si>
    <t>GMIB | As Previously Reported | Equity</t>
  </si>
  <si>
    <t>GMIB | As Previously Reported | Fixed income</t>
  </si>
  <si>
    <t>GMIB | As Previously Reported | Balanced</t>
  </si>
  <si>
    <t>GMIB | As Previously Reported | Other</t>
  </si>
  <si>
    <t>INSURANCE LIABILITIES - SUMMARY OF NO-LAPSE GUARANTEE LIABILITIES AND OTHER POLICYHOLDER'S LIABILITIES (Details) - USD ($) $ in Millions</t>
  </si>
  <si>
    <t>Paid Guaranteed Benefits</t>
  </si>
  <si>
    <t>Other changes in reserves</t>
  </si>
  <si>
    <t>Reinsurance Ceded</t>
  </si>
  <si>
    <t>Net</t>
  </si>
  <si>
    <t>REINSURANCE AGREEMENTS - TEXTUAL (Details) - AXA Equitable Life Insurance Co $ in Millions</t>
  </si>
  <si>
    <t>Feb. 01, 2018USD ($)</t>
  </si>
  <si>
    <t>Reinsurance Retention Policy [Line Items]</t>
  </si>
  <si>
    <t>Reinsured risk, percent</t>
  </si>
  <si>
    <t>90.00%</t>
  </si>
  <si>
    <t>Amount retained, excluding cash</t>
  </si>
  <si>
    <t>Amount retained, cash</t>
  </si>
  <si>
    <t>Amount retained</t>
  </si>
  <si>
    <t>Deposit assets</t>
  </si>
  <si>
    <t>FAIR VALUE DISCLOSURES - ASSETS AND LIABILITIES MEASURED AT FAIR VALUE ON RECURRING BASIS (Details) - USD ($) $ in Millions</t>
  </si>
  <si>
    <t>Assets:</t>
  </si>
  <si>
    <t>Trading securities</t>
  </si>
  <si>
    <t>Fair Value, Measurements, Recurring</t>
  </si>
  <si>
    <t>Cash equivalents</t>
  </si>
  <si>
    <t>Segregated securities</t>
  </si>
  <si>
    <t>GMIB reinsurance contract asset</t>
  </si>
  <si>
    <t>Liabilities:</t>
  </si>
  <si>
    <t>Contingent payment arrangements</t>
  </si>
  <si>
    <t>Fair Value, Measurements, Recurring | Corporate</t>
  </si>
  <si>
    <t>Fair Value, Measurements, Recurring | U.S. Treasury, government and agency</t>
  </si>
  <si>
    <t>Fair Value, Measurements, Recurring | States and political subdivisions</t>
  </si>
  <si>
    <t>Fair Value, Measurements, Recurring | Foreign governments</t>
  </si>
  <si>
    <t>Fair Value, Measurements, Recurring | Residential mortgage-backed</t>
  </si>
  <si>
    <t>Fair Value, Measurements, Recurring | Asset-backed</t>
  </si>
  <si>
    <t>Fair Value, Measurements, Recurring | Redeemable preferred stock</t>
  </si>
  <si>
    <t>Fair Value, Measurements, Recurring | Short-term investments</t>
  </si>
  <si>
    <t>Fair Value, Measurements, Recurring | Assets of consolidated VIEs/VOEs</t>
  </si>
  <si>
    <t>Fair Value, Measurements, Recurring | Swaps</t>
  </si>
  <si>
    <t>Fair Value, Measurements, Recurring | Credit Default Swaps</t>
  </si>
  <si>
    <t>Fair Value, Measurements, Recurring | Futures</t>
  </si>
  <si>
    <t>Fair Value, Measurements, Recurring | Options</t>
  </si>
  <si>
    <t>Fair Value, Measurements, Recurring | GMxB derivative features’ liability</t>
  </si>
  <si>
    <t>Features’ liability</t>
  </si>
  <si>
    <t>Fair Value, Measurements, Recurring | SCS, SIO, MSO and IUL indexed features’ liability</t>
  </si>
  <si>
    <t>Fair Value, Measurements, Recurring | Variable Interest Entity, Primary Beneficiary</t>
  </si>
  <si>
    <t>Liabilities of consolidated VIEs/VOEs</t>
  </si>
  <si>
    <t>Fair Value, Measurements, Recurring | Level 1</t>
  </si>
  <si>
    <t>Fair Value, Measurements, Recurring | Level 1 | Corporate</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Residential mortgage-backed</t>
  </si>
  <si>
    <t>Fair Value, Measurements, Recurring | Level 1 | Asset-backed</t>
  </si>
  <si>
    <t>Fair Value, Measurements, Recurring | Level 1 | Redeemable preferred stock</t>
  </si>
  <si>
    <t>Fair Value, Measurements, Recurring | Level 1 | Short-term investments</t>
  </si>
  <si>
    <t>Fair Value, Measurements, Recurring | Level 1 | Assets of consolidated VIEs/VOEs</t>
  </si>
  <si>
    <t>Fair Value, Measurements, Recurring | Level 1 | Swaps</t>
  </si>
  <si>
    <t>Fair Value, Measurements, Recurring | Level 1 | Credit Default Swaps</t>
  </si>
  <si>
    <t>Fair Value, Measurements, Recurring | Level 1 | Futures</t>
  </si>
  <si>
    <t>Fair Value, Measurements, Recurring | Level 1 | Options</t>
  </si>
  <si>
    <t>Fair Value, Measurements, Recurring | Level 1 | GMxB derivative features’ liability</t>
  </si>
  <si>
    <t>Fair Value, Measurements, Recurring | Level 1 | SCS, SIO, MSO and IUL indexed features’ liability</t>
  </si>
  <si>
    <t>Fair Value, Measurements, Recurring | Level 1 | Variable Interest Entity, Primary Beneficiary</t>
  </si>
  <si>
    <t>Fair Value, Measurements, Recurring | Level 2</t>
  </si>
  <si>
    <t>Fair Value, Measurements, Recurring | Level 2 | Corporate</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Residential mortgage-backed</t>
  </si>
  <si>
    <t>Fair Value, Measurements, Recurring | Level 2 | Asset-backed</t>
  </si>
  <si>
    <t>Fair Value, Measurements, Recurring | Level 2 | Redeemable preferred stock</t>
  </si>
  <si>
    <t>Fair Value, Measurements, Recurring | Level 2 | Short-term investments</t>
  </si>
  <si>
    <t>Fair Value, Measurements, Recurring | Level 2 | Assets of consolidated VIEs/VOEs</t>
  </si>
  <si>
    <t>Fair Value, Measurements, Recurring | Level 2 | Swaps</t>
  </si>
  <si>
    <t>Fair Value, Measurements, Recurring | Level 2 | Credit Default Swaps</t>
  </si>
  <si>
    <t>Fair Value, Measurements, Recurring | Level 2 | Futures</t>
  </si>
  <si>
    <t>Fair Value, Measurements, Recurring | Level 2 | Options</t>
  </si>
  <si>
    <t>Fair Value, Measurements, Recurring | Level 2 | GMxB derivative features’ liability</t>
  </si>
  <si>
    <t>Fair Value, Measurements, Recurring | Level 2 | SCS, SIO, MSO and IUL indexed features’ liability</t>
  </si>
  <si>
    <t>Fair Value, Measurements, Recurring | Level 2 | Variable Interest Entity, Primary Beneficiary</t>
  </si>
  <si>
    <t>Fair Value, Measurements, Recurring | Level 3</t>
  </si>
  <si>
    <t>Fair Value, Measurements, Recurring | Level 3 | Corporate</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Residential mortgage-backed</t>
  </si>
  <si>
    <t>Fair Value, Measurements, Recurring | Level 3 | Asset-backed</t>
  </si>
  <si>
    <t>Fair Value, Measurements, Recurring | Level 3 | Redeemable preferred stock</t>
  </si>
  <si>
    <t>Fair Value, Measurements, Recurring | Level 3 | Short-term investments</t>
  </si>
  <si>
    <t>Fair Value, Measurements, Recurring | Level 3 | Assets of consolidated VIEs/VOEs</t>
  </si>
  <si>
    <t>Fair Value, Measurements, Recurring | Level 3 | Swaps</t>
  </si>
  <si>
    <t>Fair Value, Measurements, Recurring | Level 3 | Credit Default Swaps</t>
  </si>
  <si>
    <t>Fair Value, Measurements, Recurring | Level 3 | Futures</t>
  </si>
  <si>
    <t>Fair Value, Measurements, Recurring | Level 3 | Options</t>
  </si>
  <si>
    <t>Fair Value, Measurements, Recurring | Level 3 | GMxB derivative features’ liability</t>
  </si>
  <si>
    <t>Fair Value, Measurements, Recurring | Level 3 | SCS, SIO, MSO and IUL indexed features’ liability</t>
  </si>
  <si>
    <t>Fair Value, Measurements, Recurring | Level 3 | Variable Interest Entity, Primary Beneficiary</t>
  </si>
  <si>
    <t>FAIR VALUE DISCLOSURES - TEXTUAL (Details)</t>
  </si>
  <si>
    <t>Sep. 30, 2018USD ($)</t>
  </si>
  <si>
    <t>Fair Value Assets And Liabilities Measured On Recurring And Nonrecurring Basis Quantitative Disclosure [Line Items]</t>
  </si>
  <si>
    <t>Fixed maturities, available-for-sale</t>
  </si>
  <si>
    <t>Fair value adjustments on GMIB asset</t>
  </si>
  <si>
    <t>Transfers out of Level 3</t>
  </si>
  <si>
    <t>Transfers into level 3</t>
  </si>
  <si>
    <t>Transfers out of Levels 2 and 3 to total equity (as a percent)</t>
  </si>
  <si>
    <t>0.60%</t>
  </si>
  <si>
    <t>0.10%</t>
  </si>
  <si>
    <t>Investments which the underlying quantitative inputs are not developed by the Company and are not readily available</t>
  </si>
  <si>
    <t>Level 3 | Corporate | Matrix pricing model</t>
  </si>
  <si>
    <t>Fair value of privately placed, available-for-sale corporate debt securities classified as Level 3</t>
  </si>
  <si>
    <t>Level 3 | Separate Accounts Assets | Third party appraisal</t>
  </si>
  <si>
    <t>Alliance Bernstein | Level 3 | AB 2016 Acquisition</t>
  </si>
  <si>
    <t>Acquisition-related contingent consideration liability</t>
  </si>
  <si>
    <t>Long-term revenue growth rate | Alliance Bernstein | Level 3 | AB 2016 Acquisition</t>
  </si>
  <si>
    <t>Acquisition-related contingent consideration liability, measurement input</t>
  </si>
  <si>
    <t>Discount rate | Alliance Bernstein | Level 3 | AB 2016 Acquisition | Minimum</t>
  </si>
  <si>
    <t>Discount rate | Alliance Bernstein | Level 3 | AB 2016 Acquisition | Maximum</t>
  </si>
  <si>
    <t>FAIR VALUE DISCLOSURES - LEVEL 3 UNOBSERVABLE INPUT RECONCILIATION (Details) - USD ($)</t>
  </si>
  <si>
    <t>Total gains (losses), realized and unrealized, included in:</t>
  </si>
  <si>
    <t>Settlements</t>
  </si>
  <si>
    <t>Level 3 | Corporate</t>
  </si>
  <si>
    <t>Fair Value, Assets Measured on Recurring Basis, Unobservable Input Reconciliation, Calculation [Roll Forward]</t>
  </si>
  <si>
    <t>Opening Balance</t>
  </si>
  <si>
    <t>Investment gains (losses), net</t>
  </si>
  <si>
    <t>Purchases</t>
  </si>
  <si>
    <t>Sales</t>
  </si>
  <si>
    <t>Closing Balance</t>
  </si>
  <si>
    <t>Level 3 | State and Political Sub- divisions</t>
  </si>
  <si>
    <t>Level 3 | Commercial Mortgage- backed</t>
  </si>
  <si>
    <t>Level 3 | Asset- backed</t>
  </si>
  <si>
    <t>Level 3 | Redeemable Preferred Stock</t>
  </si>
  <si>
    <t>Activity related to consolidated VIEs</t>
  </si>
  <si>
    <t>Level 3 | Other Equity Investments</t>
  </si>
  <si>
    <t>Level 3 | GMIB Reinsurance Asset</t>
  </si>
  <si>
    <t>Level 3 | Separate Accounts Assets</t>
  </si>
  <si>
    <t>Level 3 | GMxB Derivative Features Liability</t>
  </si>
  <si>
    <t>Level 3 | Contingent Payment Arrangement</t>
  </si>
  <si>
    <t>FAIR VALUE DISCLOSURES - UNREALIZED GAINS (LOSSES) FOR LEVEL 3 STILL HELD (Details) - USD ($) $ in Millions</t>
  </si>
  <si>
    <t>Change in Accounting Estimate [Line Items]</t>
  </si>
  <si>
    <t>Investment Gains (Losses), Net</t>
  </si>
  <si>
    <t>Net Derivative Gains (losses)</t>
  </si>
  <si>
    <t>OCI</t>
  </si>
  <si>
    <t>Level 3 | States and political subdivisions</t>
  </si>
  <si>
    <t>Level 3 | Commercial mortgage-backed</t>
  </si>
  <si>
    <t>Level 3 | Asset-backed</t>
  </si>
  <si>
    <t>Level 3 | GMIB reinsurance contracts</t>
  </si>
  <si>
    <t>Level 3 | Separate Accounts assets</t>
  </si>
  <si>
    <t>Level 3 | Assets and Liabilities Still Held | Corporate</t>
  </si>
  <si>
    <t>Level 3 | Assets and Liabilities Still Held | States and political subdivisions</t>
  </si>
  <si>
    <t>Level 3 | Assets and Liabilities Still Held | Commercial mortgage-backed</t>
  </si>
  <si>
    <t>Level 3 | Assets and Liabilities Still Held | Asset-backed</t>
  </si>
  <si>
    <t>Level 3 | Assets and Liabilities Still Held | Subtotal</t>
  </si>
  <si>
    <t>Level 3 | Assets and Liabilities Still Held | GMIB reinsurance contracts</t>
  </si>
  <si>
    <t>Level 3 | Assets and Liabilities Still Held | Separate Accounts assets</t>
  </si>
  <si>
    <t>Level 3 | Assets and Liabilities Still Held | GMxB derivative features’ liability</t>
  </si>
  <si>
    <t>Level 3 | Assets and Liabilities Still Held | Total</t>
  </si>
  <si>
    <t>FAIR VALUE DISCLOSURES - QUANTITATIVE INFORMATION ABOUT LEVEL 3 (Details) - Level 3 $ in Millions</t>
  </si>
  <si>
    <t>Corporate | Matrix pricing model</t>
  </si>
  <si>
    <t>Fair Value Inputs Assets Quantitative Information 1 [Line Items]</t>
  </si>
  <si>
    <t>Assets, fair value</t>
  </si>
  <si>
    <t>Corporate | Market com-parable companies</t>
  </si>
  <si>
    <t>Corporate | Minimum | Matrix pricing model</t>
  </si>
  <si>
    <t>Spread over the industry-specific benchmark yield curve</t>
  </si>
  <si>
    <t>Corporate | Maximum | Matrix pricing model</t>
  </si>
  <si>
    <t>Corporate | Weighted Average | Matrix pricing model</t>
  </si>
  <si>
    <t>Separate Accounts assets | Third party appraisal</t>
  </si>
  <si>
    <t>Separate Accounts assets | Discounted cash flow</t>
  </si>
  <si>
    <t>GMIB reinsurance contracts | Discounted cash flow</t>
  </si>
  <si>
    <t>GMIB reinsurance contracts | Minimum | Discounted cash flow</t>
  </si>
  <si>
    <t>Servicing asset, measurement input</t>
  </si>
  <si>
    <t>Servicing asset, non-performance risk</t>
  </si>
  <si>
    <t>GMIB reinsurance contracts | Maximum | Discounted cash flow</t>
  </si>
  <si>
    <t>GMIBNLG | Discounted cash flow</t>
  </si>
  <si>
    <t>Liabilities, fair value</t>
  </si>
  <si>
    <t>Servicing liability, non-performance liability</t>
  </si>
  <si>
    <t>GWBL/GMWB | Discounted cash flow</t>
  </si>
  <si>
    <t>GIB | Discounted cash flow</t>
  </si>
  <si>
    <t>GMAB | Discounted cash flow</t>
  </si>
  <si>
    <t>AB 2016 Acquisition | Alliance Bernstein</t>
  </si>
  <si>
    <t>Withdrawal rate | GMIB reinsurance contracts | Minimum | Discounted cash flow</t>
  </si>
  <si>
    <t>Withdrawal rate | GMIB reinsurance contracts | Maximum | Discounted cash flow</t>
  </si>
  <si>
    <t>Withdrawal rate | GMIBNLG | Minimum | Discounted cash flow</t>
  </si>
  <si>
    <t>Servicing liability, measurement input</t>
  </si>
  <si>
    <t>Withdrawal rate | GMIBNLG | Maximum | Discounted cash flow</t>
  </si>
  <si>
    <t>Withdrawal rate | GWBL/GMWB | Minimum | Discounted cash flow</t>
  </si>
  <si>
    <t>Withdrawal rate | GWBL/GMWB | Maximum | Discounted cash flow</t>
  </si>
  <si>
    <t>Withdrawal rate | GIB | Minimum | Discounted cash flow</t>
  </si>
  <si>
    <t>Withdrawal rate | GIB | Maximum | Discounted cash flow</t>
  </si>
  <si>
    <t>EBITDA multiple | Corporate | Minimum | Market com-parable companies</t>
  </si>
  <si>
    <t>Equity security, measurement input</t>
  </si>
  <si>
    <t>EBITDA multiple | Corporate | Maximum | Market com-parable companies</t>
  </si>
  <si>
    <t>EBITDA multiple | Corporate | Weighted Average | Market com-parable companies</t>
  </si>
  <si>
    <t>Long-term revenue growth rate | AB 2016 Acquisition | Alliance Bernstein</t>
  </si>
  <si>
    <t>Discount rate | Corporate | Minimum | Market com-parable companies</t>
  </si>
  <si>
    <t>Discount rate | Corporate | Maximum | Market com-parable companies</t>
  </si>
  <si>
    <t>Discount rate | Corporate | Weighted Average | Market com-parable companies</t>
  </si>
  <si>
    <t>Discount rate | Separate Accounts assets | Third party appraisal</t>
  </si>
  <si>
    <t>Discount rate | Separate Accounts assets | Discounted cash flow</t>
  </si>
  <si>
    <t>Discount rate | AB 2016 Acquisition | Alliance Bernstein | Minimum</t>
  </si>
  <si>
    <t>Discount rate | AB 2016 Acquisition | Alliance Bernstein | Maximum</t>
  </si>
  <si>
    <t>Cash flow multiples | Corporate | Minimum | Market com-parable companies</t>
  </si>
  <si>
    <t>Cash flow multiples | Corporate | Maximum | Market com-parable companies</t>
  </si>
  <si>
    <t>Cash flow multiples | Corporate | Weighted Average | Market com-parable companies</t>
  </si>
  <si>
    <t>Cap rate | Separate Accounts assets | Third party appraisal</t>
  </si>
  <si>
    <t>Exit capitalization rate | Separate Accounts assets | Third party appraisal</t>
  </si>
  <si>
    <t>Utilization rate | GMIB reinsurance contracts | Minimum | Discounted cash flow</t>
  </si>
  <si>
    <t>Utilization rate | GMIB reinsurance contracts | Maximum | Discounted cash flow</t>
  </si>
  <si>
    <t>Utilization rate | GMIBNLG | Minimum | Discounted cash flow</t>
  </si>
  <si>
    <t>Utilization rate | GMIBNLG | Maximum | Discounted cash flow</t>
  </si>
  <si>
    <t>Utilization rate | GWBL/GMWB | Discounted cash flow</t>
  </si>
  <si>
    <t>Utilization rate | GIB | Minimum | Discounted cash flow</t>
  </si>
  <si>
    <t>Utilization rate | GIB | Maximum | Discounted cash flow</t>
  </si>
  <si>
    <t>Equity volatility | GMIB reinsurance contracts | Minimum | Discounted cash flow</t>
  </si>
  <si>
    <t>Equity volatility | GMIB reinsurance contracts | Maximum | Discounted cash flow</t>
  </si>
  <si>
    <t>Equity volatility | GMIBNLG | Discounted cash flow</t>
  </si>
  <si>
    <t>Equity volatility | GMIBNLG | Minimum | Discounted cash flow</t>
  </si>
  <si>
    <t>Equity volatility | GMIBNLG | Maximum | Discounted cash flow</t>
  </si>
  <si>
    <t>Equity volatility | GWBL/GMWB | Minimum | Discounted cash flow</t>
  </si>
  <si>
    <t>Equity volatility | GWBL/GMWB | Maximum | Discounted cash flow</t>
  </si>
  <si>
    <t>Equity volatility | GIB | Minimum | Discounted cash flow</t>
  </si>
  <si>
    <t>Equity volatility | GIB | Maximum | Discounted cash flow</t>
  </si>
  <si>
    <t>Equity volatility | GMAB | Minimum | Discounted cash flow</t>
  </si>
  <si>
    <t>Equity volatility | GMAB | Maximum | Discounted cash flow</t>
  </si>
  <si>
    <t>Forfeiture rate | GMIBNLG | Minimum | Discounted cash flow</t>
  </si>
  <si>
    <t>Forfeiture rate | GMIBNLG | Maximum | Discounted cash flow</t>
  </si>
  <si>
    <t>Lapse rate | GMIB reinsurance contracts | Minimum | Discounted cash flow</t>
  </si>
  <si>
    <t>Lapse rate | GMIB reinsurance contracts | Maximum | Discounted cash flow</t>
  </si>
  <si>
    <t>Lapse rate | GWBL/GMWB | Minimum | Discounted cash flow</t>
  </si>
  <si>
    <t>Lapse rate | GWBL/GMWB | Maximum | Discounted cash flow</t>
  </si>
  <si>
    <t>Lapse rate | GIB | Minimum | Discounted cash flow</t>
  </si>
  <si>
    <t>Lapse rate | GIB | Maximum | Discounted cash flow</t>
  </si>
  <si>
    <t>Lapse rate | GMAB | Minimum | Discounted cash flow</t>
  </si>
  <si>
    <t>Lapse rate | GMAB | Maximum | Discounted cash flow</t>
  </si>
  <si>
    <t>Age 0-40 | Measurement Input, Mortality Rate [Member] | GMIB reinsurance contracts | Minimum | Discounted cash flow</t>
  </si>
  <si>
    <t>Age 0-40 | Measurement Input, Mortality Rate [Member] | GMIB reinsurance contracts | Maximum | Discounted cash flow</t>
  </si>
  <si>
    <t>Age 0-40 | Measurement Input, Mortality Rate [Member] | GMIBNLG | Minimum | Discounted cash flow</t>
  </si>
  <si>
    <t>Age 0-40 | Measurement Input, Mortality Rate [Member] | GMIBNLG | Maximum | Discounted cash flow</t>
  </si>
  <si>
    <t>Age 41-60 | Measurement Input, Mortality Rate [Member] | GMIB reinsurance contracts | Minimum | Discounted cash flow</t>
  </si>
  <si>
    <t>Age 41-60 | Measurement Input, Mortality Rate [Member] | GMIB reinsurance contracts | Maximum | Discounted cash flow</t>
  </si>
  <si>
    <t>Age 41-60 | Measurement Input, Mortality Rate [Member] | GMIBNLG | Minimum | Discounted cash flow</t>
  </si>
  <si>
    <t>Age 41-60 | Measurement Input, Mortality Rate [Member] | GMIBNLG | Maximum | Discounted cash flow</t>
  </si>
  <si>
    <t>Age 61-115 | Measurement Input, Mortality Rate [Member] | GMIB reinsurance contracts | Minimum | Discounted cash flow</t>
  </si>
  <si>
    <t>Age 61-115 | Measurement Input, Mortality Rate [Member] | GMIB reinsurance contracts | Maximum | Discounted cash flow</t>
  </si>
  <si>
    <t>Age 61-115 | Measurement Input, Mortality Rate [Member] | GMIBNLG | Minimum | Discounted cash flow</t>
  </si>
  <si>
    <t>Age 61-115 | Measurement Input, Mortality Rate [Member] | GMIBNLG | Maximum | Discounted cash flow</t>
  </si>
  <si>
    <t>FAIR VALUE DISCLOSURES - CARRYING VALUES AND FAIR VALUES OF FINANCIAL INSTRUMENTS) (Details) - USD ($) $ in Millions</t>
  </si>
  <si>
    <t>Fair Value, Balance Sheet Grouping, Financial Statement Captions [Line Items]</t>
  </si>
  <si>
    <t>Policyholders’ liabilities: Investment contracts</t>
  </si>
  <si>
    <t>Funding Agreements</t>
  </si>
  <si>
    <t>Carrying Value</t>
  </si>
  <si>
    <t>Fair Value | Level 1</t>
  </si>
  <si>
    <t>Fair Value | Level 2</t>
  </si>
  <si>
    <t>Fair Value | Level 3</t>
  </si>
  <si>
    <t>REVENUE RECOGNITION (Details) - USD ($) $ in Millions</t>
  </si>
  <si>
    <t>Total investment management and service fees</t>
  </si>
  <si>
    <t>Disaggregation Of Revenue Table [Line Items]</t>
  </si>
  <si>
    <t>Revenues disaggregated by category</t>
  </si>
  <si>
    <t>Base fees</t>
  </si>
  <si>
    <t>Performance-based fees</t>
  </si>
  <si>
    <t>Research services</t>
  </si>
  <si>
    <t>Distribution services</t>
  </si>
  <si>
    <t>Shareholder services</t>
  </si>
  <si>
    <t>REVENUE RECOGNITION - Narrative (Details) - Performance-based fees - USD ($) $ in Millions</t>
  </si>
  <si>
    <t>Disaggregation of Revenue [Line Items]</t>
  </si>
  <si>
    <t>Hedge funds in liquidation</t>
  </si>
  <si>
    <t>SHARE-BASED COMPENSATION PROGRAMS - SCHEDULE OF COMPENSATION COSTS (Details) - USD ($) $ in Millions</t>
  </si>
  <si>
    <t>Share-based Compensation Arrangement by Share-based Payment Award [Line Items]</t>
  </si>
  <si>
    <t>Compensation costs</t>
  </si>
  <si>
    <t>Performance Shares</t>
  </si>
  <si>
    <t>Stock Options</t>
  </si>
  <si>
    <t>Restricted Unit Awards</t>
  </si>
  <si>
    <t>Adjustment for awards</t>
  </si>
  <si>
    <t>Restricted Unit Awards | Alliance Bernstein</t>
  </si>
  <si>
    <t>Other compensation plans | Parent Company</t>
  </si>
  <si>
    <t>SHARE-BASED COMPENSATION PROGRAMS - TEXTUAL (Details) - USD ($) $ / shares in Units, $ in Millions</t>
  </si>
  <si>
    <t>Jun. 11, 2018</t>
  </si>
  <si>
    <t>May 17, 2018</t>
  </si>
  <si>
    <t>May 09, 2018</t>
  </si>
  <si>
    <t>Apr. 06, 2018</t>
  </si>
  <si>
    <t>Mar. 26, 2018</t>
  </si>
  <si>
    <t>Mar. 01, 2018</t>
  </si>
  <si>
    <t>Shares to be repurchased next year (in shares)</t>
  </si>
  <si>
    <t>Holdings</t>
  </si>
  <si>
    <t>Granted in period (in shares)</t>
  </si>
  <si>
    <t>Holdings | Non-officer Directors [Member]</t>
  </si>
  <si>
    <t>Shares issued (in shares)</t>
  </si>
  <si>
    <t>Exercise price (in usd per share)</t>
  </si>
  <si>
    <t>Alliance Bernstein</t>
  </si>
  <si>
    <t>Purchased Holding Units to help fund anticipated obligations under its incentive compensation award program shares (in shares)</t>
  </si>
  <si>
    <t>Open market purchase (in shares)</t>
  </si>
  <si>
    <t>Open market purchase</t>
  </si>
  <si>
    <t>Restricted holding unit awards granted to employees (in shares)</t>
  </si>
  <si>
    <t>Restricted holding unit awards granted to employees</t>
  </si>
  <si>
    <t>Alliance Bernstein | Employees and eligible Directors</t>
  </si>
  <si>
    <t>AXA Performance Share Plan 2014</t>
  </si>
  <si>
    <t>Share distributions</t>
  </si>
  <si>
    <t>Share distributions (in shares)</t>
  </si>
  <si>
    <t>Performance Shares | Holdings</t>
  </si>
  <si>
    <t>Compensation cost not yet recognized</t>
  </si>
  <si>
    <t>Stock Options | Holdings</t>
  </si>
  <si>
    <t>Granted in period, weighted average grant date fair value (in usd per share)</t>
  </si>
  <si>
    <t>Expected volatility</t>
  </si>
  <si>
    <t>25.40%</t>
  </si>
  <si>
    <t>Expected term</t>
  </si>
  <si>
    <t>5 years 8 months 12 days</t>
  </si>
  <si>
    <t>Expected dividend rate</t>
  </si>
  <si>
    <t>2.44%</t>
  </si>
  <si>
    <t>Risk free rate</t>
  </si>
  <si>
    <t>2.83%</t>
  </si>
  <si>
    <t>Vesting period</t>
  </si>
  <si>
    <t>3 years</t>
  </si>
  <si>
    <t>Omnibus Plan</t>
  </si>
  <si>
    <t>Awards authorized (in shares)</t>
  </si>
  <si>
    <t>Transaction Incentive Grant Awards | Restricted Stock Units (RSUs) | Holdings</t>
  </si>
  <si>
    <t>Requisite service period</t>
  </si>
  <si>
    <t>5 years</t>
  </si>
  <si>
    <t>Transaction Incentive Grant Awards | RSU Service Units | Holdings</t>
  </si>
  <si>
    <t>Vesting percent</t>
  </si>
  <si>
    <t>50.00%</t>
  </si>
  <si>
    <t>2 years</t>
  </si>
  <si>
    <t>Transaction Incentive Grant Awards | RSU Performance Units | Holdings</t>
  </si>
  <si>
    <t>All-Employee Award | Restricted Stock Units (RSUs) | Holdings</t>
  </si>
  <si>
    <t>Grants in period on individual basis (in shares)</t>
  </si>
  <si>
    <t>Recognition period for compensation costs</t>
  </si>
  <si>
    <t>6 months</t>
  </si>
  <si>
    <t>Annual Awards 2018 | Restricted Stock Units (RSUs) | Holdings</t>
  </si>
  <si>
    <t>Share price (in usd per share)</t>
  </si>
  <si>
    <t>Annual Awards 2018 | Cash-settled RSUs</t>
  </si>
  <si>
    <t>TSR Performance Share Plan | Restricted Stock Units (RSUs) | Holdings</t>
  </si>
  <si>
    <t>Minimum | Performance Shares | Holdings</t>
  </si>
  <si>
    <t>Potential shares earned, percent</t>
  </si>
  <si>
    <t>0.00%</t>
  </si>
  <si>
    <t>Minimum | Transaction Incentive Grant Awards | Restricted Stock Units (RSUs) | Holdings</t>
  </si>
  <si>
    <t>Share price growth rate</t>
  </si>
  <si>
    <t>130.00%</t>
  </si>
  <si>
    <t>Minimum | Transaction Incentive Grant Awards | RSU Performance Units | Holdings</t>
  </si>
  <si>
    <t>Maximum | Performance Shares | Holdings</t>
  </si>
  <si>
    <t>200.00%</t>
  </si>
  <si>
    <t>Maximum | Transaction Incentive Grant Awards | Restricted Stock Units (RSUs) | Holdings</t>
  </si>
  <si>
    <t>150.00%</t>
  </si>
  <si>
    <t>Maximum | Transaction Incentive Grant Awards | RSU Performance Units | Holdings</t>
  </si>
  <si>
    <t>Period One | Stock Options | Holdings</t>
  </si>
  <si>
    <t>33.33%</t>
  </si>
  <si>
    <t>Period One | Annual Awards 2018 | Restricted Stock Units (RSUs) | Holdings</t>
  </si>
  <si>
    <t>Period Two | Stock Options | Holdings</t>
  </si>
  <si>
    <t>Period Two | Transaction Incentive Grant Awards | Holdings</t>
  </si>
  <si>
    <t>Intrinsic value</t>
  </si>
  <si>
    <t>Period Two | Transaction Incentive Grant Awards | RSU Performance Units | Holdings</t>
  </si>
  <si>
    <t>Period Two | Annual Awards 2018 | Restricted Stock Units (RSUs) | Holdings</t>
  </si>
  <si>
    <t>Period Three | Stock Options | Holdings</t>
  </si>
  <si>
    <t>Period Three | Transaction Incentive Grant Awards | Restricted Stock Units (RSUs) | Holdings</t>
  </si>
  <si>
    <t>Period Three | Transaction Incentive Grant Awards | RSU Performance Units | Holdings</t>
  </si>
  <si>
    <t>Period Three | Annual Awards 2018 | Restricted Stock Units (RSUs) | Holdings</t>
  </si>
  <si>
    <t>IPO | Holdings</t>
  </si>
  <si>
    <t>INCOME TAXES - TEXTUAL (Details) $ in Millions</t>
  </si>
  <si>
    <t>Tax benefit from IRS audit</t>
  </si>
  <si>
    <t>ACCUMULATED OTHER COMPREHENSIVE INCOME (LOSS) - CUMMULATIVE GAINS (LOSSES) (Details) - USD ($) $ in Millions</t>
  </si>
  <si>
    <t>Accumulated Other Comprehensive Income (Loss) [Line Items]</t>
  </si>
  <si>
    <t>Accumulated Other Comprehensive Income</t>
  </si>
  <si>
    <t>Unrealized gains (losses) on investments</t>
  </si>
  <si>
    <t>Foreign currency translation adjustments</t>
  </si>
  <si>
    <t>Defined benefit pension plans</t>
  </si>
  <si>
    <t>Total accumulated other comprehensive income (loss)</t>
  </si>
  <si>
    <t>Less: Accumulated other comprehensive (income) loss attributable to noncontrolling interest</t>
  </si>
  <si>
    <t>RELATED PARTY TRANSACTIONS - TEXTUAL (Details) - USD ($) $ in Millions</t>
  </si>
  <si>
    <t>Apr. 20, 2018</t>
  </si>
  <si>
    <t>Apr. 12, 2018</t>
  </si>
  <si>
    <t>Related Party Transaction [Line Items]</t>
  </si>
  <si>
    <t>Transfer to Investments</t>
  </si>
  <si>
    <t>Deferred tax asset</t>
  </si>
  <si>
    <t>Letters of credit outstanding</t>
  </si>
  <si>
    <t>Liabilities for Guarantees on Long-Duration Contracts, Guaranteed Benefit Liability, Gross</t>
  </si>
  <si>
    <t>AXA RE Arizona</t>
  </si>
  <si>
    <t>Loss on write-off</t>
  </si>
  <si>
    <t>Loss on write-off, net of tax</t>
  </si>
  <si>
    <t>Write off of deferred costs</t>
  </si>
  <si>
    <t>Difference in basis</t>
  </si>
  <si>
    <t>Ceded premiums and policy fee income</t>
  </si>
  <si>
    <t>Ceded claims paid</t>
  </si>
  <si>
    <t>XL Catlin</t>
  </si>
  <si>
    <t>Notes Payable, Other Payables</t>
  </si>
  <si>
    <t>Repayments of debt</t>
  </si>
  <si>
    <t>Face amount</t>
  </si>
  <si>
    <t>Loans Payable</t>
  </si>
  <si>
    <t>EQ AZ | AXA Equitable</t>
  </si>
  <si>
    <t>Holdings | Notes Payable, Other Payables</t>
  </si>
  <si>
    <t>Debt instrument, stated rate</t>
  </si>
  <si>
    <t>3.69%</t>
  </si>
  <si>
    <t>Assets Removed</t>
  </si>
  <si>
    <t>Transaction amount</t>
  </si>
  <si>
    <t>Payable to AXA RE Arizona | Assets Removed</t>
  </si>
  <si>
    <t>ACCUMULATED OTHER COMPREHENSIVE INCOME (LOSS) - COMPONENTS OF OCI, NET OF TAXES (Details) - USD ($) $ in Millions</t>
  </si>
  <si>
    <t>AOCI Attributable to Parent, Net of Tax [Roll Forward]</t>
  </si>
  <si>
    <t>Change in unrealized gains (losses), net of adjustments (net of deferred income tax expense (benefit) of $(107) million, $(38) million, $(387) million and $181 million)</t>
  </si>
  <si>
    <t>Other comprehensive income (loss), before reclassifications, net of tax</t>
  </si>
  <si>
    <t>Reclassification from accumulated other comprehensive income, current period, net of tax</t>
  </si>
  <si>
    <t>Net unrealized gains (losses) on investments</t>
  </si>
  <si>
    <t>Adjustments for policyholders’ liabilities, DAC, insurance liability loss recognition and other</t>
  </si>
  <si>
    <t>Reclassification from AOCI, current period, tax</t>
  </si>
  <si>
    <t>Other Comprehensive Income (Loss), Tax, Parenthetical Disclosures [Abstract]</t>
  </si>
  <si>
    <t>Other Comprehensive Income (Loss), Tax</t>
  </si>
  <si>
    <t>Amortization of net prior service cost included in net periodic cost</t>
  </si>
  <si>
    <t>AOCI Attributable to Noncontrolling Interest</t>
  </si>
  <si>
    <t>RELATED PARTY TRANSACTIONS - SUMMARY OF ASSETS RECEIVED AND REMOVED (Details) $ in Millions</t>
  </si>
  <si>
    <t>Apr. 12, 2018USD ($)</t>
  </si>
  <si>
    <t>Assets Received</t>
  </si>
  <si>
    <t>Fixed income securities | Assets Received</t>
  </si>
  <si>
    <t>Money Market funds | Assets Received</t>
  </si>
  <si>
    <t>Accrued interest | Assets Received</t>
  </si>
  <si>
    <t>Derivatives | Assets Received</t>
  </si>
  <si>
    <t>Cash | Assets Received</t>
  </si>
  <si>
    <t>Deferred cost of reinsurance asset | Assets Removed</t>
  </si>
  <si>
    <t>GMDB ceded reserves | Assets Removed</t>
  </si>
  <si>
    <t>GMIB reinsurance contract asset | Assets Removed</t>
  </si>
  <si>
    <t>COMMITMENT AND CONTINGENT LIABILITIES - RESTRUCTURING ROLLFORWARD (Details) - Facility Closing - AXA - USD ($) $ in Millions</t>
  </si>
  <si>
    <t>Restructuring Cost and Reserve [Line Items]</t>
  </si>
  <si>
    <t>Additions / Expense Incurred</t>
  </si>
  <si>
    <t>Deferred rent</t>
  </si>
  <si>
    <t>Cash payments</t>
  </si>
  <si>
    <t>Interest accretion</t>
  </si>
  <si>
    <t>Balance, end of year</t>
  </si>
  <si>
    <t>COMMITMENT AND CONTINGENT LIABILITIES - OBLIGATION UNDER FUNDING AGREEMENTS (Details) $ / policy in Millions, $ in Millions</t>
  </si>
  <si>
    <t>1 Months Ended</t>
  </si>
  <si>
    <t>19 Months Ended</t>
  </si>
  <si>
    <t>Feb. 29, 2016$ / policy</t>
  </si>
  <si>
    <t>Jan. 31, 2013fund</t>
  </si>
  <si>
    <t>Unaccrued amounts of reasonably possible range of losses</t>
  </si>
  <si>
    <t>Advances from Federal Home Loan Banks</t>
  </si>
  <si>
    <t>Proceeds from FHLBank Borrowings, Financing Activities</t>
  </si>
  <si>
    <t>Payments of FHLBank Borrowings, Financing Activities</t>
  </si>
  <si>
    <t>Equity financing arrangements with Limited Partnerships</t>
  </si>
  <si>
    <t>Equity financing arrangements with affiliates</t>
  </si>
  <si>
    <t>Federal Home Loan Bank of New York Short-Term Funding Agreements Maturing in Less than One Month</t>
  </si>
  <si>
    <t>Federal Home Loan Bank of New York Long-Term Funding Agreements Maturing in Less than Four Years</t>
  </si>
  <si>
    <t>Federal Home Loan Bank of New York Long-Term Funding Agreements Maturing in Less than Five Years</t>
  </si>
  <si>
    <t>Federal Home Loan Bank of New York Long-Term Funding Agreements Maturing in Greater than Five Years</t>
  </si>
  <si>
    <t>Federal Home Loan Bank of New York Long-Term Funding Agreements</t>
  </si>
  <si>
    <t>Sivolella Litigation</t>
  </si>
  <si>
    <t>Loss contingency, number of funds involved in lawsuit | fund</t>
  </si>
  <si>
    <t>Brach Family Foundation Litigation</t>
  </si>
  <si>
    <t>Liability for future policy benefits, issue age</t>
  </si>
  <si>
    <t>70 years</t>
  </si>
  <si>
    <t>Liability for future policy benefits, amount per policy | $ / policy</t>
  </si>
  <si>
    <t>BUSINESS SEGMENT INFORMATION - RECONCILIATION OF OPERATING PROFIT (LOSS) FROM SEGMENTS TO CONSOLIDATED (Details) $ in Millions</t>
  </si>
  <si>
    <t>Sep. 30, 2018USD ($)segmentclient_channel</t>
  </si>
  <si>
    <t>Number of reportable segments | segment</t>
  </si>
  <si>
    <t>Number of main client channels | client_channel</t>
  </si>
  <si>
    <t>Segment Reporting Information [Line Items]</t>
  </si>
  <si>
    <t>Adjustments related to:</t>
  </si>
  <si>
    <t>Loss on the recapture of GMxB business previously ceded to AXA Arizona</t>
  </si>
  <si>
    <t>Non-GAAP Operating Earnings</t>
  </si>
  <si>
    <t>Segment Reconciling Items</t>
  </si>
  <si>
    <t>Variable annuity product features</t>
  </si>
  <si>
    <t>Investment (gains) losses</t>
  </si>
  <si>
    <t>Net actuarial (gains) losses related to pension and other postretirement benefit obligations</t>
  </si>
  <si>
    <t>Other adjustments</t>
  </si>
  <si>
    <t>Income tax expense (benefit) related to above adjustments</t>
  </si>
  <si>
    <t>Non-recurring tax items</t>
  </si>
  <si>
    <t>Operating Segments | Individual Retirement</t>
  </si>
  <si>
    <t>Operating Segments | Group Retirement</t>
  </si>
  <si>
    <t>Operating Segments | Investment Management and Research</t>
  </si>
  <si>
    <t>Operating Segments | Protection Solutions</t>
  </si>
  <si>
    <t>Corporate and Other</t>
  </si>
  <si>
    <t>BUSINESS SEGMENT INFORMATION - RECONCILIATION OF REVENUE FROM SEGMENTS TO CONSOLIDATED (Details) - USD ($) $ in Millions</t>
  </si>
  <si>
    <t>Total Revenues</t>
  </si>
  <si>
    <t>Investment gains (losses)</t>
  </si>
  <si>
    <t>Other adjustments to segment revenues</t>
  </si>
  <si>
    <t>Intersegment Eliminations</t>
  </si>
  <si>
    <t>Investment Advice | Intersegment Eliminations</t>
  </si>
  <si>
    <t>BUSINESS SEGMENT INFORMATION - RECONCILIATION OF ASSETS FROM SEGMENT TO CONSOLIDATED (Details) - USD ($) $ in Millions</t>
  </si>
  <si>
    <t>Total assets</t>
  </si>
  <si>
    <t>REVISION OF PRIOR PERIOD FINANCIAL STATEMENTS - BALANCE SHEET DISCLOSURES (Details) - USD ($) $ in Millions</t>
  </si>
  <si>
    <t>DAC</t>
  </si>
  <si>
    <t>Liability for Future Policy Benefits And Other Liabilities</t>
  </si>
  <si>
    <t>Equity:</t>
  </si>
  <si>
    <t>AXA Equitable Equity</t>
  </si>
  <si>
    <t>Equity</t>
  </si>
  <si>
    <t>Total Liabilities and Equity</t>
  </si>
  <si>
    <t>As Previously Reported</t>
  </si>
  <si>
    <t>Impact of Revisions</t>
  </si>
  <si>
    <t>REVISION OF PRIOR PERIOD FINANCIAL STATEMENTS - INCOME STATEMENT AND COMPREHENSIVE INCOME DISCLOSURES (Details) - USD ($)</t>
  </si>
  <si>
    <t>Revenues:</t>
  </si>
  <si>
    <t>Benefits and other deductions:</t>
  </si>
  <si>
    <t>Statements of Comprehensive Income (Loss):</t>
  </si>
  <si>
    <t>As Revised</t>
  </si>
  <si>
    <t>REVISION OF PRIOR PERIOD FINANCIAL STATEMENTS - STATEMENT OF EQUITY DISCLOSURES (Details) - USD ($) $ in Millions</t>
  </si>
  <si>
    <t>Beginning of year</t>
  </si>
  <si>
    <t>End of year</t>
  </si>
  <si>
    <t>Parent | As Previously Reported</t>
  </si>
  <si>
    <t>Parent | Impact of Revisions</t>
  </si>
  <si>
    <t>Retained Earnings | As Previously Reported</t>
  </si>
  <si>
    <t>Retained Earnings | Impact of Revisions</t>
  </si>
  <si>
    <t>Accumulated other comprehensive income (loss) attributable to AXA Equitable | As Previously Reported</t>
  </si>
  <si>
    <t>Accumulated other comprehensive income (loss) attributable to AXA Equitable | Impact of Revisions</t>
  </si>
  <si>
    <t>REVISION OF PRIOR PERIOD FINANCIAL STATEMENTS - CASH FLOW DISCLOSURES (Details) - USD ($) $ in Millions</t>
  </si>
  <si>
    <t>Cash flow from operating activitie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_);(#,##0.0000)" numFmtId="167"/>
    <numFmt formatCode="#,##0.0_);(#,##0.0)" numFmtId="168"/>
    <numFmt formatCode="#,##0.00000_);(#,##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8</v>
      </c>
    </row>
    <row r="8" spans="1:3">
      <c r="A8" s="4" t="s">
        <v>12</v>
      </c>
      <c r="B8" s="4" t="s">
        <v>13</v>
      </c>
    </row>
    <row r="9" spans="1:3">
      <c r="A9" s="4" t="s">
        <v>14</v>
      </c>
      <c r="B9" s="4" t="s">
        <v>15</v>
      </c>
    </row>
    <row r="10" spans="1:3">
      <c r="A10" s="4" t="s">
        <v>16</v>
      </c>
      <c r="B10" s="6" t="n">
        <v>727920</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c r="C16" s="6" t="n">
        <v>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26</v>
      </c>
      <c r="C1" s="2" t="s">
        <v>2</v>
      </c>
      <c r="D1" s="2" t="s">
        <v>27</v>
      </c>
    </row>
    <row r="2" spans="1:4">
      <c r="A2" s="3" t="s">
        <v>28</v>
      </c>
    </row>
    <row r="3" spans="1:4">
      <c r="A3" s="4" t="s">
        <v>29</v>
      </c>
      <c r="C3" s="7" t="n">
        <v>39754</v>
      </c>
      <c r="D3" s="7" t="n">
        <v>36358</v>
      </c>
    </row>
    <row r="4" spans="1:4">
      <c r="A4" s="4" t="s">
        <v>30</v>
      </c>
      <c r="C4" s="6" t="n">
        <v>12053</v>
      </c>
      <c r="D4" s="6" t="n">
        <v>10935</v>
      </c>
    </row>
    <row r="5" spans="1:4">
      <c r="A5" s="4" t="s">
        <v>31</v>
      </c>
      <c r="C5" s="6" t="n">
        <v>54</v>
      </c>
      <c r="D5" s="6" t="n">
        <v>390</v>
      </c>
    </row>
    <row r="6" spans="1:4">
      <c r="A6" s="4" t="s">
        <v>32</v>
      </c>
      <c r="C6" s="6" t="n">
        <v>3269</v>
      </c>
      <c r="D6" s="6" t="n">
        <v>3315</v>
      </c>
    </row>
    <row r="7" spans="1:4">
      <c r="A7" s="4" t="s">
        <v>33</v>
      </c>
      <c r="C7" s="6" t="n">
        <v>1321</v>
      </c>
      <c r="D7" s="6" t="n">
        <v>1351</v>
      </c>
    </row>
    <row r="8" spans="1:4">
      <c r="A8" s="4" t="s">
        <v>34</v>
      </c>
      <c r="C8" s="6" t="n">
        <v>14760</v>
      </c>
      <c r="D8" s="6" t="n">
        <v>12628</v>
      </c>
    </row>
    <row r="9" spans="1:4">
      <c r="A9" s="4" t="s">
        <v>35</v>
      </c>
      <c r="C9" s="6" t="n">
        <v>1844</v>
      </c>
      <c r="D9" s="6" t="n">
        <v>3121</v>
      </c>
    </row>
    <row r="10" spans="1:4">
      <c r="A10" s="4" t="s">
        <v>36</v>
      </c>
      <c r="C10" s="6" t="n">
        <v>73055</v>
      </c>
      <c r="D10" s="6" t="n">
        <v>68098</v>
      </c>
    </row>
    <row r="11" spans="1:4">
      <c r="A11" s="4" t="s">
        <v>37</v>
      </c>
      <c r="C11" s="6" t="n">
        <v>3317</v>
      </c>
      <c r="D11" s="6" t="n">
        <v>3409</v>
      </c>
    </row>
    <row r="12" spans="1:4">
      <c r="A12" s="4" t="s">
        <v>38</v>
      </c>
      <c r="C12" s="6" t="n">
        <v>1263</v>
      </c>
      <c r="D12" s="6" t="n">
        <v>825</v>
      </c>
    </row>
    <row r="13" spans="1:4">
      <c r="A13" s="4" t="s">
        <v>39</v>
      </c>
      <c r="C13" s="6" t="n">
        <v>2224</v>
      </c>
      <c r="D13" s="6" t="n">
        <v>2158</v>
      </c>
    </row>
    <row r="14" spans="1:4">
      <c r="A14" s="4" t="s">
        <v>40</v>
      </c>
      <c r="C14" s="6" t="n">
        <v>5011</v>
      </c>
      <c r="D14" s="6" t="n">
        <v>4492</v>
      </c>
    </row>
    <row r="15" spans="1:4">
      <c r="A15" s="4" t="s">
        <v>41</v>
      </c>
      <c r="C15" s="6" t="n">
        <v>3687</v>
      </c>
      <c r="D15" s="6" t="n">
        <v>3709</v>
      </c>
    </row>
    <row r="16" spans="1:4">
      <c r="A16" s="4" t="s">
        <v>42</v>
      </c>
      <c r="C16" s="6" t="n">
        <v>3069</v>
      </c>
      <c r="D16" s="6" t="n">
        <v>5079</v>
      </c>
    </row>
    <row r="17" spans="1:4">
      <c r="A17" s="4" t="s">
        <v>43</v>
      </c>
      <c r="C17" s="6" t="n">
        <v>800</v>
      </c>
      <c r="D17" s="6" t="n">
        <v>703</v>
      </c>
    </row>
    <row r="18" spans="1:4">
      <c r="A18" s="4" t="s">
        <v>44</v>
      </c>
      <c r="C18" s="6" t="n">
        <v>1571</v>
      </c>
      <c r="D18" s="6" t="n">
        <v>10488</v>
      </c>
    </row>
    <row r="19" spans="1:4">
      <c r="A19" s="4" t="s">
        <v>45</v>
      </c>
      <c r="C19" s="6" t="n">
        <v>456</v>
      </c>
      <c r="D19" s="6" t="n">
        <v>0</v>
      </c>
    </row>
    <row r="20" spans="1:4">
      <c r="A20" s="4" t="s">
        <v>46</v>
      </c>
      <c r="C20" s="6" t="n">
        <v>3182</v>
      </c>
      <c r="D20" s="6" t="n">
        <v>4432</v>
      </c>
    </row>
    <row r="21" spans="1:4">
      <c r="A21" s="4" t="s">
        <v>47</v>
      </c>
      <c r="C21" s="6" t="n">
        <v>123869</v>
      </c>
      <c r="D21" s="6" t="n">
        <v>122537</v>
      </c>
    </row>
    <row r="22" spans="1:4">
      <c r="A22" s="4" t="s">
        <v>48</v>
      </c>
      <c r="C22" s="6" t="n">
        <v>221504</v>
      </c>
      <c r="D22" s="6" t="n">
        <v>225930</v>
      </c>
    </row>
    <row r="23" spans="1:4">
      <c r="A23" s="3" t="s">
        <v>49</v>
      </c>
    </row>
    <row r="24" spans="1:4">
      <c r="A24" s="4" t="s">
        <v>50</v>
      </c>
      <c r="C24" s="6" t="n">
        <v>46508</v>
      </c>
      <c r="D24" s="6" t="n">
        <v>43805</v>
      </c>
    </row>
    <row r="25" spans="1:4">
      <c r="A25" s="4" t="s">
        <v>51</v>
      </c>
      <c r="C25" s="6" t="n">
        <v>28325</v>
      </c>
      <c r="D25" s="6" t="n">
        <v>29070</v>
      </c>
    </row>
    <row r="26" spans="1:4">
      <c r="A26" s="4" t="s">
        <v>52</v>
      </c>
      <c r="C26" s="6" t="n">
        <v>395</v>
      </c>
      <c r="D26" s="6" t="n">
        <v>764</v>
      </c>
    </row>
    <row r="27" spans="1:4">
      <c r="A27" s="4" t="s">
        <v>53</v>
      </c>
      <c r="C27" s="6" t="n">
        <v>1900</v>
      </c>
      <c r="D27" s="6" t="n">
        <v>1887</v>
      </c>
    </row>
    <row r="28" spans="1:4">
      <c r="A28" s="4" t="s">
        <v>54</v>
      </c>
      <c r="C28" s="6" t="n">
        <v>2781</v>
      </c>
      <c r="D28" s="6" t="n">
        <v>2229</v>
      </c>
    </row>
    <row r="29" spans="1:4">
      <c r="A29" s="4" t="s">
        <v>55</v>
      </c>
      <c r="C29" s="6" t="n">
        <v>78</v>
      </c>
      <c r="D29" s="6" t="n">
        <v>134</v>
      </c>
    </row>
    <row r="30" spans="1:4">
      <c r="A30" s="4" t="s">
        <v>56</v>
      </c>
      <c r="C30" s="6" t="n">
        <v>398</v>
      </c>
      <c r="D30" s="6" t="n">
        <v>769</v>
      </c>
    </row>
    <row r="31" spans="1:4">
      <c r="A31" s="4" t="s">
        <v>45</v>
      </c>
      <c r="C31" s="6" t="n">
        <v>0</v>
      </c>
      <c r="D31" s="6" t="n">
        <v>1954</v>
      </c>
    </row>
    <row r="32" spans="1:4">
      <c r="A32" s="4" t="s">
        <v>57</v>
      </c>
      <c r="C32" s="6" t="n">
        <v>2205</v>
      </c>
      <c r="D32" s="6" t="n">
        <v>2663</v>
      </c>
    </row>
    <row r="33" spans="1:4">
      <c r="A33" s="4" t="s">
        <v>58</v>
      </c>
      <c r="C33" s="6" t="n">
        <v>123869</v>
      </c>
      <c r="D33" s="6" t="n">
        <v>122537</v>
      </c>
    </row>
    <row r="34" spans="1:4">
      <c r="A34" s="4" t="s">
        <v>59</v>
      </c>
      <c r="C34" s="6" t="n">
        <v>206459</v>
      </c>
      <c r="D34" s="6" t="n">
        <v>205812</v>
      </c>
    </row>
    <row r="35" spans="1:4">
      <c r="A35" s="4" t="s">
        <v>60</v>
      </c>
      <c r="B35" s="4" t="s">
        <v>61</v>
      </c>
      <c r="C35" s="6" t="n">
        <v>143</v>
      </c>
      <c r="D35" s="6" t="n">
        <v>626</v>
      </c>
    </row>
    <row r="36" spans="1:4">
      <c r="A36" s="4" t="s">
        <v>62</v>
      </c>
      <c r="C36" s="6" t="n">
        <v>0</v>
      </c>
      <c r="D36" s="6" t="n">
        <v>0</v>
      </c>
    </row>
    <row r="37" spans="1:4">
      <c r="A37" s="3" t="s">
        <v>63</v>
      </c>
    </row>
    <row r="38" spans="1:4">
      <c r="A38" s="4" t="s">
        <v>64</v>
      </c>
      <c r="C38" s="6" t="n">
        <v>2</v>
      </c>
      <c r="D38" s="6" t="n">
        <v>2</v>
      </c>
    </row>
    <row r="39" spans="1:4">
      <c r="A39" s="4" t="s">
        <v>65</v>
      </c>
      <c r="C39" s="6" t="n">
        <v>7771</v>
      </c>
      <c r="D39" s="6" t="n">
        <v>6859</v>
      </c>
    </row>
    <row r="40" spans="1:4">
      <c r="A40" s="4" t="s">
        <v>66</v>
      </c>
      <c r="C40" s="6" t="n">
        <v>4988</v>
      </c>
      <c r="D40" s="6" t="n">
        <v>8938</v>
      </c>
    </row>
    <row r="41" spans="1:4">
      <c r="A41" s="4" t="s">
        <v>67</v>
      </c>
      <c r="C41" s="6" t="n">
        <v>-867</v>
      </c>
      <c r="D41" s="6" t="n">
        <v>598</v>
      </c>
    </row>
    <row r="42" spans="1:4">
      <c r="A42" s="4" t="s">
        <v>68</v>
      </c>
      <c r="C42" s="6" t="n">
        <v>11894</v>
      </c>
      <c r="D42" s="6" t="n">
        <v>16397</v>
      </c>
    </row>
    <row r="43" spans="1:4">
      <c r="A43" s="4" t="s">
        <v>69</v>
      </c>
      <c r="C43" s="6" t="n">
        <v>3008</v>
      </c>
      <c r="D43" s="6" t="n">
        <v>3095</v>
      </c>
    </row>
    <row r="44" spans="1:4">
      <c r="A44" s="4" t="s">
        <v>70</v>
      </c>
      <c r="C44" s="6" t="n">
        <v>14902</v>
      </c>
      <c r="D44" s="6" t="n">
        <v>19492</v>
      </c>
    </row>
    <row r="45" spans="1:4">
      <c r="A45" s="4" t="s">
        <v>71</v>
      </c>
      <c r="C45" s="7" t="n">
        <v>221504</v>
      </c>
      <c r="D45" s="7" t="n">
        <v>225930</v>
      </c>
    </row>
    <row r="46" spans="1:4"/>
    <row r="47" spans="1:4">
      <c r="A47" s="4" t="s">
        <v>61</v>
      </c>
      <c r="B47" s="4" t="s">
        <v>72</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9</v>
      </c>
    </row>
    <row r="4" spans="1:2">
      <c r="A4" s="4" t="s">
        <v>278</v>
      </c>
      <c r="B4" s="4" t="s">
        <v>279</v>
      </c>
    </row>
    <row r="5" spans="1:2">
      <c r="A5" s="4" t="s">
        <v>243</v>
      </c>
      <c r="B5" s="4" t="s">
        <v>280</v>
      </c>
    </row>
    <row r="6" spans="1:2">
      <c r="A6" s="4" t="s">
        <v>281</v>
      </c>
      <c r="B6" s="4" t="s">
        <v>282</v>
      </c>
    </row>
    <row r="7" spans="1:2">
      <c r="A7" s="4" t="s">
        <v>239</v>
      </c>
      <c r="B7" s="4" t="s">
        <v>283</v>
      </c>
    </row>
    <row r="8" spans="1:2">
      <c r="A8" s="4" t="s">
        <v>271</v>
      </c>
      <c r="B8"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7</v>
      </c>
    </row>
    <row r="2" spans="1:3">
      <c r="A2" s="4" t="s">
        <v>74</v>
      </c>
      <c r="B2" s="7" t="n">
        <v>40542</v>
      </c>
    </row>
    <row r="3" spans="1:3">
      <c r="A3" s="4" t="s">
        <v>75</v>
      </c>
      <c r="B3" s="7" t="n">
        <v>7</v>
      </c>
      <c r="C3" s="7" t="n">
        <v>8</v>
      </c>
    </row>
    <row r="4" spans="1:3">
      <c r="A4" s="4" t="s">
        <v>76</v>
      </c>
      <c r="B4" s="8" t="n">
        <v>1.25</v>
      </c>
      <c r="C4" s="8" t="n">
        <v>1.25</v>
      </c>
    </row>
    <row r="5" spans="1:3">
      <c r="A5" s="4" t="s">
        <v>77</v>
      </c>
      <c r="B5" s="6" t="n">
        <v>2000000</v>
      </c>
      <c r="C5" s="6" t="n">
        <v>2000000</v>
      </c>
    </row>
    <row r="6" spans="1:3">
      <c r="A6" s="4" t="s">
        <v>78</v>
      </c>
      <c r="B6" s="6" t="n">
        <v>2000000</v>
      </c>
      <c r="C6" s="6" t="n">
        <v>2000000</v>
      </c>
    </row>
    <row r="7" spans="1:3">
      <c r="A7" s="4" t="s">
        <v>79</v>
      </c>
      <c r="B7" s="6" t="n">
        <v>2000000</v>
      </c>
      <c r="C7" s="6" t="n">
        <v>2000000</v>
      </c>
    </row>
    <row r="8" spans="1:3">
      <c r="A8" s="4" t="s">
        <v>80</v>
      </c>
    </row>
    <row r="9" spans="1:3">
      <c r="A9" s="4" t="s">
        <v>74</v>
      </c>
      <c r="B9" s="7" t="n">
        <v>40542</v>
      </c>
      <c r="C9" s="7" t="n">
        <v>34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42</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58</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6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66</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70</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1</v>
      </c>
      <c r="B1" s="2" t="s">
        <v>1</v>
      </c>
    </row>
    <row r="2" spans="1:3">
      <c r="B2" s="2" t="s">
        <v>2</v>
      </c>
      <c r="C2" s="2" t="s">
        <v>83</v>
      </c>
    </row>
    <row r="3" spans="1:3">
      <c r="A3" s="3" t="s">
        <v>382</v>
      </c>
    </row>
    <row r="4" spans="1:3">
      <c r="A4" s="4" t="s">
        <v>383</v>
      </c>
      <c r="B4" s="6" t="n">
        <v>4</v>
      </c>
    </row>
    <row r="5" spans="1:3">
      <c r="A5" s="4" t="s">
        <v>384</v>
      </c>
      <c r="B5" s="6" t="n">
        <v>4</v>
      </c>
    </row>
    <row r="6" spans="1:3">
      <c r="A6" s="4" t="s">
        <v>385</v>
      </c>
    </row>
    <row r="7" spans="1:3">
      <c r="A7" s="3" t="s">
        <v>382</v>
      </c>
    </row>
    <row r="8" spans="1:3">
      <c r="A8" s="4" t="s">
        <v>386</v>
      </c>
      <c r="B8" s="4" t="s">
        <v>387</v>
      </c>
      <c r="C8" s="4" t="s">
        <v>388</v>
      </c>
    </row>
    <row r="9" spans="1:3">
      <c r="A9" s="4" t="s">
        <v>389</v>
      </c>
    </row>
    <row r="10" spans="1:3">
      <c r="A10" s="3" t="s">
        <v>382</v>
      </c>
    </row>
    <row r="11" spans="1:3">
      <c r="A11" s="4" t="s">
        <v>386</v>
      </c>
      <c r="B11" s="4" t="s">
        <v>390</v>
      </c>
      <c r="C11" s="4" t="s">
        <v>391</v>
      </c>
    </row>
    <row r="12" spans="1:3">
      <c r="A12" s="4" t="s">
        <v>392</v>
      </c>
    </row>
    <row r="13" spans="1:3">
      <c r="A13" s="3" t="s">
        <v>382</v>
      </c>
    </row>
    <row r="14" spans="1:3">
      <c r="A14" s="4" t="s">
        <v>386</v>
      </c>
      <c r="B14" s="4" t="s">
        <v>393</v>
      </c>
    </row>
    <row r="15" spans="1:3">
      <c r="A15" s="4" t="s">
        <v>394</v>
      </c>
      <c r="B15" s="4" t="s">
        <v>3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5"/>
    <col customWidth="1" max="9" min="9" width="15"/>
    <col customWidth="1" max="10" min="10" width="15"/>
    <col customWidth="1" max="11" min="11" width="15"/>
    <col customWidth="1" max="12" min="12" width="16"/>
    <col customWidth="1" max="13" min="13" width="15"/>
    <col customWidth="1" max="14" min="14" width="15"/>
    <col customWidth="1" max="15" min="15" width="14"/>
  </cols>
  <sheetData>
    <row r="1" spans="1:15">
      <c r="A1" s="1" t="s">
        <v>396</v>
      </c>
      <c r="B1" s="2" t="s">
        <v>82</v>
      </c>
      <c r="H1" s="2" t="s">
        <v>397</v>
      </c>
      <c r="J1" s="2" t="s">
        <v>1</v>
      </c>
      <c r="L1" s="2" t="s">
        <v>398</v>
      </c>
    </row>
    <row r="2" spans="1:15">
      <c r="B2" s="2" t="s">
        <v>2</v>
      </c>
      <c r="C2" s="2" t="s">
        <v>399</v>
      </c>
      <c r="D2" s="2" t="s">
        <v>400</v>
      </c>
      <c r="E2" s="2" t="s">
        <v>83</v>
      </c>
      <c r="F2" s="2" t="s">
        <v>401</v>
      </c>
      <c r="G2" s="2" t="s">
        <v>402</v>
      </c>
      <c r="H2" s="2" t="s">
        <v>399</v>
      </c>
      <c r="I2" s="2" t="s">
        <v>401</v>
      </c>
      <c r="J2" s="2" t="s">
        <v>2</v>
      </c>
      <c r="K2" s="2" t="s">
        <v>83</v>
      </c>
      <c r="L2" s="2" t="s">
        <v>27</v>
      </c>
      <c r="M2" s="2" t="s">
        <v>403</v>
      </c>
      <c r="N2" s="2" t="s">
        <v>404</v>
      </c>
      <c r="O2" s="2" t="s">
        <v>405</v>
      </c>
    </row>
    <row r="3" spans="1:15">
      <c r="A3" s="3" t="s">
        <v>406</v>
      </c>
    </row>
    <row r="4" spans="1:15">
      <c r="A4" s="4" t="s">
        <v>97</v>
      </c>
      <c r="B4" s="7" t="n">
        <v>206000000</v>
      </c>
      <c r="C4" s="7" t="n">
        <v>1301000000</v>
      </c>
      <c r="D4" s="7" t="n">
        <v>480000000</v>
      </c>
      <c r="E4" s="7" t="n">
        <v>856000000</v>
      </c>
      <c r="F4" s="7" t="n">
        <v>1356000000</v>
      </c>
      <c r="G4" s="7" t="n">
        <v>972000000</v>
      </c>
      <c r="H4" s="7" t="n">
        <v>1781000000</v>
      </c>
      <c r="I4" s="7" t="n">
        <v>2328000000</v>
      </c>
      <c r="J4" s="7" t="n">
        <v>1987000000</v>
      </c>
      <c r="K4" s="7" t="n">
        <v>3184000000</v>
      </c>
      <c r="L4" s="7" t="n">
        <v>3473000000</v>
      </c>
      <c r="N4" s="7" t="n">
        <v>2476000000</v>
      </c>
    </row>
    <row r="5" spans="1:15">
      <c r="A5" s="4" t="s">
        <v>66</v>
      </c>
      <c r="B5" s="6" t="n">
        <v>4988000000</v>
      </c>
      <c r="C5" s="6" t="n">
        <v>6599000000</v>
      </c>
      <c r="D5" s="6" t="n">
        <v>8683000000</v>
      </c>
      <c r="E5" s="6" t="n">
        <v>7423000000</v>
      </c>
      <c r="F5" s="6" t="n">
        <v>7402000000</v>
      </c>
      <c r="G5" s="6" t="n">
        <v>5894000000</v>
      </c>
      <c r="H5" s="6" t="n">
        <v>6599000000</v>
      </c>
      <c r="I5" s="6" t="n">
        <v>7402000000</v>
      </c>
      <c r="J5" s="6" t="n">
        <v>4988000000</v>
      </c>
      <c r="K5" s="6" t="n">
        <v>7423000000</v>
      </c>
      <c r="L5" s="6" t="n">
        <v>8938000000</v>
      </c>
      <c r="M5" s="7" t="n">
        <v>6095000000</v>
      </c>
      <c r="N5" s="6" t="n">
        <v>6955000000</v>
      </c>
    </row>
    <row r="6" spans="1:15">
      <c r="A6" s="4" t="s">
        <v>69</v>
      </c>
      <c r="B6" s="6" t="n">
        <v>3008000000</v>
      </c>
      <c r="J6" s="6" t="n">
        <v>3008000000</v>
      </c>
      <c r="L6" s="6" t="n">
        <v>3095000000</v>
      </c>
    </row>
    <row r="7" spans="1:15">
      <c r="A7" s="4" t="s">
        <v>167</v>
      </c>
      <c r="J7" s="6" t="n">
        <v>1884000000</v>
      </c>
      <c r="K7" s="6" t="n">
        <v>111000000</v>
      </c>
    </row>
    <row r="8" spans="1:15">
      <c r="A8" s="4" t="s">
        <v>114</v>
      </c>
      <c r="B8" s="6" t="n">
        <v>-239000000</v>
      </c>
      <c r="C8" s="6" t="n">
        <v>36000000</v>
      </c>
      <c r="D8" s="6" t="n">
        <v>74000000</v>
      </c>
      <c r="E8" s="6" t="n">
        <v>0</v>
      </c>
      <c r="F8" s="6" t="n">
        <v>-50000000</v>
      </c>
      <c r="G8" s="6" t="n">
        <v>92000000</v>
      </c>
      <c r="H8" s="6" t="n">
        <v>110000000</v>
      </c>
      <c r="I8" s="6" t="n">
        <v>42000000</v>
      </c>
      <c r="J8" s="6" t="n">
        <v>-129000000</v>
      </c>
      <c r="K8" s="6" t="n">
        <v>42000000</v>
      </c>
      <c r="L8" s="6" t="n">
        <v>322000000</v>
      </c>
      <c r="M8" s="6" t="n">
        <v>48000000</v>
      </c>
      <c r="N8" s="6" t="n">
        <v>-248000000</v>
      </c>
    </row>
    <row r="9" spans="1:15">
      <c r="A9" s="4" t="s">
        <v>107</v>
      </c>
      <c r="B9" s="6" t="n">
        <v>-382000000</v>
      </c>
      <c r="C9" s="7" t="n">
        <v>-1928000000</v>
      </c>
      <c r="D9" s="7" t="n">
        <v>-109000000</v>
      </c>
      <c r="E9" s="7" t="n">
        <v>143000000</v>
      </c>
      <c r="F9" s="7" t="n">
        <v>1621000000</v>
      </c>
      <c r="G9" s="7" t="n">
        <v>-83000000</v>
      </c>
      <c r="H9" s="7" t="n">
        <v>-2037000000</v>
      </c>
      <c r="I9" s="7" t="n">
        <v>1538000000</v>
      </c>
      <c r="J9" s="7" t="n">
        <v>-2419000000</v>
      </c>
      <c r="K9" s="7" t="n">
        <v>1681000000</v>
      </c>
      <c r="L9" s="7" t="n">
        <v>3377000000</v>
      </c>
      <c r="M9" s="7" t="n">
        <v>686000000</v>
      </c>
      <c r="N9" s="7" t="n">
        <v>1046000000</v>
      </c>
    </row>
    <row r="10" spans="1:15">
      <c r="A10" s="4" t="s">
        <v>407</v>
      </c>
    </row>
    <row r="11" spans="1:15">
      <c r="A11" s="3" t="s">
        <v>406</v>
      </c>
    </row>
    <row r="12" spans="1:15">
      <c r="A12" s="4" t="s">
        <v>408</v>
      </c>
      <c r="O12" s="7" t="n">
        <v>13000000</v>
      </c>
    </row>
    <row r="13" spans="1:15">
      <c r="A13" s="4" t="s">
        <v>409</v>
      </c>
    </row>
    <row r="14" spans="1:15">
      <c r="A14" s="3" t="s">
        <v>406</v>
      </c>
    </row>
    <row r="15" spans="1:15">
      <c r="A15" s="4" t="s">
        <v>66</v>
      </c>
      <c r="O15" s="6" t="n">
        <v>8000000</v>
      </c>
    </row>
    <row r="16" spans="1:15">
      <c r="A16" s="4" t="s">
        <v>69</v>
      </c>
      <c r="O16" s="6" t="n">
        <v>25000000</v>
      </c>
    </row>
    <row r="17" spans="1:15">
      <c r="A17" s="4" t="s">
        <v>410</v>
      </c>
      <c r="O17" s="6" t="n">
        <v>78000000</v>
      </c>
    </row>
    <row r="18" spans="1:15">
      <c r="A18" s="4" t="s">
        <v>411</v>
      </c>
      <c r="O18" s="7" t="n">
        <v>43000000</v>
      </c>
    </row>
    <row r="19" spans="1:15">
      <c r="A19" s="4" t="s">
        <v>412</v>
      </c>
    </row>
    <row r="20" spans="1:15">
      <c r="A20" s="3" t="s">
        <v>406</v>
      </c>
    </row>
    <row r="21" spans="1:15">
      <c r="A21" s="4" t="s">
        <v>97</v>
      </c>
      <c r="B21" s="6" t="n">
        <v>-684000000</v>
      </c>
    </row>
    <row r="22" spans="1:15">
      <c r="A22" s="4" t="s">
        <v>107</v>
      </c>
      <c r="B22" s="7" t="n">
        <v>-187000000</v>
      </c>
    </row>
  </sheetData>
  <mergeCells count="5">
    <mergeCell ref="A1:A2"/>
    <mergeCell ref="B1:G1"/>
    <mergeCell ref="H1:I1"/>
    <mergeCell ref="J1:K1"/>
    <mergeCell ref="L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1</v>
      </c>
      <c r="B1" s="2" t="s">
        <v>82</v>
      </c>
      <c r="D1" s="2" t="s">
        <v>1</v>
      </c>
    </row>
    <row r="2" spans="1:5">
      <c r="B2" s="2" t="s">
        <v>2</v>
      </c>
      <c r="C2" s="2" t="s">
        <v>83</v>
      </c>
      <c r="D2" s="2" t="s">
        <v>2</v>
      </c>
      <c r="E2" s="2" t="s">
        <v>83</v>
      </c>
    </row>
    <row r="3" spans="1:5">
      <c r="A3" s="3" t="s">
        <v>84</v>
      </c>
    </row>
    <row r="4" spans="1:5">
      <c r="A4" s="4" t="s">
        <v>85</v>
      </c>
      <c r="B4" s="7" t="n">
        <v>900000000</v>
      </c>
      <c r="C4" s="7" t="n">
        <v>852000000</v>
      </c>
      <c r="D4" s="7" t="n">
        <v>2644000000</v>
      </c>
      <c r="E4" s="7" t="n">
        <v>2516000000</v>
      </c>
    </row>
    <row r="5" spans="1:5">
      <c r="A5" s="4" t="s">
        <v>86</v>
      </c>
      <c r="B5" s="6" t="n">
        <v>217000000</v>
      </c>
      <c r="C5" s="6" t="n">
        <v>208000000</v>
      </c>
      <c r="D5" s="6" t="n">
        <v>657000000</v>
      </c>
      <c r="E5" s="6" t="n">
        <v>665000000</v>
      </c>
    </row>
    <row r="6" spans="1:5">
      <c r="A6" s="4" t="s">
        <v>87</v>
      </c>
      <c r="B6" s="6" t="n">
        <v>-2006000000</v>
      </c>
      <c r="C6" s="6" t="n">
        <v>-368000000</v>
      </c>
      <c r="D6" s="6" t="n">
        <v>-3106000000</v>
      </c>
      <c r="E6" s="6" t="n">
        <v>1048000000</v>
      </c>
    </row>
    <row r="7" spans="1:5">
      <c r="A7" s="4" t="s">
        <v>88</v>
      </c>
      <c r="B7" s="6" t="n">
        <v>652000000</v>
      </c>
      <c r="C7" s="6" t="n">
        <v>677000000</v>
      </c>
      <c r="D7" s="6" t="n">
        <v>1748000000</v>
      </c>
      <c r="E7" s="6" t="n">
        <v>1993000000</v>
      </c>
    </row>
    <row r="8" spans="1:5">
      <c r="A8" s="3" t="s">
        <v>89</v>
      </c>
    </row>
    <row r="9" spans="1:5">
      <c r="A9" s="4" t="s">
        <v>90</v>
      </c>
      <c r="B9" s="6" t="n">
        <v>-4000000</v>
      </c>
      <c r="C9" s="6" t="n">
        <v>0</v>
      </c>
      <c r="D9" s="6" t="n">
        <v>-4000000</v>
      </c>
      <c r="E9" s="6" t="n">
        <v>-13000000</v>
      </c>
    </row>
    <row r="10" spans="1:5">
      <c r="A10" s="4" t="s">
        <v>91</v>
      </c>
      <c r="B10" s="6" t="n">
        <v>-5000000</v>
      </c>
      <c r="C10" s="6" t="n">
        <v>-8000000</v>
      </c>
      <c r="D10" s="6" t="n">
        <v>77000000</v>
      </c>
      <c r="E10" s="6" t="n">
        <v>4000000</v>
      </c>
    </row>
    <row r="11" spans="1:5">
      <c r="A11" s="4" t="s">
        <v>92</v>
      </c>
      <c r="B11" s="6" t="n">
        <v>-9000000</v>
      </c>
      <c r="C11" s="6" t="n">
        <v>-8000000</v>
      </c>
      <c r="D11" s="6" t="n">
        <v>73000000</v>
      </c>
      <c r="E11" s="6" t="n">
        <v>-9000000</v>
      </c>
    </row>
    <row r="12" spans="1:5">
      <c r="A12" s="4" t="s">
        <v>93</v>
      </c>
      <c r="B12" s="6" t="n">
        <v>1093000000</v>
      </c>
      <c r="C12" s="6" t="n">
        <v>1019000000</v>
      </c>
      <c r="D12" s="6" t="n">
        <v>3227000000</v>
      </c>
      <c r="E12" s="6" t="n">
        <v>2974000000</v>
      </c>
    </row>
    <row r="13" spans="1:5">
      <c r="A13" s="4" t="s">
        <v>94</v>
      </c>
      <c r="B13" s="6" t="n">
        <v>13000000</v>
      </c>
      <c r="C13" s="6" t="n">
        <v>32000000</v>
      </c>
      <c r="D13" s="6" t="n">
        <v>47000000</v>
      </c>
      <c r="E13" s="6" t="n">
        <v>68000000</v>
      </c>
    </row>
    <row r="14" spans="1:5">
      <c r="A14" s="4" t="s">
        <v>95</v>
      </c>
      <c r="B14" s="6" t="n">
        <v>860000000</v>
      </c>
      <c r="C14" s="6" t="n">
        <v>2412000000</v>
      </c>
      <c r="D14" s="6" t="n">
        <v>5290000000</v>
      </c>
      <c r="E14" s="6" t="n">
        <v>9255000000</v>
      </c>
    </row>
    <row r="15" spans="1:5">
      <c r="A15" s="3" t="s">
        <v>96</v>
      </c>
    </row>
    <row r="16" spans="1:5">
      <c r="A16" s="4" t="s">
        <v>97</v>
      </c>
      <c r="B16" s="6" t="n">
        <v>206000000</v>
      </c>
      <c r="C16" s="6" t="n">
        <v>856000000</v>
      </c>
      <c r="D16" s="6" t="n">
        <v>1987000000</v>
      </c>
      <c r="E16" s="6" t="n">
        <v>3184000000</v>
      </c>
    </row>
    <row r="17" spans="1:5">
      <c r="A17" s="4" t="s">
        <v>98</v>
      </c>
      <c r="B17" s="6" t="n">
        <v>259000000</v>
      </c>
      <c r="C17" s="6" t="n">
        <v>233000000</v>
      </c>
      <c r="D17" s="6" t="n">
        <v>754000000</v>
      </c>
      <c r="E17" s="6" t="n">
        <v>681000000</v>
      </c>
    </row>
    <row r="18" spans="1:5">
      <c r="A18" s="4" t="s">
        <v>99</v>
      </c>
      <c r="B18" s="6" t="n">
        <v>467000000</v>
      </c>
      <c r="C18" s="6" t="n">
        <v>436000000</v>
      </c>
      <c r="D18" s="6" t="n">
        <v>1459000000</v>
      </c>
      <c r="E18" s="6" t="n">
        <v>1324000000</v>
      </c>
    </row>
    <row r="19" spans="1:5">
      <c r="A19" s="4" t="s">
        <v>100</v>
      </c>
      <c r="B19" s="6" t="n">
        <v>371000000</v>
      </c>
      <c r="C19" s="6" t="n">
        <v>362000000</v>
      </c>
      <c r="D19" s="6" t="n">
        <v>1119000000</v>
      </c>
      <c r="E19" s="6" t="n">
        <v>1133000000</v>
      </c>
    </row>
    <row r="20" spans="1:5">
      <c r="A20" s="4" t="s">
        <v>101</v>
      </c>
      <c r="B20" s="6" t="n">
        <v>12000000</v>
      </c>
      <c r="C20" s="6" t="n">
        <v>9000000</v>
      </c>
      <c r="D20" s="6" t="n">
        <v>34000000</v>
      </c>
      <c r="E20" s="6" t="n">
        <v>20000000</v>
      </c>
    </row>
    <row r="21" spans="1:5">
      <c r="A21" s="4" t="s">
        <v>102</v>
      </c>
      <c r="B21" s="6" t="n">
        <v>-239000000</v>
      </c>
      <c r="C21" s="6" t="n">
        <v>0</v>
      </c>
      <c r="D21" s="6" t="n">
        <v>-129000000</v>
      </c>
      <c r="E21" s="6" t="n">
        <v>42000000</v>
      </c>
    </row>
    <row r="22" spans="1:5">
      <c r="A22" s="4" t="s">
        <v>103</v>
      </c>
      <c r="B22" s="6" t="n">
        <v>341000000</v>
      </c>
      <c r="C22" s="6" t="n">
        <v>462000000</v>
      </c>
      <c r="D22" s="6" t="n">
        <v>3267000000</v>
      </c>
      <c r="E22" s="6" t="n">
        <v>992000000</v>
      </c>
    </row>
    <row r="23" spans="1:5">
      <c r="A23" s="4" t="s">
        <v>104</v>
      </c>
      <c r="B23" s="6" t="n">
        <v>1417000000</v>
      </c>
      <c r="C23" s="6" t="n">
        <v>2358000000</v>
      </c>
      <c r="D23" s="6" t="n">
        <v>8491000000</v>
      </c>
      <c r="E23" s="6" t="n">
        <v>7376000000</v>
      </c>
    </row>
    <row r="24" spans="1:5">
      <c r="A24" s="4" t="s">
        <v>105</v>
      </c>
      <c r="B24" s="6" t="n">
        <v>-557000000</v>
      </c>
      <c r="C24" s="6" t="n">
        <v>54000000</v>
      </c>
      <c r="D24" s="6" t="n">
        <v>-3201000000</v>
      </c>
      <c r="E24" s="6" t="n">
        <v>1879000000</v>
      </c>
    </row>
    <row r="25" spans="1:5">
      <c r="A25" s="4" t="s">
        <v>106</v>
      </c>
      <c r="B25" s="6" t="n">
        <v>175000000</v>
      </c>
      <c r="C25" s="6" t="n">
        <v>89000000</v>
      </c>
      <c r="D25" s="6" t="n">
        <v>782000000</v>
      </c>
      <c r="E25" s="6" t="n">
        <v>-198000000</v>
      </c>
    </row>
    <row r="26" spans="1:5">
      <c r="A26" s="4" t="s">
        <v>107</v>
      </c>
      <c r="B26" s="6" t="n">
        <v>-382000000</v>
      </c>
      <c r="C26" s="6" t="n">
        <v>143000000</v>
      </c>
      <c r="D26" s="6" t="n">
        <v>-2419000000</v>
      </c>
      <c r="E26" s="6" t="n">
        <v>1681000000</v>
      </c>
    </row>
    <row r="27" spans="1:5">
      <c r="A27" s="4" t="s">
        <v>108</v>
      </c>
      <c r="B27" s="6" t="n">
        <v>-129000000</v>
      </c>
      <c r="C27" s="6" t="n">
        <v>-122000000</v>
      </c>
      <c r="D27" s="6" t="n">
        <v>-439000000</v>
      </c>
      <c r="E27" s="6" t="n">
        <v>-353000000</v>
      </c>
    </row>
    <row r="28" spans="1:5">
      <c r="A28" s="4" t="s">
        <v>109</v>
      </c>
      <c r="B28" s="7" t="n">
        <v>-511000000</v>
      </c>
      <c r="C28" s="7" t="n">
        <v>21000000</v>
      </c>
      <c r="D28" s="7" t="n">
        <v>-2858000000</v>
      </c>
      <c r="E28" s="7" t="n">
        <v>1328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68"/>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 customWidth="1" max="12" min="12" width="21"/>
    <col customWidth="1" max="13" min="13" width="21"/>
    <col customWidth="1" max="14" min="14" width="21"/>
    <col customWidth="1" max="15" min="15" width="21"/>
  </cols>
  <sheetData>
    <row r="1" spans="1:15">
      <c r="A1" s="1" t="s">
        <v>413</v>
      </c>
      <c r="C1" s="2" t="s">
        <v>82</v>
      </c>
      <c r="I1" s="2" t="s">
        <v>397</v>
      </c>
      <c r="K1" s="2" t="s">
        <v>1</v>
      </c>
      <c r="M1" s="2" t="s">
        <v>398</v>
      </c>
    </row>
    <row r="2" spans="1:15">
      <c r="C2" s="2" t="s">
        <v>414</v>
      </c>
      <c r="D2" s="2" t="s">
        <v>415</v>
      </c>
      <c r="E2" s="2" t="s">
        <v>416</v>
      </c>
      <c r="F2" s="2" t="s">
        <v>417</v>
      </c>
      <c r="G2" s="2" t="s">
        <v>418</v>
      </c>
      <c r="H2" s="2" t="s">
        <v>419</v>
      </c>
      <c r="I2" s="2" t="s">
        <v>415</v>
      </c>
      <c r="J2" s="2" t="s">
        <v>418</v>
      </c>
      <c r="K2" s="2" t="s">
        <v>414</v>
      </c>
      <c r="L2" s="2" t="s">
        <v>417</v>
      </c>
      <c r="M2" s="2" t="s">
        <v>420</v>
      </c>
      <c r="N2" s="2" t="s">
        <v>421</v>
      </c>
      <c r="O2" s="2" t="s">
        <v>422</v>
      </c>
    </row>
    <row r="3" spans="1:15">
      <c r="A3" s="3" t="s">
        <v>423</v>
      </c>
    </row>
    <row r="4" spans="1:15">
      <c r="A4" s="4" t="s">
        <v>85</v>
      </c>
      <c r="C4" s="7" t="n">
        <v>900000000</v>
      </c>
      <c r="D4" s="7" t="n">
        <v>883000000</v>
      </c>
      <c r="E4" s="7" t="n">
        <v>861000000</v>
      </c>
      <c r="F4" s="7" t="n">
        <v>852000000</v>
      </c>
      <c r="G4" s="7" t="n">
        <v>834000000</v>
      </c>
      <c r="H4" s="7" t="n">
        <v>830000000</v>
      </c>
      <c r="I4" s="7" t="n">
        <v>1744000000</v>
      </c>
      <c r="J4" s="7" t="n">
        <v>1664000000</v>
      </c>
      <c r="K4" s="7" t="n">
        <v>2644000000</v>
      </c>
      <c r="L4" s="7" t="n">
        <v>2516000000</v>
      </c>
      <c r="M4" s="7" t="n">
        <v>3294000000</v>
      </c>
      <c r="N4" s="7" t="n">
        <v>3311000000</v>
      </c>
      <c r="O4" s="7" t="n">
        <v>3266000000</v>
      </c>
    </row>
    <row r="5" spans="1:15">
      <c r="A5" s="4" t="s">
        <v>33</v>
      </c>
      <c r="C5" s="6" t="n">
        <v>1321000000</v>
      </c>
      <c r="K5" s="6" t="n">
        <v>1321000000</v>
      </c>
      <c r="M5" s="6" t="n">
        <v>1351000000</v>
      </c>
    </row>
    <row r="6" spans="1:15">
      <c r="A6" s="4" t="s">
        <v>31</v>
      </c>
      <c r="C6" s="6" t="n">
        <v>54000000</v>
      </c>
      <c r="K6" s="6" t="n">
        <v>54000000</v>
      </c>
      <c r="M6" s="6" t="n">
        <v>390000000</v>
      </c>
    </row>
    <row r="7" spans="1:15">
      <c r="A7" s="4" t="s">
        <v>60</v>
      </c>
      <c r="B7" s="4" t="s">
        <v>61</v>
      </c>
      <c r="C7" s="6" t="n">
        <v>143000000</v>
      </c>
      <c r="K7" s="6" t="n">
        <v>143000000</v>
      </c>
      <c r="M7" s="6" t="n">
        <v>626000000</v>
      </c>
    </row>
    <row r="8" spans="1:15">
      <c r="A8" s="4" t="s">
        <v>97</v>
      </c>
      <c r="C8" s="6" t="n">
        <v>206000000</v>
      </c>
      <c r="D8" s="6" t="n">
        <v>1301000000</v>
      </c>
      <c r="E8" s="6" t="n">
        <v>480000000</v>
      </c>
      <c r="F8" s="6" t="n">
        <v>856000000</v>
      </c>
      <c r="G8" s="6" t="n">
        <v>1356000000</v>
      </c>
      <c r="H8" s="6" t="n">
        <v>972000000</v>
      </c>
      <c r="I8" s="6" t="n">
        <v>1781000000</v>
      </c>
      <c r="J8" s="6" t="n">
        <v>2328000000</v>
      </c>
      <c r="K8" s="6" t="n">
        <v>1987000000</v>
      </c>
      <c r="L8" s="6" t="n">
        <v>3184000000</v>
      </c>
      <c r="M8" s="6" t="n">
        <v>3473000000</v>
      </c>
      <c r="O8" s="6" t="n">
        <v>2476000000</v>
      </c>
    </row>
    <row r="9" spans="1:15">
      <c r="A9" s="4" t="s">
        <v>51</v>
      </c>
      <c r="C9" s="6" t="n">
        <v>28325000000</v>
      </c>
      <c r="F9" s="6" t="n">
        <v>29459000000</v>
      </c>
      <c r="G9" s="6" t="n">
        <v>29732000000</v>
      </c>
      <c r="H9" s="6" t="n">
        <v>28757000000</v>
      </c>
      <c r="J9" s="6" t="n">
        <v>29732000000</v>
      </c>
      <c r="K9" s="6" t="n">
        <v>28325000000</v>
      </c>
      <c r="L9" s="6" t="n">
        <v>29459000000</v>
      </c>
      <c r="M9" s="6" t="n">
        <v>29070000000</v>
      </c>
    </row>
    <row r="10" spans="1:15">
      <c r="A10" s="4" t="s">
        <v>424</v>
      </c>
      <c r="K10" s="6" t="n">
        <v>-1884000000</v>
      </c>
      <c r="L10" s="6" t="n">
        <v>-111000000</v>
      </c>
    </row>
    <row r="11" spans="1:15">
      <c r="A11" s="4" t="s">
        <v>114</v>
      </c>
      <c r="C11" s="6" t="n">
        <v>-239000000</v>
      </c>
      <c r="D11" s="6" t="n">
        <v>36000000</v>
      </c>
      <c r="E11" s="6" t="n">
        <v>74000000</v>
      </c>
      <c r="F11" s="6" t="n">
        <v>0</v>
      </c>
      <c r="G11" s="6" t="n">
        <v>-50000000</v>
      </c>
      <c r="H11" s="6" t="n">
        <v>92000000</v>
      </c>
      <c r="I11" s="6" t="n">
        <v>110000000</v>
      </c>
      <c r="J11" s="6" t="n">
        <v>42000000</v>
      </c>
      <c r="K11" s="6" t="n">
        <v>-129000000</v>
      </c>
      <c r="L11" s="6" t="n">
        <v>42000000</v>
      </c>
      <c r="M11" s="6" t="n">
        <v>322000000</v>
      </c>
      <c r="N11" s="6" t="n">
        <v>48000000</v>
      </c>
      <c r="O11" s="6" t="n">
        <v>-248000000</v>
      </c>
    </row>
    <row r="12" spans="1:15">
      <c r="A12" s="4" t="s">
        <v>425</v>
      </c>
      <c r="C12" s="6" t="n">
        <v>-557000000</v>
      </c>
      <c r="D12" s="6" t="n">
        <v>-2472000000</v>
      </c>
      <c r="E12" s="6" t="n">
        <v>-172000000</v>
      </c>
      <c r="F12" s="6" t="n">
        <v>54000000</v>
      </c>
      <c r="G12" s="6" t="n">
        <v>2045000000</v>
      </c>
      <c r="H12" s="6" t="n">
        <v>-220000000</v>
      </c>
      <c r="I12" s="6" t="n">
        <v>-2644000000</v>
      </c>
      <c r="J12" s="6" t="n">
        <v>1825000000</v>
      </c>
      <c r="K12" s="6" t="n">
        <v>-3201000000</v>
      </c>
      <c r="L12" s="6" t="n">
        <v>1879000000</v>
      </c>
      <c r="M12" s="6" t="n">
        <v>2249000000</v>
      </c>
      <c r="N12" s="6" t="n">
        <v>591000000</v>
      </c>
      <c r="O12" s="6" t="n">
        <v>1017000000</v>
      </c>
    </row>
    <row r="13" spans="1:15">
      <c r="A13" s="4" t="s">
        <v>107</v>
      </c>
      <c r="C13" s="6" t="n">
        <v>-382000000</v>
      </c>
      <c r="D13" s="6" t="n">
        <v>-1928000000</v>
      </c>
      <c r="E13" s="6" t="n">
        <v>-109000000</v>
      </c>
      <c r="F13" s="6" t="n">
        <v>143000000</v>
      </c>
      <c r="G13" s="6" t="n">
        <v>1621000000</v>
      </c>
      <c r="H13" s="6" t="n">
        <v>-83000000</v>
      </c>
      <c r="I13" s="6" t="n">
        <v>-2037000000</v>
      </c>
      <c r="J13" s="6" t="n">
        <v>1538000000</v>
      </c>
      <c r="K13" s="6" t="n">
        <v>-2419000000</v>
      </c>
      <c r="L13" s="6" t="n">
        <v>1681000000</v>
      </c>
      <c r="M13" s="6" t="n">
        <v>3377000000</v>
      </c>
      <c r="N13" s="6" t="n">
        <v>686000000</v>
      </c>
      <c r="O13" s="6" t="n">
        <v>1046000000</v>
      </c>
    </row>
    <row r="14" spans="1:15">
      <c r="A14" s="4" t="s">
        <v>87</v>
      </c>
      <c r="C14" s="6" t="n">
        <v>-2006000000</v>
      </c>
      <c r="D14" s="7" t="n">
        <v>-285000000</v>
      </c>
      <c r="E14" s="7" t="n">
        <v>-815000000</v>
      </c>
      <c r="F14" s="7" t="n">
        <v>-368000000</v>
      </c>
      <c r="G14" s="7" t="n">
        <v>1771000000</v>
      </c>
      <c r="H14" s="7" t="n">
        <v>-355000000</v>
      </c>
      <c r="I14" s="7" t="n">
        <v>-1100000000</v>
      </c>
      <c r="J14" s="7" t="n">
        <v>1416000000</v>
      </c>
      <c r="K14" s="6" t="n">
        <v>-3106000000</v>
      </c>
      <c r="L14" s="7" t="n">
        <v>1048000000</v>
      </c>
      <c r="M14" s="7" t="n">
        <v>870000000</v>
      </c>
      <c r="N14" s="7" t="n">
        <v>-1337000000</v>
      </c>
      <c r="O14" s="7" t="n">
        <v>-1173000000</v>
      </c>
    </row>
    <row r="15" spans="1:15">
      <c r="A15" s="4" t="s">
        <v>426</v>
      </c>
    </row>
    <row r="16" spans="1:15">
      <c r="A16" s="3" t="s">
        <v>423</v>
      </c>
    </row>
    <row r="17" spans="1:15">
      <c r="A17" s="4" t="s">
        <v>427</v>
      </c>
      <c r="C17" s="6" t="n">
        <v>748000000</v>
      </c>
      <c r="K17" s="6" t="n">
        <v>748000000</v>
      </c>
    </row>
    <row r="18" spans="1:15">
      <c r="A18" s="4" t="s">
        <v>428</v>
      </c>
    </row>
    <row r="19" spans="1:15">
      <c r="A19" s="3" t="s">
        <v>423</v>
      </c>
    </row>
    <row r="20" spans="1:15">
      <c r="A20" s="4" t="s">
        <v>429</v>
      </c>
      <c r="C20" s="6" t="n">
        <v>166099000000</v>
      </c>
      <c r="K20" s="6" t="n">
        <v>166099000000</v>
      </c>
    </row>
    <row r="21" spans="1:15">
      <c r="A21" s="4" t="s">
        <v>430</v>
      </c>
      <c r="C21" s="6" t="n">
        <v>1162000000</v>
      </c>
      <c r="K21" s="6" t="n">
        <v>1162000000</v>
      </c>
    </row>
    <row r="22" spans="1:15">
      <c r="A22" s="4" t="s">
        <v>431</v>
      </c>
    </row>
    <row r="23" spans="1:15">
      <c r="A23" s="3" t="s">
        <v>423</v>
      </c>
    </row>
    <row r="24" spans="1:15">
      <c r="A24" s="4" t="s">
        <v>33</v>
      </c>
      <c r="C24" s="6" t="n">
        <v>1162000000</v>
      </c>
      <c r="K24" s="6" t="n">
        <v>1162000000</v>
      </c>
    </row>
    <row r="25" spans="1:15">
      <c r="A25" s="4" t="s">
        <v>432</v>
      </c>
    </row>
    <row r="26" spans="1:15">
      <c r="A26" s="3" t="s">
        <v>423</v>
      </c>
    </row>
    <row r="27" spans="1:15">
      <c r="A27" s="4" t="s">
        <v>429</v>
      </c>
      <c r="C27" s="6" t="n">
        <v>58200000000</v>
      </c>
      <c r="K27" s="6" t="n">
        <v>58200000000</v>
      </c>
    </row>
    <row r="28" spans="1:15">
      <c r="A28" s="4" t="s">
        <v>430</v>
      </c>
      <c r="C28" s="7" t="n">
        <v>6000000</v>
      </c>
      <c r="K28" s="7" t="n">
        <v>6000000</v>
      </c>
    </row>
    <row r="29" spans="1:15">
      <c r="A29" s="4" t="s">
        <v>433</v>
      </c>
    </row>
    <row r="30" spans="1:15">
      <c r="A30" s="3" t="s">
        <v>423</v>
      </c>
    </row>
    <row r="31" spans="1:15">
      <c r="A31" s="4" t="s">
        <v>434</v>
      </c>
      <c r="C31" s="6" t="n">
        <v>1</v>
      </c>
      <c r="K31" s="6" t="n">
        <v>1</v>
      </c>
    </row>
    <row r="32" spans="1:15">
      <c r="A32" s="4" t="s">
        <v>435</v>
      </c>
      <c r="C32" s="7" t="n">
        <v>37000000</v>
      </c>
      <c r="K32" s="7" t="n">
        <v>37000000</v>
      </c>
    </row>
    <row r="33" spans="1:15">
      <c r="A33" s="4" t="s">
        <v>436</v>
      </c>
    </row>
    <row r="34" spans="1:15">
      <c r="A34" s="3" t="s">
        <v>423</v>
      </c>
    </row>
    <row r="35" spans="1:15">
      <c r="A35" s="4" t="s">
        <v>31</v>
      </c>
      <c r="C35" s="7" t="n">
        <v>17000000</v>
      </c>
      <c r="K35" s="7" t="n">
        <v>17000000</v>
      </c>
    </row>
    <row r="36" spans="1:15">
      <c r="A36" s="4" t="s">
        <v>437</v>
      </c>
      <c r="C36" s="6" t="n">
        <v>2</v>
      </c>
      <c r="K36" s="6" t="n">
        <v>2</v>
      </c>
    </row>
    <row r="37" spans="1:15">
      <c r="A37" s="4" t="s">
        <v>433</v>
      </c>
    </row>
    <row r="38" spans="1:15">
      <c r="A38" s="3" t="s">
        <v>423</v>
      </c>
    </row>
    <row r="39" spans="1:15">
      <c r="A39" s="4" t="s">
        <v>435</v>
      </c>
      <c r="C39" s="7" t="n">
        <v>202000000</v>
      </c>
      <c r="K39" s="7" t="n">
        <v>202000000</v>
      </c>
    </row>
    <row r="40" spans="1:15">
      <c r="A40" s="4" t="s">
        <v>438</v>
      </c>
      <c r="C40" s="6" t="n">
        <v>6000000</v>
      </c>
      <c r="K40" s="6" t="n">
        <v>6000000</v>
      </c>
    </row>
    <row r="41" spans="1:15">
      <c r="A41" s="4" t="s">
        <v>60</v>
      </c>
      <c r="C41" s="6" t="n">
        <v>80000000</v>
      </c>
      <c r="K41" s="6" t="n">
        <v>80000000</v>
      </c>
    </row>
    <row r="42" spans="1:15">
      <c r="A42" s="4" t="s">
        <v>439</v>
      </c>
    </row>
    <row r="43" spans="1:15">
      <c r="A43" s="3" t="s">
        <v>423</v>
      </c>
    </row>
    <row r="44" spans="1:15">
      <c r="A44" s="4" t="s">
        <v>435</v>
      </c>
      <c r="C44" s="6" t="n">
        <v>121000000</v>
      </c>
      <c r="K44" s="6" t="n">
        <v>121000000</v>
      </c>
    </row>
    <row r="45" spans="1:15">
      <c r="A45" s="4" t="s">
        <v>438</v>
      </c>
      <c r="C45" s="6" t="n">
        <v>3000000</v>
      </c>
      <c r="K45" s="6" t="n">
        <v>3000000</v>
      </c>
    </row>
    <row r="46" spans="1:15">
      <c r="A46" s="4" t="s">
        <v>440</v>
      </c>
      <c r="C46" s="6" t="n">
        <v>21000000</v>
      </c>
      <c r="K46" s="7" t="n">
        <v>21000000</v>
      </c>
    </row>
    <row r="47" spans="1:15">
      <c r="A47" s="4" t="s">
        <v>412</v>
      </c>
    </row>
    <row r="48" spans="1:15">
      <c r="A48" s="3" t="s">
        <v>423</v>
      </c>
    </row>
    <row r="49" spans="1:15">
      <c r="A49" s="4" t="s">
        <v>85</v>
      </c>
      <c r="C49" s="6" t="n">
        <v>-12000000</v>
      </c>
    </row>
    <row r="50" spans="1:15">
      <c r="A50" s="4" t="s">
        <v>97</v>
      </c>
      <c r="C50" s="6" t="n">
        <v>-684000000</v>
      </c>
    </row>
    <row r="51" spans="1:15">
      <c r="A51" s="4" t="s">
        <v>425</v>
      </c>
      <c r="C51" s="6" t="n">
        <v>228000000</v>
      </c>
    </row>
    <row r="52" spans="1:15">
      <c r="A52" s="4" t="s">
        <v>107</v>
      </c>
      <c r="C52" s="6" t="n">
        <v>-187000000</v>
      </c>
    </row>
    <row r="53" spans="1:15">
      <c r="A53" s="4" t="s">
        <v>87</v>
      </c>
      <c r="C53" s="6" t="n">
        <v>-1065000000</v>
      </c>
    </row>
    <row r="54" spans="1:15">
      <c r="A54" s="4" t="s">
        <v>441</v>
      </c>
      <c r="C54" s="7" t="n">
        <v>-165000000</v>
      </c>
    </row>
    <row r="55" spans="1:15"/>
    <row r="56" spans="1:15">
      <c r="A56" s="4" t="s">
        <v>61</v>
      </c>
      <c r="B56" s="4" t="s">
        <v>72</v>
      </c>
    </row>
  </sheetData>
  <mergeCells count="7">
    <mergeCell ref="A1:B2"/>
    <mergeCell ref="C1:H1"/>
    <mergeCell ref="I1:J1"/>
    <mergeCell ref="K1:L1"/>
    <mergeCell ref="M1:O1"/>
    <mergeCell ref="A55:N55"/>
    <mergeCell ref="B56:N5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s>
  <sheetData>
    <row r="1" spans="1:4">
      <c r="A1" s="1" t="s">
        <v>442</v>
      </c>
      <c r="B1" s="2" t="s">
        <v>2</v>
      </c>
      <c r="C1" s="2" t="s">
        <v>400</v>
      </c>
      <c r="D1" s="2" t="s">
        <v>27</v>
      </c>
    </row>
    <row r="2" spans="1:4">
      <c r="A2" s="3" t="s">
        <v>443</v>
      </c>
    </row>
    <row r="3" spans="1:4">
      <c r="A3" s="4" t="s">
        <v>444</v>
      </c>
      <c r="B3" s="7" t="n">
        <v>40542000000</v>
      </c>
    </row>
    <row r="4" spans="1:4">
      <c r="A4" s="4" t="s">
        <v>445</v>
      </c>
      <c r="B4" s="6" t="n">
        <v>39754000000</v>
      </c>
      <c r="D4" s="7" t="n">
        <v>36358000000</v>
      </c>
    </row>
    <row r="5" spans="1:4">
      <c r="A5" s="4" t="s">
        <v>444</v>
      </c>
      <c r="C5" s="7" t="n">
        <v>40542000000</v>
      </c>
      <c r="D5" s="6" t="n">
        <v>34988000000</v>
      </c>
    </row>
    <row r="6" spans="1:4">
      <c r="A6" s="4" t="s">
        <v>446</v>
      </c>
      <c r="C6" s="6" t="n">
        <v>555000000</v>
      </c>
      <c r="D6" s="6" t="n">
        <v>1774000000</v>
      </c>
    </row>
    <row r="7" spans="1:4">
      <c r="A7" s="4" t="s">
        <v>447</v>
      </c>
      <c r="C7" s="6" t="n">
        <v>1343000000</v>
      </c>
      <c r="D7" s="6" t="n">
        <v>247000000</v>
      </c>
    </row>
    <row r="8" spans="1:4">
      <c r="A8" s="4" t="s">
        <v>445</v>
      </c>
      <c r="C8" s="6" t="n">
        <v>39754000000</v>
      </c>
      <c r="D8" s="6" t="n">
        <v>36515000000</v>
      </c>
    </row>
    <row r="9" spans="1:4">
      <c r="A9" s="4" t="s">
        <v>448</v>
      </c>
      <c r="C9" s="7" t="n">
        <v>2000000</v>
      </c>
      <c r="D9" s="6" t="n">
        <v>2000000</v>
      </c>
    </row>
    <row r="10" spans="1:4">
      <c r="A10" s="3" t="s">
        <v>444</v>
      </c>
    </row>
    <row r="11" spans="1:4">
      <c r="A11" s="4" t="s">
        <v>449</v>
      </c>
      <c r="B11" s="6" t="n">
        <v>1908000000</v>
      </c>
    </row>
    <row r="12" spans="1:4">
      <c r="A12" s="4" t="s">
        <v>450</v>
      </c>
      <c r="B12" s="6" t="n">
        <v>7755000000</v>
      </c>
    </row>
    <row r="13" spans="1:4">
      <c r="A13" s="4" t="s">
        <v>451</v>
      </c>
      <c r="B13" s="6" t="n">
        <v>12941000000</v>
      </c>
    </row>
    <row r="14" spans="1:4">
      <c r="A14" s="4" t="s">
        <v>452</v>
      </c>
      <c r="B14" s="6" t="n">
        <v>16653000000</v>
      </c>
    </row>
    <row r="15" spans="1:4">
      <c r="A15" s="4" t="s">
        <v>453</v>
      </c>
      <c r="B15" s="6" t="n">
        <v>39257000000</v>
      </c>
    </row>
    <row r="16" spans="1:4">
      <c r="A16" s="3" t="s">
        <v>445</v>
      </c>
    </row>
    <row r="17" spans="1:4">
      <c r="A17" s="4" t="s">
        <v>449</v>
      </c>
      <c r="B17" s="6" t="n">
        <v>1915000000</v>
      </c>
    </row>
    <row r="18" spans="1:4">
      <c r="A18" s="4" t="s">
        <v>450</v>
      </c>
      <c r="B18" s="6" t="n">
        <v>7816000000</v>
      </c>
    </row>
    <row r="19" spans="1:4">
      <c r="A19" s="4" t="s">
        <v>451</v>
      </c>
      <c r="B19" s="6" t="n">
        <v>12719000000</v>
      </c>
    </row>
    <row r="20" spans="1:4">
      <c r="A20" s="4" t="s">
        <v>452</v>
      </c>
      <c r="B20" s="6" t="n">
        <v>15992000000</v>
      </c>
    </row>
    <row r="21" spans="1:4">
      <c r="A21" s="4" t="s">
        <v>453</v>
      </c>
      <c r="B21" s="6" t="n">
        <v>38442000000</v>
      </c>
    </row>
    <row r="22" spans="1:4">
      <c r="A22" s="4" t="s">
        <v>127</v>
      </c>
      <c r="B22" s="6" t="n">
        <v>39754000000</v>
      </c>
    </row>
    <row r="23" spans="1:4">
      <c r="A23" s="4" t="s">
        <v>454</v>
      </c>
    </row>
    <row r="24" spans="1:4">
      <c r="A24" s="3" t="s">
        <v>443</v>
      </c>
    </row>
    <row r="25" spans="1:4">
      <c r="A25" s="4" t="s">
        <v>444</v>
      </c>
      <c r="B25" s="6" t="n">
        <v>24796000000</v>
      </c>
    </row>
    <row r="26" spans="1:4">
      <c r="A26" s="4" t="s">
        <v>446</v>
      </c>
      <c r="B26" s="6" t="n">
        <v>397000000</v>
      </c>
    </row>
    <row r="27" spans="1:4">
      <c r="A27" s="4" t="s">
        <v>447</v>
      </c>
      <c r="B27" s="6" t="n">
        <v>591000000</v>
      </c>
    </row>
    <row r="28" spans="1:4">
      <c r="A28" s="4" t="s">
        <v>445</v>
      </c>
      <c r="B28" s="6" t="n">
        <v>24602000000</v>
      </c>
    </row>
    <row r="29" spans="1:4">
      <c r="A29" s="4" t="s">
        <v>444</v>
      </c>
      <c r="D29" s="6" t="n">
        <v>20596000000</v>
      </c>
    </row>
    <row r="30" spans="1:4">
      <c r="A30" s="4" t="s">
        <v>446</v>
      </c>
      <c r="D30" s="6" t="n">
        <v>942000000</v>
      </c>
    </row>
    <row r="31" spans="1:4">
      <c r="A31" s="4" t="s">
        <v>447</v>
      </c>
      <c r="D31" s="6" t="n">
        <v>56000000</v>
      </c>
    </row>
    <row r="32" spans="1:4">
      <c r="A32" s="4" t="s">
        <v>445</v>
      </c>
      <c r="D32" s="6" t="n">
        <v>21482000000</v>
      </c>
    </row>
    <row r="33" spans="1:4">
      <c r="A33" s="4" t="s">
        <v>448</v>
      </c>
      <c r="B33" s="6" t="n">
        <v>0</v>
      </c>
      <c r="D33" s="6" t="n">
        <v>0</v>
      </c>
    </row>
    <row r="34" spans="1:4">
      <c r="A34" s="4" t="s">
        <v>455</v>
      </c>
    </row>
    <row r="35" spans="1:4">
      <c r="A35" s="3" t="s">
        <v>443</v>
      </c>
    </row>
    <row r="36" spans="1:4">
      <c r="A36" s="4" t="s">
        <v>444</v>
      </c>
      <c r="B36" s="6" t="n">
        <v>13621000000</v>
      </c>
    </row>
    <row r="37" spans="1:4">
      <c r="A37" s="4" t="s">
        <v>446</v>
      </c>
      <c r="B37" s="6" t="n">
        <v>58000000</v>
      </c>
    </row>
    <row r="38" spans="1:4">
      <c r="A38" s="4" t="s">
        <v>447</v>
      </c>
      <c r="B38" s="6" t="n">
        <v>728000000</v>
      </c>
    </row>
    <row r="39" spans="1:4">
      <c r="A39" s="4" t="s">
        <v>445</v>
      </c>
      <c r="B39" s="6" t="n">
        <v>12951000000</v>
      </c>
    </row>
    <row r="40" spans="1:4">
      <c r="A40" s="4" t="s">
        <v>444</v>
      </c>
      <c r="D40" s="6" t="n">
        <v>12644000000</v>
      </c>
    </row>
    <row r="41" spans="1:4">
      <c r="A41" s="4" t="s">
        <v>446</v>
      </c>
      <c r="D41" s="6" t="n">
        <v>676000000</v>
      </c>
    </row>
    <row r="42" spans="1:4">
      <c r="A42" s="4" t="s">
        <v>447</v>
      </c>
      <c r="D42" s="6" t="n">
        <v>185000000</v>
      </c>
    </row>
    <row r="43" spans="1:4">
      <c r="A43" s="4" t="s">
        <v>445</v>
      </c>
      <c r="D43" s="6" t="n">
        <v>13135000000</v>
      </c>
    </row>
    <row r="44" spans="1:4">
      <c r="A44" s="4" t="s">
        <v>448</v>
      </c>
      <c r="B44" s="6" t="n">
        <v>0</v>
      </c>
      <c r="D44" s="6" t="n">
        <v>0</v>
      </c>
    </row>
    <row r="45" spans="1:4">
      <c r="A45" s="4" t="s">
        <v>456</v>
      </c>
    </row>
    <row r="46" spans="1:4">
      <c r="A46" s="3" t="s">
        <v>443</v>
      </c>
    </row>
    <row r="47" spans="1:4">
      <c r="A47" s="4" t="s">
        <v>444</v>
      </c>
      <c r="B47" s="6" t="n">
        <v>409000000</v>
      </c>
    </row>
    <row r="48" spans="1:4">
      <c r="A48" s="4" t="s">
        <v>446</v>
      </c>
      <c r="B48" s="6" t="n">
        <v>43000000</v>
      </c>
    </row>
    <row r="49" spans="1:4">
      <c r="A49" s="4" t="s">
        <v>447</v>
      </c>
      <c r="B49" s="6" t="n">
        <v>1000000</v>
      </c>
    </row>
    <row r="50" spans="1:4">
      <c r="A50" s="4" t="s">
        <v>445</v>
      </c>
      <c r="B50" s="6" t="n">
        <v>451000000</v>
      </c>
    </row>
    <row r="51" spans="1:4">
      <c r="A51" s="4" t="s">
        <v>444</v>
      </c>
      <c r="D51" s="6" t="n">
        <v>414000000</v>
      </c>
    </row>
    <row r="52" spans="1:4">
      <c r="A52" s="4" t="s">
        <v>446</v>
      </c>
      <c r="D52" s="6" t="n">
        <v>67000000</v>
      </c>
    </row>
    <row r="53" spans="1:4">
      <c r="A53" s="4" t="s">
        <v>447</v>
      </c>
      <c r="D53" s="6" t="n">
        <v>0</v>
      </c>
    </row>
    <row r="54" spans="1:4">
      <c r="A54" s="4" t="s">
        <v>445</v>
      </c>
      <c r="D54" s="6" t="n">
        <v>481000000</v>
      </c>
    </row>
    <row r="55" spans="1:4">
      <c r="A55" s="4" t="s">
        <v>448</v>
      </c>
      <c r="B55" s="6" t="n">
        <v>0</v>
      </c>
      <c r="D55" s="6" t="n">
        <v>0</v>
      </c>
    </row>
    <row r="56" spans="1:4">
      <c r="A56" s="4" t="s">
        <v>457</v>
      </c>
    </row>
    <row r="57" spans="1:4">
      <c r="A57" s="3" t="s">
        <v>443</v>
      </c>
    </row>
    <row r="58" spans="1:4">
      <c r="A58" s="4" t="s">
        <v>444</v>
      </c>
      <c r="B58" s="6" t="n">
        <v>431000000</v>
      </c>
    </row>
    <row r="59" spans="1:4">
      <c r="A59" s="4" t="s">
        <v>446</v>
      </c>
      <c r="B59" s="6" t="n">
        <v>17000000</v>
      </c>
    </row>
    <row r="60" spans="1:4">
      <c r="A60" s="4" t="s">
        <v>447</v>
      </c>
      <c r="B60" s="6" t="n">
        <v>10000000</v>
      </c>
    </row>
    <row r="61" spans="1:4">
      <c r="A61" s="4" t="s">
        <v>445</v>
      </c>
      <c r="B61" s="6" t="n">
        <v>438000000</v>
      </c>
    </row>
    <row r="62" spans="1:4">
      <c r="A62" s="4" t="s">
        <v>444</v>
      </c>
      <c r="D62" s="6" t="n">
        <v>387000000</v>
      </c>
    </row>
    <row r="63" spans="1:4">
      <c r="A63" s="4" t="s">
        <v>446</v>
      </c>
      <c r="D63" s="6" t="n">
        <v>27000000</v>
      </c>
    </row>
    <row r="64" spans="1:4">
      <c r="A64" s="4" t="s">
        <v>447</v>
      </c>
      <c r="D64" s="6" t="n">
        <v>5000000</v>
      </c>
    </row>
    <row r="65" spans="1:4">
      <c r="A65" s="4" t="s">
        <v>445</v>
      </c>
      <c r="D65" s="6" t="n">
        <v>409000000</v>
      </c>
    </row>
    <row r="66" spans="1:4">
      <c r="A66" s="4" t="s">
        <v>448</v>
      </c>
      <c r="B66" s="6" t="n">
        <v>0</v>
      </c>
      <c r="D66" s="6" t="n">
        <v>0</v>
      </c>
    </row>
    <row r="67" spans="1:4">
      <c r="A67" s="4" t="s">
        <v>458</v>
      </c>
    </row>
    <row r="68" spans="1:4">
      <c r="A68" s="3" t="s">
        <v>443</v>
      </c>
    </row>
    <row r="69" spans="1:4">
      <c r="A69" s="4" t="s">
        <v>444</v>
      </c>
      <c r="B69" s="6" t="n">
        <v>200000000</v>
      </c>
    </row>
    <row r="70" spans="1:4">
      <c r="A70" s="4" t="s">
        <v>446</v>
      </c>
      <c r="B70" s="6" t="n">
        <v>8000000</v>
      </c>
    </row>
    <row r="71" spans="1:4">
      <c r="A71" s="4" t="s">
        <v>447</v>
      </c>
      <c r="B71" s="6" t="n">
        <v>0</v>
      </c>
    </row>
    <row r="72" spans="1:4">
      <c r="A72" s="4" t="s">
        <v>445</v>
      </c>
      <c r="B72" s="6" t="n">
        <v>208000000</v>
      </c>
    </row>
    <row r="73" spans="1:4">
      <c r="A73" s="4" t="s">
        <v>444</v>
      </c>
      <c r="D73" s="6" t="n">
        <v>236000000</v>
      </c>
    </row>
    <row r="74" spans="1:4">
      <c r="A74" s="4" t="s">
        <v>446</v>
      </c>
      <c r="D74" s="6" t="n">
        <v>15000000</v>
      </c>
    </row>
    <row r="75" spans="1:4">
      <c r="A75" s="4" t="s">
        <v>447</v>
      </c>
      <c r="D75" s="6" t="n">
        <v>0</v>
      </c>
    </row>
    <row r="76" spans="1:4">
      <c r="A76" s="4" t="s">
        <v>445</v>
      </c>
      <c r="D76" s="6" t="n">
        <v>251000000</v>
      </c>
    </row>
    <row r="77" spans="1:4">
      <c r="A77" s="4" t="s">
        <v>448</v>
      </c>
      <c r="B77" s="6" t="n">
        <v>0</v>
      </c>
      <c r="D77" s="6" t="n">
        <v>0</v>
      </c>
    </row>
    <row r="78" spans="1:4">
      <c r="A78" s="3" t="s">
        <v>444</v>
      </c>
    </row>
    <row r="79" spans="1:4">
      <c r="A79" s="4" t="s">
        <v>459</v>
      </c>
      <c r="B79" s="6" t="n">
        <v>200000000</v>
      </c>
    </row>
    <row r="80" spans="1:4">
      <c r="A80" s="3" t="s">
        <v>445</v>
      </c>
    </row>
    <row r="81" spans="1:4">
      <c r="A81" s="4" t="s">
        <v>459</v>
      </c>
      <c r="B81" s="6" t="n">
        <v>208000000</v>
      </c>
    </row>
    <row r="82" spans="1:4">
      <c r="A82" s="4" t="s">
        <v>460</v>
      </c>
    </row>
    <row r="83" spans="1:4">
      <c r="A83" s="3" t="s">
        <v>443</v>
      </c>
    </row>
    <row r="84" spans="1:4">
      <c r="A84" s="4" t="s">
        <v>444</v>
      </c>
      <c r="B84" s="6" t="n">
        <v>613000000</v>
      </c>
    </row>
    <row r="85" spans="1:4">
      <c r="A85" s="4" t="s">
        <v>446</v>
      </c>
      <c r="B85" s="6" t="n">
        <v>1000000</v>
      </c>
    </row>
    <row r="86" spans="1:4">
      <c r="A86" s="4" t="s">
        <v>447</v>
      </c>
      <c r="B86" s="6" t="n">
        <v>6000000</v>
      </c>
    </row>
    <row r="87" spans="1:4">
      <c r="A87" s="4" t="s">
        <v>445</v>
      </c>
      <c r="B87" s="6" t="n">
        <v>608000000</v>
      </c>
    </row>
    <row r="88" spans="1:4">
      <c r="A88" s="4" t="s">
        <v>444</v>
      </c>
      <c r="D88" s="6" t="n">
        <v>93000000</v>
      </c>
    </row>
    <row r="89" spans="1:4">
      <c r="A89" s="4" t="s">
        <v>446</v>
      </c>
      <c r="D89" s="6" t="n">
        <v>3000000</v>
      </c>
    </row>
    <row r="90" spans="1:4">
      <c r="A90" s="4" t="s">
        <v>447</v>
      </c>
      <c r="D90" s="6" t="n">
        <v>0</v>
      </c>
    </row>
    <row r="91" spans="1:4">
      <c r="A91" s="4" t="s">
        <v>445</v>
      </c>
      <c r="D91" s="6" t="n">
        <v>96000000</v>
      </c>
    </row>
    <row r="92" spans="1:4">
      <c r="A92" s="4" t="s">
        <v>448</v>
      </c>
      <c r="B92" s="6" t="n">
        <v>2000000</v>
      </c>
      <c r="D92" s="6" t="n">
        <v>2000000</v>
      </c>
    </row>
    <row r="93" spans="1:4">
      <c r="A93" s="3" t="s">
        <v>444</v>
      </c>
    </row>
    <row r="94" spans="1:4">
      <c r="A94" s="4" t="s">
        <v>459</v>
      </c>
      <c r="B94" s="6" t="n">
        <v>613000000</v>
      </c>
    </row>
    <row r="95" spans="1:4">
      <c r="A95" s="3" t="s">
        <v>445</v>
      </c>
    </row>
    <row r="96" spans="1:4">
      <c r="A96" s="4" t="s">
        <v>459</v>
      </c>
      <c r="B96" s="6" t="n">
        <v>608000000</v>
      </c>
    </row>
    <row r="97" spans="1:4">
      <c r="A97" s="4" t="s">
        <v>461</v>
      </c>
    </row>
    <row r="98" spans="1:4">
      <c r="A98" s="3" t="s">
        <v>443</v>
      </c>
    </row>
    <row r="99" spans="1:4">
      <c r="A99" s="4" t="s">
        <v>444</v>
      </c>
      <c r="B99" s="6" t="n">
        <v>472000000</v>
      </c>
    </row>
    <row r="100" spans="1:4">
      <c r="A100" s="4" t="s">
        <v>446</v>
      </c>
      <c r="B100" s="6" t="n">
        <v>31000000</v>
      </c>
    </row>
    <row r="101" spans="1:4">
      <c r="A101" s="4" t="s">
        <v>447</v>
      </c>
      <c r="B101" s="6" t="n">
        <v>7000000</v>
      </c>
    </row>
    <row r="102" spans="1:4">
      <c r="A102" s="4" t="s">
        <v>445</v>
      </c>
      <c r="B102" s="6" t="n">
        <v>496000000</v>
      </c>
    </row>
    <row r="103" spans="1:4">
      <c r="A103" s="4" t="s">
        <v>444</v>
      </c>
      <c r="D103" s="6" t="n">
        <v>461000000</v>
      </c>
    </row>
    <row r="104" spans="1:4">
      <c r="A104" s="4" t="s">
        <v>446</v>
      </c>
      <c r="D104" s="6" t="n">
        <v>44000000</v>
      </c>
    </row>
    <row r="105" spans="1:4">
      <c r="A105" s="4" t="s">
        <v>447</v>
      </c>
      <c r="D105" s="6" t="n">
        <v>1000000</v>
      </c>
    </row>
    <row r="106" spans="1:4">
      <c r="A106" s="4" t="s">
        <v>445</v>
      </c>
      <c r="D106" s="6" t="n">
        <v>504000000</v>
      </c>
    </row>
    <row r="107" spans="1:4">
      <c r="A107" s="4" t="s">
        <v>448</v>
      </c>
      <c r="B107" s="6" t="n">
        <v>0</v>
      </c>
      <c r="D107" s="6" t="n">
        <v>0</v>
      </c>
    </row>
    <row r="108" spans="1:4">
      <c r="A108" s="3" t="s">
        <v>444</v>
      </c>
    </row>
    <row r="109" spans="1:4">
      <c r="A109" s="4" t="s">
        <v>459</v>
      </c>
      <c r="B109" s="6" t="n">
        <v>472000000</v>
      </c>
    </row>
    <row r="110" spans="1:4">
      <c r="A110" s="3" t="s">
        <v>445</v>
      </c>
    </row>
    <row r="111" spans="1:4">
      <c r="A111" s="4" t="s">
        <v>459</v>
      </c>
      <c r="B111" s="6" t="n">
        <v>496000000</v>
      </c>
    </row>
    <row r="112" spans="1:4">
      <c r="A112" s="4" t="s">
        <v>462</v>
      </c>
    </row>
    <row r="113" spans="1:4">
      <c r="A113" s="3" t="s">
        <v>443</v>
      </c>
    </row>
    <row r="114" spans="1:4">
      <c r="A114" s="4" t="s">
        <v>444</v>
      </c>
      <c r="B114" s="6" t="n">
        <v>40542000000</v>
      </c>
      <c r="D114" s="6" t="n">
        <v>34831000000</v>
      </c>
    </row>
    <row r="115" spans="1:4">
      <c r="A115" s="4" t="s">
        <v>444</v>
      </c>
      <c r="B115" s="7" t="n">
        <v>40542000000</v>
      </c>
      <c r="D115" s="7" t="n">
        <v>3483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2</v>
      </c>
      <c r="D1" s="2" t="s">
        <v>1</v>
      </c>
    </row>
    <row r="2" spans="1:5">
      <c r="B2" s="2" t="s">
        <v>2</v>
      </c>
      <c r="C2" s="2" t="s">
        <v>83</v>
      </c>
      <c r="D2" s="2" t="s">
        <v>2</v>
      </c>
      <c r="E2" s="2" t="s">
        <v>83</v>
      </c>
    </row>
    <row r="3" spans="1:5">
      <c r="A3" s="3" t="s">
        <v>223</v>
      </c>
    </row>
    <row r="4" spans="1:5">
      <c r="A4" s="4" t="s">
        <v>464</v>
      </c>
      <c r="B4" s="7" t="n">
        <v>973</v>
      </c>
      <c r="C4" s="7" t="n">
        <v>1287</v>
      </c>
      <c r="D4" s="7" t="n">
        <v>4774</v>
      </c>
      <c r="E4" s="7" t="n">
        <v>1822</v>
      </c>
    </row>
    <row r="5" spans="1:5">
      <c r="A5" s="4" t="s">
        <v>465</v>
      </c>
      <c r="B5" s="6" t="n">
        <v>6</v>
      </c>
      <c r="C5" s="6" t="n">
        <v>5</v>
      </c>
      <c r="D5" s="6" t="n">
        <v>140</v>
      </c>
      <c r="E5" s="6" t="n">
        <v>34</v>
      </c>
    </row>
    <row r="6" spans="1:5">
      <c r="A6" s="4" t="s">
        <v>466</v>
      </c>
      <c r="B6" s="6" t="n">
        <v>-4</v>
      </c>
      <c r="C6" s="6" t="n">
        <v>-2</v>
      </c>
      <c r="D6" s="6" t="n">
        <v>-59</v>
      </c>
      <c r="E6" s="6" t="n">
        <v>-29</v>
      </c>
    </row>
    <row r="7" spans="1:5">
      <c r="A7" s="4" t="s">
        <v>467</v>
      </c>
      <c r="B7" s="6" t="n">
        <v>-4</v>
      </c>
      <c r="C7" s="6" t="n">
        <v>0</v>
      </c>
      <c r="D7" s="6" t="n">
        <v>-4</v>
      </c>
      <c r="E7" s="6" t="n">
        <v>-13</v>
      </c>
    </row>
    <row r="8" spans="1:5">
      <c r="A8" s="4" t="s">
        <v>468</v>
      </c>
      <c r="B8" s="6" t="n">
        <v>0</v>
      </c>
      <c r="C8" s="6" t="n">
        <v>0</v>
      </c>
      <c r="D8" s="6" t="n">
        <v>0</v>
      </c>
      <c r="E8" s="6" t="n">
        <v>0</v>
      </c>
    </row>
    <row r="9" spans="1:5">
      <c r="A9" s="4" t="s">
        <v>469</v>
      </c>
      <c r="B9" s="6" t="n">
        <v>-4</v>
      </c>
      <c r="C9" s="6" t="n">
        <v>0</v>
      </c>
      <c r="D9" s="6" t="n">
        <v>-4</v>
      </c>
      <c r="E9" s="6" t="n">
        <v>-13</v>
      </c>
    </row>
    <row r="10" spans="1:5">
      <c r="A10" s="3" t="s">
        <v>295</v>
      </c>
    </row>
    <row r="11" spans="1:5">
      <c r="A11" s="4" t="s">
        <v>470</v>
      </c>
      <c r="B11" s="6" t="n">
        <v>-9</v>
      </c>
      <c r="C11" s="6" t="n">
        <v>-115</v>
      </c>
      <c r="D11" s="6" t="n">
        <v>-10</v>
      </c>
      <c r="E11" s="6" t="n">
        <v>-190</v>
      </c>
    </row>
    <row r="12" spans="1:5">
      <c r="A12" s="4" t="s">
        <v>471</v>
      </c>
      <c r="B12" s="6" t="n">
        <v>0</v>
      </c>
      <c r="C12" s="6" t="n">
        <v>32</v>
      </c>
      <c r="D12" s="6" t="n">
        <v>1</v>
      </c>
      <c r="E12" s="6" t="n">
        <v>120</v>
      </c>
    </row>
    <row r="13" spans="1:5">
      <c r="A13" s="4" t="s">
        <v>472</v>
      </c>
      <c r="B13" s="6" t="n">
        <v>0</v>
      </c>
      <c r="C13" s="6" t="n">
        <v>0</v>
      </c>
      <c r="D13" s="6" t="n">
        <v>0</v>
      </c>
      <c r="E13" s="6" t="n">
        <v>0</v>
      </c>
    </row>
    <row r="14" spans="1:5">
      <c r="A14" s="4" t="s">
        <v>473</v>
      </c>
      <c r="B14" s="6" t="n">
        <v>-4</v>
      </c>
      <c r="C14" s="6" t="n">
        <v>0</v>
      </c>
      <c r="D14" s="6" t="n">
        <v>-4</v>
      </c>
      <c r="E14" s="6" t="n">
        <v>-13</v>
      </c>
    </row>
    <row r="15" spans="1:5">
      <c r="A15" s="4" t="s">
        <v>474</v>
      </c>
      <c r="B15" s="6" t="n">
        <v>0</v>
      </c>
      <c r="C15" s="6" t="n">
        <v>0</v>
      </c>
      <c r="D15" s="6" t="n">
        <v>0</v>
      </c>
      <c r="E15" s="6" t="n">
        <v>0</v>
      </c>
    </row>
    <row r="16" spans="1:5">
      <c r="A16" s="4" t="s">
        <v>475</v>
      </c>
      <c r="B16" s="6" t="n">
        <v>0</v>
      </c>
      <c r="C16" s="6" t="n">
        <v>0</v>
      </c>
      <c r="D16" s="6" t="n">
        <v>0</v>
      </c>
      <c r="E16" s="6" t="n">
        <v>0</v>
      </c>
    </row>
    <row r="17" spans="1:5">
      <c r="A17" s="4" t="s">
        <v>476</v>
      </c>
      <c r="B17" s="6" t="n">
        <v>0</v>
      </c>
      <c r="C17" s="6" t="n">
        <v>0</v>
      </c>
      <c r="D17" s="6" t="n">
        <v>0</v>
      </c>
      <c r="E17" s="6" t="n">
        <v>0</v>
      </c>
    </row>
    <row r="18" spans="1:5">
      <c r="A18" s="4" t="s">
        <v>477</v>
      </c>
      <c r="B18" s="7" t="n">
        <v>-13</v>
      </c>
      <c r="C18" s="7" t="n">
        <v>-83</v>
      </c>
      <c r="D18" s="7" t="n">
        <v>-13</v>
      </c>
      <c r="E18" s="7" t="n">
        <v>-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82</v>
      </c>
      <c r="D1" s="2" t="s">
        <v>1</v>
      </c>
    </row>
    <row r="2" spans="1:5">
      <c r="B2" s="2" t="s">
        <v>2</v>
      </c>
      <c r="C2" s="2" t="s">
        <v>83</v>
      </c>
      <c r="D2" s="2" t="s">
        <v>2</v>
      </c>
      <c r="E2" s="2" t="s">
        <v>83</v>
      </c>
    </row>
    <row r="3" spans="1:5">
      <c r="A3" s="4" t="s">
        <v>479</v>
      </c>
    </row>
    <row r="4" spans="1:5">
      <c r="A4" s="3" t="s">
        <v>480</v>
      </c>
    </row>
    <row r="5" spans="1:5">
      <c r="A5" s="4" t="s">
        <v>481</v>
      </c>
      <c r="B5" s="7" t="n">
        <v>-788</v>
      </c>
      <c r="D5" s="7" t="n">
        <v>1527</v>
      </c>
    </row>
    <row r="6" spans="1:5">
      <c r="A6" s="3" t="s">
        <v>482</v>
      </c>
    </row>
    <row r="7" spans="1:5">
      <c r="A7" s="4" t="s">
        <v>483</v>
      </c>
      <c r="D7" s="6" t="n">
        <v>1527</v>
      </c>
    </row>
    <row r="8" spans="1:5">
      <c r="A8" s="4" t="s">
        <v>484</v>
      </c>
      <c r="B8" s="6" t="n">
        <v>-788</v>
      </c>
      <c r="D8" s="6" t="n">
        <v>-788</v>
      </c>
    </row>
    <row r="9" spans="1:5">
      <c r="A9" s="4" t="s">
        <v>485</v>
      </c>
    </row>
    <row r="10" spans="1:5">
      <c r="A10" s="3" t="s">
        <v>480</v>
      </c>
    </row>
    <row r="11" spans="1:5">
      <c r="A11" s="4" t="s">
        <v>481</v>
      </c>
      <c r="B11" s="6" t="n">
        <v>1</v>
      </c>
      <c r="C11" s="7" t="n">
        <v>-6</v>
      </c>
      <c r="D11" s="6" t="n">
        <v>1</v>
      </c>
      <c r="E11" s="7" t="n">
        <v>19</v>
      </c>
    </row>
    <row r="12" spans="1:5">
      <c r="A12" s="3" t="s">
        <v>482</v>
      </c>
    </row>
    <row r="13" spans="1:5">
      <c r="A13" s="4" t="s">
        <v>483</v>
      </c>
      <c r="B13" s="6" t="n">
        <v>1</v>
      </c>
      <c r="C13" s="6" t="n">
        <v>-6</v>
      </c>
      <c r="D13" s="6" t="n">
        <v>1</v>
      </c>
      <c r="E13" s="6" t="n">
        <v>19</v>
      </c>
    </row>
    <row r="14" spans="1:5">
      <c r="A14" s="4" t="s">
        <v>486</v>
      </c>
      <c r="B14" s="6" t="n">
        <v>0</v>
      </c>
      <c r="C14" s="6" t="n">
        <v>-5</v>
      </c>
      <c r="D14" s="6" t="n">
        <v>0</v>
      </c>
      <c r="E14" s="6" t="n">
        <v>0</v>
      </c>
    </row>
    <row r="15" spans="1:5">
      <c r="A15" s="4" t="s">
        <v>487</v>
      </c>
      <c r="B15" s="6" t="n">
        <v>0</v>
      </c>
      <c r="C15" s="6" t="n">
        <v>0</v>
      </c>
      <c r="D15" s="6" t="n">
        <v>0</v>
      </c>
      <c r="E15" s="6" t="n">
        <v>0</v>
      </c>
    </row>
    <row r="16" spans="1:5">
      <c r="A16" s="4" t="s">
        <v>484</v>
      </c>
      <c r="B16" s="6" t="n">
        <v>1</v>
      </c>
      <c r="C16" s="6" t="n">
        <v>0</v>
      </c>
      <c r="D16" s="6" t="n">
        <v>1</v>
      </c>
      <c r="E16" s="6" t="n">
        <v>0</v>
      </c>
    </row>
    <row r="17" spans="1:5">
      <c r="A17" s="4" t="s">
        <v>488</v>
      </c>
    </row>
    <row r="18" spans="1:5">
      <c r="A18" s="3" t="s">
        <v>480</v>
      </c>
    </row>
    <row r="19" spans="1:5">
      <c r="A19" s="4" t="s">
        <v>481</v>
      </c>
      <c r="B19" s="6" t="n">
        <v>-245</v>
      </c>
      <c r="C19" s="6" t="n">
        <v>1145</v>
      </c>
      <c r="D19" s="6" t="n">
        <v>1526</v>
      </c>
      <c r="E19" s="6" t="n">
        <v>428</v>
      </c>
    </row>
    <row r="20" spans="1:5">
      <c r="A20" s="3" t="s">
        <v>482</v>
      </c>
    </row>
    <row r="21" spans="1:5">
      <c r="A21" s="4" t="s">
        <v>483</v>
      </c>
      <c r="B21" s="6" t="n">
        <v>-245</v>
      </c>
      <c r="C21" s="6" t="n">
        <v>1145</v>
      </c>
      <c r="D21" s="6" t="n">
        <v>1526</v>
      </c>
      <c r="E21" s="6" t="n">
        <v>428</v>
      </c>
    </row>
    <row r="22" spans="1:5">
      <c r="A22" s="4" t="s">
        <v>486</v>
      </c>
      <c r="B22" s="6" t="n">
        <v>-554</v>
      </c>
      <c r="C22" s="6" t="n">
        <v>18</v>
      </c>
      <c r="D22" s="6" t="n">
        <v>-2240</v>
      </c>
      <c r="E22" s="6" t="n">
        <v>705</v>
      </c>
    </row>
    <row r="23" spans="1:5">
      <c r="A23" s="4" t="s">
        <v>487</v>
      </c>
      <c r="B23" s="6" t="n">
        <v>0</v>
      </c>
      <c r="C23" s="6" t="n">
        <v>0</v>
      </c>
      <c r="D23" s="6" t="n">
        <v>0</v>
      </c>
      <c r="E23" s="6" t="n">
        <v>0</v>
      </c>
    </row>
    <row r="24" spans="1:5">
      <c r="A24" s="4" t="s">
        <v>484</v>
      </c>
      <c r="B24" s="6" t="n">
        <v>-789</v>
      </c>
      <c r="C24" s="6" t="n">
        <v>1161</v>
      </c>
      <c r="D24" s="6" t="n">
        <v>-789</v>
      </c>
      <c r="E24" s="6" t="n">
        <v>1161</v>
      </c>
    </row>
    <row r="25" spans="1:5">
      <c r="A25" s="4" t="s">
        <v>489</v>
      </c>
    </row>
    <row r="26" spans="1:5">
      <c r="A26" s="3" t="s">
        <v>480</v>
      </c>
    </row>
    <row r="27" spans="1:5">
      <c r="A27" s="4" t="s">
        <v>481</v>
      </c>
      <c r="B27" s="6" t="n">
        <v>0</v>
      </c>
      <c r="C27" s="6" t="n">
        <v>2</v>
      </c>
      <c r="D27" s="6" t="n">
        <v>1</v>
      </c>
      <c r="E27" s="6" t="n">
        <v>-1</v>
      </c>
    </row>
    <row r="28" spans="1:5">
      <c r="A28" s="3" t="s">
        <v>482</v>
      </c>
    </row>
    <row r="29" spans="1:5">
      <c r="A29" s="4" t="s">
        <v>483</v>
      </c>
      <c r="B29" s="6" t="n">
        <v>0</v>
      </c>
      <c r="C29" s="6" t="n">
        <v>2</v>
      </c>
      <c r="D29" s="6" t="n">
        <v>1</v>
      </c>
      <c r="E29" s="6" t="n">
        <v>-1</v>
      </c>
    </row>
    <row r="30" spans="1:5">
      <c r="A30" s="4" t="s">
        <v>490</v>
      </c>
      <c r="B30" s="6" t="n">
        <v>0</v>
      </c>
      <c r="C30" s="6" t="n">
        <v>-1</v>
      </c>
      <c r="D30" s="6" t="n">
        <v>-1</v>
      </c>
      <c r="E30" s="6" t="n">
        <v>2</v>
      </c>
    </row>
    <row r="31" spans="1:5">
      <c r="A31" s="4" t="s">
        <v>484</v>
      </c>
      <c r="B31" s="6" t="n">
        <v>0</v>
      </c>
      <c r="C31" s="6" t="n">
        <v>1</v>
      </c>
      <c r="D31" s="6" t="n">
        <v>0</v>
      </c>
      <c r="E31" s="6" t="n">
        <v>1</v>
      </c>
    </row>
    <row r="32" spans="1:5">
      <c r="A32" s="4" t="s">
        <v>491</v>
      </c>
    </row>
    <row r="33" spans="1:5">
      <c r="A33" s="3" t="s">
        <v>480</v>
      </c>
    </row>
    <row r="34" spans="1:5">
      <c r="A34" s="4" t="s">
        <v>481</v>
      </c>
      <c r="B34" s="6" t="n">
        <v>11</v>
      </c>
      <c r="C34" s="6" t="n">
        <v>-200</v>
      </c>
      <c r="D34" s="6" t="n">
        <v>-315</v>
      </c>
      <c r="E34" s="6" t="n">
        <v>-104</v>
      </c>
    </row>
    <row r="35" spans="1:5">
      <c r="A35" s="3" t="s">
        <v>482</v>
      </c>
    </row>
    <row r="36" spans="1:5">
      <c r="A36" s="4" t="s">
        <v>483</v>
      </c>
      <c r="B36" s="6" t="n">
        <v>11</v>
      </c>
      <c r="C36" s="6" t="n">
        <v>-200</v>
      </c>
      <c r="D36" s="6" t="n">
        <v>-315</v>
      </c>
      <c r="E36" s="6" t="n">
        <v>-104</v>
      </c>
    </row>
    <row r="37" spans="1:5">
      <c r="A37" s="4" t="s">
        <v>490</v>
      </c>
      <c r="B37" s="6" t="n">
        <v>72</v>
      </c>
      <c r="C37" s="6" t="n">
        <v>-48</v>
      </c>
      <c r="D37" s="6" t="n">
        <v>398</v>
      </c>
      <c r="E37" s="6" t="n">
        <v>-144</v>
      </c>
    </row>
    <row r="38" spans="1:5">
      <c r="A38" s="4" t="s">
        <v>484</v>
      </c>
      <c r="B38" s="6" t="n">
        <v>83</v>
      </c>
      <c r="C38" s="6" t="n">
        <v>-248</v>
      </c>
      <c r="D38" s="6" t="n">
        <v>83</v>
      </c>
      <c r="E38" s="6" t="n">
        <v>-248</v>
      </c>
    </row>
    <row r="39" spans="1:5">
      <c r="A39" s="4" t="s">
        <v>492</v>
      </c>
    </row>
    <row r="40" spans="1:5">
      <c r="A40" s="3" t="s">
        <v>480</v>
      </c>
    </row>
    <row r="41" spans="1:5">
      <c r="A41" s="4" t="s">
        <v>481</v>
      </c>
      <c r="B41" s="6" t="n">
        <v>0</v>
      </c>
      <c r="C41" s="6" t="n">
        <v>1</v>
      </c>
      <c r="D41" s="6" t="n">
        <v>-1</v>
      </c>
      <c r="E41" s="6" t="n">
        <v>-10</v>
      </c>
    </row>
    <row r="42" spans="1:5">
      <c r="A42" s="3" t="s">
        <v>482</v>
      </c>
    </row>
    <row r="43" spans="1:5">
      <c r="A43" s="4" t="s">
        <v>483</v>
      </c>
      <c r="B43" s="6" t="n">
        <v>0</v>
      </c>
      <c r="C43" s="6" t="n">
        <v>1</v>
      </c>
      <c r="D43" s="6" t="n">
        <v>-1</v>
      </c>
      <c r="E43" s="6" t="n">
        <v>-10</v>
      </c>
    </row>
    <row r="44" spans="1:5">
      <c r="A44" s="4" t="s">
        <v>493</v>
      </c>
      <c r="B44" s="6" t="n">
        <v>0</v>
      </c>
      <c r="C44" s="6" t="n">
        <v>-1</v>
      </c>
      <c r="D44" s="6" t="n">
        <v>1</v>
      </c>
      <c r="E44" s="6" t="n">
        <v>10</v>
      </c>
    </row>
    <row r="45" spans="1:5">
      <c r="A45" s="4" t="s">
        <v>484</v>
      </c>
      <c r="B45" s="6" t="n">
        <v>0</v>
      </c>
      <c r="C45" s="6" t="n">
        <v>0</v>
      </c>
      <c r="D45" s="6" t="n">
        <v>0</v>
      </c>
      <c r="E45" s="6" t="n">
        <v>0</v>
      </c>
    </row>
    <row r="46" spans="1:5">
      <c r="A46" s="4" t="s">
        <v>494</v>
      </c>
    </row>
    <row r="47" spans="1:5">
      <c r="A47" s="3" t="s">
        <v>480</v>
      </c>
    </row>
    <row r="48" spans="1:5">
      <c r="A48" s="4" t="s">
        <v>481</v>
      </c>
      <c r="B48" s="6" t="n">
        <v>-110</v>
      </c>
      <c r="C48" s="6" t="n">
        <v>-191</v>
      </c>
      <c r="D48" s="6" t="n">
        <v>-232</v>
      </c>
      <c r="E48" s="6" t="n">
        <v>-188</v>
      </c>
    </row>
    <row r="49" spans="1:5">
      <c r="A49" s="3" t="s">
        <v>482</v>
      </c>
    </row>
    <row r="50" spans="1:5">
      <c r="A50" s="4" t="s">
        <v>483</v>
      </c>
      <c r="B50" s="6" t="n">
        <v>-110</v>
      </c>
      <c r="C50" s="6" t="n">
        <v>-191</v>
      </c>
      <c r="D50" s="6" t="n">
        <v>-232</v>
      </c>
      <c r="E50" s="6" t="n">
        <v>-188</v>
      </c>
    </row>
    <row r="51" spans="1:5">
      <c r="A51" s="4" t="s">
        <v>493</v>
      </c>
      <c r="B51" s="6" t="n">
        <v>-62</v>
      </c>
      <c r="C51" s="6" t="n">
        <v>-53</v>
      </c>
      <c r="D51" s="6" t="n">
        <v>60</v>
      </c>
      <c r="E51" s="6" t="n">
        <v>-56</v>
      </c>
    </row>
    <row r="52" spans="1:5">
      <c r="A52" s="4" t="s">
        <v>484</v>
      </c>
      <c r="B52" s="6" t="n">
        <v>-172</v>
      </c>
      <c r="C52" s="6" t="n">
        <v>-244</v>
      </c>
      <c r="D52" s="6" t="n">
        <v>-172</v>
      </c>
      <c r="E52" s="6" t="n">
        <v>-244</v>
      </c>
    </row>
    <row r="53" spans="1:5">
      <c r="A53" s="4" t="s">
        <v>495</v>
      </c>
    </row>
    <row r="54" spans="1:5">
      <c r="A54" s="3" t="s">
        <v>480</v>
      </c>
    </row>
    <row r="55" spans="1:5">
      <c r="A55" s="4" t="s">
        <v>481</v>
      </c>
      <c r="B55" s="6" t="n">
        <v>0</v>
      </c>
      <c r="C55" s="6" t="n">
        <v>1</v>
      </c>
      <c r="D55" s="6" t="n">
        <v>-5</v>
      </c>
      <c r="E55" s="6" t="n">
        <v>-3</v>
      </c>
    </row>
    <row r="56" spans="1:5">
      <c r="A56" s="3" t="s">
        <v>482</v>
      </c>
    </row>
    <row r="57" spans="1:5">
      <c r="A57" s="4" t="s">
        <v>483</v>
      </c>
      <c r="B57" s="6" t="n">
        <v>0</v>
      </c>
      <c r="C57" s="6" t="n">
        <v>1</v>
      </c>
      <c r="D57" s="6" t="n">
        <v>-5</v>
      </c>
      <c r="E57" s="6" t="n">
        <v>-3</v>
      </c>
    </row>
    <row r="58" spans="1:5">
      <c r="A58" s="4" t="s">
        <v>496</v>
      </c>
      <c r="B58" s="6" t="n">
        <v>0</v>
      </c>
      <c r="C58" s="6" t="n">
        <v>-1</v>
      </c>
      <c r="D58" s="6" t="n">
        <v>5</v>
      </c>
      <c r="E58" s="6" t="n">
        <v>3</v>
      </c>
    </row>
    <row r="59" spans="1:5">
      <c r="A59" s="4" t="s">
        <v>484</v>
      </c>
      <c r="B59" s="6" t="n">
        <v>0</v>
      </c>
      <c r="C59" s="6" t="n">
        <v>0</v>
      </c>
      <c r="D59" s="6" t="n">
        <v>0</v>
      </c>
      <c r="E59" s="6" t="n">
        <v>0</v>
      </c>
    </row>
    <row r="60" spans="1:5">
      <c r="A60" s="4" t="s">
        <v>497</v>
      </c>
    </row>
    <row r="61" spans="1:5">
      <c r="A61" s="3" t="s">
        <v>480</v>
      </c>
    </row>
    <row r="62" spans="1:5">
      <c r="A62" s="4" t="s">
        <v>481</v>
      </c>
      <c r="B62" s="6" t="n">
        <v>-27</v>
      </c>
      <c r="C62" s="6" t="n">
        <v>-263</v>
      </c>
      <c r="D62" s="6" t="n">
        <v>-300</v>
      </c>
      <c r="E62" s="6" t="n">
        <v>-47</v>
      </c>
    </row>
    <row r="63" spans="1:5">
      <c r="A63" s="3" t="s">
        <v>482</v>
      </c>
    </row>
    <row r="64" spans="1:5">
      <c r="A64" s="4" t="s">
        <v>483</v>
      </c>
      <c r="B64" s="6" t="n">
        <v>-27</v>
      </c>
      <c r="C64" s="6" t="n">
        <v>-263</v>
      </c>
      <c r="D64" s="6" t="n">
        <v>-300</v>
      </c>
      <c r="E64" s="6" t="n">
        <v>-47</v>
      </c>
    </row>
    <row r="65" spans="1:5">
      <c r="A65" s="4" t="s">
        <v>496</v>
      </c>
      <c r="B65" s="6" t="n">
        <v>112</v>
      </c>
      <c r="C65" s="6" t="n">
        <v>29</v>
      </c>
      <c r="D65" s="6" t="n">
        <v>385</v>
      </c>
      <c r="E65" s="6" t="n">
        <v>-187</v>
      </c>
    </row>
    <row r="66" spans="1:5">
      <c r="A66" s="4" t="s">
        <v>484</v>
      </c>
      <c r="B66" s="6" t="n">
        <v>85</v>
      </c>
      <c r="C66" s="6" t="n">
        <v>-234</v>
      </c>
      <c r="D66" s="6" t="n">
        <v>85</v>
      </c>
      <c r="E66" s="6" t="n">
        <v>-234</v>
      </c>
    </row>
    <row r="67" spans="1:5">
      <c r="A67" s="4" t="s">
        <v>498</v>
      </c>
    </row>
    <row r="68" spans="1:5">
      <c r="A68" s="3" t="s">
        <v>480</v>
      </c>
    </row>
    <row r="69" spans="1:5">
      <c r="A69" s="4" t="s">
        <v>481</v>
      </c>
      <c r="B69" s="6" t="n">
        <v>1</v>
      </c>
      <c r="C69" s="6" t="n">
        <v>-2</v>
      </c>
      <c r="D69" s="6" t="n">
        <v>-4</v>
      </c>
      <c r="E69" s="6" t="n">
        <v>5</v>
      </c>
    </row>
    <row r="70" spans="1:5">
      <c r="A70" s="3" t="s">
        <v>482</v>
      </c>
    </row>
    <row r="71" spans="1:5">
      <c r="A71" s="4" t="s">
        <v>483</v>
      </c>
      <c r="B71" s="6" t="n">
        <v>1</v>
      </c>
      <c r="C71" s="6" t="n">
        <v>-2</v>
      </c>
      <c r="D71" s="6" t="n">
        <v>-4</v>
      </c>
      <c r="E71" s="6" t="n">
        <v>5</v>
      </c>
    </row>
    <row r="72" spans="1:5">
      <c r="A72" s="4" t="s">
        <v>486</v>
      </c>
      <c r="B72" s="6" t="n">
        <v>0</v>
      </c>
      <c r="C72" s="6" t="n">
        <v>-5</v>
      </c>
      <c r="D72" s="6" t="n">
        <v>0</v>
      </c>
      <c r="E72" s="6" t="n">
        <v>0</v>
      </c>
    </row>
    <row r="73" spans="1:5">
      <c r="A73" s="4" t="s">
        <v>487</v>
      </c>
      <c r="B73" s="6" t="n">
        <v>0</v>
      </c>
      <c r="C73" s="6" t="n">
        <v>0</v>
      </c>
      <c r="D73" s="6" t="n">
        <v>0</v>
      </c>
      <c r="E73" s="6" t="n">
        <v>0</v>
      </c>
    </row>
    <row r="74" spans="1:5">
      <c r="A74" s="4" t="s">
        <v>490</v>
      </c>
      <c r="B74" s="6" t="n">
        <v>0</v>
      </c>
      <c r="C74" s="6" t="n">
        <v>-1</v>
      </c>
      <c r="D74" s="6" t="n">
        <v>-1</v>
      </c>
      <c r="E74" s="6" t="n">
        <v>2</v>
      </c>
    </row>
    <row r="75" spans="1:5">
      <c r="A75" s="4" t="s">
        <v>496</v>
      </c>
      <c r="B75" s="6" t="n">
        <v>0</v>
      </c>
      <c r="C75" s="6" t="n">
        <v>-1</v>
      </c>
      <c r="D75" s="6" t="n">
        <v>5</v>
      </c>
      <c r="E75" s="6" t="n">
        <v>3</v>
      </c>
    </row>
    <row r="76" spans="1:5">
      <c r="A76" s="4" t="s">
        <v>493</v>
      </c>
      <c r="B76" s="6" t="n">
        <v>0</v>
      </c>
      <c r="C76" s="6" t="n">
        <v>-1</v>
      </c>
      <c r="D76" s="6" t="n">
        <v>1</v>
      </c>
      <c r="E76" s="6" t="n">
        <v>10</v>
      </c>
    </row>
    <row r="77" spans="1:5">
      <c r="A77" s="4" t="s">
        <v>484</v>
      </c>
      <c r="B77" s="6" t="n">
        <v>1</v>
      </c>
      <c r="C77" s="6" t="n">
        <v>1</v>
      </c>
      <c r="D77" s="6" t="n">
        <v>1</v>
      </c>
      <c r="E77" s="6" t="n">
        <v>1</v>
      </c>
    </row>
    <row r="78" spans="1:5">
      <c r="A78" s="4" t="s">
        <v>499</v>
      </c>
    </row>
    <row r="79" spans="1:5">
      <c r="A79" s="3" t="s">
        <v>480</v>
      </c>
    </row>
    <row r="80" spans="1:5">
      <c r="A80" s="4" t="s">
        <v>481</v>
      </c>
      <c r="B80" s="6" t="n">
        <v>-371</v>
      </c>
      <c r="C80" s="6" t="n">
        <v>491</v>
      </c>
      <c r="D80" s="6" t="n">
        <v>679</v>
      </c>
      <c r="E80" s="6" t="n">
        <v>89</v>
      </c>
    </row>
    <row r="81" spans="1:5">
      <c r="A81" s="3" t="s">
        <v>482</v>
      </c>
    </row>
    <row r="82" spans="1:5">
      <c r="A82" s="4" t="s">
        <v>483</v>
      </c>
      <c r="B82" s="6" t="n">
        <v>-371</v>
      </c>
      <c r="C82" s="6" t="n">
        <v>491</v>
      </c>
      <c r="D82" s="6" t="n">
        <v>679</v>
      </c>
      <c r="E82" s="6" t="n">
        <v>89</v>
      </c>
    </row>
    <row r="83" spans="1:5">
      <c r="A83" s="4" t="s">
        <v>486</v>
      </c>
      <c r="B83" s="6" t="n">
        <v>-554</v>
      </c>
      <c r="C83" s="6" t="n">
        <v>18</v>
      </c>
      <c r="D83" s="6" t="n">
        <v>-2240</v>
      </c>
      <c r="E83" s="6" t="n">
        <v>705</v>
      </c>
    </row>
    <row r="84" spans="1:5">
      <c r="A84" s="4" t="s">
        <v>487</v>
      </c>
      <c r="B84" s="6" t="n">
        <v>0</v>
      </c>
      <c r="C84" s="6" t="n">
        <v>0</v>
      </c>
      <c r="D84" s="6" t="n">
        <v>0</v>
      </c>
      <c r="E84" s="6" t="n">
        <v>0</v>
      </c>
    </row>
    <row r="85" spans="1:5">
      <c r="A85" s="4" t="s">
        <v>490</v>
      </c>
      <c r="B85" s="6" t="n">
        <v>72</v>
      </c>
      <c r="C85" s="6" t="n">
        <v>-48</v>
      </c>
      <c r="D85" s="6" t="n">
        <v>398</v>
      </c>
      <c r="E85" s="6" t="n">
        <v>-144</v>
      </c>
    </row>
    <row r="86" spans="1:5">
      <c r="A86" s="4" t="s">
        <v>496</v>
      </c>
      <c r="B86" s="6" t="n">
        <v>112</v>
      </c>
      <c r="C86" s="6" t="n">
        <v>29</v>
      </c>
      <c r="D86" s="6" t="n">
        <v>385</v>
      </c>
      <c r="E86" s="6" t="n">
        <v>-187</v>
      </c>
    </row>
    <row r="87" spans="1:5">
      <c r="A87" s="4" t="s">
        <v>493</v>
      </c>
      <c r="B87" s="6" t="n">
        <v>-62</v>
      </c>
      <c r="C87" s="6" t="n">
        <v>-53</v>
      </c>
      <c r="D87" s="6" t="n">
        <v>60</v>
      </c>
      <c r="E87" s="6" t="n">
        <v>-56</v>
      </c>
    </row>
    <row r="88" spans="1:5">
      <c r="A88" s="4" t="s">
        <v>484</v>
      </c>
      <c r="B88" s="6" t="n">
        <v>-793</v>
      </c>
      <c r="C88" s="6" t="n">
        <v>435</v>
      </c>
      <c r="D88" s="6" t="n">
        <v>-793</v>
      </c>
      <c r="E88" s="6" t="n">
        <v>435</v>
      </c>
    </row>
    <row r="89" spans="1:5">
      <c r="A89" s="4" t="s">
        <v>500</v>
      </c>
    </row>
    <row r="90" spans="1:5">
      <c r="A90" s="3" t="s">
        <v>480</v>
      </c>
    </row>
    <row r="91" spans="1:5">
      <c r="A91" s="4" t="s">
        <v>481</v>
      </c>
      <c r="B91" s="6" t="n">
        <v>1</v>
      </c>
      <c r="D91" s="6" t="n">
        <v>1</v>
      </c>
    </row>
    <row r="92" spans="1:5">
      <c r="A92" s="3" t="s">
        <v>482</v>
      </c>
    </row>
    <row r="93" spans="1:5">
      <c r="A93" s="4" t="s">
        <v>483</v>
      </c>
      <c r="D93" s="6" t="n">
        <v>1</v>
      </c>
    </row>
    <row r="94" spans="1:5">
      <c r="A94" s="4" t="s">
        <v>484</v>
      </c>
      <c r="B94" s="6" t="n">
        <v>1</v>
      </c>
      <c r="D94" s="6" t="n">
        <v>1</v>
      </c>
    </row>
    <row r="95" spans="1:5">
      <c r="A95" s="4" t="s">
        <v>501</v>
      </c>
    </row>
    <row r="96" spans="1:5">
      <c r="A96" s="3" t="s">
        <v>480</v>
      </c>
    </row>
    <row r="97" spans="1:5">
      <c r="A97" s="4" t="s">
        <v>481</v>
      </c>
      <c r="B97" s="6" t="n">
        <v>-789</v>
      </c>
      <c r="D97" s="6" t="n">
        <v>1526</v>
      </c>
    </row>
    <row r="98" spans="1:5">
      <c r="A98" s="3" t="s">
        <v>482</v>
      </c>
    </row>
    <row r="99" spans="1:5">
      <c r="A99" s="4" t="s">
        <v>483</v>
      </c>
      <c r="D99" s="6" t="n">
        <v>1526</v>
      </c>
    </row>
    <row r="100" spans="1:5">
      <c r="A100" s="4" t="s">
        <v>484</v>
      </c>
      <c r="B100" s="6" t="n">
        <v>-789</v>
      </c>
      <c r="D100" s="6" t="n">
        <v>-789</v>
      </c>
    </row>
    <row r="101" spans="1:5">
      <c r="A101" s="4" t="s">
        <v>502</v>
      </c>
    </row>
    <row r="102" spans="1:5">
      <c r="A102" s="3" t="s">
        <v>482</v>
      </c>
    </row>
    <row r="103" spans="1:5">
      <c r="A103" s="4" t="s">
        <v>503</v>
      </c>
      <c r="B103" s="6" t="n">
        <v>0</v>
      </c>
      <c r="C103" s="6" t="n">
        <v>11</v>
      </c>
      <c r="D103" s="6" t="n">
        <v>0</v>
      </c>
      <c r="E103" s="6" t="n">
        <v>-19</v>
      </c>
    </row>
    <row r="104" spans="1:5">
      <c r="A104" s="4" t="s">
        <v>504</v>
      </c>
    </row>
    <row r="105" spans="1:5">
      <c r="A105" s="3" t="s">
        <v>482</v>
      </c>
    </row>
    <row r="106" spans="1:5">
      <c r="A106" s="4" t="s">
        <v>503</v>
      </c>
      <c r="B106" s="6" t="n">
        <v>10</v>
      </c>
      <c r="C106" s="6" t="n">
        <v>-2</v>
      </c>
      <c r="D106" s="6" t="n">
        <v>-75</v>
      </c>
      <c r="E106" s="6" t="n">
        <v>28</v>
      </c>
    </row>
    <row r="107" spans="1:5">
      <c r="A107" s="4" t="s">
        <v>505</v>
      </c>
    </row>
    <row r="108" spans="1:5">
      <c r="A108" s="3" t="s">
        <v>482</v>
      </c>
    </row>
    <row r="109" spans="1:5">
      <c r="A109" s="4" t="s">
        <v>503</v>
      </c>
      <c r="B109" s="6" t="n">
        <v>0</v>
      </c>
      <c r="C109" s="6" t="n">
        <v>11</v>
      </c>
      <c r="D109" s="6" t="n">
        <v>0</v>
      </c>
      <c r="E109" s="6" t="n">
        <v>-19</v>
      </c>
    </row>
    <row r="110" spans="1:5">
      <c r="A110" s="4" t="s">
        <v>506</v>
      </c>
    </row>
    <row r="111" spans="1:5">
      <c r="A111" s="3" t="s">
        <v>482</v>
      </c>
    </row>
    <row r="112" spans="1:5">
      <c r="A112" s="4" t="s">
        <v>503</v>
      </c>
      <c r="B112" s="7" t="n">
        <v>10</v>
      </c>
      <c r="C112" s="7" t="n">
        <v>-2</v>
      </c>
      <c r="D112" s="7" t="n">
        <v>-75</v>
      </c>
      <c r="E112" s="7" t="n">
        <v>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7</v>
      </c>
      <c r="B1" s="2" t="s">
        <v>508</v>
      </c>
      <c r="C1" s="2" t="s">
        <v>509</v>
      </c>
    </row>
    <row r="2" spans="1:3">
      <c r="A2" s="3" t="s">
        <v>223</v>
      </c>
    </row>
    <row r="3" spans="1:3">
      <c r="A3" s="4" t="s">
        <v>510</v>
      </c>
      <c r="B3" s="6" t="n">
        <v>1461</v>
      </c>
      <c r="C3" s="6" t="n">
        <v>620</v>
      </c>
    </row>
    <row r="4" spans="1:3">
      <c r="A4" s="3" t="s">
        <v>511</v>
      </c>
    </row>
    <row r="5" spans="1:3">
      <c r="A5" s="4" t="s">
        <v>512</v>
      </c>
      <c r="B5" s="7" t="n">
        <v>21402</v>
      </c>
      <c r="C5" s="7" t="n">
        <v>4315</v>
      </c>
    </row>
    <row r="6" spans="1:3">
      <c r="A6" s="4" t="s">
        <v>513</v>
      </c>
      <c r="B6" s="6" t="n">
        <v>732</v>
      </c>
      <c r="C6" s="6" t="n">
        <v>23</v>
      </c>
    </row>
    <row r="7" spans="1:3">
      <c r="A7" s="4" t="s">
        <v>514</v>
      </c>
      <c r="B7" s="6" t="n">
        <v>5043</v>
      </c>
      <c r="C7" s="6" t="n">
        <v>4255</v>
      </c>
    </row>
    <row r="8" spans="1:3">
      <c r="A8" s="4" t="s">
        <v>515</v>
      </c>
      <c r="B8" s="6" t="n">
        <v>611</v>
      </c>
      <c r="C8" s="6" t="n">
        <v>224</v>
      </c>
    </row>
    <row r="9" spans="1:3">
      <c r="A9" s="4" t="s">
        <v>516</v>
      </c>
      <c r="B9" s="6" t="n">
        <v>26445</v>
      </c>
      <c r="C9" s="6" t="n">
        <v>8570</v>
      </c>
    </row>
    <row r="10" spans="1:3">
      <c r="A10" s="4" t="s">
        <v>517</v>
      </c>
      <c r="B10" s="6" t="n">
        <v>1343</v>
      </c>
      <c r="C10" s="6" t="n">
        <v>247</v>
      </c>
    </row>
    <row r="11" spans="1:3">
      <c r="A11" s="4" t="s">
        <v>454</v>
      </c>
    </row>
    <row r="12" spans="1:3">
      <c r="A12" s="3" t="s">
        <v>511</v>
      </c>
    </row>
    <row r="13" spans="1:3">
      <c r="A13" s="4" t="s">
        <v>512</v>
      </c>
      <c r="B13" s="6" t="n">
        <v>12410</v>
      </c>
      <c r="C13" s="6" t="n">
        <v>2102</v>
      </c>
    </row>
    <row r="14" spans="1:3">
      <c r="A14" s="4" t="s">
        <v>513</v>
      </c>
      <c r="B14" s="6" t="n">
        <v>466</v>
      </c>
      <c r="C14" s="6" t="n">
        <v>17</v>
      </c>
    </row>
    <row r="15" spans="1:3">
      <c r="A15" s="4" t="s">
        <v>514</v>
      </c>
      <c r="B15" s="6" t="n">
        <v>2006</v>
      </c>
      <c r="C15" s="6" t="n">
        <v>1163</v>
      </c>
    </row>
    <row r="16" spans="1:3">
      <c r="A16" s="4" t="s">
        <v>515</v>
      </c>
      <c r="B16" s="6" t="n">
        <v>125</v>
      </c>
      <c r="C16" s="6" t="n">
        <v>39</v>
      </c>
    </row>
    <row r="17" spans="1:3">
      <c r="A17" s="4" t="s">
        <v>516</v>
      </c>
      <c r="B17" s="6" t="n">
        <v>14416</v>
      </c>
      <c r="C17" s="6" t="n">
        <v>3265</v>
      </c>
    </row>
    <row r="18" spans="1:3">
      <c r="A18" s="4" t="s">
        <v>517</v>
      </c>
      <c r="B18" s="6" t="n">
        <v>591</v>
      </c>
      <c r="C18" s="6" t="n">
        <v>56</v>
      </c>
    </row>
    <row r="19" spans="1:3">
      <c r="A19" s="4" t="s">
        <v>455</v>
      </c>
    </row>
    <row r="20" spans="1:3">
      <c r="A20" s="3" t="s">
        <v>511</v>
      </c>
    </row>
    <row r="21" spans="1:3">
      <c r="A21" s="4" t="s">
        <v>512</v>
      </c>
      <c r="B21" s="6" t="n">
        <v>8316</v>
      </c>
      <c r="C21" s="6" t="n">
        <v>2150</v>
      </c>
    </row>
    <row r="22" spans="1:3">
      <c r="A22" s="4" t="s">
        <v>513</v>
      </c>
      <c r="B22" s="6" t="n">
        <v>251</v>
      </c>
      <c r="C22" s="6" t="n">
        <v>6</v>
      </c>
    </row>
    <row r="23" spans="1:3">
      <c r="A23" s="4" t="s">
        <v>514</v>
      </c>
      <c r="B23" s="6" t="n">
        <v>2952</v>
      </c>
      <c r="C23" s="6" t="n">
        <v>3005</v>
      </c>
    </row>
    <row r="24" spans="1:3">
      <c r="A24" s="4" t="s">
        <v>515</v>
      </c>
      <c r="B24" s="6" t="n">
        <v>477</v>
      </c>
      <c r="C24" s="6" t="n">
        <v>179</v>
      </c>
    </row>
    <row r="25" spans="1:3">
      <c r="A25" s="4" t="s">
        <v>516</v>
      </c>
      <c r="B25" s="6" t="n">
        <v>11268</v>
      </c>
      <c r="C25" s="6" t="n">
        <v>5155</v>
      </c>
    </row>
    <row r="26" spans="1:3">
      <c r="A26" s="4" t="s">
        <v>517</v>
      </c>
      <c r="B26" s="6" t="n">
        <v>728</v>
      </c>
      <c r="C26" s="6" t="n">
        <v>185</v>
      </c>
    </row>
    <row r="27" spans="1:3">
      <c r="A27" s="4" t="s">
        <v>456</v>
      </c>
    </row>
    <row r="28" spans="1:3">
      <c r="A28" s="3" t="s">
        <v>511</v>
      </c>
    </row>
    <row r="29" spans="1:3">
      <c r="A29" s="4" t="s">
        <v>512</v>
      </c>
      <c r="B29" s="6" t="n">
        <v>19</v>
      </c>
      <c r="C29" s="6" t="n">
        <v>20</v>
      </c>
    </row>
    <row r="30" spans="1:3">
      <c r="A30" s="4" t="s">
        <v>513</v>
      </c>
      <c r="B30" s="6" t="n">
        <v>1</v>
      </c>
      <c r="C30" s="6" t="n">
        <v>0</v>
      </c>
    </row>
    <row r="31" spans="1:3">
      <c r="A31" s="4" t="s">
        <v>514</v>
      </c>
      <c r="B31" s="6" t="n">
        <v>0</v>
      </c>
      <c r="C31" s="6" t="n">
        <v>0</v>
      </c>
    </row>
    <row r="32" spans="1:3">
      <c r="A32" s="4" t="s">
        <v>515</v>
      </c>
      <c r="B32" s="6" t="n">
        <v>0</v>
      </c>
      <c r="C32" s="6" t="n">
        <v>0</v>
      </c>
    </row>
    <row r="33" spans="1:3">
      <c r="A33" s="4" t="s">
        <v>516</v>
      </c>
      <c r="B33" s="6" t="n">
        <v>19</v>
      </c>
      <c r="C33" s="6" t="n">
        <v>20</v>
      </c>
    </row>
    <row r="34" spans="1:3">
      <c r="A34" s="4" t="s">
        <v>517</v>
      </c>
      <c r="B34" s="6" t="n">
        <v>1</v>
      </c>
      <c r="C34" s="6" t="n">
        <v>0</v>
      </c>
    </row>
    <row r="35" spans="1:3">
      <c r="A35" s="4" t="s">
        <v>457</v>
      </c>
    </row>
    <row r="36" spans="1:3">
      <c r="A36" s="3" t="s">
        <v>511</v>
      </c>
    </row>
    <row r="37" spans="1:3">
      <c r="A37" s="4" t="s">
        <v>512</v>
      </c>
      <c r="B37" s="6" t="n">
        <v>68</v>
      </c>
      <c r="C37" s="6" t="n">
        <v>11</v>
      </c>
    </row>
    <row r="38" spans="1:3">
      <c r="A38" s="4" t="s">
        <v>513</v>
      </c>
      <c r="B38" s="6" t="n">
        <v>2</v>
      </c>
      <c r="C38" s="6" t="n">
        <v>0</v>
      </c>
    </row>
    <row r="39" spans="1:3">
      <c r="A39" s="4" t="s">
        <v>514</v>
      </c>
      <c r="B39" s="6" t="n">
        <v>73</v>
      </c>
      <c r="C39" s="6" t="n">
        <v>73</v>
      </c>
    </row>
    <row r="40" spans="1:3">
      <c r="A40" s="4" t="s">
        <v>515</v>
      </c>
      <c r="B40" s="6" t="n">
        <v>8</v>
      </c>
      <c r="C40" s="6" t="n">
        <v>5</v>
      </c>
    </row>
    <row r="41" spans="1:3">
      <c r="A41" s="4" t="s">
        <v>516</v>
      </c>
      <c r="B41" s="6" t="n">
        <v>141</v>
      </c>
      <c r="C41" s="6" t="n">
        <v>84</v>
      </c>
    </row>
    <row r="42" spans="1:3">
      <c r="A42" s="4" t="s">
        <v>517</v>
      </c>
      <c r="B42" s="6" t="n">
        <v>10</v>
      </c>
      <c r="C42" s="6" t="n">
        <v>5</v>
      </c>
    </row>
    <row r="43" spans="1:3">
      <c r="A43" s="4" t="s">
        <v>458</v>
      </c>
    </row>
    <row r="44" spans="1:3">
      <c r="A44" s="3" t="s">
        <v>511</v>
      </c>
    </row>
    <row r="45" spans="1:3">
      <c r="A45" s="4" t="s">
        <v>512</v>
      </c>
      <c r="B45" s="6" t="n">
        <v>13</v>
      </c>
      <c r="C45" s="6" t="n">
        <v>18</v>
      </c>
    </row>
    <row r="46" spans="1:3">
      <c r="A46" s="4" t="s">
        <v>513</v>
      </c>
      <c r="B46" s="6" t="n">
        <v>0</v>
      </c>
      <c r="C46" s="6" t="n">
        <v>0</v>
      </c>
    </row>
    <row r="47" spans="1:3">
      <c r="A47" s="4" t="s">
        <v>514</v>
      </c>
      <c r="B47" s="6" t="n">
        <v>0</v>
      </c>
      <c r="C47" s="6" t="n">
        <v>0</v>
      </c>
    </row>
    <row r="48" spans="1:3">
      <c r="A48" s="4" t="s">
        <v>515</v>
      </c>
      <c r="B48" s="6" t="n">
        <v>0</v>
      </c>
      <c r="C48" s="6" t="n">
        <v>0</v>
      </c>
    </row>
    <row r="49" spans="1:3">
      <c r="A49" s="4" t="s">
        <v>516</v>
      </c>
      <c r="B49" s="6" t="n">
        <v>13</v>
      </c>
      <c r="C49" s="6" t="n">
        <v>18</v>
      </c>
    </row>
    <row r="50" spans="1:3">
      <c r="A50" s="4" t="s">
        <v>517</v>
      </c>
      <c r="B50" s="6" t="n">
        <v>0</v>
      </c>
      <c r="C50" s="6" t="n">
        <v>0</v>
      </c>
    </row>
    <row r="51" spans="1:3">
      <c r="A51" s="4" t="s">
        <v>460</v>
      </c>
    </row>
    <row r="52" spans="1:3">
      <c r="A52" s="3" t="s">
        <v>511</v>
      </c>
    </row>
    <row r="53" spans="1:3">
      <c r="A53" s="4" t="s">
        <v>512</v>
      </c>
      <c r="B53" s="6" t="n">
        <v>399</v>
      </c>
      <c r="C53" s="6" t="n">
        <v>7</v>
      </c>
    </row>
    <row r="54" spans="1:3">
      <c r="A54" s="4" t="s">
        <v>513</v>
      </c>
      <c r="B54" s="6" t="n">
        <v>6</v>
      </c>
      <c r="C54" s="6" t="n">
        <v>0</v>
      </c>
    </row>
    <row r="55" spans="1:3">
      <c r="A55" s="4" t="s">
        <v>514</v>
      </c>
      <c r="B55" s="6" t="n">
        <v>0</v>
      </c>
      <c r="C55" s="6" t="n">
        <v>2</v>
      </c>
    </row>
    <row r="56" spans="1:3">
      <c r="A56" s="4" t="s">
        <v>515</v>
      </c>
      <c r="B56" s="6" t="n">
        <v>0</v>
      </c>
      <c r="C56" s="6" t="n">
        <v>0</v>
      </c>
    </row>
    <row r="57" spans="1:3">
      <c r="A57" s="4" t="s">
        <v>516</v>
      </c>
      <c r="B57" s="6" t="n">
        <v>399</v>
      </c>
      <c r="C57" s="6" t="n">
        <v>9</v>
      </c>
    </row>
    <row r="58" spans="1:3">
      <c r="A58" s="4" t="s">
        <v>517</v>
      </c>
      <c r="B58" s="6" t="n">
        <v>6</v>
      </c>
      <c r="C58" s="6" t="n">
        <v>0</v>
      </c>
    </row>
    <row r="59" spans="1:3">
      <c r="A59" s="4" t="s">
        <v>461</v>
      </c>
    </row>
    <row r="60" spans="1:3">
      <c r="A60" s="3" t="s">
        <v>511</v>
      </c>
    </row>
    <row r="61" spans="1:3">
      <c r="A61" s="4" t="s">
        <v>512</v>
      </c>
      <c r="B61" s="6" t="n">
        <v>177</v>
      </c>
      <c r="C61" s="6" t="n">
        <v>7</v>
      </c>
    </row>
    <row r="62" spans="1:3">
      <c r="A62" s="4" t="s">
        <v>513</v>
      </c>
      <c r="B62" s="6" t="n">
        <v>6</v>
      </c>
      <c r="C62" s="6" t="n">
        <v>0</v>
      </c>
    </row>
    <row r="63" spans="1:3">
      <c r="A63" s="4" t="s">
        <v>514</v>
      </c>
      <c r="B63" s="6" t="n">
        <v>12</v>
      </c>
      <c r="C63" s="6" t="n">
        <v>12</v>
      </c>
    </row>
    <row r="64" spans="1:3">
      <c r="A64" s="4" t="s">
        <v>515</v>
      </c>
      <c r="B64" s="6" t="n">
        <v>1</v>
      </c>
      <c r="C64" s="6" t="n">
        <v>1</v>
      </c>
    </row>
    <row r="65" spans="1:3">
      <c r="A65" s="4" t="s">
        <v>516</v>
      </c>
      <c r="B65" s="6" t="n">
        <v>189</v>
      </c>
      <c r="C65" s="6" t="n">
        <v>19</v>
      </c>
    </row>
    <row r="66" spans="1:3">
      <c r="A66" s="4" t="s">
        <v>517</v>
      </c>
      <c r="B66" s="7" t="n">
        <v>7</v>
      </c>
      <c r="C66"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8</v>
      </c>
      <c r="B1" s="2" t="s">
        <v>82</v>
      </c>
      <c r="D1" s="2" t="s">
        <v>1</v>
      </c>
      <c r="F1" s="2" t="s">
        <v>398</v>
      </c>
    </row>
    <row r="2" spans="1:7">
      <c r="B2" s="2" t="s">
        <v>2</v>
      </c>
      <c r="C2" s="2" t="s">
        <v>83</v>
      </c>
      <c r="D2" s="2" t="s">
        <v>2</v>
      </c>
      <c r="E2" s="2" t="s">
        <v>83</v>
      </c>
      <c r="F2" s="2" t="s">
        <v>27</v>
      </c>
      <c r="G2" s="2" t="s">
        <v>400</v>
      </c>
    </row>
    <row r="3" spans="1:7">
      <c r="A3" s="3" t="s">
        <v>443</v>
      </c>
    </row>
    <row r="4" spans="1:7">
      <c r="A4" s="4" t="s">
        <v>53</v>
      </c>
      <c r="B4" s="7" t="n">
        <v>1900</v>
      </c>
      <c r="D4" s="7" t="n">
        <v>1900</v>
      </c>
      <c r="F4" s="7" t="n">
        <v>1887</v>
      </c>
    </row>
    <row r="5" spans="1:7">
      <c r="A5" s="4" t="s">
        <v>519</v>
      </c>
      <c r="B5" s="4" t="s">
        <v>395</v>
      </c>
      <c r="D5" s="4" t="s">
        <v>395</v>
      </c>
    </row>
    <row r="6" spans="1:7">
      <c r="A6" s="4" t="s">
        <v>520</v>
      </c>
      <c r="F6" s="6" t="n">
        <v>34988</v>
      </c>
      <c r="G6" s="7" t="n">
        <v>40542</v>
      </c>
    </row>
    <row r="7" spans="1:7">
      <c r="A7" s="4" t="s">
        <v>521</v>
      </c>
      <c r="B7" s="7" t="n">
        <v>611</v>
      </c>
      <c r="D7" s="7" t="n">
        <v>611</v>
      </c>
      <c r="F7" s="6" t="n">
        <v>224</v>
      </c>
    </row>
    <row r="8" spans="1:7">
      <c r="A8" s="4" t="s">
        <v>522</v>
      </c>
      <c r="B8" s="6" t="n">
        <v>2</v>
      </c>
      <c r="D8" s="6" t="n">
        <v>2</v>
      </c>
    </row>
    <row r="9" spans="1:7">
      <c r="A9" s="4" t="s">
        <v>523</v>
      </c>
      <c r="B9" s="6" t="n">
        <v>17</v>
      </c>
      <c r="C9" s="7" t="n">
        <v>11</v>
      </c>
      <c r="D9" s="6" t="n">
        <v>49</v>
      </c>
      <c r="E9" s="7" t="n">
        <v>40</v>
      </c>
    </row>
    <row r="10" spans="1:7">
      <c r="A10" s="4" t="s">
        <v>34</v>
      </c>
      <c r="B10" s="6" t="n">
        <v>14760</v>
      </c>
      <c r="D10" s="6" t="n">
        <v>14760</v>
      </c>
      <c r="F10" s="6" t="n">
        <v>12628</v>
      </c>
    </row>
    <row r="11" spans="1:7">
      <c r="A11" s="4" t="s">
        <v>524</v>
      </c>
      <c r="B11" s="6" t="n">
        <v>52</v>
      </c>
      <c r="D11" s="6" t="n">
        <v>52</v>
      </c>
      <c r="F11" s="6" t="n">
        <v>49</v>
      </c>
    </row>
    <row r="12" spans="1:7">
      <c r="A12" s="4" t="s">
        <v>525</v>
      </c>
    </row>
    <row r="13" spans="1:7">
      <c r="A13" s="3" t="s">
        <v>443</v>
      </c>
    </row>
    <row r="14" spans="1:7">
      <c r="A14" s="4" t="s">
        <v>526</v>
      </c>
      <c r="B14" s="6" t="n">
        <v>19</v>
      </c>
      <c r="D14" s="6" t="n">
        <v>19</v>
      </c>
      <c r="F14" s="6" t="n">
        <v>19</v>
      </c>
    </row>
    <row r="15" spans="1:7">
      <c r="A15" s="4" t="s">
        <v>527</v>
      </c>
    </row>
    <row r="16" spans="1:7">
      <c r="A16" s="3" t="s">
        <v>443</v>
      </c>
    </row>
    <row r="17" spans="1:7">
      <c r="A17" s="4" t="s">
        <v>528</v>
      </c>
      <c r="B17" s="7" t="n">
        <v>1280</v>
      </c>
      <c r="D17" s="7" t="n">
        <v>1280</v>
      </c>
      <c r="F17" s="7" t="n">
        <v>1309</v>
      </c>
    </row>
    <row r="18" spans="1:7">
      <c r="A18" s="4" t="s">
        <v>529</v>
      </c>
      <c r="B18" s="4" t="s">
        <v>530</v>
      </c>
      <c r="D18" s="4" t="s">
        <v>530</v>
      </c>
      <c r="F18" s="4" t="s">
        <v>531</v>
      </c>
    </row>
    <row r="19" spans="1:7">
      <c r="A19" s="4" t="s">
        <v>454</v>
      </c>
    </row>
    <row r="20" spans="1:7">
      <c r="A20" s="3" t="s">
        <v>443</v>
      </c>
    </row>
    <row r="21" spans="1:7">
      <c r="A21" s="4" t="s">
        <v>532</v>
      </c>
      <c r="B21" s="7" t="n">
        <v>200</v>
      </c>
      <c r="D21" s="7" t="n">
        <v>200</v>
      </c>
      <c r="F21" s="7" t="n">
        <v>182</v>
      </c>
    </row>
    <row r="22" spans="1:7">
      <c r="A22" s="4" t="s">
        <v>520</v>
      </c>
      <c r="F22" s="6" t="n">
        <v>20596</v>
      </c>
    </row>
    <row r="23" spans="1:7">
      <c r="A23" s="4" t="s">
        <v>521</v>
      </c>
      <c r="B23" s="6" t="n">
        <v>125</v>
      </c>
      <c r="D23" s="6" t="n">
        <v>125</v>
      </c>
      <c r="F23" s="6" t="n">
        <v>39</v>
      </c>
    </row>
    <row r="24" spans="1:7">
      <c r="A24" s="4" t="s">
        <v>80</v>
      </c>
    </row>
    <row r="25" spans="1:7">
      <c r="A25" s="3" t="s">
        <v>443</v>
      </c>
    </row>
    <row r="26" spans="1:7">
      <c r="A26" s="4" t="s">
        <v>520</v>
      </c>
      <c r="B26" s="7" t="n">
        <v>40542</v>
      </c>
      <c r="D26" s="6" t="n">
        <v>40542</v>
      </c>
      <c r="F26" s="6" t="n">
        <v>34831</v>
      </c>
    </row>
    <row r="27" spans="1:7">
      <c r="A27" s="4" t="s">
        <v>533</v>
      </c>
    </row>
    <row r="28" spans="1:7">
      <c r="A28" s="3" t="s">
        <v>443</v>
      </c>
    </row>
    <row r="29" spans="1:7">
      <c r="A29" s="4" t="s">
        <v>534</v>
      </c>
      <c r="D29" s="7" t="n">
        <v>-11</v>
      </c>
      <c r="F29" s="7"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2</v>
      </c>
      <c r="D1" s="2" t="s">
        <v>1</v>
      </c>
    </row>
    <row r="2" spans="1:5">
      <c r="B2" s="2" t="s">
        <v>2</v>
      </c>
      <c r="C2" s="2" t="s">
        <v>83</v>
      </c>
      <c r="D2" s="2" t="s">
        <v>2</v>
      </c>
      <c r="E2" s="2" t="s">
        <v>83</v>
      </c>
    </row>
    <row r="3" spans="1:5">
      <c r="A3" s="3" t="s">
        <v>536</v>
      </c>
    </row>
    <row r="4" spans="1:5">
      <c r="A4" s="4" t="s">
        <v>537</v>
      </c>
      <c r="B4" s="7" t="n">
        <v>-20</v>
      </c>
      <c r="C4" s="7" t="n">
        <v>45</v>
      </c>
      <c r="D4" s="7" t="n">
        <v>-192</v>
      </c>
      <c r="E4" s="7" t="n">
        <v>153</v>
      </c>
    </row>
    <row r="5" spans="1:5">
      <c r="A5" s="4" t="s">
        <v>538</v>
      </c>
      <c r="B5" s="6" t="n">
        <v>-5</v>
      </c>
      <c r="C5" s="6" t="n">
        <v>10</v>
      </c>
      <c r="D5" s="6" t="n">
        <v>-14</v>
      </c>
      <c r="E5" s="6" t="n">
        <v>35</v>
      </c>
    </row>
    <row r="6" spans="1:5">
      <c r="A6" s="4" t="s">
        <v>539</v>
      </c>
      <c r="B6" s="6" t="n">
        <v>-25</v>
      </c>
      <c r="C6" s="6" t="n">
        <v>55</v>
      </c>
      <c r="D6" s="6" t="n">
        <v>-206</v>
      </c>
      <c r="E6" s="6" t="n">
        <v>188</v>
      </c>
    </row>
    <row r="7" spans="1:5">
      <c r="A7" s="4" t="s">
        <v>540</v>
      </c>
      <c r="B7" s="6" t="n">
        <v>82</v>
      </c>
      <c r="C7" s="6" t="n">
        <v>54</v>
      </c>
      <c r="D7" s="6" t="n">
        <v>228</v>
      </c>
      <c r="E7" s="6" t="n">
        <v>143</v>
      </c>
    </row>
    <row r="8" spans="1:5">
      <c r="A8" s="4" t="s">
        <v>541</v>
      </c>
      <c r="B8" s="7" t="n">
        <v>57</v>
      </c>
      <c r="C8" s="7" t="n">
        <v>109</v>
      </c>
      <c r="D8" s="7" t="n">
        <v>22</v>
      </c>
      <c r="E8" s="7" t="n">
        <v>3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1</v>
      </c>
    </row>
    <row r="2" spans="1:4">
      <c r="B2" s="2" t="s">
        <v>2</v>
      </c>
      <c r="C2" s="2" t="s">
        <v>83</v>
      </c>
      <c r="D2" s="2" t="s">
        <v>27</v>
      </c>
    </row>
    <row r="3" spans="1:4">
      <c r="A3" s="3" t="s">
        <v>543</v>
      </c>
    </row>
    <row r="4" spans="1:4">
      <c r="A4" s="4" t="s">
        <v>544</v>
      </c>
      <c r="B4" s="7" t="n">
        <v>7000000</v>
      </c>
      <c r="D4" s="7" t="n">
        <v>8000000</v>
      </c>
    </row>
    <row r="5" spans="1:4">
      <c r="A5" s="4" t="s">
        <v>525</v>
      </c>
    </row>
    <row r="6" spans="1:4">
      <c r="A6" s="3" t="s">
        <v>545</v>
      </c>
    </row>
    <row r="7" spans="1:4">
      <c r="A7" s="4" t="s">
        <v>546</v>
      </c>
      <c r="B7" s="6" t="n">
        <v>8000000</v>
      </c>
      <c r="C7" s="7" t="n">
        <v>8000000</v>
      </c>
    </row>
    <row r="8" spans="1:4">
      <c r="A8" s="4" t="s">
        <v>547</v>
      </c>
      <c r="B8" s="6" t="n">
        <v>0</v>
      </c>
      <c r="C8" s="6" t="n">
        <v>0</v>
      </c>
    </row>
    <row r="9" spans="1:4">
      <c r="A9" s="4" t="s">
        <v>548</v>
      </c>
      <c r="B9" s="6" t="n">
        <v>-1000000</v>
      </c>
      <c r="C9" s="6" t="n">
        <v>0</v>
      </c>
    </row>
    <row r="10" spans="1:4">
      <c r="A10" s="4" t="s">
        <v>549</v>
      </c>
      <c r="B10" s="6" t="n">
        <v>0</v>
      </c>
      <c r="C10" s="6" t="n">
        <v>0</v>
      </c>
    </row>
    <row r="11" spans="1:4">
      <c r="A11" s="4" t="s">
        <v>550</v>
      </c>
      <c r="B11" s="6" t="n">
        <v>7000000</v>
      </c>
      <c r="C11" s="6" t="n">
        <v>8000000</v>
      </c>
    </row>
    <row r="12" spans="1:4">
      <c r="A12" s="3" t="s">
        <v>543</v>
      </c>
    </row>
    <row r="13" spans="1:4">
      <c r="A13" s="4" t="s">
        <v>544</v>
      </c>
      <c r="B13" s="6" t="n">
        <v>7000000</v>
      </c>
      <c r="C13" s="7" t="n">
        <v>8000000</v>
      </c>
    </row>
    <row r="14" spans="1:4">
      <c r="A14" s="4" t="s">
        <v>551</v>
      </c>
    </row>
    <row r="15" spans="1:4">
      <c r="A15" s="3" t="s">
        <v>545</v>
      </c>
    </row>
    <row r="16" spans="1:4">
      <c r="A16" s="4" t="s">
        <v>546</v>
      </c>
      <c r="B16" s="6" t="n">
        <v>0</v>
      </c>
    </row>
    <row r="17" spans="1:4">
      <c r="A17" s="4" t="s">
        <v>550</v>
      </c>
      <c r="B17"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398</v>
      </c>
    </row>
    <row r="2" spans="1:3">
      <c r="B2" s="2" t="s">
        <v>2</v>
      </c>
      <c r="C2" s="2" t="s">
        <v>27</v>
      </c>
    </row>
    <row r="3" spans="1:3">
      <c r="A3" s="3" t="s">
        <v>553</v>
      </c>
    </row>
    <row r="4" spans="1:3">
      <c r="A4" s="4" t="s">
        <v>554</v>
      </c>
      <c r="B4" s="7" t="n">
        <v>379</v>
      </c>
    </row>
    <row r="5" spans="1:3">
      <c r="A5" s="3" t="s">
        <v>555</v>
      </c>
    </row>
    <row r="6" spans="1:3">
      <c r="A6" s="4" t="s">
        <v>556</v>
      </c>
      <c r="B6" s="6" t="n">
        <v>379</v>
      </c>
    </row>
    <row r="7" spans="1:3">
      <c r="A7" s="4" t="s">
        <v>525</v>
      </c>
    </row>
    <row r="8" spans="1:3">
      <c r="A8" s="3" t="s">
        <v>553</v>
      </c>
    </row>
    <row r="9" spans="1:3">
      <c r="A9" s="4" t="s">
        <v>554</v>
      </c>
      <c r="B9" s="6" t="n">
        <v>9388</v>
      </c>
      <c r="C9" s="7" t="n">
        <v>8369</v>
      </c>
    </row>
    <row r="10" spans="1:3">
      <c r="A10" s="3" t="s">
        <v>555</v>
      </c>
    </row>
    <row r="11" spans="1:3">
      <c r="A11" s="4" t="s">
        <v>557</v>
      </c>
      <c r="B11" s="6" t="n">
        <v>27</v>
      </c>
      <c r="C11" s="6" t="n">
        <v>27</v>
      </c>
    </row>
    <row r="12" spans="1:3">
      <c r="A12" s="4" t="s">
        <v>558</v>
      </c>
      <c r="B12" s="6" t="n">
        <v>9361</v>
      </c>
      <c r="C12" s="6" t="n">
        <v>8342</v>
      </c>
    </row>
    <row r="13" spans="1:3">
      <c r="A13" s="4" t="s">
        <v>556</v>
      </c>
      <c r="B13" s="6" t="n">
        <v>9388</v>
      </c>
      <c r="C13" s="6" t="n">
        <v>8369</v>
      </c>
    </row>
    <row r="14" spans="1:3">
      <c r="A14" s="4" t="s">
        <v>559</v>
      </c>
      <c r="B14" s="6" t="n">
        <v>0</v>
      </c>
      <c r="C14" s="6" t="n">
        <v>0</v>
      </c>
    </row>
    <row r="15" spans="1:3">
      <c r="A15" s="4" t="s">
        <v>560</v>
      </c>
    </row>
    <row r="16" spans="1:3">
      <c r="A16" s="3" t="s">
        <v>561</v>
      </c>
    </row>
    <row r="17" spans="1:3">
      <c r="A17" s="4" t="s">
        <v>562</v>
      </c>
      <c r="B17" s="6" t="n">
        <v>0</v>
      </c>
      <c r="C17" s="6" t="n">
        <v>0</v>
      </c>
    </row>
    <row r="18" spans="1:3">
      <c r="A18" s="4" t="s">
        <v>563</v>
      </c>
      <c r="B18" s="6" t="n">
        <v>0</v>
      </c>
      <c r="C18" s="6" t="n">
        <v>0</v>
      </c>
    </row>
    <row r="19" spans="1:3">
      <c r="A19" s="4" t="s">
        <v>564</v>
      </c>
      <c r="B19" s="6" t="n">
        <v>0</v>
      </c>
      <c r="C19" s="6" t="n">
        <v>0</v>
      </c>
    </row>
    <row r="20" spans="1:3">
      <c r="A20" s="4" t="s">
        <v>565</v>
      </c>
      <c r="B20" s="6" t="n">
        <v>0</v>
      </c>
      <c r="C20" s="6" t="n">
        <v>0</v>
      </c>
    </row>
    <row r="21" spans="1:3">
      <c r="A21" s="4" t="s">
        <v>566</v>
      </c>
      <c r="B21" s="6" t="n">
        <v>0</v>
      </c>
      <c r="C21" s="6" t="n">
        <v>0</v>
      </c>
    </row>
    <row r="22" spans="1:3">
      <c r="A22" s="4" t="s">
        <v>567</v>
      </c>
    </row>
    <row r="23" spans="1:3">
      <c r="A23" s="3" t="s">
        <v>561</v>
      </c>
    </row>
    <row r="24" spans="1:3">
      <c r="A24" s="4" t="s">
        <v>562</v>
      </c>
      <c r="B24" s="6" t="n">
        <v>27</v>
      </c>
      <c r="C24" s="6" t="n">
        <v>27</v>
      </c>
    </row>
    <row r="25" spans="1:3">
      <c r="A25" s="4" t="s">
        <v>563</v>
      </c>
      <c r="B25" s="6" t="n">
        <v>27</v>
      </c>
      <c r="C25" s="6" t="n">
        <v>27</v>
      </c>
    </row>
    <row r="26" spans="1:3">
      <c r="A26" s="4" t="s">
        <v>564</v>
      </c>
      <c r="B26" s="6" t="n">
        <v>-7</v>
      </c>
      <c r="C26" s="6" t="n">
        <v>-8</v>
      </c>
    </row>
    <row r="27" spans="1:3">
      <c r="A27" s="4" t="s">
        <v>565</v>
      </c>
      <c r="B27" s="6" t="n">
        <v>27</v>
      </c>
      <c r="C27" s="6" t="n">
        <v>27</v>
      </c>
    </row>
    <row r="28" spans="1:3">
      <c r="A28" s="4" t="s">
        <v>566</v>
      </c>
      <c r="B28" s="6" t="n">
        <v>0</v>
      </c>
      <c r="C28" s="6" t="n">
        <v>2</v>
      </c>
    </row>
    <row r="29" spans="1:3">
      <c r="A29" s="4" t="s">
        <v>568</v>
      </c>
    </row>
    <row r="30" spans="1:3">
      <c r="A30" s="3" t="s">
        <v>555</v>
      </c>
    </row>
    <row r="31" spans="1:3">
      <c r="A31" s="4" t="s">
        <v>557</v>
      </c>
      <c r="B31" s="6" t="n">
        <v>0</v>
      </c>
      <c r="C31" s="6" t="n">
        <v>27</v>
      </c>
    </row>
    <row r="32" spans="1:3">
      <c r="A32" s="4" t="s">
        <v>569</v>
      </c>
    </row>
    <row r="33" spans="1:3">
      <c r="A33" s="3" t="s">
        <v>555</v>
      </c>
    </row>
    <row r="34" spans="1:3">
      <c r="A34" s="4" t="s">
        <v>557</v>
      </c>
      <c r="B34" s="6" t="n">
        <v>0</v>
      </c>
      <c r="C34" s="6" t="n">
        <v>0</v>
      </c>
    </row>
    <row r="35" spans="1:3">
      <c r="A35" s="4" t="s">
        <v>570</v>
      </c>
    </row>
    <row r="36" spans="1:3">
      <c r="A36" s="3" t="s">
        <v>555</v>
      </c>
    </row>
    <row r="37" spans="1:3">
      <c r="A37" s="4" t="s">
        <v>557</v>
      </c>
      <c r="B37" s="6" t="n">
        <v>27</v>
      </c>
      <c r="C37" s="6" t="n">
        <v>0</v>
      </c>
    </row>
    <row r="38" spans="1:3">
      <c r="A38" s="4" t="s">
        <v>571</v>
      </c>
    </row>
    <row r="39" spans="1:3">
      <c r="A39" s="3" t="s">
        <v>553</v>
      </c>
    </row>
    <row r="40" spans="1:3">
      <c r="A40" s="4" t="s">
        <v>554</v>
      </c>
      <c r="B40" s="6" t="n">
        <v>5766</v>
      </c>
      <c r="C40" s="6" t="n">
        <v>4999</v>
      </c>
    </row>
    <row r="41" spans="1:3">
      <c r="A41" s="3" t="s">
        <v>555</v>
      </c>
    </row>
    <row r="42" spans="1:3">
      <c r="A42" s="4" t="s">
        <v>556</v>
      </c>
      <c r="B42" s="6" t="n">
        <v>5766</v>
      </c>
      <c r="C42" s="6" t="n">
        <v>4999</v>
      </c>
    </row>
    <row r="43" spans="1:3">
      <c r="A43" s="4" t="s">
        <v>572</v>
      </c>
    </row>
    <row r="44" spans="1:3">
      <c r="A44" s="3" t="s">
        <v>553</v>
      </c>
    </row>
    <row r="45" spans="1:3">
      <c r="A45" s="4" t="s">
        <v>554</v>
      </c>
      <c r="B45" s="6" t="n">
        <v>780</v>
      </c>
      <c r="C45" s="6" t="n">
        <v>792</v>
      </c>
    </row>
    <row r="46" spans="1:3">
      <c r="A46" s="3" t="s">
        <v>555</v>
      </c>
    </row>
    <row r="47" spans="1:3">
      <c r="A47" s="4" t="s">
        <v>556</v>
      </c>
      <c r="B47" s="6" t="n">
        <v>780</v>
      </c>
      <c r="C47" s="6" t="n">
        <v>792</v>
      </c>
    </row>
    <row r="48" spans="1:3">
      <c r="A48" s="4" t="s">
        <v>573</v>
      </c>
    </row>
    <row r="49" spans="1:3">
      <c r="A49" s="3" t="s">
        <v>553</v>
      </c>
    </row>
    <row r="50" spans="1:3">
      <c r="A50" s="4" t="s">
        <v>554</v>
      </c>
      <c r="B50" s="6" t="n">
        <v>1739</v>
      </c>
      <c r="C50" s="6" t="n">
        <v>1609</v>
      </c>
    </row>
    <row r="51" spans="1:3">
      <c r="A51" s="3" t="s">
        <v>555</v>
      </c>
    </row>
    <row r="52" spans="1:3">
      <c r="A52" s="4" t="s">
        <v>556</v>
      </c>
      <c r="B52" s="6" t="n">
        <v>1739</v>
      </c>
      <c r="C52" s="6" t="n">
        <v>1609</v>
      </c>
    </row>
    <row r="53" spans="1:3">
      <c r="A53" s="4" t="s">
        <v>574</v>
      </c>
    </row>
    <row r="54" spans="1:3">
      <c r="A54" s="3" t="s">
        <v>553</v>
      </c>
    </row>
    <row r="55" spans="1:3">
      <c r="A55" s="4" t="s">
        <v>554</v>
      </c>
      <c r="B55" s="6" t="n">
        <v>925</v>
      </c>
      <c r="C55" s="6" t="n">
        <v>774</v>
      </c>
    </row>
    <row r="56" spans="1:3">
      <c r="A56" s="3" t="s">
        <v>555</v>
      </c>
    </row>
    <row r="57" spans="1:3">
      <c r="A57" s="4" t="s">
        <v>556</v>
      </c>
      <c r="B57" s="6" t="n">
        <v>925</v>
      </c>
      <c r="C57" s="6" t="n">
        <v>774</v>
      </c>
    </row>
    <row r="58" spans="1:3">
      <c r="A58" s="4" t="s">
        <v>575</v>
      </c>
    </row>
    <row r="59" spans="1:3">
      <c r="A59" s="3" t="s">
        <v>553</v>
      </c>
    </row>
    <row r="60" spans="1:3">
      <c r="A60" s="4" t="s">
        <v>554</v>
      </c>
      <c r="B60" s="6" t="n">
        <v>178</v>
      </c>
      <c r="C60" s="6" t="n">
        <v>195</v>
      </c>
    </row>
    <row r="61" spans="1:3">
      <c r="A61" s="3" t="s">
        <v>555</v>
      </c>
    </row>
    <row r="62" spans="1:3">
      <c r="A62" s="4" t="s">
        <v>556</v>
      </c>
      <c r="B62" s="6" t="n">
        <v>178</v>
      </c>
      <c r="C62" s="6" t="n">
        <v>195</v>
      </c>
    </row>
    <row r="63" spans="1:3">
      <c r="A63" s="4" t="s">
        <v>576</v>
      </c>
    </row>
    <row r="64" spans="1:3">
      <c r="A64" s="3" t="s">
        <v>553</v>
      </c>
    </row>
    <row r="65" spans="1:3">
      <c r="A65" s="4" t="s">
        <v>554</v>
      </c>
      <c r="B65" s="6" t="n">
        <v>0</v>
      </c>
      <c r="C65" s="6" t="n">
        <v>0</v>
      </c>
    </row>
    <row r="66" spans="1:3">
      <c r="A66" s="3" t="s">
        <v>555</v>
      </c>
    </row>
    <row r="67" spans="1:3">
      <c r="A67" s="4" t="s">
        <v>556</v>
      </c>
      <c r="B67" s="6" t="n">
        <v>0</v>
      </c>
      <c r="C67" s="6" t="n">
        <v>0</v>
      </c>
    </row>
    <row r="68" spans="1:3">
      <c r="A68" s="4" t="s">
        <v>577</v>
      </c>
    </row>
    <row r="69" spans="1:3">
      <c r="A69" s="3" t="s">
        <v>553</v>
      </c>
    </row>
    <row r="70" spans="1:3">
      <c r="A70" s="4" t="s">
        <v>554</v>
      </c>
      <c r="B70" s="6" t="n">
        <v>1202</v>
      </c>
      <c r="C70" s="6" t="n">
        <v>1136</v>
      </c>
    </row>
    <row r="71" spans="1:3">
      <c r="A71" s="3" t="s">
        <v>555</v>
      </c>
    </row>
    <row r="72" spans="1:3">
      <c r="A72" s="4" t="s">
        <v>556</v>
      </c>
      <c r="B72" s="6" t="n">
        <v>1202</v>
      </c>
      <c r="C72" s="6" t="n">
        <v>1136</v>
      </c>
    </row>
    <row r="73" spans="1:3">
      <c r="A73" s="4" t="s">
        <v>578</v>
      </c>
    </row>
    <row r="74" spans="1:3">
      <c r="A74" s="3" t="s">
        <v>553</v>
      </c>
    </row>
    <row r="75" spans="1:3">
      <c r="A75" s="4" t="s">
        <v>554</v>
      </c>
      <c r="B75" s="6" t="n">
        <v>806</v>
      </c>
      <c r="C75" s="6" t="n">
        <v>742</v>
      </c>
    </row>
    <row r="76" spans="1:3">
      <c r="A76" s="3" t="s">
        <v>555</v>
      </c>
    </row>
    <row r="77" spans="1:3">
      <c r="A77" s="4" t="s">
        <v>556</v>
      </c>
      <c r="B77" s="6" t="n">
        <v>806</v>
      </c>
      <c r="C77" s="6" t="n">
        <v>742</v>
      </c>
    </row>
    <row r="78" spans="1:3">
      <c r="A78" s="4" t="s">
        <v>579</v>
      </c>
    </row>
    <row r="79" spans="1:3">
      <c r="A79" s="3" t="s">
        <v>553</v>
      </c>
    </row>
    <row r="80" spans="1:3">
      <c r="A80" s="4" t="s">
        <v>554</v>
      </c>
      <c r="B80" s="6" t="n">
        <v>21</v>
      </c>
      <c r="C80" s="6" t="n">
        <v>0</v>
      </c>
    </row>
    <row r="81" spans="1:3">
      <c r="A81" s="3" t="s">
        <v>555</v>
      </c>
    </row>
    <row r="82" spans="1:3">
      <c r="A82" s="4" t="s">
        <v>556</v>
      </c>
      <c r="B82" s="6" t="n">
        <v>21</v>
      </c>
      <c r="C82" s="6" t="n">
        <v>0</v>
      </c>
    </row>
    <row r="83" spans="1:3">
      <c r="A83" s="4" t="s">
        <v>580</v>
      </c>
    </row>
    <row r="84" spans="1:3">
      <c r="A84" s="3" t="s">
        <v>553</v>
      </c>
    </row>
    <row r="85" spans="1:3">
      <c r="A85" s="4" t="s">
        <v>554</v>
      </c>
      <c r="B85" s="6" t="n">
        <v>351</v>
      </c>
      <c r="C85" s="6" t="n">
        <v>320</v>
      </c>
    </row>
    <row r="86" spans="1:3">
      <c r="A86" s="3" t="s">
        <v>555</v>
      </c>
    </row>
    <row r="87" spans="1:3">
      <c r="A87" s="4" t="s">
        <v>556</v>
      </c>
      <c r="B87" s="6" t="n">
        <v>351</v>
      </c>
      <c r="C87" s="6" t="n">
        <v>320</v>
      </c>
    </row>
    <row r="88" spans="1:3">
      <c r="A88" s="4" t="s">
        <v>581</v>
      </c>
    </row>
    <row r="89" spans="1:3">
      <c r="A89" s="3" t="s">
        <v>553</v>
      </c>
    </row>
    <row r="90" spans="1:3">
      <c r="A90" s="4" t="s">
        <v>554</v>
      </c>
      <c r="B90" s="6" t="n">
        <v>24</v>
      </c>
      <c r="C90" s="6" t="n">
        <v>74</v>
      </c>
    </row>
    <row r="91" spans="1:3">
      <c r="A91" s="3" t="s">
        <v>555</v>
      </c>
    </row>
    <row r="92" spans="1:3">
      <c r="A92" s="4" t="s">
        <v>556</v>
      </c>
      <c r="B92" s="6" t="n">
        <v>24</v>
      </c>
      <c r="C92" s="6" t="n">
        <v>74</v>
      </c>
    </row>
    <row r="93" spans="1:3">
      <c r="A93" s="4" t="s">
        <v>582</v>
      </c>
    </row>
    <row r="94" spans="1:3">
      <c r="A94" s="3" t="s">
        <v>553</v>
      </c>
    </row>
    <row r="95" spans="1:3">
      <c r="A95" s="4" t="s">
        <v>554</v>
      </c>
      <c r="B95" s="6" t="n">
        <v>0</v>
      </c>
      <c r="C95" s="6" t="n">
        <v>0</v>
      </c>
    </row>
    <row r="96" spans="1:3">
      <c r="A96" s="3" t="s">
        <v>555</v>
      </c>
    </row>
    <row r="97" spans="1:3">
      <c r="A97" s="4" t="s">
        <v>556</v>
      </c>
      <c r="B97" s="6" t="n">
        <v>0</v>
      </c>
      <c r="C97" s="6" t="n">
        <v>0</v>
      </c>
    </row>
    <row r="98" spans="1:3">
      <c r="A98" s="4" t="s">
        <v>583</v>
      </c>
    </row>
    <row r="99" spans="1:3">
      <c r="A99" s="3" t="s">
        <v>553</v>
      </c>
    </row>
    <row r="100" spans="1:3">
      <c r="A100" s="4" t="s">
        <v>554</v>
      </c>
      <c r="B100" s="6" t="n">
        <v>0</v>
      </c>
      <c r="C100" s="6" t="n">
        <v>0</v>
      </c>
    </row>
    <row r="101" spans="1:3">
      <c r="A101" s="3" t="s">
        <v>555</v>
      </c>
    </row>
    <row r="102" spans="1:3">
      <c r="A102" s="4" t="s">
        <v>556</v>
      </c>
      <c r="B102" s="6" t="n">
        <v>0</v>
      </c>
      <c r="C102" s="6" t="n">
        <v>0</v>
      </c>
    </row>
    <row r="103" spans="1:3">
      <c r="A103" s="4" t="s">
        <v>584</v>
      </c>
    </row>
    <row r="104" spans="1:3">
      <c r="A104" s="3" t="s">
        <v>553</v>
      </c>
    </row>
    <row r="105" spans="1:3">
      <c r="A105" s="4" t="s">
        <v>554</v>
      </c>
      <c r="B105" s="6" t="n">
        <v>7334</v>
      </c>
      <c r="C105" s="6" t="n">
        <v>6409</v>
      </c>
    </row>
    <row r="106" spans="1:3">
      <c r="A106" s="3" t="s">
        <v>555</v>
      </c>
    </row>
    <row r="107" spans="1:3">
      <c r="A107" s="4" t="s">
        <v>556</v>
      </c>
      <c r="B107" s="6" t="n">
        <v>7334</v>
      </c>
      <c r="C107" s="6" t="n">
        <v>6409</v>
      </c>
    </row>
    <row r="108" spans="1:3">
      <c r="A108" s="4" t="s">
        <v>585</v>
      </c>
    </row>
    <row r="109" spans="1:3">
      <c r="A109" s="3" t="s">
        <v>553</v>
      </c>
    </row>
    <row r="110" spans="1:3">
      <c r="A110" s="4" t="s">
        <v>554</v>
      </c>
      <c r="B110" s="6" t="n">
        <v>4739</v>
      </c>
      <c r="C110" s="6" t="n">
        <v>4088</v>
      </c>
    </row>
    <row r="111" spans="1:3">
      <c r="A111" s="3" t="s">
        <v>555</v>
      </c>
    </row>
    <row r="112" spans="1:3">
      <c r="A112" s="4" t="s">
        <v>556</v>
      </c>
      <c r="B112" s="6" t="n">
        <v>4739</v>
      </c>
      <c r="C112" s="6" t="n">
        <v>4088</v>
      </c>
    </row>
    <row r="113" spans="1:3">
      <c r="A113" s="4" t="s">
        <v>586</v>
      </c>
    </row>
    <row r="114" spans="1:3">
      <c r="A114" s="3" t="s">
        <v>553</v>
      </c>
    </row>
    <row r="115" spans="1:3">
      <c r="A115" s="4" t="s">
        <v>554</v>
      </c>
      <c r="B115" s="6" t="n">
        <v>649</v>
      </c>
      <c r="C115" s="6" t="n">
        <v>682</v>
      </c>
    </row>
    <row r="116" spans="1:3">
      <c r="A116" s="3" t="s">
        <v>555</v>
      </c>
    </row>
    <row r="117" spans="1:3">
      <c r="A117" s="4" t="s">
        <v>556</v>
      </c>
      <c r="B117" s="6" t="n">
        <v>649</v>
      </c>
      <c r="C117" s="6" t="n">
        <v>682</v>
      </c>
    </row>
    <row r="118" spans="1:3">
      <c r="A118" s="4" t="s">
        <v>587</v>
      </c>
    </row>
    <row r="119" spans="1:3">
      <c r="A119" s="3" t="s">
        <v>553</v>
      </c>
    </row>
    <row r="120" spans="1:3">
      <c r="A120" s="4" t="s">
        <v>554</v>
      </c>
      <c r="B120" s="6" t="n">
        <v>1192</v>
      </c>
      <c r="C120" s="6" t="n">
        <v>1066</v>
      </c>
    </row>
    <row r="121" spans="1:3">
      <c r="A121" s="3" t="s">
        <v>555</v>
      </c>
    </row>
    <row r="122" spans="1:3">
      <c r="A122" s="4" t="s">
        <v>556</v>
      </c>
      <c r="B122" s="6" t="n">
        <v>1192</v>
      </c>
      <c r="C122" s="6" t="n">
        <v>1066</v>
      </c>
    </row>
    <row r="123" spans="1:3">
      <c r="A123" s="4" t="s">
        <v>588</v>
      </c>
    </row>
    <row r="124" spans="1:3">
      <c r="A124" s="3" t="s">
        <v>553</v>
      </c>
    </row>
    <row r="125" spans="1:3">
      <c r="A125" s="4" t="s">
        <v>554</v>
      </c>
      <c r="B125" s="6" t="n">
        <v>603</v>
      </c>
      <c r="C125" s="6" t="n">
        <v>428</v>
      </c>
    </row>
    <row r="126" spans="1:3">
      <c r="A126" s="3" t="s">
        <v>555</v>
      </c>
    </row>
    <row r="127" spans="1:3">
      <c r="A127" s="4" t="s">
        <v>556</v>
      </c>
      <c r="B127" s="6" t="n">
        <v>603</v>
      </c>
      <c r="C127" s="6" t="n">
        <v>428</v>
      </c>
    </row>
    <row r="128" spans="1:3">
      <c r="A128" s="4" t="s">
        <v>589</v>
      </c>
    </row>
    <row r="129" spans="1:3">
      <c r="A129" s="3" t="s">
        <v>553</v>
      </c>
    </row>
    <row r="130" spans="1:3">
      <c r="A130" s="4" t="s">
        <v>554</v>
      </c>
      <c r="B130" s="6" t="n">
        <v>151</v>
      </c>
      <c r="C130" s="6" t="n">
        <v>145</v>
      </c>
    </row>
    <row r="131" spans="1:3">
      <c r="A131" s="3" t="s">
        <v>555</v>
      </c>
    </row>
    <row r="132" spans="1:3">
      <c r="A132" s="4" t="s">
        <v>556</v>
      </c>
      <c r="B132" s="6" t="n">
        <v>151</v>
      </c>
      <c r="C132" s="6" t="n">
        <v>145</v>
      </c>
    </row>
    <row r="133" spans="1:3">
      <c r="A133" s="4" t="s">
        <v>590</v>
      </c>
    </row>
    <row r="134" spans="1:3">
      <c r="A134" s="3" t="s">
        <v>553</v>
      </c>
    </row>
    <row r="135" spans="1:3">
      <c r="A135" s="4" t="s">
        <v>554</v>
      </c>
      <c r="B135" s="6" t="n">
        <v>0</v>
      </c>
      <c r="C135" s="6" t="n">
        <v>0</v>
      </c>
    </row>
    <row r="136" spans="1:3">
      <c r="A136" s="3" t="s">
        <v>555</v>
      </c>
    </row>
    <row r="137" spans="1:3">
      <c r="A137" s="4" t="s">
        <v>556</v>
      </c>
      <c r="B137" s="6" t="n">
        <v>0</v>
      </c>
      <c r="C137" s="6" t="n">
        <v>0</v>
      </c>
    </row>
    <row r="138" spans="1:3">
      <c r="A138" s="4" t="s">
        <v>591</v>
      </c>
    </row>
    <row r="139" spans="1:3">
      <c r="A139" s="3" t="s">
        <v>553</v>
      </c>
    </row>
    <row r="140" spans="1:3">
      <c r="A140" s="4" t="s">
        <v>554</v>
      </c>
      <c r="B140" s="6" t="n">
        <v>825</v>
      </c>
      <c r="C140" s="6" t="n">
        <v>797</v>
      </c>
    </row>
    <row r="141" spans="1:3">
      <c r="A141" s="3" t="s">
        <v>555</v>
      </c>
    </row>
    <row r="142" spans="1:3">
      <c r="A142" s="4" t="s">
        <v>556</v>
      </c>
      <c r="B142" s="6" t="n">
        <v>825</v>
      </c>
      <c r="C142" s="6" t="n">
        <v>797</v>
      </c>
    </row>
    <row r="143" spans="1:3">
      <c r="A143" s="4" t="s">
        <v>592</v>
      </c>
    </row>
    <row r="144" spans="1:3">
      <c r="A144" s="3" t="s">
        <v>553</v>
      </c>
    </row>
    <row r="145" spans="1:3">
      <c r="A145" s="4" t="s">
        <v>554</v>
      </c>
      <c r="B145" s="6" t="n">
        <v>221</v>
      </c>
      <c r="C145" s="6" t="n">
        <v>169</v>
      </c>
    </row>
    <row r="146" spans="1:3">
      <c r="A146" s="3" t="s">
        <v>555</v>
      </c>
    </row>
    <row r="147" spans="1:3">
      <c r="A147" s="4" t="s">
        <v>556</v>
      </c>
      <c r="B147" s="6" t="n">
        <v>221</v>
      </c>
      <c r="C147" s="6" t="n">
        <v>169</v>
      </c>
    </row>
    <row r="148" spans="1:3">
      <c r="A148" s="4" t="s">
        <v>593</v>
      </c>
    </row>
    <row r="149" spans="1:3">
      <c r="A149" s="3" t="s">
        <v>553</v>
      </c>
    </row>
    <row r="150" spans="1:3">
      <c r="A150" s="4" t="s">
        <v>554</v>
      </c>
      <c r="B150" s="6" t="n">
        <v>110</v>
      </c>
      <c r="C150" s="6" t="n">
        <v>110</v>
      </c>
    </row>
    <row r="151" spans="1:3">
      <c r="A151" s="3" t="s">
        <v>555</v>
      </c>
    </row>
    <row r="152" spans="1:3">
      <c r="A152" s="4" t="s">
        <v>556</v>
      </c>
      <c r="B152" s="6" t="n">
        <v>110</v>
      </c>
      <c r="C152" s="6" t="n">
        <v>110</v>
      </c>
    </row>
    <row r="153" spans="1:3">
      <c r="A153" s="4" t="s">
        <v>594</v>
      </c>
    </row>
    <row r="154" spans="1:3">
      <c r="A154" s="3" t="s">
        <v>553</v>
      </c>
    </row>
    <row r="155" spans="1:3">
      <c r="A155" s="4" t="s">
        <v>554</v>
      </c>
      <c r="B155" s="6" t="n">
        <v>169</v>
      </c>
      <c r="C155" s="6" t="n">
        <v>196</v>
      </c>
    </row>
    <row r="156" spans="1:3">
      <c r="A156" s="3" t="s">
        <v>555</v>
      </c>
    </row>
    <row r="157" spans="1:3">
      <c r="A157" s="4" t="s">
        <v>556</v>
      </c>
      <c r="B157" s="6" t="n">
        <v>169</v>
      </c>
      <c r="C157" s="6" t="n">
        <v>196</v>
      </c>
    </row>
    <row r="158" spans="1:3">
      <c r="A158" s="4" t="s">
        <v>595</v>
      </c>
    </row>
    <row r="159" spans="1:3">
      <c r="A159" s="3" t="s">
        <v>553</v>
      </c>
    </row>
    <row r="160" spans="1:3">
      <c r="A160" s="4" t="s">
        <v>554</v>
      </c>
      <c r="B160" s="6" t="n">
        <v>298</v>
      </c>
      <c r="C160" s="6" t="n">
        <v>272</v>
      </c>
    </row>
    <row r="161" spans="1:3">
      <c r="A161" s="3" t="s">
        <v>555</v>
      </c>
    </row>
    <row r="162" spans="1:3">
      <c r="A162" s="4" t="s">
        <v>556</v>
      </c>
      <c r="B162" s="6" t="n">
        <v>298</v>
      </c>
      <c r="C162" s="6" t="n">
        <v>272</v>
      </c>
    </row>
    <row r="163" spans="1:3">
      <c r="A163" s="4" t="s">
        <v>596</v>
      </c>
    </row>
    <row r="164" spans="1:3">
      <c r="A164" s="3" t="s">
        <v>553</v>
      </c>
    </row>
    <row r="165" spans="1:3">
      <c r="A165" s="4" t="s">
        <v>554</v>
      </c>
      <c r="B165" s="6" t="n">
        <v>27</v>
      </c>
      <c r="C165" s="6" t="n">
        <v>50</v>
      </c>
    </row>
    <row r="166" spans="1:3">
      <c r="A166" s="3" t="s">
        <v>555</v>
      </c>
    </row>
    <row r="167" spans="1:3">
      <c r="A167" s="4" t="s">
        <v>556</v>
      </c>
      <c r="B167" s="6" t="n">
        <v>27</v>
      </c>
      <c r="C167" s="6" t="n">
        <v>50</v>
      </c>
    </row>
    <row r="168" spans="1:3">
      <c r="A168" s="4" t="s">
        <v>597</v>
      </c>
    </row>
    <row r="169" spans="1:3">
      <c r="A169" s="3" t="s">
        <v>553</v>
      </c>
    </row>
    <row r="170" spans="1:3">
      <c r="A170" s="4" t="s">
        <v>554</v>
      </c>
      <c r="B170" s="6" t="n">
        <v>0</v>
      </c>
      <c r="C170" s="6" t="n">
        <v>0</v>
      </c>
    </row>
    <row r="171" spans="1:3">
      <c r="A171" s="3" t="s">
        <v>555</v>
      </c>
    </row>
    <row r="172" spans="1:3">
      <c r="A172" s="4" t="s">
        <v>556</v>
      </c>
      <c r="B172" s="6" t="n">
        <v>0</v>
      </c>
      <c r="C172" s="6" t="n">
        <v>0</v>
      </c>
    </row>
    <row r="173" spans="1:3">
      <c r="A173" s="4" t="s">
        <v>598</v>
      </c>
    </row>
    <row r="174" spans="1:3">
      <c r="A174" s="3" t="s">
        <v>553</v>
      </c>
    </row>
    <row r="175" spans="1:3">
      <c r="A175" s="4" t="s">
        <v>554</v>
      </c>
      <c r="B175" s="6" t="n">
        <v>27</v>
      </c>
      <c r="C175" s="6" t="n">
        <v>27</v>
      </c>
    </row>
    <row r="176" spans="1:3">
      <c r="A176" s="3" t="s">
        <v>555</v>
      </c>
    </row>
    <row r="177" spans="1:3">
      <c r="A177" s="4" t="s">
        <v>556</v>
      </c>
      <c r="B177" s="6" t="n">
        <v>27</v>
      </c>
      <c r="C177" s="6" t="n">
        <v>27</v>
      </c>
    </row>
    <row r="178" spans="1:3">
      <c r="A178" s="4" t="s">
        <v>599</v>
      </c>
    </row>
    <row r="179" spans="1:3">
      <c r="A179" s="3" t="s">
        <v>553</v>
      </c>
    </row>
    <row r="180" spans="1:3">
      <c r="A180" s="4" t="s">
        <v>554</v>
      </c>
      <c r="B180" s="6" t="n">
        <v>0</v>
      </c>
      <c r="C180" s="6" t="n">
        <v>0</v>
      </c>
    </row>
    <row r="181" spans="1:3">
      <c r="A181" s="3" t="s">
        <v>555</v>
      </c>
    </row>
    <row r="182" spans="1:3">
      <c r="A182" s="4" t="s">
        <v>556</v>
      </c>
      <c r="B182" s="6" t="n">
        <v>0</v>
      </c>
      <c r="C182" s="6" t="n">
        <v>0</v>
      </c>
    </row>
    <row r="183" spans="1:3">
      <c r="A183" s="4" t="s">
        <v>600</v>
      </c>
    </row>
    <row r="184" spans="1:3">
      <c r="A184" s="3" t="s">
        <v>553</v>
      </c>
    </row>
    <row r="185" spans="1:3">
      <c r="A185" s="4" t="s">
        <v>554</v>
      </c>
      <c r="B185" s="6" t="n">
        <v>0</v>
      </c>
      <c r="C185" s="6" t="n">
        <v>0</v>
      </c>
    </row>
    <row r="186" spans="1:3">
      <c r="A186" s="3" t="s">
        <v>555</v>
      </c>
    </row>
    <row r="187" spans="1:3">
      <c r="A187" s="4" t="s">
        <v>556</v>
      </c>
      <c r="B187" s="6" t="n">
        <v>0</v>
      </c>
      <c r="C187" s="6" t="n">
        <v>0</v>
      </c>
    </row>
    <row r="188" spans="1:3">
      <c r="A188" s="4" t="s">
        <v>601</v>
      </c>
    </row>
    <row r="189" spans="1:3">
      <c r="A189" s="3" t="s">
        <v>553</v>
      </c>
    </row>
    <row r="190" spans="1:3">
      <c r="A190" s="4" t="s">
        <v>554</v>
      </c>
      <c r="B190" s="6" t="n">
        <v>27</v>
      </c>
      <c r="C190" s="6" t="n">
        <v>27</v>
      </c>
    </row>
    <row r="191" spans="1:3">
      <c r="A191" s="3" t="s">
        <v>555</v>
      </c>
    </row>
    <row r="192" spans="1:3">
      <c r="A192" s="4" t="s">
        <v>556</v>
      </c>
      <c r="B192" s="6" t="n">
        <v>27</v>
      </c>
      <c r="C192" s="6" t="n">
        <v>27</v>
      </c>
    </row>
    <row r="193" spans="1:3">
      <c r="A193" s="4" t="s">
        <v>602</v>
      </c>
    </row>
    <row r="194" spans="1:3">
      <c r="A194" s="3" t="s">
        <v>553</v>
      </c>
    </row>
    <row r="195" spans="1:3">
      <c r="A195" s="4" t="s">
        <v>554</v>
      </c>
      <c r="B195" s="6" t="n">
        <v>0</v>
      </c>
      <c r="C195" s="6" t="n">
        <v>0</v>
      </c>
    </row>
    <row r="196" spans="1:3">
      <c r="A196" s="3" t="s">
        <v>555</v>
      </c>
    </row>
    <row r="197" spans="1:3">
      <c r="A197" s="4" t="s">
        <v>556</v>
      </c>
      <c r="B197" s="6" t="n">
        <v>0</v>
      </c>
      <c r="C197" s="6" t="n">
        <v>0</v>
      </c>
    </row>
    <row r="198" spans="1:3">
      <c r="A198" s="4" t="s">
        <v>603</v>
      </c>
    </row>
    <row r="199" spans="1:3">
      <c r="A199" s="3" t="s">
        <v>553</v>
      </c>
    </row>
    <row r="200" spans="1:3">
      <c r="A200" s="4" t="s">
        <v>554</v>
      </c>
      <c r="B200" s="6" t="n">
        <v>0</v>
      </c>
      <c r="C200" s="6" t="n">
        <v>0</v>
      </c>
    </row>
    <row r="201" spans="1:3">
      <c r="A201" s="3" t="s">
        <v>555</v>
      </c>
    </row>
    <row r="202" spans="1:3">
      <c r="A202" s="4" t="s">
        <v>556</v>
      </c>
      <c r="B202" s="6" t="n">
        <v>0</v>
      </c>
      <c r="C202" s="6" t="n">
        <v>0</v>
      </c>
    </row>
    <row r="203" spans="1:3">
      <c r="A203" s="4" t="s">
        <v>604</v>
      </c>
    </row>
    <row r="204" spans="1:3">
      <c r="A204" s="3" t="s">
        <v>553</v>
      </c>
    </row>
    <row r="205" spans="1:3">
      <c r="A205" s="4" t="s">
        <v>554</v>
      </c>
      <c r="B205" s="6" t="n">
        <v>0</v>
      </c>
      <c r="C205" s="6" t="n">
        <v>0</v>
      </c>
    </row>
    <row r="206" spans="1:3">
      <c r="A206" s="3" t="s">
        <v>555</v>
      </c>
    </row>
    <row r="207" spans="1:3">
      <c r="A207" s="4" t="s">
        <v>556</v>
      </c>
      <c r="B207" s="6" t="n">
        <v>0</v>
      </c>
      <c r="C207" s="6" t="n">
        <v>0</v>
      </c>
    </row>
    <row r="208" spans="1:3">
      <c r="A208" s="4" t="s">
        <v>551</v>
      </c>
    </row>
    <row r="209" spans="1:3">
      <c r="A209" s="3" t="s">
        <v>553</v>
      </c>
    </row>
    <row r="210" spans="1:3">
      <c r="A210" s="4" t="s">
        <v>554</v>
      </c>
      <c r="B210" s="6" t="n">
        <v>2672</v>
      </c>
      <c r="C210" s="6" t="n">
        <v>2574</v>
      </c>
    </row>
    <row r="211" spans="1:3">
      <c r="A211" s="3" t="s">
        <v>555</v>
      </c>
    </row>
    <row r="212" spans="1:3">
      <c r="A212" s="4" t="s">
        <v>557</v>
      </c>
      <c r="B212" s="6" t="n">
        <v>74</v>
      </c>
      <c r="C212" s="6" t="n">
        <v>74</v>
      </c>
    </row>
    <row r="213" spans="1:3">
      <c r="A213" s="4" t="s">
        <v>558</v>
      </c>
      <c r="B213" s="6" t="n">
        <v>2598</v>
      </c>
      <c r="C213" s="6" t="n">
        <v>2500</v>
      </c>
    </row>
    <row r="214" spans="1:3">
      <c r="A214" s="4" t="s">
        <v>556</v>
      </c>
      <c r="B214" s="6" t="n">
        <v>2672</v>
      </c>
      <c r="C214" s="6" t="n">
        <v>2574</v>
      </c>
    </row>
    <row r="215" spans="1:3">
      <c r="A215" s="4" t="s">
        <v>559</v>
      </c>
      <c r="B215" s="6" t="n">
        <v>57</v>
      </c>
      <c r="C215" s="6" t="n">
        <v>22</v>
      </c>
    </row>
    <row r="216" spans="1:3">
      <c r="A216" s="4" t="s">
        <v>605</v>
      </c>
    </row>
    <row r="217" spans="1:3">
      <c r="A217" s="3" t="s">
        <v>561</v>
      </c>
    </row>
    <row r="218" spans="1:3">
      <c r="A218" s="4" t="s">
        <v>562</v>
      </c>
      <c r="B218" s="6" t="n">
        <v>0</v>
      </c>
      <c r="C218" s="6" t="n">
        <v>0</v>
      </c>
    </row>
    <row r="219" spans="1:3">
      <c r="A219" s="4" t="s">
        <v>563</v>
      </c>
      <c r="B219" s="6" t="n">
        <v>0</v>
      </c>
      <c r="C219" s="6" t="n">
        <v>0</v>
      </c>
    </row>
    <row r="220" spans="1:3">
      <c r="A220" s="4" t="s">
        <v>564</v>
      </c>
      <c r="B220" s="6" t="n">
        <v>0</v>
      </c>
      <c r="C220" s="6" t="n">
        <v>0</v>
      </c>
    </row>
    <row r="221" spans="1:3">
      <c r="A221" s="4" t="s">
        <v>565</v>
      </c>
      <c r="B221" s="6" t="n">
        <v>0</v>
      </c>
      <c r="C221" s="6" t="n">
        <v>0</v>
      </c>
    </row>
    <row r="222" spans="1:3">
      <c r="A222" s="4" t="s">
        <v>566</v>
      </c>
      <c r="B222" s="6" t="n">
        <v>0</v>
      </c>
      <c r="C222" s="6" t="n">
        <v>0</v>
      </c>
    </row>
    <row r="223" spans="1:3">
      <c r="A223" s="4" t="s">
        <v>606</v>
      </c>
    </row>
    <row r="224" spans="1:3">
      <c r="A224" s="3" t="s">
        <v>561</v>
      </c>
    </row>
    <row r="225" spans="1:3">
      <c r="A225" s="4" t="s">
        <v>562</v>
      </c>
      <c r="B225" s="6" t="n">
        <v>0</v>
      </c>
      <c r="C225" s="6" t="n">
        <v>0</v>
      </c>
    </row>
    <row r="226" spans="1:3">
      <c r="A226" s="4" t="s">
        <v>563</v>
      </c>
      <c r="B226" s="6" t="n">
        <v>0</v>
      </c>
      <c r="C226" s="6" t="n">
        <v>0</v>
      </c>
    </row>
    <row r="227" spans="1:3">
      <c r="A227" s="4" t="s">
        <v>564</v>
      </c>
      <c r="B227" s="6" t="n">
        <v>0</v>
      </c>
      <c r="C227" s="6" t="n">
        <v>0</v>
      </c>
    </row>
    <row r="228" spans="1:3">
      <c r="A228" s="4" t="s">
        <v>565</v>
      </c>
      <c r="B228" s="6" t="n">
        <v>0</v>
      </c>
      <c r="C228" s="6" t="n">
        <v>0</v>
      </c>
    </row>
    <row r="229" spans="1:3">
      <c r="A229" s="4" t="s">
        <v>566</v>
      </c>
      <c r="B229" s="6" t="n">
        <v>0</v>
      </c>
      <c r="C229" s="6" t="n">
        <v>0</v>
      </c>
    </row>
    <row r="230" spans="1:3">
      <c r="A230" s="4" t="s">
        <v>607</v>
      </c>
    </row>
    <row r="231" spans="1:3">
      <c r="A231" s="3" t="s">
        <v>555</v>
      </c>
    </row>
    <row r="232" spans="1:3">
      <c r="A232" s="4" t="s">
        <v>557</v>
      </c>
      <c r="B232" s="6" t="n">
        <v>5</v>
      </c>
      <c r="C232" s="6" t="n">
        <v>49</v>
      </c>
    </row>
    <row r="233" spans="1:3">
      <c r="A233" s="4" t="s">
        <v>608</v>
      </c>
    </row>
    <row r="234" spans="1:3">
      <c r="A234" s="3" t="s">
        <v>555</v>
      </c>
    </row>
    <row r="235" spans="1:3">
      <c r="A235" s="4" t="s">
        <v>557</v>
      </c>
      <c r="B235" s="6" t="n">
        <v>12</v>
      </c>
      <c r="C235" s="6" t="n">
        <v>3</v>
      </c>
    </row>
    <row r="236" spans="1:3">
      <c r="A236" s="4" t="s">
        <v>609</v>
      </c>
    </row>
    <row r="237" spans="1:3">
      <c r="A237" s="3" t="s">
        <v>555</v>
      </c>
    </row>
    <row r="238" spans="1:3">
      <c r="A238" s="4" t="s">
        <v>557</v>
      </c>
      <c r="B238" s="6" t="n">
        <v>57</v>
      </c>
      <c r="C238" s="6" t="n">
        <v>22</v>
      </c>
    </row>
    <row r="239" spans="1:3">
      <c r="A239" s="4" t="s">
        <v>610</v>
      </c>
    </row>
    <row r="240" spans="1:3">
      <c r="A240" s="3" t="s">
        <v>553</v>
      </c>
    </row>
    <row r="241" spans="1:3">
      <c r="A241" s="4" t="s">
        <v>554</v>
      </c>
      <c r="B241" s="6" t="n">
        <v>398</v>
      </c>
      <c r="C241" s="6" t="n">
        <v>383</v>
      </c>
    </row>
    <row r="242" spans="1:3">
      <c r="A242" s="3" t="s">
        <v>555</v>
      </c>
    </row>
    <row r="243" spans="1:3">
      <c r="A243" s="4" t="s">
        <v>556</v>
      </c>
      <c r="B243" s="6" t="n">
        <v>398</v>
      </c>
      <c r="C243" s="6" t="n">
        <v>383</v>
      </c>
    </row>
    <row r="244" spans="1:3">
      <c r="A244" s="4" t="s">
        <v>611</v>
      </c>
    </row>
    <row r="245" spans="1:3">
      <c r="A245" s="3" t="s">
        <v>553</v>
      </c>
    </row>
    <row r="246" spans="1:3">
      <c r="A246" s="4" t="s">
        <v>554</v>
      </c>
      <c r="B246" s="6" t="n">
        <v>195</v>
      </c>
      <c r="C246" s="6" t="n">
        <v>195</v>
      </c>
    </row>
    <row r="247" spans="1:3">
      <c r="A247" s="3" t="s">
        <v>555</v>
      </c>
    </row>
    <row r="248" spans="1:3">
      <c r="A248" s="4" t="s">
        <v>556</v>
      </c>
      <c r="B248" s="6" t="n">
        <v>195</v>
      </c>
      <c r="C248" s="6" t="n">
        <v>195</v>
      </c>
    </row>
    <row r="249" spans="1:3">
      <c r="A249" s="4" t="s">
        <v>612</v>
      </c>
    </row>
    <row r="250" spans="1:3">
      <c r="A250" s="3" t="s">
        <v>553</v>
      </c>
    </row>
    <row r="251" spans="1:3">
      <c r="A251" s="4" t="s">
        <v>554</v>
      </c>
      <c r="B251" s="6" t="n">
        <v>488</v>
      </c>
      <c r="C251" s="6" t="n">
        <v>502</v>
      </c>
    </row>
    <row r="252" spans="1:3">
      <c r="A252" s="3" t="s">
        <v>555</v>
      </c>
    </row>
    <row r="253" spans="1:3">
      <c r="A253" s="4" t="s">
        <v>556</v>
      </c>
      <c r="B253" s="6" t="n">
        <v>488</v>
      </c>
      <c r="C253" s="6" t="n">
        <v>502</v>
      </c>
    </row>
    <row r="254" spans="1:3">
      <c r="A254" s="4" t="s">
        <v>613</v>
      </c>
    </row>
    <row r="255" spans="1:3">
      <c r="A255" s="3" t="s">
        <v>553</v>
      </c>
    </row>
    <row r="256" spans="1:3">
      <c r="A256" s="4" t="s">
        <v>554</v>
      </c>
      <c r="B256" s="6" t="n">
        <v>952</v>
      </c>
      <c r="C256" s="6" t="n">
        <v>878</v>
      </c>
    </row>
    <row r="257" spans="1:3">
      <c r="A257" s="3" t="s">
        <v>555</v>
      </c>
    </row>
    <row r="258" spans="1:3">
      <c r="A258" s="4" t="s">
        <v>556</v>
      </c>
      <c r="B258" s="6" t="n">
        <v>952</v>
      </c>
      <c r="C258" s="6" t="n">
        <v>878</v>
      </c>
    </row>
    <row r="259" spans="1:3">
      <c r="A259" s="4" t="s">
        <v>614</v>
      </c>
    </row>
    <row r="260" spans="1:3">
      <c r="A260" s="3" t="s">
        <v>553</v>
      </c>
    </row>
    <row r="261" spans="1:3">
      <c r="A261" s="4" t="s">
        <v>554</v>
      </c>
      <c r="B261" s="6" t="n">
        <v>557</v>
      </c>
      <c r="C261" s="6" t="n">
        <v>537</v>
      </c>
    </row>
    <row r="262" spans="1:3">
      <c r="A262" s="3" t="s">
        <v>555</v>
      </c>
    </row>
    <row r="263" spans="1:3">
      <c r="A263" s="4" t="s">
        <v>556</v>
      </c>
      <c r="B263" s="6" t="n">
        <v>557</v>
      </c>
      <c r="C263" s="6" t="n">
        <v>537</v>
      </c>
    </row>
    <row r="264" spans="1:3">
      <c r="A264" s="4" t="s">
        <v>615</v>
      </c>
    </row>
    <row r="265" spans="1:3">
      <c r="A265" s="3" t="s">
        <v>553</v>
      </c>
    </row>
    <row r="266" spans="1:3">
      <c r="A266" s="4" t="s">
        <v>554</v>
      </c>
      <c r="B266" s="6" t="n">
        <v>82</v>
      </c>
      <c r="C266" s="6" t="n">
        <v>79</v>
      </c>
    </row>
    <row r="267" spans="1:3">
      <c r="A267" s="3" t="s">
        <v>555</v>
      </c>
    </row>
    <row r="268" spans="1:3">
      <c r="A268" s="4" t="s">
        <v>556</v>
      </c>
      <c r="B268" s="6" t="n">
        <v>82</v>
      </c>
      <c r="C268" s="6" t="n">
        <v>79</v>
      </c>
    </row>
    <row r="269" spans="1:3">
      <c r="A269" s="4" t="s">
        <v>616</v>
      </c>
    </row>
    <row r="270" spans="1:3">
      <c r="A270" s="3" t="s">
        <v>553</v>
      </c>
    </row>
    <row r="271" spans="1:3">
      <c r="A271" s="4" t="s">
        <v>554</v>
      </c>
      <c r="B271" s="6" t="n">
        <v>1580</v>
      </c>
      <c r="C271" s="6" t="n">
        <v>1557</v>
      </c>
    </row>
    <row r="272" spans="1:3">
      <c r="A272" s="3" t="s">
        <v>555</v>
      </c>
    </row>
    <row r="273" spans="1:3">
      <c r="A273" s="4" t="s">
        <v>556</v>
      </c>
      <c r="B273" s="6" t="n">
        <v>1580</v>
      </c>
      <c r="C273" s="6" t="n">
        <v>1557</v>
      </c>
    </row>
    <row r="274" spans="1:3">
      <c r="A274" s="4" t="s">
        <v>617</v>
      </c>
    </row>
    <row r="275" spans="1:3">
      <c r="A275" s="3" t="s">
        <v>553</v>
      </c>
    </row>
    <row r="276" spans="1:3">
      <c r="A276" s="4" t="s">
        <v>554</v>
      </c>
      <c r="B276" s="6" t="n">
        <v>271</v>
      </c>
      <c r="C276" s="6" t="n">
        <v>272</v>
      </c>
    </row>
    <row r="277" spans="1:3">
      <c r="A277" s="3" t="s">
        <v>555</v>
      </c>
    </row>
    <row r="278" spans="1:3">
      <c r="A278" s="4" t="s">
        <v>556</v>
      </c>
      <c r="B278" s="6" t="n">
        <v>271</v>
      </c>
      <c r="C278" s="6" t="n">
        <v>272</v>
      </c>
    </row>
    <row r="279" spans="1:3">
      <c r="A279" s="4" t="s">
        <v>618</v>
      </c>
    </row>
    <row r="280" spans="1:3">
      <c r="A280" s="3" t="s">
        <v>553</v>
      </c>
    </row>
    <row r="281" spans="1:3">
      <c r="A281" s="4" t="s">
        <v>554</v>
      </c>
      <c r="B281" s="6" t="n">
        <v>142</v>
      </c>
      <c r="C281" s="6" t="n">
        <v>149</v>
      </c>
    </row>
    <row r="282" spans="1:3">
      <c r="A282" s="3" t="s">
        <v>555</v>
      </c>
    </row>
    <row r="283" spans="1:3">
      <c r="A283" s="4" t="s">
        <v>556</v>
      </c>
      <c r="B283" s="6" t="n">
        <v>142</v>
      </c>
      <c r="C283" s="6" t="n">
        <v>149</v>
      </c>
    </row>
    <row r="284" spans="1:3">
      <c r="A284" s="4" t="s">
        <v>619</v>
      </c>
    </row>
    <row r="285" spans="1:3">
      <c r="A285" s="3" t="s">
        <v>553</v>
      </c>
    </row>
    <row r="286" spans="1:3">
      <c r="A286" s="4" t="s">
        <v>554</v>
      </c>
      <c r="B286" s="6" t="n">
        <v>257</v>
      </c>
      <c r="C286" s="6" t="n">
        <v>275</v>
      </c>
    </row>
    <row r="287" spans="1:3">
      <c r="A287" s="3" t="s">
        <v>555</v>
      </c>
    </row>
    <row r="288" spans="1:3">
      <c r="A288" s="4" t="s">
        <v>556</v>
      </c>
      <c r="B288" s="6" t="n">
        <v>257</v>
      </c>
      <c r="C288" s="6" t="n">
        <v>275</v>
      </c>
    </row>
    <row r="289" spans="1:3">
      <c r="A289" s="4" t="s">
        <v>620</v>
      </c>
    </row>
    <row r="290" spans="1:3">
      <c r="A290" s="3" t="s">
        <v>553</v>
      </c>
    </row>
    <row r="291" spans="1:3">
      <c r="A291" s="4" t="s">
        <v>554</v>
      </c>
      <c r="B291" s="6" t="n">
        <v>555</v>
      </c>
      <c r="C291" s="6" t="n">
        <v>515</v>
      </c>
    </row>
    <row r="292" spans="1:3">
      <c r="A292" s="3" t="s">
        <v>555</v>
      </c>
    </row>
    <row r="293" spans="1:3">
      <c r="A293" s="4" t="s">
        <v>556</v>
      </c>
      <c r="B293" s="6" t="n">
        <v>555</v>
      </c>
      <c r="C293" s="6" t="n">
        <v>515</v>
      </c>
    </row>
    <row r="294" spans="1:3">
      <c r="A294" s="4" t="s">
        <v>621</v>
      </c>
    </row>
    <row r="295" spans="1:3">
      <c r="A295" s="3" t="s">
        <v>553</v>
      </c>
    </row>
    <row r="296" spans="1:3">
      <c r="A296" s="4" t="s">
        <v>554</v>
      </c>
      <c r="B296" s="6" t="n">
        <v>322</v>
      </c>
      <c r="C296" s="6" t="n">
        <v>316</v>
      </c>
    </row>
    <row r="297" spans="1:3">
      <c r="A297" s="3" t="s">
        <v>555</v>
      </c>
    </row>
    <row r="298" spans="1:3">
      <c r="A298" s="4" t="s">
        <v>556</v>
      </c>
      <c r="B298" s="6" t="n">
        <v>322</v>
      </c>
      <c r="C298" s="6" t="n">
        <v>316</v>
      </c>
    </row>
    <row r="299" spans="1:3">
      <c r="A299" s="4" t="s">
        <v>622</v>
      </c>
    </row>
    <row r="300" spans="1:3">
      <c r="A300" s="3" t="s">
        <v>553</v>
      </c>
    </row>
    <row r="301" spans="1:3">
      <c r="A301" s="4" t="s">
        <v>554</v>
      </c>
      <c r="B301" s="6" t="n">
        <v>33</v>
      </c>
      <c r="C301" s="6" t="n">
        <v>30</v>
      </c>
    </row>
    <row r="302" spans="1:3">
      <c r="A302" s="3" t="s">
        <v>555</v>
      </c>
    </row>
    <row r="303" spans="1:3">
      <c r="A303" s="4" t="s">
        <v>556</v>
      </c>
      <c r="B303" s="6" t="n">
        <v>33</v>
      </c>
      <c r="C303" s="6" t="n">
        <v>30</v>
      </c>
    </row>
    <row r="304" spans="1:3">
      <c r="A304" s="4" t="s">
        <v>623</v>
      </c>
    </row>
    <row r="305" spans="1:3">
      <c r="A305" s="3" t="s">
        <v>553</v>
      </c>
    </row>
    <row r="306" spans="1:3">
      <c r="A306" s="4" t="s">
        <v>554</v>
      </c>
      <c r="B306" s="6" t="n">
        <v>1073</v>
      </c>
      <c r="C306" s="6" t="n">
        <v>1013</v>
      </c>
    </row>
    <row r="307" spans="1:3">
      <c r="A307" s="3" t="s">
        <v>555</v>
      </c>
    </row>
    <row r="308" spans="1:3">
      <c r="A308" s="4" t="s">
        <v>556</v>
      </c>
      <c r="B308" s="6" t="n">
        <v>1073</v>
      </c>
      <c r="C308" s="6" t="n">
        <v>1013</v>
      </c>
    </row>
    <row r="309" spans="1:3">
      <c r="A309" s="4" t="s">
        <v>624</v>
      </c>
    </row>
    <row r="310" spans="1:3">
      <c r="A310" s="3" t="s">
        <v>553</v>
      </c>
    </row>
    <row r="311" spans="1:3">
      <c r="A311" s="4" t="s">
        <v>554</v>
      </c>
      <c r="B311" s="6" t="n">
        <v>127</v>
      </c>
      <c r="C311" s="6" t="n">
        <v>111</v>
      </c>
    </row>
    <row r="312" spans="1:3">
      <c r="A312" s="3" t="s">
        <v>555</v>
      </c>
    </row>
    <row r="313" spans="1:3">
      <c r="A313" s="4" t="s">
        <v>556</v>
      </c>
      <c r="B313" s="6" t="n">
        <v>127</v>
      </c>
      <c r="C313" s="6" t="n">
        <v>111</v>
      </c>
    </row>
    <row r="314" spans="1:3">
      <c r="A314" s="4" t="s">
        <v>625</v>
      </c>
    </row>
    <row r="315" spans="1:3">
      <c r="A315" s="3" t="s">
        <v>553</v>
      </c>
    </row>
    <row r="316" spans="1:3">
      <c r="A316" s="4" t="s">
        <v>554</v>
      </c>
      <c r="B316" s="6" t="n">
        <v>53</v>
      </c>
      <c r="C316" s="6" t="n">
        <v>46</v>
      </c>
    </row>
    <row r="317" spans="1:3">
      <c r="A317" s="3" t="s">
        <v>555</v>
      </c>
    </row>
    <row r="318" spans="1:3">
      <c r="A318" s="4" t="s">
        <v>556</v>
      </c>
      <c r="B318" s="6" t="n">
        <v>53</v>
      </c>
      <c r="C318" s="6" t="n">
        <v>46</v>
      </c>
    </row>
    <row r="319" spans="1:3">
      <c r="A319" s="4" t="s">
        <v>626</v>
      </c>
    </row>
    <row r="320" spans="1:3">
      <c r="A320" s="3" t="s">
        <v>553</v>
      </c>
    </row>
    <row r="321" spans="1:3">
      <c r="A321" s="4" t="s">
        <v>554</v>
      </c>
      <c r="B321" s="6" t="n">
        <v>231</v>
      </c>
      <c r="C321" s="6" t="n">
        <v>227</v>
      </c>
    </row>
    <row r="322" spans="1:3">
      <c r="A322" s="3" t="s">
        <v>555</v>
      </c>
    </row>
    <row r="323" spans="1:3">
      <c r="A323" s="4" t="s">
        <v>556</v>
      </c>
      <c r="B323" s="6" t="n">
        <v>231</v>
      </c>
      <c r="C323" s="6" t="n">
        <v>227</v>
      </c>
    </row>
    <row r="324" spans="1:3">
      <c r="A324" s="4" t="s">
        <v>627</v>
      </c>
    </row>
    <row r="325" spans="1:3">
      <c r="A325" s="3" t="s">
        <v>553</v>
      </c>
    </row>
    <row r="326" spans="1:3">
      <c r="A326" s="4" t="s">
        <v>554</v>
      </c>
      <c r="B326" s="6" t="n">
        <v>378</v>
      </c>
      <c r="C326" s="6" t="n">
        <v>359</v>
      </c>
    </row>
    <row r="327" spans="1:3">
      <c r="A327" s="3" t="s">
        <v>555</v>
      </c>
    </row>
    <row r="328" spans="1:3">
      <c r="A328" s="4" t="s">
        <v>556</v>
      </c>
      <c r="B328" s="6" t="n">
        <v>378</v>
      </c>
      <c r="C328" s="6" t="n">
        <v>359</v>
      </c>
    </row>
    <row r="329" spans="1:3">
      <c r="A329" s="4" t="s">
        <v>628</v>
      </c>
    </row>
    <row r="330" spans="1:3">
      <c r="A330" s="3" t="s">
        <v>553</v>
      </c>
    </row>
    <row r="331" spans="1:3">
      <c r="A331" s="4" t="s">
        <v>554</v>
      </c>
      <c r="B331" s="6" t="n">
        <v>235</v>
      </c>
      <c r="C331" s="6" t="n">
        <v>221</v>
      </c>
    </row>
    <row r="332" spans="1:3">
      <c r="A332" s="3" t="s">
        <v>555</v>
      </c>
    </row>
    <row r="333" spans="1:3">
      <c r="A333" s="4" t="s">
        <v>556</v>
      </c>
      <c r="B333" s="6" t="n">
        <v>235</v>
      </c>
      <c r="C333" s="6" t="n">
        <v>221</v>
      </c>
    </row>
    <row r="334" spans="1:3">
      <c r="A334" s="4" t="s">
        <v>629</v>
      </c>
    </row>
    <row r="335" spans="1:3">
      <c r="A335" s="3" t="s">
        <v>553</v>
      </c>
    </row>
    <row r="336" spans="1:3">
      <c r="A336" s="4" t="s">
        <v>554</v>
      </c>
      <c r="B336" s="6" t="n">
        <v>49</v>
      </c>
      <c r="C336" s="6" t="n">
        <v>49</v>
      </c>
    </row>
    <row r="337" spans="1:3">
      <c r="A337" s="3" t="s">
        <v>555</v>
      </c>
    </row>
    <row r="338" spans="1:3">
      <c r="A338" s="4" t="s">
        <v>556</v>
      </c>
      <c r="B338" s="6" t="n">
        <v>49</v>
      </c>
      <c r="C338" s="6" t="n">
        <v>49</v>
      </c>
    </row>
    <row r="339" spans="1:3">
      <c r="A339" s="4" t="s">
        <v>630</v>
      </c>
    </row>
    <row r="340" spans="1:3">
      <c r="A340" s="3" t="s">
        <v>553</v>
      </c>
    </row>
    <row r="341" spans="1:3">
      <c r="A341" s="4" t="s">
        <v>554</v>
      </c>
      <c r="B341" s="6" t="n">
        <v>19</v>
      </c>
      <c r="C341" s="6" t="n">
        <v>4</v>
      </c>
    </row>
    <row r="342" spans="1:3">
      <c r="A342" s="3" t="s">
        <v>555</v>
      </c>
    </row>
    <row r="343" spans="1:3">
      <c r="A343" s="4" t="s">
        <v>556</v>
      </c>
      <c r="B343" s="6" t="n">
        <v>19</v>
      </c>
      <c r="C343" s="6" t="n">
        <v>4</v>
      </c>
    </row>
    <row r="344" spans="1:3">
      <c r="A344" s="4" t="s">
        <v>631</v>
      </c>
    </row>
    <row r="345" spans="1:3">
      <c r="A345" s="3" t="s">
        <v>553</v>
      </c>
    </row>
    <row r="346" spans="1:3">
      <c r="A346" s="4" t="s">
        <v>554</v>
      </c>
      <c r="B346" s="6" t="n">
        <v>0</v>
      </c>
      <c r="C346" s="6" t="n">
        <v>0</v>
      </c>
    </row>
    <row r="347" spans="1:3">
      <c r="A347" s="3" t="s">
        <v>555</v>
      </c>
    </row>
    <row r="348" spans="1:3">
      <c r="A348" s="4" t="s">
        <v>556</v>
      </c>
      <c r="B348" s="6" t="n">
        <v>0</v>
      </c>
      <c r="C348" s="6" t="n">
        <v>0</v>
      </c>
    </row>
    <row r="349" spans="1:3">
      <c r="A349" s="4" t="s">
        <v>632</v>
      </c>
    </row>
    <row r="350" spans="1:3">
      <c r="A350" s="3" t="s">
        <v>553</v>
      </c>
    </row>
    <row r="351" spans="1:3">
      <c r="A351" s="4" t="s">
        <v>554</v>
      </c>
      <c r="B351" s="6" t="n">
        <v>0</v>
      </c>
      <c r="C351" s="6" t="n">
        <v>0</v>
      </c>
    </row>
    <row r="352" spans="1:3">
      <c r="A352" s="3" t="s">
        <v>555</v>
      </c>
    </row>
    <row r="353" spans="1:3">
      <c r="A353" s="4" t="s">
        <v>556</v>
      </c>
      <c r="B353" s="6" t="n">
        <v>0</v>
      </c>
      <c r="C353" s="6" t="n">
        <v>0</v>
      </c>
    </row>
    <row r="354" spans="1:3">
      <c r="A354" s="4" t="s">
        <v>633</v>
      </c>
    </row>
    <row r="355" spans="1:3">
      <c r="A355" s="3" t="s">
        <v>553</v>
      </c>
    </row>
    <row r="356" spans="1:3">
      <c r="A356" s="4" t="s">
        <v>554</v>
      </c>
      <c r="B356" s="6" t="n">
        <v>0</v>
      </c>
      <c r="C356" s="6" t="n">
        <v>0</v>
      </c>
    </row>
    <row r="357" spans="1:3">
      <c r="A357" s="3" t="s">
        <v>555</v>
      </c>
    </row>
    <row r="358" spans="1:3">
      <c r="A358" s="4" t="s">
        <v>556</v>
      </c>
      <c r="B358" s="6" t="n">
        <v>0</v>
      </c>
      <c r="C358" s="6" t="n">
        <v>0</v>
      </c>
    </row>
    <row r="359" spans="1:3">
      <c r="A359" s="4" t="s">
        <v>634</v>
      </c>
    </row>
    <row r="360" spans="1:3">
      <c r="A360" s="3" t="s">
        <v>553</v>
      </c>
    </row>
    <row r="361" spans="1:3">
      <c r="A361" s="4" t="s">
        <v>554</v>
      </c>
      <c r="B361" s="6" t="n">
        <v>19</v>
      </c>
      <c r="C361" s="6" t="n">
        <v>4</v>
      </c>
    </row>
    <row r="362" spans="1:3">
      <c r="A362" s="3" t="s">
        <v>555</v>
      </c>
    </row>
    <row r="363" spans="1:3">
      <c r="A363" s="4" t="s">
        <v>556</v>
      </c>
      <c r="B363" s="6" t="n">
        <v>19</v>
      </c>
      <c r="C363" s="6" t="n">
        <v>4</v>
      </c>
    </row>
    <row r="364" spans="1:3">
      <c r="A364" s="4" t="s">
        <v>635</v>
      </c>
    </row>
    <row r="365" spans="1:3">
      <c r="A365" s="3" t="s">
        <v>553</v>
      </c>
    </row>
    <row r="366" spans="1:3">
      <c r="A366" s="4" t="s">
        <v>554</v>
      </c>
      <c r="B366" s="6" t="n">
        <v>0</v>
      </c>
      <c r="C366" s="6" t="n">
        <v>0</v>
      </c>
    </row>
    <row r="367" spans="1:3">
      <c r="A367" s="3" t="s">
        <v>555</v>
      </c>
    </row>
    <row r="368" spans="1:3">
      <c r="A368" s="4" t="s">
        <v>556</v>
      </c>
      <c r="B368" s="6" t="n">
        <v>0</v>
      </c>
      <c r="C368" s="6" t="n">
        <v>0</v>
      </c>
    </row>
    <row r="369" spans="1:3">
      <c r="A369" s="4" t="s">
        <v>636</v>
      </c>
    </row>
    <row r="370" spans="1:3">
      <c r="A370" s="3" t="s">
        <v>553</v>
      </c>
    </row>
    <row r="371" spans="1:3">
      <c r="A371" s="4" t="s">
        <v>554</v>
      </c>
      <c r="B371" s="6" t="n">
        <v>0</v>
      </c>
      <c r="C371" s="6" t="n">
        <v>0</v>
      </c>
    </row>
    <row r="372" spans="1:3">
      <c r="A372" s="3" t="s">
        <v>555</v>
      </c>
    </row>
    <row r="373" spans="1:3">
      <c r="A373" s="4" t="s">
        <v>556</v>
      </c>
      <c r="B373" s="6" t="n">
        <v>0</v>
      </c>
      <c r="C373" s="6" t="n">
        <v>0</v>
      </c>
    </row>
    <row r="374" spans="1:3">
      <c r="A374" s="4" t="s">
        <v>637</v>
      </c>
    </row>
    <row r="375" spans="1:3">
      <c r="A375" s="3" t="s">
        <v>553</v>
      </c>
    </row>
    <row r="376" spans="1:3">
      <c r="A376" s="4" t="s">
        <v>554</v>
      </c>
      <c r="B376" s="6" t="n">
        <v>0</v>
      </c>
      <c r="C376" s="6" t="n">
        <v>0</v>
      </c>
    </row>
    <row r="377" spans="1:3">
      <c r="A377" s="3" t="s">
        <v>555</v>
      </c>
    </row>
    <row r="378" spans="1:3">
      <c r="A378" s="4" t="s">
        <v>556</v>
      </c>
      <c r="B378" s="6" t="n">
        <v>0</v>
      </c>
      <c r="C378" s="6" t="n">
        <v>0</v>
      </c>
    </row>
    <row r="379" spans="1:3">
      <c r="A379" s="4" t="s">
        <v>638</v>
      </c>
    </row>
    <row r="380" spans="1:3">
      <c r="A380" s="3" t="s">
        <v>553</v>
      </c>
    </row>
    <row r="381" spans="1:3">
      <c r="A381" s="4" t="s">
        <v>554</v>
      </c>
      <c r="B381" s="6" t="n">
        <v>0</v>
      </c>
      <c r="C381" s="6" t="n">
        <v>0</v>
      </c>
    </row>
    <row r="382" spans="1:3">
      <c r="A382" s="3" t="s">
        <v>555</v>
      </c>
    </row>
    <row r="383" spans="1:3">
      <c r="A383" s="4" t="s">
        <v>556</v>
      </c>
      <c r="B383" s="6" t="n">
        <v>0</v>
      </c>
      <c r="C383" s="6" t="n">
        <v>0</v>
      </c>
    </row>
    <row r="384" spans="1:3">
      <c r="A384" s="4" t="s">
        <v>639</v>
      </c>
    </row>
    <row r="385" spans="1:3">
      <c r="A385" s="3" t="s">
        <v>553</v>
      </c>
    </row>
    <row r="386" spans="1:3">
      <c r="A386" s="4" t="s">
        <v>554</v>
      </c>
      <c r="B386" s="6" t="n">
        <v>0</v>
      </c>
      <c r="C386" s="6" t="n">
        <v>0</v>
      </c>
    </row>
    <row r="387" spans="1:3">
      <c r="A387" s="3" t="s">
        <v>555</v>
      </c>
    </row>
    <row r="388" spans="1:3">
      <c r="A388" s="4" t="s">
        <v>556</v>
      </c>
      <c r="B388" s="6" t="n">
        <v>0</v>
      </c>
      <c r="C388" s="6" t="n">
        <v>0</v>
      </c>
    </row>
    <row r="389" spans="1:3">
      <c r="A389" s="4" t="s">
        <v>640</v>
      </c>
    </row>
    <row r="390" spans="1:3">
      <c r="A390" s="3" t="s">
        <v>553</v>
      </c>
    </row>
    <row r="391" spans="1:3">
      <c r="A391" s="4" t="s">
        <v>554</v>
      </c>
      <c r="B391" s="6" t="n">
        <v>0</v>
      </c>
      <c r="C391" s="6" t="n">
        <v>0</v>
      </c>
    </row>
    <row r="392" spans="1:3">
      <c r="A392" s="3" t="s">
        <v>555</v>
      </c>
    </row>
    <row r="393" spans="1:3">
      <c r="A393" s="4" t="s">
        <v>556</v>
      </c>
      <c r="B393" s="6" t="n">
        <v>0</v>
      </c>
      <c r="C393" s="6" t="n">
        <v>0</v>
      </c>
    </row>
    <row r="394" spans="1:3">
      <c r="A394" s="4" t="s">
        <v>641</v>
      </c>
    </row>
    <row r="395" spans="1:3">
      <c r="A395" s="3" t="s">
        <v>553</v>
      </c>
    </row>
    <row r="396" spans="1:3">
      <c r="A396" s="4" t="s">
        <v>554</v>
      </c>
      <c r="B396" s="6" t="n">
        <v>0</v>
      </c>
      <c r="C396" s="6" t="n">
        <v>0</v>
      </c>
    </row>
    <row r="397" spans="1:3">
      <c r="A397" s="3" t="s">
        <v>555</v>
      </c>
    </row>
    <row r="398" spans="1:3">
      <c r="A398" s="4" t="s">
        <v>556</v>
      </c>
      <c r="B398" s="6" t="n">
        <v>0</v>
      </c>
      <c r="C398" s="6" t="n">
        <v>0</v>
      </c>
    </row>
    <row r="399" spans="1:3">
      <c r="A399" s="4" t="s">
        <v>642</v>
      </c>
    </row>
    <row r="400" spans="1:3">
      <c r="A400" s="3" t="s">
        <v>553</v>
      </c>
    </row>
    <row r="401" spans="1:3">
      <c r="A401" s="4" t="s">
        <v>554</v>
      </c>
      <c r="B401" s="6" t="n">
        <v>0</v>
      </c>
      <c r="C401" s="6" t="n">
        <v>0</v>
      </c>
    </row>
    <row r="402" spans="1:3">
      <c r="A402" s="3" t="s">
        <v>555</v>
      </c>
    </row>
    <row r="403" spans="1:3">
      <c r="A403" s="4" t="s">
        <v>556</v>
      </c>
      <c r="B403" s="6" t="n">
        <v>0</v>
      </c>
      <c r="C403" s="6" t="n">
        <v>0</v>
      </c>
    </row>
    <row r="404" spans="1:3">
      <c r="A404" s="4" t="s">
        <v>643</v>
      </c>
    </row>
    <row r="405" spans="1:3">
      <c r="A405" s="3" t="s">
        <v>553</v>
      </c>
    </row>
    <row r="406" spans="1:3">
      <c r="A406" s="4" t="s">
        <v>554</v>
      </c>
      <c r="B406" s="6" t="n">
        <v>0</v>
      </c>
      <c r="C406" s="6" t="n">
        <v>0</v>
      </c>
    </row>
    <row r="407" spans="1:3">
      <c r="A407" s="3" t="s">
        <v>555</v>
      </c>
    </row>
    <row r="408" spans="1:3">
      <c r="A408" s="4" t="s">
        <v>556</v>
      </c>
      <c r="B408" s="6" t="n">
        <v>0</v>
      </c>
      <c r="C408" s="6" t="n">
        <v>0</v>
      </c>
    </row>
    <row r="409" spans="1:3">
      <c r="A409" s="4" t="s">
        <v>644</v>
      </c>
    </row>
    <row r="410" spans="1:3">
      <c r="A410" s="3" t="s">
        <v>553</v>
      </c>
    </row>
    <row r="411" spans="1:3">
      <c r="A411" s="4" t="s">
        <v>554</v>
      </c>
      <c r="B411" s="6" t="n">
        <v>12060</v>
      </c>
      <c r="C411" s="6" t="n">
        <v>10943</v>
      </c>
    </row>
    <row r="412" spans="1:3">
      <c r="A412" s="3" t="s">
        <v>555</v>
      </c>
    </row>
    <row r="413" spans="1:3">
      <c r="A413" s="4" t="s">
        <v>557</v>
      </c>
      <c r="B413" s="6" t="n">
        <v>101</v>
      </c>
      <c r="C413" s="6" t="n">
        <v>101</v>
      </c>
    </row>
    <row r="414" spans="1:3">
      <c r="A414" s="4" t="s">
        <v>558</v>
      </c>
      <c r="B414" s="6" t="n">
        <v>11959</v>
      </c>
      <c r="C414" s="6" t="n">
        <v>10842</v>
      </c>
    </row>
    <row r="415" spans="1:3">
      <c r="A415" s="4" t="s">
        <v>556</v>
      </c>
      <c r="B415" s="6" t="n">
        <v>12060</v>
      </c>
      <c r="C415" s="6" t="n">
        <v>10943</v>
      </c>
    </row>
    <row r="416" spans="1:3">
      <c r="A416" s="4" t="s">
        <v>559</v>
      </c>
      <c r="B416" s="6" t="n">
        <v>57</v>
      </c>
      <c r="C416" s="6" t="n">
        <v>22</v>
      </c>
    </row>
    <row r="417" spans="1:3">
      <c r="A417" s="4" t="s">
        <v>645</v>
      </c>
    </row>
    <row r="418" spans="1:3">
      <c r="A418" s="3" t="s">
        <v>561</v>
      </c>
    </row>
    <row r="419" spans="1:3">
      <c r="A419" s="4" t="s">
        <v>562</v>
      </c>
      <c r="B419" s="6" t="n">
        <v>0</v>
      </c>
      <c r="C419" s="6" t="n">
        <v>0</v>
      </c>
    </row>
    <row r="420" spans="1:3">
      <c r="A420" s="4" t="s">
        <v>563</v>
      </c>
      <c r="B420" s="6" t="n">
        <v>0</v>
      </c>
      <c r="C420" s="6" t="n">
        <v>0</v>
      </c>
    </row>
    <row r="421" spans="1:3">
      <c r="A421" s="4" t="s">
        <v>564</v>
      </c>
      <c r="B421" s="6" t="n">
        <v>0</v>
      </c>
      <c r="C421" s="6" t="n">
        <v>0</v>
      </c>
    </row>
    <row r="422" spans="1:3">
      <c r="A422" s="4" t="s">
        <v>565</v>
      </c>
      <c r="B422" s="6" t="n">
        <v>0</v>
      </c>
      <c r="C422" s="6" t="n">
        <v>0</v>
      </c>
    </row>
    <row r="423" spans="1:3">
      <c r="A423" s="4" t="s">
        <v>566</v>
      </c>
      <c r="B423" s="6" t="n">
        <v>0</v>
      </c>
      <c r="C423" s="6" t="n">
        <v>0</v>
      </c>
    </row>
    <row r="424" spans="1:3">
      <c r="A424" s="4" t="s">
        <v>646</v>
      </c>
    </row>
    <row r="425" spans="1:3">
      <c r="A425" s="3" t="s">
        <v>561</v>
      </c>
    </row>
    <row r="426" spans="1:3">
      <c r="A426" s="4" t="s">
        <v>562</v>
      </c>
      <c r="B426" s="6" t="n">
        <v>27</v>
      </c>
      <c r="C426" s="6" t="n">
        <v>27</v>
      </c>
    </row>
    <row r="427" spans="1:3">
      <c r="A427" s="4" t="s">
        <v>563</v>
      </c>
      <c r="B427" s="6" t="n">
        <v>27</v>
      </c>
      <c r="C427" s="6" t="n">
        <v>27</v>
      </c>
    </row>
    <row r="428" spans="1:3">
      <c r="A428" s="4" t="s">
        <v>564</v>
      </c>
      <c r="B428" s="6" t="n">
        <v>-7</v>
      </c>
      <c r="C428" s="6" t="n">
        <v>-8</v>
      </c>
    </row>
    <row r="429" spans="1:3">
      <c r="A429" s="4" t="s">
        <v>565</v>
      </c>
      <c r="B429" s="6" t="n">
        <v>27</v>
      </c>
      <c r="C429" s="6" t="n">
        <v>27</v>
      </c>
    </row>
    <row r="430" spans="1:3">
      <c r="A430" s="4" t="s">
        <v>566</v>
      </c>
      <c r="B430" s="6" t="n">
        <v>0</v>
      </c>
      <c r="C430" s="6" t="n">
        <v>2</v>
      </c>
    </row>
    <row r="431" spans="1:3">
      <c r="A431" s="4" t="s">
        <v>647</v>
      </c>
    </row>
    <row r="432" spans="1:3">
      <c r="A432" s="3" t="s">
        <v>555</v>
      </c>
    </row>
    <row r="433" spans="1:3">
      <c r="A433" s="4" t="s">
        <v>557</v>
      </c>
      <c r="B433" s="6" t="n">
        <v>5</v>
      </c>
      <c r="C433" s="6" t="n">
        <v>76</v>
      </c>
    </row>
    <row r="434" spans="1:3">
      <c r="A434" s="4" t="s">
        <v>648</v>
      </c>
    </row>
    <row r="435" spans="1:3">
      <c r="A435" s="3" t="s">
        <v>555</v>
      </c>
    </row>
    <row r="436" spans="1:3">
      <c r="A436" s="4" t="s">
        <v>557</v>
      </c>
      <c r="B436" s="6" t="n">
        <v>12</v>
      </c>
      <c r="C436" s="6" t="n">
        <v>3</v>
      </c>
    </row>
    <row r="437" spans="1:3">
      <c r="A437" s="4" t="s">
        <v>649</v>
      </c>
    </row>
    <row r="438" spans="1:3">
      <c r="A438" s="3" t="s">
        <v>555</v>
      </c>
    </row>
    <row r="439" spans="1:3">
      <c r="A439" s="4" t="s">
        <v>557</v>
      </c>
      <c r="B439" s="6" t="n">
        <v>84</v>
      </c>
      <c r="C439" s="6" t="n">
        <v>22</v>
      </c>
    </row>
    <row r="440" spans="1:3">
      <c r="A440" s="4" t="s">
        <v>650</v>
      </c>
    </row>
    <row r="441" spans="1:3">
      <c r="A441" s="3" t="s">
        <v>553</v>
      </c>
    </row>
    <row r="442" spans="1:3">
      <c r="A442" s="4" t="s">
        <v>554</v>
      </c>
      <c r="B442" s="6" t="n">
        <v>6164</v>
      </c>
      <c r="C442" s="6" t="n">
        <v>5382</v>
      </c>
    </row>
    <row r="443" spans="1:3">
      <c r="A443" s="3" t="s">
        <v>555</v>
      </c>
    </row>
    <row r="444" spans="1:3">
      <c r="A444" s="4" t="s">
        <v>556</v>
      </c>
      <c r="B444" s="6" t="n">
        <v>6164</v>
      </c>
      <c r="C444" s="6" t="n">
        <v>5382</v>
      </c>
    </row>
    <row r="445" spans="1:3">
      <c r="A445" s="4" t="s">
        <v>651</v>
      </c>
    </row>
    <row r="446" spans="1:3">
      <c r="A446" s="3" t="s">
        <v>553</v>
      </c>
    </row>
    <row r="447" spans="1:3">
      <c r="A447" s="4" t="s">
        <v>554</v>
      </c>
      <c r="B447" s="6" t="n">
        <v>975</v>
      </c>
      <c r="C447" s="6" t="n">
        <v>987</v>
      </c>
    </row>
    <row r="448" spans="1:3">
      <c r="A448" s="3" t="s">
        <v>555</v>
      </c>
    </row>
    <row r="449" spans="1:3">
      <c r="A449" s="4" t="s">
        <v>556</v>
      </c>
      <c r="B449" s="6" t="n">
        <v>975</v>
      </c>
      <c r="C449" s="6" t="n">
        <v>987</v>
      </c>
    </row>
    <row r="450" spans="1:3">
      <c r="A450" s="4" t="s">
        <v>652</v>
      </c>
    </row>
    <row r="451" spans="1:3">
      <c r="A451" s="3" t="s">
        <v>553</v>
      </c>
    </row>
    <row r="452" spans="1:3">
      <c r="A452" s="4" t="s">
        <v>554</v>
      </c>
      <c r="B452" s="6" t="n">
        <v>2227</v>
      </c>
      <c r="C452" s="6" t="n">
        <v>2111</v>
      </c>
    </row>
    <row r="453" spans="1:3">
      <c r="A453" s="3" t="s">
        <v>555</v>
      </c>
    </row>
    <row r="454" spans="1:3">
      <c r="A454" s="4" t="s">
        <v>556</v>
      </c>
      <c r="B454" s="6" t="n">
        <v>2227</v>
      </c>
      <c r="C454" s="6" t="n">
        <v>2111</v>
      </c>
    </row>
    <row r="455" spans="1:3">
      <c r="A455" s="4" t="s">
        <v>653</v>
      </c>
    </row>
    <row r="456" spans="1:3">
      <c r="A456" s="3" t="s">
        <v>553</v>
      </c>
    </row>
    <row r="457" spans="1:3">
      <c r="A457" s="4" t="s">
        <v>554</v>
      </c>
      <c r="B457" s="6" t="n">
        <v>1877</v>
      </c>
      <c r="C457" s="6" t="n">
        <v>1652</v>
      </c>
    </row>
    <row r="458" spans="1:3">
      <c r="A458" s="3" t="s">
        <v>555</v>
      </c>
    </row>
    <row r="459" spans="1:3">
      <c r="A459" s="4" t="s">
        <v>556</v>
      </c>
      <c r="B459" s="6" t="n">
        <v>1877</v>
      </c>
      <c r="C459" s="6" t="n">
        <v>1652</v>
      </c>
    </row>
    <row r="460" spans="1:3">
      <c r="A460" s="4" t="s">
        <v>654</v>
      </c>
    </row>
    <row r="461" spans="1:3">
      <c r="A461" s="3" t="s">
        <v>553</v>
      </c>
    </row>
    <row r="462" spans="1:3">
      <c r="A462" s="4" t="s">
        <v>554</v>
      </c>
      <c r="B462" s="6" t="n">
        <v>735</v>
      </c>
      <c r="C462" s="6" t="n">
        <v>732</v>
      </c>
    </row>
    <row r="463" spans="1:3">
      <c r="A463" s="3" t="s">
        <v>555</v>
      </c>
    </row>
    <row r="464" spans="1:3">
      <c r="A464" s="4" t="s">
        <v>556</v>
      </c>
      <c r="B464" s="6" t="n">
        <v>735</v>
      </c>
      <c r="C464" s="6" t="n">
        <v>732</v>
      </c>
    </row>
    <row r="465" spans="1:3">
      <c r="A465" s="4" t="s">
        <v>655</v>
      </c>
    </row>
    <row r="466" spans="1:3">
      <c r="A466" s="3" t="s">
        <v>553</v>
      </c>
    </row>
    <row r="467" spans="1:3">
      <c r="A467" s="4" t="s">
        <v>554</v>
      </c>
      <c r="B467" s="6" t="n">
        <v>82</v>
      </c>
      <c r="C467" s="6" t="n">
        <v>79</v>
      </c>
    </row>
    <row r="468" spans="1:3">
      <c r="A468" s="3" t="s">
        <v>555</v>
      </c>
    </row>
    <row r="469" spans="1:3">
      <c r="A469" s="4" t="s">
        <v>556</v>
      </c>
      <c r="B469" s="6" t="n">
        <v>82</v>
      </c>
      <c r="C469" s="6" t="n">
        <v>79</v>
      </c>
    </row>
    <row r="470" spans="1:3">
      <c r="A470" s="4" t="s">
        <v>656</v>
      </c>
    </row>
    <row r="471" spans="1:3">
      <c r="A471" s="3" t="s">
        <v>553</v>
      </c>
    </row>
    <row r="472" spans="1:3">
      <c r="A472" s="4" t="s">
        <v>554</v>
      </c>
      <c r="B472" s="6" t="n">
        <v>2782</v>
      </c>
      <c r="C472" s="6" t="n">
        <v>2693</v>
      </c>
    </row>
    <row r="473" spans="1:3">
      <c r="A473" s="3" t="s">
        <v>555</v>
      </c>
    </row>
    <row r="474" spans="1:3">
      <c r="A474" s="4" t="s">
        <v>556</v>
      </c>
      <c r="B474" s="6" t="n">
        <v>2782</v>
      </c>
      <c r="C474" s="6" t="n">
        <v>2693</v>
      </c>
    </row>
    <row r="475" spans="1:3">
      <c r="A475" s="4" t="s">
        <v>657</v>
      </c>
    </row>
    <row r="476" spans="1:3">
      <c r="A476" s="3" t="s">
        <v>553</v>
      </c>
    </row>
    <row r="477" spans="1:3">
      <c r="A477" s="4" t="s">
        <v>554</v>
      </c>
      <c r="B477" s="6" t="n">
        <v>1077</v>
      </c>
      <c r="C477" s="6" t="n">
        <v>1014</v>
      </c>
    </row>
    <row r="478" spans="1:3">
      <c r="A478" s="3" t="s">
        <v>555</v>
      </c>
    </row>
    <row r="479" spans="1:3">
      <c r="A479" s="4" t="s">
        <v>556</v>
      </c>
      <c r="B479" s="6" t="n">
        <v>1077</v>
      </c>
      <c r="C479" s="6" t="n">
        <v>1014</v>
      </c>
    </row>
    <row r="480" spans="1:3">
      <c r="A480" s="4" t="s">
        <v>658</v>
      </c>
    </row>
    <row r="481" spans="1:3">
      <c r="A481" s="3" t="s">
        <v>553</v>
      </c>
    </row>
    <row r="482" spans="1:3">
      <c r="A482" s="4" t="s">
        <v>554</v>
      </c>
      <c r="B482" s="6" t="n">
        <v>163</v>
      </c>
      <c r="C482" s="6" t="n">
        <v>149</v>
      </c>
    </row>
    <row r="483" spans="1:3">
      <c r="A483" s="3" t="s">
        <v>555</v>
      </c>
    </row>
    <row r="484" spans="1:3">
      <c r="A484" s="4" t="s">
        <v>556</v>
      </c>
      <c r="B484" s="6" t="n">
        <v>163</v>
      </c>
      <c r="C484" s="6" t="n">
        <v>149</v>
      </c>
    </row>
    <row r="485" spans="1:3">
      <c r="A485" s="4" t="s">
        <v>659</v>
      </c>
    </row>
    <row r="486" spans="1:3">
      <c r="A486" s="3" t="s">
        <v>553</v>
      </c>
    </row>
    <row r="487" spans="1:3">
      <c r="A487" s="4" t="s">
        <v>554</v>
      </c>
      <c r="B487" s="6" t="n">
        <v>608</v>
      </c>
      <c r="C487" s="6" t="n">
        <v>595</v>
      </c>
    </row>
    <row r="488" spans="1:3">
      <c r="A488" s="3" t="s">
        <v>555</v>
      </c>
    </row>
    <row r="489" spans="1:3">
      <c r="A489" s="4" t="s">
        <v>556</v>
      </c>
      <c r="B489" s="6" t="n">
        <v>608</v>
      </c>
      <c r="C489" s="6" t="n">
        <v>595</v>
      </c>
    </row>
    <row r="490" spans="1:3">
      <c r="A490" s="4" t="s">
        <v>660</v>
      </c>
    </row>
    <row r="491" spans="1:3">
      <c r="A491" s="3" t="s">
        <v>553</v>
      </c>
    </row>
    <row r="492" spans="1:3">
      <c r="A492" s="4" t="s">
        <v>554</v>
      </c>
      <c r="B492" s="6" t="n">
        <v>579</v>
      </c>
      <c r="C492" s="6" t="n">
        <v>589</v>
      </c>
    </row>
    <row r="493" spans="1:3">
      <c r="A493" s="3" t="s">
        <v>555</v>
      </c>
    </row>
    <row r="494" spans="1:3">
      <c r="A494" s="4" t="s">
        <v>556</v>
      </c>
      <c r="B494" s="6" t="n">
        <v>579</v>
      </c>
      <c r="C494" s="6" t="n">
        <v>589</v>
      </c>
    </row>
    <row r="495" spans="1:3">
      <c r="A495" s="4" t="s">
        <v>661</v>
      </c>
    </row>
    <row r="496" spans="1:3">
      <c r="A496" s="3" t="s">
        <v>553</v>
      </c>
    </row>
    <row r="497" spans="1:3">
      <c r="A497" s="4" t="s">
        <v>554</v>
      </c>
      <c r="B497" s="6" t="n">
        <v>322</v>
      </c>
      <c r="C497" s="6" t="n">
        <v>316</v>
      </c>
    </row>
    <row r="498" spans="1:3">
      <c r="A498" s="3" t="s">
        <v>555</v>
      </c>
    </row>
    <row r="499" spans="1:3">
      <c r="A499" s="4" t="s">
        <v>556</v>
      </c>
      <c r="B499" s="6" t="n">
        <v>322</v>
      </c>
      <c r="C499" s="6" t="n">
        <v>316</v>
      </c>
    </row>
    <row r="500" spans="1:3">
      <c r="A500" s="4" t="s">
        <v>662</v>
      </c>
    </row>
    <row r="501" spans="1:3">
      <c r="A501" s="3" t="s">
        <v>553</v>
      </c>
    </row>
    <row r="502" spans="1:3">
      <c r="A502" s="4" t="s">
        <v>554</v>
      </c>
      <c r="B502" s="6" t="n">
        <v>33</v>
      </c>
      <c r="C502" s="6" t="n">
        <v>30</v>
      </c>
    </row>
    <row r="503" spans="1:3">
      <c r="A503" s="3" t="s">
        <v>555</v>
      </c>
    </row>
    <row r="504" spans="1:3">
      <c r="A504" s="4" t="s">
        <v>556</v>
      </c>
      <c r="B504" s="6" t="n">
        <v>33</v>
      </c>
      <c r="C504" s="6" t="n">
        <v>30</v>
      </c>
    </row>
    <row r="505" spans="1:3">
      <c r="A505" s="4" t="s">
        <v>663</v>
      </c>
    </row>
    <row r="506" spans="1:3">
      <c r="A506" s="3" t="s">
        <v>553</v>
      </c>
    </row>
    <row r="507" spans="1:3">
      <c r="A507" s="4" t="s">
        <v>554</v>
      </c>
      <c r="B507" s="6" t="n">
        <v>8407</v>
      </c>
      <c r="C507" s="6" t="n">
        <v>7422</v>
      </c>
    </row>
    <row r="508" spans="1:3">
      <c r="A508" s="3" t="s">
        <v>555</v>
      </c>
    </row>
    <row r="509" spans="1:3">
      <c r="A509" s="4" t="s">
        <v>556</v>
      </c>
      <c r="B509" s="6" t="n">
        <v>8407</v>
      </c>
      <c r="C509" s="6" t="n">
        <v>7422</v>
      </c>
    </row>
    <row r="510" spans="1:3">
      <c r="A510" s="4" t="s">
        <v>664</v>
      </c>
    </row>
    <row r="511" spans="1:3">
      <c r="A511" s="3" t="s">
        <v>553</v>
      </c>
    </row>
    <row r="512" spans="1:3">
      <c r="A512" s="4" t="s">
        <v>554</v>
      </c>
      <c r="B512" s="6" t="n">
        <v>4866</v>
      </c>
      <c r="C512" s="6" t="n">
        <v>4199</v>
      </c>
    </row>
    <row r="513" spans="1:3">
      <c r="A513" s="3" t="s">
        <v>555</v>
      </c>
    </row>
    <row r="514" spans="1:3">
      <c r="A514" s="4" t="s">
        <v>556</v>
      </c>
      <c r="B514" s="6" t="n">
        <v>4866</v>
      </c>
      <c r="C514" s="6" t="n">
        <v>4199</v>
      </c>
    </row>
    <row r="515" spans="1:3">
      <c r="A515" s="4" t="s">
        <v>665</v>
      </c>
    </row>
    <row r="516" spans="1:3">
      <c r="A516" s="3" t="s">
        <v>553</v>
      </c>
    </row>
    <row r="517" spans="1:3">
      <c r="A517" s="4" t="s">
        <v>554</v>
      </c>
      <c r="B517" s="6" t="n">
        <v>702</v>
      </c>
      <c r="C517" s="6" t="n">
        <v>728</v>
      </c>
    </row>
    <row r="518" spans="1:3">
      <c r="A518" s="3" t="s">
        <v>555</v>
      </c>
    </row>
    <row r="519" spans="1:3">
      <c r="A519" s="4" t="s">
        <v>556</v>
      </c>
      <c r="B519" s="6" t="n">
        <v>702</v>
      </c>
      <c r="C519" s="6" t="n">
        <v>728</v>
      </c>
    </row>
    <row r="520" spans="1:3">
      <c r="A520" s="4" t="s">
        <v>666</v>
      </c>
    </row>
    <row r="521" spans="1:3">
      <c r="A521" s="3" t="s">
        <v>553</v>
      </c>
    </row>
    <row r="522" spans="1:3">
      <c r="A522" s="4" t="s">
        <v>554</v>
      </c>
      <c r="B522" s="6" t="n">
        <v>1423</v>
      </c>
      <c r="C522" s="6" t="n">
        <v>1293</v>
      </c>
    </row>
    <row r="523" spans="1:3">
      <c r="A523" s="3" t="s">
        <v>555</v>
      </c>
    </row>
    <row r="524" spans="1:3">
      <c r="A524" s="4" t="s">
        <v>556</v>
      </c>
      <c r="B524" s="6" t="n">
        <v>1423</v>
      </c>
      <c r="C524" s="6" t="n">
        <v>1293</v>
      </c>
    </row>
    <row r="525" spans="1:3">
      <c r="A525" s="4" t="s">
        <v>667</v>
      </c>
    </row>
    <row r="526" spans="1:3">
      <c r="A526" s="3" t="s">
        <v>553</v>
      </c>
    </row>
    <row r="527" spans="1:3">
      <c r="A527" s="4" t="s">
        <v>554</v>
      </c>
      <c r="B527" s="6" t="n">
        <v>981</v>
      </c>
      <c r="C527" s="6" t="n">
        <v>787</v>
      </c>
    </row>
    <row r="528" spans="1:3">
      <c r="A528" s="3" t="s">
        <v>555</v>
      </c>
    </row>
    <row r="529" spans="1:3">
      <c r="A529" s="4" t="s">
        <v>556</v>
      </c>
      <c r="B529" s="6" t="n">
        <v>981</v>
      </c>
      <c r="C529" s="6" t="n">
        <v>787</v>
      </c>
    </row>
    <row r="530" spans="1:3">
      <c r="A530" s="4" t="s">
        <v>668</v>
      </c>
    </row>
    <row r="531" spans="1:3">
      <c r="A531" s="3" t="s">
        <v>553</v>
      </c>
    </row>
    <row r="532" spans="1:3">
      <c r="A532" s="4" t="s">
        <v>554</v>
      </c>
      <c r="B532" s="6" t="n">
        <v>386</v>
      </c>
      <c r="C532" s="6" t="n">
        <v>366</v>
      </c>
    </row>
    <row r="533" spans="1:3">
      <c r="A533" s="3" t="s">
        <v>555</v>
      </c>
    </row>
    <row r="534" spans="1:3">
      <c r="A534" s="4" t="s">
        <v>556</v>
      </c>
      <c r="B534" s="6" t="n">
        <v>386</v>
      </c>
      <c r="C534" s="6" t="n">
        <v>366</v>
      </c>
    </row>
    <row r="535" spans="1:3">
      <c r="A535" s="4" t="s">
        <v>669</v>
      </c>
    </row>
    <row r="536" spans="1:3">
      <c r="A536" s="3" t="s">
        <v>553</v>
      </c>
    </row>
    <row r="537" spans="1:3">
      <c r="A537" s="4" t="s">
        <v>554</v>
      </c>
      <c r="B537" s="6" t="n">
        <v>49</v>
      </c>
      <c r="C537" s="6" t="n">
        <v>49</v>
      </c>
    </row>
    <row r="538" spans="1:3">
      <c r="A538" s="3" t="s">
        <v>555</v>
      </c>
    </row>
    <row r="539" spans="1:3">
      <c r="A539" s="4" t="s">
        <v>556</v>
      </c>
      <c r="B539" s="6" t="n">
        <v>49</v>
      </c>
      <c r="C539" s="6" t="n">
        <v>49</v>
      </c>
    </row>
    <row r="540" spans="1:3">
      <c r="A540" s="4" t="s">
        <v>670</v>
      </c>
    </row>
    <row r="541" spans="1:3">
      <c r="A541" s="3" t="s">
        <v>553</v>
      </c>
    </row>
    <row r="542" spans="1:3">
      <c r="A542" s="4" t="s">
        <v>554</v>
      </c>
      <c r="B542" s="6" t="n">
        <v>844</v>
      </c>
      <c r="C542" s="6" t="n">
        <v>801</v>
      </c>
    </row>
    <row r="543" spans="1:3">
      <c r="A543" s="3" t="s">
        <v>555</v>
      </c>
    </row>
    <row r="544" spans="1:3">
      <c r="A544" s="4" t="s">
        <v>556</v>
      </c>
      <c r="B544" s="6" t="n">
        <v>844</v>
      </c>
      <c r="C544" s="6" t="n">
        <v>801</v>
      </c>
    </row>
    <row r="545" spans="1:3">
      <c r="A545" s="4" t="s">
        <v>671</v>
      </c>
    </row>
    <row r="546" spans="1:3">
      <c r="A546" s="3" t="s">
        <v>553</v>
      </c>
    </row>
    <row r="547" spans="1:3">
      <c r="A547" s="4" t="s">
        <v>554</v>
      </c>
      <c r="B547" s="6" t="n">
        <v>221</v>
      </c>
      <c r="C547" s="6" t="n">
        <v>169</v>
      </c>
    </row>
    <row r="548" spans="1:3">
      <c r="A548" s="3" t="s">
        <v>555</v>
      </c>
    </row>
    <row r="549" spans="1:3">
      <c r="A549" s="4" t="s">
        <v>556</v>
      </c>
      <c r="B549" s="6" t="n">
        <v>221</v>
      </c>
      <c r="C549" s="6" t="n">
        <v>169</v>
      </c>
    </row>
    <row r="550" spans="1:3">
      <c r="A550" s="4" t="s">
        <v>672</v>
      </c>
    </row>
    <row r="551" spans="1:3">
      <c r="A551" s="3" t="s">
        <v>553</v>
      </c>
    </row>
    <row r="552" spans="1:3">
      <c r="A552" s="4" t="s">
        <v>554</v>
      </c>
      <c r="B552" s="6" t="n">
        <v>110</v>
      </c>
      <c r="C552" s="6" t="n">
        <v>110</v>
      </c>
    </row>
    <row r="553" spans="1:3">
      <c r="A553" s="3" t="s">
        <v>555</v>
      </c>
    </row>
    <row r="554" spans="1:3">
      <c r="A554" s="4" t="s">
        <v>556</v>
      </c>
      <c r="B554" s="6" t="n">
        <v>110</v>
      </c>
      <c r="C554" s="6" t="n">
        <v>110</v>
      </c>
    </row>
    <row r="555" spans="1:3">
      <c r="A555" s="4" t="s">
        <v>673</v>
      </c>
    </row>
    <row r="556" spans="1:3">
      <c r="A556" s="3" t="s">
        <v>553</v>
      </c>
    </row>
    <row r="557" spans="1:3">
      <c r="A557" s="4" t="s">
        <v>554</v>
      </c>
      <c r="B557" s="6" t="n">
        <v>169</v>
      </c>
      <c r="C557" s="6" t="n">
        <v>196</v>
      </c>
    </row>
    <row r="558" spans="1:3">
      <c r="A558" s="3" t="s">
        <v>555</v>
      </c>
    </row>
    <row r="559" spans="1:3">
      <c r="A559" s="4" t="s">
        <v>556</v>
      </c>
      <c r="B559" s="6" t="n">
        <v>169</v>
      </c>
      <c r="C559" s="6" t="n">
        <v>196</v>
      </c>
    </row>
    <row r="560" spans="1:3">
      <c r="A560" s="4" t="s">
        <v>674</v>
      </c>
    </row>
    <row r="561" spans="1:3">
      <c r="A561" s="3" t="s">
        <v>553</v>
      </c>
    </row>
    <row r="562" spans="1:3">
      <c r="A562" s="4" t="s">
        <v>554</v>
      </c>
      <c r="B562" s="6" t="n">
        <v>317</v>
      </c>
      <c r="C562" s="6" t="n">
        <v>276</v>
      </c>
    </row>
    <row r="563" spans="1:3">
      <c r="A563" s="3" t="s">
        <v>555</v>
      </c>
    </row>
    <row r="564" spans="1:3">
      <c r="A564" s="4" t="s">
        <v>556</v>
      </c>
      <c r="B564" s="6" t="n">
        <v>317</v>
      </c>
      <c r="C564" s="6" t="n">
        <v>276</v>
      </c>
    </row>
    <row r="565" spans="1:3">
      <c r="A565" s="4" t="s">
        <v>675</v>
      </c>
    </row>
    <row r="566" spans="1:3">
      <c r="A566" s="3" t="s">
        <v>553</v>
      </c>
    </row>
    <row r="567" spans="1:3">
      <c r="A567" s="4" t="s">
        <v>554</v>
      </c>
      <c r="B567" s="6" t="n">
        <v>27</v>
      </c>
      <c r="C567" s="6" t="n">
        <v>50</v>
      </c>
    </row>
    <row r="568" spans="1:3">
      <c r="A568" s="3" t="s">
        <v>555</v>
      </c>
    </row>
    <row r="569" spans="1:3">
      <c r="A569" s="4" t="s">
        <v>556</v>
      </c>
      <c r="B569" s="6" t="n">
        <v>27</v>
      </c>
      <c r="C569" s="6" t="n">
        <v>50</v>
      </c>
    </row>
    <row r="570" spans="1:3">
      <c r="A570" s="4" t="s">
        <v>676</v>
      </c>
    </row>
    <row r="571" spans="1:3">
      <c r="A571" s="3" t="s">
        <v>553</v>
      </c>
    </row>
    <row r="572" spans="1:3">
      <c r="A572" s="4" t="s">
        <v>554</v>
      </c>
      <c r="B572" s="6" t="n">
        <v>0</v>
      </c>
      <c r="C572" s="6" t="n">
        <v>0</v>
      </c>
    </row>
    <row r="573" spans="1:3">
      <c r="A573" s="3" t="s">
        <v>555</v>
      </c>
    </row>
    <row r="574" spans="1:3">
      <c r="A574" s="4" t="s">
        <v>556</v>
      </c>
      <c r="B574" s="6" t="n">
        <v>0</v>
      </c>
      <c r="C574" s="6" t="n">
        <v>0</v>
      </c>
    </row>
    <row r="575" spans="1:3">
      <c r="A575" s="4" t="s">
        <v>677</v>
      </c>
    </row>
    <row r="576" spans="1:3">
      <c r="A576" s="3" t="s">
        <v>553</v>
      </c>
    </row>
    <row r="577" spans="1:3">
      <c r="A577" s="4" t="s">
        <v>554</v>
      </c>
      <c r="B577" s="6" t="n">
        <v>27</v>
      </c>
      <c r="C577" s="6" t="n">
        <v>27</v>
      </c>
    </row>
    <row r="578" spans="1:3">
      <c r="A578" s="3" t="s">
        <v>555</v>
      </c>
    </row>
    <row r="579" spans="1:3">
      <c r="A579" s="4" t="s">
        <v>556</v>
      </c>
      <c r="B579" s="6" t="n">
        <v>27</v>
      </c>
      <c r="C579" s="6" t="n">
        <v>27</v>
      </c>
    </row>
    <row r="580" spans="1:3">
      <c r="A580" s="4" t="s">
        <v>678</v>
      </c>
    </row>
    <row r="581" spans="1:3">
      <c r="A581" s="3" t="s">
        <v>553</v>
      </c>
    </row>
    <row r="582" spans="1:3">
      <c r="A582" s="4" t="s">
        <v>554</v>
      </c>
      <c r="B582" s="6" t="n">
        <v>0</v>
      </c>
      <c r="C582" s="6" t="n">
        <v>0</v>
      </c>
    </row>
    <row r="583" spans="1:3">
      <c r="A583" s="3" t="s">
        <v>555</v>
      </c>
    </row>
    <row r="584" spans="1:3">
      <c r="A584" s="4" t="s">
        <v>556</v>
      </c>
      <c r="B584" s="6" t="n">
        <v>0</v>
      </c>
      <c r="C584" s="6" t="n">
        <v>0</v>
      </c>
    </row>
    <row r="585" spans="1:3">
      <c r="A585" s="4" t="s">
        <v>679</v>
      </c>
    </row>
    <row r="586" spans="1:3">
      <c r="A586" s="3" t="s">
        <v>553</v>
      </c>
    </row>
    <row r="587" spans="1:3">
      <c r="A587" s="4" t="s">
        <v>554</v>
      </c>
      <c r="B587" s="6" t="n">
        <v>0</v>
      </c>
      <c r="C587" s="6" t="n">
        <v>0</v>
      </c>
    </row>
    <row r="588" spans="1:3">
      <c r="A588" s="3" t="s">
        <v>555</v>
      </c>
    </row>
    <row r="589" spans="1:3">
      <c r="A589" s="4" t="s">
        <v>556</v>
      </c>
      <c r="B589" s="6" t="n">
        <v>0</v>
      </c>
      <c r="C589" s="6" t="n">
        <v>0</v>
      </c>
    </row>
    <row r="590" spans="1:3">
      <c r="A590" s="4" t="s">
        <v>680</v>
      </c>
    </row>
    <row r="591" spans="1:3">
      <c r="A591" s="3" t="s">
        <v>553</v>
      </c>
    </row>
    <row r="592" spans="1:3">
      <c r="A592" s="4" t="s">
        <v>554</v>
      </c>
      <c r="B592" s="6" t="n">
        <v>27</v>
      </c>
      <c r="C592" s="6" t="n">
        <v>27</v>
      </c>
    </row>
    <row r="593" spans="1:3">
      <c r="A593" s="3" t="s">
        <v>555</v>
      </c>
    </row>
    <row r="594" spans="1:3">
      <c r="A594" s="4" t="s">
        <v>556</v>
      </c>
      <c r="B594" s="6" t="n">
        <v>27</v>
      </c>
      <c r="C594" s="6" t="n">
        <v>27</v>
      </c>
    </row>
    <row r="595" spans="1:3">
      <c r="A595" s="4" t="s">
        <v>681</v>
      </c>
    </row>
    <row r="596" spans="1:3">
      <c r="A596" s="3" t="s">
        <v>553</v>
      </c>
    </row>
    <row r="597" spans="1:3">
      <c r="A597" s="4" t="s">
        <v>554</v>
      </c>
      <c r="B597" s="6" t="n">
        <v>0</v>
      </c>
      <c r="C597" s="6" t="n">
        <v>0</v>
      </c>
    </row>
    <row r="598" spans="1:3">
      <c r="A598" s="3" t="s">
        <v>555</v>
      </c>
    </row>
    <row r="599" spans="1:3">
      <c r="A599" s="4" t="s">
        <v>556</v>
      </c>
      <c r="B599" s="6" t="n">
        <v>0</v>
      </c>
      <c r="C599" s="6" t="n">
        <v>0</v>
      </c>
    </row>
    <row r="600" spans="1:3">
      <c r="A600" s="4" t="s">
        <v>682</v>
      </c>
    </row>
    <row r="601" spans="1:3">
      <c r="A601" s="3" t="s">
        <v>553</v>
      </c>
    </row>
    <row r="602" spans="1:3">
      <c r="A602" s="4" t="s">
        <v>554</v>
      </c>
      <c r="B602" s="6" t="n">
        <v>0</v>
      </c>
      <c r="C602" s="6" t="n">
        <v>0</v>
      </c>
    </row>
    <row r="603" spans="1:3">
      <c r="A603" s="3" t="s">
        <v>555</v>
      </c>
    </row>
    <row r="604" spans="1:3">
      <c r="A604" s="4" t="s">
        <v>556</v>
      </c>
      <c r="B604" s="6" t="n">
        <v>0</v>
      </c>
      <c r="C604" s="6" t="n">
        <v>0</v>
      </c>
    </row>
    <row r="605" spans="1:3">
      <c r="A605" s="4" t="s">
        <v>683</v>
      </c>
    </row>
    <row r="606" spans="1:3">
      <c r="A606" s="3" t="s">
        <v>553</v>
      </c>
    </row>
    <row r="607" spans="1:3">
      <c r="A607" s="4" t="s">
        <v>554</v>
      </c>
      <c r="B607" s="6" t="n">
        <v>0</v>
      </c>
      <c r="C607" s="6" t="n">
        <v>0</v>
      </c>
    </row>
    <row r="608" spans="1:3">
      <c r="A608" s="3" t="s">
        <v>555</v>
      </c>
    </row>
    <row r="609" spans="1:3">
      <c r="A609" s="4" t="s">
        <v>556</v>
      </c>
      <c r="B609" s="7" t="n">
        <v>0</v>
      </c>
      <c r="C609"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84</v>
      </c>
      <c r="B1" s="2" t="s">
        <v>1</v>
      </c>
    </row>
    <row r="2" spans="1:4">
      <c r="B2" s="2" t="s">
        <v>2</v>
      </c>
      <c r="C2" s="2" t="s">
        <v>83</v>
      </c>
      <c r="D2" s="2" t="s">
        <v>27</v>
      </c>
    </row>
    <row r="3" spans="1:4">
      <c r="A3" s="3" t="s">
        <v>685</v>
      </c>
    </row>
    <row r="4" spans="1:4">
      <c r="A4" s="4" t="s">
        <v>686</v>
      </c>
      <c r="B4" s="7" t="n">
        <v>86433</v>
      </c>
      <c r="D4" s="7" t="n">
        <v>62016</v>
      </c>
    </row>
    <row r="5" spans="1:4">
      <c r="A5" s="3" t="s">
        <v>445</v>
      </c>
    </row>
    <row r="6" spans="1:4">
      <c r="A6" s="4" t="s">
        <v>687</v>
      </c>
      <c r="B6" s="6" t="n">
        <v>6228</v>
      </c>
      <c r="D6" s="6" t="n">
        <v>14228</v>
      </c>
    </row>
    <row r="7" spans="1:4">
      <c r="A7" s="3" t="s">
        <v>445</v>
      </c>
    </row>
    <row r="8" spans="1:4">
      <c r="A8" s="4" t="s">
        <v>688</v>
      </c>
      <c r="B8" s="6" t="n">
        <v>11123</v>
      </c>
      <c r="D8" s="6" t="n">
        <v>9568</v>
      </c>
    </row>
    <row r="9" spans="1:4">
      <c r="A9" s="4" t="s">
        <v>689</v>
      </c>
      <c r="B9" s="6" t="n">
        <v>-3106</v>
      </c>
      <c r="C9" s="7" t="n">
        <v>1048</v>
      </c>
    </row>
    <row r="10" spans="1:4">
      <c r="A10" s="4" t="s">
        <v>690</v>
      </c>
    </row>
    <row r="11" spans="1:4">
      <c r="A11" s="3" t="s">
        <v>685</v>
      </c>
    </row>
    <row r="12" spans="1:4">
      <c r="A12" s="4" t="s">
        <v>686</v>
      </c>
      <c r="B12" s="6" t="n">
        <v>7307</v>
      </c>
      <c r="D12" s="6" t="n">
        <v>3113</v>
      </c>
    </row>
    <row r="13" spans="1:4">
      <c r="A13" s="3" t="s">
        <v>445</v>
      </c>
    </row>
    <row r="14" spans="1:4">
      <c r="A14" s="4" t="s">
        <v>687</v>
      </c>
      <c r="B14" s="6" t="n">
        <v>1</v>
      </c>
      <c r="D14" s="6" t="n">
        <v>1</v>
      </c>
    </row>
    <row r="15" spans="1:4">
      <c r="A15" s="3" t="s">
        <v>445</v>
      </c>
    </row>
    <row r="16" spans="1:4">
      <c r="A16" s="4" t="s">
        <v>688</v>
      </c>
      <c r="B16" s="6" t="n">
        <v>1</v>
      </c>
      <c r="D16" s="6" t="n">
        <v>3</v>
      </c>
    </row>
    <row r="17" spans="1:4">
      <c r="A17" s="4" t="s">
        <v>689</v>
      </c>
      <c r="B17" s="6" t="n">
        <v>-487</v>
      </c>
      <c r="C17" s="6" t="n">
        <v>-512</v>
      </c>
    </row>
    <row r="18" spans="1:4">
      <c r="A18" s="4" t="s">
        <v>691</v>
      </c>
    </row>
    <row r="19" spans="1:4">
      <c r="A19" s="3" t="s">
        <v>685</v>
      </c>
    </row>
    <row r="20" spans="1:4">
      <c r="A20" s="4" t="s">
        <v>686</v>
      </c>
      <c r="B20" s="6" t="n">
        <v>7900</v>
      </c>
      <c r="D20" s="6" t="n">
        <v>4655</v>
      </c>
    </row>
    <row r="21" spans="1:4">
      <c r="A21" s="3" t="s">
        <v>445</v>
      </c>
    </row>
    <row r="22" spans="1:4">
      <c r="A22" s="4" t="s">
        <v>687</v>
      </c>
      <c r="B22" s="6" t="n">
        <v>12</v>
      </c>
      <c r="D22" s="6" t="n">
        <v>3</v>
      </c>
    </row>
    <row r="23" spans="1:4">
      <c r="A23" s="3" t="s">
        <v>445</v>
      </c>
    </row>
    <row r="24" spans="1:4">
      <c r="A24" s="4" t="s">
        <v>688</v>
      </c>
      <c r="B24" s="6" t="n">
        <v>189</v>
      </c>
      <c r="D24" s="6" t="n">
        <v>126</v>
      </c>
    </row>
    <row r="25" spans="1:4">
      <c r="A25" s="4" t="s">
        <v>689</v>
      </c>
      <c r="B25" s="6" t="n">
        <v>-488</v>
      </c>
      <c r="C25" s="6" t="n">
        <v>-596</v>
      </c>
    </row>
    <row r="26" spans="1:4">
      <c r="A26" s="4" t="s">
        <v>692</v>
      </c>
    </row>
    <row r="27" spans="1:4">
      <c r="A27" s="3" t="s">
        <v>685</v>
      </c>
    </row>
    <row r="28" spans="1:4">
      <c r="A28" s="4" t="s">
        <v>686</v>
      </c>
      <c r="B28" s="6" t="n">
        <v>24248</v>
      </c>
      <c r="D28" s="6" t="n">
        <v>20630</v>
      </c>
    </row>
    <row r="29" spans="1:4">
      <c r="A29" s="3" t="s">
        <v>445</v>
      </c>
    </row>
    <row r="30" spans="1:4">
      <c r="A30" s="4" t="s">
        <v>687</v>
      </c>
      <c r="B30" s="6" t="n">
        <v>4119</v>
      </c>
      <c r="D30" s="6" t="n">
        <v>3334</v>
      </c>
    </row>
    <row r="31" spans="1:4">
      <c r="A31" s="3" t="s">
        <v>445</v>
      </c>
    </row>
    <row r="32" spans="1:4">
      <c r="A32" s="4" t="s">
        <v>688</v>
      </c>
      <c r="B32" s="6" t="n">
        <v>1619</v>
      </c>
      <c r="D32" s="6" t="n">
        <v>1426</v>
      </c>
    </row>
    <row r="33" spans="1:4">
      <c r="A33" s="4" t="s">
        <v>689</v>
      </c>
      <c r="B33" s="6" t="n">
        <v>674</v>
      </c>
      <c r="C33" s="6" t="n">
        <v>831</v>
      </c>
    </row>
    <row r="34" spans="1:4">
      <c r="A34" s="4" t="s">
        <v>693</v>
      </c>
    </row>
    <row r="35" spans="1:4">
      <c r="A35" s="3" t="s">
        <v>685</v>
      </c>
    </row>
    <row r="36" spans="1:4">
      <c r="A36" s="4" t="s">
        <v>686</v>
      </c>
      <c r="B36" s="6" t="n">
        <v>25761</v>
      </c>
      <c r="D36" s="6" t="n">
        <v>19032</v>
      </c>
    </row>
    <row r="37" spans="1:4">
      <c r="A37" s="3" t="s">
        <v>445</v>
      </c>
    </row>
    <row r="38" spans="1:4">
      <c r="A38" s="4" t="s">
        <v>687</v>
      </c>
      <c r="B38" s="6" t="n">
        <v>330</v>
      </c>
      <c r="D38" s="6" t="n">
        <v>320</v>
      </c>
    </row>
    <row r="39" spans="1:4">
      <c r="A39" s="3" t="s">
        <v>445</v>
      </c>
    </row>
    <row r="40" spans="1:4">
      <c r="A40" s="4" t="s">
        <v>688</v>
      </c>
      <c r="B40" s="6" t="n">
        <v>653</v>
      </c>
      <c r="D40" s="6" t="n">
        <v>191</v>
      </c>
    </row>
    <row r="41" spans="1:4">
      <c r="A41" s="4" t="s">
        <v>689</v>
      </c>
      <c r="B41" s="6" t="n">
        <v>-1012</v>
      </c>
      <c r="C41" s="6" t="n">
        <v>523</v>
      </c>
    </row>
    <row r="42" spans="1:4">
      <c r="A42" s="4" t="s">
        <v>694</v>
      </c>
    </row>
    <row r="43" spans="1:4">
      <c r="A43" s="3" t="s">
        <v>685</v>
      </c>
    </row>
    <row r="44" spans="1:4">
      <c r="A44" s="4" t="s">
        <v>686</v>
      </c>
      <c r="B44" s="6" t="n">
        <v>17172</v>
      </c>
      <c r="D44" s="6" t="n">
        <v>11032</v>
      </c>
    </row>
    <row r="45" spans="1:4">
      <c r="A45" s="3" t="s">
        <v>445</v>
      </c>
    </row>
    <row r="46" spans="1:4">
      <c r="A46" s="4" t="s">
        <v>687</v>
      </c>
      <c r="B46" s="6" t="n">
        <v>0</v>
      </c>
      <c r="D46" s="6" t="n">
        <v>0</v>
      </c>
    </row>
    <row r="47" spans="1:4">
      <c r="A47" s="3" t="s">
        <v>445</v>
      </c>
    </row>
    <row r="48" spans="1:4">
      <c r="A48" s="4" t="s">
        <v>688</v>
      </c>
      <c r="B48" s="6" t="n">
        <v>0</v>
      </c>
      <c r="D48" s="6" t="n">
        <v>0</v>
      </c>
    </row>
    <row r="49" spans="1:4">
      <c r="A49" s="4" t="s">
        <v>689</v>
      </c>
      <c r="B49" s="6" t="n">
        <v>52</v>
      </c>
      <c r="C49" s="6" t="n">
        <v>28</v>
      </c>
    </row>
    <row r="50" spans="1:4">
      <c r="A50" s="4" t="s">
        <v>695</v>
      </c>
    </row>
    <row r="51" spans="1:4">
      <c r="A51" s="3" t="s">
        <v>685</v>
      </c>
    </row>
    <row r="52" spans="1:4">
      <c r="A52" s="4" t="s">
        <v>686</v>
      </c>
      <c r="D52" s="6" t="n">
        <v>0</v>
      </c>
    </row>
    <row r="53" spans="1:4">
      <c r="A53" s="3" t="s">
        <v>445</v>
      </c>
    </row>
    <row r="54" spans="1:4">
      <c r="A54" s="4" t="s">
        <v>687</v>
      </c>
      <c r="D54" s="6" t="n">
        <v>0</v>
      </c>
    </row>
    <row r="55" spans="1:4">
      <c r="A55" s="3" t="s">
        <v>445</v>
      </c>
    </row>
    <row r="56" spans="1:4">
      <c r="A56" s="4" t="s">
        <v>688</v>
      </c>
      <c r="D56" s="6" t="n">
        <v>0</v>
      </c>
    </row>
    <row r="57" spans="1:4">
      <c r="A57" s="4" t="s">
        <v>689</v>
      </c>
      <c r="C57" s="6" t="n">
        <v>0</v>
      </c>
    </row>
    <row r="58" spans="1:4">
      <c r="A58" s="4" t="s">
        <v>696</v>
      </c>
    </row>
    <row r="59" spans="1:4">
      <c r="A59" s="3" t="s">
        <v>685</v>
      </c>
    </row>
    <row r="60" spans="1:4">
      <c r="A60" s="4" t="s">
        <v>686</v>
      </c>
      <c r="B60" s="6" t="n">
        <v>1935</v>
      </c>
      <c r="D60" s="6" t="n">
        <v>2131</v>
      </c>
    </row>
    <row r="61" spans="1:4">
      <c r="A61" s="3" t="s">
        <v>445</v>
      </c>
    </row>
    <row r="62" spans="1:4">
      <c r="A62" s="4" t="s">
        <v>687</v>
      </c>
      <c r="B62" s="6" t="n">
        <v>28</v>
      </c>
      <c r="D62" s="6" t="n">
        <v>35</v>
      </c>
    </row>
    <row r="63" spans="1:4">
      <c r="A63" s="3" t="s">
        <v>445</v>
      </c>
    </row>
    <row r="64" spans="1:4">
      <c r="A64" s="4" t="s">
        <v>688</v>
      </c>
      <c r="B64" s="6" t="n">
        <v>3</v>
      </c>
      <c r="D64" s="6" t="n">
        <v>3</v>
      </c>
    </row>
    <row r="65" spans="1:4">
      <c r="A65" s="4" t="s">
        <v>689</v>
      </c>
      <c r="B65" s="6" t="n">
        <v>3</v>
      </c>
      <c r="C65" s="6" t="n">
        <v>16</v>
      </c>
    </row>
    <row r="66" spans="1:4">
      <c r="A66" s="4" t="s">
        <v>697</v>
      </c>
    </row>
    <row r="67" spans="1:4">
      <c r="A67" s="3" t="s">
        <v>685</v>
      </c>
    </row>
    <row r="68" spans="1:4">
      <c r="A68" s="4" t="s">
        <v>686</v>
      </c>
      <c r="B68" s="6" t="n">
        <v>2110</v>
      </c>
      <c r="D68" s="6" t="n">
        <v>1423</v>
      </c>
    </row>
    <row r="69" spans="1:4">
      <c r="A69" s="3" t="s">
        <v>445</v>
      </c>
    </row>
    <row r="70" spans="1:4">
      <c r="A70" s="4" t="s">
        <v>687</v>
      </c>
      <c r="B70" s="6" t="n">
        <v>75</v>
      </c>
      <c r="D70" s="6" t="n">
        <v>19</v>
      </c>
    </row>
    <row r="71" spans="1:4">
      <c r="A71" s="3" t="s">
        <v>445</v>
      </c>
    </row>
    <row r="72" spans="1:4">
      <c r="A72" s="4" t="s">
        <v>688</v>
      </c>
      <c r="B72" s="6" t="n">
        <v>9</v>
      </c>
      <c r="D72" s="6" t="n">
        <v>10</v>
      </c>
    </row>
    <row r="73" spans="1:4">
      <c r="A73" s="4" t="s">
        <v>689</v>
      </c>
      <c r="B73" s="6" t="n">
        <v>60</v>
      </c>
      <c r="C73" s="6" t="n">
        <v>-40</v>
      </c>
    </row>
    <row r="74" spans="1:4">
      <c r="A74" s="4" t="s">
        <v>698</v>
      </c>
    </row>
    <row r="75" spans="1:4">
      <c r="A75" s="3" t="s">
        <v>685</v>
      </c>
    </row>
    <row r="76" spans="1:4">
      <c r="A76" s="4" t="s">
        <v>686</v>
      </c>
      <c r="B76" s="6" t="n">
        <v>0</v>
      </c>
      <c r="D76" s="6" t="n">
        <v>0</v>
      </c>
    </row>
    <row r="77" spans="1:4">
      <c r="A77" s="3" t="s">
        <v>445</v>
      </c>
    </row>
    <row r="78" spans="1:4">
      <c r="A78" s="4" t="s">
        <v>687</v>
      </c>
      <c r="B78" s="6" t="n">
        <v>27</v>
      </c>
      <c r="D78" s="6" t="n">
        <v>24</v>
      </c>
    </row>
    <row r="79" spans="1:4">
      <c r="A79" s="3" t="s">
        <v>445</v>
      </c>
    </row>
    <row r="80" spans="1:4">
      <c r="A80" s="4" t="s">
        <v>688</v>
      </c>
      <c r="B80" s="6" t="n">
        <v>0</v>
      </c>
      <c r="D80" s="6" t="n">
        <v>0</v>
      </c>
    </row>
    <row r="81" spans="1:4">
      <c r="A81" s="4" t="s">
        <v>689</v>
      </c>
      <c r="B81" s="6" t="n">
        <v>0</v>
      </c>
      <c r="C81" s="6" t="n">
        <v>0</v>
      </c>
    </row>
    <row r="82" spans="1:4">
      <c r="A82" s="4" t="s">
        <v>699</v>
      </c>
    </row>
    <row r="83" spans="1:4">
      <c r="A83" s="3" t="s">
        <v>685</v>
      </c>
    </row>
    <row r="84" spans="1:4">
      <c r="A84" s="4" t="s">
        <v>686</v>
      </c>
      <c r="B84" s="6" t="n">
        <v>0</v>
      </c>
      <c r="D84" s="6" t="n">
        <v>0</v>
      </c>
    </row>
    <row r="85" spans="1:4">
      <c r="A85" s="3" t="s">
        <v>445</v>
      </c>
    </row>
    <row r="86" spans="1:4">
      <c r="A86" s="4" t="s">
        <v>687</v>
      </c>
      <c r="B86" s="6" t="n">
        <v>65</v>
      </c>
      <c r="D86" s="6" t="n">
        <v>4</v>
      </c>
    </row>
    <row r="87" spans="1:4">
      <c r="A87" s="3" t="s">
        <v>445</v>
      </c>
    </row>
    <row r="88" spans="1:4">
      <c r="A88" s="4" t="s">
        <v>688</v>
      </c>
      <c r="B88" s="6" t="n">
        <v>2135</v>
      </c>
      <c r="D88" s="6" t="n">
        <v>1855</v>
      </c>
    </row>
    <row r="89" spans="1:4">
      <c r="A89" s="4" t="s">
        <v>689</v>
      </c>
      <c r="B89" s="6" t="n">
        <v>0</v>
      </c>
      <c r="C89" s="6" t="n">
        <v>0</v>
      </c>
    </row>
    <row r="90" spans="1:4">
      <c r="A90" s="4" t="s">
        <v>700</v>
      </c>
    </row>
    <row r="91" spans="1:4">
      <c r="A91" s="3" t="s">
        <v>685</v>
      </c>
    </row>
    <row r="92" spans="1:4">
      <c r="A92" s="4" t="s">
        <v>686</v>
      </c>
      <c r="B92" s="6" t="n">
        <v>0</v>
      </c>
      <c r="D92" s="6" t="n">
        <v>0</v>
      </c>
    </row>
    <row r="93" spans="1:4">
      <c r="A93" s="3" t="s">
        <v>445</v>
      </c>
    </row>
    <row r="94" spans="1:4">
      <c r="A94" s="4" t="s">
        <v>687</v>
      </c>
      <c r="B94" s="6" t="n">
        <v>1571</v>
      </c>
      <c r="D94" s="6" t="n">
        <v>10488</v>
      </c>
    </row>
    <row r="95" spans="1:4">
      <c r="A95" s="3" t="s">
        <v>445</v>
      </c>
    </row>
    <row r="96" spans="1:4">
      <c r="A96" s="4" t="s">
        <v>688</v>
      </c>
      <c r="B96" s="6" t="n">
        <v>0</v>
      </c>
      <c r="D96" s="6" t="n">
        <v>0</v>
      </c>
    </row>
    <row r="97" spans="1:4">
      <c r="A97" s="4" t="s">
        <v>689</v>
      </c>
      <c r="B97" s="6" t="n">
        <v>-1488</v>
      </c>
      <c r="C97" s="6" t="n">
        <v>500</v>
      </c>
    </row>
    <row r="98" spans="1:4">
      <c r="A98" s="4" t="s">
        <v>701</v>
      </c>
    </row>
    <row r="99" spans="1:4">
      <c r="A99" s="3" t="s">
        <v>685</v>
      </c>
    </row>
    <row r="100" spans="1:4">
      <c r="A100" s="4" t="s">
        <v>686</v>
      </c>
      <c r="B100" s="6" t="n">
        <v>0</v>
      </c>
      <c r="D100" s="6" t="n">
        <v>0</v>
      </c>
    </row>
    <row r="101" spans="1:4">
      <c r="A101" s="3" t="s">
        <v>445</v>
      </c>
    </row>
    <row r="102" spans="1:4">
      <c r="A102" s="4" t="s">
        <v>687</v>
      </c>
      <c r="B102" s="6" t="n">
        <v>0</v>
      </c>
      <c r="D102" s="6" t="n">
        <v>0</v>
      </c>
    </row>
    <row r="103" spans="1:4">
      <c r="A103" s="3" t="s">
        <v>445</v>
      </c>
    </row>
    <row r="104" spans="1:4">
      <c r="A104" s="4" t="s">
        <v>688</v>
      </c>
      <c r="B104" s="6" t="n">
        <v>4157</v>
      </c>
      <c r="D104" s="6" t="n">
        <v>4256</v>
      </c>
    </row>
    <row r="105" spans="1:4">
      <c r="A105" s="4" t="s">
        <v>689</v>
      </c>
      <c r="B105" s="6" t="n">
        <v>394</v>
      </c>
      <c r="C105" s="6" t="n">
        <v>1169</v>
      </c>
    </row>
    <row r="106" spans="1:4">
      <c r="A106" s="4" t="s">
        <v>702</v>
      </c>
    </row>
    <row r="107" spans="1:4">
      <c r="A107" s="3" t="s">
        <v>685</v>
      </c>
    </row>
    <row r="108" spans="1:4">
      <c r="A108" s="4" t="s">
        <v>686</v>
      </c>
      <c r="B108" s="6" t="n">
        <v>0</v>
      </c>
      <c r="D108" s="6" t="n">
        <v>0</v>
      </c>
    </row>
    <row r="109" spans="1:4">
      <c r="A109" s="3" t="s">
        <v>445</v>
      </c>
    </row>
    <row r="110" spans="1:4">
      <c r="A110" s="4" t="s">
        <v>687</v>
      </c>
      <c r="B110" s="6" t="n">
        <v>0</v>
      </c>
      <c r="D110" s="6" t="n">
        <v>0</v>
      </c>
    </row>
    <row r="111" spans="1:4">
      <c r="A111" s="3" t="s">
        <v>445</v>
      </c>
    </row>
    <row r="112" spans="1:4">
      <c r="A112" s="4" t="s">
        <v>688</v>
      </c>
      <c r="B112" s="6" t="n">
        <v>2357</v>
      </c>
      <c r="D112" s="7" t="n">
        <v>1698</v>
      </c>
    </row>
    <row r="113" spans="1:4">
      <c r="A113" s="4" t="s">
        <v>689</v>
      </c>
      <c r="B113" s="7" t="n">
        <v>-814</v>
      </c>
      <c r="C113" s="7" t="n">
        <v>-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2</v>
      </c>
      <c r="D1" s="2" t="s">
        <v>1</v>
      </c>
    </row>
    <row r="2" spans="1:5">
      <c r="B2" s="2" t="s">
        <v>2</v>
      </c>
      <c r="C2" s="2" t="s">
        <v>83</v>
      </c>
      <c r="D2" s="2" t="s">
        <v>2</v>
      </c>
      <c r="E2" s="2" t="s">
        <v>83</v>
      </c>
    </row>
    <row r="3" spans="1:5">
      <c r="A3" s="4" t="s">
        <v>111</v>
      </c>
    </row>
    <row r="4" spans="1:5">
      <c r="A4" s="4" t="s">
        <v>112</v>
      </c>
      <c r="B4" s="7" t="n">
        <v>34</v>
      </c>
      <c r="C4" s="7" t="n">
        <v>33</v>
      </c>
      <c r="D4" s="7" t="n">
        <v>101</v>
      </c>
      <c r="E4" s="7" t="n">
        <v>101</v>
      </c>
    </row>
    <row r="5" spans="1:5">
      <c r="A5" s="4" t="s">
        <v>113</v>
      </c>
    </row>
    <row r="6" spans="1:5">
      <c r="A6" s="4" t="s">
        <v>112</v>
      </c>
      <c r="B6" s="6" t="n">
        <v>119</v>
      </c>
      <c r="C6" s="6" t="n">
        <v>101</v>
      </c>
      <c r="D6" s="6" t="n">
        <v>331</v>
      </c>
      <c r="E6" s="6" t="n">
        <v>332</v>
      </c>
    </row>
    <row r="7" spans="1:5">
      <c r="A7" s="4" t="s">
        <v>114</v>
      </c>
    </row>
    <row r="8" spans="1:5">
      <c r="A8" s="4" t="s">
        <v>40</v>
      </c>
      <c r="B8" s="6" t="n">
        <v>153</v>
      </c>
      <c r="C8" s="6" t="n">
        <v>134</v>
      </c>
      <c r="D8" s="6" t="n">
        <v>432</v>
      </c>
      <c r="E8" s="6" t="n">
        <v>433</v>
      </c>
    </row>
    <row r="9" spans="1:5">
      <c r="A9" s="4" t="s">
        <v>115</v>
      </c>
    </row>
    <row r="10" spans="1:5">
      <c r="A10" s="4" t="s">
        <v>112</v>
      </c>
      <c r="B10" s="7" t="n">
        <v>1</v>
      </c>
      <c r="C10" s="7" t="n">
        <v>2</v>
      </c>
      <c r="D10" s="7" t="n">
        <v>2</v>
      </c>
      <c r="E10" s="7" t="n">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7</v>
      </c>
    </row>
    <row r="2" spans="1:3">
      <c r="A2" s="3" t="s">
        <v>704</v>
      </c>
    </row>
    <row r="3" spans="1:3">
      <c r="A3" s="4" t="s">
        <v>705</v>
      </c>
      <c r="B3" s="7" t="n">
        <v>2135</v>
      </c>
      <c r="C3" s="7" t="n">
        <v>1855</v>
      </c>
    </row>
    <row r="4" spans="1:3">
      <c r="A4" s="4" t="s">
        <v>706</v>
      </c>
      <c r="B4" s="6" t="n">
        <v>65</v>
      </c>
      <c r="C4" s="6" t="n">
        <v>3</v>
      </c>
    </row>
    <row r="5" spans="1:3">
      <c r="A5" s="4" t="s">
        <v>53</v>
      </c>
      <c r="B5" s="6" t="n">
        <v>1900</v>
      </c>
      <c r="C5" s="7" t="n">
        <v>1887</v>
      </c>
    </row>
    <row r="6" spans="1:3">
      <c r="A6" s="4" t="s">
        <v>707</v>
      </c>
    </row>
    <row r="7" spans="1:3">
      <c r="A7" s="3" t="s">
        <v>704</v>
      </c>
    </row>
    <row r="8" spans="1:3">
      <c r="A8" s="4" t="s">
        <v>708</v>
      </c>
      <c r="B8" s="6" t="n">
        <v>203</v>
      </c>
    </row>
    <row r="9" spans="1:3">
      <c r="A9" s="4" t="s">
        <v>709</v>
      </c>
    </row>
    <row r="10" spans="1:3">
      <c r="A10" s="3" t="s">
        <v>704</v>
      </c>
    </row>
    <row r="11" spans="1:3">
      <c r="A11" s="4" t="s">
        <v>708</v>
      </c>
      <c r="B11" s="6" t="n">
        <v>53</v>
      </c>
    </row>
    <row r="12" spans="1:3">
      <c r="A12" s="4" t="s">
        <v>710</v>
      </c>
    </row>
    <row r="13" spans="1:3">
      <c r="A13" s="3" t="s">
        <v>704</v>
      </c>
    </row>
    <row r="14" spans="1:3">
      <c r="A14" s="4" t="s">
        <v>708</v>
      </c>
      <c r="B14" s="7" t="n">
        <v>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7</v>
      </c>
    </row>
    <row r="2" spans="1:3">
      <c r="A2" s="4" t="s">
        <v>712</v>
      </c>
    </row>
    <row r="3" spans="1:3">
      <c r="A3" s="3" t="s">
        <v>713</v>
      </c>
    </row>
    <row r="4" spans="1:3">
      <c r="A4" s="4" t="s">
        <v>714</v>
      </c>
      <c r="B4" s="7" t="n">
        <v>4132</v>
      </c>
      <c r="C4" s="7" t="n">
        <v>3338</v>
      </c>
    </row>
    <row r="5" spans="1:3">
      <c r="A5" s="4" t="s">
        <v>715</v>
      </c>
      <c r="B5" s="6" t="n">
        <v>1810</v>
      </c>
      <c r="C5" s="6" t="n">
        <v>1555</v>
      </c>
    </row>
    <row r="6" spans="1:3">
      <c r="A6" s="4" t="s">
        <v>716</v>
      </c>
      <c r="B6" s="6" t="n">
        <v>2322</v>
      </c>
      <c r="C6" s="6" t="n">
        <v>1783</v>
      </c>
    </row>
    <row r="7" spans="1:3">
      <c r="A7" s="4" t="s">
        <v>717</v>
      </c>
    </row>
    <row r="8" spans="1:3">
      <c r="A8" s="3" t="s">
        <v>713</v>
      </c>
    </row>
    <row r="9" spans="1:3">
      <c r="A9" s="4" t="s">
        <v>714</v>
      </c>
      <c r="B9" s="6" t="n">
        <v>330</v>
      </c>
      <c r="C9" s="6" t="n">
        <v>320</v>
      </c>
    </row>
    <row r="10" spans="1:3">
      <c r="A10" s="4" t="s">
        <v>715</v>
      </c>
      <c r="B10" s="6" t="n">
        <v>653</v>
      </c>
      <c r="C10" s="6" t="n">
        <v>191</v>
      </c>
    </row>
    <row r="11" spans="1:3">
      <c r="A11" s="4" t="s">
        <v>716</v>
      </c>
      <c r="B11" s="6" t="n">
        <v>-323</v>
      </c>
      <c r="C11" s="6" t="n">
        <v>129</v>
      </c>
    </row>
    <row r="12" spans="1:3">
      <c r="A12" s="4" t="s">
        <v>718</v>
      </c>
    </row>
    <row r="13" spans="1:3">
      <c r="A13" s="3" t="s">
        <v>713</v>
      </c>
    </row>
    <row r="14" spans="1:3">
      <c r="A14" s="4" t="s">
        <v>714</v>
      </c>
      <c r="B14" s="6" t="n">
        <v>28</v>
      </c>
      <c r="C14" s="6" t="n">
        <v>35</v>
      </c>
    </row>
    <row r="15" spans="1:3">
      <c r="A15" s="4" t="s">
        <v>715</v>
      </c>
      <c r="B15" s="6" t="n">
        <v>3</v>
      </c>
      <c r="C15" s="6" t="n">
        <v>3</v>
      </c>
    </row>
    <row r="16" spans="1:3">
      <c r="A16" s="4" t="s">
        <v>716</v>
      </c>
      <c r="B16" s="6" t="n">
        <v>25</v>
      </c>
      <c r="C16" s="6" t="n">
        <v>32</v>
      </c>
    </row>
    <row r="17" spans="1:3">
      <c r="A17" s="4" t="s">
        <v>719</v>
      </c>
    </row>
    <row r="18" spans="1:3">
      <c r="A18" s="3" t="s">
        <v>713</v>
      </c>
    </row>
    <row r="19" spans="1:3">
      <c r="A19" s="4" t="s">
        <v>714</v>
      </c>
      <c r="B19" s="6" t="n">
        <v>75</v>
      </c>
      <c r="C19" s="6" t="n">
        <v>19</v>
      </c>
    </row>
    <row r="20" spans="1:3">
      <c r="A20" s="4" t="s">
        <v>715</v>
      </c>
      <c r="B20" s="6" t="n">
        <v>8</v>
      </c>
      <c r="C20" s="6" t="n">
        <v>10</v>
      </c>
    </row>
    <row r="21" spans="1:3">
      <c r="A21" s="4" t="s">
        <v>716</v>
      </c>
      <c r="B21" s="6" t="n">
        <v>67</v>
      </c>
      <c r="C21" s="6" t="n">
        <v>9</v>
      </c>
    </row>
    <row r="22" spans="1:3">
      <c r="A22" s="4" t="s">
        <v>698</v>
      </c>
    </row>
    <row r="23" spans="1:3">
      <c r="A23" s="3" t="s">
        <v>713</v>
      </c>
    </row>
    <row r="24" spans="1:3">
      <c r="A24" s="4" t="s">
        <v>714</v>
      </c>
      <c r="B24" s="6" t="n">
        <v>27</v>
      </c>
      <c r="C24" s="6" t="n">
        <v>24</v>
      </c>
    </row>
    <row r="25" spans="1:3">
      <c r="A25" s="4" t="s">
        <v>715</v>
      </c>
      <c r="B25" s="6" t="n">
        <v>0</v>
      </c>
      <c r="C25" s="6" t="n">
        <v>0</v>
      </c>
    </row>
    <row r="26" spans="1:3">
      <c r="A26" s="4" t="s">
        <v>716</v>
      </c>
      <c r="B26" s="6" t="n">
        <v>27</v>
      </c>
      <c r="C26" s="6" t="n">
        <v>24</v>
      </c>
    </row>
    <row r="27" spans="1:3">
      <c r="A27" s="4" t="s">
        <v>699</v>
      </c>
    </row>
    <row r="28" spans="1:3">
      <c r="A28" s="3" t="s">
        <v>713</v>
      </c>
    </row>
    <row r="29" spans="1:3">
      <c r="A29" s="4" t="s">
        <v>714</v>
      </c>
      <c r="B29" s="6" t="n">
        <v>65</v>
      </c>
      <c r="C29" s="6" t="n">
        <v>4</v>
      </c>
    </row>
    <row r="30" spans="1:3">
      <c r="A30" s="4" t="s">
        <v>715</v>
      </c>
      <c r="B30" s="6" t="n">
        <v>2134</v>
      </c>
      <c r="C30" s="6" t="n">
        <v>1855</v>
      </c>
    </row>
    <row r="31" spans="1:3">
      <c r="A31" s="4" t="s">
        <v>716</v>
      </c>
      <c r="B31" s="6" t="n">
        <v>-2069</v>
      </c>
      <c r="C31" s="6" t="n">
        <v>-1851</v>
      </c>
    </row>
    <row r="32" spans="1:3">
      <c r="A32" s="4" t="s">
        <v>720</v>
      </c>
    </row>
    <row r="33" spans="1:3">
      <c r="A33" s="3" t="s">
        <v>713</v>
      </c>
    </row>
    <row r="34" spans="1:3">
      <c r="A34" s="4" t="s">
        <v>714</v>
      </c>
      <c r="B34" s="6" t="n">
        <v>4657</v>
      </c>
      <c r="C34" s="6" t="n">
        <v>3740</v>
      </c>
    </row>
    <row r="35" spans="1:3">
      <c r="A35" s="4" t="s">
        <v>715</v>
      </c>
      <c r="B35" s="6" t="n">
        <v>4608</v>
      </c>
      <c r="C35" s="6" t="n">
        <v>3614</v>
      </c>
    </row>
    <row r="36" spans="1:3">
      <c r="A36" s="4" t="s">
        <v>716</v>
      </c>
      <c r="B36" s="6" t="n">
        <v>49</v>
      </c>
      <c r="C36" s="6" t="n">
        <v>126</v>
      </c>
    </row>
    <row r="37" spans="1:3">
      <c r="A37" s="4" t="s">
        <v>721</v>
      </c>
    </row>
    <row r="38" spans="1:3">
      <c r="A38" s="3" t="s">
        <v>713</v>
      </c>
    </row>
    <row r="39" spans="1:3">
      <c r="A39" s="4" t="s">
        <v>714</v>
      </c>
      <c r="B39" s="6" t="n">
        <v>1795</v>
      </c>
      <c r="C39" s="6" t="n">
        <v>2995</v>
      </c>
    </row>
    <row r="40" spans="1:3">
      <c r="A40" s="4" t="s">
        <v>715</v>
      </c>
      <c r="B40" s="6" t="n">
        <v>0</v>
      </c>
      <c r="C40" s="6" t="n">
        <v>0</v>
      </c>
    </row>
    <row r="41" spans="1:3">
      <c r="A41" s="4" t="s">
        <v>716</v>
      </c>
      <c r="B41" s="6" t="n">
        <v>1795</v>
      </c>
      <c r="C41" s="6" t="n">
        <v>2995</v>
      </c>
    </row>
    <row r="42" spans="1:3">
      <c r="A42" s="4" t="s">
        <v>35</v>
      </c>
    </row>
    <row r="43" spans="1:3">
      <c r="A43" s="3" t="s">
        <v>713</v>
      </c>
    </row>
    <row r="44" spans="1:3">
      <c r="A44" s="4" t="s">
        <v>714</v>
      </c>
      <c r="B44" s="6" t="n">
        <v>6452</v>
      </c>
      <c r="C44" s="6" t="n">
        <v>6735</v>
      </c>
    </row>
    <row r="45" spans="1:3">
      <c r="A45" s="4" t="s">
        <v>715</v>
      </c>
      <c r="B45" s="6" t="n">
        <v>4608</v>
      </c>
      <c r="C45" s="6" t="n">
        <v>3614</v>
      </c>
    </row>
    <row r="46" spans="1:3">
      <c r="A46" s="4" t="s">
        <v>716</v>
      </c>
      <c r="B46" s="7" t="n">
        <v>1844</v>
      </c>
      <c r="C46" s="7" t="n">
        <v>31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7</v>
      </c>
    </row>
    <row r="2" spans="1:3">
      <c r="A2" s="3" t="s">
        <v>723</v>
      </c>
    </row>
    <row r="3" spans="1:3">
      <c r="A3" s="4" t="s">
        <v>716</v>
      </c>
      <c r="B3" s="7" t="n">
        <v>1900</v>
      </c>
      <c r="C3" s="7" t="n">
        <v>1887</v>
      </c>
    </row>
    <row r="4" spans="1:3">
      <c r="A4" s="4" t="s">
        <v>724</v>
      </c>
      <c r="B4" s="6" t="n">
        <v>6228</v>
      </c>
      <c r="C4" s="6" t="n">
        <v>14228</v>
      </c>
    </row>
    <row r="5" spans="1:3">
      <c r="A5" s="4" t="s">
        <v>712</v>
      </c>
    </row>
    <row r="6" spans="1:3">
      <c r="A6" s="3" t="s">
        <v>725</v>
      </c>
    </row>
    <row r="7" spans="1:3">
      <c r="A7" s="4" t="s">
        <v>714</v>
      </c>
      <c r="B7" s="6" t="n">
        <v>1810</v>
      </c>
      <c r="C7" s="6" t="n">
        <v>1555</v>
      </c>
    </row>
    <row r="8" spans="1:3">
      <c r="A8" s="4" t="s">
        <v>715</v>
      </c>
      <c r="B8" s="6" t="n">
        <v>1810</v>
      </c>
      <c r="C8" s="6" t="n">
        <v>1555</v>
      </c>
    </row>
    <row r="9" spans="1:3">
      <c r="A9" s="4" t="s">
        <v>716</v>
      </c>
      <c r="B9" s="6" t="n">
        <v>0</v>
      </c>
      <c r="C9" s="6" t="n">
        <v>0</v>
      </c>
    </row>
    <row r="10" spans="1:3">
      <c r="A10" s="4" t="s">
        <v>717</v>
      </c>
    </row>
    <row r="11" spans="1:3">
      <c r="A11" s="3" t="s">
        <v>725</v>
      </c>
    </row>
    <row r="12" spans="1:3">
      <c r="A12" s="4" t="s">
        <v>714</v>
      </c>
      <c r="B12" s="6" t="n">
        <v>653</v>
      </c>
      <c r="C12" s="6" t="n">
        <v>191</v>
      </c>
    </row>
    <row r="13" spans="1:3">
      <c r="A13" s="4" t="s">
        <v>715</v>
      </c>
      <c r="B13" s="6" t="n">
        <v>653</v>
      </c>
      <c r="C13" s="6" t="n">
        <v>191</v>
      </c>
    </row>
    <row r="14" spans="1:3">
      <c r="A14" s="4" t="s">
        <v>716</v>
      </c>
      <c r="B14" s="6" t="n">
        <v>0</v>
      </c>
      <c r="C14" s="6" t="n">
        <v>0</v>
      </c>
    </row>
    <row r="15" spans="1:3">
      <c r="A15" s="4" t="s">
        <v>718</v>
      </c>
    </row>
    <row r="16" spans="1:3">
      <c r="A16" s="3" t="s">
        <v>725</v>
      </c>
    </row>
    <row r="17" spans="1:3">
      <c r="A17" s="4" t="s">
        <v>714</v>
      </c>
      <c r="B17" s="6" t="n">
        <v>3</v>
      </c>
      <c r="C17" s="6" t="n">
        <v>3</v>
      </c>
    </row>
    <row r="18" spans="1:3">
      <c r="A18" s="4" t="s">
        <v>715</v>
      </c>
      <c r="B18" s="6" t="n">
        <v>3</v>
      </c>
      <c r="C18" s="6" t="n">
        <v>3</v>
      </c>
    </row>
    <row r="19" spans="1:3">
      <c r="A19" s="4" t="s">
        <v>716</v>
      </c>
      <c r="B19" s="6" t="n">
        <v>0</v>
      </c>
      <c r="C19" s="6" t="n">
        <v>0</v>
      </c>
    </row>
    <row r="20" spans="1:3">
      <c r="A20" s="4" t="s">
        <v>719</v>
      </c>
    </row>
    <row r="21" spans="1:3">
      <c r="A21" s="3" t="s">
        <v>725</v>
      </c>
    </row>
    <row r="22" spans="1:3">
      <c r="A22" s="4" t="s">
        <v>714</v>
      </c>
      <c r="B22" s="6" t="n">
        <v>9</v>
      </c>
      <c r="C22" s="6" t="n">
        <v>10</v>
      </c>
    </row>
    <row r="23" spans="1:3">
      <c r="A23" s="4" t="s">
        <v>715</v>
      </c>
      <c r="B23" s="6" t="n">
        <v>9</v>
      </c>
      <c r="C23" s="6" t="n">
        <v>10</v>
      </c>
    </row>
    <row r="24" spans="1:3">
      <c r="A24" s="4" t="s">
        <v>716</v>
      </c>
      <c r="B24" s="6" t="n">
        <v>0</v>
      </c>
      <c r="C24" s="6" t="n">
        <v>0</v>
      </c>
    </row>
    <row r="25" spans="1:3">
      <c r="A25" s="4" t="s">
        <v>698</v>
      </c>
    </row>
    <row r="26" spans="1:3">
      <c r="A26" s="3" t="s">
        <v>725</v>
      </c>
    </row>
    <row r="27" spans="1:3">
      <c r="A27" s="4" t="s">
        <v>714</v>
      </c>
      <c r="B27" s="6" t="n">
        <v>0</v>
      </c>
      <c r="C27" s="6" t="n">
        <v>0</v>
      </c>
    </row>
    <row r="28" spans="1:3">
      <c r="A28" s="4" t="s">
        <v>715</v>
      </c>
      <c r="B28" s="6" t="n">
        <v>0</v>
      </c>
      <c r="C28" s="6" t="n">
        <v>0</v>
      </c>
    </row>
    <row r="29" spans="1:3">
      <c r="A29" s="4" t="s">
        <v>716</v>
      </c>
      <c r="B29" s="6" t="n">
        <v>0</v>
      </c>
      <c r="C29" s="6" t="n">
        <v>0</v>
      </c>
    </row>
    <row r="30" spans="1:3">
      <c r="A30" s="3" t="s">
        <v>723</v>
      </c>
    </row>
    <row r="31" spans="1:3">
      <c r="A31" s="4" t="s">
        <v>724</v>
      </c>
      <c r="B31" s="6" t="n">
        <v>27</v>
      </c>
      <c r="C31" s="6" t="n">
        <v>24</v>
      </c>
    </row>
    <row r="32" spans="1:3">
      <c r="A32" s="4" t="s">
        <v>699</v>
      </c>
    </row>
    <row r="33" spans="1:3">
      <c r="A33" s="3" t="s">
        <v>725</v>
      </c>
    </row>
    <row r="34" spans="1:3">
      <c r="A34" s="4" t="s">
        <v>714</v>
      </c>
      <c r="B34" s="6" t="n">
        <v>2135</v>
      </c>
      <c r="C34" s="6" t="n">
        <v>1855</v>
      </c>
    </row>
    <row r="35" spans="1:3">
      <c r="A35" s="4" t="s">
        <v>715</v>
      </c>
      <c r="B35" s="6" t="n">
        <v>2135</v>
      </c>
      <c r="C35" s="6" t="n">
        <v>1855</v>
      </c>
    </row>
    <row r="36" spans="1:3">
      <c r="A36" s="4" t="s">
        <v>716</v>
      </c>
      <c r="B36" s="6" t="n">
        <v>0</v>
      </c>
      <c r="C36" s="6" t="n">
        <v>0</v>
      </c>
    </row>
    <row r="37" spans="1:3">
      <c r="A37" s="3" t="s">
        <v>723</v>
      </c>
    </row>
    <row r="38" spans="1:3">
      <c r="A38" s="4" t="s">
        <v>724</v>
      </c>
      <c r="B38" s="6" t="n">
        <v>65</v>
      </c>
      <c r="C38" s="6" t="n">
        <v>4</v>
      </c>
    </row>
    <row r="39" spans="1:3">
      <c r="A39" s="4" t="s">
        <v>720</v>
      </c>
    </row>
    <row r="40" spans="1:3">
      <c r="A40" s="3" t="s">
        <v>725</v>
      </c>
    </row>
    <row r="41" spans="1:3">
      <c r="A41" s="4" t="s">
        <v>714</v>
      </c>
      <c r="B41" s="6" t="n">
        <v>4610</v>
      </c>
      <c r="C41" s="6" t="n">
        <v>3614</v>
      </c>
    </row>
    <row r="42" spans="1:3">
      <c r="A42" s="4" t="s">
        <v>715</v>
      </c>
      <c r="B42" s="6" t="n">
        <v>4610</v>
      </c>
      <c r="C42" s="6" t="n">
        <v>3614</v>
      </c>
    </row>
    <row r="43" spans="1:3">
      <c r="A43" s="4" t="s">
        <v>716</v>
      </c>
      <c r="B43" s="6" t="n">
        <v>0</v>
      </c>
      <c r="C43" s="6" t="n">
        <v>0</v>
      </c>
    </row>
    <row r="44" spans="1:3">
      <c r="A44" s="4" t="s">
        <v>726</v>
      </c>
    </row>
    <row r="45" spans="1:3">
      <c r="A45" s="3" t="s">
        <v>725</v>
      </c>
    </row>
    <row r="46" spans="1:3">
      <c r="A46" s="4" t="s">
        <v>714</v>
      </c>
      <c r="B46" s="6" t="n">
        <v>2205</v>
      </c>
      <c r="C46" s="6" t="n">
        <v>2663</v>
      </c>
    </row>
    <row r="47" spans="1:3">
      <c r="A47" s="4" t="s">
        <v>715</v>
      </c>
      <c r="B47" s="6" t="n">
        <v>0</v>
      </c>
      <c r="C47" s="6" t="n">
        <v>0</v>
      </c>
    </row>
    <row r="48" spans="1:3">
      <c r="A48" s="4" t="s">
        <v>716</v>
      </c>
      <c r="B48" s="6" t="n">
        <v>2205</v>
      </c>
      <c r="C48" s="6" t="n">
        <v>2663</v>
      </c>
    </row>
    <row r="49" spans="1:3">
      <c r="A49" s="4" t="s">
        <v>57</v>
      </c>
    </row>
    <row r="50" spans="1:3">
      <c r="A50" s="3" t="s">
        <v>725</v>
      </c>
    </row>
    <row r="51" spans="1:3">
      <c r="A51" s="4" t="s">
        <v>714</v>
      </c>
      <c r="B51" s="6" t="n">
        <v>6815</v>
      </c>
      <c r="C51" s="6" t="n">
        <v>6277</v>
      </c>
    </row>
    <row r="52" spans="1:3">
      <c r="A52" s="4" t="s">
        <v>715</v>
      </c>
      <c r="B52" s="6" t="n">
        <v>4610</v>
      </c>
      <c r="C52" s="6" t="n">
        <v>3614</v>
      </c>
    </row>
    <row r="53" spans="1:3">
      <c r="A53" s="4" t="s">
        <v>716</v>
      </c>
      <c r="B53" s="6" t="n">
        <v>2205</v>
      </c>
      <c r="C53" s="6" t="n">
        <v>2663</v>
      </c>
    </row>
    <row r="54" spans="1:3">
      <c r="A54" s="4" t="s">
        <v>723</v>
      </c>
    </row>
    <row r="55" spans="1:3">
      <c r="A55" s="3" t="s">
        <v>723</v>
      </c>
    </row>
    <row r="56" spans="1:3">
      <c r="A56" s="4" t="s">
        <v>714</v>
      </c>
      <c r="B56" s="6" t="n">
        <v>1891</v>
      </c>
      <c r="C56" s="6" t="n">
        <v>1882</v>
      </c>
    </row>
    <row r="57" spans="1:3">
      <c r="A57" s="4" t="s">
        <v>715</v>
      </c>
      <c r="B57" s="6" t="n">
        <v>0</v>
      </c>
      <c r="C57" s="6" t="n">
        <v>0</v>
      </c>
    </row>
    <row r="58" spans="1:3">
      <c r="A58" s="4" t="s">
        <v>716</v>
      </c>
      <c r="B58" s="7" t="n">
        <v>1891</v>
      </c>
      <c r="C58" s="7" t="n">
        <v>18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7</v>
      </c>
    </row>
    <row r="2" spans="1:3">
      <c r="A2" s="4" t="s">
        <v>728</v>
      </c>
    </row>
    <row r="3" spans="1:3">
      <c r="A3" s="3" t="s">
        <v>713</v>
      </c>
    </row>
    <row r="4" spans="1:3">
      <c r="A4" s="4" t="s">
        <v>729</v>
      </c>
      <c r="B4" s="7" t="n">
        <v>2091</v>
      </c>
      <c r="C4" s="7" t="n">
        <v>1954</v>
      </c>
    </row>
    <row r="5" spans="1:3">
      <c r="A5" s="3" t="s">
        <v>730</v>
      </c>
    </row>
    <row r="6" spans="1:3">
      <c r="A6" s="4" t="s">
        <v>731</v>
      </c>
      <c r="B6" s="6" t="n">
        <v>0</v>
      </c>
      <c r="C6" s="6" t="n">
        <v>0</v>
      </c>
    </row>
    <row r="7" spans="1:3">
      <c r="A7" s="4" t="s">
        <v>732</v>
      </c>
      <c r="B7" s="6" t="n">
        <v>-2042</v>
      </c>
      <c r="C7" s="6" t="n">
        <v>-1828</v>
      </c>
    </row>
    <row r="8" spans="1:3">
      <c r="A8" s="4" t="s">
        <v>733</v>
      </c>
      <c r="B8" s="6" t="n">
        <v>49</v>
      </c>
      <c r="C8" s="6" t="n">
        <v>126</v>
      </c>
    </row>
    <row r="9" spans="1:3">
      <c r="A9" s="4" t="s">
        <v>721</v>
      </c>
    </row>
    <row r="10" spans="1:3">
      <c r="A10" s="3" t="s">
        <v>713</v>
      </c>
    </row>
    <row r="11" spans="1:3">
      <c r="A11" s="4" t="s">
        <v>729</v>
      </c>
      <c r="B11" s="6" t="n">
        <v>1795</v>
      </c>
      <c r="C11" s="6" t="n">
        <v>2995</v>
      </c>
    </row>
    <row r="12" spans="1:3">
      <c r="A12" s="3" t="s">
        <v>730</v>
      </c>
    </row>
    <row r="13" spans="1:3">
      <c r="A13" s="4" t="s">
        <v>731</v>
      </c>
      <c r="B13" s="6" t="n">
        <v>0</v>
      </c>
      <c r="C13" s="6" t="n">
        <v>0</v>
      </c>
    </row>
    <row r="14" spans="1:3">
      <c r="A14" s="4" t="s">
        <v>732</v>
      </c>
      <c r="B14" s="6" t="n">
        <v>0</v>
      </c>
      <c r="C14" s="6" t="n">
        <v>0</v>
      </c>
    </row>
    <row r="15" spans="1:3">
      <c r="A15" s="4" t="s">
        <v>733</v>
      </c>
      <c r="B15" s="6" t="n">
        <v>1795</v>
      </c>
      <c r="C15" s="6" t="n">
        <v>2995</v>
      </c>
    </row>
    <row r="16" spans="1:3">
      <c r="A16" s="4" t="s">
        <v>35</v>
      </c>
    </row>
    <row r="17" spans="1:3">
      <c r="A17" s="3" t="s">
        <v>713</v>
      </c>
    </row>
    <row r="18" spans="1:3">
      <c r="A18" s="4" t="s">
        <v>729</v>
      </c>
      <c r="B18" s="6" t="n">
        <v>3886</v>
      </c>
      <c r="C18" s="6" t="n">
        <v>4949</v>
      </c>
    </row>
    <row r="19" spans="1:3">
      <c r="A19" s="3" t="s">
        <v>730</v>
      </c>
    </row>
    <row r="20" spans="1:3">
      <c r="A20" s="4" t="s">
        <v>731</v>
      </c>
      <c r="B20" s="6" t="n">
        <v>0</v>
      </c>
      <c r="C20" s="6" t="n">
        <v>0</v>
      </c>
    </row>
    <row r="21" spans="1:3">
      <c r="A21" s="4" t="s">
        <v>732</v>
      </c>
      <c r="B21" s="6" t="n">
        <v>-2042</v>
      </c>
      <c r="C21" s="6" t="n">
        <v>-1828</v>
      </c>
    </row>
    <row r="22" spans="1:3">
      <c r="A22" s="4" t="s">
        <v>733</v>
      </c>
      <c r="B22" s="7" t="n">
        <v>1844</v>
      </c>
      <c r="C22" s="7" t="n">
        <v>31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7</v>
      </c>
    </row>
    <row r="2" spans="1:3">
      <c r="A2" s="3" t="s">
        <v>725</v>
      </c>
    </row>
    <row r="3" spans="1:3">
      <c r="A3" s="4" t="s">
        <v>729</v>
      </c>
      <c r="B3" s="7" t="n">
        <v>1900</v>
      </c>
      <c r="C3" s="7" t="n">
        <v>1887</v>
      </c>
    </row>
    <row r="4" spans="1:3">
      <c r="A4" s="3" t="s">
        <v>730</v>
      </c>
    </row>
    <row r="5" spans="1:3">
      <c r="A5" s="4" t="s">
        <v>724</v>
      </c>
      <c r="B5" s="6" t="n">
        <v>6228</v>
      </c>
      <c r="C5" s="6" t="n">
        <v>14228</v>
      </c>
    </row>
    <row r="6" spans="1:3">
      <c r="A6" s="4" t="s">
        <v>735</v>
      </c>
    </row>
    <row r="7" spans="1:3">
      <c r="A7" s="3" t="s">
        <v>730</v>
      </c>
    </row>
    <row r="8" spans="1:3">
      <c r="A8" s="4" t="s">
        <v>724</v>
      </c>
      <c r="B8" s="6" t="n">
        <v>9</v>
      </c>
      <c r="C8" s="6" t="n">
        <v>5</v>
      </c>
    </row>
    <row r="9" spans="1:3">
      <c r="A9" s="4" t="s">
        <v>723</v>
      </c>
    </row>
    <row r="10" spans="1:3">
      <c r="A10" s="3" t="s">
        <v>725</v>
      </c>
    </row>
    <row r="11" spans="1:3">
      <c r="A11" s="4" t="s">
        <v>729</v>
      </c>
      <c r="B11" s="6" t="n">
        <v>1891</v>
      </c>
      <c r="C11" s="6" t="n">
        <v>1882</v>
      </c>
    </row>
    <row r="12" spans="1:3">
      <c r="A12" s="3" t="s">
        <v>730</v>
      </c>
    </row>
    <row r="13" spans="1:3">
      <c r="A13" s="4" t="s">
        <v>731</v>
      </c>
      <c r="B13" s="6" t="n">
        <v>-1891</v>
      </c>
      <c r="C13" s="6" t="n">
        <v>-1988</v>
      </c>
    </row>
    <row r="14" spans="1:3">
      <c r="A14" s="4" t="s">
        <v>732</v>
      </c>
      <c r="B14" s="6" t="n">
        <v>0</v>
      </c>
      <c r="C14" s="6" t="n">
        <v>-21</v>
      </c>
    </row>
    <row r="15" spans="1:3">
      <c r="A15" s="4" t="s">
        <v>733</v>
      </c>
      <c r="B15" s="7" t="n">
        <v>0</v>
      </c>
      <c r="C15" s="6" t="n">
        <v>-127</v>
      </c>
    </row>
    <row r="16" spans="1:3">
      <c r="A16" s="4" t="s">
        <v>736</v>
      </c>
    </row>
    <row r="17" spans="1:3">
      <c r="A17" s="3" t="s">
        <v>725</v>
      </c>
    </row>
    <row r="18" spans="1:3">
      <c r="A18" s="4" t="s">
        <v>729</v>
      </c>
      <c r="C18" s="6" t="n">
        <v>2663</v>
      </c>
    </row>
    <row r="19" spans="1:3">
      <c r="A19" s="3" t="s">
        <v>730</v>
      </c>
    </row>
    <row r="20" spans="1:3">
      <c r="A20" s="4" t="s">
        <v>731</v>
      </c>
      <c r="C20" s="6" t="n">
        <v>0</v>
      </c>
    </row>
    <row r="21" spans="1:3">
      <c r="A21" s="4" t="s">
        <v>732</v>
      </c>
      <c r="C21" s="6" t="n">
        <v>0</v>
      </c>
    </row>
    <row r="22" spans="1:3">
      <c r="A22" s="4" t="s">
        <v>733</v>
      </c>
      <c r="C22" s="6" t="n">
        <v>2663</v>
      </c>
    </row>
    <row r="23" spans="1:3">
      <c r="A23" s="4" t="s">
        <v>737</v>
      </c>
    </row>
    <row r="24" spans="1:3">
      <c r="A24" s="3" t="s">
        <v>725</v>
      </c>
    </row>
    <row r="25" spans="1:3">
      <c r="A25" s="4" t="s">
        <v>729</v>
      </c>
      <c r="C25" s="6" t="n">
        <v>2663</v>
      </c>
    </row>
    <row r="26" spans="1:3">
      <c r="A26" s="3" t="s">
        <v>730</v>
      </c>
    </row>
    <row r="27" spans="1:3">
      <c r="A27" s="4" t="s">
        <v>731</v>
      </c>
      <c r="C27" s="6" t="n">
        <v>0</v>
      </c>
    </row>
    <row r="28" spans="1:3">
      <c r="A28" s="4" t="s">
        <v>732</v>
      </c>
      <c r="C28" s="6" t="n">
        <v>0</v>
      </c>
    </row>
    <row r="29" spans="1:3">
      <c r="A29" s="4" t="s">
        <v>733</v>
      </c>
      <c r="C29" s="7" t="n">
        <v>26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7</v>
      </c>
    </row>
    <row r="2" spans="1:3">
      <c r="A2" s="3" t="s">
        <v>739</v>
      </c>
    </row>
    <row r="3" spans="1:3">
      <c r="A3" s="4" t="s">
        <v>723</v>
      </c>
      <c r="B3" s="7" t="n">
        <v>1891</v>
      </c>
      <c r="C3" s="7" t="n">
        <v>1882</v>
      </c>
    </row>
    <row r="4" spans="1:3">
      <c r="A4" s="4" t="s">
        <v>724</v>
      </c>
      <c r="B4" s="6" t="n">
        <v>6228</v>
      </c>
      <c r="C4" s="6" t="n">
        <v>14228</v>
      </c>
    </row>
    <row r="5" spans="1:3">
      <c r="A5" s="4" t="s">
        <v>735</v>
      </c>
    </row>
    <row r="6" spans="1:3">
      <c r="A6" s="3" t="s">
        <v>739</v>
      </c>
    </row>
    <row r="7" spans="1:3">
      <c r="A7" s="4" t="s">
        <v>724</v>
      </c>
      <c r="B7" s="6" t="n">
        <v>9</v>
      </c>
      <c r="C7" s="6" t="n">
        <v>5</v>
      </c>
    </row>
    <row r="8" spans="1:3">
      <c r="A8" s="4" t="s">
        <v>740</v>
      </c>
    </row>
    <row r="9" spans="1:3">
      <c r="A9" s="3" t="s">
        <v>739</v>
      </c>
    </row>
    <row r="10" spans="1:3">
      <c r="A10" s="4" t="s">
        <v>723</v>
      </c>
      <c r="B10" s="6" t="n">
        <v>0</v>
      </c>
      <c r="C10" s="6" t="n">
        <v>0</v>
      </c>
    </row>
    <row r="11" spans="1:3">
      <c r="A11" s="4" t="s">
        <v>741</v>
      </c>
    </row>
    <row r="12" spans="1:3">
      <c r="A12" s="3" t="s">
        <v>739</v>
      </c>
    </row>
    <row r="13" spans="1:3">
      <c r="A13" s="4" t="s">
        <v>723</v>
      </c>
      <c r="B13" s="6" t="n">
        <v>1891</v>
      </c>
      <c r="C13" s="6" t="n">
        <v>1882</v>
      </c>
    </row>
    <row r="14" spans="1:3">
      <c r="A14" s="4" t="s">
        <v>742</v>
      </c>
    </row>
    <row r="15" spans="1:3">
      <c r="A15" s="3" t="s">
        <v>739</v>
      </c>
    </row>
    <row r="16" spans="1:3">
      <c r="A16" s="4" t="s">
        <v>723</v>
      </c>
      <c r="B16" s="6" t="n">
        <v>0</v>
      </c>
      <c r="C16" s="6" t="n">
        <v>0</v>
      </c>
    </row>
    <row r="17" spans="1:3">
      <c r="A17" s="4" t="s">
        <v>743</v>
      </c>
    </row>
    <row r="18" spans="1:3">
      <c r="A18" s="3" t="s">
        <v>739</v>
      </c>
    </row>
    <row r="19" spans="1:3">
      <c r="A19" s="4" t="s">
        <v>723</v>
      </c>
      <c r="B19" s="6" t="n">
        <v>0</v>
      </c>
      <c r="C19" s="6" t="n">
        <v>0</v>
      </c>
    </row>
    <row r="20" spans="1:3">
      <c r="A20" s="4" t="s">
        <v>744</v>
      </c>
    </row>
    <row r="21" spans="1:3">
      <c r="A21" s="3" t="s">
        <v>739</v>
      </c>
    </row>
    <row r="22" spans="1:3">
      <c r="A22" s="4" t="s">
        <v>723</v>
      </c>
      <c r="B22" s="6" t="n">
        <v>1891</v>
      </c>
      <c r="C22" s="6" t="n">
        <v>1882</v>
      </c>
    </row>
    <row r="23" spans="1:3">
      <c r="A23" s="4" t="s">
        <v>745</v>
      </c>
    </row>
    <row r="24" spans="1:3">
      <c r="A24" s="3" t="s">
        <v>739</v>
      </c>
    </row>
    <row r="25" spans="1:3">
      <c r="A25" s="4" t="s">
        <v>723</v>
      </c>
      <c r="B25" s="6" t="n">
        <v>0</v>
      </c>
      <c r="C25" s="6" t="n">
        <v>0</v>
      </c>
    </row>
    <row r="26" spans="1:3">
      <c r="A26" s="4" t="s">
        <v>746</v>
      </c>
    </row>
    <row r="27" spans="1:3">
      <c r="A27" s="3" t="s">
        <v>739</v>
      </c>
    </row>
    <row r="28" spans="1:3">
      <c r="A28" s="4" t="s">
        <v>723</v>
      </c>
      <c r="B28" s="6" t="n">
        <v>1891</v>
      </c>
      <c r="C28" s="6" t="n">
        <v>1882</v>
      </c>
    </row>
    <row r="29" spans="1:3">
      <c r="A29" s="4" t="s">
        <v>747</v>
      </c>
    </row>
    <row r="30" spans="1:3">
      <c r="A30" s="3" t="s">
        <v>739</v>
      </c>
    </row>
    <row r="31" spans="1:3">
      <c r="A31" s="4" t="s">
        <v>723</v>
      </c>
      <c r="B31" s="6" t="n">
        <v>0</v>
      </c>
      <c r="C31" s="6" t="n">
        <v>0</v>
      </c>
    </row>
    <row r="32" spans="1:3">
      <c r="A32" s="4" t="s">
        <v>748</v>
      </c>
    </row>
    <row r="33" spans="1:3">
      <c r="A33" s="3" t="s">
        <v>739</v>
      </c>
    </row>
    <row r="34" spans="1:3">
      <c r="A34" s="4" t="s">
        <v>723</v>
      </c>
      <c r="B34" s="7" t="n">
        <v>0</v>
      </c>
      <c r="C3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27</v>
      </c>
      <c r="D1" s="2" t="s">
        <v>83</v>
      </c>
      <c r="E1" s="2" t="s">
        <v>403</v>
      </c>
    </row>
    <row r="2" spans="1:5">
      <c r="A2" s="3" t="s">
        <v>750</v>
      </c>
    </row>
    <row r="3" spans="1:5">
      <c r="A3" s="4" t="s">
        <v>751</v>
      </c>
      <c r="B3" s="7" t="n">
        <v>6788</v>
      </c>
      <c r="C3" s="7" t="n">
        <v>6958</v>
      </c>
    </row>
    <row r="4" spans="1:5">
      <c r="A4" s="4" t="s">
        <v>752</v>
      </c>
      <c r="B4" s="6" t="n">
        <v>0</v>
      </c>
      <c r="C4" s="6" t="n">
        <v>19</v>
      </c>
      <c r="D4" s="7" t="n">
        <v>47</v>
      </c>
      <c r="E4" s="7" t="n">
        <v>52</v>
      </c>
    </row>
    <row r="5" spans="1:5">
      <c r="A5" s="4" t="s">
        <v>57</v>
      </c>
      <c r="B5" s="6" t="n">
        <v>48</v>
      </c>
      <c r="C5" s="6" t="n">
        <v>271</v>
      </c>
    </row>
    <row r="6" spans="1:5">
      <c r="A6" s="4" t="s">
        <v>753</v>
      </c>
      <c r="B6" s="6" t="n">
        <v>6836</v>
      </c>
      <c r="C6" s="6" t="n">
        <v>7248</v>
      </c>
    </row>
    <row r="7" spans="1:5">
      <c r="A7" s="3" t="s">
        <v>754</v>
      </c>
    </row>
    <row r="8" spans="1:5">
      <c r="A8" s="4" t="s">
        <v>755</v>
      </c>
      <c r="B8" s="6" t="n">
        <v>3669</v>
      </c>
      <c r="C8" s="6" t="n">
        <v>4070</v>
      </c>
    </row>
    <row r="9" spans="1:5">
      <c r="A9" s="4" t="s">
        <v>756</v>
      </c>
      <c r="B9" s="6" t="n">
        <v>3681</v>
      </c>
      <c r="C9" s="6" t="n">
        <v>3923</v>
      </c>
    </row>
    <row r="10" spans="1:5">
      <c r="A10" s="4" t="s">
        <v>178</v>
      </c>
      <c r="B10" s="6" t="n">
        <v>1902</v>
      </c>
      <c r="C10" s="6" t="n">
        <v>1720</v>
      </c>
    </row>
    <row r="11" spans="1:5">
      <c r="A11" s="4" t="s">
        <v>32</v>
      </c>
      <c r="B11" s="6" t="n">
        <v>745</v>
      </c>
      <c r="C11" s="6" t="n">
        <v>781</v>
      </c>
    </row>
    <row r="12" spans="1:5">
      <c r="A12" s="4" t="s">
        <v>757</v>
      </c>
      <c r="B12" s="6" t="n">
        <v>39</v>
      </c>
      <c r="C12" s="6" t="n">
        <v>351</v>
      </c>
    </row>
    <row r="13" spans="1:5">
      <c r="A13" s="4" t="s">
        <v>758</v>
      </c>
      <c r="B13" s="6" t="n">
        <v>187</v>
      </c>
      <c r="C13" s="6" t="n">
        <v>182</v>
      </c>
    </row>
    <row r="14" spans="1:5">
      <c r="A14" s="4" t="s">
        <v>759</v>
      </c>
      <c r="B14" s="6" t="n">
        <v>6542</v>
      </c>
      <c r="C14" s="6" t="n">
        <v>7104</v>
      </c>
    </row>
    <row r="15" spans="1:5">
      <c r="A15" s="4" t="s">
        <v>760</v>
      </c>
      <c r="B15" s="6" t="n">
        <v>294</v>
      </c>
      <c r="C15" s="6" t="n">
        <v>144</v>
      </c>
    </row>
    <row r="16" spans="1:5">
      <c r="A16" s="3" t="s">
        <v>761</v>
      </c>
    </row>
    <row r="17" spans="1:5">
      <c r="A17" s="4" t="s">
        <v>762</v>
      </c>
      <c r="B17" s="6" t="n">
        <v>-2</v>
      </c>
      <c r="C17" s="6" t="n">
        <v>138</v>
      </c>
    </row>
    <row r="18" spans="1:5">
      <c r="A18" s="4" t="s">
        <v>763</v>
      </c>
      <c r="B18" s="7" t="n">
        <v>292</v>
      </c>
      <c r="C18" s="7" t="n">
        <v>2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4</v>
      </c>
      <c r="B1" s="2" t="s">
        <v>82</v>
      </c>
      <c r="D1" s="2" t="s">
        <v>1</v>
      </c>
    </row>
    <row r="2" spans="1:5">
      <c r="B2" s="2" t="s">
        <v>2</v>
      </c>
      <c r="C2" s="2" t="s">
        <v>83</v>
      </c>
      <c r="D2" s="2" t="s">
        <v>2</v>
      </c>
      <c r="E2" s="2" t="s">
        <v>83</v>
      </c>
    </row>
    <row r="3" spans="1:5">
      <c r="A3" s="3" t="s">
        <v>765</v>
      </c>
    </row>
    <row r="4" spans="1:5">
      <c r="A4" s="4" t="s">
        <v>766</v>
      </c>
      <c r="B4" s="7" t="n">
        <v>44</v>
      </c>
      <c r="C4" s="7" t="n">
        <v>52</v>
      </c>
      <c r="D4" s="7" t="n">
        <v>144</v>
      </c>
      <c r="E4" s="7" t="n">
        <v>167</v>
      </c>
    </row>
    <row r="5" spans="1:5">
      <c r="A5" s="4" t="s">
        <v>88</v>
      </c>
      <c r="B5" s="6" t="n">
        <v>72</v>
      </c>
      <c r="C5" s="6" t="n">
        <v>82</v>
      </c>
      <c r="D5" s="6" t="n">
        <v>218</v>
      </c>
      <c r="E5" s="6" t="n">
        <v>244</v>
      </c>
    </row>
    <row r="6" spans="1:5">
      <c r="A6" s="4" t="s">
        <v>767</v>
      </c>
      <c r="B6" s="6" t="n">
        <v>0</v>
      </c>
      <c r="C6" s="6" t="n">
        <v>-2</v>
      </c>
      <c r="D6" s="6" t="n">
        <v>1</v>
      </c>
      <c r="E6" s="6" t="n">
        <v>-18</v>
      </c>
    </row>
    <row r="7" spans="1:5">
      <c r="A7" s="4" t="s">
        <v>95</v>
      </c>
      <c r="B7" s="6" t="n">
        <v>116</v>
      </c>
      <c r="C7" s="6" t="n">
        <v>132</v>
      </c>
      <c r="D7" s="6" t="n">
        <v>363</v>
      </c>
      <c r="E7" s="6" t="n">
        <v>393</v>
      </c>
    </row>
    <row r="8" spans="1:5">
      <c r="A8" s="3" t="s">
        <v>768</v>
      </c>
    </row>
    <row r="9" spans="1:5">
      <c r="A9" s="4" t="s">
        <v>769</v>
      </c>
      <c r="B9" s="6" t="n">
        <v>123</v>
      </c>
      <c r="C9" s="6" t="n">
        <v>132</v>
      </c>
      <c r="D9" s="6" t="n">
        <v>372</v>
      </c>
      <c r="E9" s="6" t="n">
        <v>416</v>
      </c>
    </row>
    <row r="10" spans="1:5">
      <c r="A10" s="4" t="s">
        <v>115</v>
      </c>
      <c r="B10" s="6" t="n">
        <v>1</v>
      </c>
      <c r="C10" s="6" t="n">
        <v>1</v>
      </c>
      <c r="D10" s="6" t="n">
        <v>3</v>
      </c>
      <c r="E10" s="6" t="n">
        <v>2</v>
      </c>
    </row>
    <row r="11" spans="1:5">
      <c r="A11" s="4" t="s">
        <v>104</v>
      </c>
      <c r="B11" s="6" t="n">
        <v>124</v>
      </c>
      <c r="C11" s="6" t="n">
        <v>133</v>
      </c>
      <c r="D11" s="6" t="n">
        <v>375</v>
      </c>
      <c r="E11" s="6" t="n">
        <v>418</v>
      </c>
    </row>
    <row r="12" spans="1:5">
      <c r="A12" s="4" t="s">
        <v>770</v>
      </c>
      <c r="B12" s="6" t="n">
        <v>-8</v>
      </c>
      <c r="C12" s="6" t="n">
        <v>-1</v>
      </c>
      <c r="D12" s="6" t="n">
        <v>-12</v>
      </c>
      <c r="E12" s="6" t="n">
        <v>-25</v>
      </c>
    </row>
    <row r="13" spans="1:5">
      <c r="A13" s="4" t="s">
        <v>106</v>
      </c>
      <c r="B13" s="6" t="n">
        <v>2</v>
      </c>
      <c r="C13" s="6" t="n">
        <v>1</v>
      </c>
      <c r="D13" s="6" t="n">
        <v>2</v>
      </c>
      <c r="E13" s="6" t="n">
        <v>9</v>
      </c>
    </row>
    <row r="14" spans="1:5">
      <c r="A14" s="4" t="s">
        <v>771</v>
      </c>
      <c r="B14" s="7" t="n">
        <v>-6</v>
      </c>
      <c r="C14" s="7" t="n">
        <v>0</v>
      </c>
      <c r="D14" s="7" t="n">
        <v>-10</v>
      </c>
      <c r="E14" s="7" t="n">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83</v>
      </c>
    </row>
    <row r="3" spans="1:3">
      <c r="A3" s="3" t="s">
        <v>773</v>
      </c>
    </row>
    <row r="4" spans="1:3">
      <c r="A4" s="4" t="s">
        <v>774</v>
      </c>
      <c r="B4" s="7" t="n">
        <v>19</v>
      </c>
      <c r="C4" s="7" t="n">
        <v>52</v>
      </c>
    </row>
    <row r="5" spans="1:3">
      <c r="A5" s="4" t="s">
        <v>775</v>
      </c>
      <c r="B5" s="6" t="n">
        <v>-19</v>
      </c>
      <c r="C5" s="6" t="n">
        <v>-5</v>
      </c>
    </row>
    <row r="6" spans="1:3">
      <c r="A6" s="4" t="s">
        <v>477</v>
      </c>
      <c r="B6" s="7" t="n">
        <v>0</v>
      </c>
      <c r="C6" s="7" t="n">
        <v>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83</v>
      </c>
    </row>
    <row r="3" spans="1:3">
      <c r="A3" s="3" t="s">
        <v>777</v>
      </c>
    </row>
    <row r="4" spans="1:3">
      <c r="A4" s="4" t="s">
        <v>778</v>
      </c>
      <c r="B4" s="7" t="n">
        <v>8808</v>
      </c>
      <c r="C4" s="7" t="n">
        <v>6967</v>
      </c>
    </row>
    <row r="5" spans="1:3">
      <c r="A5" s="4" t="s">
        <v>779</v>
      </c>
      <c r="B5" s="6" t="n">
        <v>-399</v>
      </c>
      <c r="C5" s="6" t="n">
        <v>-374</v>
      </c>
    </row>
    <row r="6" spans="1:3">
      <c r="A6" s="4" t="s">
        <v>780</v>
      </c>
      <c r="B6" s="6" t="n">
        <v>-286</v>
      </c>
      <c r="C6" s="6" t="n">
        <v>1807</v>
      </c>
    </row>
    <row r="7" spans="1:3">
      <c r="A7" s="4" t="s">
        <v>781</v>
      </c>
      <c r="B7" s="6" t="n">
        <v>8123</v>
      </c>
      <c r="C7" s="6" t="n">
        <v>8400</v>
      </c>
    </row>
    <row r="8" spans="1:3">
      <c r="A8" s="4" t="s">
        <v>782</v>
      </c>
    </row>
    <row r="9" spans="1:3">
      <c r="A9" s="3" t="s">
        <v>777</v>
      </c>
    </row>
    <row r="10" spans="1:3">
      <c r="A10" s="4" t="s">
        <v>778</v>
      </c>
      <c r="B10" s="6" t="n">
        <v>4054</v>
      </c>
      <c r="C10" s="6" t="n">
        <v>3159</v>
      </c>
    </row>
    <row r="11" spans="1:3">
      <c r="A11" s="4" t="s">
        <v>779</v>
      </c>
      <c r="B11" s="6" t="n">
        <v>-291</v>
      </c>
      <c r="C11" s="6" t="n">
        <v>-272</v>
      </c>
    </row>
    <row r="12" spans="1:3">
      <c r="A12" s="4" t="s">
        <v>780</v>
      </c>
      <c r="B12" s="6" t="n">
        <v>755</v>
      </c>
      <c r="C12" s="6" t="n">
        <v>1058</v>
      </c>
    </row>
    <row r="13" spans="1:3">
      <c r="A13" s="4" t="s">
        <v>781</v>
      </c>
      <c r="B13" s="6" t="n">
        <v>4518</v>
      </c>
      <c r="C13" s="6" t="n">
        <v>3945</v>
      </c>
    </row>
    <row r="14" spans="1:3">
      <c r="A14" s="4" t="s">
        <v>783</v>
      </c>
    </row>
    <row r="15" spans="1:3">
      <c r="A15" s="3" t="s">
        <v>777</v>
      </c>
    </row>
    <row r="16" spans="1:3">
      <c r="A16" s="4" t="s">
        <v>778</v>
      </c>
      <c r="B16" s="6" t="n">
        <v>4754</v>
      </c>
      <c r="C16" s="6" t="n">
        <v>3808</v>
      </c>
    </row>
    <row r="17" spans="1:3">
      <c r="A17" s="4" t="s">
        <v>779</v>
      </c>
      <c r="B17" s="6" t="n">
        <v>-108</v>
      </c>
      <c r="C17" s="6" t="n">
        <v>-102</v>
      </c>
    </row>
    <row r="18" spans="1:3">
      <c r="A18" s="4" t="s">
        <v>780</v>
      </c>
      <c r="B18" s="6" t="n">
        <v>-1041</v>
      </c>
      <c r="C18" s="6" t="n">
        <v>749</v>
      </c>
    </row>
    <row r="19" spans="1:3">
      <c r="A19" s="4" t="s">
        <v>781</v>
      </c>
      <c r="B19" s="7" t="n">
        <v>3605</v>
      </c>
      <c r="C19" s="7" t="n">
        <v>4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2</v>
      </c>
      <c r="D1" s="2" t="s">
        <v>1</v>
      </c>
    </row>
    <row r="2" spans="1:5">
      <c r="B2" s="2" t="s">
        <v>2</v>
      </c>
      <c r="C2" s="2" t="s">
        <v>83</v>
      </c>
      <c r="D2" s="2" t="s">
        <v>2</v>
      </c>
      <c r="E2" s="2" t="s">
        <v>83</v>
      </c>
    </row>
    <row r="3" spans="1:5">
      <c r="A3" s="3" t="s">
        <v>117</v>
      </c>
    </row>
    <row r="4" spans="1:5">
      <c r="A4" s="4" t="s">
        <v>107</v>
      </c>
      <c r="B4" s="7" t="n">
        <v>-382</v>
      </c>
      <c r="C4" s="7" t="n">
        <v>143</v>
      </c>
      <c r="D4" s="7" t="n">
        <v>-2419</v>
      </c>
      <c r="E4" s="7" t="n">
        <v>1681</v>
      </c>
    </row>
    <row r="5" spans="1:5">
      <c r="A5" s="3" t="s">
        <v>118</v>
      </c>
    </row>
    <row r="6" spans="1:5">
      <c r="A6" s="4" t="s">
        <v>119</v>
      </c>
      <c r="B6" s="6" t="n">
        <v>1</v>
      </c>
      <c r="C6" s="6" t="n">
        <v>6</v>
      </c>
      <c r="D6" s="6" t="n">
        <v>-11</v>
      </c>
      <c r="E6" s="6" t="n">
        <v>20</v>
      </c>
    </row>
    <row r="7" spans="1:5">
      <c r="A7" s="4" t="s">
        <v>120</v>
      </c>
      <c r="B7" s="6" t="n">
        <v>-404</v>
      </c>
      <c r="C7" s="6" t="n">
        <v>-71</v>
      </c>
      <c r="D7" s="6" t="n">
        <v>-1456</v>
      </c>
      <c r="E7" s="6" t="n">
        <v>336</v>
      </c>
    </row>
    <row r="8" spans="1:5">
      <c r="A8" s="4" t="s">
        <v>121</v>
      </c>
      <c r="B8" s="6" t="n">
        <v>-3</v>
      </c>
      <c r="C8" s="6" t="n">
        <v>-3</v>
      </c>
      <c r="D8" s="6" t="n">
        <v>-8</v>
      </c>
      <c r="E8" s="6" t="n">
        <v>-2</v>
      </c>
    </row>
    <row r="9" spans="1:5">
      <c r="A9" s="4" t="s">
        <v>122</v>
      </c>
      <c r="B9" s="6" t="n">
        <v>-406</v>
      </c>
      <c r="C9" s="6" t="n">
        <v>-68</v>
      </c>
      <c r="D9" s="6" t="n">
        <v>-1475</v>
      </c>
      <c r="E9" s="6" t="n">
        <v>354</v>
      </c>
    </row>
    <row r="10" spans="1:5">
      <c r="A10" s="4" t="s">
        <v>123</v>
      </c>
      <c r="B10" s="6" t="n">
        <v>-788</v>
      </c>
      <c r="C10" s="6" t="n">
        <v>75</v>
      </c>
      <c r="D10" s="6" t="n">
        <v>-3894</v>
      </c>
      <c r="E10" s="6" t="n">
        <v>2035</v>
      </c>
    </row>
    <row r="11" spans="1:5">
      <c r="A11" s="4" t="s">
        <v>124</v>
      </c>
      <c r="B11" s="6" t="n">
        <v>-126</v>
      </c>
      <c r="C11" s="6" t="n">
        <v>-154</v>
      </c>
      <c r="D11" s="6" t="n">
        <v>-429</v>
      </c>
      <c r="E11" s="6" t="n">
        <v>-372</v>
      </c>
    </row>
    <row r="12" spans="1:5">
      <c r="A12" s="4" t="s">
        <v>125</v>
      </c>
      <c r="B12" s="7" t="n">
        <v>-914</v>
      </c>
      <c r="C12" s="7" t="n">
        <v>-79</v>
      </c>
      <c r="D12" s="7" t="n">
        <v>-4323</v>
      </c>
      <c r="E12" s="7" t="n">
        <v>166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83</v>
      </c>
    </row>
    <row r="3" spans="1:3">
      <c r="A3" s="3" t="s">
        <v>785</v>
      </c>
    </row>
    <row r="4" spans="1:3">
      <c r="A4" s="4" t="s">
        <v>483</v>
      </c>
      <c r="B4" s="7" t="n">
        <v>2030</v>
      </c>
      <c r="C4" s="7" t="n">
        <v>1558</v>
      </c>
    </row>
    <row r="5" spans="1:3">
      <c r="A5" s="4" t="s">
        <v>779</v>
      </c>
      <c r="B5" s="6" t="n">
        <v>-67</v>
      </c>
      <c r="C5" s="6" t="n">
        <v>-132</v>
      </c>
    </row>
    <row r="6" spans="1:3">
      <c r="A6" s="4" t="s">
        <v>780</v>
      </c>
      <c r="B6" s="6" t="n">
        <v>-1860</v>
      </c>
      <c r="C6" s="6" t="n">
        <v>555</v>
      </c>
    </row>
    <row r="7" spans="1:3">
      <c r="A7" s="4" t="s">
        <v>781</v>
      </c>
      <c r="B7" s="7" t="n">
        <v>103</v>
      </c>
      <c r="C7" s="7" t="n">
        <v>19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86</v>
      </c>
      <c r="B1" s="2" t="s">
        <v>1</v>
      </c>
    </row>
    <row r="2" spans="1:3">
      <c r="B2" s="2" t="s">
        <v>2</v>
      </c>
      <c r="C2" s="2" t="s">
        <v>27</v>
      </c>
    </row>
    <row r="3" spans="1:3">
      <c r="A3" s="4" t="s">
        <v>782</v>
      </c>
    </row>
    <row r="4" spans="1:3">
      <c r="A4" s="3" t="s">
        <v>787</v>
      </c>
    </row>
    <row r="5" spans="1:3">
      <c r="A5" s="4" t="s">
        <v>788</v>
      </c>
      <c r="B5" s="7" t="n">
        <v>14398</v>
      </c>
    </row>
    <row r="6" spans="1:3">
      <c r="A6" s="4" t="s">
        <v>789</v>
      </c>
      <c r="B6" s="6" t="n">
        <v>95299</v>
      </c>
      <c r="C6" s="7" t="n">
        <v>94672</v>
      </c>
    </row>
    <row r="7" spans="1:3">
      <c r="A7" s="4" t="s">
        <v>790</v>
      </c>
      <c r="B7" s="6" t="n">
        <v>18205</v>
      </c>
    </row>
    <row r="8" spans="1:3">
      <c r="A8" s="4" t="s">
        <v>791</v>
      </c>
      <c r="B8" s="7" t="n">
        <v>17615</v>
      </c>
    </row>
    <row r="9" spans="1:3">
      <c r="A9" s="4" t="s">
        <v>792</v>
      </c>
      <c r="B9" s="4" t="s">
        <v>793</v>
      </c>
    </row>
    <row r="10" spans="1:3">
      <c r="A10" s="4" t="s">
        <v>794</v>
      </c>
      <c r="B10" s="4" t="s">
        <v>795</v>
      </c>
    </row>
    <row r="11" spans="1:3">
      <c r="A11" s="4" t="s">
        <v>796</v>
      </c>
    </row>
    <row r="12" spans="1:3">
      <c r="A12" s="3" t="s">
        <v>787</v>
      </c>
    </row>
    <row r="13" spans="1:3">
      <c r="A13" s="4" t="s">
        <v>797</v>
      </c>
      <c r="B13" s="4" t="s">
        <v>798</v>
      </c>
    </row>
    <row r="14" spans="1:3">
      <c r="A14" s="4" t="s">
        <v>799</v>
      </c>
    </row>
    <row r="15" spans="1:3">
      <c r="A15" s="3" t="s">
        <v>787</v>
      </c>
    </row>
    <row r="16" spans="1:3">
      <c r="A16" s="4" t="s">
        <v>797</v>
      </c>
      <c r="B16" s="4" t="s">
        <v>800</v>
      </c>
    </row>
    <row r="17" spans="1:3">
      <c r="A17" s="4" t="s">
        <v>801</v>
      </c>
    </row>
    <row r="18" spans="1:3">
      <c r="A18" s="3" t="s">
        <v>787</v>
      </c>
    </row>
    <row r="19" spans="1:3">
      <c r="A19" s="4" t="s">
        <v>788</v>
      </c>
      <c r="B19" s="7" t="n">
        <v>14046</v>
      </c>
    </row>
    <row r="20" spans="1:3">
      <c r="A20" s="4" t="s">
        <v>789</v>
      </c>
      <c r="B20" s="6" t="n">
        <v>47293</v>
      </c>
    </row>
    <row r="21" spans="1:3">
      <c r="A21" s="4" t="s">
        <v>790</v>
      </c>
      <c r="B21" s="6" t="n">
        <v>162</v>
      </c>
    </row>
    <row r="22" spans="1:3">
      <c r="A22" s="4" t="s">
        <v>791</v>
      </c>
      <c r="B22" s="7" t="n">
        <v>162</v>
      </c>
    </row>
    <row r="23" spans="1:3">
      <c r="A23" s="4" t="s">
        <v>792</v>
      </c>
      <c r="B23" s="4" t="s">
        <v>802</v>
      </c>
    </row>
    <row r="24" spans="1:3">
      <c r="A24" s="4" t="s">
        <v>794</v>
      </c>
      <c r="B24" s="4" t="s">
        <v>803</v>
      </c>
    </row>
    <row r="25" spans="1:3">
      <c r="A25" s="4" t="s">
        <v>804</v>
      </c>
    </row>
    <row r="26" spans="1:3">
      <c r="A26" s="3" t="s">
        <v>787</v>
      </c>
    </row>
    <row r="27" spans="1:3">
      <c r="A27" s="4" t="s">
        <v>788</v>
      </c>
      <c r="B27" s="7" t="n">
        <v>102</v>
      </c>
    </row>
    <row r="28" spans="1:3">
      <c r="A28" s="4" t="s">
        <v>789</v>
      </c>
      <c r="B28" s="6" t="n">
        <v>9522</v>
      </c>
    </row>
    <row r="29" spans="1:3">
      <c r="A29" s="4" t="s">
        <v>790</v>
      </c>
      <c r="B29" s="6" t="n">
        <v>53</v>
      </c>
    </row>
    <row r="30" spans="1:3">
      <c r="A30" s="4" t="s">
        <v>791</v>
      </c>
      <c r="B30" s="7" t="n">
        <v>50</v>
      </c>
    </row>
    <row r="31" spans="1:3">
      <c r="A31" s="4" t="s">
        <v>792</v>
      </c>
      <c r="B31" s="4" t="s">
        <v>805</v>
      </c>
    </row>
    <row r="32" spans="1:3">
      <c r="A32" s="4" t="s">
        <v>794</v>
      </c>
      <c r="B32" s="4" t="s">
        <v>806</v>
      </c>
    </row>
    <row r="33" spans="1:3">
      <c r="A33" s="4" t="s">
        <v>807</v>
      </c>
    </row>
    <row r="34" spans="1:3">
      <c r="A34" s="3" t="s">
        <v>787</v>
      </c>
    </row>
    <row r="35" spans="1:3">
      <c r="A35" s="4" t="s">
        <v>788</v>
      </c>
      <c r="B35" s="7" t="n">
        <v>62</v>
      </c>
    </row>
    <row r="36" spans="1:3">
      <c r="A36" s="4" t="s">
        <v>789</v>
      </c>
      <c r="B36" s="6" t="n">
        <v>3418</v>
      </c>
    </row>
    <row r="37" spans="1:3">
      <c r="A37" s="4" t="s">
        <v>790</v>
      </c>
      <c r="B37" s="6" t="n">
        <v>1892</v>
      </c>
    </row>
    <row r="38" spans="1:3">
      <c r="A38" s="4" t="s">
        <v>791</v>
      </c>
      <c r="B38" s="7" t="n">
        <v>1305</v>
      </c>
    </row>
    <row r="39" spans="1:3">
      <c r="A39" s="4" t="s">
        <v>792</v>
      </c>
      <c r="B39" s="4" t="s">
        <v>808</v>
      </c>
    </row>
    <row r="40" spans="1:3">
      <c r="A40" s="4" t="s">
        <v>794</v>
      </c>
      <c r="B40" s="4" t="s">
        <v>388</v>
      </c>
    </row>
    <row r="41" spans="1:3">
      <c r="A41" s="4" t="s">
        <v>809</v>
      </c>
    </row>
    <row r="42" spans="1:3">
      <c r="A42" s="3" t="s">
        <v>787</v>
      </c>
    </row>
    <row r="43" spans="1:3">
      <c r="A43" s="4" t="s">
        <v>797</v>
      </c>
      <c r="B43" s="4" t="s">
        <v>798</v>
      </c>
    </row>
    <row r="44" spans="1:3">
      <c r="A44" s="4" t="s">
        <v>810</v>
      </c>
    </row>
    <row r="45" spans="1:3">
      <c r="A45" s="3" t="s">
        <v>787</v>
      </c>
    </row>
    <row r="46" spans="1:3">
      <c r="A46" s="4" t="s">
        <v>797</v>
      </c>
      <c r="B46" s="4" t="s">
        <v>811</v>
      </c>
    </row>
    <row r="47" spans="1:3">
      <c r="A47" s="4" t="s">
        <v>812</v>
      </c>
    </row>
    <row r="48" spans="1:3">
      <c r="A48" s="3" t="s">
        <v>787</v>
      </c>
    </row>
    <row r="49" spans="1:3">
      <c r="A49" s="4" t="s">
        <v>788</v>
      </c>
      <c r="B49" s="7" t="n">
        <v>188</v>
      </c>
    </row>
    <row r="50" spans="1:3">
      <c r="A50" s="4" t="s">
        <v>789</v>
      </c>
      <c r="B50" s="6" t="n">
        <v>35066</v>
      </c>
    </row>
    <row r="51" spans="1:3">
      <c r="A51" s="4" t="s">
        <v>790</v>
      </c>
      <c r="B51" s="6" t="n">
        <v>16098</v>
      </c>
    </row>
    <row r="52" spans="1:3">
      <c r="A52" s="4" t="s">
        <v>791</v>
      </c>
      <c r="B52" s="7" t="n">
        <v>16098</v>
      </c>
    </row>
    <row r="53" spans="1:3">
      <c r="A53" s="4" t="s">
        <v>792</v>
      </c>
      <c r="B53" s="4" t="s">
        <v>813</v>
      </c>
    </row>
    <row r="54" spans="1:3">
      <c r="A54" s="4" t="s">
        <v>794</v>
      </c>
      <c r="B54" s="4" t="s">
        <v>814</v>
      </c>
    </row>
    <row r="55" spans="1:3">
      <c r="A55" s="4" t="s">
        <v>815</v>
      </c>
    </row>
    <row r="56" spans="1:3">
      <c r="A56" s="3" t="s">
        <v>787</v>
      </c>
    </row>
    <row r="57" spans="1:3">
      <c r="A57" s="4" t="s">
        <v>797</v>
      </c>
      <c r="B57" s="4" t="s">
        <v>798</v>
      </c>
    </row>
    <row r="58" spans="1:3">
      <c r="A58" s="4" t="s">
        <v>816</v>
      </c>
    </row>
    <row r="59" spans="1:3">
      <c r="A59" s="3" t="s">
        <v>787</v>
      </c>
    </row>
    <row r="60" spans="1:3">
      <c r="A60" s="4" t="s">
        <v>797</v>
      </c>
      <c r="B60" s="4" t="s">
        <v>800</v>
      </c>
    </row>
    <row r="61" spans="1:3">
      <c r="A61" s="4" t="s">
        <v>783</v>
      </c>
    </row>
    <row r="62" spans="1:3">
      <c r="A62" s="3" t="s">
        <v>787</v>
      </c>
    </row>
    <row r="63" spans="1:3">
      <c r="A63" s="4" t="s">
        <v>788</v>
      </c>
      <c r="B63" s="7" t="n">
        <v>295</v>
      </c>
    </row>
    <row r="64" spans="1:3">
      <c r="A64" s="4" t="s">
        <v>789</v>
      </c>
      <c r="B64" s="6" t="n">
        <v>61278</v>
      </c>
      <c r="C64" s="7" t="n">
        <v>62286</v>
      </c>
    </row>
    <row r="65" spans="1:3">
      <c r="A65" s="4" t="s">
        <v>790</v>
      </c>
      <c r="B65" s="6" t="n">
        <v>6546</v>
      </c>
    </row>
    <row r="66" spans="1:3">
      <c r="A66" s="4" t="s">
        <v>791</v>
      </c>
      <c r="B66" s="7" t="n">
        <v>5508</v>
      </c>
    </row>
    <row r="67" spans="1:3">
      <c r="A67" s="4" t="s">
        <v>792</v>
      </c>
      <c r="B67" s="4" t="s">
        <v>817</v>
      </c>
    </row>
    <row r="68" spans="1:3">
      <c r="A68" s="4" t="s">
        <v>818</v>
      </c>
      <c r="B68" s="4" t="s">
        <v>819</v>
      </c>
    </row>
    <row r="69" spans="1:3">
      <c r="A69" s="4" t="s">
        <v>820</v>
      </c>
    </row>
    <row r="70" spans="1:3">
      <c r="A70" s="3" t="s">
        <v>787</v>
      </c>
    </row>
    <row r="71" spans="1:3">
      <c r="A71" s="4" t="s">
        <v>797</v>
      </c>
      <c r="B71" s="4" t="s">
        <v>798</v>
      </c>
    </row>
    <row r="72" spans="1:3">
      <c r="A72" s="4" t="s">
        <v>821</v>
      </c>
    </row>
    <row r="73" spans="1:3">
      <c r="A73" s="3" t="s">
        <v>787</v>
      </c>
    </row>
    <row r="74" spans="1:3">
      <c r="A74" s="4" t="s">
        <v>797</v>
      </c>
      <c r="B74" s="4" t="s">
        <v>800</v>
      </c>
    </row>
    <row r="75" spans="1:3">
      <c r="A75" s="4" t="s">
        <v>822</v>
      </c>
    </row>
    <row r="76" spans="1:3">
      <c r="A76" s="3" t="s">
        <v>787</v>
      </c>
    </row>
    <row r="77" spans="1:3">
      <c r="A77" s="4" t="s">
        <v>788</v>
      </c>
      <c r="B77" s="7" t="n">
        <v>21</v>
      </c>
    </row>
    <row r="78" spans="1:3">
      <c r="A78" s="4" t="s">
        <v>789</v>
      </c>
      <c r="B78" s="6" t="n">
        <v>21549</v>
      </c>
    </row>
    <row r="79" spans="1:3">
      <c r="A79" s="4" t="s">
        <v>790</v>
      </c>
      <c r="B79" s="6" t="n">
        <v>753</v>
      </c>
    </row>
    <row r="80" spans="1:3">
      <c r="A80" s="4" t="s">
        <v>791</v>
      </c>
      <c r="B80" s="7" t="n">
        <v>236</v>
      </c>
    </row>
    <row r="81" spans="1:3">
      <c r="A81" s="4" t="s">
        <v>792</v>
      </c>
      <c r="B81" s="4" t="s">
        <v>823</v>
      </c>
    </row>
    <row r="82" spans="1:3">
      <c r="A82" s="4" t="s">
        <v>818</v>
      </c>
      <c r="B82" s="4" t="s">
        <v>824</v>
      </c>
    </row>
    <row r="83" spans="1:3">
      <c r="A83" s="4" t="s">
        <v>825</v>
      </c>
    </row>
    <row r="84" spans="1:3">
      <c r="A84" s="3" t="s">
        <v>787</v>
      </c>
    </row>
    <row r="85" spans="1:3">
      <c r="A85" s="4" t="s">
        <v>797</v>
      </c>
      <c r="B85" s="4" t="s">
        <v>798</v>
      </c>
    </row>
    <row r="86" spans="1:3">
      <c r="A86" s="4" t="s">
        <v>826</v>
      </c>
    </row>
    <row r="87" spans="1:3">
      <c r="A87" s="3" t="s">
        <v>787</v>
      </c>
    </row>
    <row r="88" spans="1:3">
      <c r="A88" s="4" t="s">
        <v>797</v>
      </c>
      <c r="B88" s="4" t="s">
        <v>811</v>
      </c>
    </row>
    <row r="89" spans="1:3">
      <c r="A89" s="4" t="s">
        <v>827</v>
      </c>
    </row>
    <row r="90" spans="1:3">
      <c r="A90" s="3" t="s">
        <v>787</v>
      </c>
    </row>
    <row r="91" spans="1:3">
      <c r="A91" s="4" t="s">
        <v>788</v>
      </c>
      <c r="B91" s="7" t="n">
        <v>274</v>
      </c>
    </row>
    <row r="92" spans="1:3">
      <c r="A92" s="4" t="s">
        <v>789</v>
      </c>
      <c r="B92" s="6" t="n">
        <v>39729</v>
      </c>
    </row>
    <row r="93" spans="1:3">
      <c r="A93" s="4" t="s">
        <v>790</v>
      </c>
      <c r="B93" s="6" t="n">
        <v>5793</v>
      </c>
    </row>
    <row r="94" spans="1:3">
      <c r="A94" s="4" t="s">
        <v>791</v>
      </c>
      <c r="B94" s="7" t="n">
        <v>5272</v>
      </c>
    </row>
    <row r="95" spans="1:3">
      <c r="A95" s="4" t="s">
        <v>792</v>
      </c>
      <c r="B95" s="4" t="s">
        <v>828</v>
      </c>
    </row>
    <row r="96" spans="1:3">
      <c r="A96" s="4" t="s">
        <v>818</v>
      </c>
      <c r="B96" s="4" t="s">
        <v>829</v>
      </c>
    </row>
    <row r="97" spans="1:3">
      <c r="A97" s="4" t="s">
        <v>830</v>
      </c>
    </row>
    <row r="98" spans="1:3">
      <c r="A98" s="3" t="s">
        <v>787</v>
      </c>
    </row>
    <row r="99" spans="1:3">
      <c r="A99" s="4" t="s">
        <v>797</v>
      </c>
      <c r="B99" s="4" t="s">
        <v>798</v>
      </c>
    </row>
    <row r="100" spans="1:3">
      <c r="A100" s="4" t="s">
        <v>831</v>
      </c>
    </row>
    <row r="101" spans="1:3">
      <c r="A101" s="3" t="s">
        <v>787</v>
      </c>
    </row>
    <row r="102" spans="1:3">
      <c r="A102" s="4" t="s">
        <v>797</v>
      </c>
      <c r="B102" s="4" t="s">
        <v>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32</v>
      </c>
      <c r="B1" s="2" t="s">
        <v>2</v>
      </c>
      <c r="C1" s="2" t="s">
        <v>27</v>
      </c>
      <c r="D1" s="2" t="s">
        <v>83</v>
      </c>
    </row>
    <row r="2" spans="1:4">
      <c r="A2" s="3" t="s">
        <v>787</v>
      </c>
    </row>
    <row r="3" spans="1:4">
      <c r="A3" s="4" t="s">
        <v>44</v>
      </c>
      <c r="B3" s="7" t="n">
        <v>1571</v>
      </c>
      <c r="C3" s="7" t="n">
        <v>10488</v>
      </c>
      <c r="D3" s="7" t="n">
        <v>10900</v>
      </c>
    </row>
    <row r="4" spans="1:4">
      <c r="A4" s="4" t="s">
        <v>782</v>
      </c>
    </row>
    <row r="5" spans="1:4">
      <c r="A5" s="3" t="s">
        <v>787</v>
      </c>
    </row>
    <row r="6" spans="1:4">
      <c r="A6" s="4" t="s">
        <v>833</v>
      </c>
      <c r="B6" s="6" t="n">
        <v>69997</v>
      </c>
    </row>
    <row r="7" spans="1:4">
      <c r="A7" s="4" t="s">
        <v>834</v>
      </c>
      <c r="B7" s="4" t="s">
        <v>835</v>
      </c>
    </row>
    <row r="8" spans="1:4">
      <c r="A8" s="4" t="s">
        <v>783</v>
      </c>
    </row>
    <row r="9" spans="1:4">
      <c r="A9" s="3" t="s">
        <v>787</v>
      </c>
    </row>
    <row r="10" spans="1:4">
      <c r="A10" s="4" t="s">
        <v>833</v>
      </c>
      <c r="B10" s="6" t="n">
        <v>59052</v>
      </c>
    </row>
    <row r="11" spans="1:4">
      <c r="A11" s="4" t="s">
        <v>834</v>
      </c>
      <c r="B11" s="6" t="n">
        <v>6602</v>
      </c>
    </row>
    <row r="12" spans="1:4">
      <c r="A12" s="4" t="s">
        <v>836</v>
      </c>
    </row>
    <row r="13" spans="1:4">
      <c r="A13" s="3" t="s">
        <v>787</v>
      </c>
    </row>
    <row r="14" spans="1:4">
      <c r="A14" s="4" t="s">
        <v>834</v>
      </c>
      <c r="B14" s="7" t="n">
        <v>167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27</v>
      </c>
    </row>
    <row r="2" spans="1:3">
      <c r="A2" s="4" t="s">
        <v>782</v>
      </c>
    </row>
    <row r="3" spans="1:3">
      <c r="A3" s="3" t="s">
        <v>838</v>
      </c>
    </row>
    <row r="4" spans="1:3">
      <c r="A4" s="4" t="s">
        <v>337</v>
      </c>
      <c r="B4" s="7" t="n">
        <v>95299</v>
      </c>
      <c r="C4" s="7" t="n">
        <v>94672</v>
      </c>
    </row>
    <row r="5" spans="1:3">
      <c r="A5" s="4" t="s">
        <v>839</v>
      </c>
    </row>
    <row r="6" spans="1:3">
      <c r="A6" s="3" t="s">
        <v>838</v>
      </c>
    </row>
    <row r="7" spans="1:3">
      <c r="A7" s="4" t="s">
        <v>337</v>
      </c>
      <c r="B7" s="6" t="n">
        <v>42675</v>
      </c>
      <c r="C7" s="6" t="n">
        <v>41658</v>
      </c>
    </row>
    <row r="8" spans="1:3">
      <c r="A8" s="4" t="s">
        <v>840</v>
      </c>
    </row>
    <row r="9" spans="1:3">
      <c r="A9" s="3" t="s">
        <v>838</v>
      </c>
    </row>
    <row r="10" spans="1:3">
      <c r="A10" s="4" t="s">
        <v>337</v>
      </c>
      <c r="B10" s="6" t="n">
        <v>5274</v>
      </c>
      <c r="C10" s="6" t="n">
        <v>5469</v>
      </c>
    </row>
    <row r="11" spans="1:3">
      <c r="A11" s="4" t="s">
        <v>841</v>
      </c>
    </row>
    <row r="12" spans="1:3">
      <c r="A12" s="3" t="s">
        <v>838</v>
      </c>
    </row>
    <row r="13" spans="1:3">
      <c r="A13" s="4" t="s">
        <v>337</v>
      </c>
      <c r="B13" s="6" t="n">
        <v>46504</v>
      </c>
      <c r="C13" s="6" t="n">
        <v>46577</v>
      </c>
    </row>
    <row r="14" spans="1:3">
      <c r="A14" s="4" t="s">
        <v>842</v>
      </c>
    </row>
    <row r="15" spans="1:3">
      <c r="A15" s="3" t="s">
        <v>838</v>
      </c>
    </row>
    <row r="16" spans="1:3">
      <c r="A16" s="4" t="s">
        <v>337</v>
      </c>
      <c r="B16" s="6" t="n">
        <v>846</v>
      </c>
      <c r="C16" s="6" t="n">
        <v>968</v>
      </c>
    </row>
    <row r="17" spans="1:3">
      <c r="A17" s="4" t="s">
        <v>843</v>
      </c>
    </row>
    <row r="18" spans="1:3">
      <c r="A18" s="3" t="s">
        <v>838</v>
      </c>
    </row>
    <row r="19" spans="1:3">
      <c r="A19" s="4" t="s">
        <v>337</v>
      </c>
      <c r="C19" s="6" t="n">
        <v>78069</v>
      </c>
    </row>
    <row r="20" spans="1:3">
      <c r="A20" s="4" t="s">
        <v>844</v>
      </c>
    </row>
    <row r="21" spans="1:3">
      <c r="A21" s="3" t="s">
        <v>838</v>
      </c>
    </row>
    <row r="22" spans="1:3">
      <c r="A22" s="4" t="s">
        <v>337</v>
      </c>
      <c r="C22" s="6" t="n">
        <v>2234</v>
      </c>
    </row>
    <row r="23" spans="1:3">
      <c r="A23" s="4" t="s">
        <v>845</v>
      </c>
    </row>
    <row r="24" spans="1:3">
      <c r="A24" s="3" t="s">
        <v>838</v>
      </c>
    </row>
    <row r="25" spans="1:3">
      <c r="A25" s="4" t="s">
        <v>337</v>
      </c>
      <c r="C25" s="6" t="n">
        <v>14084</v>
      </c>
    </row>
    <row r="26" spans="1:3">
      <c r="A26" s="4" t="s">
        <v>846</v>
      </c>
    </row>
    <row r="27" spans="1:3">
      <c r="A27" s="3" t="s">
        <v>838</v>
      </c>
    </row>
    <row r="28" spans="1:3">
      <c r="A28" s="4" t="s">
        <v>337</v>
      </c>
      <c r="C28" s="6" t="n">
        <v>283</v>
      </c>
    </row>
    <row r="29" spans="1:3">
      <c r="A29" s="4" t="s">
        <v>783</v>
      </c>
    </row>
    <row r="30" spans="1:3">
      <c r="A30" s="3" t="s">
        <v>838</v>
      </c>
    </row>
    <row r="31" spans="1:3">
      <c r="A31" s="4" t="s">
        <v>337</v>
      </c>
      <c r="B31" s="6" t="n">
        <v>61278</v>
      </c>
      <c r="C31" s="6" t="n">
        <v>62286</v>
      </c>
    </row>
    <row r="32" spans="1:3">
      <c r="A32" s="4" t="s">
        <v>847</v>
      </c>
    </row>
    <row r="33" spans="1:3">
      <c r="A33" s="3" t="s">
        <v>838</v>
      </c>
    </row>
    <row r="34" spans="1:3">
      <c r="A34" s="4" t="s">
        <v>337</v>
      </c>
      <c r="B34" s="6" t="n">
        <v>19512</v>
      </c>
      <c r="C34" s="6" t="n">
        <v>19928</v>
      </c>
    </row>
    <row r="35" spans="1:3">
      <c r="A35" s="4" t="s">
        <v>848</v>
      </c>
    </row>
    <row r="36" spans="1:3">
      <c r="A36" s="3" t="s">
        <v>838</v>
      </c>
    </row>
    <row r="37" spans="1:3">
      <c r="A37" s="4" t="s">
        <v>337</v>
      </c>
      <c r="B37" s="6" t="n">
        <v>2924</v>
      </c>
      <c r="C37" s="6" t="n">
        <v>3150</v>
      </c>
    </row>
    <row r="38" spans="1:3">
      <c r="A38" s="4" t="s">
        <v>849</v>
      </c>
    </row>
    <row r="39" spans="1:3">
      <c r="A39" s="3" t="s">
        <v>838</v>
      </c>
    </row>
    <row r="40" spans="1:3">
      <c r="A40" s="4" t="s">
        <v>337</v>
      </c>
      <c r="B40" s="6" t="n">
        <v>38540</v>
      </c>
      <c r="C40" s="6" t="n">
        <v>38890</v>
      </c>
    </row>
    <row r="41" spans="1:3">
      <c r="A41" s="4" t="s">
        <v>850</v>
      </c>
    </row>
    <row r="42" spans="1:3">
      <c r="A42" s="3" t="s">
        <v>838</v>
      </c>
    </row>
    <row r="43" spans="1:3">
      <c r="A43" s="4" t="s">
        <v>337</v>
      </c>
      <c r="B43" s="7" t="n">
        <v>302</v>
      </c>
      <c r="C43" s="6" t="n">
        <v>318</v>
      </c>
    </row>
    <row r="44" spans="1:3">
      <c r="A44" s="4" t="s">
        <v>851</v>
      </c>
    </row>
    <row r="45" spans="1:3">
      <c r="A45" s="3" t="s">
        <v>838</v>
      </c>
    </row>
    <row r="46" spans="1:3">
      <c r="A46" s="4" t="s">
        <v>337</v>
      </c>
      <c r="C46" s="6" t="n">
        <v>50429</v>
      </c>
    </row>
    <row r="47" spans="1:3">
      <c r="A47" s="4" t="s">
        <v>852</v>
      </c>
    </row>
    <row r="48" spans="1:3">
      <c r="A48" s="3" t="s">
        <v>838</v>
      </c>
    </row>
    <row r="49" spans="1:3">
      <c r="A49" s="4" t="s">
        <v>337</v>
      </c>
      <c r="C49" s="6" t="n">
        <v>1568</v>
      </c>
    </row>
    <row r="50" spans="1:3">
      <c r="A50" s="4" t="s">
        <v>853</v>
      </c>
    </row>
    <row r="51" spans="1:3">
      <c r="A51" s="3" t="s">
        <v>838</v>
      </c>
    </row>
    <row r="52" spans="1:3">
      <c r="A52" s="4" t="s">
        <v>337</v>
      </c>
      <c r="C52" s="6" t="n">
        <v>10165</v>
      </c>
    </row>
    <row r="53" spans="1:3">
      <c r="A53" s="4" t="s">
        <v>854</v>
      </c>
    </row>
    <row r="54" spans="1:3">
      <c r="A54" s="3" t="s">
        <v>838</v>
      </c>
    </row>
    <row r="55" spans="1:3">
      <c r="A55" s="4" t="s">
        <v>337</v>
      </c>
      <c r="C55" s="7" t="n">
        <v>1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v>
      </c>
      <c r="C2" s="2" t="s">
        <v>83</v>
      </c>
    </row>
    <row r="3" spans="1:3">
      <c r="A3" s="3" t="s">
        <v>777</v>
      </c>
    </row>
    <row r="4" spans="1:3">
      <c r="A4" s="4" t="s">
        <v>778</v>
      </c>
      <c r="B4" s="7" t="n">
        <v>8808</v>
      </c>
      <c r="C4" s="7" t="n">
        <v>6967</v>
      </c>
    </row>
    <row r="5" spans="1:3">
      <c r="A5" s="4" t="s">
        <v>856</v>
      </c>
      <c r="B5" s="6" t="n">
        <v>-399</v>
      </c>
      <c r="C5" s="6" t="n">
        <v>-374</v>
      </c>
    </row>
    <row r="6" spans="1:3">
      <c r="A6" s="4" t="s">
        <v>781</v>
      </c>
      <c r="B6" s="6" t="n">
        <v>8123</v>
      </c>
      <c r="C6" s="6" t="n">
        <v>8400</v>
      </c>
    </row>
    <row r="7" spans="1:3">
      <c r="A7" s="4" t="s">
        <v>777</v>
      </c>
    </row>
    <row r="8" spans="1:3">
      <c r="A8" s="3" t="s">
        <v>777</v>
      </c>
    </row>
    <row r="9" spans="1:3">
      <c r="A9" s="4" t="s">
        <v>778</v>
      </c>
      <c r="B9" s="6" t="n">
        <v>692</v>
      </c>
      <c r="C9" s="6" t="n">
        <v>1182</v>
      </c>
    </row>
    <row r="10" spans="1:3">
      <c r="A10" s="4" t="s">
        <v>856</v>
      </c>
      <c r="B10" s="6" t="n">
        <v>-13</v>
      </c>
    </row>
    <row r="11" spans="1:3">
      <c r="A11" s="4" t="s">
        <v>857</v>
      </c>
      <c r="B11" s="6" t="n">
        <v>76</v>
      </c>
      <c r="C11" s="6" t="n">
        <v>218</v>
      </c>
    </row>
    <row r="12" spans="1:3">
      <c r="A12" s="4" t="s">
        <v>781</v>
      </c>
      <c r="B12" s="6" t="n">
        <v>755</v>
      </c>
      <c r="C12" s="6" t="n">
        <v>1400</v>
      </c>
    </row>
    <row r="13" spans="1:3">
      <c r="A13" s="4" t="s">
        <v>858</v>
      </c>
    </row>
    <row r="14" spans="1:3">
      <c r="A14" s="3" t="s">
        <v>777</v>
      </c>
    </row>
    <row r="15" spans="1:3">
      <c r="A15" s="4" t="s">
        <v>778</v>
      </c>
      <c r="B15" s="6" t="n">
        <v>-664</v>
      </c>
      <c r="C15" s="6" t="n">
        <v>-606</v>
      </c>
    </row>
    <row r="16" spans="1:3">
      <c r="A16" s="4" t="s">
        <v>856</v>
      </c>
      <c r="B16" s="6" t="n">
        <v>0</v>
      </c>
    </row>
    <row r="17" spans="1:3">
      <c r="A17" s="4" t="s">
        <v>857</v>
      </c>
      <c r="B17" s="6" t="n">
        <v>-53</v>
      </c>
      <c r="C17" s="6" t="n">
        <v>-68</v>
      </c>
    </row>
    <row r="18" spans="1:3">
      <c r="A18" s="4" t="s">
        <v>781</v>
      </c>
      <c r="B18" s="6" t="n">
        <v>-717</v>
      </c>
      <c r="C18" s="6" t="n">
        <v>-674</v>
      </c>
    </row>
    <row r="19" spans="1:3">
      <c r="A19" s="4" t="s">
        <v>859</v>
      </c>
    </row>
    <row r="20" spans="1:3">
      <c r="A20" s="3" t="s">
        <v>777</v>
      </c>
    </row>
    <row r="21" spans="1:3">
      <c r="A21" s="4" t="s">
        <v>778</v>
      </c>
      <c r="B21" s="6" t="n">
        <v>28</v>
      </c>
      <c r="C21" s="6" t="n">
        <v>576</v>
      </c>
    </row>
    <row r="22" spans="1:3">
      <c r="A22" s="4" t="s">
        <v>856</v>
      </c>
      <c r="B22" s="6" t="n">
        <v>-13</v>
      </c>
    </row>
    <row r="23" spans="1:3">
      <c r="A23" s="4" t="s">
        <v>857</v>
      </c>
      <c r="B23" s="6" t="n">
        <v>23</v>
      </c>
      <c r="C23" s="6" t="n">
        <v>150</v>
      </c>
    </row>
    <row r="24" spans="1:3">
      <c r="A24" s="4" t="s">
        <v>781</v>
      </c>
      <c r="B24" s="7" t="n">
        <v>38</v>
      </c>
      <c r="C24" s="7" t="n">
        <v>7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861</v>
      </c>
    </row>
    <row r="2" spans="1:2">
      <c r="A2" s="3" t="s">
        <v>862</v>
      </c>
    </row>
    <row r="3" spans="1:2">
      <c r="A3" s="4" t="s">
        <v>863</v>
      </c>
      <c r="B3" s="4" t="s">
        <v>864</v>
      </c>
    </row>
    <row r="4" spans="1:2">
      <c r="A4" s="4" t="s">
        <v>865</v>
      </c>
      <c r="B4" s="7" t="n">
        <v>604</v>
      </c>
    </row>
    <row r="5" spans="1:2">
      <c r="A5" s="4" t="s">
        <v>866</v>
      </c>
      <c r="B5" s="6" t="n">
        <v>31</v>
      </c>
    </row>
    <row r="6" spans="1:2">
      <c r="A6" s="4" t="s">
        <v>867</v>
      </c>
      <c r="B6" s="6" t="n">
        <v>635</v>
      </c>
    </row>
    <row r="7" spans="1:2">
      <c r="A7" s="4" t="s">
        <v>868</v>
      </c>
      <c r="B7" s="7" t="n">
        <v>6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7</v>
      </c>
    </row>
    <row r="2" spans="1:3">
      <c r="A2" s="3" t="s">
        <v>870</v>
      </c>
    </row>
    <row r="3" spans="1:3">
      <c r="A3" s="4" t="s">
        <v>445</v>
      </c>
      <c r="B3" s="7" t="n">
        <v>39754</v>
      </c>
      <c r="C3" s="7" t="n">
        <v>36358</v>
      </c>
    </row>
    <row r="4" spans="1:3">
      <c r="A4" s="4" t="s">
        <v>871</v>
      </c>
      <c r="B4" s="6" t="n">
        <v>14760</v>
      </c>
      <c r="C4" s="6" t="n">
        <v>12628</v>
      </c>
    </row>
    <row r="5" spans="1:3">
      <c r="A5" s="4" t="s">
        <v>872</v>
      </c>
    </row>
    <row r="6" spans="1:3">
      <c r="A6" s="3" t="s">
        <v>870</v>
      </c>
    </row>
    <row r="7" spans="1:3">
      <c r="A7" s="4" t="s">
        <v>445</v>
      </c>
      <c r="B7" s="6" t="n">
        <v>39754</v>
      </c>
      <c r="C7" s="6" t="n">
        <v>36358</v>
      </c>
    </row>
    <row r="8" spans="1:3">
      <c r="A8" s="4" t="s">
        <v>33</v>
      </c>
      <c r="B8" s="6" t="n">
        <v>12</v>
      </c>
      <c r="C8" s="6" t="n">
        <v>14</v>
      </c>
    </row>
    <row r="9" spans="1:3">
      <c r="A9" s="4" t="s">
        <v>871</v>
      </c>
      <c r="B9" s="6" t="n">
        <v>14760</v>
      </c>
      <c r="C9" s="6" t="n">
        <v>12628</v>
      </c>
    </row>
    <row r="10" spans="1:3">
      <c r="A10" s="4" t="s">
        <v>35</v>
      </c>
      <c r="B10" s="6" t="n">
        <v>2838</v>
      </c>
      <c r="C10" s="6" t="n">
        <v>4023</v>
      </c>
    </row>
    <row r="11" spans="1:3">
      <c r="A11" s="4" t="s">
        <v>873</v>
      </c>
      <c r="B11" s="6" t="n">
        <v>2441</v>
      </c>
      <c r="C11" s="6" t="n">
        <v>2360</v>
      </c>
    </row>
    <row r="12" spans="1:3">
      <c r="A12" s="4" t="s">
        <v>874</v>
      </c>
      <c r="B12" s="6" t="n">
        <v>1263</v>
      </c>
      <c r="C12" s="6" t="n">
        <v>825</v>
      </c>
    </row>
    <row r="13" spans="1:3">
      <c r="A13" s="4" t="s">
        <v>875</v>
      </c>
      <c r="B13" s="6" t="n">
        <v>1571</v>
      </c>
      <c r="C13" s="6" t="n">
        <v>10488</v>
      </c>
    </row>
    <row r="14" spans="1:3">
      <c r="A14" s="4" t="s">
        <v>47</v>
      </c>
      <c r="B14" s="6" t="n">
        <v>123602</v>
      </c>
      <c r="C14" s="6" t="n">
        <v>122315</v>
      </c>
    </row>
    <row r="15" spans="1:3">
      <c r="A15" s="4" t="s">
        <v>48</v>
      </c>
      <c r="B15" s="6" t="n">
        <v>186241</v>
      </c>
      <c r="C15" s="6" t="n">
        <v>189011</v>
      </c>
    </row>
    <row r="16" spans="1:3">
      <c r="A16" s="3" t="s">
        <v>876</v>
      </c>
    </row>
    <row r="17" spans="1:3">
      <c r="A17" s="4" t="s">
        <v>877</v>
      </c>
      <c r="B17" s="6" t="n">
        <v>11</v>
      </c>
      <c r="C17" s="6" t="n">
        <v>11</v>
      </c>
    </row>
    <row r="18" spans="1:3">
      <c r="A18" s="4" t="s">
        <v>59</v>
      </c>
      <c r="B18" s="6" t="n">
        <v>6529</v>
      </c>
      <c r="C18" s="6" t="n">
        <v>6657</v>
      </c>
    </row>
    <row r="19" spans="1:3">
      <c r="A19" s="4" t="s">
        <v>878</v>
      </c>
    </row>
    <row r="20" spans="1:3">
      <c r="A20" s="3" t="s">
        <v>870</v>
      </c>
    </row>
    <row r="21" spans="1:3">
      <c r="A21" s="4" t="s">
        <v>445</v>
      </c>
      <c r="B21" s="6" t="n">
        <v>24602</v>
      </c>
      <c r="C21" s="6" t="n">
        <v>21482</v>
      </c>
    </row>
    <row r="22" spans="1:3">
      <c r="A22" s="4" t="s">
        <v>879</v>
      </c>
    </row>
    <row r="23" spans="1:3">
      <c r="A23" s="3" t="s">
        <v>870</v>
      </c>
    </row>
    <row r="24" spans="1:3">
      <c r="A24" s="4" t="s">
        <v>445</v>
      </c>
      <c r="B24" s="6" t="n">
        <v>12951</v>
      </c>
      <c r="C24" s="6" t="n">
        <v>13135</v>
      </c>
    </row>
    <row r="25" spans="1:3">
      <c r="A25" s="4" t="s">
        <v>880</v>
      </c>
    </row>
    <row r="26" spans="1:3">
      <c r="A26" s="3" t="s">
        <v>870</v>
      </c>
    </row>
    <row r="27" spans="1:3">
      <c r="A27" s="4" t="s">
        <v>445</v>
      </c>
      <c r="B27" s="6" t="n">
        <v>451</v>
      </c>
      <c r="C27" s="6" t="n">
        <v>481</v>
      </c>
    </row>
    <row r="28" spans="1:3">
      <c r="A28" s="4" t="s">
        <v>881</v>
      </c>
    </row>
    <row r="29" spans="1:3">
      <c r="A29" s="3" t="s">
        <v>870</v>
      </c>
    </row>
    <row r="30" spans="1:3">
      <c r="A30" s="4" t="s">
        <v>445</v>
      </c>
      <c r="B30" s="6" t="n">
        <v>438</v>
      </c>
      <c r="C30" s="6" t="n">
        <v>409</v>
      </c>
    </row>
    <row r="31" spans="1:3">
      <c r="A31" s="4" t="s">
        <v>882</v>
      </c>
    </row>
    <row r="32" spans="1:3">
      <c r="A32" s="3" t="s">
        <v>870</v>
      </c>
    </row>
    <row r="33" spans="1:3">
      <c r="A33" s="4" t="s">
        <v>445</v>
      </c>
      <c r="B33" s="6" t="n">
        <v>208</v>
      </c>
      <c r="C33" s="6" t="n">
        <v>251</v>
      </c>
    </row>
    <row r="34" spans="1:3">
      <c r="A34" s="4" t="s">
        <v>883</v>
      </c>
    </row>
    <row r="35" spans="1:3">
      <c r="A35" s="3" t="s">
        <v>870</v>
      </c>
    </row>
    <row r="36" spans="1:3">
      <c r="A36" s="4" t="s">
        <v>445</v>
      </c>
      <c r="B36" s="6" t="n">
        <v>608</v>
      </c>
      <c r="C36" s="6" t="n">
        <v>96</v>
      </c>
    </row>
    <row r="37" spans="1:3">
      <c r="A37" s="4" t="s">
        <v>884</v>
      </c>
    </row>
    <row r="38" spans="1:3">
      <c r="A38" s="3" t="s">
        <v>870</v>
      </c>
    </row>
    <row r="39" spans="1:3">
      <c r="A39" s="4" t="s">
        <v>445</v>
      </c>
      <c r="B39" s="6" t="n">
        <v>496</v>
      </c>
      <c r="C39" s="6" t="n">
        <v>504</v>
      </c>
    </row>
    <row r="40" spans="1:3">
      <c r="A40" s="4" t="s">
        <v>885</v>
      </c>
    </row>
    <row r="41" spans="1:3">
      <c r="A41" s="3" t="s">
        <v>870</v>
      </c>
    </row>
    <row r="42" spans="1:3">
      <c r="A42" s="4" t="s">
        <v>35</v>
      </c>
      <c r="B42" s="6" t="n">
        <v>418</v>
      </c>
      <c r="C42" s="6" t="n">
        <v>768</v>
      </c>
    </row>
    <row r="43" spans="1:3">
      <c r="A43" s="4" t="s">
        <v>886</v>
      </c>
    </row>
    <row r="44" spans="1:3">
      <c r="A44" s="3" t="s">
        <v>870</v>
      </c>
    </row>
    <row r="45" spans="1:3">
      <c r="A45" s="4" t="s">
        <v>35</v>
      </c>
      <c r="B45" s="6" t="n">
        <v>328</v>
      </c>
      <c r="C45" s="6" t="n">
        <v>1302</v>
      </c>
    </row>
    <row r="46" spans="1:3">
      <c r="A46" s="4" t="s">
        <v>887</v>
      </c>
    </row>
    <row r="47" spans="1:3">
      <c r="A47" s="3" t="s">
        <v>870</v>
      </c>
    </row>
    <row r="48" spans="1:3">
      <c r="A48" s="4" t="s">
        <v>35</v>
      </c>
      <c r="B48" s="6" t="n">
        <v>-433</v>
      </c>
      <c r="C48" s="6" t="n">
        <v>15</v>
      </c>
    </row>
    <row r="49" spans="1:3">
      <c r="A49" s="4" t="s">
        <v>888</v>
      </c>
    </row>
    <row r="50" spans="1:3">
      <c r="A50" s="3" t="s">
        <v>870</v>
      </c>
    </row>
    <row r="51" spans="1:3">
      <c r="A51" s="4" t="s">
        <v>35</v>
      </c>
      <c r="B51" s="6" t="n">
        <v>25</v>
      </c>
      <c r="C51" s="6" t="n">
        <v>33</v>
      </c>
    </row>
    <row r="52" spans="1:3">
      <c r="A52" s="4" t="s">
        <v>889</v>
      </c>
    </row>
    <row r="53" spans="1:3">
      <c r="A53" s="3" t="s">
        <v>870</v>
      </c>
    </row>
    <row r="54" spans="1:3">
      <c r="A54" s="4" t="s">
        <v>35</v>
      </c>
      <c r="B54" s="6" t="n">
        <v>0</v>
      </c>
      <c r="C54" s="6" t="n">
        <v>-2</v>
      </c>
    </row>
    <row r="55" spans="1:3">
      <c r="A55" s="4" t="s">
        <v>890</v>
      </c>
    </row>
    <row r="56" spans="1:3">
      <c r="A56" s="3" t="s">
        <v>870</v>
      </c>
    </row>
    <row r="57" spans="1:3">
      <c r="A57" s="4" t="s">
        <v>35</v>
      </c>
      <c r="B57" s="6" t="n">
        <v>2500</v>
      </c>
      <c r="C57" s="6" t="n">
        <v>1907</v>
      </c>
    </row>
    <row r="58" spans="1:3">
      <c r="A58" s="4" t="s">
        <v>891</v>
      </c>
    </row>
    <row r="59" spans="1:3">
      <c r="A59" s="3" t="s">
        <v>876</v>
      </c>
    </row>
    <row r="60" spans="1:3">
      <c r="A60" s="4" t="s">
        <v>892</v>
      </c>
      <c r="B60" s="6" t="n">
        <v>4157</v>
      </c>
      <c r="C60" s="6" t="n">
        <v>4256</v>
      </c>
    </row>
    <row r="61" spans="1:3">
      <c r="A61" s="4" t="s">
        <v>893</v>
      </c>
    </row>
    <row r="62" spans="1:3">
      <c r="A62" s="3" t="s">
        <v>876</v>
      </c>
    </row>
    <row r="63" spans="1:3">
      <c r="A63" s="4" t="s">
        <v>892</v>
      </c>
      <c r="B63" s="6" t="n">
        <v>2357</v>
      </c>
      <c r="C63" s="6" t="n">
        <v>1698</v>
      </c>
    </row>
    <row r="64" spans="1:3">
      <c r="A64" s="4" t="s">
        <v>894</v>
      </c>
    </row>
    <row r="65" spans="1:3">
      <c r="A65" s="3" t="s">
        <v>876</v>
      </c>
    </row>
    <row r="66" spans="1:3">
      <c r="A66" s="4" t="s">
        <v>895</v>
      </c>
      <c r="B66" s="6" t="n">
        <v>4</v>
      </c>
      <c r="C66" s="6" t="n">
        <v>692</v>
      </c>
    </row>
    <row r="67" spans="1:3">
      <c r="A67" s="4" t="s">
        <v>896</v>
      </c>
    </row>
    <row r="68" spans="1:3">
      <c r="A68" s="3" t="s">
        <v>870</v>
      </c>
    </row>
    <row r="69" spans="1:3">
      <c r="A69" s="4" t="s">
        <v>445</v>
      </c>
      <c r="B69" s="6" t="n">
        <v>172</v>
      </c>
      <c r="C69" s="6" t="n">
        <v>180</v>
      </c>
    </row>
    <row r="70" spans="1:3">
      <c r="A70" s="4" t="s">
        <v>33</v>
      </c>
      <c r="B70" s="6" t="n">
        <v>12</v>
      </c>
      <c r="C70" s="6" t="n">
        <v>13</v>
      </c>
    </row>
    <row r="71" spans="1:3">
      <c r="A71" s="4" t="s">
        <v>871</v>
      </c>
      <c r="B71" s="6" t="n">
        <v>519</v>
      </c>
      <c r="C71" s="6" t="n">
        <v>467</v>
      </c>
    </row>
    <row r="72" spans="1:3">
      <c r="A72" s="4" t="s">
        <v>35</v>
      </c>
      <c r="B72" s="6" t="n">
        <v>86</v>
      </c>
      <c r="C72" s="6" t="n">
        <v>1058</v>
      </c>
    </row>
    <row r="73" spans="1:3">
      <c r="A73" s="4" t="s">
        <v>873</v>
      </c>
      <c r="B73" s="6" t="n">
        <v>2441</v>
      </c>
      <c r="C73" s="6" t="n">
        <v>2360</v>
      </c>
    </row>
    <row r="74" spans="1:3">
      <c r="A74" s="4" t="s">
        <v>874</v>
      </c>
      <c r="B74" s="6" t="n">
        <v>0</v>
      </c>
      <c r="C74" s="6" t="n">
        <v>0</v>
      </c>
    </row>
    <row r="75" spans="1:3">
      <c r="A75" s="4" t="s">
        <v>875</v>
      </c>
      <c r="B75" s="6" t="n">
        <v>0</v>
      </c>
      <c r="C75" s="6" t="n">
        <v>0</v>
      </c>
    </row>
    <row r="76" spans="1:3">
      <c r="A76" s="4" t="s">
        <v>47</v>
      </c>
      <c r="B76" s="6" t="n">
        <v>120529</v>
      </c>
      <c r="C76" s="6" t="n">
        <v>118983</v>
      </c>
    </row>
    <row r="77" spans="1:3">
      <c r="A77" s="4" t="s">
        <v>48</v>
      </c>
      <c r="B77" s="6" t="n">
        <v>123759</v>
      </c>
      <c r="C77" s="6" t="n">
        <v>123061</v>
      </c>
    </row>
    <row r="78" spans="1:3">
      <c r="A78" s="3" t="s">
        <v>876</v>
      </c>
    </row>
    <row r="79" spans="1:3">
      <c r="A79" s="4" t="s">
        <v>877</v>
      </c>
      <c r="B79" s="6" t="n">
        <v>0</v>
      </c>
      <c r="C79" s="6" t="n">
        <v>0</v>
      </c>
    </row>
    <row r="80" spans="1:3">
      <c r="A80" s="4" t="s">
        <v>59</v>
      </c>
      <c r="B80" s="6" t="n">
        <v>1</v>
      </c>
      <c r="C80" s="6" t="n">
        <v>670</v>
      </c>
    </row>
    <row r="81" spans="1:3">
      <c r="A81" s="4" t="s">
        <v>897</v>
      </c>
    </row>
    <row r="82" spans="1:3">
      <c r="A82" s="3" t="s">
        <v>870</v>
      </c>
    </row>
    <row r="83" spans="1:3">
      <c r="A83" s="4" t="s">
        <v>445</v>
      </c>
      <c r="B83" s="6" t="n">
        <v>0</v>
      </c>
      <c r="C83" s="6" t="n">
        <v>0</v>
      </c>
    </row>
    <row r="84" spans="1:3">
      <c r="A84" s="4" t="s">
        <v>898</v>
      </c>
    </row>
    <row r="85" spans="1:3">
      <c r="A85" s="3" t="s">
        <v>870</v>
      </c>
    </row>
    <row r="86" spans="1:3">
      <c r="A86" s="4" t="s">
        <v>445</v>
      </c>
      <c r="B86" s="6" t="n">
        <v>0</v>
      </c>
      <c r="C86" s="6" t="n">
        <v>0</v>
      </c>
    </row>
    <row r="87" spans="1:3">
      <c r="A87" s="4" t="s">
        <v>899</v>
      </c>
    </row>
    <row r="88" spans="1:3">
      <c r="A88" s="3" t="s">
        <v>870</v>
      </c>
    </row>
    <row r="89" spans="1:3">
      <c r="A89" s="4" t="s">
        <v>445</v>
      </c>
      <c r="B89" s="6" t="n">
        <v>0</v>
      </c>
      <c r="C89" s="6" t="n">
        <v>0</v>
      </c>
    </row>
    <row r="90" spans="1:3">
      <c r="A90" s="4" t="s">
        <v>900</v>
      </c>
    </row>
    <row r="91" spans="1:3">
      <c r="A91" s="3" t="s">
        <v>870</v>
      </c>
    </row>
    <row r="92" spans="1:3">
      <c r="A92" s="4" t="s">
        <v>445</v>
      </c>
      <c r="B92" s="6" t="n">
        <v>0</v>
      </c>
      <c r="C92" s="6" t="n">
        <v>0</v>
      </c>
    </row>
    <row r="93" spans="1:3">
      <c r="A93" s="4" t="s">
        <v>901</v>
      </c>
    </row>
    <row r="94" spans="1:3">
      <c r="A94" s="3" t="s">
        <v>870</v>
      </c>
    </row>
    <row r="95" spans="1:3">
      <c r="A95" s="4" t="s">
        <v>445</v>
      </c>
      <c r="B95" s="6" t="n">
        <v>0</v>
      </c>
      <c r="C95" s="6" t="n">
        <v>0</v>
      </c>
    </row>
    <row r="96" spans="1:3">
      <c r="A96" s="4" t="s">
        <v>902</v>
      </c>
    </row>
    <row r="97" spans="1:3">
      <c r="A97" s="3" t="s">
        <v>870</v>
      </c>
    </row>
    <row r="98" spans="1:3">
      <c r="A98" s="4" t="s">
        <v>445</v>
      </c>
      <c r="B98" s="6" t="n">
        <v>0</v>
      </c>
      <c r="C98" s="6" t="n">
        <v>0</v>
      </c>
    </row>
    <row r="99" spans="1:3">
      <c r="A99" s="4" t="s">
        <v>903</v>
      </c>
    </row>
    <row r="100" spans="1:3">
      <c r="A100" s="3" t="s">
        <v>870</v>
      </c>
    </row>
    <row r="101" spans="1:3">
      <c r="A101" s="4" t="s">
        <v>445</v>
      </c>
      <c r="B101" s="6" t="n">
        <v>172</v>
      </c>
      <c r="C101" s="6" t="n">
        <v>180</v>
      </c>
    </row>
    <row r="102" spans="1:3">
      <c r="A102" s="4" t="s">
        <v>904</v>
      </c>
    </row>
    <row r="103" spans="1:3">
      <c r="A103" s="3" t="s">
        <v>870</v>
      </c>
    </row>
    <row r="104" spans="1:3">
      <c r="A104" s="4" t="s">
        <v>35</v>
      </c>
      <c r="B104" s="6" t="n">
        <v>0</v>
      </c>
      <c r="C104" s="6" t="n">
        <v>0</v>
      </c>
    </row>
    <row r="105" spans="1:3">
      <c r="A105" s="4" t="s">
        <v>905</v>
      </c>
    </row>
    <row r="106" spans="1:3">
      <c r="A106" s="3" t="s">
        <v>870</v>
      </c>
    </row>
    <row r="107" spans="1:3">
      <c r="A107" s="4" t="s">
        <v>35</v>
      </c>
      <c r="B107" s="6" t="n">
        <v>86</v>
      </c>
      <c r="C107" s="6" t="n">
        <v>1060</v>
      </c>
    </row>
    <row r="108" spans="1:3">
      <c r="A108" s="4" t="s">
        <v>906</v>
      </c>
    </row>
    <row r="109" spans="1:3">
      <c r="A109" s="3" t="s">
        <v>870</v>
      </c>
    </row>
    <row r="110" spans="1:3">
      <c r="A110" s="4" t="s">
        <v>35</v>
      </c>
      <c r="B110" s="6" t="n">
        <v>0</v>
      </c>
      <c r="C110" s="6" t="n">
        <v>0</v>
      </c>
    </row>
    <row r="111" spans="1:3">
      <c r="A111" s="4" t="s">
        <v>907</v>
      </c>
    </row>
    <row r="112" spans="1:3">
      <c r="A112" s="3" t="s">
        <v>870</v>
      </c>
    </row>
    <row r="113" spans="1:3">
      <c r="A113" s="4" t="s">
        <v>35</v>
      </c>
      <c r="B113" s="6" t="n">
        <v>0</v>
      </c>
      <c r="C113" s="6" t="n">
        <v>0</v>
      </c>
    </row>
    <row r="114" spans="1:3">
      <c r="A114" s="4" t="s">
        <v>908</v>
      </c>
    </row>
    <row r="115" spans="1:3">
      <c r="A115" s="3" t="s">
        <v>870</v>
      </c>
    </row>
    <row r="116" spans="1:3">
      <c r="A116" s="4" t="s">
        <v>35</v>
      </c>
      <c r="B116" s="6" t="n">
        <v>0</v>
      </c>
      <c r="C116" s="6" t="n">
        <v>-2</v>
      </c>
    </row>
    <row r="117" spans="1:3">
      <c r="A117" s="4" t="s">
        <v>909</v>
      </c>
    </row>
    <row r="118" spans="1:3">
      <c r="A118" s="3" t="s">
        <v>870</v>
      </c>
    </row>
    <row r="119" spans="1:3">
      <c r="A119" s="4" t="s">
        <v>35</v>
      </c>
      <c r="B119" s="6" t="n">
        <v>0</v>
      </c>
      <c r="C119" s="6" t="n">
        <v>0</v>
      </c>
    </row>
    <row r="120" spans="1:3">
      <c r="A120" s="4" t="s">
        <v>910</v>
      </c>
    </row>
    <row r="121" spans="1:3">
      <c r="A121" s="3" t="s">
        <v>876</v>
      </c>
    </row>
    <row r="122" spans="1:3">
      <c r="A122" s="4" t="s">
        <v>892</v>
      </c>
      <c r="B122" s="6" t="n">
        <v>0</v>
      </c>
      <c r="C122" s="6" t="n">
        <v>0</v>
      </c>
    </row>
    <row r="123" spans="1:3">
      <c r="A123" s="4" t="s">
        <v>911</v>
      </c>
    </row>
    <row r="124" spans="1:3">
      <c r="A124" s="3" t="s">
        <v>876</v>
      </c>
    </row>
    <row r="125" spans="1:3">
      <c r="A125" s="4" t="s">
        <v>892</v>
      </c>
      <c r="B125" s="6" t="n">
        <v>0</v>
      </c>
      <c r="C125" s="6" t="n">
        <v>0</v>
      </c>
    </row>
    <row r="126" spans="1:3">
      <c r="A126" s="4" t="s">
        <v>912</v>
      </c>
    </row>
    <row r="127" spans="1:3">
      <c r="A127" s="3" t="s">
        <v>876</v>
      </c>
    </row>
    <row r="128" spans="1:3">
      <c r="A128" s="4" t="s">
        <v>895</v>
      </c>
      <c r="B128" s="6" t="n">
        <v>1</v>
      </c>
      <c r="C128" s="6" t="n">
        <v>670</v>
      </c>
    </row>
    <row r="129" spans="1:3">
      <c r="A129" s="4" t="s">
        <v>913</v>
      </c>
    </row>
    <row r="130" spans="1:3">
      <c r="A130" s="3" t="s">
        <v>870</v>
      </c>
    </row>
    <row r="131" spans="1:3">
      <c r="A131" s="4" t="s">
        <v>445</v>
      </c>
      <c r="B131" s="6" t="n">
        <v>37873</v>
      </c>
      <c r="C131" s="6" t="n">
        <v>34991</v>
      </c>
    </row>
    <row r="132" spans="1:3">
      <c r="A132" s="4" t="s">
        <v>33</v>
      </c>
      <c r="B132" s="6" t="n">
        <v>0</v>
      </c>
      <c r="C132" s="6" t="n">
        <v>0</v>
      </c>
    </row>
    <row r="133" spans="1:3">
      <c r="A133" s="4" t="s">
        <v>871</v>
      </c>
      <c r="B133" s="6" t="n">
        <v>14241</v>
      </c>
      <c r="C133" s="6" t="n">
        <v>12161</v>
      </c>
    </row>
    <row r="134" spans="1:3">
      <c r="A134" s="4" t="s">
        <v>35</v>
      </c>
      <c r="B134" s="6" t="n">
        <v>2724</v>
      </c>
      <c r="C134" s="6" t="n">
        <v>2938</v>
      </c>
    </row>
    <row r="135" spans="1:3">
      <c r="A135" s="4" t="s">
        <v>873</v>
      </c>
      <c r="B135" s="6" t="n">
        <v>0</v>
      </c>
      <c r="C135" s="6" t="n">
        <v>0</v>
      </c>
    </row>
    <row r="136" spans="1:3">
      <c r="A136" s="4" t="s">
        <v>874</v>
      </c>
      <c r="B136" s="6" t="n">
        <v>1263</v>
      </c>
      <c r="C136" s="6" t="n">
        <v>825</v>
      </c>
    </row>
    <row r="137" spans="1:3">
      <c r="A137" s="4" t="s">
        <v>875</v>
      </c>
      <c r="B137" s="6" t="n">
        <v>0</v>
      </c>
      <c r="C137" s="6" t="n">
        <v>0</v>
      </c>
    </row>
    <row r="138" spans="1:3">
      <c r="A138" s="4" t="s">
        <v>47</v>
      </c>
      <c r="B138" s="6" t="n">
        <v>2706</v>
      </c>
      <c r="C138" s="6" t="n">
        <v>2983</v>
      </c>
    </row>
    <row r="139" spans="1:3">
      <c r="A139" s="4" t="s">
        <v>48</v>
      </c>
      <c r="B139" s="6" t="n">
        <v>58807</v>
      </c>
      <c r="C139" s="6" t="n">
        <v>53898</v>
      </c>
    </row>
    <row r="140" spans="1:3">
      <c r="A140" s="3" t="s">
        <v>876</v>
      </c>
    </row>
    <row r="141" spans="1:3">
      <c r="A141" s="4" t="s">
        <v>877</v>
      </c>
      <c r="B141" s="6" t="n">
        <v>0</v>
      </c>
      <c r="C141" s="6" t="n">
        <v>0</v>
      </c>
    </row>
    <row r="142" spans="1:3">
      <c r="A142" s="4" t="s">
        <v>59</v>
      </c>
      <c r="B142" s="6" t="n">
        <v>2360</v>
      </c>
      <c r="C142" s="6" t="n">
        <v>1720</v>
      </c>
    </row>
    <row r="143" spans="1:3">
      <c r="A143" s="4" t="s">
        <v>914</v>
      </c>
    </row>
    <row r="144" spans="1:3">
      <c r="A144" s="3" t="s">
        <v>870</v>
      </c>
    </row>
    <row r="145" spans="1:3">
      <c r="A145" s="4" t="s">
        <v>445</v>
      </c>
      <c r="B145" s="6" t="n">
        <v>23468</v>
      </c>
      <c r="C145" s="6" t="n">
        <v>20343</v>
      </c>
    </row>
    <row r="146" spans="1:3">
      <c r="A146" s="4" t="s">
        <v>915</v>
      </c>
    </row>
    <row r="147" spans="1:3">
      <c r="A147" s="3" t="s">
        <v>870</v>
      </c>
    </row>
    <row r="148" spans="1:3">
      <c r="A148" s="4" t="s">
        <v>445</v>
      </c>
      <c r="B148" s="6" t="n">
        <v>12951</v>
      </c>
      <c r="C148" s="6" t="n">
        <v>13135</v>
      </c>
    </row>
    <row r="149" spans="1:3">
      <c r="A149" s="4" t="s">
        <v>916</v>
      </c>
    </row>
    <row r="150" spans="1:3">
      <c r="A150" s="3" t="s">
        <v>870</v>
      </c>
    </row>
    <row r="151" spans="1:3">
      <c r="A151" s="4" t="s">
        <v>445</v>
      </c>
      <c r="B151" s="6" t="n">
        <v>413</v>
      </c>
      <c r="C151" s="6" t="n">
        <v>441</v>
      </c>
    </row>
    <row r="152" spans="1:3">
      <c r="A152" s="4" t="s">
        <v>917</v>
      </c>
    </row>
    <row r="153" spans="1:3">
      <c r="A153" s="3" t="s">
        <v>870</v>
      </c>
    </row>
    <row r="154" spans="1:3">
      <c r="A154" s="4" t="s">
        <v>445</v>
      </c>
      <c r="B154" s="6" t="n">
        <v>438</v>
      </c>
      <c r="C154" s="6" t="n">
        <v>409</v>
      </c>
    </row>
    <row r="155" spans="1:3">
      <c r="A155" s="4" t="s">
        <v>918</v>
      </c>
    </row>
    <row r="156" spans="1:3">
      <c r="A156" s="3" t="s">
        <v>870</v>
      </c>
    </row>
    <row r="157" spans="1:3">
      <c r="A157" s="4" t="s">
        <v>445</v>
      </c>
      <c r="B157" s="6" t="n">
        <v>208</v>
      </c>
      <c r="C157" s="6" t="n">
        <v>251</v>
      </c>
    </row>
    <row r="158" spans="1:3">
      <c r="A158" s="4" t="s">
        <v>919</v>
      </c>
    </row>
    <row r="159" spans="1:3">
      <c r="A159" s="3" t="s">
        <v>870</v>
      </c>
    </row>
    <row r="160" spans="1:3">
      <c r="A160" s="4" t="s">
        <v>445</v>
      </c>
      <c r="B160" s="6" t="n">
        <v>71</v>
      </c>
      <c r="C160" s="6" t="n">
        <v>88</v>
      </c>
    </row>
    <row r="161" spans="1:3">
      <c r="A161" s="4" t="s">
        <v>920</v>
      </c>
    </row>
    <row r="162" spans="1:3">
      <c r="A162" s="3" t="s">
        <v>870</v>
      </c>
    </row>
    <row r="163" spans="1:3">
      <c r="A163" s="4" t="s">
        <v>445</v>
      </c>
      <c r="B163" s="6" t="n">
        <v>324</v>
      </c>
      <c r="C163" s="6" t="n">
        <v>324</v>
      </c>
    </row>
    <row r="164" spans="1:3">
      <c r="A164" s="4" t="s">
        <v>921</v>
      </c>
    </row>
    <row r="165" spans="1:3">
      <c r="A165" s="3" t="s">
        <v>870</v>
      </c>
    </row>
    <row r="166" spans="1:3">
      <c r="A166" s="4" t="s">
        <v>35</v>
      </c>
      <c r="B166" s="6" t="n">
        <v>418</v>
      </c>
      <c r="C166" s="6" t="n">
        <v>768</v>
      </c>
    </row>
    <row r="167" spans="1:3">
      <c r="A167" s="4" t="s">
        <v>922</v>
      </c>
    </row>
    <row r="168" spans="1:3">
      <c r="A168" s="3" t="s">
        <v>870</v>
      </c>
    </row>
    <row r="169" spans="1:3">
      <c r="A169" s="4" t="s">
        <v>35</v>
      </c>
      <c r="B169" s="6" t="n">
        <v>214</v>
      </c>
      <c r="C169" s="6" t="n">
        <v>215</v>
      </c>
    </row>
    <row r="170" spans="1:3">
      <c r="A170" s="4" t="s">
        <v>923</v>
      </c>
    </row>
    <row r="171" spans="1:3">
      <c r="A171" s="3" t="s">
        <v>870</v>
      </c>
    </row>
    <row r="172" spans="1:3">
      <c r="A172" s="4" t="s">
        <v>35</v>
      </c>
      <c r="B172" s="6" t="n">
        <v>-433</v>
      </c>
      <c r="C172" s="6" t="n">
        <v>15</v>
      </c>
    </row>
    <row r="173" spans="1:3">
      <c r="A173" s="4" t="s">
        <v>924</v>
      </c>
    </row>
    <row r="174" spans="1:3">
      <c r="A174" s="3" t="s">
        <v>870</v>
      </c>
    </row>
    <row r="175" spans="1:3">
      <c r="A175" s="4" t="s">
        <v>35</v>
      </c>
      <c r="B175" s="6" t="n">
        <v>25</v>
      </c>
      <c r="C175" s="6" t="n">
        <v>33</v>
      </c>
    </row>
    <row r="176" spans="1:3">
      <c r="A176" s="4" t="s">
        <v>925</v>
      </c>
    </row>
    <row r="177" spans="1:3">
      <c r="A177" s="3" t="s">
        <v>870</v>
      </c>
    </row>
    <row r="178" spans="1:3">
      <c r="A178" s="4" t="s">
        <v>35</v>
      </c>
      <c r="B178" s="6" t="n">
        <v>0</v>
      </c>
      <c r="C178" s="6" t="n">
        <v>0</v>
      </c>
    </row>
    <row r="179" spans="1:3">
      <c r="A179" s="4" t="s">
        <v>926</v>
      </c>
    </row>
    <row r="180" spans="1:3">
      <c r="A180" s="3" t="s">
        <v>870</v>
      </c>
    </row>
    <row r="181" spans="1:3">
      <c r="A181" s="4" t="s">
        <v>35</v>
      </c>
      <c r="B181" s="6" t="n">
        <v>2500</v>
      </c>
      <c r="C181" s="6" t="n">
        <v>1907</v>
      </c>
    </row>
    <row r="182" spans="1:3">
      <c r="A182" s="4" t="s">
        <v>927</v>
      </c>
    </row>
    <row r="183" spans="1:3">
      <c r="A183" s="3" t="s">
        <v>876</v>
      </c>
    </row>
    <row r="184" spans="1:3">
      <c r="A184" s="4" t="s">
        <v>892</v>
      </c>
      <c r="B184" s="6" t="n">
        <v>0</v>
      </c>
      <c r="C184" s="6" t="n">
        <v>0</v>
      </c>
    </row>
    <row r="185" spans="1:3">
      <c r="A185" s="4" t="s">
        <v>928</v>
      </c>
    </row>
    <row r="186" spans="1:3">
      <c r="A186" s="3" t="s">
        <v>876</v>
      </c>
    </row>
    <row r="187" spans="1:3">
      <c r="A187" s="4" t="s">
        <v>892</v>
      </c>
      <c r="B187" s="6" t="n">
        <v>2357</v>
      </c>
      <c r="C187" s="6" t="n">
        <v>1698</v>
      </c>
    </row>
    <row r="188" spans="1:3">
      <c r="A188" s="4" t="s">
        <v>929</v>
      </c>
    </row>
    <row r="189" spans="1:3">
      <c r="A189" s="3" t="s">
        <v>876</v>
      </c>
    </row>
    <row r="190" spans="1:3">
      <c r="A190" s="4" t="s">
        <v>895</v>
      </c>
      <c r="B190" s="6" t="n">
        <v>3</v>
      </c>
      <c r="C190" s="6" t="n">
        <v>22</v>
      </c>
    </row>
    <row r="191" spans="1:3">
      <c r="A191" s="4" t="s">
        <v>930</v>
      </c>
    </row>
    <row r="192" spans="1:3">
      <c r="A192" s="3" t="s">
        <v>870</v>
      </c>
    </row>
    <row r="193" spans="1:3">
      <c r="A193" s="4" t="s">
        <v>445</v>
      </c>
      <c r="B193" s="6" t="n">
        <v>1709</v>
      </c>
      <c r="C193" s="6" t="n">
        <v>1187</v>
      </c>
    </row>
    <row r="194" spans="1:3">
      <c r="A194" s="4" t="s">
        <v>33</v>
      </c>
      <c r="B194" s="6" t="n">
        <v>0</v>
      </c>
      <c r="C194" s="6" t="n">
        <v>1</v>
      </c>
    </row>
    <row r="195" spans="1:3">
      <c r="A195" s="4" t="s">
        <v>871</v>
      </c>
      <c r="B195" s="6" t="n">
        <v>0</v>
      </c>
      <c r="C195" s="6" t="n">
        <v>0</v>
      </c>
    </row>
    <row r="196" spans="1:3">
      <c r="A196" s="4" t="s">
        <v>35</v>
      </c>
      <c r="B196" s="6" t="n">
        <v>28</v>
      </c>
      <c r="C196" s="6" t="n">
        <v>27</v>
      </c>
    </row>
    <row r="197" spans="1:3">
      <c r="A197" s="4" t="s">
        <v>873</v>
      </c>
      <c r="B197" s="6" t="n">
        <v>0</v>
      </c>
      <c r="C197" s="6" t="n">
        <v>0</v>
      </c>
    </row>
    <row r="198" spans="1:3">
      <c r="A198" s="4" t="s">
        <v>874</v>
      </c>
      <c r="B198" s="6" t="n">
        <v>0</v>
      </c>
      <c r="C198" s="6" t="n">
        <v>0</v>
      </c>
    </row>
    <row r="199" spans="1:3">
      <c r="A199" s="4" t="s">
        <v>875</v>
      </c>
      <c r="B199" s="6" t="n">
        <v>1571</v>
      </c>
      <c r="C199" s="6" t="n">
        <v>10488</v>
      </c>
    </row>
    <row r="200" spans="1:3">
      <c r="A200" s="4" t="s">
        <v>47</v>
      </c>
      <c r="B200" s="6" t="n">
        <v>367</v>
      </c>
      <c r="C200" s="6" t="n">
        <v>349</v>
      </c>
    </row>
    <row r="201" spans="1:3">
      <c r="A201" s="4" t="s">
        <v>48</v>
      </c>
      <c r="B201" s="6" t="n">
        <v>3675</v>
      </c>
      <c r="C201" s="6" t="n">
        <v>12052</v>
      </c>
    </row>
    <row r="202" spans="1:3">
      <c r="A202" s="3" t="s">
        <v>876</v>
      </c>
    </row>
    <row r="203" spans="1:3">
      <c r="A203" s="4" t="s">
        <v>877</v>
      </c>
      <c r="B203" s="6" t="n">
        <v>11</v>
      </c>
      <c r="C203" s="6" t="n">
        <v>11</v>
      </c>
    </row>
    <row r="204" spans="1:3">
      <c r="A204" s="4" t="s">
        <v>59</v>
      </c>
      <c r="B204" s="6" t="n">
        <v>4168</v>
      </c>
      <c r="C204" s="6" t="n">
        <v>4267</v>
      </c>
    </row>
    <row r="205" spans="1:3">
      <c r="A205" s="4" t="s">
        <v>931</v>
      </c>
    </row>
    <row r="206" spans="1:3">
      <c r="A206" s="3" t="s">
        <v>870</v>
      </c>
    </row>
    <row r="207" spans="1:3">
      <c r="A207" s="4" t="s">
        <v>445</v>
      </c>
      <c r="B207" s="6" t="n">
        <v>1134</v>
      </c>
      <c r="C207" s="6" t="n">
        <v>1139</v>
      </c>
    </row>
    <row r="208" spans="1:3">
      <c r="A208" s="4" t="s">
        <v>932</v>
      </c>
    </row>
    <row r="209" spans="1:3">
      <c r="A209" s="3" t="s">
        <v>870</v>
      </c>
    </row>
    <row r="210" spans="1:3">
      <c r="A210" s="4" t="s">
        <v>445</v>
      </c>
      <c r="B210" s="6" t="n">
        <v>0</v>
      </c>
      <c r="C210" s="6" t="n">
        <v>0</v>
      </c>
    </row>
    <row r="211" spans="1:3">
      <c r="A211" s="4" t="s">
        <v>933</v>
      </c>
    </row>
    <row r="212" spans="1:3">
      <c r="A212" s="3" t="s">
        <v>870</v>
      </c>
    </row>
    <row r="213" spans="1:3">
      <c r="A213" s="4" t="s">
        <v>445</v>
      </c>
      <c r="B213" s="6" t="n">
        <v>38</v>
      </c>
      <c r="C213" s="6" t="n">
        <v>40</v>
      </c>
    </row>
    <row r="214" spans="1:3">
      <c r="A214" s="4" t="s">
        <v>934</v>
      </c>
    </row>
    <row r="215" spans="1:3">
      <c r="A215" s="3" t="s">
        <v>870</v>
      </c>
    </row>
    <row r="216" spans="1:3">
      <c r="A216" s="4" t="s">
        <v>445</v>
      </c>
      <c r="B216" s="6" t="n">
        <v>0</v>
      </c>
      <c r="C216" s="6" t="n">
        <v>0</v>
      </c>
    </row>
    <row r="217" spans="1:3">
      <c r="A217" s="4" t="s">
        <v>935</v>
      </c>
    </row>
    <row r="218" spans="1:3">
      <c r="A218" s="3" t="s">
        <v>870</v>
      </c>
    </row>
    <row r="219" spans="1:3">
      <c r="A219" s="4" t="s">
        <v>445</v>
      </c>
      <c r="B219" s="6" t="n">
        <v>0</v>
      </c>
      <c r="C219" s="6" t="n">
        <v>0</v>
      </c>
    </row>
    <row r="220" spans="1:3">
      <c r="A220" s="4" t="s">
        <v>936</v>
      </c>
    </row>
    <row r="221" spans="1:3">
      <c r="A221" s="3" t="s">
        <v>870</v>
      </c>
    </row>
    <row r="222" spans="1:3">
      <c r="A222" s="4" t="s">
        <v>445</v>
      </c>
      <c r="B222" s="6" t="n">
        <v>537</v>
      </c>
      <c r="C222" s="6" t="n">
        <v>8</v>
      </c>
    </row>
    <row r="223" spans="1:3">
      <c r="A223" s="4" t="s">
        <v>937</v>
      </c>
    </row>
    <row r="224" spans="1:3">
      <c r="A224" s="3" t="s">
        <v>870</v>
      </c>
    </row>
    <row r="225" spans="1:3">
      <c r="A225" s="4" t="s">
        <v>445</v>
      </c>
      <c r="B225" s="6" t="n">
        <v>0</v>
      </c>
      <c r="C225" s="6" t="n">
        <v>0</v>
      </c>
    </row>
    <row r="226" spans="1:3">
      <c r="A226" s="4" t="s">
        <v>938</v>
      </c>
    </row>
    <row r="227" spans="1:3">
      <c r="A227" s="3" t="s">
        <v>870</v>
      </c>
    </row>
    <row r="228" spans="1:3">
      <c r="A228" s="4" t="s">
        <v>35</v>
      </c>
      <c r="B228" s="6" t="n">
        <v>0</v>
      </c>
      <c r="C228" s="6" t="n">
        <v>0</v>
      </c>
    </row>
    <row r="229" spans="1:3">
      <c r="A229" s="4" t="s">
        <v>939</v>
      </c>
    </row>
    <row r="230" spans="1:3">
      <c r="A230" s="3" t="s">
        <v>870</v>
      </c>
    </row>
    <row r="231" spans="1:3">
      <c r="A231" s="4" t="s">
        <v>35</v>
      </c>
      <c r="B231" s="6" t="n">
        <v>28</v>
      </c>
      <c r="C231" s="6" t="n">
        <v>27</v>
      </c>
    </row>
    <row r="232" spans="1:3">
      <c r="A232" s="4" t="s">
        <v>940</v>
      </c>
    </row>
    <row r="233" spans="1:3">
      <c r="A233" s="3" t="s">
        <v>870</v>
      </c>
    </row>
    <row r="234" spans="1:3">
      <c r="A234" s="4" t="s">
        <v>35</v>
      </c>
      <c r="B234" s="6" t="n">
        <v>0</v>
      </c>
      <c r="C234" s="6" t="n">
        <v>0</v>
      </c>
    </row>
    <row r="235" spans="1:3">
      <c r="A235" s="4" t="s">
        <v>941</v>
      </c>
    </row>
    <row r="236" spans="1:3">
      <c r="A236" s="3" t="s">
        <v>870</v>
      </c>
    </row>
    <row r="237" spans="1:3">
      <c r="A237" s="4" t="s">
        <v>35</v>
      </c>
      <c r="B237" s="6" t="n">
        <v>0</v>
      </c>
      <c r="C237" s="6" t="n">
        <v>0</v>
      </c>
    </row>
    <row r="238" spans="1:3">
      <c r="A238" s="4" t="s">
        <v>942</v>
      </c>
    </row>
    <row r="239" spans="1:3">
      <c r="A239" s="3" t="s">
        <v>870</v>
      </c>
    </row>
    <row r="240" spans="1:3">
      <c r="A240" s="4" t="s">
        <v>35</v>
      </c>
      <c r="B240" s="6" t="n">
        <v>0</v>
      </c>
      <c r="C240" s="6" t="n">
        <v>0</v>
      </c>
    </row>
    <row r="241" spans="1:3">
      <c r="A241" s="4" t="s">
        <v>943</v>
      </c>
    </row>
    <row r="242" spans="1:3">
      <c r="A242" s="3" t="s">
        <v>870</v>
      </c>
    </row>
    <row r="243" spans="1:3">
      <c r="A243" s="4" t="s">
        <v>35</v>
      </c>
      <c r="B243" s="6" t="n">
        <v>0</v>
      </c>
      <c r="C243" s="6" t="n">
        <v>0</v>
      </c>
    </row>
    <row r="244" spans="1:3">
      <c r="A244" s="4" t="s">
        <v>944</v>
      </c>
    </row>
    <row r="245" spans="1:3">
      <c r="A245" s="3" t="s">
        <v>876</v>
      </c>
    </row>
    <row r="246" spans="1:3">
      <c r="A246" s="4" t="s">
        <v>892</v>
      </c>
      <c r="B246" s="6" t="n">
        <v>4157</v>
      </c>
      <c r="C246" s="6" t="n">
        <v>4256</v>
      </c>
    </row>
    <row r="247" spans="1:3">
      <c r="A247" s="4" t="s">
        <v>945</v>
      </c>
    </row>
    <row r="248" spans="1:3">
      <c r="A248" s="3" t="s">
        <v>876</v>
      </c>
    </row>
    <row r="249" spans="1:3">
      <c r="A249" s="4" t="s">
        <v>892</v>
      </c>
      <c r="B249" s="6" t="n">
        <v>0</v>
      </c>
      <c r="C249" s="6" t="n">
        <v>0</v>
      </c>
    </row>
    <row r="250" spans="1:3">
      <c r="A250" s="4" t="s">
        <v>946</v>
      </c>
    </row>
    <row r="251" spans="1:3">
      <c r="A251" s="3" t="s">
        <v>876</v>
      </c>
    </row>
    <row r="252" spans="1:3">
      <c r="A252" s="4" t="s">
        <v>895</v>
      </c>
      <c r="B252" s="7" t="n">
        <v>0</v>
      </c>
      <c r="C252"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7</v>
      </c>
      <c r="B1" s="2" t="s">
        <v>1</v>
      </c>
      <c r="D1" s="2" t="s">
        <v>398</v>
      </c>
    </row>
    <row r="2" spans="1:5">
      <c r="B2" s="2" t="s">
        <v>948</v>
      </c>
      <c r="C2" s="2" t="s">
        <v>417</v>
      </c>
      <c r="D2" s="2" t="s">
        <v>420</v>
      </c>
      <c r="E2" s="2" t="s">
        <v>416</v>
      </c>
    </row>
    <row r="3" spans="1:5">
      <c r="A3" s="3" t="s">
        <v>949</v>
      </c>
    </row>
    <row r="4" spans="1:5">
      <c r="A4" s="4" t="s">
        <v>950</v>
      </c>
      <c r="D4" s="7" t="n">
        <v>36515000000</v>
      </c>
      <c r="E4" s="7" t="n">
        <v>39754000000</v>
      </c>
    </row>
    <row r="5" spans="1:5">
      <c r="A5" s="4" t="s">
        <v>951</v>
      </c>
      <c r="B5" s="7" t="n">
        <v>107000000</v>
      </c>
      <c r="D5" s="6" t="n">
        <v>69000000</v>
      </c>
    </row>
    <row r="6" spans="1:5">
      <c r="A6" s="4" t="s">
        <v>952</v>
      </c>
      <c r="B6" s="6" t="n">
        <v>28000000</v>
      </c>
      <c r="C6" s="7" t="n">
        <v>7000000</v>
      </c>
    </row>
    <row r="7" spans="1:5">
      <c r="A7" s="4" t="s">
        <v>953</v>
      </c>
      <c r="B7" s="7" t="n">
        <v>65000000</v>
      </c>
      <c r="C7" s="7" t="n">
        <v>6000000</v>
      </c>
    </row>
    <row r="8" spans="1:5">
      <c r="A8" s="4" t="s">
        <v>954</v>
      </c>
      <c r="B8" s="4" t="s">
        <v>955</v>
      </c>
      <c r="C8" s="4" t="s">
        <v>956</v>
      </c>
    </row>
    <row r="9" spans="1:5">
      <c r="A9" s="4" t="s">
        <v>957</v>
      </c>
      <c r="D9" s="6" t="n">
        <v>395000000</v>
      </c>
      <c r="E9" s="7" t="n">
        <v>964000000</v>
      </c>
    </row>
    <row r="10" spans="1:5">
      <c r="A10" s="4" t="s">
        <v>958</v>
      </c>
    </row>
    <row r="11" spans="1:5">
      <c r="A11" s="3" t="s">
        <v>949</v>
      </c>
    </row>
    <row r="12" spans="1:5">
      <c r="A12" s="4" t="s">
        <v>959</v>
      </c>
      <c r="B12" s="7" t="n">
        <v>39000000</v>
      </c>
      <c r="D12" s="6" t="n">
        <v>53000000</v>
      </c>
    </row>
    <row r="13" spans="1:5">
      <c r="A13" s="4" t="s">
        <v>960</v>
      </c>
    </row>
    <row r="14" spans="1:5">
      <c r="A14" s="3" t="s">
        <v>949</v>
      </c>
    </row>
    <row r="15" spans="1:5">
      <c r="A15" s="4" t="s">
        <v>959</v>
      </c>
      <c r="B15" s="6" t="n">
        <v>345000000</v>
      </c>
      <c r="D15" s="6" t="n">
        <v>326000000</v>
      </c>
    </row>
    <row r="16" spans="1:5">
      <c r="A16" s="4" t="s">
        <v>961</v>
      </c>
    </row>
    <row r="17" spans="1:5">
      <c r="A17" s="3" t="s">
        <v>949</v>
      </c>
    </row>
    <row r="18" spans="1:5">
      <c r="A18" s="4" t="s">
        <v>962</v>
      </c>
      <c r="B18" s="7" t="n">
        <v>11000000</v>
      </c>
      <c r="D18" s="7" t="n">
        <v>11000000</v>
      </c>
    </row>
    <row r="19" spans="1:5">
      <c r="A19" s="4" t="s">
        <v>963</v>
      </c>
    </row>
    <row r="20" spans="1:5">
      <c r="A20" s="3" t="s">
        <v>949</v>
      </c>
    </row>
    <row r="21" spans="1:5">
      <c r="A21" s="4" t="s">
        <v>964</v>
      </c>
      <c r="B21" s="9" t="n">
        <v>0.31</v>
      </c>
      <c r="D21" s="9" t="n">
        <v>0.31</v>
      </c>
    </row>
    <row r="22" spans="1:5">
      <c r="A22" s="4" t="s">
        <v>965</v>
      </c>
    </row>
    <row r="23" spans="1:5">
      <c r="A23" s="3" t="s">
        <v>949</v>
      </c>
    </row>
    <row r="24" spans="1:5">
      <c r="A24" s="4" t="s">
        <v>964</v>
      </c>
      <c r="B24" s="9" t="n">
        <v>0.014</v>
      </c>
      <c r="D24" s="9" t="n">
        <v>0.014</v>
      </c>
    </row>
    <row r="25" spans="1:5">
      <c r="A25" s="4" t="s">
        <v>966</v>
      </c>
    </row>
    <row r="26" spans="1:5">
      <c r="A26" s="3" t="s">
        <v>949</v>
      </c>
    </row>
    <row r="27" spans="1:5">
      <c r="A27" s="4" t="s">
        <v>964</v>
      </c>
      <c r="B27" s="9" t="n">
        <v>0.023</v>
      </c>
      <c r="D27" s="9" t="n">
        <v>0.0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967</v>
      </c>
      <c r="B1" s="2" t="s">
        <v>82</v>
      </c>
      <c r="D1" s="2" t="s">
        <v>1</v>
      </c>
    </row>
    <row r="2" spans="1:5">
      <c r="B2" s="2" t="s">
        <v>2</v>
      </c>
      <c r="C2" s="2" t="s">
        <v>83</v>
      </c>
      <c r="D2" s="2" t="s">
        <v>2</v>
      </c>
      <c r="E2" s="2" t="s">
        <v>83</v>
      </c>
    </row>
    <row r="3" spans="1:5">
      <c r="A3" s="3" t="s">
        <v>968</v>
      </c>
    </row>
    <row r="4" spans="1:5">
      <c r="A4" s="4" t="s">
        <v>969</v>
      </c>
      <c r="D4" s="7" t="n">
        <v>0</v>
      </c>
    </row>
    <row r="5" spans="1:5">
      <c r="A5" s="4" t="s">
        <v>953</v>
      </c>
      <c r="D5" s="6" t="n">
        <v>65000000</v>
      </c>
      <c r="E5" s="7" t="n">
        <v>6000000</v>
      </c>
    </row>
    <row r="6" spans="1:5">
      <c r="A6" s="4" t="s">
        <v>952</v>
      </c>
      <c r="D6" s="6" t="n">
        <v>-28000000</v>
      </c>
      <c r="E6" s="6" t="n">
        <v>-7000000</v>
      </c>
    </row>
    <row r="7" spans="1:5">
      <c r="A7" s="4" t="s">
        <v>970</v>
      </c>
    </row>
    <row r="8" spans="1:5">
      <c r="A8" s="3" t="s">
        <v>971</v>
      </c>
    </row>
    <row r="9" spans="1:5">
      <c r="A9" s="4" t="s">
        <v>972</v>
      </c>
      <c r="B9" s="7" t="n">
        <v>1152000000</v>
      </c>
      <c r="C9" s="7" t="n">
        <v>1068000000</v>
      </c>
      <c r="D9" s="6" t="n">
        <v>1139000000</v>
      </c>
      <c r="E9" s="6" t="n">
        <v>845000000</v>
      </c>
    </row>
    <row r="10" spans="1:5">
      <c r="A10" s="3" t="s">
        <v>968</v>
      </c>
    </row>
    <row r="11" spans="1:5">
      <c r="A11" s="4" t="s">
        <v>88</v>
      </c>
      <c r="B11" s="6" t="n">
        <v>3000000</v>
      </c>
      <c r="C11" s="6" t="n">
        <v>2000000</v>
      </c>
      <c r="D11" s="6" t="n">
        <v>8000000</v>
      </c>
      <c r="E11" s="6" t="n">
        <v>6000000</v>
      </c>
    </row>
    <row r="12" spans="1:5">
      <c r="A12" s="4" t="s">
        <v>973</v>
      </c>
      <c r="B12" s="6" t="n">
        <v>-4000000</v>
      </c>
      <c r="C12" s="6" t="n">
        <v>0</v>
      </c>
      <c r="D12" s="6" t="n">
        <v>-4000000</v>
      </c>
      <c r="E12" s="6" t="n">
        <v>0</v>
      </c>
    </row>
    <row r="13" spans="1:5">
      <c r="A13" s="4" t="s">
        <v>453</v>
      </c>
      <c r="B13" s="6" t="n">
        <v>-1000000</v>
      </c>
      <c r="C13" s="6" t="n">
        <v>2000000</v>
      </c>
      <c r="D13" s="6" t="n">
        <v>4000000</v>
      </c>
      <c r="E13" s="6" t="n">
        <v>6000000</v>
      </c>
    </row>
    <row r="14" spans="1:5">
      <c r="A14" s="4" t="s">
        <v>138</v>
      </c>
      <c r="B14" s="6" t="n">
        <v>-1000000</v>
      </c>
      <c r="C14" s="6" t="n">
        <v>6000000</v>
      </c>
      <c r="D14" s="6" t="n">
        <v>-15000000</v>
      </c>
      <c r="E14" s="6" t="n">
        <v>0</v>
      </c>
    </row>
    <row r="15" spans="1:5">
      <c r="A15" s="4" t="s">
        <v>974</v>
      </c>
      <c r="B15" s="6" t="n">
        <v>36000000</v>
      </c>
      <c r="C15" s="6" t="n">
        <v>196000000</v>
      </c>
      <c r="D15" s="6" t="n">
        <v>236000000</v>
      </c>
      <c r="E15" s="6" t="n">
        <v>518000000</v>
      </c>
    </row>
    <row r="16" spans="1:5">
      <c r="A16" s="4" t="s">
        <v>975</v>
      </c>
      <c r="B16" s="6" t="n">
        <v>-52000000</v>
      </c>
      <c r="C16" s="6" t="n">
        <v>-119000000</v>
      </c>
      <c r="D16" s="6" t="n">
        <v>-267000000</v>
      </c>
      <c r="E16" s="6" t="n">
        <v>224000000</v>
      </c>
    </row>
    <row r="17" spans="1:5">
      <c r="A17" s="4" t="s">
        <v>969</v>
      </c>
      <c r="B17" s="6" t="n">
        <v>0</v>
      </c>
      <c r="C17" s="6" t="n">
        <v>0</v>
      </c>
      <c r="D17" s="6" t="n">
        <v>0</v>
      </c>
      <c r="E17" s="6" t="n">
        <v>0</v>
      </c>
    </row>
    <row r="18" spans="1:5">
      <c r="A18" s="4" t="s">
        <v>953</v>
      </c>
      <c r="B18" s="6" t="n">
        <v>0</v>
      </c>
      <c r="C18" s="6" t="n">
        <v>0</v>
      </c>
      <c r="D18" s="6" t="n">
        <v>65000000</v>
      </c>
      <c r="E18" s="6" t="n">
        <v>6000000</v>
      </c>
    </row>
    <row r="19" spans="1:5">
      <c r="A19" s="4" t="s">
        <v>952</v>
      </c>
      <c r="B19" s="6" t="n">
        <v>0</v>
      </c>
      <c r="C19" s="6" t="n">
        <v>7000000</v>
      </c>
      <c r="D19" s="6" t="n">
        <v>28000000</v>
      </c>
      <c r="E19" s="6" t="n">
        <v>5000000</v>
      </c>
    </row>
    <row r="20" spans="1:5">
      <c r="A20" s="4" t="s">
        <v>976</v>
      </c>
      <c r="B20" s="6" t="n">
        <v>1134000000</v>
      </c>
      <c r="C20" s="6" t="n">
        <v>1146000000</v>
      </c>
      <c r="D20" s="6" t="n">
        <v>1134000000</v>
      </c>
      <c r="E20" s="6" t="n">
        <v>1146000000</v>
      </c>
    </row>
    <row r="21" spans="1:5">
      <c r="A21" s="4" t="s">
        <v>977</v>
      </c>
    </row>
    <row r="22" spans="1:5">
      <c r="A22" s="3" t="s">
        <v>971</v>
      </c>
    </row>
    <row r="23" spans="1:5">
      <c r="A23" s="4" t="s">
        <v>972</v>
      </c>
      <c r="B23" s="6" t="n">
        <v>38000000</v>
      </c>
      <c r="C23" s="6" t="n">
        <v>42000000</v>
      </c>
      <c r="D23" s="6" t="n">
        <v>40000000</v>
      </c>
      <c r="E23" s="6" t="n">
        <v>42000000</v>
      </c>
    </row>
    <row r="24" spans="1:5">
      <c r="A24" s="3" t="s">
        <v>968</v>
      </c>
    </row>
    <row r="25" spans="1:5">
      <c r="A25" s="4" t="s">
        <v>88</v>
      </c>
      <c r="B25" s="6" t="n">
        <v>0</v>
      </c>
      <c r="C25" s="6" t="n">
        <v>0</v>
      </c>
      <c r="D25" s="6" t="n">
        <v>0</v>
      </c>
      <c r="E25" s="6" t="n">
        <v>0</v>
      </c>
    </row>
    <row r="26" spans="1:5">
      <c r="A26" s="4" t="s">
        <v>973</v>
      </c>
      <c r="B26" s="6" t="n">
        <v>0</v>
      </c>
      <c r="C26" s="6" t="n">
        <v>0</v>
      </c>
      <c r="D26" s="6" t="n">
        <v>0</v>
      </c>
      <c r="E26" s="6" t="n">
        <v>0</v>
      </c>
    </row>
    <row r="27" spans="1:5">
      <c r="A27" s="4" t="s">
        <v>453</v>
      </c>
      <c r="B27" s="6" t="n">
        <v>0</v>
      </c>
      <c r="C27" s="6" t="n">
        <v>0</v>
      </c>
      <c r="D27" s="6" t="n">
        <v>0</v>
      </c>
      <c r="E27" s="6" t="n">
        <v>0</v>
      </c>
    </row>
    <row r="28" spans="1:5">
      <c r="A28" s="4" t="s">
        <v>138</v>
      </c>
      <c r="B28" s="6" t="n">
        <v>0</v>
      </c>
      <c r="C28" s="6" t="n">
        <v>0</v>
      </c>
      <c r="D28" s="6" t="n">
        <v>-1000000</v>
      </c>
      <c r="E28" s="6" t="n">
        <v>0</v>
      </c>
    </row>
    <row r="29" spans="1:5">
      <c r="A29" s="4" t="s">
        <v>974</v>
      </c>
      <c r="B29" s="6" t="n">
        <v>0</v>
      </c>
      <c r="C29" s="6" t="n">
        <v>0</v>
      </c>
      <c r="D29" s="6" t="n">
        <v>0</v>
      </c>
      <c r="E29" s="6" t="n">
        <v>0</v>
      </c>
    </row>
    <row r="30" spans="1:5">
      <c r="A30" s="4" t="s">
        <v>975</v>
      </c>
      <c r="B30" s="6" t="n">
        <v>0</v>
      </c>
      <c r="C30" s="6" t="n">
        <v>-1000000</v>
      </c>
      <c r="D30" s="6" t="n">
        <v>-1000000</v>
      </c>
      <c r="E30" s="6" t="n">
        <v>1000000</v>
      </c>
    </row>
    <row r="31" spans="1:5">
      <c r="A31" s="4" t="s">
        <v>969</v>
      </c>
      <c r="B31" s="6" t="n">
        <v>0</v>
      </c>
      <c r="C31" s="6" t="n">
        <v>0</v>
      </c>
      <c r="D31" s="6" t="n">
        <v>0</v>
      </c>
      <c r="E31" s="6" t="n">
        <v>0</v>
      </c>
    </row>
    <row r="32" spans="1:5">
      <c r="A32" s="4" t="s">
        <v>953</v>
      </c>
      <c r="B32" s="6" t="n">
        <v>0</v>
      </c>
      <c r="C32" s="6" t="n">
        <v>0</v>
      </c>
      <c r="D32" s="6" t="n">
        <v>0</v>
      </c>
      <c r="E32" s="6" t="n">
        <v>0</v>
      </c>
    </row>
    <row r="33" spans="1:5">
      <c r="A33" s="4" t="s">
        <v>952</v>
      </c>
      <c r="B33" s="6" t="n">
        <v>0</v>
      </c>
      <c r="C33" s="6" t="n">
        <v>0</v>
      </c>
      <c r="D33" s="6" t="n">
        <v>0</v>
      </c>
      <c r="E33" s="6" t="n">
        <v>0</v>
      </c>
    </row>
    <row r="34" spans="1:5">
      <c r="A34" s="4" t="s">
        <v>976</v>
      </c>
      <c r="B34" s="6" t="n">
        <v>38000000</v>
      </c>
      <c r="C34" s="6" t="n">
        <v>41000000</v>
      </c>
      <c r="D34" s="6" t="n">
        <v>38000000</v>
      </c>
      <c r="E34" s="6" t="n">
        <v>41000000</v>
      </c>
    </row>
    <row r="35" spans="1:5">
      <c r="A35" s="4" t="s">
        <v>978</v>
      </c>
    </row>
    <row r="36" spans="1:5">
      <c r="A36" s="3" t="s">
        <v>971</v>
      </c>
    </row>
    <row r="37" spans="1:5">
      <c r="A37" s="4" t="s">
        <v>972</v>
      </c>
      <c r="B37" s="6" t="n">
        <v>0</v>
      </c>
      <c r="C37" s="6" t="n">
        <v>290000000</v>
      </c>
      <c r="D37" s="6" t="n">
        <v>0</v>
      </c>
      <c r="E37" s="6" t="n">
        <v>349000000</v>
      </c>
    </row>
    <row r="38" spans="1:5">
      <c r="A38" s="3" t="s">
        <v>968</v>
      </c>
    </row>
    <row r="39" spans="1:5">
      <c r="A39" s="4" t="s">
        <v>88</v>
      </c>
      <c r="B39" s="6" t="n">
        <v>0</v>
      </c>
      <c r="C39" s="6" t="n">
        <v>0</v>
      </c>
      <c r="D39" s="6" t="n">
        <v>0</v>
      </c>
      <c r="E39" s="6" t="n">
        <v>1000000</v>
      </c>
    </row>
    <row r="40" spans="1:5">
      <c r="A40" s="4" t="s">
        <v>973</v>
      </c>
      <c r="B40" s="6" t="n">
        <v>0</v>
      </c>
      <c r="C40" s="6" t="n">
        <v>-9000000</v>
      </c>
      <c r="D40" s="6" t="n">
        <v>0</v>
      </c>
      <c r="E40" s="6" t="n">
        <v>-29000000</v>
      </c>
    </row>
    <row r="41" spans="1:5">
      <c r="A41" s="4" t="s">
        <v>453</v>
      </c>
      <c r="B41" s="6" t="n">
        <v>0</v>
      </c>
      <c r="C41" s="6" t="n">
        <v>-9000000</v>
      </c>
      <c r="D41" s="6" t="n">
        <v>0</v>
      </c>
      <c r="E41" s="6" t="n">
        <v>-28000000</v>
      </c>
    </row>
    <row r="42" spans="1:5">
      <c r="A42" s="4" t="s">
        <v>138</v>
      </c>
      <c r="B42" s="6" t="n">
        <v>0</v>
      </c>
      <c r="C42" s="6" t="n">
        <v>8000000</v>
      </c>
      <c r="D42" s="6" t="n">
        <v>0</v>
      </c>
      <c r="E42" s="6" t="n">
        <v>27000000</v>
      </c>
    </row>
    <row r="43" spans="1:5">
      <c r="A43" s="4" t="s">
        <v>974</v>
      </c>
      <c r="B43" s="6" t="n">
        <v>0</v>
      </c>
      <c r="C43" s="6" t="n">
        <v>0</v>
      </c>
      <c r="D43" s="6" t="n">
        <v>0</v>
      </c>
      <c r="E43" s="6" t="n">
        <v>0</v>
      </c>
    </row>
    <row r="44" spans="1:5">
      <c r="A44" s="4" t="s">
        <v>975</v>
      </c>
      <c r="B44" s="6" t="n">
        <v>0</v>
      </c>
      <c r="C44" s="6" t="n">
        <v>-40000000</v>
      </c>
      <c r="D44" s="6" t="n">
        <v>0</v>
      </c>
      <c r="E44" s="6" t="n">
        <v>99000000</v>
      </c>
    </row>
    <row r="45" spans="1:5">
      <c r="A45" s="4" t="s">
        <v>969</v>
      </c>
      <c r="B45" s="6" t="n">
        <v>0</v>
      </c>
      <c r="C45" s="6" t="n">
        <v>0</v>
      </c>
      <c r="D45" s="6" t="n">
        <v>0</v>
      </c>
      <c r="E45" s="6" t="n">
        <v>0</v>
      </c>
    </row>
    <row r="46" spans="1:5">
      <c r="A46" s="4" t="s">
        <v>953</v>
      </c>
      <c r="B46" s="6" t="n">
        <v>0</v>
      </c>
      <c r="C46" s="6" t="n">
        <v>0</v>
      </c>
      <c r="D46" s="6" t="n">
        <v>0</v>
      </c>
      <c r="E46" s="6" t="n">
        <v>0</v>
      </c>
    </row>
    <row r="47" spans="1:5">
      <c r="A47" s="4" t="s">
        <v>952</v>
      </c>
      <c r="B47" s="6" t="n">
        <v>0</v>
      </c>
      <c r="C47" s="6" t="n">
        <v>1000000</v>
      </c>
      <c r="D47" s="6" t="n">
        <v>0</v>
      </c>
      <c r="E47" s="6" t="n">
        <v>1000000</v>
      </c>
    </row>
    <row r="48" spans="1:5">
      <c r="A48" s="4" t="s">
        <v>976</v>
      </c>
      <c r="B48" s="6" t="n">
        <v>0</v>
      </c>
      <c r="C48" s="6" t="n">
        <v>248000000</v>
      </c>
      <c r="D48" s="6" t="n">
        <v>0</v>
      </c>
      <c r="E48" s="6" t="n">
        <v>248000000</v>
      </c>
    </row>
    <row r="49" spans="1:5">
      <c r="A49" s="4" t="s">
        <v>979</v>
      </c>
    </row>
    <row r="50" spans="1:5">
      <c r="A50" s="3" t="s">
        <v>971</v>
      </c>
    </row>
    <row r="51" spans="1:5">
      <c r="A51" s="4" t="s">
        <v>972</v>
      </c>
      <c r="B51" s="6" t="n">
        <v>538000000</v>
      </c>
      <c r="C51" s="6" t="n">
        <v>12000000</v>
      </c>
      <c r="D51" s="6" t="n">
        <v>8000000</v>
      </c>
      <c r="E51" s="6" t="n">
        <v>24000000</v>
      </c>
    </row>
    <row r="52" spans="1:5">
      <c r="A52" s="3" t="s">
        <v>968</v>
      </c>
    </row>
    <row r="53" spans="1:5">
      <c r="A53" s="4" t="s">
        <v>88</v>
      </c>
      <c r="B53" s="6" t="n">
        <v>-1000000</v>
      </c>
      <c r="C53" s="6" t="n">
        <v>0</v>
      </c>
      <c r="D53" s="6" t="n">
        <v>-1000000</v>
      </c>
      <c r="E53" s="6" t="n">
        <v>0</v>
      </c>
    </row>
    <row r="54" spans="1:5">
      <c r="A54" s="4" t="s">
        <v>973</v>
      </c>
      <c r="B54" s="6" t="n">
        <v>0</v>
      </c>
      <c r="C54" s="6" t="n">
        <v>0</v>
      </c>
      <c r="D54" s="6" t="n">
        <v>0</v>
      </c>
      <c r="E54" s="6" t="n">
        <v>15000000</v>
      </c>
    </row>
    <row r="55" spans="1:5">
      <c r="A55" s="4" t="s">
        <v>453</v>
      </c>
      <c r="B55" s="6" t="n">
        <v>-1000000</v>
      </c>
      <c r="C55" s="6" t="n">
        <v>0</v>
      </c>
      <c r="D55" s="6" t="n">
        <v>-1000000</v>
      </c>
      <c r="E55" s="6" t="n">
        <v>15000000</v>
      </c>
    </row>
    <row r="56" spans="1:5">
      <c r="A56" s="4" t="s">
        <v>138</v>
      </c>
      <c r="B56" s="6" t="n">
        <v>1000000</v>
      </c>
      <c r="C56" s="6" t="n">
        <v>-3000000</v>
      </c>
      <c r="D56" s="6" t="n">
        <v>0</v>
      </c>
      <c r="E56" s="6" t="n">
        <v>-10000000</v>
      </c>
    </row>
    <row r="57" spans="1:5">
      <c r="A57" s="4" t="s">
        <v>974</v>
      </c>
      <c r="B57" s="6" t="n">
        <v>0</v>
      </c>
      <c r="C57" s="6" t="n">
        <v>0</v>
      </c>
      <c r="D57" s="6" t="n">
        <v>533000000</v>
      </c>
      <c r="E57" s="6" t="n">
        <v>0</v>
      </c>
    </row>
    <row r="58" spans="1:5">
      <c r="A58" s="4" t="s">
        <v>975</v>
      </c>
      <c r="B58" s="6" t="n">
        <v>-1000000</v>
      </c>
      <c r="C58" s="6" t="n">
        <v>-1000000</v>
      </c>
      <c r="D58" s="6" t="n">
        <v>-3000000</v>
      </c>
      <c r="E58" s="6" t="n">
        <v>20000000</v>
      </c>
    </row>
    <row r="59" spans="1:5">
      <c r="A59" s="4" t="s">
        <v>969</v>
      </c>
      <c r="B59" s="6" t="n">
        <v>0</v>
      </c>
      <c r="C59" s="6" t="n">
        <v>0</v>
      </c>
      <c r="E59" s="6" t="n">
        <v>0</v>
      </c>
    </row>
    <row r="60" spans="1:5">
      <c r="A60" s="4" t="s">
        <v>953</v>
      </c>
      <c r="B60" s="6" t="n">
        <v>0</v>
      </c>
      <c r="C60" s="6" t="n">
        <v>0</v>
      </c>
      <c r="D60" s="6" t="n">
        <v>0</v>
      </c>
      <c r="E60" s="6" t="n">
        <v>0</v>
      </c>
    </row>
    <row r="61" spans="1:5">
      <c r="A61" s="4" t="s">
        <v>952</v>
      </c>
      <c r="B61" s="6" t="n">
        <v>0</v>
      </c>
      <c r="C61" s="6" t="n">
        <v>0</v>
      </c>
      <c r="D61" s="6" t="n">
        <v>0</v>
      </c>
      <c r="E61" s="6" t="n">
        <v>1000000</v>
      </c>
    </row>
    <row r="62" spans="1:5">
      <c r="A62" s="4" t="s">
        <v>976</v>
      </c>
      <c r="B62" s="6" t="n">
        <v>537000000</v>
      </c>
      <c r="C62" s="6" t="n">
        <v>8000000</v>
      </c>
      <c r="D62" s="6" t="n">
        <v>537000000</v>
      </c>
      <c r="E62" s="6" t="n">
        <v>8000000</v>
      </c>
    </row>
    <row r="63" spans="1:5">
      <c r="A63" s="4" t="s">
        <v>980</v>
      </c>
    </row>
    <row r="64" spans="1:5">
      <c r="A64" s="3" t="s">
        <v>971</v>
      </c>
    </row>
    <row r="65" spans="1:5">
      <c r="A65" s="4" t="s">
        <v>972</v>
      </c>
      <c r="B65" s="6" t="n">
        <v>0</v>
      </c>
      <c r="C65" s="6" t="n">
        <v>1000000</v>
      </c>
      <c r="D65" s="6" t="n">
        <v>0</v>
      </c>
      <c r="E65" s="6" t="n">
        <v>1000000</v>
      </c>
    </row>
    <row r="66" spans="1:5">
      <c r="A66" s="3" t="s">
        <v>968</v>
      </c>
    </row>
    <row r="67" spans="1:5">
      <c r="A67" s="4" t="s">
        <v>88</v>
      </c>
      <c r="B67" s="6" t="n">
        <v>0</v>
      </c>
      <c r="C67" s="6" t="n">
        <v>0</v>
      </c>
      <c r="D67" s="6" t="n">
        <v>0</v>
      </c>
      <c r="E67" s="6" t="n">
        <v>0</v>
      </c>
    </row>
    <row r="68" spans="1:5">
      <c r="A68" s="4" t="s">
        <v>973</v>
      </c>
      <c r="B68" s="6" t="n">
        <v>0</v>
      </c>
      <c r="C68" s="6" t="n">
        <v>0</v>
      </c>
      <c r="D68" s="6" t="n">
        <v>0</v>
      </c>
      <c r="E68" s="6" t="n">
        <v>0</v>
      </c>
    </row>
    <row r="69" spans="1:5">
      <c r="A69" s="4" t="s">
        <v>87</v>
      </c>
      <c r="B69" s="6" t="n">
        <v>0</v>
      </c>
      <c r="C69" s="6" t="n">
        <v>0</v>
      </c>
      <c r="D69" s="6" t="n">
        <v>0</v>
      </c>
      <c r="E69" s="6" t="n">
        <v>0</v>
      </c>
    </row>
    <row r="70" spans="1:5">
      <c r="A70" s="4" t="s">
        <v>453</v>
      </c>
      <c r="B70" s="6" t="n">
        <v>0</v>
      </c>
      <c r="C70" s="6" t="n">
        <v>0</v>
      </c>
      <c r="D70" s="6" t="n">
        <v>0</v>
      </c>
      <c r="E70" s="6" t="n">
        <v>0</v>
      </c>
    </row>
    <row r="71" spans="1:5">
      <c r="A71" s="4" t="s">
        <v>138</v>
      </c>
      <c r="B71" s="6" t="n">
        <v>0</v>
      </c>
      <c r="C71" s="6" t="n">
        <v>0</v>
      </c>
      <c r="D71" s="6" t="n">
        <v>0</v>
      </c>
      <c r="E71" s="6" t="n">
        <v>0</v>
      </c>
    </row>
    <row r="72" spans="1:5">
      <c r="A72" s="4" t="s">
        <v>974</v>
      </c>
      <c r="B72" s="6" t="n">
        <v>0</v>
      </c>
      <c r="C72" s="6" t="n">
        <v>0</v>
      </c>
      <c r="D72" s="6" t="n">
        <v>0</v>
      </c>
      <c r="E72" s="6" t="n">
        <v>0</v>
      </c>
    </row>
    <row r="73" spans="1:5">
      <c r="A73" s="4" t="s">
        <v>975</v>
      </c>
      <c r="B73" s="6" t="n">
        <v>0</v>
      </c>
      <c r="C73" s="6" t="n">
        <v>0</v>
      </c>
      <c r="D73" s="6" t="n">
        <v>0</v>
      </c>
      <c r="E73" s="6" t="n">
        <v>0</v>
      </c>
    </row>
    <row r="74" spans="1:5">
      <c r="A74" s="4" t="s">
        <v>969</v>
      </c>
      <c r="B74" s="6" t="n">
        <v>0</v>
      </c>
      <c r="C74" s="6" t="n">
        <v>0</v>
      </c>
      <c r="D74" s="6" t="n">
        <v>0</v>
      </c>
      <c r="E74" s="6" t="n">
        <v>0</v>
      </c>
    </row>
    <row r="75" spans="1:5">
      <c r="A75" s="4" t="s">
        <v>981</v>
      </c>
      <c r="B75" s="6" t="n">
        <v>0</v>
      </c>
      <c r="C75" s="6" t="n">
        <v>0</v>
      </c>
      <c r="D75" s="6" t="n">
        <v>0</v>
      </c>
      <c r="E75" s="6" t="n">
        <v>0</v>
      </c>
    </row>
    <row r="76" spans="1:5">
      <c r="A76" s="4" t="s">
        <v>953</v>
      </c>
      <c r="B76" s="6" t="n">
        <v>0</v>
      </c>
      <c r="C76" s="6" t="n">
        <v>0</v>
      </c>
      <c r="D76" s="6" t="n">
        <v>0</v>
      </c>
      <c r="E76" s="6" t="n">
        <v>0</v>
      </c>
    </row>
    <row r="77" spans="1:5">
      <c r="A77" s="4" t="s">
        <v>952</v>
      </c>
      <c r="B77" s="6" t="n">
        <v>0</v>
      </c>
      <c r="C77" s="6" t="n">
        <v>0</v>
      </c>
      <c r="D77" s="6" t="n">
        <v>0</v>
      </c>
      <c r="E77" s="6" t="n">
        <v>0</v>
      </c>
    </row>
    <row r="78" spans="1:5">
      <c r="A78" s="4" t="s">
        <v>976</v>
      </c>
      <c r="B78" s="6" t="n">
        <v>0</v>
      </c>
      <c r="C78" s="6" t="n">
        <v>1000000</v>
      </c>
      <c r="D78" s="6" t="n">
        <v>0</v>
      </c>
      <c r="E78" s="6" t="n">
        <v>1000000</v>
      </c>
    </row>
    <row r="79" spans="1:5">
      <c r="A79" s="4" t="s">
        <v>982</v>
      </c>
    </row>
    <row r="80" spans="1:5">
      <c r="A80" s="3" t="s">
        <v>971</v>
      </c>
    </row>
    <row r="81" spans="1:5">
      <c r="A81" s="4" t="s">
        <v>972</v>
      </c>
      <c r="B81" s="6" t="n">
        <v>29000000</v>
      </c>
      <c r="C81" s="6" t="n">
        <v>8000000</v>
      </c>
      <c r="D81" s="6" t="n">
        <v>28000000</v>
      </c>
      <c r="E81" s="6" t="n">
        <v>11000000</v>
      </c>
    </row>
    <row r="82" spans="1:5">
      <c r="A82" s="3" t="s">
        <v>968</v>
      </c>
    </row>
    <row r="83" spans="1:5">
      <c r="A83" s="4" t="s">
        <v>88</v>
      </c>
      <c r="B83" s="6" t="n">
        <v>0</v>
      </c>
      <c r="C83" s="6" t="n">
        <v>0</v>
      </c>
      <c r="D83" s="6" t="n">
        <v>0</v>
      </c>
      <c r="E83" s="6" t="n">
        <v>0</v>
      </c>
    </row>
    <row r="84" spans="1:5">
      <c r="A84" s="4" t="s">
        <v>973</v>
      </c>
      <c r="B84" s="6" t="n">
        <v>0</v>
      </c>
      <c r="C84" s="6" t="n">
        <v>-4000000</v>
      </c>
      <c r="D84" s="6" t="n">
        <v>-1000000</v>
      </c>
      <c r="E84" s="6" t="n">
        <v>-4000000</v>
      </c>
    </row>
    <row r="85" spans="1:5">
      <c r="A85" s="4" t="s">
        <v>87</v>
      </c>
      <c r="B85" s="6" t="n">
        <v>0</v>
      </c>
      <c r="C85" s="6" t="n">
        <v>0</v>
      </c>
      <c r="D85" s="6" t="n">
        <v>0</v>
      </c>
      <c r="E85" s="6" t="n">
        <v>0</v>
      </c>
    </row>
    <row r="86" spans="1:5">
      <c r="A86" s="4" t="s">
        <v>453</v>
      </c>
      <c r="B86" s="6" t="n">
        <v>0</v>
      </c>
      <c r="C86" s="6" t="n">
        <v>-4000000</v>
      </c>
      <c r="D86" s="6" t="n">
        <v>-1000000</v>
      </c>
      <c r="E86" s="6" t="n">
        <v>-4000000</v>
      </c>
    </row>
    <row r="87" spans="1:5">
      <c r="A87" s="4" t="s">
        <v>138</v>
      </c>
      <c r="B87" s="6" t="n">
        <v>0</v>
      </c>
      <c r="C87" s="6" t="n">
        <v>0</v>
      </c>
      <c r="D87" s="6" t="n">
        <v>0</v>
      </c>
      <c r="E87" s="6" t="n">
        <v>0</v>
      </c>
    </row>
    <row r="88" spans="1:5">
      <c r="A88" s="4" t="s">
        <v>974</v>
      </c>
      <c r="B88" s="6" t="n">
        <v>1000000</v>
      </c>
      <c r="C88" s="6" t="n">
        <v>0</v>
      </c>
      <c r="D88" s="6" t="n">
        <v>7000000</v>
      </c>
      <c r="E88" s="6" t="n">
        <v>5000000</v>
      </c>
    </row>
    <row r="89" spans="1:5">
      <c r="A89" s="4" t="s">
        <v>975</v>
      </c>
      <c r="B89" s="6" t="n">
        <v>-1000000</v>
      </c>
      <c r="C89" s="6" t="n">
        <v>-1000000</v>
      </c>
      <c r="D89" s="6" t="n">
        <v>-3000000</v>
      </c>
      <c r="E89" s="6" t="n">
        <v>-3000000</v>
      </c>
    </row>
    <row r="90" spans="1:5">
      <c r="A90" s="4" t="s">
        <v>969</v>
      </c>
      <c r="B90" s="6" t="n">
        <v>0</v>
      </c>
      <c r="C90" s="6" t="n">
        <v>0</v>
      </c>
      <c r="D90" s="6" t="n">
        <v>0</v>
      </c>
      <c r="E90" s="6" t="n">
        <v>0</v>
      </c>
    </row>
    <row r="91" spans="1:5">
      <c r="A91" s="4" t="s">
        <v>981</v>
      </c>
      <c r="B91" s="6" t="n">
        <v>-1000000</v>
      </c>
      <c r="C91" s="6" t="n">
        <v>0</v>
      </c>
      <c r="D91" s="6" t="n">
        <v>-3000000</v>
      </c>
      <c r="E91" s="6" t="n">
        <v>-7000000</v>
      </c>
    </row>
    <row r="92" spans="1:5">
      <c r="A92" s="4" t="s">
        <v>953</v>
      </c>
      <c r="B92" s="6" t="n">
        <v>0</v>
      </c>
      <c r="C92" s="6" t="n">
        <v>0</v>
      </c>
      <c r="D92" s="6" t="n">
        <v>5000000</v>
      </c>
      <c r="E92" s="6" t="n">
        <v>1000000</v>
      </c>
    </row>
    <row r="93" spans="1:5">
      <c r="A93" s="4" t="s">
        <v>952</v>
      </c>
      <c r="B93" s="6" t="n">
        <v>0</v>
      </c>
      <c r="C93" s="6" t="n">
        <v>0</v>
      </c>
      <c r="D93" s="6" t="n">
        <v>-5000000</v>
      </c>
      <c r="E93" s="6" t="n">
        <v>0</v>
      </c>
    </row>
    <row r="94" spans="1:5">
      <c r="A94" s="4" t="s">
        <v>976</v>
      </c>
      <c r="B94" s="6" t="n">
        <v>28000000</v>
      </c>
      <c r="C94" s="6" t="n">
        <v>3000000</v>
      </c>
      <c r="D94" s="6" t="n">
        <v>28000000</v>
      </c>
      <c r="E94" s="6" t="n">
        <v>3000000</v>
      </c>
    </row>
    <row r="95" spans="1:5">
      <c r="A95" s="4" t="s">
        <v>983</v>
      </c>
    </row>
    <row r="96" spans="1:5">
      <c r="A96" s="3" t="s">
        <v>971</v>
      </c>
    </row>
    <row r="97" spans="1:5">
      <c r="A97" s="4" t="s">
        <v>972</v>
      </c>
      <c r="B97" s="6" t="n">
        <v>1825000000</v>
      </c>
      <c r="C97" s="6" t="n">
        <v>11260000000</v>
      </c>
      <c r="D97" s="6" t="n">
        <v>10488000000</v>
      </c>
      <c r="E97" s="6" t="n">
        <v>10313000000</v>
      </c>
    </row>
    <row r="98" spans="1:5">
      <c r="A98" s="3" t="s">
        <v>968</v>
      </c>
    </row>
    <row r="99" spans="1:5">
      <c r="A99" s="4" t="s">
        <v>88</v>
      </c>
      <c r="B99" s="6" t="n">
        <v>0</v>
      </c>
      <c r="C99" s="6" t="n">
        <v>0</v>
      </c>
      <c r="D99" s="6" t="n">
        <v>0</v>
      </c>
      <c r="E99" s="6" t="n">
        <v>0</v>
      </c>
    </row>
    <row r="100" spans="1:5">
      <c r="A100" s="4" t="s">
        <v>973</v>
      </c>
      <c r="B100" s="6" t="n">
        <v>0</v>
      </c>
      <c r="C100" s="6" t="n">
        <v>0</v>
      </c>
      <c r="D100" s="6" t="n">
        <v>0</v>
      </c>
      <c r="E100" s="6" t="n">
        <v>0</v>
      </c>
    </row>
    <row r="101" spans="1:5">
      <c r="A101" s="4" t="s">
        <v>87</v>
      </c>
      <c r="B101" s="6" t="n">
        <v>-255000000</v>
      </c>
      <c r="C101" s="6" t="n">
        <v>-393000000</v>
      </c>
      <c r="D101" s="6" t="n">
        <v>-1488000000</v>
      </c>
      <c r="E101" s="6" t="n">
        <v>500000000</v>
      </c>
    </row>
    <row r="102" spans="1:5">
      <c r="A102" s="4" t="s">
        <v>453</v>
      </c>
      <c r="B102" s="6" t="n">
        <v>-255000000</v>
      </c>
      <c r="C102" s="6" t="n">
        <v>-393000000</v>
      </c>
      <c r="D102" s="6" t="n">
        <v>-1488000000</v>
      </c>
      <c r="E102" s="6" t="n">
        <v>500000000</v>
      </c>
    </row>
    <row r="103" spans="1:5">
      <c r="A103" s="4" t="s">
        <v>138</v>
      </c>
      <c r="B103" s="6" t="n">
        <v>0</v>
      </c>
      <c r="C103" s="6" t="n">
        <v>0</v>
      </c>
      <c r="D103" s="6" t="n">
        <v>0</v>
      </c>
      <c r="E103" s="6" t="n">
        <v>0</v>
      </c>
    </row>
    <row r="104" spans="1:5">
      <c r="A104" s="4" t="s">
        <v>974</v>
      </c>
      <c r="B104" s="6" t="n">
        <v>12000000</v>
      </c>
      <c r="C104" s="6" t="n">
        <v>55000000</v>
      </c>
      <c r="D104" s="6" t="n">
        <v>83000000</v>
      </c>
      <c r="E104" s="6" t="n">
        <v>165000000</v>
      </c>
    </row>
    <row r="105" spans="1:5">
      <c r="A105" s="4" t="s">
        <v>975</v>
      </c>
      <c r="B105" s="6" t="n">
        <v>-11000000</v>
      </c>
      <c r="C105" s="6" t="n">
        <v>-22000000</v>
      </c>
      <c r="D105" s="6" t="n">
        <v>-49000000</v>
      </c>
      <c r="E105" s="6" t="n">
        <v>-79000000</v>
      </c>
    </row>
    <row r="106" spans="1:5">
      <c r="A106" s="4" t="s">
        <v>969</v>
      </c>
      <c r="B106" s="6" t="n">
        <v>0</v>
      </c>
      <c r="C106" s="6" t="n">
        <v>0</v>
      </c>
      <c r="D106" s="6" t="n">
        <v>-7463000000</v>
      </c>
      <c r="E106" s="6" t="n">
        <v>0</v>
      </c>
    </row>
    <row r="107" spans="1:5">
      <c r="A107" s="4" t="s">
        <v>981</v>
      </c>
      <c r="B107" s="6" t="n">
        <v>0</v>
      </c>
      <c r="C107" s="6" t="n">
        <v>0</v>
      </c>
      <c r="D107" s="6" t="n">
        <v>0</v>
      </c>
      <c r="E107" s="6" t="n">
        <v>0</v>
      </c>
    </row>
    <row r="108" spans="1:5">
      <c r="A108" s="4" t="s">
        <v>953</v>
      </c>
      <c r="B108" s="6" t="n">
        <v>0</v>
      </c>
      <c r="C108" s="6" t="n">
        <v>0</v>
      </c>
      <c r="D108" s="6" t="n">
        <v>0</v>
      </c>
      <c r="E108" s="6" t="n">
        <v>0</v>
      </c>
    </row>
    <row r="109" spans="1:5">
      <c r="A109" s="4" t="s">
        <v>952</v>
      </c>
      <c r="B109" s="6" t="n">
        <v>0</v>
      </c>
      <c r="C109" s="6" t="n">
        <v>0</v>
      </c>
      <c r="D109" s="6" t="n">
        <v>0</v>
      </c>
      <c r="E109" s="6" t="n">
        <v>0</v>
      </c>
    </row>
    <row r="110" spans="1:5">
      <c r="A110" s="4" t="s">
        <v>976</v>
      </c>
      <c r="B110" s="6" t="n">
        <v>1571000000</v>
      </c>
      <c r="C110" s="6" t="n">
        <v>10900000000</v>
      </c>
      <c r="D110" s="6" t="n">
        <v>1571000000</v>
      </c>
      <c r="E110" s="6" t="n">
        <v>10900000000</v>
      </c>
    </row>
    <row r="111" spans="1:5">
      <c r="A111" s="4" t="s">
        <v>984</v>
      </c>
    </row>
    <row r="112" spans="1:5">
      <c r="A112" s="3" t="s">
        <v>971</v>
      </c>
    </row>
    <row r="113" spans="1:5">
      <c r="A113" s="4" t="s">
        <v>972</v>
      </c>
      <c r="B113" s="6" t="n">
        <v>361000000</v>
      </c>
      <c r="C113" s="6" t="n">
        <v>333000000</v>
      </c>
      <c r="D113" s="6" t="n">
        <v>349000000</v>
      </c>
      <c r="E113" s="6" t="n">
        <v>313000000</v>
      </c>
    </row>
    <row r="114" spans="1:5">
      <c r="A114" s="3" t="s">
        <v>968</v>
      </c>
    </row>
    <row r="115" spans="1:5">
      <c r="A115" s="4" t="s">
        <v>88</v>
      </c>
      <c r="B115" s="6" t="n">
        <v>0</v>
      </c>
      <c r="C115" s="6" t="n">
        <v>0</v>
      </c>
      <c r="D115" s="6" t="n">
        <v>0</v>
      </c>
      <c r="E115" s="6" t="n">
        <v>0</v>
      </c>
    </row>
    <row r="116" spans="1:5">
      <c r="A116" s="4" t="s">
        <v>973</v>
      </c>
      <c r="B116" s="6" t="n">
        <v>6000000</v>
      </c>
      <c r="C116" s="6" t="n">
        <v>4000000</v>
      </c>
      <c r="D116" s="6" t="n">
        <v>19000000</v>
      </c>
      <c r="E116" s="6" t="n">
        <v>22000000</v>
      </c>
    </row>
    <row r="117" spans="1:5">
      <c r="A117" s="4" t="s">
        <v>87</v>
      </c>
      <c r="B117" s="6" t="n">
        <v>0</v>
      </c>
      <c r="C117" s="6" t="n">
        <v>0</v>
      </c>
      <c r="D117" s="6" t="n">
        <v>0</v>
      </c>
      <c r="E117" s="6" t="n">
        <v>0</v>
      </c>
    </row>
    <row r="118" spans="1:5">
      <c r="A118" s="4" t="s">
        <v>453</v>
      </c>
      <c r="B118" s="6" t="n">
        <v>6000000</v>
      </c>
      <c r="C118" s="6" t="n">
        <v>4000000</v>
      </c>
      <c r="D118" s="6" t="n">
        <v>19000000</v>
      </c>
      <c r="E118" s="6" t="n">
        <v>22000000</v>
      </c>
    </row>
    <row r="119" spans="1:5">
      <c r="A119" s="4" t="s">
        <v>138</v>
      </c>
      <c r="B119" s="6" t="n">
        <v>0</v>
      </c>
      <c r="C119" s="6" t="n">
        <v>0</v>
      </c>
      <c r="D119" s="6" t="n">
        <v>0</v>
      </c>
      <c r="E119" s="6" t="n">
        <v>0</v>
      </c>
    </row>
    <row r="120" spans="1:5">
      <c r="A120" s="4" t="s">
        <v>974</v>
      </c>
      <c r="B120" s="6" t="n">
        <v>1000000</v>
      </c>
      <c r="C120" s="6" t="n">
        <v>1000000</v>
      </c>
      <c r="D120" s="6" t="n">
        <v>4000000</v>
      </c>
      <c r="E120" s="6" t="n">
        <v>7000000</v>
      </c>
    </row>
    <row r="121" spans="1:5">
      <c r="A121" s="4" t="s">
        <v>975</v>
      </c>
      <c r="B121" s="6" t="n">
        <v>0</v>
      </c>
      <c r="C121" s="6" t="n">
        <v>0</v>
      </c>
      <c r="D121" s="6" t="n">
        <v>-1000000</v>
      </c>
      <c r="E121" s="6" t="n">
        <v>-2000000</v>
      </c>
    </row>
    <row r="122" spans="1:5">
      <c r="A122" s="4" t="s">
        <v>969</v>
      </c>
      <c r="B122" s="6" t="n">
        <v>-1000000</v>
      </c>
      <c r="C122" s="6" t="n">
        <v>-1000000</v>
      </c>
      <c r="D122" s="6" t="n">
        <v>-4000000</v>
      </c>
      <c r="E122" s="6" t="n">
        <v>-4000000</v>
      </c>
    </row>
    <row r="123" spans="1:5">
      <c r="A123" s="4" t="s">
        <v>981</v>
      </c>
      <c r="B123" s="6" t="n">
        <v>0</v>
      </c>
      <c r="C123" s="6" t="n">
        <v>0</v>
      </c>
      <c r="D123" s="6" t="n">
        <v>0</v>
      </c>
      <c r="E123" s="6" t="n">
        <v>0</v>
      </c>
    </row>
    <row r="124" spans="1:5">
      <c r="A124" s="4" t="s">
        <v>953</v>
      </c>
      <c r="B124" s="6" t="n">
        <v>0</v>
      </c>
      <c r="C124" s="6" t="n">
        <v>0</v>
      </c>
      <c r="D124" s="6" t="n">
        <v>0</v>
      </c>
      <c r="E124" s="6" t="n">
        <v>1000000</v>
      </c>
    </row>
    <row r="125" spans="1:5">
      <c r="A125" s="4" t="s">
        <v>952</v>
      </c>
      <c r="B125" s="6" t="n">
        <v>0</v>
      </c>
      <c r="C125" s="6" t="n">
        <v>0</v>
      </c>
      <c r="D125" s="6" t="n">
        <v>0</v>
      </c>
      <c r="E125" s="6" t="n">
        <v>0</v>
      </c>
    </row>
    <row r="126" spans="1:5">
      <c r="A126" s="4" t="s">
        <v>976</v>
      </c>
      <c r="B126" s="6" t="n">
        <v>367000000</v>
      </c>
      <c r="C126" s="6" t="n">
        <v>337000000</v>
      </c>
      <c r="D126" s="6" t="n">
        <v>367000000</v>
      </c>
      <c r="E126" s="6" t="n">
        <v>337000000</v>
      </c>
    </row>
    <row r="127" spans="1:5">
      <c r="A127" s="4" t="s">
        <v>985</v>
      </c>
    </row>
    <row r="128" spans="1:5">
      <c r="A128" s="3" t="s">
        <v>971</v>
      </c>
    </row>
    <row r="129" spans="1:5">
      <c r="A129" s="4" t="s">
        <v>972</v>
      </c>
      <c r="B129" s="6" t="n">
        <v>-3534000000</v>
      </c>
      <c r="C129" s="6" t="n">
        <v>-4889000000</v>
      </c>
      <c r="D129" s="6" t="n">
        <v>-4256000000</v>
      </c>
      <c r="E129" s="6" t="n">
        <v>-5473000000</v>
      </c>
    </row>
    <row r="130" spans="1:5">
      <c r="A130" s="3" t="s">
        <v>968</v>
      </c>
    </row>
    <row r="131" spans="1:5">
      <c r="A131" s="4" t="s">
        <v>88</v>
      </c>
      <c r="B131" s="6" t="n">
        <v>0</v>
      </c>
      <c r="C131" s="6" t="n">
        <v>0</v>
      </c>
      <c r="D131" s="6" t="n">
        <v>0</v>
      </c>
      <c r="E131" s="6" t="n">
        <v>0</v>
      </c>
    </row>
    <row r="132" spans="1:5">
      <c r="A132" s="4" t="s">
        <v>973</v>
      </c>
      <c r="B132" s="6" t="n">
        <v>0</v>
      </c>
      <c r="C132" s="6" t="n">
        <v>0</v>
      </c>
      <c r="D132" s="6" t="n">
        <v>0</v>
      </c>
      <c r="E132" s="6" t="n">
        <v>0</v>
      </c>
    </row>
    <row r="133" spans="1:5">
      <c r="A133" s="4" t="s">
        <v>87</v>
      </c>
      <c r="B133" s="6" t="n">
        <v>-534000000</v>
      </c>
      <c r="C133" s="6" t="n">
        <v>396000000</v>
      </c>
      <c r="D133" s="6" t="n">
        <v>394000000</v>
      </c>
      <c r="E133" s="6" t="n">
        <v>1169000000</v>
      </c>
    </row>
    <row r="134" spans="1:5">
      <c r="A134" s="4" t="s">
        <v>453</v>
      </c>
      <c r="B134" s="6" t="n">
        <v>-534000000</v>
      </c>
      <c r="C134" s="6" t="n">
        <v>396000000</v>
      </c>
      <c r="D134" s="6" t="n">
        <v>394000000</v>
      </c>
      <c r="E134" s="6" t="n">
        <v>1169000000</v>
      </c>
    </row>
    <row r="135" spans="1:5">
      <c r="A135" s="4" t="s">
        <v>138</v>
      </c>
      <c r="B135" s="6" t="n">
        <v>0</v>
      </c>
      <c r="C135" s="6" t="n">
        <v>0</v>
      </c>
      <c r="D135" s="6" t="n">
        <v>0</v>
      </c>
      <c r="E135" s="6" t="n">
        <v>0</v>
      </c>
    </row>
    <row r="136" spans="1:5">
      <c r="A136" s="4" t="s">
        <v>974</v>
      </c>
      <c r="B136" s="6" t="n">
        <v>-96000000</v>
      </c>
      <c r="C136" s="6" t="n">
        <v>-100000000</v>
      </c>
      <c r="D136" s="6" t="n">
        <v>-305000000</v>
      </c>
      <c r="E136" s="6" t="n">
        <v>-290000000</v>
      </c>
    </row>
    <row r="137" spans="1:5">
      <c r="A137" s="4" t="s">
        <v>975</v>
      </c>
      <c r="B137" s="6" t="n">
        <v>7000000</v>
      </c>
      <c r="C137" s="6" t="n">
        <v>3000000</v>
      </c>
      <c r="D137" s="6" t="n">
        <v>10000000</v>
      </c>
      <c r="E137" s="6" t="n">
        <v>4000000</v>
      </c>
    </row>
    <row r="138" spans="1:5">
      <c r="A138" s="4" t="s">
        <v>969</v>
      </c>
      <c r="B138" s="6" t="n">
        <v>0</v>
      </c>
      <c r="C138" s="6" t="n">
        <v>0</v>
      </c>
      <c r="D138" s="6" t="n">
        <v>0</v>
      </c>
      <c r="E138" s="6" t="n">
        <v>0</v>
      </c>
    </row>
    <row r="139" spans="1:5">
      <c r="A139" s="4" t="s">
        <v>981</v>
      </c>
      <c r="B139" s="6" t="n">
        <v>0</v>
      </c>
      <c r="C139" s="6" t="n">
        <v>0</v>
      </c>
      <c r="D139" s="6" t="n">
        <v>0</v>
      </c>
      <c r="E139" s="6" t="n">
        <v>0</v>
      </c>
    </row>
    <row r="140" spans="1:5">
      <c r="A140" s="4" t="s">
        <v>953</v>
      </c>
      <c r="B140" s="6" t="n">
        <v>0</v>
      </c>
      <c r="C140" s="6" t="n">
        <v>0</v>
      </c>
      <c r="D140" s="6" t="n">
        <v>0</v>
      </c>
      <c r="E140" s="6" t="n">
        <v>0</v>
      </c>
    </row>
    <row r="141" spans="1:5">
      <c r="A141" s="4" t="s">
        <v>952</v>
      </c>
      <c r="B141" s="6" t="n">
        <v>0</v>
      </c>
      <c r="C141" s="6" t="n">
        <v>0</v>
      </c>
      <c r="D141" s="6" t="n">
        <v>0</v>
      </c>
      <c r="E141" s="6" t="n">
        <v>0</v>
      </c>
    </row>
    <row r="142" spans="1:5">
      <c r="A142" s="4" t="s">
        <v>976</v>
      </c>
      <c r="B142" s="6" t="n">
        <v>-4157000000</v>
      </c>
      <c r="C142" s="6" t="n">
        <v>-4590000000</v>
      </c>
      <c r="D142" s="6" t="n">
        <v>-4157000000</v>
      </c>
      <c r="E142" s="6" t="n">
        <v>-4590000000</v>
      </c>
    </row>
    <row r="143" spans="1:5">
      <c r="A143" s="4" t="s">
        <v>986</v>
      </c>
    </row>
    <row r="144" spans="1:5">
      <c r="A144" s="3" t="s">
        <v>971</v>
      </c>
    </row>
    <row r="145" spans="1:5">
      <c r="A145" s="4" t="s">
        <v>972</v>
      </c>
      <c r="B145" s="6" t="n">
        <v>-11000000</v>
      </c>
      <c r="C145" s="6" t="n">
        <v>17000000</v>
      </c>
      <c r="D145" s="6" t="n">
        <v>-11000000</v>
      </c>
      <c r="E145" s="6" t="n">
        <v>18000000</v>
      </c>
    </row>
    <row r="146" spans="1:5">
      <c r="A146" s="3" t="s">
        <v>968</v>
      </c>
    </row>
    <row r="147" spans="1:5">
      <c r="A147" s="4" t="s">
        <v>88</v>
      </c>
      <c r="B147" s="6" t="n">
        <v>0</v>
      </c>
      <c r="C147" s="6" t="n">
        <v>0</v>
      </c>
      <c r="D147" s="6" t="n">
        <v>0</v>
      </c>
      <c r="E147" s="6" t="n">
        <v>0</v>
      </c>
    </row>
    <row r="148" spans="1:5">
      <c r="A148" s="4" t="s">
        <v>973</v>
      </c>
      <c r="B148" s="6" t="n">
        <v>0</v>
      </c>
      <c r="C148" s="6" t="n">
        <v>0</v>
      </c>
      <c r="D148" s="6" t="n">
        <v>0</v>
      </c>
      <c r="E148" s="6" t="n">
        <v>0</v>
      </c>
    </row>
    <row r="149" spans="1:5">
      <c r="A149" s="4" t="s">
        <v>87</v>
      </c>
      <c r="B149" s="6" t="n">
        <v>0</v>
      </c>
      <c r="C149" s="6" t="n">
        <v>0</v>
      </c>
      <c r="D149" s="6" t="n">
        <v>0</v>
      </c>
      <c r="E149" s="6" t="n">
        <v>0</v>
      </c>
    </row>
    <row r="150" spans="1:5">
      <c r="A150" s="4" t="s">
        <v>453</v>
      </c>
      <c r="B150" s="6" t="n">
        <v>0</v>
      </c>
      <c r="C150" s="6" t="n">
        <v>0</v>
      </c>
      <c r="D150" s="6" t="n">
        <v>0</v>
      </c>
      <c r="E150" s="6" t="n">
        <v>0</v>
      </c>
    </row>
    <row r="151" spans="1:5">
      <c r="A151" s="4" t="s">
        <v>138</v>
      </c>
      <c r="B151" s="6" t="n">
        <v>0</v>
      </c>
      <c r="C151" s="6" t="n">
        <v>0</v>
      </c>
      <c r="D151" s="6" t="n">
        <v>0</v>
      </c>
      <c r="E151" s="6" t="n">
        <v>0</v>
      </c>
    </row>
    <row r="152" spans="1:5">
      <c r="A152" s="4" t="s">
        <v>974</v>
      </c>
      <c r="B152" s="6" t="n">
        <v>0</v>
      </c>
      <c r="C152" s="6" t="n">
        <v>0</v>
      </c>
      <c r="D152" s="6" t="n">
        <v>0</v>
      </c>
      <c r="E152" s="6" t="n">
        <v>0</v>
      </c>
    </row>
    <row r="153" spans="1:5">
      <c r="A153" s="4" t="s">
        <v>975</v>
      </c>
      <c r="B153" s="6" t="n">
        <v>0</v>
      </c>
      <c r="C153" s="6" t="n">
        <v>0</v>
      </c>
      <c r="D153" s="6" t="n">
        <v>0</v>
      </c>
      <c r="E153" s="6" t="n">
        <v>0</v>
      </c>
    </row>
    <row r="154" spans="1:5">
      <c r="A154" s="4" t="s">
        <v>969</v>
      </c>
      <c r="B154" s="6" t="n">
        <v>0</v>
      </c>
      <c r="C154" s="6" t="n">
        <v>-5000000</v>
      </c>
      <c r="D154" s="6" t="n">
        <v>0</v>
      </c>
      <c r="E154" s="6" t="n">
        <v>-6000000</v>
      </c>
    </row>
    <row r="155" spans="1:5">
      <c r="A155" s="4" t="s">
        <v>981</v>
      </c>
      <c r="B155" s="6" t="n">
        <v>0</v>
      </c>
      <c r="C155" s="6" t="n">
        <v>0</v>
      </c>
      <c r="D155" s="6" t="n">
        <v>0</v>
      </c>
      <c r="E155" s="6" t="n">
        <v>0</v>
      </c>
    </row>
    <row r="156" spans="1:5">
      <c r="A156" s="4" t="s">
        <v>953</v>
      </c>
      <c r="B156" s="6" t="n">
        <v>0</v>
      </c>
      <c r="C156" s="6" t="n">
        <v>0</v>
      </c>
      <c r="D156" s="6" t="n">
        <v>0</v>
      </c>
      <c r="E156" s="6" t="n">
        <v>0</v>
      </c>
    </row>
    <row r="157" spans="1:5">
      <c r="A157" s="4" t="s">
        <v>952</v>
      </c>
      <c r="B157" s="6" t="n">
        <v>0</v>
      </c>
      <c r="C157" s="6" t="n">
        <v>0</v>
      </c>
      <c r="D157" s="6" t="n">
        <v>0</v>
      </c>
      <c r="E157" s="6" t="n">
        <v>0</v>
      </c>
    </row>
    <row r="158" spans="1:5">
      <c r="A158" s="4" t="s">
        <v>976</v>
      </c>
      <c r="B158" s="7" t="n">
        <v>-11000000</v>
      </c>
      <c r="C158" s="7" t="n">
        <v>12000000</v>
      </c>
      <c r="D158" s="7" t="n">
        <v>-11000000</v>
      </c>
      <c r="E158" s="7" t="n">
        <v>12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82</v>
      </c>
      <c r="D1" s="2" t="s">
        <v>1</v>
      </c>
    </row>
    <row r="2" spans="1:5">
      <c r="B2" s="2" t="s">
        <v>2</v>
      </c>
      <c r="C2" s="2" t="s">
        <v>83</v>
      </c>
      <c r="D2" s="2" t="s">
        <v>2</v>
      </c>
      <c r="E2" s="2" t="s">
        <v>83</v>
      </c>
    </row>
    <row r="3" spans="1:5">
      <c r="A3" s="3" t="s">
        <v>988</v>
      </c>
    </row>
    <row r="4" spans="1:5">
      <c r="A4" s="4" t="s">
        <v>989</v>
      </c>
      <c r="B4" s="7" t="n">
        <v>-9</v>
      </c>
      <c r="C4" s="7" t="n">
        <v>-8</v>
      </c>
      <c r="D4" s="7" t="n">
        <v>73</v>
      </c>
      <c r="E4" s="7" t="n">
        <v>-9</v>
      </c>
    </row>
    <row r="5" spans="1:5">
      <c r="A5" s="4" t="s">
        <v>970</v>
      </c>
    </row>
    <row r="6" spans="1:5">
      <c r="A6" s="3" t="s">
        <v>988</v>
      </c>
    </row>
    <row r="7" spans="1:5">
      <c r="A7" s="4" t="s">
        <v>990</v>
      </c>
      <c r="B7" s="6" t="n">
        <v>-4</v>
      </c>
      <c r="C7" s="6" t="n">
        <v>0</v>
      </c>
      <c r="D7" s="6" t="n">
        <v>-4</v>
      </c>
      <c r="E7" s="6" t="n">
        <v>0</v>
      </c>
    </row>
    <row r="8" spans="1:5">
      <c r="A8" s="4" t="s">
        <v>991</v>
      </c>
      <c r="B8" s="6" t="n">
        <v>-1</v>
      </c>
      <c r="C8" s="6" t="n">
        <v>6</v>
      </c>
      <c r="D8" s="6" t="n">
        <v>-15</v>
      </c>
      <c r="E8" s="6" t="n">
        <v>0</v>
      </c>
    </row>
    <row r="9" spans="1:5">
      <c r="A9" s="4" t="s">
        <v>992</v>
      </c>
    </row>
    <row r="10" spans="1:5">
      <c r="A10" s="3" t="s">
        <v>988</v>
      </c>
    </row>
    <row r="11" spans="1:5">
      <c r="A11" s="4" t="s">
        <v>990</v>
      </c>
      <c r="B11" s="6" t="n">
        <v>0</v>
      </c>
      <c r="C11" s="6" t="n">
        <v>0</v>
      </c>
      <c r="D11" s="6" t="n">
        <v>0</v>
      </c>
      <c r="E11" s="6" t="n">
        <v>0</v>
      </c>
    </row>
    <row r="12" spans="1:5">
      <c r="A12" s="4" t="s">
        <v>991</v>
      </c>
      <c r="B12" s="6" t="n">
        <v>0</v>
      </c>
      <c r="C12" s="6" t="n">
        <v>0</v>
      </c>
      <c r="D12" s="6" t="n">
        <v>-1</v>
      </c>
      <c r="E12" s="6" t="n">
        <v>0</v>
      </c>
    </row>
    <row r="13" spans="1:5">
      <c r="A13" s="4" t="s">
        <v>993</v>
      </c>
    </row>
    <row r="14" spans="1:5">
      <c r="A14" s="3" t="s">
        <v>988</v>
      </c>
    </row>
    <row r="15" spans="1:5">
      <c r="A15" s="4" t="s">
        <v>990</v>
      </c>
      <c r="B15" s="6" t="n">
        <v>0</v>
      </c>
      <c r="C15" s="6" t="n">
        <v>-9</v>
      </c>
      <c r="D15" s="6" t="n">
        <v>0</v>
      </c>
      <c r="E15" s="6" t="n">
        <v>-29</v>
      </c>
    </row>
    <row r="16" spans="1:5">
      <c r="A16" s="4" t="s">
        <v>991</v>
      </c>
      <c r="B16" s="6" t="n">
        <v>0</v>
      </c>
      <c r="C16" s="6" t="n">
        <v>8</v>
      </c>
      <c r="D16" s="6" t="n">
        <v>0</v>
      </c>
      <c r="E16" s="6" t="n">
        <v>27</v>
      </c>
    </row>
    <row r="17" spans="1:5">
      <c r="A17" s="4" t="s">
        <v>994</v>
      </c>
    </row>
    <row r="18" spans="1:5">
      <c r="A18" s="3" t="s">
        <v>988</v>
      </c>
    </row>
    <row r="19" spans="1:5">
      <c r="A19" s="4" t="s">
        <v>990</v>
      </c>
      <c r="B19" s="6" t="n">
        <v>0</v>
      </c>
      <c r="C19" s="6" t="n">
        <v>0</v>
      </c>
      <c r="D19" s="6" t="n">
        <v>0</v>
      </c>
      <c r="E19" s="6" t="n">
        <v>15</v>
      </c>
    </row>
    <row r="20" spans="1:5">
      <c r="A20" s="4" t="s">
        <v>991</v>
      </c>
      <c r="B20" s="6" t="n">
        <v>1</v>
      </c>
      <c r="C20" s="6" t="n">
        <v>-3</v>
      </c>
      <c r="D20" s="6" t="n">
        <v>0</v>
      </c>
      <c r="E20" s="6" t="n">
        <v>-10</v>
      </c>
    </row>
    <row r="21" spans="1:5">
      <c r="A21" s="4" t="s">
        <v>995</v>
      </c>
    </row>
    <row r="22" spans="1:5">
      <c r="A22" s="3" t="s">
        <v>988</v>
      </c>
    </row>
    <row r="23" spans="1:5">
      <c r="A23" s="4" t="s">
        <v>990</v>
      </c>
      <c r="B23" s="6" t="n">
        <v>0</v>
      </c>
      <c r="C23" s="6" t="n">
        <v>0</v>
      </c>
      <c r="D23" s="6" t="n">
        <v>0</v>
      </c>
      <c r="E23" s="6" t="n">
        <v>0</v>
      </c>
    </row>
    <row r="24" spans="1:5">
      <c r="A24" s="4" t="s">
        <v>991</v>
      </c>
      <c r="B24" s="6" t="n">
        <v>0</v>
      </c>
      <c r="C24" s="6" t="n">
        <v>0</v>
      </c>
      <c r="D24" s="6" t="n">
        <v>0</v>
      </c>
      <c r="E24" s="6" t="n">
        <v>0</v>
      </c>
    </row>
    <row r="25" spans="1:5">
      <c r="A25" s="4" t="s">
        <v>996</v>
      </c>
    </row>
    <row r="26" spans="1:5">
      <c r="A26" s="3" t="s">
        <v>988</v>
      </c>
    </row>
    <row r="27" spans="1:5">
      <c r="A27" s="4" t="s">
        <v>990</v>
      </c>
      <c r="B27" s="6" t="n">
        <v>6</v>
      </c>
      <c r="C27" s="6" t="n">
        <v>4</v>
      </c>
      <c r="D27" s="6" t="n">
        <v>19</v>
      </c>
      <c r="E27" s="6" t="n">
        <v>22</v>
      </c>
    </row>
    <row r="28" spans="1:5">
      <c r="A28" s="4" t="s">
        <v>991</v>
      </c>
      <c r="B28" s="6" t="n">
        <v>0</v>
      </c>
      <c r="C28" s="7" t="n">
        <v>0</v>
      </c>
      <c r="D28" s="7" t="n">
        <v>0</v>
      </c>
      <c r="E28" s="7" t="n">
        <v>0</v>
      </c>
    </row>
    <row r="29" spans="1:5">
      <c r="A29" s="4" t="s">
        <v>997</v>
      </c>
    </row>
    <row r="30" spans="1:5">
      <c r="A30" s="3" t="s">
        <v>988</v>
      </c>
    </row>
    <row r="31" spans="1:5">
      <c r="A31" s="4" t="s">
        <v>989</v>
      </c>
      <c r="B31" s="6" t="n">
        <v>0</v>
      </c>
    </row>
    <row r="32" spans="1:5">
      <c r="A32" s="4" t="s">
        <v>990</v>
      </c>
      <c r="B32" s="6" t="n">
        <v>0</v>
      </c>
    </row>
    <row r="33" spans="1:5">
      <c r="A33" s="4" t="s">
        <v>991</v>
      </c>
      <c r="B33" s="6" t="n">
        <v>-13</v>
      </c>
    </row>
    <row r="34" spans="1:5">
      <c r="A34" s="4" t="s">
        <v>998</v>
      </c>
    </row>
    <row r="35" spans="1:5">
      <c r="A35" s="3" t="s">
        <v>988</v>
      </c>
    </row>
    <row r="36" spans="1:5">
      <c r="A36" s="4" t="s">
        <v>989</v>
      </c>
      <c r="B36" s="6" t="n">
        <v>0</v>
      </c>
    </row>
    <row r="37" spans="1:5">
      <c r="A37" s="4" t="s">
        <v>990</v>
      </c>
      <c r="B37" s="6" t="n">
        <v>0</v>
      </c>
    </row>
    <row r="38" spans="1:5">
      <c r="A38" s="4" t="s">
        <v>991</v>
      </c>
      <c r="B38" s="6" t="n">
        <v>-1</v>
      </c>
    </row>
    <row r="39" spans="1:5">
      <c r="A39" s="4" t="s">
        <v>999</v>
      </c>
    </row>
    <row r="40" spans="1:5">
      <c r="A40" s="3" t="s">
        <v>988</v>
      </c>
    </row>
    <row r="41" spans="1:5">
      <c r="A41" s="4" t="s">
        <v>989</v>
      </c>
      <c r="B41" s="6" t="n">
        <v>0</v>
      </c>
    </row>
    <row r="42" spans="1:5">
      <c r="A42" s="4" t="s">
        <v>990</v>
      </c>
      <c r="B42" s="6" t="n">
        <v>0</v>
      </c>
    </row>
    <row r="43" spans="1:5">
      <c r="A43" s="4" t="s">
        <v>991</v>
      </c>
      <c r="B43" s="6" t="n">
        <v>0</v>
      </c>
    </row>
    <row r="44" spans="1:5">
      <c r="A44" s="4" t="s">
        <v>1000</v>
      </c>
    </row>
    <row r="45" spans="1:5">
      <c r="A45" s="3" t="s">
        <v>988</v>
      </c>
    </row>
    <row r="46" spans="1:5">
      <c r="A46" s="4" t="s">
        <v>989</v>
      </c>
      <c r="B46" s="6" t="n">
        <v>0</v>
      </c>
    </row>
    <row r="47" spans="1:5">
      <c r="A47" s="4" t="s">
        <v>990</v>
      </c>
      <c r="B47" s="6" t="n">
        <v>0</v>
      </c>
    </row>
    <row r="48" spans="1:5">
      <c r="A48" s="4" t="s">
        <v>991</v>
      </c>
      <c r="B48" s="6" t="n">
        <v>0</v>
      </c>
    </row>
    <row r="49" spans="1:5">
      <c r="A49" s="4" t="s">
        <v>1001</v>
      </c>
    </row>
    <row r="50" spans="1:5">
      <c r="A50" s="3" t="s">
        <v>988</v>
      </c>
    </row>
    <row r="51" spans="1:5">
      <c r="A51" s="4" t="s">
        <v>989</v>
      </c>
      <c r="B51" s="6" t="n">
        <v>0</v>
      </c>
    </row>
    <row r="52" spans="1:5">
      <c r="A52" s="4" t="s">
        <v>990</v>
      </c>
      <c r="B52" s="6" t="n">
        <v>0</v>
      </c>
    </row>
    <row r="53" spans="1:5">
      <c r="A53" s="4" t="s">
        <v>991</v>
      </c>
      <c r="B53" s="6" t="n">
        <v>-14</v>
      </c>
    </row>
    <row r="54" spans="1:5">
      <c r="A54" s="4" t="s">
        <v>1002</v>
      </c>
    </row>
    <row r="55" spans="1:5">
      <c r="A55" s="3" t="s">
        <v>988</v>
      </c>
    </row>
    <row r="56" spans="1:5">
      <c r="A56" s="4" t="s">
        <v>989</v>
      </c>
      <c r="B56" s="6" t="n">
        <v>0</v>
      </c>
    </row>
    <row r="57" spans="1:5">
      <c r="A57" s="4" t="s">
        <v>990</v>
      </c>
      <c r="B57" s="6" t="n">
        <v>-1488</v>
      </c>
    </row>
    <row r="58" spans="1:5">
      <c r="A58" s="4" t="s">
        <v>991</v>
      </c>
      <c r="B58" s="6" t="n">
        <v>0</v>
      </c>
    </row>
    <row r="59" spans="1:5">
      <c r="A59" s="4" t="s">
        <v>1003</v>
      </c>
    </row>
    <row r="60" spans="1:5">
      <c r="A60" s="3" t="s">
        <v>988</v>
      </c>
    </row>
    <row r="61" spans="1:5">
      <c r="A61" s="4" t="s">
        <v>989</v>
      </c>
      <c r="B61" s="6" t="n">
        <v>19</v>
      </c>
    </row>
    <row r="62" spans="1:5">
      <c r="A62" s="4" t="s">
        <v>990</v>
      </c>
      <c r="B62" s="6" t="n">
        <v>0</v>
      </c>
    </row>
    <row r="63" spans="1:5">
      <c r="A63" s="4" t="s">
        <v>991</v>
      </c>
      <c r="B63" s="6" t="n">
        <v>0</v>
      </c>
    </row>
    <row r="64" spans="1:5">
      <c r="A64" s="4" t="s">
        <v>1004</v>
      </c>
    </row>
    <row r="65" spans="1:5">
      <c r="A65" s="3" t="s">
        <v>988</v>
      </c>
    </row>
    <row r="66" spans="1:5">
      <c r="A66" s="4" t="s">
        <v>989</v>
      </c>
      <c r="B66" s="6" t="n">
        <v>0</v>
      </c>
    </row>
    <row r="67" spans="1:5">
      <c r="A67" s="4" t="s">
        <v>990</v>
      </c>
      <c r="B67" s="6" t="n">
        <v>394</v>
      </c>
    </row>
    <row r="68" spans="1:5">
      <c r="A68" s="4" t="s">
        <v>991</v>
      </c>
      <c r="B68" s="6" t="n">
        <v>0</v>
      </c>
    </row>
    <row r="69" spans="1:5">
      <c r="A69" s="4" t="s">
        <v>1005</v>
      </c>
    </row>
    <row r="70" spans="1:5">
      <c r="A70" s="3" t="s">
        <v>988</v>
      </c>
    </row>
    <row r="71" spans="1:5">
      <c r="A71" s="4" t="s">
        <v>989</v>
      </c>
      <c r="B71" s="6" t="n">
        <v>19</v>
      </c>
    </row>
    <row r="72" spans="1:5">
      <c r="A72" s="4" t="s">
        <v>990</v>
      </c>
      <c r="B72" s="6" t="n">
        <v>-1094</v>
      </c>
    </row>
    <row r="73" spans="1:5">
      <c r="A73" s="4" t="s">
        <v>991</v>
      </c>
      <c r="B73" s="7" t="n">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0"/>
    <col customWidth="1" max="2" min="2" width="8"/>
    <col customWidth="1" max="3" min="3" width="10"/>
    <col customWidth="1" max="4" min="4" width="13"/>
    <col customWidth="1" max="5" min="5" width="27"/>
    <col customWidth="1" max="6" min="6" width="18"/>
    <col customWidth="1" max="7" min="7" width="76"/>
    <col customWidth="1" max="8" min="8" width="24"/>
  </cols>
  <sheetData>
    <row r="1" spans="1:8">
      <c r="A1" s="1" t="s">
        <v>126</v>
      </c>
      <c r="B1" s="2" t="s">
        <v>127</v>
      </c>
      <c r="C1" s="2" t="s">
        <v>128</v>
      </c>
      <c r="D1" s="2" t="s">
        <v>129</v>
      </c>
      <c r="E1" s="2" t="s">
        <v>130</v>
      </c>
      <c r="F1" s="2" t="s">
        <v>131</v>
      </c>
      <c r="G1" s="2" t="s">
        <v>132</v>
      </c>
      <c r="H1" s="2" t="s">
        <v>133</v>
      </c>
    </row>
    <row r="2" spans="1:8">
      <c r="A2" s="4" t="s">
        <v>134</v>
      </c>
      <c r="F2" s="7" t="n">
        <v>7219</v>
      </c>
    </row>
    <row r="3" spans="1:8">
      <c r="A3" s="3" t="s">
        <v>135</v>
      </c>
    </row>
    <row r="4" spans="1:8">
      <c r="A4" s="4" t="s">
        <v>136</v>
      </c>
      <c r="B4" s="7" t="n">
        <v>648</v>
      </c>
    </row>
    <row r="5" spans="1:8">
      <c r="A5" s="4" t="s">
        <v>137</v>
      </c>
      <c r="B5" s="6" t="n">
        <v>15552</v>
      </c>
      <c r="C5" s="7" t="n">
        <v>12493</v>
      </c>
      <c r="F5" s="6" t="n">
        <v>6955</v>
      </c>
    </row>
    <row r="6" spans="1:8">
      <c r="A6" s="3" t="s">
        <v>135</v>
      </c>
    </row>
    <row r="7" spans="1:8">
      <c r="A7" s="4" t="s">
        <v>136</v>
      </c>
      <c r="B7" s="6" t="n">
        <v>190</v>
      </c>
    </row>
    <row r="8" spans="1:8">
      <c r="A8" s="4" t="s">
        <v>138</v>
      </c>
      <c r="B8" s="6" t="n">
        <v>-236</v>
      </c>
      <c r="G8" s="7" t="n">
        <v>-219</v>
      </c>
    </row>
    <row r="9" spans="1:8">
      <c r="A9" s="4" t="s">
        <v>139</v>
      </c>
      <c r="B9" s="6" t="n">
        <v>14528</v>
      </c>
      <c r="C9" s="6" t="n">
        <v>11432</v>
      </c>
      <c r="E9" s="7" t="n">
        <v>5339</v>
      </c>
      <c r="F9" s="6" t="n">
        <v>6095</v>
      </c>
      <c r="G9" s="6" t="n">
        <v>-4</v>
      </c>
      <c r="H9" s="7" t="n">
        <v>3096</v>
      </c>
    </row>
    <row r="10" spans="1:8">
      <c r="A10" s="3" t="s">
        <v>135</v>
      </c>
    </row>
    <row r="11" spans="1:8">
      <c r="A11" s="4" t="s">
        <v>140</v>
      </c>
      <c r="D11" s="7" t="n">
        <v>2</v>
      </c>
    </row>
    <row r="12" spans="1:8">
      <c r="A12" s="4" t="s">
        <v>141</v>
      </c>
      <c r="F12" s="6" t="n">
        <v>0</v>
      </c>
      <c r="H12" s="6" t="n">
        <v>0</v>
      </c>
    </row>
    <row r="13" spans="1:8">
      <c r="A13" s="4" t="s">
        <v>136</v>
      </c>
      <c r="B13" s="6" t="n">
        <v>-201</v>
      </c>
    </row>
    <row r="14" spans="1:8">
      <c r="A14" s="4" t="s">
        <v>138</v>
      </c>
      <c r="G14" s="6" t="n">
        <v>141</v>
      </c>
    </row>
    <row r="15" spans="1:8">
      <c r="A15" s="4" t="s">
        <v>142</v>
      </c>
      <c r="B15" s="6" t="n">
        <v>14421</v>
      </c>
      <c r="F15" s="6" t="n">
        <v>5894</v>
      </c>
    </row>
    <row r="16" spans="1:8">
      <c r="A16" s="4" t="s">
        <v>143</v>
      </c>
      <c r="B16" s="6" t="n">
        <v>14528</v>
      </c>
      <c r="C16" s="6" t="n">
        <v>11432</v>
      </c>
      <c r="E16" s="6" t="n">
        <v>5339</v>
      </c>
      <c r="F16" s="6" t="n">
        <v>6095</v>
      </c>
      <c r="G16" s="6" t="n">
        <v>-4</v>
      </c>
      <c r="H16" s="6" t="n">
        <v>3096</v>
      </c>
    </row>
    <row r="17" spans="1:8">
      <c r="A17" s="3" t="s">
        <v>135</v>
      </c>
    </row>
    <row r="18" spans="1:8">
      <c r="A18" s="4" t="s">
        <v>136</v>
      </c>
      <c r="B18" s="6" t="n">
        <v>1307</v>
      </c>
      <c r="F18" s="6" t="n">
        <v>1307</v>
      </c>
    </row>
    <row r="19" spans="1:8">
      <c r="A19" s="4" t="s">
        <v>138</v>
      </c>
      <c r="B19" s="6" t="n">
        <v>422</v>
      </c>
      <c r="G19" s="6" t="n">
        <v>435</v>
      </c>
    </row>
    <row r="20" spans="1:8">
      <c r="A20" s="4" t="s">
        <v>144</v>
      </c>
      <c r="B20" s="6" t="n">
        <v>16180</v>
      </c>
      <c r="C20" s="6" t="n">
        <v>13196</v>
      </c>
    </row>
    <row r="21" spans="1:8">
      <c r="A21" s="4" t="s">
        <v>143</v>
      </c>
      <c r="B21" s="6" t="n">
        <v>14528</v>
      </c>
      <c r="C21" s="6" t="n">
        <v>11432</v>
      </c>
      <c r="E21" s="6" t="n">
        <v>5339</v>
      </c>
      <c r="F21" s="6" t="n">
        <v>6095</v>
      </c>
      <c r="G21" s="6" t="n">
        <v>-4</v>
      </c>
      <c r="H21" s="6" t="n">
        <v>3096</v>
      </c>
    </row>
    <row r="22" spans="1:8">
      <c r="A22" s="3" t="s">
        <v>135</v>
      </c>
    </row>
    <row r="23" spans="1:8">
      <c r="A23" s="4" t="s">
        <v>145</v>
      </c>
      <c r="E23" s="6" t="n">
        <v>22</v>
      </c>
      <c r="H23" s="6" t="n">
        <v>-14</v>
      </c>
    </row>
    <row r="24" spans="1:8">
      <c r="A24" s="4" t="s">
        <v>136</v>
      </c>
      <c r="B24" s="6" t="n">
        <v>1328</v>
      </c>
    </row>
    <row r="25" spans="1:8">
      <c r="A25" s="4" t="s">
        <v>146</v>
      </c>
      <c r="F25" s="6" t="n">
        <v>0</v>
      </c>
    </row>
    <row r="26" spans="1:8">
      <c r="A26" s="4" t="s">
        <v>138</v>
      </c>
      <c r="B26" s="6" t="n">
        <v>354</v>
      </c>
      <c r="G26" s="6" t="n">
        <v>335</v>
      </c>
      <c r="H26" s="6" t="n">
        <v>19</v>
      </c>
    </row>
    <row r="27" spans="1:8">
      <c r="A27" s="4" t="s">
        <v>147</v>
      </c>
      <c r="H27" s="6" t="n">
        <v>-96</v>
      </c>
    </row>
    <row r="28" spans="1:8">
      <c r="A28" s="4" t="s">
        <v>148</v>
      </c>
      <c r="H28" s="6" t="n">
        <v>311</v>
      </c>
    </row>
    <row r="29" spans="1:8">
      <c r="A29" s="4" t="s">
        <v>149</v>
      </c>
      <c r="H29" s="6" t="n">
        <v>-347</v>
      </c>
    </row>
    <row r="30" spans="1:8">
      <c r="A30" s="4" t="s">
        <v>150</v>
      </c>
      <c r="B30" s="6" t="n">
        <v>16086</v>
      </c>
      <c r="C30" s="6" t="n">
        <v>13117</v>
      </c>
      <c r="E30" s="6" t="n">
        <v>5361</v>
      </c>
      <c r="F30" s="6" t="n">
        <v>7423</v>
      </c>
      <c r="G30" s="6" t="n">
        <v>331</v>
      </c>
      <c r="H30" s="6" t="n">
        <v>2969</v>
      </c>
    </row>
    <row r="31" spans="1:8">
      <c r="A31" s="4" t="s">
        <v>143</v>
      </c>
      <c r="B31" s="6" t="n">
        <v>14528</v>
      </c>
      <c r="C31" s="6" t="n">
        <v>11432</v>
      </c>
      <c r="E31" s="6" t="n">
        <v>5339</v>
      </c>
      <c r="F31" s="6" t="n">
        <v>6095</v>
      </c>
      <c r="G31" s="6" t="n">
        <v>-4</v>
      </c>
      <c r="H31" s="6" t="n">
        <v>3096</v>
      </c>
    </row>
    <row r="32" spans="1:8">
      <c r="A32" s="3" t="s">
        <v>135</v>
      </c>
    </row>
    <row r="33" spans="1:8">
      <c r="A33" s="4" t="s">
        <v>136</v>
      </c>
      <c r="B33" s="6" t="n">
        <v>2843</v>
      </c>
    </row>
    <row r="34" spans="1:8">
      <c r="A34" s="4" t="s">
        <v>138</v>
      </c>
      <c r="B34" s="6" t="n">
        <v>620</v>
      </c>
      <c r="G34" s="6" t="n">
        <v>602</v>
      </c>
    </row>
    <row r="35" spans="1:8">
      <c r="A35" s="4" t="s">
        <v>151</v>
      </c>
      <c r="B35" s="6" t="n">
        <v>19492</v>
      </c>
      <c r="C35" s="6" t="n">
        <v>16397</v>
      </c>
      <c r="E35" s="6" t="n">
        <v>6859</v>
      </c>
      <c r="F35" s="6" t="n">
        <v>8938</v>
      </c>
      <c r="G35" s="6" t="n">
        <v>598</v>
      </c>
      <c r="H35" s="6" t="n">
        <v>3095</v>
      </c>
    </row>
    <row r="36" spans="1:8">
      <c r="A36" s="4" t="s">
        <v>152</v>
      </c>
      <c r="B36" s="6" t="n">
        <v>14421</v>
      </c>
      <c r="F36" s="6" t="n">
        <v>5894</v>
      </c>
    </row>
    <row r="37" spans="1:8">
      <c r="A37" s="3" t="s">
        <v>135</v>
      </c>
    </row>
    <row r="38" spans="1:8">
      <c r="A38" s="4" t="s">
        <v>136</v>
      </c>
      <c r="B38" s="6" t="n">
        <v>1508</v>
      </c>
    </row>
    <row r="39" spans="1:8">
      <c r="A39" s="4" t="s">
        <v>144</v>
      </c>
      <c r="B39" s="6" t="n">
        <v>16180</v>
      </c>
      <c r="C39" s="6" t="n">
        <v>13196</v>
      </c>
    </row>
    <row r="40" spans="1:8">
      <c r="A40" s="3" t="s">
        <v>135</v>
      </c>
    </row>
    <row r="41" spans="1:8">
      <c r="A41" s="4" t="s">
        <v>136</v>
      </c>
      <c r="B41" s="6" t="n">
        <v>21</v>
      </c>
    </row>
    <row r="42" spans="1:8">
      <c r="A42" s="4" t="s">
        <v>138</v>
      </c>
      <c r="B42" s="6" t="n">
        <v>-68</v>
      </c>
      <c r="G42" s="6" t="n">
        <v>-100</v>
      </c>
    </row>
    <row r="43" spans="1:8">
      <c r="A43" s="4" t="s">
        <v>150</v>
      </c>
      <c r="B43" s="6" t="n">
        <v>16086</v>
      </c>
      <c r="C43" s="6" t="n">
        <v>13117</v>
      </c>
      <c r="E43" s="6" t="n">
        <v>5361</v>
      </c>
      <c r="F43" s="6" t="n">
        <v>7423</v>
      </c>
      <c r="G43" s="6" t="n">
        <v>331</v>
      </c>
      <c r="H43" s="6" t="n">
        <v>2969</v>
      </c>
    </row>
    <row r="44" spans="1:8">
      <c r="A44" s="3" t="s">
        <v>135</v>
      </c>
    </row>
    <row r="45" spans="1:8">
      <c r="A45" s="4" t="s">
        <v>140</v>
      </c>
      <c r="D45" s="6" t="n">
        <v>2</v>
      </c>
    </row>
    <row r="46" spans="1:8">
      <c r="A46" s="4" t="s">
        <v>140</v>
      </c>
      <c r="B46" s="6" t="n">
        <v>2</v>
      </c>
      <c r="D46" s="6" t="n">
        <v>2</v>
      </c>
    </row>
    <row r="47" spans="1:8">
      <c r="A47" s="4" t="s">
        <v>141</v>
      </c>
      <c r="F47" s="6" t="n">
        <v>8</v>
      </c>
      <c r="H47" s="6" t="n">
        <v>25</v>
      </c>
    </row>
    <row r="48" spans="1:8">
      <c r="A48" s="4" t="s">
        <v>153</v>
      </c>
      <c r="B48" s="6" t="n">
        <v>19492</v>
      </c>
      <c r="C48" s="6" t="n">
        <v>16397</v>
      </c>
      <c r="E48" s="6" t="n">
        <v>6859</v>
      </c>
      <c r="F48" s="6" t="n">
        <v>8938</v>
      </c>
      <c r="G48" s="6" t="n">
        <v>598</v>
      </c>
      <c r="H48" s="6" t="n">
        <v>3095</v>
      </c>
    </row>
    <row r="49" spans="1:8">
      <c r="A49" s="3" t="s">
        <v>135</v>
      </c>
    </row>
    <row r="50" spans="1:8">
      <c r="A50" s="4" t="s">
        <v>136</v>
      </c>
      <c r="B50" s="6" t="n">
        <v>-263</v>
      </c>
    </row>
    <row r="51" spans="1:8">
      <c r="A51" s="4" t="s">
        <v>154</v>
      </c>
      <c r="B51" s="6" t="n">
        <v>18492</v>
      </c>
      <c r="C51" s="6" t="n">
        <v>15404</v>
      </c>
      <c r="F51" s="6" t="n">
        <v>8683</v>
      </c>
    </row>
    <row r="52" spans="1:8">
      <c r="A52" s="4" t="s">
        <v>153</v>
      </c>
      <c r="B52" s="6" t="n">
        <v>19492</v>
      </c>
      <c r="C52" s="6" t="n">
        <v>16397</v>
      </c>
      <c r="E52" s="6" t="n">
        <v>6859</v>
      </c>
      <c r="F52" s="6" t="n">
        <v>8938</v>
      </c>
      <c r="G52" s="6" t="n">
        <v>598</v>
      </c>
      <c r="H52" s="6" t="n">
        <v>3095</v>
      </c>
    </row>
    <row r="53" spans="1:8">
      <c r="A53" s="3" t="s">
        <v>135</v>
      </c>
    </row>
    <row r="54" spans="1:8">
      <c r="A54" s="4" t="s">
        <v>136</v>
      </c>
      <c r="B54" s="6" t="n">
        <v>-2347</v>
      </c>
    </row>
    <row r="55" spans="1:8">
      <c r="A55" s="4" t="s">
        <v>155</v>
      </c>
      <c r="B55" s="6" t="n">
        <v>16946</v>
      </c>
      <c r="C55" s="6" t="n">
        <v>13907</v>
      </c>
      <c r="F55" s="6" t="n">
        <v>6599</v>
      </c>
    </row>
    <row r="56" spans="1:8">
      <c r="A56" s="4" t="s">
        <v>153</v>
      </c>
      <c r="B56" s="6" t="n">
        <v>19492</v>
      </c>
      <c r="C56" s="6" t="n">
        <v>16397</v>
      </c>
      <c r="E56" s="6" t="n">
        <v>6859</v>
      </c>
      <c r="F56" s="6" t="n">
        <v>8938</v>
      </c>
      <c r="G56" s="6" t="n">
        <v>598</v>
      </c>
      <c r="H56" s="6" t="n">
        <v>3095</v>
      </c>
    </row>
    <row r="57" spans="1:8">
      <c r="A57" s="3" t="s">
        <v>135</v>
      </c>
    </row>
    <row r="58" spans="1:8">
      <c r="A58" s="4" t="s">
        <v>145</v>
      </c>
      <c r="E58" s="6" t="n">
        <v>912</v>
      </c>
      <c r="H58" s="6" t="n">
        <v>7</v>
      </c>
    </row>
    <row r="59" spans="1:8">
      <c r="A59" s="4" t="s">
        <v>136</v>
      </c>
      <c r="B59" s="6" t="n">
        <v>-2858</v>
      </c>
    </row>
    <row r="60" spans="1:8">
      <c r="A60" s="4" t="s">
        <v>146</v>
      </c>
      <c r="F60" s="6" t="n">
        <v>-1100</v>
      </c>
    </row>
    <row r="61" spans="1:8">
      <c r="A61" s="4" t="s">
        <v>138</v>
      </c>
      <c r="B61" s="6" t="n">
        <v>-1475</v>
      </c>
      <c r="G61" s="6" t="n">
        <v>-1465</v>
      </c>
      <c r="H61" s="6" t="n">
        <v>-10</v>
      </c>
    </row>
    <row r="62" spans="1:8">
      <c r="A62" s="4" t="s">
        <v>147</v>
      </c>
      <c r="H62" s="6" t="n">
        <v>-59</v>
      </c>
    </row>
    <row r="63" spans="1:8">
      <c r="A63" s="4" t="s">
        <v>148</v>
      </c>
      <c r="H63" s="6" t="n">
        <v>418</v>
      </c>
    </row>
    <row r="64" spans="1:8">
      <c r="A64" s="4" t="s">
        <v>149</v>
      </c>
      <c r="H64" s="6" t="n">
        <v>-468</v>
      </c>
    </row>
    <row r="65" spans="1:8">
      <c r="A65" s="4" t="s">
        <v>156</v>
      </c>
      <c r="B65" s="6" t="n">
        <v>14902</v>
      </c>
      <c r="C65" s="6" t="n">
        <v>11894</v>
      </c>
      <c r="E65" s="6" t="n">
        <v>7771</v>
      </c>
      <c r="F65" s="6" t="n">
        <v>4988</v>
      </c>
      <c r="G65" s="6" t="n">
        <v>-867</v>
      </c>
      <c r="H65" s="6" t="n">
        <v>3008</v>
      </c>
    </row>
    <row r="66" spans="1:8">
      <c r="A66" s="4" t="s">
        <v>157</v>
      </c>
      <c r="B66" s="6" t="n">
        <v>18492</v>
      </c>
      <c r="C66" s="6" t="n">
        <v>15404</v>
      </c>
      <c r="F66" s="6" t="n">
        <v>8683</v>
      </c>
    </row>
    <row r="67" spans="1:8">
      <c r="A67" s="3" t="s">
        <v>135</v>
      </c>
    </row>
    <row r="68" spans="1:8">
      <c r="A68" s="4" t="s">
        <v>136</v>
      </c>
      <c r="B68" s="6" t="n">
        <v>-2084</v>
      </c>
    </row>
    <row r="69" spans="1:8">
      <c r="A69" s="4" t="s">
        <v>155</v>
      </c>
      <c r="B69" s="6" t="n">
        <v>16946</v>
      </c>
      <c r="C69" s="6" t="n">
        <v>13907</v>
      </c>
      <c r="F69" s="6" t="n">
        <v>6599</v>
      </c>
    </row>
    <row r="70" spans="1:8">
      <c r="A70" s="3" t="s">
        <v>135</v>
      </c>
    </row>
    <row r="71" spans="1:8">
      <c r="A71" s="4" t="s">
        <v>136</v>
      </c>
      <c r="B71" s="6" t="n">
        <v>-511</v>
      </c>
    </row>
    <row r="72" spans="1:8">
      <c r="A72" s="4" t="s">
        <v>138</v>
      </c>
      <c r="B72" s="6" t="n">
        <v>-406</v>
      </c>
      <c r="G72" s="6" t="n">
        <v>-403</v>
      </c>
    </row>
    <row r="73" spans="1:8">
      <c r="A73" s="4" t="s">
        <v>156</v>
      </c>
      <c r="B73" s="6" t="n">
        <v>14902</v>
      </c>
      <c r="C73" s="7" t="n">
        <v>11894</v>
      </c>
      <c r="E73" s="7" t="n">
        <v>7771</v>
      </c>
      <c r="F73" s="7" t="n">
        <v>4988</v>
      </c>
      <c r="G73" s="7" t="n">
        <v>-867</v>
      </c>
      <c r="H73" s="7" t="n">
        <v>3008</v>
      </c>
    </row>
    <row r="74" spans="1:8">
      <c r="A74" s="3" t="s">
        <v>135</v>
      </c>
    </row>
    <row r="75" spans="1:8">
      <c r="A75" s="4" t="s">
        <v>140</v>
      </c>
      <c r="B75" s="7" t="n">
        <v>2</v>
      </c>
      <c r="D75" s="7"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6</v>
      </c>
      <c r="B1" s="2" t="s">
        <v>1</v>
      </c>
      <c r="C1" s="2" t="s">
        <v>398</v>
      </c>
    </row>
    <row r="2" spans="1:3">
      <c r="B2" s="2" t="s">
        <v>948</v>
      </c>
      <c r="C2" s="2" t="s">
        <v>420</v>
      </c>
    </row>
    <row r="3" spans="1:3">
      <c r="A3" s="4" t="s">
        <v>1007</v>
      </c>
    </row>
    <row r="4" spans="1:3">
      <c r="A4" s="3" t="s">
        <v>1008</v>
      </c>
    </row>
    <row r="5" spans="1:3">
      <c r="A5" s="4" t="s">
        <v>1009</v>
      </c>
      <c r="B5" s="7" t="n">
        <v>39</v>
      </c>
      <c r="C5" s="7" t="n">
        <v>53</v>
      </c>
    </row>
    <row r="6" spans="1:3">
      <c r="A6" s="4" t="s">
        <v>1010</v>
      </c>
    </row>
    <row r="7" spans="1:3">
      <c r="A7" s="3" t="s">
        <v>1008</v>
      </c>
    </row>
    <row r="8" spans="1:3">
      <c r="A8" s="4" t="s">
        <v>1009</v>
      </c>
      <c r="B8" s="7" t="n">
        <v>755</v>
      </c>
      <c r="C8" s="7" t="n">
        <v>789</v>
      </c>
    </row>
    <row r="9" spans="1:3">
      <c r="A9" s="4" t="s">
        <v>1011</v>
      </c>
    </row>
    <row r="10" spans="1:3">
      <c r="A10" s="3" t="s">
        <v>1008</v>
      </c>
    </row>
    <row r="11" spans="1:3">
      <c r="A11" s="4" t="s">
        <v>1012</v>
      </c>
      <c r="B11" s="10" t="n">
        <v>0.0075</v>
      </c>
      <c r="C11" s="6" t="n">
        <v>0</v>
      </c>
    </row>
    <row r="12" spans="1:3">
      <c r="A12" s="4" t="s">
        <v>1013</v>
      </c>
    </row>
    <row r="13" spans="1:3">
      <c r="A13" s="3" t="s">
        <v>1008</v>
      </c>
    </row>
    <row r="14" spans="1:3">
      <c r="A14" s="4" t="s">
        <v>1012</v>
      </c>
      <c r="B14" s="10" t="n">
        <v>0.0565</v>
      </c>
      <c r="C14" s="6" t="n">
        <v>565</v>
      </c>
    </row>
    <row r="15" spans="1:3">
      <c r="A15" s="4" t="s">
        <v>1014</v>
      </c>
    </row>
    <row r="16" spans="1:3">
      <c r="A16" s="3" t="s">
        <v>1008</v>
      </c>
    </row>
    <row r="17" spans="1:3">
      <c r="A17" s="4" t="s">
        <v>1012</v>
      </c>
      <c r="B17" s="10" t="n">
        <v>0.0188</v>
      </c>
      <c r="C17" s="6" t="n">
        <v>125</v>
      </c>
    </row>
    <row r="18" spans="1:3">
      <c r="A18" s="4" t="s">
        <v>1015</v>
      </c>
    </row>
    <row r="19" spans="1:3">
      <c r="A19" s="3" t="s">
        <v>1008</v>
      </c>
    </row>
    <row r="20" spans="1:3">
      <c r="A20" s="4" t="s">
        <v>1009</v>
      </c>
      <c r="B20" s="7" t="n">
        <v>345</v>
      </c>
      <c r="C20" s="7" t="n">
        <v>326</v>
      </c>
    </row>
    <row r="21" spans="1:3">
      <c r="A21" s="4" t="s">
        <v>1016</v>
      </c>
    </row>
    <row r="22" spans="1:3">
      <c r="A22" s="3" t="s">
        <v>1008</v>
      </c>
    </row>
    <row r="23" spans="1:3">
      <c r="A23" s="4" t="s">
        <v>1009</v>
      </c>
      <c r="B23" s="7" t="n">
        <v>1</v>
      </c>
      <c r="C23" s="7" t="n">
        <v>1</v>
      </c>
    </row>
    <row r="24" spans="1:3">
      <c r="A24" s="4" t="s">
        <v>1012</v>
      </c>
      <c r="B24" s="10" t="n">
        <v>0.0228</v>
      </c>
      <c r="C24" s="6" t="n">
        <v>243</v>
      </c>
    </row>
    <row r="25" spans="1:3">
      <c r="A25" s="4" t="s">
        <v>1017</v>
      </c>
    </row>
    <row r="26" spans="1:3">
      <c r="A26" s="3" t="s">
        <v>1008</v>
      </c>
    </row>
    <row r="27" spans="1:3">
      <c r="A27" s="4" t="s">
        <v>1009</v>
      </c>
      <c r="B27" s="7" t="n">
        <v>1571</v>
      </c>
      <c r="C27" s="7" t="n">
        <v>10488</v>
      </c>
    </row>
    <row r="28" spans="1:3">
      <c r="A28" s="4" t="s">
        <v>1018</v>
      </c>
    </row>
    <row r="29" spans="1:3">
      <c r="A29" s="3" t="s">
        <v>1008</v>
      </c>
    </row>
    <row r="30" spans="1:3">
      <c r="A30" s="4" t="s">
        <v>1019</v>
      </c>
      <c r="B30" s="11" t="n">
        <v>0.01</v>
      </c>
    </row>
    <row r="31" spans="1:3">
      <c r="A31" s="4" t="s">
        <v>1020</v>
      </c>
      <c r="B31" s="10" t="n">
        <v>0.0005</v>
      </c>
      <c r="C31" s="10" t="n">
        <v>0.0005</v>
      </c>
    </row>
    <row r="32" spans="1:3">
      <c r="A32" s="4" t="s">
        <v>1021</v>
      </c>
    </row>
    <row r="33" spans="1:3">
      <c r="A33" s="3" t="s">
        <v>1008</v>
      </c>
    </row>
    <row r="34" spans="1:3">
      <c r="A34" s="4" t="s">
        <v>1019</v>
      </c>
      <c r="B34" s="9" t="n">
        <v>0.063</v>
      </c>
    </row>
    <row r="35" spans="1:3">
      <c r="A35" s="4" t="s">
        <v>1020</v>
      </c>
      <c r="B35" s="10" t="n">
        <v>0.001</v>
      </c>
      <c r="C35" s="10" t="n">
        <v>0.001</v>
      </c>
    </row>
    <row r="36" spans="1:3">
      <c r="A36" s="4" t="s">
        <v>1022</v>
      </c>
    </row>
    <row r="37" spans="1:3">
      <c r="A37" s="3" t="s">
        <v>1008</v>
      </c>
    </row>
    <row r="38" spans="1:3">
      <c r="A38" s="4" t="s">
        <v>1023</v>
      </c>
      <c r="B38" s="7" t="n">
        <v>4163</v>
      </c>
      <c r="C38" s="7" t="n">
        <v>4149</v>
      </c>
    </row>
    <row r="39" spans="1:3">
      <c r="A39" s="4" t="s">
        <v>1024</v>
      </c>
      <c r="B39" s="9" t="n">
        <v>0.01</v>
      </c>
      <c r="C39" s="9" t="n">
        <v>0.01</v>
      </c>
    </row>
    <row r="40" spans="1:3">
      <c r="A40" s="4" t="s">
        <v>1025</v>
      </c>
    </row>
    <row r="41" spans="1:3">
      <c r="A41" s="3" t="s">
        <v>1008</v>
      </c>
    </row>
    <row r="42" spans="1:3">
      <c r="A42" s="4" t="s">
        <v>1023</v>
      </c>
      <c r="B42" s="7" t="n">
        <v>77</v>
      </c>
      <c r="C42" s="7" t="n">
        <v>130</v>
      </c>
    </row>
    <row r="43" spans="1:3">
      <c r="A43" s="4" t="s">
        <v>1026</v>
      </c>
    </row>
    <row r="44" spans="1:3">
      <c r="A44" s="3" t="s">
        <v>1008</v>
      </c>
    </row>
    <row r="45" spans="1:3">
      <c r="A45" s="4" t="s">
        <v>1023</v>
      </c>
      <c r="B45" s="6" t="n">
        <v>-84</v>
      </c>
      <c r="C45" s="6" t="n">
        <v>-27</v>
      </c>
    </row>
    <row r="46" spans="1:3">
      <c r="A46" s="4" t="s">
        <v>1027</v>
      </c>
    </row>
    <row r="47" spans="1:3">
      <c r="A47" s="3" t="s">
        <v>1008</v>
      </c>
    </row>
    <row r="48" spans="1:3">
      <c r="A48" s="4" t="s">
        <v>1023</v>
      </c>
      <c r="B48" s="6" t="n">
        <v>1</v>
      </c>
      <c r="C48" s="6" t="n">
        <v>5</v>
      </c>
    </row>
    <row r="49" spans="1:3">
      <c r="A49" s="4" t="s">
        <v>1028</v>
      </c>
    </row>
    <row r="50" spans="1:3">
      <c r="A50" s="3" t="s">
        <v>1008</v>
      </c>
    </row>
    <row r="51" spans="1:3">
      <c r="A51" s="4" t="s">
        <v>877</v>
      </c>
      <c r="B51" s="7" t="n">
        <v>11</v>
      </c>
      <c r="C51" s="7" t="n">
        <v>11</v>
      </c>
    </row>
    <row r="52" spans="1:3">
      <c r="A52" s="4" t="s">
        <v>1029</v>
      </c>
    </row>
    <row r="53" spans="1:3">
      <c r="A53" s="3" t="s">
        <v>1008</v>
      </c>
    </row>
    <row r="54" spans="1:3">
      <c r="A54" s="4" t="s">
        <v>1019</v>
      </c>
      <c r="B54" s="6" t="n">
        <v>0</v>
      </c>
      <c r="C54" s="6" t="n">
        <v>0</v>
      </c>
    </row>
    <row r="55" spans="1:3">
      <c r="A55" s="4" t="s">
        <v>1030</v>
      </c>
    </row>
    <row r="56" spans="1:3">
      <c r="A56" s="3" t="s">
        <v>1008</v>
      </c>
    </row>
    <row r="57" spans="1:3">
      <c r="A57" s="4" t="s">
        <v>1019</v>
      </c>
      <c r="B57" s="9" t="n">
        <v>0.08</v>
      </c>
      <c r="C57" s="9" t="n">
        <v>0.08</v>
      </c>
    </row>
    <row r="58" spans="1:3">
      <c r="A58" s="4" t="s">
        <v>1031</v>
      </c>
    </row>
    <row r="59" spans="1:3">
      <c r="A59" s="3" t="s">
        <v>1008</v>
      </c>
    </row>
    <row r="60" spans="1:3">
      <c r="A60" s="4" t="s">
        <v>1032</v>
      </c>
      <c r="B60" s="6" t="n">
        <v>0</v>
      </c>
      <c r="C60" s="6" t="n">
        <v>0</v>
      </c>
    </row>
    <row r="61" spans="1:3">
      <c r="A61" s="4" t="s">
        <v>1033</v>
      </c>
    </row>
    <row r="62" spans="1:3">
      <c r="A62" s="3" t="s">
        <v>1008</v>
      </c>
    </row>
    <row r="63" spans="1:3">
      <c r="A63" s="4" t="s">
        <v>1032</v>
      </c>
      <c r="B63" s="9" t="n">
        <v>0.124</v>
      </c>
      <c r="C63" s="9" t="n">
        <v>0.124</v>
      </c>
    </row>
    <row r="64" spans="1:3">
      <c r="A64" s="4" t="s">
        <v>1034</v>
      </c>
    </row>
    <row r="65" spans="1:3">
      <c r="A65" s="3" t="s">
        <v>1008</v>
      </c>
    </row>
    <row r="66" spans="1:3">
      <c r="A66" s="4" t="s">
        <v>1032</v>
      </c>
      <c r="B66" s="6" t="n">
        <v>0</v>
      </c>
      <c r="C66" s="6" t="n">
        <v>0</v>
      </c>
    </row>
    <row r="67" spans="1:3">
      <c r="A67" s="4" t="s">
        <v>1035</v>
      </c>
    </row>
    <row r="68" spans="1:3">
      <c r="A68" s="3" t="s">
        <v>1008</v>
      </c>
    </row>
    <row r="69" spans="1:3">
      <c r="A69" s="4" t="s">
        <v>1032</v>
      </c>
      <c r="B69" s="9" t="n">
        <v>0.07000000000000001</v>
      </c>
      <c r="C69" s="9" t="n">
        <v>0.07000000000000001</v>
      </c>
    </row>
    <row r="70" spans="1:3">
      <c r="A70" s="4" t="s">
        <v>1036</v>
      </c>
    </row>
    <row r="71" spans="1:3">
      <c r="A71" s="3" t="s">
        <v>1008</v>
      </c>
    </row>
    <row r="72" spans="1:3">
      <c r="A72" s="4" t="s">
        <v>1032</v>
      </c>
      <c r="B72" s="6" t="n">
        <v>0</v>
      </c>
      <c r="C72" s="6" t="n">
        <v>0</v>
      </c>
    </row>
    <row r="73" spans="1:3">
      <c r="A73" s="4" t="s">
        <v>1037</v>
      </c>
    </row>
    <row r="74" spans="1:3">
      <c r="A74" s="3" t="s">
        <v>1008</v>
      </c>
    </row>
    <row r="75" spans="1:3">
      <c r="A75" s="4" t="s">
        <v>1032</v>
      </c>
      <c r="B75" s="11" t="n">
        <v>0.07000000000000001</v>
      </c>
      <c r="C75" s="9" t="n">
        <v>0.07000000000000001</v>
      </c>
    </row>
    <row r="76" spans="1:3">
      <c r="A76" s="4" t="s">
        <v>1038</v>
      </c>
    </row>
    <row r="77" spans="1:3">
      <c r="A77" s="3" t="s">
        <v>1008</v>
      </c>
    </row>
    <row r="78" spans="1:3">
      <c r="A78" s="4" t="s">
        <v>1039</v>
      </c>
      <c r="B78" s="12" t="n">
        <v>4.8</v>
      </c>
      <c r="C78" s="12" t="n">
        <v>5.3</v>
      </c>
    </row>
    <row r="79" spans="1:3">
      <c r="A79" s="4" t="s">
        <v>1040</v>
      </c>
    </row>
    <row r="80" spans="1:3">
      <c r="A80" s="3" t="s">
        <v>1008</v>
      </c>
    </row>
    <row r="81" spans="1:3">
      <c r="A81" s="4" t="s">
        <v>1039</v>
      </c>
      <c r="B81" s="6" t="n">
        <v>33</v>
      </c>
      <c r="C81" s="12" t="n">
        <v>27.9</v>
      </c>
    </row>
    <row r="82" spans="1:3">
      <c r="A82" s="4" t="s">
        <v>1041</v>
      </c>
    </row>
    <row r="83" spans="1:3">
      <c r="A83" s="3" t="s">
        <v>1008</v>
      </c>
    </row>
    <row r="84" spans="1:3">
      <c r="A84" s="4" t="s">
        <v>1039</v>
      </c>
      <c r="B84" s="6" t="n">
        <v>13</v>
      </c>
      <c r="C84" s="12" t="n">
        <v>12.9</v>
      </c>
    </row>
    <row r="85" spans="1:3">
      <c r="A85" s="4" t="s">
        <v>1042</v>
      </c>
    </row>
    <row r="86" spans="1:3">
      <c r="A86" s="3" t="s">
        <v>1008</v>
      </c>
    </row>
    <row r="87" spans="1:3">
      <c r="A87" s="4" t="s">
        <v>964</v>
      </c>
      <c r="B87" s="9" t="n">
        <v>0.31</v>
      </c>
      <c r="C87" s="9" t="n">
        <v>0.31</v>
      </c>
    </row>
    <row r="88" spans="1:3">
      <c r="A88" s="4" t="s">
        <v>1043</v>
      </c>
    </row>
    <row r="89" spans="1:3">
      <c r="A89" s="3" t="s">
        <v>1008</v>
      </c>
    </row>
    <row r="90" spans="1:3">
      <c r="A90" s="4" t="s">
        <v>1039</v>
      </c>
      <c r="B90" s="9" t="n">
        <v>0.07199999999999999</v>
      </c>
      <c r="C90" s="9" t="n">
        <v>0.07199999999999999</v>
      </c>
    </row>
    <row r="91" spans="1:3">
      <c r="A91" s="4" t="s">
        <v>1044</v>
      </c>
    </row>
    <row r="92" spans="1:3">
      <c r="A92" s="3" t="s">
        <v>1008</v>
      </c>
    </row>
    <row r="93" spans="1:3">
      <c r="A93" s="4" t="s">
        <v>1039</v>
      </c>
      <c r="B93" s="9" t="n">
        <v>0.17</v>
      </c>
      <c r="C93" s="9" t="n">
        <v>0.17</v>
      </c>
    </row>
    <row r="94" spans="1:3">
      <c r="A94" s="4" t="s">
        <v>1045</v>
      </c>
    </row>
    <row r="95" spans="1:3">
      <c r="A95" s="3" t="s">
        <v>1008</v>
      </c>
    </row>
    <row r="96" spans="1:3">
      <c r="A96" s="4" t="s">
        <v>1039</v>
      </c>
      <c r="B96" s="9" t="n">
        <v>0.111</v>
      </c>
      <c r="C96" s="9" t="n">
        <v>0.111</v>
      </c>
    </row>
    <row r="97" spans="1:3">
      <c r="A97" s="4" t="s">
        <v>1046</v>
      </c>
    </row>
    <row r="98" spans="1:3">
      <c r="A98" s="3" t="s">
        <v>1008</v>
      </c>
    </row>
    <row r="99" spans="1:3">
      <c r="A99" s="4" t="s">
        <v>1019</v>
      </c>
      <c r="B99" s="9" t="n">
        <v>0.065</v>
      </c>
      <c r="C99" s="9" t="n">
        <v>0.066</v>
      </c>
    </row>
    <row r="100" spans="1:3">
      <c r="A100" s="4" t="s">
        <v>1047</v>
      </c>
    </row>
    <row r="101" spans="1:3">
      <c r="A101" s="3" t="s">
        <v>1008</v>
      </c>
    </row>
    <row r="102" spans="1:3">
      <c r="A102" s="4" t="s">
        <v>1019</v>
      </c>
      <c r="B102" s="9" t="n">
        <v>0.048</v>
      </c>
      <c r="C102" s="13" t="n">
        <v>0.04409</v>
      </c>
    </row>
    <row r="103" spans="1:3">
      <c r="A103" s="4" t="s">
        <v>1048</v>
      </c>
    </row>
    <row r="104" spans="1:3">
      <c r="A104" s="3" t="s">
        <v>1008</v>
      </c>
    </row>
    <row r="105" spans="1:3">
      <c r="A105" s="4" t="s">
        <v>964</v>
      </c>
      <c r="B105" s="9" t="n">
        <v>0.014</v>
      </c>
      <c r="C105" s="9" t="n">
        <v>0.014</v>
      </c>
    </row>
    <row r="106" spans="1:3">
      <c r="A106" s="4" t="s">
        <v>1049</v>
      </c>
    </row>
    <row r="107" spans="1:3">
      <c r="A107" s="3" t="s">
        <v>1008</v>
      </c>
    </row>
    <row r="108" spans="1:3">
      <c r="A108" s="4" t="s">
        <v>964</v>
      </c>
      <c r="B108" s="9" t="n">
        <v>0.023</v>
      </c>
      <c r="C108" s="9" t="n">
        <v>0.023</v>
      </c>
    </row>
    <row r="109" spans="1:3">
      <c r="A109" s="4" t="s">
        <v>1050</v>
      </c>
    </row>
    <row r="110" spans="1:3">
      <c r="A110" s="3" t="s">
        <v>1008</v>
      </c>
    </row>
    <row r="111" spans="1:3">
      <c r="A111" s="4" t="s">
        <v>1039</v>
      </c>
      <c r="B111" s="6" t="n">
        <v>9</v>
      </c>
      <c r="C111" s="6" t="n">
        <v>9</v>
      </c>
    </row>
    <row r="112" spans="1:3">
      <c r="A112" s="4" t="s">
        <v>1051</v>
      </c>
    </row>
    <row r="113" spans="1:3">
      <c r="A113" s="3" t="s">
        <v>1008</v>
      </c>
    </row>
    <row r="114" spans="1:3">
      <c r="A114" s="4" t="s">
        <v>1039</v>
      </c>
      <c r="B114" s="12" t="n">
        <v>17.7</v>
      </c>
      <c r="C114" s="12" t="n">
        <v>17.7</v>
      </c>
    </row>
    <row r="115" spans="1:3">
      <c r="A115" s="4" t="s">
        <v>1052</v>
      </c>
    </row>
    <row r="116" spans="1:3">
      <c r="A116" s="3" t="s">
        <v>1008</v>
      </c>
    </row>
    <row r="117" spans="1:3">
      <c r="A117" s="4" t="s">
        <v>1039</v>
      </c>
      <c r="B117" s="12" t="n">
        <v>13.1</v>
      </c>
      <c r="C117" s="12" t="n">
        <v>13.1</v>
      </c>
    </row>
    <row r="118" spans="1:3">
      <c r="A118" s="4" t="s">
        <v>1053</v>
      </c>
    </row>
    <row r="119" spans="1:3">
      <c r="A119" s="3" t="s">
        <v>1008</v>
      </c>
    </row>
    <row r="120" spans="1:3">
      <c r="A120" s="4" t="s">
        <v>1019</v>
      </c>
      <c r="B120" s="9" t="n">
        <v>0.045</v>
      </c>
      <c r="C120" s="9" t="n">
        <v>0.046</v>
      </c>
    </row>
    <row r="121" spans="1:3">
      <c r="A121" s="4" t="s">
        <v>1054</v>
      </c>
    </row>
    <row r="122" spans="1:3">
      <c r="A122" s="3" t="s">
        <v>1008</v>
      </c>
    </row>
    <row r="123" spans="1:3">
      <c r="A123" s="4" t="s">
        <v>1019</v>
      </c>
      <c r="B123" s="9" t="n">
        <v>0.056</v>
      </c>
      <c r="C123" s="9" t="n">
        <v>0.056</v>
      </c>
    </row>
    <row r="124" spans="1:3">
      <c r="A124" s="4" t="s">
        <v>1055</v>
      </c>
    </row>
    <row r="125" spans="1:3">
      <c r="A125" s="3" t="s">
        <v>1008</v>
      </c>
    </row>
    <row r="126" spans="1:3">
      <c r="A126" s="4" t="s">
        <v>1019</v>
      </c>
      <c r="B126" s="6" t="n">
        <v>0</v>
      </c>
      <c r="C126" s="6" t="n">
        <v>0</v>
      </c>
    </row>
    <row r="127" spans="1:3">
      <c r="A127" s="4" t="s">
        <v>1056</v>
      </c>
    </row>
    <row r="128" spans="1:3">
      <c r="A128" s="3" t="s">
        <v>1008</v>
      </c>
    </row>
    <row r="129" spans="1:3">
      <c r="A129" s="4" t="s">
        <v>1019</v>
      </c>
      <c r="B129" s="11" t="n">
        <v>0.16</v>
      </c>
      <c r="C129" s="9" t="n">
        <v>0.16</v>
      </c>
    </row>
    <row r="130" spans="1:3">
      <c r="A130" s="4" t="s">
        <v>1057</v>
      </c>
    </row>
    <row r="131" spans="1:3">
      <c r="A131" s="3" t="s">
        <v>1008</v>
      </c>
    </row>
    <row r="132" spans="1:3">
      <c r="A132" s="4" t="s">
        <v>1032</v>
      </c>
      <c r="B132" s="6" t="n">
        <v>0</v>
      </c>
      <c r="C132" s="6" t="n">
        <v>0</v>
      </c>
    </row>
    <row r="133" spans="1:3">
      <c r="A133" s="4" t="s">
        <v>1058</v>
      </c>
    </row>
    <row r="134" spans="1:3">
      <c r="A134" s="3" t="s">
        <v>1008</v>
      </c>
    </row>
    <row r="135" spans="1:3">
      <c r="A135" s="4" t="s">
        <v>1032</v>
      </c>
      <c r="B135" s="9" t="n">
        <v>0.16</v>
      </c>
      <c r="C135" s="9" t="n">
        <v>0.16</v>
      </c>
    </row>
    <row r="136" spans="1:3">
      <c r="A136" s="4" t="s">
        <v>1059</v>
      </c>
    </row>
    <row r="137" spans="1:3">
      <c r="A137" s="3" t="s">
        <v>1008</v>
      </c>
    </row>
    <row r="138" spans="1:3">
      <c r="A138" s="4" t="s">
        <v>1032</v>
      </c>
      <c r="B138" s="6" t="n">
        <v>1</v>
      </c>
      <c r="C138" s="6" t="n">
        <v>1</v>
      </c>
    </row>
    <row r="139" spans="1:3">
      <c r="A139" s="4" t="s">
        <v>1060</v>
      </c>
    </row>
    <row r="140" spans="1:3">
      <c r="A140" s="3" t="s">
        <v>1008</v>
      </c>
    </row>
    <row r="141" spans="1:3">
      <c r="A141" s="4" t="s">
        <v>1032</v>
      </c>
      <c r="B141" s="6" t="n">
        <v>0</v>
      </c>
      <c r="C141" s="6" t="n">
        <v>0</v>
      </c>
    </row>
    <row r="142" spans="1:3">
      <c r="A142" s="4" t="s">
        <v>1061</v>
      </c>
    </row>
    <row r="143" spans="1:3">
      <c r="A143" s="3" t="s">
        <v>1008</v>
      </c>
    </row>
    <row r="144" spans="1:3">
      <c r="A144" s="4" t="s">
        <v>1032</v>
      </c>
      <c r="B144" s="11" t="n">
        <v>0.16</v>
      </c>
      <c r="C144" s="9" t="n">
        <v>0.16</v>
      </c>
    </row>
    <row r="145" spans="1:3">
      <c r="A145" s="4" t="s">
        <v>1062</v>
      </c>
    </row>
    <row r="146" spans="1:3">
      <c r="A146" s="3" t="s">
        <v>1008</v>
      </c>
    </row>
    <row r="147" spans="1:3">
      <c r="A147" s="4" t="s">
        <v>1019</v>
      </c>
      <c r="B147" s="11" t="n">
        <v>0.09</v>
      </c>
      <c r="C147" s="9" t="n">
        <v>0.099</v>
      </c>
    </row>
    <row r="148" spans="1:3">
      <c r="A148" s="4" t="s">
        <v>1063</v>
      </c>
    </row>
    <row r="149" spans="1:3">
      <c r="A149" s="3" t="s">
        <v>1008</v>
      </c>
    </row>
    <row r="150" spans="1:3">
      <c r="A150" s="4" t="s">
        <v>1019</v>
      </c>
      <c r="B150" s="11" t="n">
        <v>0.32</v>
      </c>
      <c r="C150" s="9" t="n">
        <v>0.309</v>
      </c>
    </row>
    <row r="151" spans="1:3">
      <c r="A151" s="4" t="s">
        <v>1064</v>
      </c>
    </row>
    <row r="152" spans="1:3">
      <c r="A152" s="3" t="s">
        <v>1008</v>
      </c>
    </row>
    <row r="153" spans="1:3">
      <c r="A153" s="4" t="s">
        <v>1032</v>
      </c>
      <c r="B153" s="9" t="n">
        <v>0.2</v>
      </c>
      <c r="C153" s="9" t="n">
        <v>0.2</v>
      </c>
    </row>
    <row r="154" spans="1:3">
      <c r="A154" s="4" t="s">
        <v>1065</v>
      </c>
    </row>
    <row r="155" spans="1:3">
      <c r="A155" s="3" t="s">
        <v>1008</v>
      </c>
    </row>
    <row r="156" spans="1:3">
      <c r="A156" s="4" t="s">
        <v>1032</v>
      </c>
      <c r="B156" s="9" t="n">
        <v>0.008</v>
      </c>
      <c r="C156" s="9" t="n">
        <v>0.008</v>
      </c>
    </row>
    <row r="157" spans="1:3">
      <c r="A157" s="4" t="s">
        <v>1066</v>
      </c>
    </row>
    <row r="158" spans="1:3">
      <c r="A158" s="3" t="s">
        <v>1008</v>
      </c>
    </row>
    <row r="159" spans="1:3">
      <c r="A159" s="4" t="s">
        <v>1032</v>
      </c>
      <c r="B159" s="9" t="n">
        <v>0.262</v>
      </c>
      <c r="C159" s="9" t="n">
        <v>0.262</v>
      </c>
    </row>
    <row r="160" spans="1:3">
      <c r="A160" s="4" t="s">
        <v>1067</v>
      </c>
    </row>
    <row r="161" spans="1:3">
      <c r="A161" s="3" t="s">
        <v>1008</v>
      </c>
    </row>
    <row r="162" spans="1:3">
      <c r="A162" s="4" t="s">
        <v>1032</v>
      </c>
      <c r="B162" s="11" t="n">
        <v>0.09</v>
      </c>
      <c r="C162" s="9" t="n">
        <v>0.099</v>
      </c>
    </row>
    <row r="163" spans="1:3">
      <c r="A163" s="4" t="s">
        <v>1068</v>
      </c>
    </row>
    <row r="164" spans="1:3">
      <c r="A164" s="3" t="s">
        <v>1008</v>
      </c>
    </row>
    <row r="165" spans="1:3">
      <c r="A165" s="4" t="s">
        <v>1032</v>
      </c>
      <c r="B165" s="11" t="n">
        <v>0.32</v>
      </c>
      <c r="C165" s="9" t="n">
        <v>0.309</v>
      </c>
    </row>
    <row r="166" spans="1:3">
      <c r="A166" s="4" t="s">
        <v>1069</v>
      </c>
    </row>
    <row r="167" spans="1:3">
      <c r="A167" s="3" t="s">
        <v>1008</v>
      </c>
    </row>
    <row r="168" spans="1:3">
      <c r="A168" s="4" t="s">
        <v>1032</v>
      </c>
      <c r="B168" s="11" t="n">
        <v>0.09</v>
      </c>
      <c r="C168" s="9" t="n">
        <v>0.099</v>
      </c>
    </row>
    <row r="169" spans="1:3">
      <c r="A169" s="4" t="s">
        <v>1070</v>
      </c>
    </row>
    <row r="170" spans="1:3">
      <c r="A170" s="3" t="s">
        <v>1008</v>
      </c>
    </row>
    <row r="171" spans="1:3">
      <c r="A171" s="4" t="s">
        <v>1032</v>
      </c>
      <c r="B171" s="11" t="n">
        <v>0.32</v>
      </c>
      <c r="C171" s="9" t="n">
        <v>0.309</v>
      </c>
    </row>
    <row r="172" spans="1:3">
      <c r="A172" s="4" t="s">
        <v>1071</v>
      </c>
    </row>
    <row r="173" spans="1:3">
      <c r="A173" s="3" t="s">
        <v>1008</v>
      </c>
    </row>
    <row r="174" spans="1:3">
      <c r="A174" s="4" t="s">
        <v>1032</v>
      </c>
      <c r="B174" s="11" t="n">
        <v>0.09</v>
      </c>
      <c r="C174" s="9" t="n">
        <v>0.099</v>
      </c>
    </row>
    <row r="175" spans="1:3">
      <c r="A175" s="4" t="s">
        <v>1072</v>
      </c>
    </row>
    <row r="176" spans="1:3">
      <c r="A176" s="3" t="s">
        <v>1008</v>
      </c>
    </row>
    <row r="177" spans="1:3">
      <c r="A177" s="4" t="s">
        <v>1032</v>
      </c>
      <c r="B177" s="11" t="n">
        <v>0.32</v>
      </c>
      <c r="C177" s="9" t="n">
        <v>0.309</v>
      </c>
    </row>
    <row r="178" spans="1:3">
      <c r="A178" s="4" t="s">
        <v>1073</v>
      </c>
    </row>
    <row r="179" spans="1:3">
      <c r="A179" s="3" t="s">
        <v>1008</v>
      </c>
    </row>
    <row r="180" spans="1:3">
      <c r="A180" s="4" t="s">
        <v>1032</v>
      </c>
      <c r="B180" s="10" t="n">
        <v>0.0055</v>
      </c>
      <c r="C180" s="10" t="n">
        <v>0.0055</v>
      </c>
    </row>
    <row r="181" spans="1:3">
      <c r="A181" s="4" t="s">
        <v>1074</v>
      </c>
    </row>
    <row r="182" spans="1:3">
      <c r="A182" s="3" t="s">
        <v>1008</v>
      </c>
    </row>
    <row r="183" spans="1:3">
      <c r="A183" s="4" t="s">
        <v>1032</v>
      </c>
      <c r="B183" s="9" t="n">
        <v>0.021</v>
      </c>
      <c r="C183" s="9" t="n">
        <v>0.021</v>
      </c>
    </row>
    <row r="184" spans="1:3">
      <c r="A184" s="4" t="s">
        <v>1075</v>
      </c>
    </row>
    <row r="185" spans="1:3">
      <c r="A185" s="3" t="s">
        <v>1008</v>
      </c>
    </row>
    <row r="186" spans="1:3">
      <c r="A186" s="4" t="s">
        <v>1019</v>
      </c>
      <c r="C186" s="9" t="n">
        <v>0.01</v>
      </c>
    </row>
    <row r="187" spans="1:3">
      <c r="A187" s="4" t="s">
        <v>1076</v>
      </c>
    </row>
    <row r="188" spans="1:3">
      <c r="A188" s="3" t="s">
        <v>1008</v>
      </c>
    </row>
    <row r="189" spans="1:3">
      <c r="A189" s="4" t="s">
        <v>1019</v>
      </c>
      <c r="C189" s="9" t="n">
        <v>0.063</v>
      </c>
    </row>
    <row r="190" spans="1:3">
      <c r="A190" s="4" t="s">
        <v>1077</v>
      </c>
    </row>
    <row r="191" spans="1:3">
      <c r="A191" s="3" t="s">
        <v>1008</v>
      </c>
    </row>
    <row r="192" spans="1:3">
      <c r="A192" s="4" t="s">
        <v>1032</v>
      </c>
      <c r="B192" s="9" t="n">
        <v>0.005</v>
      </c>
      <c r="C192" s="9" t="n">
        <v>0.008999999999999999</v>
      </c>
    </row>
    <row r="193" spans="1:3">
      <c r="A193" s="4" t="s">
        <v>1078</v>
      </c>
    </row>
    <row r="194" spans="1:3">
      <c r="A194" s="3" t="s">
        <v>1008</v>
      </c>
    </row>
    <row r="195" spans="1:3">
      <c r="A195" s="4" t="s">
        <v>1032</v>
      </c>
      <c r="B195" s="9" t="n">
        <v>0.057</v>
      </c>
      <c r="C195" s="9" t="n">
        <v>0.057</v>
      </c>
    </row>
    <row r="196" spans="1:3">
      <c r="A196" s="4" t="s">
        <v>1079</v>
      </c>
    </row>
    <row r="197" spans="1:3">
      <c r="A197" s="3" t="s">
        <v>1008</v>
      </c>
    </row>
    <row r="198" spans="1:3">
      <c r="A198" s="4" t="s">
        <v>1032</v>
      </c>
      <c r="B198" s="9" t="n">
        <v>0.005</v>
      </c>
      <c r="C198" s="9" t="n">
        <v>0.008999999999999999</v>
      </c>
    </row>
    <row r="199" spans="1:3">
      <c r="A199" s="4" t="s">
        <v>1080</v>
      </c>
    </row>
    <row r="200" spans="1:3">
      <c r="A200" s="3" t="s">
        <v>1008</v>
      </c>
    </row>
    <row r="201" spans="1:3">
      <c r="A201" s="4" t="s">
        <v>1032</v>
      </c>
      <c r="B201" s="9" t="n">
        <v>0.057</v>
      </c>
      <c r="C201" s="9" t="n">
        <v>0.057</v>
      </c>
    </row>
    <row r="202" spans="1:3">
      <c r="A202" s="4" t="s">
        <v>1081</v>
      </c>
    </row>
    <row r="203" spans="1:3">
      <c r="A203" s="3" t="s">
        <v>1008</v>
      </c>
    </row>
    <row r="204" spans="1:3">
      <c r="A204" s="4" t="s">
        <v>1032</v>
      </c>
      <c r="B204" s="9" t="n">
        <v>0.005</v>
      </c>
      <c r="C204" s="9" t="n">
        <v>0.005</v>
      </c>
    </row>
    <row r="205" spans="1:3">
      <c r="A205" s="4" t="s">
        <v>1082</v>
      </c>
    </row>
    <row r="206" spans="1:3">
      <c r="A206" s="3" t="s">
        <v>1008</v>
      </c>
    </row>
    <row r="207" spans="1:3">
      <c r="A207" s="4" t="s">
        <v>1032</v>
      </c>
      <c r="B207" s="9" t="n">
        <v>0.11</v>
      </c>
      <c r="C207" s="9" t="n">
        <v>0.11</v>
      </c>
    </row>
    <row r="208" spans="1:3">
      <c r="A208" s="4" t="s">
        <v>1083</v>
      </c>
    </row>
    <row r="209" spans="1:3">
      <c r="A209" s="3" t="s">
        <v>1008</v>
      </c>
    </row>
    <row r="210" spans="1:3">
      <c r="A210" s="4" t="s">
        <v>1019</v>
      </c>
      <c r="B210" s="10" t="n">
        <v>0.0001</v>
      </c>
      <c r="C210" s="10" t="n">
        <v>0.0001</v>
      </c>
    </row>
    <row r="211" spans="1:3">
      <c r="A211" s="4" t="s">
        <v>1084</v>
      </c>
    </row>
    <row r="212" spans="1:3">
      <c r="A212" s="3" t="s">
        <v>1008</v>
      </c>
    </row>
    <row r="213" spans="1:3">
      <c r="A213" s="4" t="s">
        <v>1019</v>
      </c>
      <c r="B213" s="10" t="n">
        <v>0.0018</v>
      </c>
      <c r="C213" s="10" t="n">
        <v>0.0018</v>
      </c>
    </row>
    <row r="214" spans="1:3">
      <c r="A214" s="4" t="s">
        <v>1085</v>
      </c>
    </row>
    <row r="215" spans="1:3">
      <c r="A215" s="3" t="s">
        <v>1008</v>
      </c>
    </row>
    <row r="216" spans="1:3">
      <c r="A216" s="4" t="s">
        <v>1032</v>
      </c>
      <c r="B216" s="10" t="n">
        <v>0.0001</v>
      </c>
      <c r="C216" s="10" t="n">
        <v>0.0001</v>
      </c>
    </row>
    <row r="217" spans="1:3">
      <c r="A217" s="4" t="s">
        <v>1086</v>
      </c>
    </row>
    <row r="218" spans="1:3">
      <c r="A218" s="3" t="s">
        <v>1008</v>
      </c>
    </row>
    <row r="219" spans="1:3">
      <c r="A219" s="4" t="s">
        <v>1032</v>
      </c>
      <c r="B219" s="10" t="n">
        <v>0.0019</v>
      </c>
      <c r="C219" s="10" t="n">
        <v>0.0019</v>
      </c>
    </row>
    <row r="220" spans="1:3">
      <c r="A220" s="4" t="s">
        <v>1087</v>
      </c>
    </row>
    <row r="221" spans="1:3">
      <c r="A221" s="3" t="s">
        <v>1008</v>
      </c>
    </row>
    <row r="222" spans="1:3">
      <c r="A222" s="4" t="s">
        <v>1019</v>
      </c>
      <c r="B222" s="10" t="n">
        <v>0.0007</v>
      </c>
      <c r="C222" s="10" t="n">
        <v>0.0007</v>
      </c>
    </row>
    <row r="223" spans="1:3">
      <c r="A223" s="4" t="s">
        <v>1088</v>
      </c>
    </row>
    <row r="224" spans="1:3">
      <c r="A224" s="3" t="s">
        <v>1008</v>
      </c>
    </row>
    <row r="225" spans="1:3">
      <c r="A225" s="4" t="s">
        <v>1019</v>
      </c>
      <c r="B225" s="10" t="n">
        <v>0.0054</v>
      </c>
      <c r="C225" s="10" t="n">
        <v>0.0054</v>
      </c>
    </row>
    <row r="226" spans="1:3">
      <c r="A226" s="4" t="s">
        <v>1089</v>
      </c>
    </row>
    <row r="227" spans="1:3">
      <c r="A227" s="3" t="s">
        <v>1008</v>
      </c>
    </row>
    <row r="228" spans="1:3">
      <c r="A228" s="4" t="s">
        <v>1032</v>
      </c>
      <c r="B228" s="10" t="n">
        <v>0.0005999999999999999</v>
      </c>
      <c r="C228" s="10" t="n">
        <v>0.0005999999999999999</v>
      </c>
    </row>
    <row r="229" spans="1:3">
      <c r="A229" s="4" t="s">
        <v>1090</v>
      </c>
    </row>
    <row r="230" spans="1:3">
      <c r="A230" s="3" t="s">
        <v>1008</v>
      </c>
    </row>
    <row r="231" spans="1:3">
      <c r="A231" s="4" t="s">
        <v>1032</v>
      </c>
      <c r="B231" s="10" t="n">
        <v>0.0053</v>
      </c>
      <c r="C231" s="10" t="n">
        <v>0.0053</v>
      </c>
    </row>
    <row r="232" spans="1:3">
      <c r="A232" s="4" t="s">
        <v>1091</v>
      </c>
    </row>
    <row r="233" spans="1:3">
      <c r="A233" s="3" t="s">
        <v>1008</v>
      </c>
    </row>
    <row r="234" spans="1:3">
      <c r="A234" s="4" t="s">
        <v>1019</v>
      </c>
      <c r="B234" s="10" t="n">
        <v>0.0042</v>
      </c>
      <c r="C234" s="10" t="n">
        <v>0.0042</v>
      </c>
    </row>
    <row r="235" spans="1:3">
      <c r="A235" s="4" t="s">
        <v>1092</v>
      </c>
    </row>
    <row r="236" spans="1:3">
      <c r="A236" s="3" t="s">
        <v>1008</v>
      </c>
    </row>
    <row r="237" spans="1:3">
      <c r="A237" s="4" t="s">
        <v>1019</v>
      </c>
      <c r="B237" s="10" t="n">
        <v>0.42</v>
      </c>
      <c r="C237" s="10" t="n">
        <v>0.42</v>
      </c>
    </row>
    <row r="238" spans="1:3">
      <c r="A238" s="4" t="s">
        <v>1093</v>
      </c>
    </row>
    <row r="239" spans="1:3">
      <c r="A239" s="3" t="s">
        <v>1008</v>
      </c>
    </row>
    <row r="240" spans="1:3">
      <c r="A240" s="4" t="s">
        <v>1032</v>
      </c>
      <c r="B240" s="10" t="n">
        <v>0.0041</v>
      </c>
      <c r="C240" s="10" t="n">
        <v>0.0041</v>
      </c>
    </row>
    <row r="241" spans="1:3">
      <c r="A241" s="4" t="s">
        <v>1094</v>
      </c>
    </row>
    <row r="242" spans="1:3">
      <c r="A242" s="3" t="s">
        <v>1008</v>
      </c>
    </row>
    <row r="243" spans="1:3">
      <c r="A243" s="4" t="s">
        <v>1032</v>
      </c>
      <c r="B243" s="9" t="n">
        <v>0.412</v>
      </c>
      <c r="C243" s="9" t="n">
        <v>0.4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27</v>
      </c>
    </row>
    <row r="2" spans="1:3">
      <c r="A2" s="3" t="s">
        <v>1096</v>
      </c>
    </row>
    <row r="3" spans="1:3">
      <c r="A3" s="4" t="s">
        <v>178</v>
      </c>
      <c r="B3" s="7" t="n">
        <v>12053</v>
      </c>
      <c r="C3" s="7" t="n">
        <v>10935</v>
      </c>
    </row>
    <row r="4" spans="1:3">
      <c r="A4" s="4" t="s">
        <v>43</v>
      </c>
      <c r="B4" s="6" t="n">
        <v>800</v>
      </c>
      <c r="C4" s="6" t="n">
        <v>703</v>
      </c>
    </row>
    <row r="5" spans="1:3">
      <c r="A5" s="4" t="s">
        <v>1097</v>
      </c>
      <c r="B5" s="6" t="n">
        <v>46508</v>
      </c>
      <c r="C5" s="6" t="n">
        <v>43805</v>
      </c>
    </row>
    <row r="6" spans="1:3">
      <c r="A6" s="4" t="s">
        <v>1098</v>
      </c>
      <c r="B6" s="6" t="n">
        <v>0</v>
      </c>
      <c r="C6" s="6" t="n">
        <v>0</v>
      </c>
    </row>
    <row r="7" spans="1:3">
      <c r="A7" s="4" t="s">
        <v>32</v>
      </c>
      <c r="B7" s="6" t="n">
        <v>3269</v>
      </c>
      <c r="C7" s="6" t="n">
        <v>3315</v>
      </c>
    </row>
    <row r="8" spans="1:3">
      <c r="A8" s="4" t="s">
        <v>58</v>
      </c>
      <c r="B8" s="6" t="n">
        <v>123869</v>
      </c>
      <c r="C8" s="6" t="n">
        <v>122537</v>
      </c>
    </row>
    <row r="9" spans="1:3">
      <c r="A9" s="4" t="s">
        <v>1099</v>
      </c>
    </row>
    <row r="10" spans="1:3">
      <c r="A10" s="3" t="s">
        <v>1096</v>
      </c>
    </row>
    <row r="11" spans="1:3">
      <c r="A11" s="4" t="s">
        <v>178</v>
      </c>
      <c r="B11" s="6" t="n">
        <v>12053</v>
      </c>
      <c r="C11" s="6" t="n">
        <v>10935</v>
      </c>
    </row>
    <row r="12" spans="1:3">
      <c r="A12" s="4" t="s">
        <v>43</v>
      </c>
      <c r="B12" s="6" t="n">
        <v>800</v>
      </c>
      <c r="C12" s="6" t="n">
        <v>703</v>
      </c>
    </row>
    <row r="13" spans="1:3">
      <c r="A13" s="4" t="s">
        <v>1097</v>
      </c>
      <c r="B13" s="6" t="n">
        <v>2020</v>
      </c>
      <c r="C13" s="6" t="n">
        <v>2068</v>
      </c>
    </row>
    <row r="14" spans="1:3">
      <c r="A14" s="4" t="s">
        <v>1098</v>
      </c>
      <c r="B14" s="6" t="n">
        <v>3012</v>
      </c>
      <c r="C14" s="6" t="n">
        <v>3014</v>
      </c>
    </row>
    <row r="15" spans="1:3">
      <c r="A15" s="4" t="s">
        <v>32</v>
      </c>
      <c r="B15" s="6" t="n">
        <v>3269</v>
      </c>
      <c r="C15" s="6" t="n">
        <v>3315</v>
      </c>
    </row>
    <row r="16" spans="1:3">
      <c r="A16" s="4" t="s">
        <v>56</v>
      </c>
      <c r="B16" s="6" t="n">
        <v>398</v>
      </c>
      <c r="C16" s="6" t="n">
        <v>769</v>
      </c>
    </row>
    <row r="17" spans="1:3">
      <c r="A17" s="4" t="s">
        <v>58</v>
      </c>
      <c r="B17" s="6" t="n">
        <v>8231</v>
      </c>
      <c r="C17" s="6" t="n">
        <v>7537</v>
      </c>
    </row>
    <row r="18" spans="1:3">
      <c r="A18" s="4" t="s">
        <v>445</v>
      </c>
    </row>
    <row r="19" spans="1:3">
      <c r="A19" s="3" t="s">
        <v>1096</v>
      </c>
    </row>
    <row r="20" spans="1:3">
      <c r="A20" s="4" t="s">
        <v>178</v>
      </c>
      <c r="B20" s="6" t="n">
        <v>11659</v>
      </c>
      <c r="C20" s="6" t="n">
        <v>10895</v>
      </c>
    </row>
    <row r="21" spans="1:3">
      <c r="A21" s="4" t="s">
        <v>43</v>
      </c>
      <c r="B21" s="6" t="n">
        <v>804</v>
      </c>
      <c r="C21" s="6" t="n">
        <v>700</v>
      </c>
    </row>
    <row r="22" spans="1:3">
      <c r="A22" s="4" t="s">
        <v>1097</v>
      </c>
      <c r="B22" s="6" t="n">
        <v>2052</v>
      </c>
      <c r="C22" s="6" t="n">
        <v>2170</v>
      </c>
    </row>
    <row r="23" spans="1:3">
      <c r="A23" s="4" t="s">
        <v>1098</v>
      </c>
      <c r="B23" s="6" t="n">
        <v>2926</v>
      </c>
      <c r="C23" s="6" t="n">
        <v>3020</v>
      </c>
    </row>
    <row r="24" spans="1:3">
      <c r="A24" s="4" t="s">
        <v>32</v>
      </c>
      <c r="B24" s="6" t="n">
        <v>3946</v>
      </c>
      <c r="C24" s="6" t="n">
        <v>4210</v>
      </c>
    </row>
    <row r="25" spans="1:3">
      <c r="A25" s="4" t="s">
        <v>56</v>
      </c>
      <c r="B25" s="6" t="n">
        <v>398</v>
      </c>
      <c r="C25" s="6" t="n">
        <v>768</v>
      </c>
    </row>
    <row r="26" spans="1:3">
      <c r="A26" s="4" t="s">
        <v>58</v>
      </c>
      <c r="B26" s="6" t="n">
        <v>8231</v>
      </c>
      <c r="C26" s="6" t="n">
        <v>7537</v>
      </c>
    </row>
    <row r="27" spans="1:3">
      <c r="A27" s="4" t="s">
        <v>1100</v>
      </c>
    </row>
    <row r="28" spans="1:3">
      <c r="A28" s="3" t="s">
        <v>1096</v>
      </c>
    </row>
    <row r="29" spans="1:3">
      <c r="A29" s="4" t="s">
        <v>178</v>
      </c>
      <c r="B29" s="6" t="n">
        <v>0</v>
      </c>
      <c r="C29" s="6" t="n">
        <v>0</v>
      </c>
    </row>
    <row r="30" spans="1:3">
      <c r="A30" s="4" t="s">
        <v>43</v>
      </c>
      <c r="B30" s="6" t="n">
        <v>0</v>
      </c>
      <c r="C30" s="6" t="n">
        <v>0</v>
      </c>
    </row>
    <row r="31" spans="1:3">
      <c r="A31" s="4" t="s">
        <v>1097</v>
      </c>
      <c r="B31" s="6" t="n">
        <v>0</v>
      </c>
      <c r="C31" s="6" t="n">
        <v>0</v>
      </c>
    </row>
    <row r="32" spans="1:3">
      <c r="A32" s="4" t="s">
        <v>32</v>
      </c>
      <c r="B32" s="6" t="n">
        <v>0</v>
      </c>
      <c r="C32" s="6" t="n">
        <v>0</v>
      </c>
    </row>
    <row r="33" spans="1:3">
      <c r="A33" s="4" t="s">
        <v>56</v>
      </c>
      <c r="B33" s="6" t="n">
        <v>0</v>
      </c>
      <c r="C33" s="6" t="n">
        <v>0</v>
      </c>
    </row>
    <row r="34" spans="1:3">
      <c r="A34" s="4" t="s">
        <v>58</v>
      </c>
      <c r="B34" s="6" t="n">
        <v>0</v>
      </c>
      <c r="C34" s="6" t="n">
        <v>0</v>
      </c>
    </row>
    <row r="35" spans="1:3">
      <c r="A35" s="4" t="s">
        <v>1101</v>
      </c>
    </row>
    <row r="36" spans="1:3">
      <c r="A36" s="3" t="s">
        <v>1096</v>
      </c>
    </row>
    <row r="37" spans="1:3">
      <c r="A37" s="4" t="s">
        <v>178</v>
      </c>
      <c r="B37" s="6" t="n">
        <v>0</v>
      </c>
      <c r="C37" s="6" t="n">
        <v>0</v>
      </c>
    </row>
    <row r="38" spans="1:3">
      <c r="A38" s="4" t="s">
        <v>43</v>
      </c>
      <c r="B38" s="6" t="n">
        <v>804</v>
      </c>
      <c r="C38" s="6" t="n">
        <v>700</v>
      </c>
    </row>
    <row r="39" spans="1:3">
      <c r="A39" s="4" t="s">
        <v>1097</v>
      </c>
      <c r="B39" s="6" t="n">
        <v>0</v>
      </c>
      <c r="C39" s="6" t="n">
        <v>0</v>
      </c>
    </row>
    <row r="40" spans="1:3">
      <c r="A40" s="4" t="s">
        <v>1098</v>
      </c>
      <c r="B40" s="6" t="n">
        <v>2926</v>
      </c>
      <c r="C40" s="6" t="n">
        <v>3020</v>
      </c>
    </row>
    <row r="41" spans="1:3">
      <c r="A41" s="4" t="s">
        <v>32</v>
      </c>
      <c r="B41" s="6" t="n">
        <v>0</v>
      </c>
      <c r="C41" s="6" t="n">
        <v>0</v>
      </c>
    </row>
    <row r="42" spans="1:3">
      <c r="A42" s="4" t="s">
        <v>56</v>
      </c>
      <c r="B42" s="6" t="n">
        <v>398</v>
      </c>
      <c r="C42" s="6" t="n">
        <v>768</v>
      </c>
    </row>
    <row r="43" spans="1:3">
      <c r="A43" s="4" t="s">
        <v>58</v>
      </c>
      <c r="B43" s="6" t="n">
        <v>0</v>
      </c>
      <c r="C43" s="6" t="n">
        <v>0</v>
      </c>
    </row>
    <row r="44" spans="1:3">
      <c r="A44" s="4" t="s">
        <v>1102</v>
      </c>
    </row>
    <row r="45" spans="1:3">
      <c r="A45" s="3" t="s">
        <v>1096</v>
      </c>
    </row>
    <row r="46" spans="1:3">
      <c r="A46" s="4" t="s">
        <v>178</v>
      </c>
      <c r="B46" s="6" t="n">
        <v>11659</v>
      </c>
      <c r="C46" s="6" t="n">
        <v>10895</v>
      </c>
    </row>
    <row r="47" spans="1:3">
      <c r="A47" s="4" t="s">
        <v>43</v>
      </c>
      <c r="B47" s="6" t="n">
        <v>0</v>
      </c>
      <c r="C47" s="6" t="n">
        <v>0</v>
      </c>
    </row>
    <row r="48" spans="1:3">
      <c r="A48" s="4" t="s">
        <v>1097</v>
      </c>
      <c r="B48" s="6" t="n">
        <v>2052</v>
      </c>
      <c r="C48" s="6" t="n">
        <v>2170</v>
      </c>
    </row>
    <row r="49" spans="1:3">
      <c r="A49" s="4" t="s">
        <v>32</v>
      </c>
      <c r="B49" s="6" t="n">
        <v>3946</v>
      </c>
      <c r="C49" s="6" t="n">
        <v>4210</v>
      </c>
    </row>
    <row r="50" spans="1:3">
      <c r="A50" s="4" t="s">
        <v>56</v>
      </c>
      <c r="B50" s="6" t="n">
        <v>0</v>
      </c>
      <c r="C50" s="6" t="n">
        <v>0</v>
      </c>
    </row>
    <row r="51" spans="1:3">
      <c r="A51" s="4" t="s">
        <v>58</v>
      </c>
      <c r="B51" s="7" t="n">
        <v>8231</v>
      </c>
      <c r="C51" s="7" t="n">
        <v>75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103</v>
      </c>
      <c r="B1" s="2" t="s">
        <v>82</v>
      </c>
      <c r="D1" s="2" t="s">
        <v>1</v>
      </c>
    </row>
    <row r="2" spans="1:5">
      <c r="B2" s="2" t="s">
        <v>2</v>
      </c>
      <c r="C2" s="2" t="s">
        <v>83</v>
      </c>
      <c r="D2" s="2" t="s">
        <v>2</v>
      </c>
      <c r="E2" s="2" t="s">
        <v>83</v>
      </c>
    </row>
    <row r="3" spans="1:5">
      <c r="A3" s="4" t="s">
        <v>1104</v>
      </c>
    </row>
    <row r="4" spans="1:5">
      <c r="A4" s="3" t="s">
        <v>1105</v>
      </c>
    </row>
    <row r="5" spans="1:5">
      <c r="A5" s="4" t="s">
        <v>1106</v>
      </c>
      <c r="B5" s="7" t="n">
        <v>1092</v>
      </c>
      <c r="C5" s="7" t="n">
        <v>1013</v>
      </c>
      <c r="D5" s="7" t="n">
        <v>3214</v>
      </c>
      <c r="E5" s="7" t="n">
        <v>2954</v>
      </c>
    </row>
    <row r="6" spans="1:5">
      <c r="A6" s="4" t="s">
        <v>1107</v>
      </c>
    </row>
    <row r="7" spans="1:5">
      <c r="A7" s="3" t="s">
        <v>1105</v>
      </c>
    </row>
    <row r="8" spans="1:5">
      <c r="A8" s="4" t="s">
        <v>1106</v>
      </c>
      <c r="B8" s="6" t="n">
        <v>740</v>
      </c>
      <c r="C8" s="6" t="n">
        <v>701</v>
      </c>
      <c r="D8" s="6" t="n">
        <v>2188</v>
      </c>
      <c r="E8" s="6" t="n">
        <v>2018</v>
      </c>
    </row>
    <row r="9" spans="1:5">
      <c r="A9" s="4" t="s">
        <v>1108</v>
      </c>
    </row>
    <row r="10" spans="1:5">
      <c r="A10" s="3" t="s">
        <v>1105</v>
      </c>
    </row>
    <row r="11" spans="1:5">
      <c r="A11" s="4" t="s">
        <v>1106</v>
      </c>
      <c r="B11" s="6" t="n">
        <v>42</v>
      </c>
      <c r="C11" s="6" t="n">
        <v>4</v>
      </c>
      <c r="D11" s="6" t="n">
        <v>83</v>
      </c>
      <c r="E11" s="6" t="n">
        <v>25</v>
      </c>
    </row>
    <row r="12" spans="1:5">
      <c r="A12" s="4" t="s">
        <v>1109</v>
      </c>
    </row>
    <row r="13" spans="1:5">
      <c r="A13" s="3" t="s">
        <v>1105</v>
      </c>
    </row>
    <row r="14" spans="1:5">
      <c r="A14" s="4" t="s">
        <v>1106</v>
      </c>
      <c r="B14" s="6" t="n">
        <v>103</v>
      </c>
      <c r="C14" s="6" t="n">
        <v>109</v>
      </c>
      <c r="D14" s="6" t="n">
        <v>324</v>
      </c>
      <c r="E14" s="6" t="n">
        <v>331</v>
      </c>
    </row>
    <row r="15" spans="1:5">
      <c r="A15" s="4" t="s">
        <v>1110</v>
      </c>
    </row>
    <row r="16" spans="1:5">
      <c r="A16" s="3" t="s">
        <v>1105</v>
      </c>
    </row>
    <row r="17" spans="1:5">
      <c r="A17" s="4" t="s">
        <v>1106</v>
      </c>
      <c r="B17" s="6" t="n">
        <v>183</v>
      </c>
      <c r="C17" s="6" t="n">
        <v>175</v>
      </c>
      <c r="D17" s="6" t="n">
        <v>545</v>
      </c>
      <c r="E17" s="6" t="n">
        <v>511</v>
      </c>
    </row>
    <row r="18" spans="1:5">
      <c r="A18" s="4" t="s">
        <v>1111</v>
      </c>
    </row>
    <row r="19" spans="1:5">
      <c r="A19" s="3" t="s">
        <v>1105</v>
      </c>
    </row>
    <row r="20" spans="1:5">
      <c r="A20" s="4" t="s">
        <v>1106</v>
      </c>
      <c r="B20" s="6" t="n">
        <v>20</v>
      </c>
      <c r="C20" s="6" t="n">
        <v>19</v>
      </c>
      <c r="D20" s="6" t="n">
        <v>58</v>
      </c>
      <c r="E20" s="6" t="n">
        <v>56</v>
      </c>
    </row>
    <row r="21" spans="1:5">
      <c r="A21" s="4" t="s">
        <v>180</v>
      </c>
    </row>
    <row r="22" spans="1:5">
      <c r="A22" s="3" t="s">
        <v>1105</v>
      </c>
    </row>
    <row r="23" spans="1:5">
      <c r="A23" s="4" t="s">
        <v>1106</v>
      </c>
      <c r="B23" s="6" t="n">
        <v>4</v>
      </c>
      <c r="C23" s="6" t="n">
        <v>5</v>
      </c>
      <c r="D23" s="6" t="n">
        <v>16</v>
      </c>
      <c r="E23" s="6" t="n">
        <v>13</v>
      </c>
    </row>
    <row r="24" spans="1:5">
      <c r="A24" s="4" t="s">
        <v>94</v>
      </c>
    </row>
    <row r="25" spans="1:5">
      <c r="A25" s="3" t="s">
        <v>1105</v>
      </c>
    </row>
    <row r="26" spans="1:5">
      <c r="A26" s="4" t="s">
        <v>1106</v>
      </c>
      <c r="B26" s="7" t="n">
        <v>7</v>
      </c>
      <c r="C26" s="7" t="n">
        <v>9</v>
      </c>
      <c r="D26" s="7" t="n">
        <v>24</v>
      </c>
      <c r="E26" s="7" t="n">
        <v>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2</v>
      </c>
      <c r="B1" s="2" t="s">
        <v>82</v>
      </c>
      <c r="D1" s="2" t="s">
        <v>1</v>
      </c>
    </row>
    <row r="2" spans="1:5">
      <c r="B2" s="2" t="s">
        <v>2</v>
      </c>
      <c r="C2" s="2" t="s">
        <v>83</v>
      </c>
      <c r="D2" s="2" t="s">
        <v>2</v>
      </c>
      <c r="E2" s="2" t="s">
        <v>83</v>
      </c>
    </row>
    <row r="3" spans="1:5">
      <c r="A3" s="3" t="s">
        <v>1113</v>
      </c>
    </row>
    <row r="4" spans="1:5">
      <c r="A4" s="4" t="s">
        <v>1106</v>
      </c>
      <c r="B4" s="7" t="n">
        <v>42</v>
      </c>
      <c r="C4" s="7" t="n">
        <v>4</v>
      </c>
      <c r="D4" s="7" t="n">
        <v>83</v>
      </c>
      <c r="E4" s="7" t="n">
        <v>25</v>
      </c>
    </row>
    <row r="5" spans="1:5">
      <c r="A5" s="4" t="s">
        <v>1114</v>
      </c>
    </row>
    <row r="6" spans="1:5">
      <c r="A6" s="3" t="s">
        <v>1113</v>
      </c>
    </row>
    <row r="7" spans="1:5">
      <c r="A7" s="4" t="s">
        <v>1106</v>
      </c>
      <c r="D7" s="7" t="n">
        <v>4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5</v>
      </c>
      <c r="B1" s="2" t="s">
        <v>82</v>
      </c>
      <c r="D1" s="2" t="s">
        <v>1</v>
      </c>
    </row>
    <row r="2" spans="1:5">
      <c r="B2" s="2" t="s">
        <v>2</v>
      </c>
      <c r="C2" s="2" t="s">
        <v>83</v>
      </c>
      <c r="D2" s="2" t="s">
        <v>2</v>
      </c>
      <c r="E2" s="2" t="s">
        <v>83</v>
      </c>
    </row>
    <row r="3" spans="1:5">
      <c r="A3" s="3" t="s">
        <v>1116</v>
      </c>
    </row>
    <row r="4" spans="1:5">
      <c r="A4" s="4" t="s">
        <v>1117</v>
      </c>
      <c r="B4" s="14" t="n">
        <v>20.5</v>
      </c>
      <c r="C4" s="14" t="n">
        <v>10.1</v>
      </c>
      <c r="D4" s="14" t="n">
        <v>35.2</v>
      </c>
      <c r="E4" s="14" t="n">
        <v>45.1</v>
      </c>
    </row>
    <row r="5" spans="1:5">
      <c r="A5" s="4" t="s">
        <v>1118</v>
      </c>
    </row>
    <row r="6" spans="1:5">
      <c r="A6" s="3" t="s">
        <v>1116</v>
      </c>
    </row>
    <row r="7" spans="1:5">
      <c r="A7" s="4" t="s">
        <v>1117</v>
      </c>
      <c r="B7" s="12" t="n">
        <v>4.3</v>
      </c>
      <c r="C7" s="12" t="n">
        <v>2.6</v>
      </c>
      <c r="D7" s="12" t="n">
        <v>9.9</v>
      </c>
      <c r="E7" s="12" t="n">
        <v>15.6</v>
      </c>
    </row>
    <row r="8" spans="1:5">
      <c r="A8" s="4" t="s">
        <v>1119</v>
      </c>
    </row>
    <row r="9" spans="1:5">
      <c r="A9" s="3" t="s">
        <v>1116</v>
      </c>
    </row>
    <row r="10" spans="1:5">
      <c r="A10" s="4" t="s">
        <v>1117</v>
      </c>
      <c r="B10" s="12" t="n">
        <v>0.6</v>
      </c>
      <c r="C10" s="12" t="n">
        <v>0.4</v>
      </c>
      <c r="D10" s="12" t="n">
        <v>1.1</v>
      </c>
      <c r="E10" s="12" t="n">
        <v>1.1</v>
      </c>
    </row>
    <row r="11" spans="1:5">
      <c r="A11" s="4" t="s">
        <v>1120</v>
      </c>
    </row>
    <row r="12" spans="1:5">
      <c r="A12" s="3" t="s">
        <v>1116</v>
      </c>
    </row>
    <row r="13" spans="1:5">
      <c r="A13" s="4" t="s">
        <v>1121</v>
      </c>
      <c r="D13" s="12" t="n">
        <v>10.9</v>
      </c>
    </row>
    <row r="14" spans="1:5">
      <c r="A14" s="4" t="s">
        <v>1122</v>
      </c>
    </row>
    <row r="15" spans="1:5">
      <c r="A15" s="3" t="s">
        <v>1116</v>
      </c>
    </row>
    <row r="16" spans="1:5">
      <c r="A16" s="4" t="s">
        <v>1117</v>
      </c>
      <c r="B16" s="12" t="n">
        <v>14.9</v>
      </c>
      <c r="C16" s="12" t="n">
        <v>5.6</v>
      </c>
      <c r="D16" s="12" t="n">
        <v>22.4</v>
      </c>
      <c r="E16" s="12" t="n">
        <v>26.9</v>
      </c>
    </row>
    <row r="17" spans="1:5">
      <c r="A17" s="4" t="s">
        <v>1123</v>
      </c>
    </row>
    <row r="18" spans="1:5">
      <c r="A18" s="3" t="s">
        <v>1116</v>
      </c>
    </row>
    <row r="19" spans="1:5">
      <c r="A19" s="4" t="s">
        <v>1117</v>
      </c>
      <c r="B19" s="14" t="n">
        <v>0.7</v>
      </c>
      <c r="C19" s="14" t="n">
        <v>1.5</v>
      </c>
      <c r="D19" s="14" t="n">
        <v>1.8</v>
      </c>
      <c r="E19" s="14" t="n">
        <v>1.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1124</v>
      </c>
      <c r="B1" s="2" t="s">
        <v>1125</v>
      </c>
      <c r="C1" s="2" t="s">
        <v>1126</v>
      </c>
      <c r="D1" s="2" t="s">
        <v>1127</v>
      </c>
      <c r="E1" s="2" t="s">
        <v>1128</v>
      </c>
      <c r="F1" s="2" t="s">
        <v>1129</v>
      </c>
      <c r="G1" s="2" t="s">
        <v>2</v>
      </c>
      <c r="H1" s="2" t="s">
        <v>399</v>
      </c>
      <c r="I1" s="2" t="s">
        <v>83</v>
      </c>
      <c r="J1" s="2" t="s">
        <v>2</v>
      </c>
      <c r="K1" s="2" t="s">
        <v>83</v>
      </c>
      <c r="L1" s="2" t="s">
        <v>1130</v>
      </c>
    </row>
    <row r="2" spans="1:12">
      <c r="A2" s="3" t="s">
        <v>1116</v>
      </c>
    </row>
    <row r="3" spans="1:12">
      <c r="A3" s="4" t="s">
        <v>147</v>
      </c>
      <c r="J3" s="7" t="n">
        <v>59</v>
      </c>
      <c r="K3" s="7" t="n">
        <v>0</v>
      </c>
    </row>
    <row r="4" spans="1:12">
      <c r="A4" s="4" t="s">
        <v>1117</v>
      </c>
      <c r="G4" s="14" t="n">
        <v>20.5</v>
      </c>
      <c r="I4" s="14" t="n">
        <v>10.1</v>
      </c>
      <c r="J4" s="14" t="n">
        <v>35.2</v>
      </c>
      <c r="K4" s="14" t="n">
        <v>45.1</v>
      </c>
    </row>
    <row r="5" spans="1:12">
      <c r="A5" s="4" t="s">
        <v>1131</v>
      </c>
      <c r="H5" s="6" t="n">
        <v>30000</v>
      </c>
    </row>
    <row r="6" spans="1:12">
      <c r="A6" s="4" t="s">
        <v>1132</v>
      </c>
    </row>
    <row r="7" spans="1:12">
      <c r="A7" s="3" t="s">
        <v>1116</v>
      </c>
    </row>
    <row r="8" spans="1:12">
      <c r="A8" s="4" t="s">
        <v>1133</v>
      </c>
      <c r="B8" s="6" t="n">
        <v>900000</v>
      </c>
    </row>
    <row r="9" spans="1:12">
      <c r="A9" s="4" t="s">
        <v>1134</v>
      </c>
    </row>
    <row r="10" spans="1:12">
      <c r="A10" s="3" t="s">
        <v>1116</v>
      </c>
    </row>
    <row r="11" spans="1:12">
      <c r="A11" s="4" t="s">
        <v>1117</v>
      </c>
      <c r="H11" s="14" t="n">
        <v>0.6</v>
      </c>
    </row>
    <row r="12" spans="1:12">
      <c r="A12" s="4" t="s">
        <v>1135</v>
      </c>
      <c r="J12" s="6" t="n">
        <v>30000</v>
      </c>
    </row>
    <row r="13" spans="1:12">
      <c r="A13" s="4" t="s">
        <v>1136</v>
      </c>
      <c r="J13" s="8" t="n">
        <v>21.68</v>
      </c>
    </row>
    <row r="14" spans="1:12">
      <c r="A14" s="4" t="s">
        <v>1137</v>
      </c>
    </row>
    <row r="15" spans="1:12">
      <c r="A15" s="3" t="s">
        <v>1116</v>
      </c>
    </row>
    <row r="16" spans="1:12">
      <c r="A16" s="4" t="s">
        <v>1138</v>
      </c>
      <c r="G16" s="6" t="n">
        <v>1600000</v>
      </c>
      <c r="I16" s="6" t="n">
        <v>300000</v>
      </c>
      <c r="J16" s="6" t="n">
        <v>2900000</v>
      </c>
      <c r="K16" s="6" t="n">
        <v>5900000</v>
      </c>
    </row>
    <row r="17" spans="1:12">
      <c r="A17" s="4" t="s">
        <v>147</v>
      </c>
      <c r="G17" s="7" t="n">
        <v>48</v>
      </c>
      <c r="I17" s="7" t="n">
        <v>7</v>
      </c>
      <c r="J17" s="7" t="n">
        <v>83</v>
      </c>
      <c r="K17" s="7" t="n">
        <v>135</v>
      </c>
    </row>
    <row r="18" spans="1:12">
      <c r="A18" s="4" t="s">
        <v>1139</v>
      </c>
      <c r="G18" s="6" t="n">
        <v>1600000</v>
      </c>
      <c r="I18" s="6" t="n">
        <v>300000</v>
      </c>
      <c r="J18" s="6" t="n">
        <v>2800000</v>
      </c>
      <c r="K18" s="6" t="n">
        <v>5200000</v>
      </c>
    </row>
    <row r="19" spans="1:12">
      <c r="A19" s="4" t="s">
        <v>1140</v>
      </c>
      <c r="G19" s="7" t="n">
        <v>48</v>
      </c>
      <c r="I19" s="14" t="n">
        <v>6.8</v>
      </c>
      <c r="J19" s="14" t="n">
        <v>80.90000000000001</v>
      </c>
      <c r="K19" s="14" t="n">
        <v>117.1</v>
      </c>
    </row>
    <row r="20" spans="1:12">
      <c r="A20" s="4" t="s">
        <v>1141</v>
      </c>
      <c r="J20" s="6" t="n">
        <v>600000</v>
      </c>
      <c r="K20" s="6" t="n">
        <v>1000000</v>
      </c>
    </row>
    <row r="21" spans="1:12">
      <c r="A21" s="4" t="s">
        <v>1142</v>
      </c>
      <c r="J21" s="7" t="n">
        <v>11</v>
      </c>
      <c r="K21" s="7" t="n">
        <v>18</v>
      </c>
    </row>
    <row r="22" spans="1:12">
      <c r="A22" s="4" t="s">
        <v>1143</v>
      </c>
    </row>
    <row r="23" spans="1:12">
      <c r="A23" s="3" t="s">
        <v>1116</v>
      </c>
    </row>
    <row r="24" spans="1:12">
      <c r="A24" s="4" t="s">
        <v>1141</v>
      </c>
      <c r="J24" s="6" t="n">
        <v>2500000</v>
      </c>
      <c r="K24" s="6" t="n">
        <v>2100000</v>
      </c>
    </row>
    <row r="25" spans="1:12">
      <c r="A25" s="4" t="s">
        <v>1144</v>
      </c>
    </row>
    <row r="26" spans="1:12">
      <c r="A26" s="3" t="s">
        <v>1116</v>
      </c>
    </row>
    <row r="27" spans="1:12">
      <c r="A27" s="4" t="s">
        <v>1145</v>
      </c>
      <c r="E27" s="7" t="n">
        <v>6</v>
      </c>
      <c r="F27" s="7" t="n">
        <v>20</v>
      </c>
    </row>
    <row r="28" spans="1:12">
      <c r="A28" s="4" t="s">
        <v>1146</v>
      </c>
      <c r="E28" s="6" t="n">
        <v>200000</v>
      </c>
      <c r="F28" s="6" t="n">
        <v>800000</v>
      </c>
    </row>
    <row r="29" spans="1:12">
      <c r="A29" s="4" t="s">
        <v>1118</v>
      </c>
    </row>
    <row r="30" spans="1:12">
      <c r="A30" s="3" t="s">
        <v>1116</v>
      </c>
    </row>
    <row r="31" spans="1:12">
      <c r="A31" s="4" t="s">
        <v>1117</v>
      </c>
      <c r="G31" s="12" t="n">
        <v>4.3</v>
      </c>
      <c r="I31" s="12" t="n">
        <v>2.6</v>
      </c>
      <c r="J31" s="14" t="n">
        <v>9.9</v>
      </c>
      <c r="K31" s="14" t="n">
        <v>15.6</v>
      </c>
    </row>
    <row r="32" spans="1:12">
      <c r="A32" s="4" t="s">
        <v>1147</v>
      </c>
    </row>
    <row r="33" spans="1:12">
      <c r="A33" s="3" t="s">
        <v>1116</v>
      </c>
    </row>
    <row r="34" spans="1:12">
      <c r="A34" s="4" t="s">
        <v>1133</v>
      </c>
      <c r="C34" s="6" t="n">
        <v>400000</v>
      </c>
    </row>
    <row r="35" spans="1:12">
      <c r="A35" s="4" t="s">
        <v>1148</v>
      </c>
      <c r="G35" s="6" t="n">
        <v>4</v>
      </c>
      <c r="J35" s="6" t="n">
        <v>4</v>
      </c>
    </row>
    <row r="36" spans="1:12">
      <c r="A36" s="4" t="s">
        <v>1117</v>
      </c>
      <c r="G36" s="12" t="n">
        <v>0.9</v>
      </c>
    </row>
    <row r="37" spans="1:12">
      <c r="A37" s="4" t="s">
        <v>1119</v>
      </c>
    </row>
    <row r="38" spans="1:12">
      <c r="A38" s="3" t="s">
        <v>1116</v>
      </c>
    </row>
    <row r="39" spans="1:12">
      <c r="A39" s="4" t="s">
        <v>1117</v>
      </c>
      <c r="G39" s="12" t="n">
        <v>0.6</v>
      </c>
      <c r="I39" s="14" t="n">
        <v>0.4</v>
      </c>
      <c r="J39" s="12" t="n">
        <v>1.1</v>
      </c>
      <c r="K39" s="14" t="n">
        <v>1.1</v>
      </c>
    </row>
    <row r="40" spans="1:12">
      <c r="A40" s="4" t="s">
        <v>1149</v>
      </c>
    </row>
    <row r="41" spans="1:12">
      <c r="A41" s="3" t="s">
        <v>1116</v>
      </c>
    </row>
    <row r="42" spans="1:12">
      <c r="A42" s="4" t="s">
        <v>1148</v>
      </c>
      <c r="G42" s="6" t="n">
        <v>4</v>
      </c>
      <c r="J42" s="7" t="n">
        <v>4</v>
      </c>
    </row>
    <row r="43" spans="1:12">
      <c r="A43" s="4" t="s">
        <v>1117</v>
      </c>
      <c r="G43" s="14" t="n">
        <v>0.7</v>
      </c>
    </row>
    <row r="44" spans="1:12">
      <c r="A44" s="4" t="s">
        <v>1150</v>
      </c>
      <c r="B44" s="8" t="n">
        <v>21.34</v>
      </c>
    </row>
    <row r="45" spans="1:12">
      <c r="A45" s="4" t="s">
        <v>1136</v>
      </c>
      <c r="B45" s="8" t="n">
        <v>4.61</v>
      </c>
    </row>
    <row r="46" spans="1:12">
      <c r="A46" s="4" t="s">
        <v>1151</v>
      </c>
      <c r="J46" s="4" t="s">
        <v>1152</v>
      </c>
    </row>
    <row r="47" spans="1:12">
      <c r="A47" s="4" t="s">
        <v>1153</v>
      </c>
      <c r="J47" s="4" t="s">
        <v>1154</v>
      </c>
    </row>
    <row r="48" spans="1:12">
      <c r="A48" s="4" t="s">
        <v>1155</v>
      </c>
      <c r="J48" s="4" t="s">
        <v>1156</v>
      </c>
    </row>
    <row r="49" spans="1:12">
      <c r="A49" s="4" t="s">
        <v>1157</v>
      </c>
      <c r="J49" s="4" t="s">
        <v>1158</v>
      </c>
    </row>
    <row r="50" spans="1:12">
      <c r="A50" s="4" t="s">
        <v>1159</v>
      </c>
      <c r="J50" s="4" t="s">
        <v>1160</v>
      </c>
    </row>
    <row r="51" spans="1:12">
      <c r="A51" s="4" t="s">
        <v>1161</v>
      </c>
    </row>
    <row r="52" spans="1:12">
      <c r="A52" s="3" t="s">
        <v>1116</v>
      </c>
    </row>
    <row r="53" spans="1:12">
      <c r="A53" s="4" t="s">
        <v>1162</v>
      </c>
      <c r="G53" s="6" t="n">
        <v>5900000</v>
      </c>
      <c r="J53" s="6" t="n">
        <v>5900000</v>
      </c>
    </row>
    <row r="54" spans="1:12">
      <c r="A54" s="4" t="s">
        <v>1163</v>
      </c>
    </row>
    <row r="55" spans="1:12">
      <c r="A55" s="3" t="s">
        <v>1116</v>
      </c>
    </row>
    <row r="56" spans="1:12">
      <c r="A56" s="4" t="s">
        <v>1133</v>
      </c>
      <c r="D56" s="6" t="n">
        <v>600000</v>
      </c>
    </row>
    <row r="57" spans="1:12">
      <c r="A57" s="4" t="s">
        <v>1148</v>
      </c>
      <c r="G57" s="14" t="n">
        <v>2.6</v>
      </c>
      <c r="J57" s="14" t="n">
        <v>2.6</v>
      </c>
    </row>
    <row r="58" spans="1:12">
      <c r="A58" s="4" t="s">
        <v>1164</v>
      </c>
      <c r="J58" s="4" t="s">
        <v>1165</v>
      </c>
    </row>
    <row r="59" spans="1:12">
      <c r="A59" s="4" t="s">
        <v>1166</v>
      </c>
    </row>
    <row r="60" spans="1:12">
      <c r="A60" s="3" t="s">
        <v>1116</v>
      </c>
    </row>
    <row r="61" spans="1:12">
      <c r="A61" s="4" t="s">
        <v>1167</v>
      </c>
      <c r="J61" s="4" t="s">
        <v>1168</v>
      </c>
    </row>
    <row r="62" spans="1:12">
      <c r="A62" s="4" t="s">
        <v>1159</v>
      </c>
      <c r="J62" s="4" t="s">
        <v>1169</v>
      </c>
    </row>
    <row r="63" spans="1:12">
      <c r="A63" s="4" t="s">
        <v>1170</v>
      </c>
    </row>
    <row r="64" spans="1:12">
      <c r="A64" s="3" t="s">
        <v>1116</v>
      </c>
    </row>
    <row r="65" spans="1:12">
      <c r="A65" s="4" t="s">
        <v>1133</v>
      </c>
      <c r="D65" s="6" t="n">
        <v>158000</v>
      </c>
    </row>
    <row r="66" spans="1:12">
      <c r="A66" s="4" t="s">
        <v>1167</v>
      </c>
      <c r="J66" s="4" t="s">
        <v>1168</v>
      </c>
    </row>
    <row r="67" spans="1:12">
      <c r="A67" s="4" t="s">
        <v>1148</v>
      </c>
      <c r="G67" s="12" t="n">
        <v>3.2</v>
      </c>
      <c r="J67" s="14" t="n">
        <v>3.2</v>
      </c>
    </row>
    <row r="68" spans="1:12">
      <c r="A68" s="4" t="s">
        <v>1171</v>
      </c>
    </row>
    <row r="69" spans="1:12">
      <c r="A69" s="3" t="s">
        <v>1116</v>
      </c>
    </row>
    <row r="70" spans="1:12">
      <c r="A70" s="4" t="s">
        <v>1133</v>
      </c>
      <c r="D70" s="6" t="n">
        <v>200000</v>
      </c>
    </row>
    <row r="71" spans="1:12">
      <c r="A71" s="4" t="s">
        <v>1172</v>
      </c>
      <c r="D71" s="6" t="n">
        <v>50</v>
      </c>
    </row>
    <row r="72" spans="1:12">
      <c r="A72" s="4" t="s">
        <v>1148</v>
      </c>
      <c r="G72" s="12" t="n">
        <v>4.8</v>
      </c>
      <c r="J72" s="14" t="n">
        <v>4.8</v>
      </c>
    </row>
    <row r="73" spans="1:12">
      <c r="A73" s="4" t="s">
        <v>1117</v>
      </c>
      <c r="G73" s="12" t="n">
        <v>1.7</v>
      </c>
    </row>
    <row r="74" spans="1:12">
      <c r="A74" s="4" t="s">
        <v>1173</v>
      </c>
      <c r="J74" s="4" t="s">
        <v>1174</v>
      </c>
    </row>
    <row r="75" spans="1:12">
      <c r="A75" s="4" t="s">
        <v>1175</v>
      </c>
    </row>
    <row r="76" spans="1:12">
      <c r="A76" s="3" t="s">
        <v>1116</v>
      </c>
    </row>
    <row r="77" spans="1:12">
      <c r="A77" s="4" t="s">
        <v>1133</v>
      </c>
      <c r="C77" s="6" t="n">
        <v>800000</v>
      </c>
    </row>
    <row r="78" spans="1:12">
      <c r="A78" s="4" t="s">
        <v>1176</v>
      </c>
      <c r="L78" s="8" t="n">
        <v>21.68</v>
      </c>
    </row>
    <row r="79" spans="1:12">
      <c r="A79" s="4" t="s">
        <v>1148</v>
      </c>
      <c r="G79" s="12" t="n">
        <v>17.8</v>
      </c>
      <c r="J79" s="14" t="n">
        <v>17.8</v>
      </c>
    </row>
    <row r="80" spans="1:12">
      <c r="A80" s="4" t="s">
        <v>1117</v>
      </c>
      <c r="G80" s="12" t="n">
        <v>1.8</v>
      </c>
    </row>
    <row r="81" spans="1:12">
      <c r="A81" s="4" t="s">
        <v>1159</v>
      </c>
      <c r="J81" s="4" t="s">
        <v>1160</v>
      </c>
    </row>
    <row r="82" spans="1:12">
      <c r="A82" s="4" t="s">
        <v>1177</v>
      </c>
    </row>
    <row r="83" spans="1:12">
      <c r="A83" s="3" t="s">
        <v>1116</v>
      </c>
    </row>
    <row r="84" spans="1:12">
      <c r="A84" s="4" t="s">
        <v>1133</v>
      </c>
      <c r="C84" s="6" t="n">
        <v>500000</v>
      </c>
    </row>
    <row r="85" spans="1:12">
      <c r="A85" s="4" t="s">
        <v>1178</v>
      </c>
    </row>
    <row r="86" spans="1:12">
      <c r="A86" s="3" t="s">
        <v>1116</v>
      </c>
    </row>
    <row r="87" spans="1:12">
      <c r="A87" s="4" t="s">
        <v>1176</v>
      </c>
      <c r="C87" s="8" t="n">
        <v>23.17</v>
      </c>
    </row>
    <row r="88" spans="1:12">
      <c r="A88" s="4" t="s">
        <v>1179</v>
      </c>
    </row>
    <row r="89" spans="1:12">
      <c r="A89" s="3" t="s">
        <v>1116</v>
      </c>
    </row>
    <row r="90" spans="1:12">
      <c r="A90" s="4" t="s">
        <v>1180</v>
      </c>
      <c r="J90" s="4" t="s">
        <v>1181</v>
      </c>
    </row>
    <row r="91" spans="1:12">
      <c r="A91" s="4" t="s">
        <v>1182</v>
      </c>
    </row>
    <row r="92" spans="1:12">
      <c r="A92" s="3" t="s">
        <v>1116</v>
      </c>
    </row>
    <row r="93" spans="1:12">
      <c r="A93" s="4" t="s">
        <v>1183</v>
      </c>
      <c r="J93" s="4" t="s">
        <v>1184</v>
      </c>
    </row>
    <row r="94" spans="1:12">
      <c r="A94" s="4" t="s">
        <v>1185</v>
      </c>
    </row>
    <row r="95" spans="1:12">
      <c r="A95" s="3" t="s">
        <v>1116</v>
      </c>
    </row>
    <row r="96" spans="1:12">
      <c r="A96" s="4" t="s">
        <v>1159</v>
      </c>
      <c r="J96" s="4" t="s">
        <v>1169</v>
      </c>
    </row>
    <row r="97" spans="1:12">
      <c r="A97" s="4" t="s">
        <v>1186</v>
      </c>
    </row>
    <row r="98" spans="1:12">
      <c r="A98" s="3" t="s">
        <v>1116</v>
      </c>
    </row>
    <row r="99" spans="1:12">
      <c r="A99" s="4" t="s">
        <v>1180</v>
      </c>
      <c r="J99" s="4" t="s">
        <v>1187</v>
      </c>
    </row>
    <row r="100" spans="1:12">
      <c r="A100" s="4" t="s">
        <v>1188</v>
      </c>
    </row>
    <row r="101" spans="1:12">
      <c r="A101" s="3" t="s">
        <v>1116</v>
      </c>
    </row>
    <row r="102" spans="1:12">
      <c r="A102" s="4" t="s">
        <v>1183</v>
      </c>
      <c r="J102" s="4" t="s">
        <v>1189</v>
      </c>
    </row>
    <row r="103" spans="1:12">
      <c r="A103" s="4" t="s">
        <v>1190</v>
      </c>
    </row>
    <row r="104" spans="1:12">
      <c r="A104" s="3" t="s">
        <v>1116</v>
      </c>
    </row>
    <row r="105" spans="1:12">
      <c r="A105" s="4" t="s">
        <v>1159</v>
      </c>
      <c r="J105" s="4" t="s">
        <v>1165</v>
      </c>
    </row>
    <row r="106" spans="1:12">
      <c r="A106" s="4" t="s">
        <v>1191</v>
      </c>
    </row>
    <row r="107" spans="1:12">
      <c r="A107" s="3" t="s">
        <v>1116</v>
      </c>
    </row>
    <row r="108" spans="1:12">
      <c r="A108" s="4" t="s">
        <v>1167</v>
      </c>
      <c r="J108" s="4" t="s">
        <v>1192</v>
      </c>
    </row>
    <row r="109" spans="1:12">
      <c r="A109" s="4" t="s">
        <v>1193</v>
      </c>
    </row>
    <row r="110" spans="1:12">
      <c r="A110" s="3" t="s">
        <v>1116</v>
      </c>
    </row>
    <row r="111" spans="1:12">
      <c r="A111" s="4" t="s">
        <v>1167</v>
      </c>
      <c r="J111" s="4" t="s">
        <v>1192</v>
      </c>
    </row>
    <row r="112" spans="1:12">
      <c r="A112" s="4" t="s">
        <v>1194</v>
      </c>
    </row>
    <row r="113" spans="1:12">
      <c r="A113" s="3" t="s">
        <v>1116</v>
      </c>
    </row>
    <row r="114" spans="1:12">
      <c r="A114" s="4" t="s">
        <v>1167</v>
      </c>
      <c r="J114" s="4" t="s">
        <v>1192</v>
      </c>
    </row>
    <row r="115" spans="1:12">
      <c r="A115" s="4" t="s">
        <v>1195</v>
      </c>
    </row>
    <row r="116" spans="1:12">
      <c r="A116" s="3" t="s">
        <v>1116</v>
      </c>
    </row>
    <row r="117" spans="1:12">
      <c r="A117" s="4" t="s">
        <v>1196</v>
      </c>
      <c r="G117" s="12" t="n">
        <v>6.3</v>
      </c>
      <c r="J117" s="14" t="n">
        <v>6.3</v>
      </c>
    </row>
    <row r="118" spans="1:12">
      <c r="A118" s="4" t="s">
        <v>1197</v>
      </c>
    </row>
    <row r="119" spans="1:12">
      <c r="A119" s="3" t="s">
        <v>1116</v>
      </c>
    </row>
    <row r="120" spans="1:12">
      <c r="A120" s="4" t="s">
        <v>1133</v>
      </c>
      <c r="D120" s="6" t="n">
        <v>316017</v>
      </c>
    </row>
    <row r="121" spans="1:12">
      <c r="A121" s="4" t="s">
        <v>1198</v>
      </c>
    </row>
    <row r="122" spans="1:12">
      <c r="A122" s="3" t="s">
        <v>1116</v>
      </c>
    </row>
    <row r="123" spans="1:12">
      <c r="A123" s="4" t="s">
        <v>1167</v>
      </c>
      <c r="J123" s="4" t="s">
        <v>1192</v>
      </c>
    </row>
    <row r="124" spans="1:12">
      <c r="A124" s="4" t="s">
        <v>1199</v>
      </c>
    </row>
    <row r="125" spans="1:12">
      <c r="A125" s="3" t="s">
        <v>1116</v>
      </c>
    </row>
    <row r="126" spans="1:12">
      <c r="A126" s="4" t="s">
        <v>1167</v>
      </c>
      <c r="J126" s="4" t="s">
        <v>1192</v>
      </c>
    </row>
    <row r="127" spans="1:12">
      <c r="A127" s="4" t="s">
        <v>1200</v>
      </c>
    </row>
    <row r="128" spans="1:12">
      <c r="A128" s="3" t="s">
        <v>1116</v>
      </c>
    </row>
    <row r="129" spans="1:12">
      <c r="A129" s="4" t="s">
        <v>1117</v>
      </c>
      <c r="G129" s="14" t="n">
        <v>2.2</v>
      </c>
    </row>
    <row r="130" spans="1:12">
      <c r="A130" s="4" t="s">
        <v>1201</v>
      </c>
    </row>
    <row r="131" spans="1:12">
      <c r="A131" s="3" t="s">
        <v>1116</v>
      </c>
    </row>
    <row r="132" spans="1:12">
      <c r="A132" s="4" t="s">
        <v>1150</v>
      </c>
      <c r="D132" s="8" t="n">
        <v>16.47</v>
      </c>
    </row>
    <row r="133" spans="1:12">
      <c r="A133" s="4" t="s">
        <v>1202</v>
      </c>
    </row>
    <row r="134" spans="1:12">
      <c r="A134" s="3" t="s">
        <v>1116</v>
      </c>
    </row>
    <row r="135" spans="1:12">
      <c r="A135" s="4" t="s">
        <v>1167</v>
      </c>
      <c r="J135" s="4" t="s">
        <v>1192</v>
      </c>
    </row>
    <row r="136" spans="1:12">
      <c r="A136" s="4" t="s">
        <v>1203</v>
      </c>
    </row>
    <row r="137" spans="1:12">
      <c r="A137" s="3" t="s">
        <v>1116</v>
      </c>
    </row>
    <row r="138" spans="1:12">
      <c r="A138" s="4" t="s">
        <v>1176</v>
      </c>
      <c r="D138" s="7" t="n">
        <v>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204</v>
      </c>
      <c r="B1" s="2" t="s">
        <v>1</v>
      </c>
    </row>
    <row r="2" spans="1:2">
      <c r="B2" s="2" t="s">
        <v>417</v>
      </c>
    </row>
    <row r="3" spans="1:2">
      <c r="A3" s="3" t="s">
        <v>250</v>
      </c>
    </row>
    <row r="4" spans="1:2">
      <c r="A4" s="4" t="s">
        <v>1205</v>
      </c>
      <c r="B4" s="7" t="n">
        <v>2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06</v>
      </c>
      <c r="B1" s="2" t="s">
        <v>2</v>
      </c>
      <c r="C1" s="2" t="s">
        <v>399</v>
      </c>
      <c r="D1" s="2" t="s">
        <v>400</v>
      </c>
      <c r="E1" s="2" t="s">
        <v>27</v>
      </c>
      <c r="F1" s="2" t="s">
        <v>83</v>
      </c>
      <c r="G1" s="2" t="s">
        <v>401</v>
      </c>
      <c r="H1" s="2" t="s">
        <v>402</v>
      </c>
      <c r="I1" s="2" t="s">
        <v>403</v>
      </c>
      <c r="J1" s="2" t="s">
        <v>404</v>
      </c>
    </row>
    <row r="2" spans="1:10">
      <c r="A2" s="3" t="s">
        <v>1207</v>
      </c>
    </row>
    <row r="3" spans="1:10">
      <c r="A3" s="4" t="s">
        <v>1208</v>
      </c>
      <c r="B3" s="7" t="n">
        <v>14902</v>
      </c>
      <c r="C3" s="7" t="n">
        <v>16946</v>
      </c>
      <c r="D3" s="7" t="n">
        <v>18492</v>
      </c>
      <c r="E3" s="7" t="n">
        <v>19492</v>
      </c>
      <c r="F3" s="7" t="n">
        <v>16086</v>
      </c>
      <c r="G3" s="7" t="n">
        <v>16180</v>
      </c>
      <c r="H3" s="7" t="n">
        <v>14421</v>
      </c>
      <c r="I3" s="7" t="n">
        <v>14528</v>
      </c>
      <c r="J3" s="7" t="n">
        <v>15552</v>
      </c>
    </row>
    <row r="4" spans="1:10">
      <c r="A4" s="4" t="s">
        <v>1209</v>
      </c>
    </row>
    <row r="5" spans="1:10">
      <c r="A5" s="3" t="s">
        <v>1207</v>
      </c>
    </row>
    <row r="6" spans="1:10">
      <c r="A6" s="4" t="s">
        <v>1208</v>
      </c>
      <c r="B6" s="6" t="n">
        <v>-839</v>
      </c>
      <c r="F6" s="6" t="n">
        <v>369</v>
      </c>
    </row>
    <row r="7" spans="1:10">
      <c r="A7" s="4" t="s">
        <v>1210</v>
      </c>
    </row>
    <row r="8" spans="1:10">
      <c r="A8" s="3" t="s">
        <v>1207</v>
      </c>
    </row>
    <row r="9" spans="1:10">
      <c r="A9" s="4" t="s">
        <v>1208</v>
      </c>
      <c r="B9" s="6" t="n">
        <v>-47</v>
      </c>
      <c r="F9" s="6" t="n">
        <v>-57</v>
      </c>
    </row>
    <row r="10" spans="1:10">
      <c r="A10" s="4" t="s">
        <v>1211</v>
      </c>
    </row>
    <row r="11" spans="1:10">
      <c r="A11" s="3" t="s">
        <v>1207</v>
      </c>
    </row>
    <row r="12" spans="1:10">
      <c r="A12" s="4" t="s">
        <v>1208</v>
      </c>
      <c r="B12" s="6" t="n">
        <v>-59</v>
      </c>
      <c r="F12" s="6" t="n">
        <v>-48</v>
      </c>
    </row>
    <row r="13" spans="1:10">
      <c r="A13" s="4" t="s">
        <v>1212</v>
      </c>
    </row>
    <row r="14" spans="1:10">
      <c r="A14" s="3" t="s">
        <v>1207</v>
      </c>
    </row>
    <row r="15" spans="1:10">
      <c r="A15" s="4" t="s">
        <v>1208</v>
      </c>
      <c r="B15" s="6" t="n">
        <v>-945</v>
      </c>
      <c r="F15" s="6" t="n">
        <v>264</v>
      </c>
    </row>
    <row r="16" spans="1:10">
      <c r="A16" s="4" t="s">
        <v>1213</v>
      </c>
    </row>
    <row r="17" spans="1:10">
      <c r="A17" s="3" t="s">
        <v>1207</v>
      </c>
    </row>
    <row r="18" spans="1:10">
      <c r="A18" s="4" t="s">
        <v>1208</v>
      </c>
      <c r="B18" s="6" t="n">
        <v>78</v>
      </c>
      <c r="F18" s="6" t="n">
        <v>67</v>
      </c>
    </row>
    <row r="19" spans="1:10">
      <c r="A19" s="4" t="s">
        <v>132</v>
      </c>
    </row>
    <row r="20" spans="1:10">
      <c r="A20" s="3" t="s">
        <v>1207</v>
      </c>
    </row>
    <row r="21" spans="1:10">
      <c r="A21" s="4" t="s">
        <v>1208</v>
      </c>
      <c r="B21" s="7" t="n">
        <v>-867</v>
      </c>
      <c r="E21" s="7" t="n">
        <v>598</v>
      </c>
      <c r="F21" s="7" t="n">
        <v>331</v>
      </c>
      <c r="I21" s="7"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4</v>
      </c>
      <c r="B1" s="2" t="s">
        <v>1215</v>
      </c>
      <c r="C1" s="2" t="s">
        <v>1216</v>
      </c>
      <c r="D1" s="2" t="s">
        <v>399</v>
      </c>
      <c r="E1" s="2" t="s">
        <v>2</v>
      </c>
      <c r="F1" s="2" t="s">
        <v>27</v>
      </c>
      <c r="G1" s="2" t="s">
        <v>83</v>
      </c>
      <c r="H1" s="2" t="s">
        <v>403</v>
      </c>
    </row>
    <row r="2" spans="1:8">
      <c r="A2" s="3" t="s">
        <v>1217</v>
      </c>
    </row>
    <row r="3" spans="1:8">
      <c r="A3" s="4" t="s">
        <v>1218</v>
      </c>
      <c r="C3" s="7" t="n">
        <v>7790</v>
      </c>
    </row>
    <row r="4" spans="1:8">
      <c r="A4" s="4" t="s">
        <v>210</v>
      </c>
      <c r="C4" s="6" t="n">
        <v>300</v>
      </c>
    </row>
    <row r="5" spans="1:8">
      <c r="A5" s="4" t="s">
        <v>1219</v>
      </c>
      <c r="C5" s="6" t="n">
        <v>1200</v>
      </c>
    </row>
    <row r="6" spans="1:8">
      <c r="A6" s="4" t="s">
        <v>44</v>
      </c>
      <c r="E6" s="7" t="n">
        <v>1571</v>
      </c>
      <c r="F6" s="7" t="n">
        <v>10488</v>
      </c>
      <c r="G6" s="7" t="n">
        <v>10900</v>
      </c>
    </row>
    <row r="7" spans="1:8">
      <c r="A7" s="4" t="s">
        <v>1220</v>
      </c>
      <c r="E7" s="6" t="n">
        <v>18</v>
      </c>
    </row>
    <row r="8" spans="1:8">
      <c r="A8" s="4" t="s">
        <v>1221</v>
      </c>
      <c r="E8" s="6" t="n">
        <v>8123</v>
      </c>
      <c r="F8" s="7" t="n">
        <v>8808</v>
      </c>
      <c r="G8" s="7" t="n">
        <v>8400</v>
      </c>
      <c r="H8" s="7" t="n">
        <v>6967</v>
      </c>
    </row>
    <row r="9" spans="1:8">
      <c r="A9" s="4" t="s">
        <v>1222</v>
      </c>
    </row>
    <row r="10" spans="1:8">
      <c r="A10" s="3" t="s">
        <v>1217</v>
      </c>
    </row>
    <row r="11" spans="1:8">
      <c r="A11" s="4" t="s">
        <v>1223</v>
      </c>
      <c r="D11" s="7" t="n">
        <v>2603</v>
      </c>
    </row>
    <row r="12" spans="1:8">
      <c r="A12" s="4" t="s">
        <v>1224</v>
      </c>
      <c r="D12" s="6" t="n">
        <v>2056</v>
      </c>
    </row>
    <row r="13" spans="1:8">
      <c r="A13" s="4" t="s">
        <v>1225</v>
      </c>
      <c r="D13" s="6" t="n">
        <v>1800</v>
      </c>
    </row>
    <row r="14" spans="1:8">
      <c r="A14" s="4" t="s">
        <v>1226</v>
      </c>
      <c r="D14" s="7" t="n">
        <v>400</v>
      </c>
    </row>
    <row r="15" spans="1:8">
      <c r="A15" s="4" t="s">
        <v>389</v>
      </c>
    </row>
    <row r="16" spans="1:8">
      <c r="A16" s="3" t="s">
        <v>1217</v>
      </c>
    </row>
    <row r="17" spans="1:8">
      <c r="A17" s="4" t="s">
        <v>44</v>
      </c>
      <c r="E17" s="6" t="n">
        <v>189</v>
      </c>
    </row>
    <row r="18" spans="1:8">
      <c r="A18" s="4" t="s">
        <v>1227</v>
      </c>
      <c r="E18" s="6" t="n">
        <v>24</v>
      </c>
    </row>
    <row r="19" spans="1:8">
      <c r="A19" s="4" t="s">
        <v>1228</v>
      </c>
      <c r="E19" s="6" t="n">
        <v>14</v>
      </c>
    </row>
    <row r="20" spans="1:8">
      <c r="A20" s="4" t="s">
        <v>1229</v>
      </c>
    </row>
    <row r="21" spans="1:8">
      <c r="A21" s="3" t="s">
        <v>1217</v>
      </c>
    </row>
    <row r="22" spans="1:8">
      <c r="A22" s="4" t="s">
        <v>1221</v>
      </c>
      <c r="E22" s="6" t="n">
        <v>92</v>
      </c>
    </row>
    <row r="23" spans="1:8">
      <c r="A23" s="4" t="s">
        <v>1230</v>
      </c>
    </row>
    <row r="24" spans="1:8">
      <c r="A24" s="3" t="s">
        <v>1217</v>
      </c>
    </row>
    <row r="25" spans="1:8">
      <c r="A25" s="4" t="s">
        <v>1231</v>
      </c>
      <c r="B25" s="7" t="n">
        <v>650</v>
      </c>
    </row>
    <row r="26" spans="1:8">
      <c r="A26" s="4" t="s">
        <v>1232</v>
      </c>
      <c r="B26" s="6" t="n">
        <v>700</v>
      </c>
    </row>
    <row r="27" spans="1:8">
      <c r="A27" s="4" t="s">
        <v>1233</v>
      </c>
    </row>
    <row r="28" spans="1:8">
      <c r="A28" s="3" t="s">
        <v>1217</v>
      </c>
    </row>
    <row r="29" spans="1:8">
      <c r="A29" s="4" t="s">
        <v>1231</v>
      </c>
      <c r="B29" s="6" t="n">
        <v>50</v>
      </c>
    </row>
    <row r="30" spans="1:8">
      <c r="A30" s="4" t="s">
        <v>1232</v>
      </c>
      <c r="B30" s="6" t="n">
        <v>500</v>
      </c>
    </row>
    <row r="31" spans="1:8">
      <c r="A31" s="4" t="s">
        <v>1234</v>
      </c>
    </row>
    <row r="32" spans="1:8">
      <c r="A32" s="3" t="s">
        <v>1217</v>
      </c>
    </row>
    <row r="33" spans="1:8">
      <c r="A33" s="4" t="s">
        <v>44</v>
      </c>
      <c r="E33" s="6" t="n">
        <v>1085</v>
      </c>
    </row>
    <row r="34" spans="1:8">
      <c r="A34" s="4" t="s">
        <v>1220</v>
      </c>
      <c r="E34" s="7" t="n">
        <v>2430</v>
      </c>
    </row>
    <row r="35" spans="1:8">
      <c r="A35" s="4" t="s">
        <v>1235</v>
      </c>
    </row>
    <row r="36" spans="1:8">
      <c r="A36" s="3" t="s">
        <v>1217</v>
      </c>
    </row>
    <row r="37" spans="1:8">
      <c r="A37" s="4" t="s">
        <v>1232</v>
      </c>
      <c r="B37" s="7" t="n">
        <v>800</v>
      </c>
    </row>
    <row r="38" spans="1:8">
      <c r="A38" s="4" t="s">
        <v>1236</v>
      </c>
      <c r="B38" s="4" t="s">
        <v>1237</v>
      </c>
    </row>
    <row r="39" spans="1:8">
      <c r="A39" s="4" t="s">
        <v>1238</v>
      </c>
    </row>
    <row r="40" spans="1:8">
      <c r="A40" s="3" t="s">
        <v>1217</v>
      </c>
    </row>
    <row r="41" spans="1:8">
      <c r="A41" s="4" t="s">
        <v>1239</v>
      </c>
      <c r="C41" s="6" t="n">
        <v>11889</v>
      </c>
    </row>
    <row r="42" spans="1:8">
      <c r="A42" s="4" t="s">
        <v>1240</v>
      </c>
    </row>
    <row r="43" spans="1:8">
      <c r="A43" s="3" t="s">
        <v>1217</v>
      </c>
    </row>
    <row r="44" spans="1:8">
      <c r="A44" s="4" t="s">
        <v>1239</v>
      </c>
      <c r="C44" s="7" t="n">
        <v>2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1241</v>
      </c>
      <c r="B1" s="2" t="s">
        <v>82</v>
      </c>
      <c r="E1" s="2" t="s">
        <v>397</v>
      </c>
      <c r="F1" s="2" t="s">
        <v>1</v>
      </c>
      <c r="H1" s="2" t="s">
        <v>398</v>
      </c>
    </row>
    <row r="2" spans="1:9">
      <c r="B2" s="2" t="s">
        <v>2</v>
      </c>
      <c r="C2" s="2" t="s">
        <v>83</v>
      </c>
      <c r="D2" s="2" t="s">
        <v>402</v>
      </c>
      <c r="E2" s="2" t="s">
        <v>401</v>
      </c>
      <c r="F2" s="2" t="s">
        <v>2</v>
      </c>
      <c r="G2" s="2" t="s">
        <v>83</v>
      </c>
      <c r="H2" s="2" t="s">
        <v>27</v>
      </c>
      <c r="I2" s="2" t="s">
        <v>403</v>
      </c>
    </row>
    <row r="3" spans="1:9">
      <c r="A3" s="3" t="s">
        <v>1242</v>
      </c>
    </row>
    <row r="4" spans="1:9">
      <c r="A4" s="4" t="s">
        <v>1243</v>
      </c>
      <c r="B4" s="7" t="n">
        <v>-404</v>
      </c>
      <c r="C4" s="7" t="n">
        <v>-71</v>
      </c>
      <c r="E4" s="7" t="n">
        <v>407</v>
      </c>
      <c r="F4" s="7" t="n">
        <v>-1456</v>
      </c>
      <c r="G4" s="7" t="n">
        <v>336</v>
      </c>
      <c r="H4" s="7" t="n">
        <v>584</v>
      </c>
      <c r="I4" s="7" t="n">
        <v>-215</v>
      </c>
    </row>
    <row r="5" spans="1:9">
      <c r="A5" s="4" t="s">
        <v>122</v>
      </c>
      <c r="B5" s="6" t="n">
        <v>-406</v>
      </c>
      <c r="C5" s="6" t="n">
        <v>-68</v>
      </c>
      <c r="E5" s="6" t="n">
        <v>422</v>
      </c>
      <c r="F5" s="6" t="n">
        <v>-1475</v>
      </c>
      <c r="G5" s="6" t="n">
        <v>354</v>
      </c>
      <c r="H5" s="6" t="n">
        <v>620</v>
      </c>
      <c r="I5" s="6" t="n">
        <v>-236</v>
      </c>
    </row>
    <row r="6" spans="1:9">
      <c r="A6" s="4" t="s">
        <v>1210</v>
      </c>
    </row>
    <row r="7" spans="1:9">
      <c r="A7" s="3" t="s">
        <v>1242</v>
      </c>
    </row>
    <row r="8" spans="1:9">
      <c r="A8" s="4" t="s">
        <v>1244</v>
      </c>
      <c r="B8" s="6" t="n">
        <v>1</v>
      </c>
      <c r="C8" s="6" t="n">
        <v>6</v>
      </c>
      <c r="F8" s="6" t="n">
        <v>-11</v>
      </c>
      <c r="G8" s="6" t="n">
        <v>20</v>
      </c>
    </row>
    <row r="9" spans="1:9">
      <c r="A9" s="4" t="s">
        <v>1245</v>
      </c>
      <c r="B9" s="6" t="n">
        <v>0</v>
      </c>
      <c r="C9" s="6" t="n">
        <v>0</v>
      </c>
      <c r="F9" s="6" t="n">
        <v>0</v>
      </c>
      <c r="G9" s="6" t="n">
        <v>0</v>
      </c>
    </row>
    <row r="10" spans="1:9">
      <c r="A10" s="4" t="s">
        <v>122</v>
      </c>
      <c r="B10" s="6" t="n">
        <v>1</v>
      </c>
      <c r="C10" s="6" t="n">
        <v>6</v>
      </c>
      <c r="F10" s="6" t="n">
        <v>-11</v>
      </c>
      <c r="G10" s="6" t="n">
        <v>20</v>
      </c>
    </row>
    <row r="11" spans="1:9">
      <c r="A11" s="4" t="s">
        <v>1246</v>
      </c>
    </row>
    <row r="12" spans="1:9">
      <c r="A12" s="3" t="s">
        <v>1242</v>
      </c>
    </row>
    <row r="13" spans="1:9">
      <c r="A13" s="4" t="s">
        <v>1244</v>
      </c>
      <c r="B13" s="6" t="n">
        <v>-438</v>
      </c>
      <c r="C13" s="6" t="n">
        <v>6</v>
      </c>
      <c r="F13" s="6" t="n">
        <v>-1770</v>
      </c>
      <c r="G13" s="6" t="n">
        <v>458</v>
      </c>
    </row>
    <row r="14" spans="1:9">
      <c r="A14" s="4" t="s">
        <v>1245</v>
      </c>
      <c r="B14" s="6" t="n">
        <v>8</v>
      </c>
      <c r="C14" s="6" t="n">
        <v>8</v>
      </c>
      <c r="F14" s="6" t="n">
        <v>-59</v>
      </c>
      <c r="G14" s="6" t="n">
        <v>6</v>
      </c>
    </row>
    <row r="15" spans="1:9">
      <c r="A15" s="4" t="s">
        <v>1247</v>
      </c>
      <c r="B15" s="6" t="n">
        <v>26</v>
      </c>
      <c r="C15" s="6" t="n">
        <v>-85</v>
      </c>
      <c r="F15" s="6" t="n">
        <v>373</v>
      </c>
      <c r="G15" s="6" t="n">
        <v>-128</v>
      </c>
    </row>
    <row r="16" spans="1:9">
      <c r="A16" s="4" t="s">
        <v>1243</v>
      </c>
      <c r="B16" s="6" t="n">
        <v>-404</v>
      </c>
      <c r="C16" s="6" t="n">
        <v>-71</v>
      </c>
      <c r="F16" s="6" t="n">
        <v>-1456</v>
      </c>
      <c r="G16" s="6" t="n">
        <v>336</v>
      </c>
    </row>
    <row r="17" spans="1:9">
      <c r="A17" s="4" t="s">
        <v>122</v>
      </c>
      <c r="B17" s="6" t="n">
        <v>-430</v>
      </c>
      <c r="C17" s="6" t="n">
        <v>14</v>
      </c>
      <c r="F17" s="6" t="n">
        <v>-1829</v>
      </c>
      <c r="G17" s="6" t="n">
        <v>464</v>
      </c>
    </row>
    <row r="18" spans="1:9">
      <c r="A18" s="4" t="s">
        <v>1248</v>
      </c>
      <c r="B18" s="6" t="n">
        <v>2</v>
      </c>
      <c r="C18" s="6" t="n">
        <v>4</v>
      </c>
      <c r="F18" s="6" t="n">
        <v>-16</v>
      </c>
      <c r="G18" s="6" t="n">
        <v>3</v>
      </c>
    </row>
    <row r="19" spans="1:9">
      <c r="A19" s="3" t="s">
        <v>1249</v>
      </c>
    </row>
    <row r="20" spans="1:9">
      <c r="A20" s="4" t="s">
        <v>1250</v>
      </c>
      <c r="C20" s="6" t="n">
        <v>-27</v>
      </c>
      <c r="F20" s="6" t="n">
        <v>-387</v>
      </c>
      <c r="G20" s="6" t="n">
        <v>181</v>
      </c>
    </row>
    <row r="21" spans="1:9">
      <c r="A21" s="4" t="s">
        <v>1251</v>
      </c>
    </row>
    <row r="22" spans="1:9">
      <c r="A22" s="3" t="s">
        <v>1242</v>
      </c>
    </row>
    <row r="23" spans="1:9">
      <c r="A23" s="4" t="s">
        <v>1245</v>
      </c>
      <c r="B23" s="6" t="n">
        <v>3</v>
      </c>
      <c r="C23" s="6" t="n">
        <v>3</v>
      </c>
      <c r="F23" s="6" t="n">
        <v>8</v>
      </c>
      <c r="G23" s="6" t="n">
        <v>2</v>
      </c>
    </row>
    <row r="24" spans="1:9">
      <c r="A24" s="4" t="s">
        <v>1211</v>
      </c>
    </row>
    <row r="25" spans="1:9">
      <c r="A25" s="3" t="s">
        <v>1242</v>
      </c>
    </row>
    <row r="26" spans="1:9">
      <c r="A26" s="4" t="s">
        <v>122</v>
      </c>
      <c r="B26" s="6" t="n">
        <v>-3</v>
      </c>
      <c r="C26" s="6" t="n">
        <v>-3</v>
      </c>
      <c r="F26" s="6" t="n">
        <v>-8</v>
      </c>
      <c r="G26" s="6" t="n">
        <v>-2</v>
      </c>
    </row>
    <row r="27" spans="1:9">
      <c r="A27" s="3" t="s">
        <v>1249</v>
      </c>
    </row>
    <row r="28" spans="1:9">
      <c r="A28" s="4" t="s">
        <v>1250</v>
      </c>
      <c r="B28" s="6" t="n">
        <v>-1</v>
      </c>
      <c r="C28" s="6" t="n">
        <v>-2</v>
      </c>
      <c r="F28" s="6" t="n">
        <v>-2</v>
      </c>
      <c r="G28" s="6" t="n">
        <v>-1</v>
      </c>
    </row>
    <row r="29" spans="1:9">
      <c r="A29" s="4" t="s">
        <v>1252</v>
      </c>
    </row>
    <row r="30" spans="1:9">
      <c r="A30" s="3" t="s">
        <v>1242</v>
      </c>
    </row>
    <row r="31" spans="1:9">
      <c r="A31" s="4" t="s">
        <v>122</v>
      </c>
      <c r="B31" s="6" t="n">
        <v>3</v>
      </c>
      <c r="C31" s="6" t="n">
        <v>-32</v>
      </c>
      <c r="F31" s="6" t="n">
        <v>10</v>
      </c>
      <c r="G31" s="6" t="n">
        <v>-19</v>
      </c>
    </row>
    <row r="32" spans="1:9">
      <c r="A32" s="4" t="s">
        <v>132</v>
      </c>
    </row>
    <row r="33" spans="1:9">
      <c r="A33" s="3" t="s">
        <v>1242</v>
      </c>
    </row>
    <row r="34" spans="1:9">
      <c r="A34" s="4" t="s">
        <v>122</v>
      </c>
      <c r="B34" s="7" t="n">
        <v>-403</v>
      </c>
      <c r="C34" s="7" t="n">
        <v>-100</v>
      </c>
      <c r="D34" s="7" t="n">
        <v>141</v>
      </c>
      <c r="E34" s="7" t="n">
        <v>435</v>
      </c>
      <c r="F34" s="7" t="n">
        <v>-1465</v>
      </c>
      <c r="G34" s="7" t="n">
        <v>335</v>
      </c>
      <c r="H34" s="7" t="n">
        <v>602</v>
      </c>
      <c r="I34" s="7" t="n">
        <v>-219</v>
      </c>
    </row>
  </sheetData>
  <mergeCells count="4">
    <mergeCell ref="A1:A2"/>
    <mergeCell ref="B1:D1"/>
    <mergeCell ref="F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58</v>
      </c>
      <c r="C1" s="2" t="s">
        <v>1</v>
      </c>
    </row>
    <row r="2" spans="1:4">
      <c r="C2" s="2" t="s">
        <v>2</v>
      </c>
      <c r="D2" s="2" t="s">
        <v>83</v>
      </c>
    </row>
    <row r="3" spans="1:4">
      <c r="A3" s="3" t="s">
        <v>159</v>
      </c>
    </row>
    <row r="4" spans="1:4">
      <c r="A4" s="4" t="s">
        <v>107</v>
      </c>
      <c r="C4" s="7" t="n">
        <v>-2419000000</v>
      </c>
      <c r="D4" s="7" t="n">
        <v>1681000000</v>
      </c>
    </row>
    <row r="5" spans="1:4">
      <c r="A5" s="3" t="s">
        <v>160</v>
      </c>
    </row>
    <row r="6" spans="1:4">
      <c r="A6" s="4" t="s">
        <v>98</v>
      </c>
      <c r="C6" s="6" t="n">
        <v>-754000000</v>
      </c>
      <c r="D6" s="6" t="n">
        <v>-681000000</v>
      </c>
    </row>
    <row r="7" spans="1:4">
      <c r="A7" s="4" t="s">
        <v>85</v>
      </c>
      <c r="C7" s="6" t="n">
        <v>-2644000000</v>
      </c>
      <c r="D7" s="6" t="n">
        <v>-2516000000</v>
      </c>
    </row>
    <row r="8" spans="1:4">
      <c r="A8" s="4" t="s">
        <v>161</v>
      </c>
      <c r="C8" s="6" t="n">
        <v>3106000000</v>
      </c>
      <c r="D8" s="6" t="n">
        <v>-1048000000</v>
      </c>
    </row>
    <row r="9" spans="1:4">
      <c r="A9" s="4" t="s">
        <v>162</v>
      </c>
      <c r="C9" s="6" t="n">
        <v>-73000000</v>
      </c>
      <c r="D9" s="6" t="n">
        <v>9000000</v>
      </c>
    </row>
    <row r="10" spans="1:4">
      <c r="A10" s="4" t="s">
        <v>163</v>
      </c>
      <c r="C10" s="6" t="n">
        <v>206000000</v>
      </c>
      <c r="D10" s="6" t="n">
        <v>-188000000</v>
      </c>
    </row>
    <row r="11" spans="1:4">
      <c r="A11" s="4" t="s">
        <v>164</v>
      </c>
      <c r="C11" s="6" t="n">
        <v>13000000</v>
      </c>
      <c r="D11" s="6" t="n">
        <v>27000000</v>
      </c>
    </row>
    <row r="12" spans="1:4">
      <c r="A12" s="4" t="s">
        <v>165</v>
      </c>
      <c r="C12" s="6" t="n">
        <v>17000000</v>
      </c>
      <c r="D12" s="6" t="n">
        <v>25000000</v>
      </c>
    </row>
    <row r="13" spans="1:4">
      <c r="A13" s="4" t="s">
        <v>166</v>
      </c>
      <c r="C13" s="6" t="n">
        <v>-60000000</v>
      </c>
      <c r="D13" s="6" t="n">
        <v>-67000000</v>
      </c>
    </row>
    <row r="14" spans="1:4">
      <c r="A14" s="4" t="s">
        <v>167</v>
      </c>
      <c r="C14" s="6" t="n">
        <v>1884000000</v>
      </c>
      <c r="D14" s="6" t="n">
        <v>111000000</v>
      </c>
    </row>
    <row r="15" spans="1:4">
      <c r="A15" s="4" t="s">
        <v>168</v>
      </c>
      <c r="C15" s="6" t="n">
        <v>63000000</v>
      </c>
      <c r="D15" s="6" t="n">
        <v>94000000</v>
      </c>
    </row>
    <row r="16" spans="1:4">
      <c r="A16" s="3" t="s">
        <v>169</v>
      </c>
    </row>
    <row r="17" spans="1:4">
      <c r="A17" s="4" t="s">
        <v>170</v>
      </c>
      <c r="C17" s="6" t="n">
        <v>414000000</v>
      </c>
      <c r="D17" s="6" t="n">
        <v>-56000000</v>
      </c>
    </row>
    <row r="18" spans="1:4">
      <c r="A18" s="4" t="s">
        <v>171</v>
      </c>
      <c r="C18" s="6" t="n">
        <v>20000000</v>
      </c>
      <c r="D18" s="6" t="n">
        <v>-361000000</v>
      </c>
    </row>
    <row r="19" spans="1:4">
      <c r="A19" s="4" t="s">
        <v>172</v>
      </c>
      <c r="C19" s="6" t="n">
        <v>-438000000</v>
      </c>
      <c r="D19" s="6" t="n">
        <v>157000000</v>
      </c>
    </row>
    <row r="20" spans="1:4">
      <c r="A20" s="4" t="s">
        <v>40</v>
      </c>
      <c r="C20" s="6" t="n">
        <v>-129000000</v>
      </c>
      <c r="D20" s="6" t="n">
        <v>42000000</v>
      </c>
    </row>
    <row r="21" spans="1:4">
      <c r="A21" s="4" t="s">
        <v>173</v>
      </c>
      <c r="C21" s="6" t="n">
        <v>-58000000</v>
      </c>
      <c r="D21" s="6" t="n">
        <v>1146000000</v>
      </c>
    </row>
    <row r="22" spans="1:4">
      <c r="A22" s="4" t="s">
        <v>45</v>
      </c>
      <c r="C22" s="6" t="n">
        <v>-264000000</v>
      </c>
      <c r="D22" s="6" t="n">
        <v>640000000</v>
      </c>
    </row>
    <row r="23" spans="1:4">
      <c r="A23" s="4" t="s">
        <v>174</v>
      </c>
      <c r="C23" s="6" t="n">
        <v>123000000</v>
      </c>
      <c r="D23" s="6" t="n">
        <v>617000000</v>
      </c>
    </row>
    <row r="24" spans="1:4">
      <c r="A24" s="4" t="s">
        <v>175</v>
      </c>
      <c r="C24" s="6" t="n">
        <v>1614000000</v>
      </c>
      <c r="D24" s="6" t="n">
        <v>994000000</v>
      </c>
    </row>
    <row r="25" spans="1:4">
      <c r="A25" s="3" t="s">
        <v>176</v>
      </c>
    </row>
    <row r="26" spans="1:4">
      <c r="A26" s="4" t="s">
        <v>177</v>
      </c>
      <c r="C26" s="6" t="n">
        <v>5942000000</v>
      </c>
      <c r="D26" s="6" t="n">
        <v>3873000000</v>
      </c>
    </row>
    <row r="27" spans="1:4">
      <c r="A27" s="4" t="s">
        <v>178</v>
      </c>
      <c r="C27" s="6" t="n">
        <v>375000000</v>
      </c>
      <c r="D27" s="6" t="n">
        <v>695000000</v>
      </c>
    </row>
    <row r="28" spans="1:4">
      <c r="A28" s="4" t="s">
        <v>179</v>
      </c>
      <c r="C28" s="6" t="n">
        <v>6913000000</v>
      </c>
      <c r="D28" s="6" t="n">
        <v>6565000000</v>
      </c>
    </row>
    <row r="29" spans="1:4">
      <c r="A29" s="4" t="s">
        <v>180</v>
      </c>
      <c r="C29" s="6" t="n">
        <v>344000000</v>
      </c>
      <c r="D29" s="6" t="n">
        <v>58000000</v>
      </c>
    </row>
    <row r="30" spans="1:4">
      <c r="A30" s="3" t="s">
        <v>181</v>
      </c>
    </row>
    <row r="31" spans="1:4">
      <c r="A31" s="4" t="s">
        <v>177</v>
      </c>
      <c r="C31" s="6" t="n">
        <v>-6422000000</v>
      </c>
      <c r="D31" s="6" t="n">
        <v>-3721000000</v>
      </c>
    </row>
    <row r="32" spans="1:4">
      <c r="A32" s="4" t="s">
        <v>178</v>
      </c>
      <c r="C32" s="6" t="n">
        <v>-1485000000</v>
      </c>
      <c r="D32" s="6" t="n">
        <v>-1534000000</v>
      </c>
    </row>
    <row r="33" spans="1:4">
      <c r="A33" s="4" t="s">
        <v>179</v>
      </c>
      <c r="C33" s="6" t="n">
        <v>-8103000000</v>
      </c>
      <c r="D33" s="6" t="n">
        <v>-9307000000</v>
      </c>
    </row>
    <row r="34" spans="1:4">
      <c r="A34" s="4" t="s">
        <v>180</v>
      </c>
      <c r="C34" s="6" t="n">
        <v>-146000000</v>
      </c>
      <c r="D34" s="6" t="n">
        <v>-207000000</v>
      </c>
    </row>
    <row r="35" spans="1:4">
      <c r="A35" s="4" t="s">
        <v>182</v>
      </c>
      <c r="C35" s="6" t="n">
        <v>0</v>
      </c>
      <c r="D35" s="6" t="n">
        <v>-133000000</v>
      </c>
    </row>
    <row r="36" spans="1:4">
      <c r="A36" s="4" t="s">
        <v>183</v>
      </c>
      <c r="C36" s="6" t="n">
        <v>-584000000</v>
      </c>
      <c r="D36" s="6" t="n">
        <v>-929000000</v>
      </c>
    </row>
    <row r="37" spans="1:4">
      <c r="A37" s="4" t="s">
        <v>184</v>
      </c>
      <c r="C37" s="6" t="n">
        <v>-1100000000</v>
      </c>
      <c r="D37" s="6" t="n">
        <v>0</v>
      </c>
    </row>
    <row r="38" spans="1:4">
      <c r="A38" s="4" t="s">
        <v>185</v>
      </c>
      <c r="C38" s="6" t="n">
        <v>700000000</v>
      </c>
      <c r="D38" s="6" t="n">
        <v>0</v>
      </c>
    </row>
    <row r="39" spans="1:4">
      <c r="A39" s="4" t="s">
        <v>186</v>
      </c>
      <c r="C39" s="6" t="n">
        <v>350000000</v>
      </c>
      <c r="D39" s="6" t="n">
        <v>-266000000</v>
      </c>
    </row>
    <row r="40" spans="1:4">
      <c r="A40" s="4" t="s">
        <v>187</v>
      </c>
      <c r="C40" s="6" t="n">
        <v>-79000000</v>
      </c>
      <c r="D40" s="6" t="n">
        <v>-67000000</v>
      </c>
    </row>
    <row r="41" spans="1:4">
      <c r="A41" s="4" t="s">
        <v>174</v>
      </c>
      <c r="C41" s="6" t="n">
        <v>305000000</v>
      </c>
      <c r="D41" s="6" t="n">
        <v>-258000000</v>
      </c>
    </row>
    <row r="42" spans="1:4">
      <c r="A42" s="4" t="s">
        <v>188</v>
      </c>
      <c r="C42" s="6" t="n">
        <v>-2990000000</v>
      </c>
      <c r="D42" s="6" t="n">
        <v>-5231000000</v>
      </c>
    </row>
    <row r="43" spans="1:4">
      <c r="A43" s="3" t="s">
        <v>189</v>
      </c>
    </row>
    <row r="44" spans="1:4">
      <c r="A44" s="4" t="s">
        <v>190</v>
      </c>
      <c r="C44" s="6" t="n">
        <v>7852000000</v>
      </c>
      <c r="D44" s="6" t="n">
        <v>5871000000</v>
      </c>
    </row>
    <row r="45" spans="1:4">
      <c r="A45" s="4" t="s">
        <v>191</v>
      </c>
      <c r="C45" s="6" t="n">
        <v>-4014000000</v>
      </c>
      <c r="D45" s="6" t="n">
        <v>-2574000000</v>
      </c>
    </row>
    <row r="46" spans="1:4">
      <c r="A46" s="4" t="s">
        <v>192</v>
      </c>
      <c r="C46" s="6" t="n">
        <v>-338000000</v>
      </c>
      <c r="D46" s="6" t="n">
        <v>1617000000</v>
      </c>
    </row>
    <row r="47" spans="1:4">
      <c r="A47" s="4" t="s">
        <v>193</v>
      </c>
      <c r="C47" s="6" t="n">
        <v>-168000000</v>
      </c>
      <c r="D47" s="6" t="n">
        <v>-216000000</v>
      </c>
    </row>
    <row r="48" spans="1:4">
      <c r="A48" s="4" t="s">
        <v>194</v>
      </c>
      <c r="C48" s="6" t="n">
        <v>-62000000</v>
      </c>
      <c r="D48" s="6" t="n">
        <v>724000000</v>
      </c>
    </row>
    <row r="49" spans="1:4">
      <c r="A49" s="4" t="s">
        <v>195</v>
      </c>
      <c r="C49" s="6" t="n">
        <v>279000000</v>
      </c>
      <c r="D49" s="6" t="n">
        <v>664000000</v>
      </c>
    </row>
    <row r="50" spans="1:4">
      <c r="A50" s="4" t="s">
        <v>196</v>
      </c>
      <c r="C50" s="6" t="n">
        <v>-39000000</v>
      </c>
      <c r="D50" s="6" t="n">
        <v>66000000</v>
      </c>
    </row>
    <row r="51" spans="1:4">
      <c r="A51" s="4" t="s">
        <v>197</v>
      </c>
      <c r="C51" s="6" t="n">
        <v>-1100000000</v>
      </c>
      <c r="D51" s="6" t="n">
        <v>0</v>
      </c>
    </row>
    <row r="52" spans="1:4">
      <c r="A52" s="4" t="s">
        <v>198</v>
      </c>
      <c r="C52" s="6" t="n">
        <v>1099000000</v>
      </c>
      <c r="D52" s="6" t="n">
        <v>0</v>
      </c>
    </row>
    <row r="53" spans="1:4">
      <c r="A53" s="4" t="s">
        <v>199</v>
      </c>
      <c r="C53" s="6" t="n">
        <v>-59000000</v>
      </c>
      <c r="D53" s="6" t="n">
        <v>0</v>
      </c>
    </row>
    <row r="54" spans="1:4">
      <c r="A54" s="4" t="s">
        <v>200</v>
      </c>
      <c r="C54" s="6" t="n">
        <v>-519000000</v>
      </c>
      <c r="D54" s="6" t="n">
        <v>-52000000</v>
      </c>
    </row>
    <row r="55" spans="1:4">
      <c r="A55" s="4" t="s">
        <v>201</v>
      </c>
      <c r="C55" s="6" t="n">
        <v>-468000000</v>
      </c>
      <c r="D55" s="6" t="n">
        <v>-347000000</v>
      </c>
    </row>
    <row r="56" spans="1:4">
      <c r="A56" s="4" t="s">
        <v>202</v>
      </c>
      <c r="C56" s="6" t="n">
        <v>13000000</v>
      </c>
      <c r="D56" s="6" t="n">
        <v>-159000000</v>
      </c>
    </row>
    <row r="57" spans="1:4">
      <c r="A57" s="4" t="s">
        <v>203</v>
      </c>
      <c r="C57" s="6" t="n">
        <v>-83000000</v>
      </c>
      <c r="D57" s="6" t="n">
        <v>-134000000</v>
      </c>
    </row>
    <row r="58" spans="1:4">
      <c r="A58" s="4" t="s">
        <v>174</v>
      </c>
      <c r="C58" s="6" t="n">
        <v>-1000000</v>
      </c>
      <c r="D58" s="6" t="n">
        <v>0</v>
      </c>
    </row>
    <row r="59" spans="1:4">
      <c r="A59" s="4" t="s">
        <v>204</v>
      </c>
      <c r="C59" s="6" t="n">
        <v>1293000000</v>
      </c>
      <c r="D59" s="6" t="n">
        <v>5460000000</v>
      </c>
    </row>
    <row r="60" spans="1:4">
      <c r="A60" s="4" t="s">
        <v>205</v>
      </c>
      <c r="C60" s="6" t="n">
        <v>-9000000</v>
      </c>
      <c r="D60" s="6" t="n">
        <v>17000000</v>
      </c>
    </row>
    <row r="61" spans="1:4">
      <c r="A61" s="4" t="s">
        <v>206</v>
      </c>
      <c r="C61" s="6" t="n">
        <v>-92000000</v>
      </c>
      <c r="D61" s="6" t="n">
        <v>1240000000</v>
      </c>
    </row>
    <row r="62" spans="1:4">
      <c r="A62" s="4" t="s">
        <v>207</v>
      </c>
      <c r="C62" s="6" t="n">
        <v>3409000000</v>
      </c>
      <c r="D62" s="6" t="n">
        <v>2950000000</v>
      </c>
    </row>
    <row r="63" spans="1:4">
      <c r="A63" s="4" t="s">
        <v>208</v>
      </c>
      <c r="C63" s="6" t="n">
        <v>3317000000</v>
      </c>
      <c r="D63" s="6" t="n">
        <v>4190000000</v>
      </c>
    </row>
    <row r="64" spans="1:4">
      <c r="A64" s="3" t="s">
        <v>209</v>
      </c>
    </row>
    <row r="65" spans="1:4">
      <c r="A65" s="4" t="s">
        <v>210</v>
      </c>
      <c r="C65" s="6" t="n">
        <v>-202000000</v>
      </c>
      <c r="D65" s="6" t="n">
        <v>202000000</v>
      </c>
    </row>
    <row r="66" spans="1:4">
      <c r="A66" s="4" t="s">
        <v>211</v>
      </c>
      <c r="B66" s="4" t="s">
        <v>61</v>
      </c>
      <c r="C66" s="6" t="n">
        <v>-604000000</v>
      </c>
      <c r="D66" s="6" t="n">
        <v>0</v>
      </c>
    </row>
    <row r="67" spans="1:4">
      <c r="A67" s="4" t="s">
        <v>212</v>
      </c>
      <c r="B67" s="4" t="s">
        <v>61</v>
      </c>
      <c r="C67" s="7" t="n">
        <v>300000000</v>
      </c>
      <c r="D67" s="7" t="n">
        <v>0</v>
      </c>
    </row>
    <row r="68" spans="1:4"/>
    <row r="69" spans="1:4">
      <c r="A69" s="4" t="s">
        <v>61</v>
      </c>
      <c r="B69" s="4" t="s">
        <v>213</v>
      </c>
    </row>
  </sheetData>
  <mergeCells count="4">
    <mergeCell ref="A1:B2"/>
    <mergeCell ref="C1:D1"/>
    <mergeCell ref="A68:C68"/>
    <mergeCell ref="B69:C6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1254</v>
      </c>
    </row>
    <row r="2" spans="1:2">
      <c r="A2" s="4" t="s">
        <v>1255</v>
      </c>
    </row>
    <row r="3" spans="1:2">
      <c r="A3" s="3" t="s">
        <v>1217</v>
      </c>
    </row>
    <row r="4" spans="1:2">
      <c r="A4" s="4" t="s">
        <v>1239</v>
      </c>
      <c r="B4" s="7" t="n">
        <v>8888</v>
      </c>
    </row>
    <row r="5" spans="1:2">
      <c r="A5" s="4" t="s">
        <v>1238</v>
      </c>
    </row>
    <row r="6" spans="1:2">
      <c r="A6" s="3" t="s">
        <v>1217</v>
      </c>
    </row>
    <row r="7" spans="1:2">
      <c r="A7" s="4" t="s">
        <v>1239</v>
      </c>
      <c r="B7" s="6" t="n">
        <v>11889</v>
      </c>
    </row>
    <row r="8" spans="1:2">
      <c r="A8" s="4" t="s">
        <v>1256</v>
      </c>
    </row>
    <row r="9" spans="1:2">
      <c r="A9" s="3" t="s">
        <v>1217</v>
      </c>
    </row>
    <row r="10" spans="1:2">
      <c r="A10" s="4" t="s">
        <v>1239</v>
      </c>
      <c r="B10" s="6" t="n">
        <v>7442</v>
      </c>
    </row>
    <row r="11" spans="1:2">
      <c r="A11" s="4" t="s">
        <v>1257</v>
      </c>
    </row>
    <row r="12" spans="1:2">
      <c r="A12" s="3" t="s">
        <v>1217</v>
      </c>
    </row>
    <row r="13" spans="1:2">
      <c r="A13" s="4" t="s">
        <v>1239</v>
      </c>
      <c r="B13" s="6" t="n">
        <v>2</v>
      </c>
    </row>
    <row r="14" spans="1:2">
      <c r="A14" s="4" t="s">
        <v>1258</v>
      </c>
    </row>
    <row r="15" spans="1:2">
      <c r="A15" s="3" t="s">
        <v>1217</v>
      </c>
    </row>
    <row r="16" spans="1:2">
      <c r="A16" s="4" t="s">
        <v>1239</v>
      </c>
      <c r="B16" s="6" t="n">
        <v>43</v>
      </c>
    </row>
    <row r="17" spans="1:2">
      <c r="A17" s="4" t="s">
        <v>1259</v>
      </c>
    </row>
    <row r="18" spans="1:2">
      <c r="A18" s="3" t="s">
        <v>1217</v>
      </c>
    </row>
    <row r="19" spans="1:2">
      <c r="A19" s="4" t="s">
        <v>1239</v>
      </c>
      <c r="B19" s="6" t="n">
        <v>303</v>
      </c>
    </row>
    <row r="20" spans="1:2">
      <c r="A20" s="4" t="s">
        <v>1260</v>
      </c>
    </row>
    <row r="21" spans="1:2">
      <c r="A21" s="3" t="s">
        <v>1217</v>
      </c>
    </row>
    <row r="22" spans="1:2">
      <c r="A22" s="4" t="s">
        <v>1239</v>
      </c>
      <c r="B22" s="6" t="n">
        <v>1098</v>
      </c>
    </row>
    <row r="23" spans="1:2">
      <c r="A23" s="4" t="s">
        <v>1261</v>
      </c>
    </row>
    <row r="24" spans="1:2">
      <c r="A24" s="3" t="s">
        <v>1217</v>
      </c>
    </row>
    <row r="25" spans="1:2">
      <c r="A25" s="4" t="s">
        <v>1239</v>
      </c>
      <c r="B25" s="6" t="n">
        <v>1839</v>
      </c>
    </row>
    <row r="26" spans="1:2">
      <c r="A26" s="4" t="s">
        <v>1262</v>
      </c>
    </row>
    <row r="27" spans="1:2">
      <c r="A27" s="3" t="s">
        <v>1217</v>
      </c>
    </row>
    <row r="28" spans="1:2">
      <c r="A28" s="4" t="s">
        <v>1239</v>
      </c>
      <c r="B28" s="6" t="n">
        <v>2317</v>
      </c>
    </row>
    <row r="29" spans="1:2">
      <c r="A29" s="4" t="s">
        <v>1263</v>
      </c>
    </row>
    <row r="30" spans="1:2">
      <c r="A30" s="3" t="s">
        <v>1217</v>
      </c>
    </row>
    <row r="31" spans="1:2">
      <c r="A31" s="4" t="s">
        <v>1239</v>
      </c>
      <c r="B31" s="6" t="n">
        <v>7463</v>
      </c>
    </row>
    <row r="32" spans="1:2">
      <c r="A32" s="4" t="s">
        <v>1240</v>
      </c>
    </row>
    <row r="33" spans="1:2">
      <c r="A33" s="3" t="s">
        <v>1217</v>
      </c>
    </row>
    <row r="34" spans="1:2">
      <c r="A34" s="4" t="s">
        <v>1239</v>
      </c>
      <c r="B34" s="7" t="n">
        <v>2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4</v>
      </c>
      <c r="B1" s="2" t="s">
        <v>1</v>
      </c>
      <c r="C1" s="2" t="s">
        <v>398</v>
      </c>
    </row>
    <row r="2" spans="1:3">
      <c r="B2" s="2" t="s">
        <v>2</v>
      </c>
      <c r="C2" s="2" t="s">
        <v>27</v>
      </c>
    </row>
    <row r="3" spans="1:3">
      <c r="A3" s="3" t="s">
        <v>1265</v>
      </c>
    </row>
    <row r="4" spans="1:3">
      <c r="A4" s="4" t="s">
        <v>483</v>
      </c>
      <c r="B4" s="7" t="n">
        <v>165</v>
      </c>
      <c r="C4" s="7" t="n">
        <v>170</v>
      </c>
    </row>
    <row r="5" spans="1:3">
      <c r="A5" s="4" t="s">
        <v>1266</v>
      </c>
      <c r="B5" s="6" t="n">
        <v>7</v>
      </c>
      <c r="C5" s="6" t="n">
        <v>29</v>
      </c>
    </row>
    <row r="6" spans="1:3">
      <c r="A6" s="4" t="s">
        <v>1267</v>
      </c>
      <c r="B6" s="6" t="n">
        <v>2</v>
      </c>
      <c r="C6" s="6" t="n">
        <v>10</v>
      </c>
    </row>
    <row r="7" spans="1:3">
      <c r="A7" s="4" t="s">
        <v>1268</v>
      </c>
      <c r="B7" s="6" t="n">
        <v>-40</v>
      </c>
      <c r="C7" s="6" t="n">
        <v>-48</v>
      </c>
    </row>
    <row r="8" spans="1:3">
      <c r="A8" s="4" t="s">
        <v>1269</v>
      </c>
      <c r="B8" s="6" t="n">
        <v>3</v>
      </c>
      <c r="C8" s="6" t="n">
        <v>4</v>
      </c>
    </row>
    <row r="9" spans="1:3">
      <c r="A9" s="4" t="s">
        <v>1270</v>
      </c>
      <c r="B9" s="7" t="n">
        <v>137</v>
      </c>
      <c r="C9" s="7" t="n">
        <v>1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8"/>
  </cols>
  <sheetData>
    <row r="1" spans="1:5">
      <c r="A1" s="1" t="s">
        <v>1271</v>
      </c>
      <c r="B1" s="2" t="s">
        <v>1272</v>
      </c>
      <c r="C1" s="2" t="s">
        <v>1</v>
      </c>
      <c r="D1" s="2" t="s">
        <v>398</v>
      </c>
      <c r="E1" s="2" t="s">
        <v>1273</v>
      </c>
    </row>
    <row r="2" spans="1:5">
      <c r="B2" s="2" t="s">
        <v>1274</v>
      </c>
      <c r="C2" s="2" t="s">
        <v>948</v>
      </c>
      <c r="D2" s="2" t="s">
        <v>420</v>
      </c>
      <c r="E2" s="2" t="s">
        <v>1275</v>
      </c>
    </row>
    <row r="3" spans="1:5">
      <c r="A3" s="3" t="s">
        <v>1265</v>
      </c>
    </row>
    <row r="4" spans="1:5">
      <c r="A4" s="4" t="s">
        <v>1276</v>
      </c>
      <c r="C4" s="7" t="n">
        <v>90</v>
      </c>
    </row>
    <row r="5" spans="1:5">
      <c r="A5" s="4" t="s">
        <v>1277</v>
      </c>
      <c r="C5" s="6" t="n">
        <v>3000</v>
      </c>
      <c r="D5" s="7" t="n">
        <v>3000</v>
      </c>
    </row>
    <row r="6" spans="1:5">
      <c r="A6" s="4" t="s">
        <v>1278</v>
      </c>
      <c r="C6" s="6" t="n">
        <v>4500</v>
      </c>
      <c r="D6" s="6" t="n">
        <v>6762</v>
      </c>
    </row>
    <row r="7" spans="1:5">
      <c r="A7" s="4" t="s">
        <v>1279</v>
      </c>
      <c r="C7" s="6" t="n">
        <v>4500</v>
      </c>
      <c r="D7" s="6" t="n">
        <v>6000</v>
      </c>
    </row>
    <row r="8" spans="1:5">
      <c r="A8" s="4" t="s">
        <v>1220</v>
      </c>
      <c r="C8" s="6" t="n">
        <v>18</v>
      </c>
    </row>
    <row r="9" spans="1:5">
      <c r="A9" s="4" t="s">
        <v>1280</v>
      </c>
      <c r="C9" s="6" t="n">
        <v>761</v>
      </c>
    </row>
    <row r="10" spans="1:5">
      <c r="A10" s="4" t="s">
        <v>1281</v>
      </c>
      <c r="C10" s="6" t="n">
        <v>197</v>
      </c>
    </row>
    <row r="11" spans="1:5">
      <c r="A11" s="4" t="s">
        <v>178</v>
      </c>
      <c r="C11" s="6" t="n">
        <v>379</v>
      </c>
    </row>
    <row r="12" spans="1:5">
      <c r="A12" s="4" t="s">
        <v>1282</v>
      </c>
    </row>
    <row r="13" spans="1:5">
      <c r="A13" s="3" t="s">
        <v>1265</v>
      </c>
    </row>
    <row r="14" spans="1:5">
      <c r="A14" s="4" t="s">
        <v>1277</v>
      </c>
      <c r="C14" s="6" t="n">
        <v>500</v>
      </c>
      <c r="D14" s="6" t="n">
        <v>500</v>
      </c>
    </row>
    <row r="15" spans="1:5">
      <c r="A15" s="4" t="s">
        <v>1278</v>
      </c>
      <c r="C15" s="6" t="n">
        <v>4500</v>
      </c>
      <c r="D15" s="6" t="n">
        <v>6000</v>
      </c>
    </row>
    <row r="16" spans="1:5">
      <c r="A16" s="4" t="s">
        <v>1279</v>
      </c>
      <c r="C16" s="6" t="n">
        <v>4500</v>
      </c>
      <c r="D16" s="6" t="n">
        <v>6000</v>
      </c>
    </row>
    <row r="17" spans="1:5">
      <c r="A17" s="4" t="s">
        <v>1283</v>
      </c>
    </row>
    <row r="18" spans="1:5">
      <c r="A18" s="3" t="s">
        <v>1265</v>
      </c>
    </row>
    <row r="19" spans="1:5">
      <c r="A19" s="4" t="s">
        <v>1277</v>
      </c>
      <c r="C19" s="6" t="n">
        <v>1621</v>
      </c>
      <c r="D19" s="6" t="n">
        <v>1244</v>
      </c>
    </row>
    <row r="20" spans="1:5">
      <c r="A20" s="4" t="s">
        <v>1278</v>
      </c>
      <c r="C20" s="6" t="n">
        <v>0</v>
      </c>
      <c r="D20" s="6" t="n">
        <v>324</v>
      </c>
    </row>
    <row r="21" spans="1:5">
      <c r="A21" s="4" t="s">
        <v>1279</v>
      </c>
      <c r="C21" s="6" t="n">
        <v>0</v>
      </c>
      <c r="D21" s="6" t="n">
        <v>0</v>
      </c>
    </row>
    <row r="22" spans="1:5">
      <c r="A22" s="4" t="s">
        <v>1284</v>
      </c>
    </row>
    <row r="23" spans="1:5">
      <c r="A23" s="3" t="s">
        <v>1265</v>
      </c>
    </row>
    <row r="24" spans="1:5">
      <c r="A24" s="4" t="s">
        <v>1277</v>
      </c>
      <c r="C24" s="6" t="n">
        <v>98</v>
      </c>
      <c r="D24" s="6" t="n">
        <v>377</v>
      </c>
    </row>
    <row r="25" spans="1:5">
      <c r="A25" s="4" t="s">
        <v>1278</v>
      </c>
      <c r="C25" s="6" t="n">
        <v>0</v>
      </c>
      <c r="D25" s="6" t="n">
        <v>303</v>
      </c>
    </row>
    <row r="26" spans="1:5">
      <c r="A26" s="4" t="s">
        <v>1279</v>
      </c>
      <c r="C26" s="6" t="n">
        <v>0</v>
      </c>
      <c r="D26" s="6" t="n">
        <v>0</v>
      </c>
    </row>
    <row r="27" spans="1:5">
      <c r="A27" s="4" t="s">
        <v>1285</v>
      </c>
    </row>
    <row r="28" spans="1:5">
      <c r="A28" s="3" t="s">
        <v>1265</v>
      </c>
    </row>
    <row r="29" spans="1:5">
      <c r="A29" s="4" t="s">
        <v>1277</v>
      </c>
      <c r="C29" s="6" t="n">
        <v>781</v>
      </c>
      <c r="D29" s="6" t="n">
        <v>879</v>
      </c>
    </row>
    <row r="30" spans="1:5">
      <c r="A30" s="4" t="s">
        <v>1278</v>
      </c>
      <c r="C30" s="6" t="n">
        <v>0</v>
      </c>
      <c r="D30" s="6" t="n">
        <v>135</v>
      </c>
    </row>
    <row r="31" spans="1:5">
      <c r="A31" s="4" t="s">
        <v>1279</v>
      </c>
      <c r="C31" s="6" t="n">
        <v>0</v>
      </c>
      <c r="D31" s="6" t="n">
        <v>0</v>
      </c>
    </row>
    <row r="32" spans="1:5">
      <c r="A32" s="4" t="s">
        <v>1286</v>
      </c>
    </row>
    <row r="33" spans="1:5">
      <c r="A33" s="3" t="s">
        <v>1265</v>
      </c>
    </row>
    <row r="34" spans="1:5">
      <c r="A34" s="4" t="s">
        <v>1277</v>
      </c>
      <c r="C34" s="6" t="n">
        <v>2500</v>
      </c>
      <c r="D34" s="6" t="n">
        <v>2500</v>
      </c>
    </row>
    <row r="35" spans="1:5">
      <c r="A35" s="4" t="s">
        <v>1278</v>
      </c>
      <c r="C35" s="6" t="n">
        <v>0</v>
      </c>
      <c r="D35" s="6" t="n">
        <v>762</v>
      </c>
    </row>
    <row r="36" spans="1:5">
      <c r="A36" s="4" t="s">
        <v>1279</v>
      </c>
      <c r="C36" s="7" t="n">
        <v>0</v>
      </c>
      <c r="D36" s="7" t="n">
        <v>0</v>
      </c>
    </row>
    <row r="37" spans="1:5">
      <c r="A37" s="4" t="s">
        <v>1287</v>
      </c>
    </row>
    <row r="38" spans="1:5">
      <c r="A38" s="3" t="s">
        <v>1265</v>
      </c>
    </row>
    <row r="39" spans="1:5">
      <c r="A39" s="4" t="s">
        <v>1288</v>
      </c>
      <c r="E39" s="6" t="n">
        <v>12</v>
      </c>
    </row>
    <row r="40" spans="1:5">
      <c r="A40" s="4" t="s">
        <v>1289</v>
      </c>
    </row>
    <row r="41" spans="1:5">
      <c r="A41" s="3" t="s">
        <v>1265</v>
      </c>
    </row>
    <row r="42" spans="1:5">
      <c r="A42" s="4" t="s">
        <v>1290</v>
      </c>
      <c r="B42" s="4" t="s">
        <v>1291</v>
      </c>
    </row>
    <row r="43" spans="1:5">
      <c r="A43" s="4" t="s">
        <v>1292</v>
      </c>
      <c r="B43" s="6"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 customWidth="1" max="13" min="13" width="21"/>
    <col customWidth="1" max="14" min="14" width="21"/>
  </cols>
  <sheetData>
    <row r="1" spans="1:14">
      <c r="A1" s="1" t="s">
        <v>1293</v>
      </c>
      <c r="B1" s="2" t="s">
        <v>82</v>
      </c>
      <c r="H1" s="2" t="s">
        <v>397</v>
      </c>
      <c r="J1" s="2" t="s">
        <v>1</v>
      </c>
      <c r="L1" s="2" t="s">
        <v>398</v>
      </c>
    </row>
    <row r="2" spans="1:14">
      <c r="B2" s="2" t="s">
        <v>948</v>
      </c>
      <c r="C2" s="2" t="s">
        <v>415</v>
      </c>
      <c r="D2" s="2" t="s">
        <v>416</v>
      </c>
      <c r="E2" s="2" t="s">
        <v>417</v>
      </c>
      <c r="F2" s="2" t="s">
        <v>418</v>
      </c>
      <c r="G2" s="2" t="s">
        <v>419</v>
      </c>
      <c r="H2" s="2" t="s">
        <v>415</v>
      </c>
      <c r="I2" s="2" t="s">
        <v>418</v>
      </c>
      <c r="J2" s="2" t="s">
        <v>1294</v>
      </c>
      <c r="K2" s="2" t="s">
        <v>417</v>
      </c>
      <c r="L2" s="2" t="s">
        <v>420</v>
      </c>
      <c r="M2" s="2" t="s">
        <v>421</v>
      </c>
      <c r="N2" s="2" t="s">
        <v>422</v>
      </c>
    </row>
    <row r="3" spans="1:14">
      <c r="A3" s="3" t="s">
        <v>266</v>
      </c>
    </row>
    <row r="4" spans="1:14">
      <c r="A4" s="4" t="s">
        <v>1295</v>
      </c>
      <c r="J4" s="6" t="n">
        <v>4</v>
      </c>
    </row>
    <row r="5" spans="1:14">
      <c r="A5" s="4" t="s">
        <v>1296</v>
      </c>
      <c r="J5" s="6" t="n">
        <v>3</v>
      </c>
    </row>
    <row r="6" spans="1:14">
      <c r="A6" s="3" t="s">
        <v>1297</v>
      </c>
    </row>
    <row r="7" spans="1:14">
      <c r="A7" s="4" t="s">
        <v>109</v>
      </c>
      <c r="B7" s="7" t="n">
        <v>-511</v>
      </c>
      <c r="C7" s="7" t="n">
        <v>-2084</v>
      </c>
      <c r="D7" s="7" t="n">
        <v>-263</v>
      </c>
      <c r="E7" s="7" t="n">
        <v>21</v>
      </c>
      <c r="F7" s="7" t="n">
        <v>1508</v>
      </c>
      <c r="G7" s="7" t="n">
        <v>-201</v>
      </c>
      <c r="H7" s="7" t="n">
        <v>-2347</v>
      </c>
      <c r="I7" s="7" t="n">
        <v>1307</v>
      </c>
      <c r="J7" s="7" t="n">
        <v>-2858</v>
      </c>
      <c r="K7" s="7" t="n">
        <v>1328</v>
      </c>
      <c r="L7" s="7" t="n">
        <v>2843</v>
      </c>
      <c r="M7" s="7" t="n">
        <v>190</v>
      </c>
      <c r="N7" s="7" t="n">
        <v>648</v>
      </c>
    </row>
    <row r="8" spans="1:14">
      <c r="A8" s="3" t="s">
        <v>1298</v>
      </c>
    </row>
    <row r="9" spans="1:14">
      <c r="A9" s="4" t="s">
        <v>1299</v>
      </c>
      <c r="B9" s="6" t="n">
        <v>-24</v>
      </c>
      <c r="E9" s="6" t="n">
        <v>0</v>
      </c>
      <c r="J9" s="6" t="n">
        <v>2603</v>
      </c>
      <c r="K9" s="6" t="n">
        <v>0</v>
      </c>
    </row>
    <row r="10" spans="1:14">
      <c r="A10" s="4" t="s">
        <v>1300</v>
      </c>
      <c r="B10" s="6" t="n">
        <v>608</v>
      </c>
      <c r="E10" s="6" t="n">
        <v>340</v>
      </c>
      <c r="J10" s="6" t="n">
        <v>1419</v>
      </c>
      <c r="K10" s="6" t="n">
        <v>916</v>
      </c>
    </row>
    <row r="11" spans="1:14">
      <c r="A11" s="4" t="s">
        <v>101</v>
      </c>
      <c r="B11" s="6" t="n">
        <v>12</v>
      </c>
      <c r="E11" s="6" t="n">
        <v>9</v>
      </c>
      <c r="J11" s="6" t="n">
        <v>34</v>
      </c>
      <c r="K11" s="6" t="n">
        <v>20</v>
      </c>
    </row>
    <row r="12" spans="1:14">
      <c r="A12" s="4" t="s">
        <v>1301</v>
      </c>
    </row>
    <row r="13" spans="1:14">
      <c r="A13" s="3" t="s">
        <v>1298</v>
      </c>
    </row>
    <row r="14" spans="1:14">
      <c r="A14" s="4" t="s">
        <v>1302</v>
      </c>
      <c r="B14" s="6" t="n">
        <v>1393</v>
      </c>
      <c r="E14" s="6" t="n">
        <v>457</v>
      </c>
      <c r="J14" s="6" t="n">
        <v>2580</v>
      </c>
      <c r="K14" s="6" t="n">
        <v>-387</v>
      </c>
    </row>
    <row r="15" spans="1:14">
      <c r="A15" s="4" t="s">
        <v>1303</v>
      </c>
      <c r="B15" s="6" t="n">
        <v>9</v>
      </c>
      <c r="E15" s="6" t="n">
        <v>8</v>
      </c>
      <c r="J15" s="6" t="n">
        <v>-73</v>
      </c>
      <c r="K15" s="6" t="n">
        <v>9</v>
      </c>
    </row>
    <row r="16" spans="1:14">
      <c r="A16" s="4" t="s">
        <v>1304</v>
      </c>
      <c r="B16" s="6" t="n">
        <v>-17</v>
      </c>
      <c r="E16" s="6" t="n">
        <v>-24</v>
      </c>
      <c r="J16" s="6" t="n">
        <v>-130</v>
      </c>
      <c r="K16" s="6" t="n">
        <v>-72</v>
      </c>
    </row>
    <row r="17" spans="1:14">
      <c r="A17" s="4" t="s">
        <v>1305</v>
      </c>
      <c r="B17" s="6" t="n">
        <v>-33</v>
      </c>
      <c r="E17" s="6" t="n">
        <v>-70</v>
      </c>
      <c r="J17" s="6" t="n">
        <v>-141</v>
      </c>
      <c r="K17" s="6" t="n">
        <v>-76</v>
      </c>
    </row>
    <row r="18" spans="1:14">
      <c r="A18" s="4" t="s">
        <v>1306</v>
      </c>
      <c r="B18" s="6" t="n">
        <v>-312</v>
      </c>
      <c r="E18" s="6" t="n">
        <v>-233</v>
      </c>
      <c r="J18" s="6" t="n">
        <v>-1130</v>
      </c>
      <c r="K18" s="6" t="n">
        <v>43</v>
      </c>
    </row>
    <row r="19" spans="1:14">
      <c r="A19" s="4" t="s">
        <v>1307</v>
      </c>
      <c r="B19" s="6" t="n">
        <v>3</v>
      </c>
      <c r="E19" s="6" t="n">
        <v>-7</v>
      </c>
      <c r="J19" s="6" t="n">
        <v>26</v>
      </c>
      <c r="K19" s="6" t="n">
        <v>-225</v>
      </c>
    </row>
    <row r="20" spans="1:14">
      <c r="A20" s="4" t="s">
        <v>1308</v>
      </c>
    </row>
    <row r="21" spans="1:14">
      <c r="A21" s="3" t="s">
        <v>1298</v>
      </c>
    </row>
    <row r="22" spans="1:14">
      <c r="A22" s="4" t="s">
        <v>1300</v>
      </c>
      <c r="B22" s="6" t="n">
        <v>439</v>
      </c>
      <c r="E22" s="6" t="n">
        <v>241</v>
      </c>
      <c r="J22" s="6" t="n">
        <v>1159</v>
      </c>
      <c r="K22" s="6" t="n">
        <v>831</v>
      </c>
    </row>
    <row r="23" spans="1:14">
      <c r="A23" s="4" t="s">
        <v>1309</v>
      </c>
    </row>
    <row r="24" spans="1:14">
      <c r="A24" s="3" t="s">
        <v>1298</v>
      </c>
    </row>
    <row r="25" spans="1:14">
      <c r="A25" s="4" t="s">
        <v>1300</v>
      </c>
      <c r="B25" s="6" t="n">
        <v>121</v>
      </c>
      <c r="E25" s="6" t="n">
        <v>97</v>
      </c>
      <c r="J25" s="6" t="n">
        <v>255</v>
      </c>
      <c r="K25" s="6" t="n">
        <v>210</v>
      </c>
    </row>
    <row r="26" spans="1:14">
      <c r="A26" s="4" t="s">
        <v>1310</v>
      </c>
    </row>
    <row r="27" spans="1:14">
      <c r="A27" s="3" t="s">
        <v>1298</v>
      </c>
    </row>
    <row r="28" spans="1:14">
      <c r="A28" s="4" t="s">
        <v>1300</v>
      </c>
      <c r="B28" s="6" t="n">
        <v>39</v>
      </c>
      <c r="E28" s="6" t="n">
        <v>34</v>
      </c>
      <c r="J28" s="6" t="n">
        <v>143</v>
      </c>
      <c r="K28" s="6" t="n">
        <v>99</v>
      </c>
    </row>
    <row r="29" spans="1:14">
      <c r="A29" s="4" t="s">
        <v>1311</v>
      </c>
    </row>
    <row r="30" spans="1:14">
      <c r="A30" s="3" t="s">
        <v>1298</v>
      </c>
    </row>
    <row r="31" spans="1:14">
      <c r="A31" s="4" t="s">
        <v>1300</v>
      </c>
      <c r="B31" s="6" t="n">
        <v>58</v>
      </c>
      <c r="E31" s="6" t="n">
        <v>0</v>
      </c>
      <c r="J31" s="6" t="n">
        <v>12</v>
      </c>
      <c r="K31" s="6" t="n">
        <v>-83</v>
      </c>
    </row>
    <row r="32" spans="1:14">
      <c r="A32" s="4" t="s">
        <v>1312</v>
      </c>
    </row>
    <row r="33" spans="1:14">
      <c r="A33" s="3" t="s">
        <v>1298</v>
      </c>
    </row>
    <row r="34" spans="1:14">
      <c r="A34" s="4" t="s">
        <v>1300</v>
      </c>
      <c r="B34" s="6" t="n">
        <v>-49</v>
      </c>
      <c r="E34" s="6" t="n">
        <v>-32</v>
      </c>
      <c r="J34" s="6" t="n">
        <v>-150</v>
      </c>
      <c r="K34" s="6" t="n">
        <v>-141</v>
      </c>
    </row>
    <row r="35" spans="1:14">
      <c r="A35" s="4" t="s">
        <v>101</v>
      </c>
      <c r="B35" s="7" t="n">
        <v>12</v>
      </c>
      <c r="E35" s="7" t="n">
        <v>34</v>
      </c>
      <c r="J35" s="7" t="n">
        <v>9</v>
      </c>
      <c r="K35" s="7" t="n">
        <v>20</v>
      </c>
    </row>
    <row r="36" spans="1:14">
      <c r="A36" s="4" t="s">
        <v>131</v>
      </c>
    </row>
    <row r="37" spans="1:14">
      <c r="A37" s="3" t="s">
        <v>1297</v>
      </c>
    </row>
    <row r="38" spans="1:14">
      <c r="A38" s="4" t="s">
        <v>109</v>
      </c>
      <c r="I38" s="7" t="n">
        <v>1307</v>
      </c>
    </row>
  </sheetData>
  <mergeCells count="5">
    <mergeCell ref="A1:A2"/>
    <mergeCell ref="B1:G1"/>
    <mergeCell ref="H1:I1"/>
    <mergeCell ref="J1:K1"/>
    <mergeCell ref="L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313</v>
      </c>
      <c r="B1" s="2" t="s">
        <v>82</v>
      </c>
      <c r="H1" s="2" t="s">
        <v>397</v>
      </c>
      <c r="J1" s="2" t="s">
        <v>1</v>
      </c>
      <c r="L1" s="2" t="s">
        <v>398</v>
      </c>
    </row>
    <row r="2" spans="1:14">
      <c r="B2" s="2" t="s">
        <v>2</v>
      </c>
      <c r="C2" s="2" t="s">
        <v>399</v>
      </c>
      <c r="D2" s="2" t="s">
        <v>400</v>
      </c>
      <c r="E2" s="2" t="s">
        <v>83</v>
      </c>
      <c r="F2" s="2" t="s">
        <v>401</v>
      </c>
      <c r="G2" s="2" t="s">
        <v>402</v>
      </c>
      <c r="H2" s="2" t="s">
        <v>399</v>
      </c>
      <c r="I2" s="2" t="s">
        <v>401</v>
      </c>
      <c r="J2" s="2" t="s">
        <v>2</v>
      </c>
      <c r="K2" s="2" t="s">
        <v>83</v>
      </c>
      <c r="L2" s="2" t="s">
        <v>27</v>
      </c>
      <c r="M2" s="2" t="s">
        <v>403</v>
      </c>
      <c r="N2" s="2" t="s">
        <v>404</v>
      </c>
    </row>
    <row r="3" spans="1:14">
      <c r="A3" s="3" t="s">
        <v>1297</v>
      </c>
    </row>
    <row r="4" spans="1:14">
      <c r="A4" s="4" t="s">
        <v>1314</v>
      </c>
      <c r="B4" s="7" t="n">
        <v>860</v>
      </c>
      <c r="C4" s="7" t="n">
        <v>2445</v>
      </c>
      <c r="D4" s="7" t="n">
        <v>1985</v>
      </c>
      <c r="E4" s="7" t="n">
        <v>2412</v>
      </c>
      <c r="F4" s="7" t="n">
        <v>4544</v>
      </c>
      <c r="G4" s="7" t="n">
        <v>2299</v>
      </c>
      <c r="H4" s="7" t="n">
        <v>4430</v>
      </c>
      <c r="I4" s="7" t="n">
        <v>6843</v>
      </c>
      <c r="J4" s="7" t="n">
        <v>5290</v>
      </c>
      <c r="K4" s="7" t="n">
        <v>9255</v>
      </c>
      <c r="L4" s="7" t="n">
        <v>11673</v>
      </c>
      <c r="M4" s="7" t="n">
        <v>8979</v>
      </c>
      <c r="N4" s="7" t="n">
        <v>8924</v>
      </c>
    </row>
    <row r="5" spans="1:14">
      <c r="A5" s="3" t="s">
        <v>1298</v>
      </c>
    </row>
    <row r="6" spans="1:14">
      <c r="A6" s="4" t="s">
        <v>523</v>
      </c>
      <c r="B6" s="6" t="n">
        <v>17</v>
      </c>
      <c r="E6" s="6" t="n">
        <v>11</v>
      </c>
      <c r="J6" s="6" t="n">
        <v>49</v>
      </c>
      <c r="K6" s="6" t="n">
        <v>40</v>
      </c>
    </row>
    <row r="7" spans="1:14">
      <c r="A7" s="4" t="s">
        <v>1308</v>
      </c>
    </row>
    <row r="8" spans="1:14">
      <c r="A8" s="3" t="s">
        <v>1297</v>
      </c>
    </row>
    <row r="9" spans="1:14">
      <c r="A9" s="4" t="s">
        <v>1314</v>
      </c>
      <c r="B9" s="6" t="n">
        <v>1080</v>
      </c>
      <c r="E9" s="6" t="n">
        <v>841</v>
      </c>
      <c r="J9" s="6" t="n">
        <v>2761</v>
      </c>
      <c r="K9" s="6" t="n">
        <v>2679</v>
      </c>
    </row>
    <row r="10" spans="1:14">
      <c r="A10" s="4" t="s">
        <v>1309</v>
      </c>
    </row>
    <row r="11" spans="1:14">
      <c r="A11" s="3" t="s">
        <v>1297</v>
      </c>
    </row>
    <row r="12" spans="1:14">
      <c r="A12" s="4" t="s">
        <v>1314</v>
      </c>
      <c r="B12" s="6" t="n">
        <v>259</v>
      </c>
      <c r="E12" s="6" t="n">
        <v>266</v>
      </c>
      <c r="J12" s="6" t="n">
        <v>745</v>
      </c>
      <c r="K12" s="6" t="n">
        <v>704</v>
      </c>
    </row>
    <row r="13" spans="1:14">
      <c r="A13" s="4" t="s">
        <v>1310</v>
      </c>
    </row>
    <row r="14" spans="1:14">
      <c r="A14" s="3" t="s">
        <v>1297</v>
      </c>
    </row>
    <row r="15" spans="1:14">
      <c r="A15" s="4" t="s">
        <v>1314</v>
      </c>
      <c r="B15" s="6" t="n">
        <v>850</v>
      </c>
      <c r="E15" s="6" t="n">
        <v>788</v>
      </c>
      <c r="J15" s="6" t="n">
        <v>2602</v>
      </c>
      <c r="K15" s="6" t="n">
        <v>2303</v>
      </c>
    </row>
    <row r="16" spans="1:14">
      <c r="A16" s="4" t="s">
        <v>1311</v>
      </c>
    </row>
    <row r="17" spans="1:14">
      <c r="A17" s="3" t="s">
        <v>1297</v>
      </c>
    </row>
    <row r="18" spans="1:14">
      <c r="A18" s="4" t="s">
        <v>1314</v>
      </c>
      <c r="B18" s="6" t="n">
        <v>610</v>
      </c>
      <c r="E18" s="6" t="n">
        <v>645</v>
      </c>
      <c r="J18" s="6" t="n">
        <v>1870</v>
      </c>
      <c r="K18" s="6" t="n">
        <v>1874</v>
      </c>
    </row>
    <row r="19" spans="1:14">
      <c r="A19" s="4" t="s">
        <v>1312</v>
      </c>
    </row>
    <row r="20" spans="1:14">
      <c r="A20" s="3" t="s">
        <v>1297</v>
      </c>
    </row>
    <row r="21" spans="1:14">
      <c r="A21" s="4" t="s">
        <v>1314</v>
      </c>
      <c r="B21" s="6" t="n">
        <v>185</v>
      </c>
      <c r="E21" s="6" t="n">
        <v>240</v>
      </c>
      <c r="J21" s="6" t="n">
        <v>580</v>
      </c>
      <c r="K21" s="6" t="n">
        <v>710</v>
      </c>
    </row>
    <row r="22" spans="1:14">
      <c r="A22" s="4" t="s">
        <v>1301</v>
      </c>
    </row>
    <row r="23" spans="1:14">
      <c r="A23" s="3" t="s">
        <v>1298</v>
      </c>
    </row>
    <row r="24" spans="1:14">
      <c r="A24" s="4" t="s">
        <v>1302</v>
      </c>
      <c r="B24" s="6" t="n">
        <v>-2120</v>
      </c>
      <c r="E24" s="6" t="n">
        <v>-384</v>
      </c>
      <c r="J24" s="6" t="n">
        <v>-3299</v>
      </c>
      <c r="K24" s="6" t="n">
        <v>926</v>
      </c>
    </row>
    <row r="25" spans="1:14">
      <c r="A25" s="4" t="s">
        <v>1315</v>
      </c>
      <c r="B25" s="6" t="n">
        <v>-9</v>
      </c>
      <c r="E25" s="6" t="n">
        <v>-8</v>
      </c>
      <c r="J25" s="6" t="n">
        <v>73</v>
      </c>
      <c r="K25" s="6" t="n">
        <v>-9</v>
      </c>
    </row>
    <row r="26" spans="1:14">
      <c r="A26" s="4" t="s">
        <v>1316</v>
      </c>
      <c r="B26" s="6" t="n">
        <v>5</v>
      </c>
      <c r="E26" s="6" t="n">
        <v>24</v>
      </c>
      <c r="J26" s="6" t="n">
        <v>-42</v>
      </c>
      <c r="K26" s="6" t="n">
        <v>68</v>
      </c>
    </row>
    <row r="27" spans="1:14">
      <c r="A27" s="4" t="s">
        <v>1317</v>
      </c>
    </row>
    <row r="28" spans="1:14">
      <c r="A28" s="3" t="s">
        <v>1298</v>
      </c>
    </row>
    <row r="29" spans="1:14">
      <c r="A29" s="4" t="s">
        <v>523</v>
      </c>
      <c r="B29" s="6" t="n">
        <v>12</v>
      </c>
      <c r="E29" s="6" t="n">
        <v>44</v>
      </c>
      <c r="J29" s="6" t="n">
        <v>18</v>
      </c>
      <c r="K29" s="6" t="n">
        <v>42</v>
      </c>
    </row>
    <row r="30" spans="1:14">
      <c r="A30" s="4" t="s">
        <v>1318</v>
      </c>
    </row>
    <row r="31" spans="1:14">
      <c r="A31" s="3" t="s">
        <v>1298</v>
      </c>
    </row>
    <row r="32" spans="1:14">
      <c r="A32" s="4" t="s">
        <v>1106</v>
      </c>
      <c r="B32" s="7" t="n">
        <v>19</v>
      </c>
      <c r="E32" s="7" t="n">
        <v>65</v>
      </c>
      <c r="J32" s="7" t="n">
        <v>29</v>
      </c>
      <c r="K32" s="7" t="n">
        <v>65</v>
      </c>
    </row>
  </sheetData>
  <mergeCells count="5">
    <mergeCell ref="A1:A2"/>
    <mergeCell ref="B1:G1"/>
    <mergeCell ref="H1:I1"/>
    <mergeCell ref="J1:K1"/>
    <mergeCell ref="L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27</v>
      </c>
    </row>
    <row r="2" spans="1:3">
      <c r="A2" s="3" t="s">
        <v>1297</v>
      </c>
    </row>
    <row r="3" spans="1:3">
      <c r="A3" s="4" t="s">
        <v>1320</v>
      </c>
      <c r="B3" s="7" t="n">
        <v>221504</v>
      </c>
      <c r="C3" s="7" t="n">
        <v>225930</v>
      </c>
    </row>
    <row r="4" spans="1:3">
      <c r="A4" s="4" t="s">
        <v>1308</v>
      </c>
    </row>
    <row r="5" spans="1:3">
      <c r="A5" s="3" t="s">
        <v>1297</v>
      </c>
    </row>
    <row r="6" spans="1:3">
      <c r="A6" s="4" t="s">
        <v>1320</v>
      </c>
      <c r="B6" s="6" t="n">
        <v>110810</v>
      </c>
      <c r="C6" s="6" t="n">
        <v>120608</v>
      </c>
    </row>
    <row r="7" spans="1:3">
      <c r="A7" s="4" t="s">
        <v>1309</v>
      </c>
    </row>
    <row r="8" spans="1:3">
      <c r="A8" s="3" t="s">
        <v>1297</v>
      </c>
    </row>
    <row r="9" spans="1:3">
      <c r="A9" s="4" t="s">
        <v>1320</v>
      </c>
      <c r="B9" s="6" t="n">
        <v>43323</v>
      </c>
      <c r="C9" s="6" t="n">
        <v>40472</v>
      </c>
    </row>
    <row r="10" spans="1:3">
      <c r="A10" s="4" t="s">
        <v>1310</v>
      </c>
    </row>
    <row r="11" spans="1:3">
      <c r="A11" s="3" t="s">
        <v>1297</v>
      </c>
    </row>
    <row r="12" spans="1:3">
      <c r="A12" s="4" t="s">
        <v>1320</v>
      </c>
      <c r="B12" s="6" t="n">
        <v>9052</v>
      </c>
      <c r="C12" s="6" t="n">
        <v>10079</v>
      </c>
    </row>
    <row r="13" spans="1:3">
      <c r="A13" s="4" t="s">
        <v>1311</v>
      </c>
    </row>
    <row r="14" spans="1:3">
      <c r="A14" s="3" t="s">
        <v>1297</v>
      </c>
    </row>
    <row r="15" spans="1:3">
      <c r="A15" s="4" t="s">
        <v>1320</v>
      </c>
      <c r="B15" s="6" t="n">
        <v>37272</v>
      </c>
      <c r="C15" s="6" t="n">
        <v>34296</v>
      </c>
    </row>
    <row r="16" spans="1:3">
      <c r="A16" s="4" t="s">
        <v>1312</v>
      </c>
    </row>
    <row r="17" spans="1:3">
      <c r="A17" s="3" t="s">
        <v>1297</v>
      </c>
    </row>
    <row r="18" spans="1:3">
      <c r="A18" s="4" t="s">
        <v>1320</v>
      </c>
      <c r="B18" s="7" t="n">
        <v>21047</v>
      </c>
      <c r="C18" s="7" t="n">
        <v>204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21</v>
      </c>
      <c r="B1" s="2" t="s">
        <v>2</v>
      </c>
      <c r="C1" s="2" t="s">
        <v>399</v>
      </c>
      <c r="D1" s="2" t="s">
        <v>400</v>
      </c>
      <c r="E1" s="2" t="s">
        <v>27</v>
      </c>
      <c r="F1" s="2" t="s">
        <v>83</v>
      </c>
      <c r="G1" s="2" t="s">
        <v>401</v>
      </c>
      <c r="H1" s="2" t="s">
        <v>402</v>
      </c>
      <c r="I1" s="2" t="s">
        <v>403</v>
      </c>
      <c r="J1" s="2" t="s">
        <v>404</v>
      </c>
    </row>
    <row r="2" spans="1:10">
      <c r="A2" s="3" t="s">
        <v>870</v>
      </c>
    </row>
    <row r="3" spans="1:10">
      <c r="A3" s="4" t="s">
        <v>33</v>
      </c>
      <c r="B3" s="7" t="n">
        <v>1321</v>
      </c>
      <c r="E3" s="7" t="n">
        <v>1351</v>
      </c>
    </row>
    <row r="4" spans="1:10">
      <c r="A4" s="4" t="s">
        <v>35</v>
      </c>
      <c r="B4" s="6" t="n">
        <v>1844</v>
      </c>
      <c r="E4" s="6" t="n">
        <v>3121</v>
      </c>
    </row>
    <row r="5" spans="1:10">
      <c r="A5" s="4" t="s">
        <v>36</v>
      </c>
      <c r="B5" s="6" t="n">
        <v>73055</v>
      </c>
      <c r="E5" s="6" t="n">
        <v>68098</v>
      </c>
    </row>
    <row r="6" spans="1:10">
      <c r="A6" s="4" t="s">
        <v>1322</v>
      </c>
      <c r="B6" s="6" t="n">
        <v>5011</v>
      </c>
      <c r="C6" s="7" t="n">
        <v>4710</v>
      </c>
      <c r="D6" s="7" t="n">
        <v>4707</v>
      </c>
      <c r="E6" s="6" t="n">
        <v>4492</v>
      </c>
      <c r="F6" s="7" t="n">
        <v>4828</v>
      </c>
      <c r="G6" s="7" t="n">
        <v>4850</v>
      </c>
      <c r="H6" s="7" t="n">
        <v>4897</v>
      </c>
      <c r="I6" s="7" t="n">
        <v>5025</v>
      </c>
      <c r="J6" s="7" t="n">
        <v>5079</v>
      </c>
    </row>
    <row r="7" spans="1:10">
      <c r="A7" s="4" t="s">
        <v>42</v>
      </c>
      <c r="B7" s="6" t="n">
        <v>3069</v>
      </c>
      <c r="C7" s="6" t="n">
        <v>3079</v>
      </c>
      <c r="E7" s="6" t="n">
        <v>5079</v>
      </c>
      <c r="F7" s="6" t="n">
        <v>5004</v>
      </c>
    </row>
    <row r="8" spans="1:10">
      <c r="A8" s="4" t="s">
        <v>45</v>
      </c>
      <c r="B8" s="6" t="n">
        <v>456</v>
      </c>
      <c r="C8" s="6" t="n">
        <v>162</v>
      </c>
      <c r="E8" s="6" t="n">
        <v>0</v>
      </c>
    </row>
    <row r="9" spans="1:10">
      <c r="A9" s="4" t="s">
        <v>44</v>
      </c>
      <c r="B9" s="6" t="n">
        <v>1571</v>
      </c>
      <c r="E9" s="6" t="n">
        <v>10488</v>
      </c>
      <c r="F9" s="6" t="n">
        <v>10900</v>
      </c>
    </row>
    <row r="10" spans="1:10">
      <c r="A10" s="4" t="s">
        <v>46</v>
      </c>
      <c r="B10" s="6" t="n">
        <v>3182</v>
      </c>
      <c r="E10" s="6" t="n">
        <v>4432</v>
      </c>
      <c r="F10" s="6" t="n">
        <v>4276</v>
      </c>
    </row>
    <row r="11" spans="1:10">
      <c r="A11" s="4" t="s">
        <v>48</v>
      </c>
      <c r="B11" s="6" t="n">
        <v>221504</v>
      </c>
      <c r="C11" s="6" t="n">
        <v>219224</v>
      </c>
      <c r="D11" s="6" t="n">
        <v>222305</v>
      </c>
      <c r="E11" s="6" t="n">
        <v>225930</v>
      </c>
      <c r="F11" s="6" t="n">
        <v>219320</v>
      </c>
      <c r="G11" s="6" t="n">
        <v>215650</v>
      </c>
      <c r="H11" s="6" t="n">
        <v>209949</v>
      </c>
      <c r="I11" s="6" t="n">
        <v>204523</v>
      </c>
      <c r="J11" s="6" t="n">
        <v>195298</v>
      </c>
    </row>
    <row r="12" spans="1:10">
      <c r="A12" s="3" t="s">
        <v>876</v>
      </c>
    </row>
    <row r="13" spans="1:10">
      <c r="A13" s="4" t="s">
        <v>50</v>
      </c>
      <c r="B13" s="6" t="n">
        <v>46508</v>
      </c>
      <c r="E13" s="6" t="n">
        <v>43805</v>
      </c>
    </row>
    <row r="14" spans="1:10">
      <c r="A14" s="4" t="s">
        <v>1323</v>
      </c>
      <c r="C14" s="6" t="n">
        <v>28058</v>
      </c>
      <c r="D14" s="6" t="n">
        <v>28364</v>
      </c>
      <c r="E14" s="6" t="n">
        <v>29070</v>
      </c>
      <c r="I14" s="6" t="n">
        <v>28984</v>
      </c>
      <c r="J14" s="6" t="n">
        <v>28480</v>
      </c>
    </row>
    <row r="15" spans="1:10">
      <c r="A15" s="4" t="s">
        <v>51</v>
      </c>
      <c r="B15" s="6" t="n">
        <v>28325</v>
      </c>
      <c r="E15" s="6" t="n">
        <v>29070</v>
      </c>
      <c r="F15" s="6" t="n">
        <v>29459</v>
      </c>
      <c r="G15" s="6" t="n">
        <v>29732</v>
      </c>
      <c r="H15" s="6" t="n">
        <v>28757</v>
      </c>
    </row>
    <row r="16" spans="1:10">
      <c r="A16" s="4" t="s">
        <v>57</v>
      </c>
      <c r="B16" s="6" t="n">
        <v>2205</v>
      </c>
      <c r="D16" s="6" t="n">
        <v>3111</v>
      </c>
      <c r="E16" s="6" t="n">
        <v>2663</v>
      </c>
    </row>
    <row r="17" spans="1:10">
      <c r="A17" s="4" t="s">
        <v>45</v>
      </c>
      <c r="B17" s="6" t="n">
        <v>0</v>
      </c>
      <c r="D17" s="6" t="n">
        <v>1690</v>
      </c>
      <c r="E17" s="6" t="n">
        <v>1954</v>
      </c>
      <c r="F17" s="6" t="n">
        <v>3236</v>
      </c>
      <c r="G17" s="6" t="n">
        <v>3228</v>
      </c>
      <c r="H17" s="6" t="n">
        <v>2680</v>
      </c>
      <c r="I17" s="6" t="n">
        <v>2794</v>
      </c>
      <c r="J17" s="6" t="n">
        <v>3605</v>
      </c>
    </row>
    <row r="18" spans="1:10">
      <c r="A18" s="4" t="s">
        <v>59</v>
      </c>
      <c r="B18" s="6" t="n">
        <v>206459</v>
      </c>
      <c r="C18" s="6" t="n">
        <v>202132</v>
      </c>
      <c r="D18" s="6" t="n">
        <v>202789</v>
      </c>
      <c r="E18" s="6" t="n">
        <v>205812</v>
      </c>
      <c r="F18" s="6" t="n">
        <v>202793</v>
      </c>
      <c r="G18" s="6" t="n">
        <v>199109</v>
      </c>
      <c r="H18" s="6" t="n">
        <v>195111</v>
      </c>
      <c r="I18" s="6" t="n">
        <v>189592</v>
      </c>
      <c r="J18" s="6" t="n">
        <v>179735</v>
      </c>
    </row>
    <row r="19" spans="1:10">
      <c r="A19" s="3" t="s">
        <v>1324</v>
      </c>
    </row>
    <row r="20" spans="1:10">
      <c r="A20" s="4" t="s">
        <v>66</v>
      </c>
      <c r="B20" s="6" t="n">
        <v>4988</v>
      </c>
      <c r="C20" s="6" t="n">
        <v>6599</v>
      </c>
      <c r="D20" s="6" t="n">
        <v>8683</v>
      </c>
      <c r="E20" s="6" t="n">
        <v>8938</v>
      </c>
      <c r="F20" s="6" t="n">
        <v>7423</v>
      </c>
      <c r="G20" s="6" t="n">
        <v>7402</v>
      </c>
      <c r="H20" s="6" t="n">
        <v>5894</v>
      </c>
      <c r="I20" s="6" t="n">
        <v>6095</v>
      </c>
      <c r="J20" s="6" t="n">
        <v>6955</v>
      </c>
    </row>
    <row r="21" spans="1:10">
      <c r="A21" s="4" t="s">
        <v>67</v>
      </c>
      <c r="B21" s="6" t="n">
        <v>-867</v>
      </c>
      <c r="E21" s="6" t="n">
        <v>598</v>
      </c>
      <c r="F21" s="6" t="n">
        <v>331</v>
      </c>
      <c r="I21" s="6" t="n">
        <v>-4</v>
      </c>
    </row>
    <row r="22" spans="1:10">
      <c r="A22" s="4" t="s">
        <v>1325</v>
      </c>
      <c r="B22" s="6" t="n">
        <v>11894</v>
      </c>
      <c r="C22" s="6" t="n">
        <v>13907</v>
      </c>
      <c r="D22" s="6" t="n">
        <v>15404</v>
      </c>
      <c r="E22" s="6" t="n">
        <v>16397</v>
      </c>
      <c r="F22" s="6" t="n">
        <v>13117</v>
      </c>
      <c r="G22" s="6" t="n">
        <v>13196</v>
      </c>
      <c r="H22" s="6" t="n">
        <v>11375</v>
      </c>
      <c r="I22" s="6" t="n">
        <v>11432</v>
      </c>
      <c r="J22" s="6" t="n">
        <v>12493</v>
      </c>
    </row>
    <row r="23" spans="1:10">
      <c r="A23" s="4" t="s">
        <v>69</v>
      </c>
      <c r="B23" s="6" t="n">
        <v>3008</v>
      </c>
      <c r="E23" s="6" t="n">
        <v>3095</v>
      </c>
    </row>
    <row r="24" spans="1:10">
      <c r="A24" s="4" t="s">
        <v>1326</v>
      </c>
      <c r="B24" s="6" t="n">
        <v>14902</v>
      </c>
      <c r="C24" s="6" t="n">
        <v>16946</v>
      </c>
      <c r="D24" s="6" t="n">
        <v>18492</v>
      </c>
      <c r="E24" s="6" t="n">
        <v>19492</v>
      </c>
      <c r="F24" s="6" t="n">
        <v>16086</v>
      </c>
      <c r="G24" s="6" t="n">
        <v>16180</v>
      </c>
      <c r="H24" s="6" t="n">
        <v>14421</v>
      </c>
      <c r="I24" s="6" t="n">
        <v>14528</v>
      </c>
      <c r="J24" s="6" t="n">
        <v>15552</v>
      </c>
    </row>
    <row r="25" spans="1:10">
      <c r="A25" s="4" t="s">
        <v>1327</v>
      </c>
      <c r="B25" s="7" t="n">
        <v>221504</v>
      </c>
      <c r="C25" s="6" t="n">
        <v>219224</v>
      </c>
      <c r="D25" s="6" t="n">
        <v>222305</v>
      </c>
      <c r="E25" s="6" t="n">
        <v>225930</v>
      </c>
      <c r="F25" s="6" t="n">
        <v>219320</v>
      </c>
      <c r="G25" s="6" t="n">
        <v>215650</v>
      </c>
      <c r="H25" s="6" t="n">
        <v>209949</v>
      </c>
      <c r="I25" s="6" t="n">
        <v>204523</v>
      </c>
      <c r="J25" s="6" t="n">
        <v>195298</v>
      </c>
    </row>
    <row r="26" spans="1:10">
      <c r="A26" s="4" t="s">
        <v>1328</v>
      </c>
    </row>
    <row r="27" spans="1:10">
      <c r="A27" s="3" t="s">
        <v>870</v>
      </c>
    </row>
    <row r="28" spans="1:10">
      <c r="A28" s="4" t="s">
        <v>1322</v>
      </c>
      <c r="C28" s="6" t="n">
        <v>4786</v>
      </c>
      <c r="D28" s="6" t="n">
        <v>4826</v>
      </c>
      <c r="E28" s="6" t="n">
        <v>4547</v>
      </c>
      <c r="F28" s="6" t="n">
        <v>4550</v>
      </c>
      <c r="G28" s="6" t="n">
        <v>4913</v>
      </c>
      <c r="H28" s="6" t="n">
        <v>4961</v>
      </c>
      <c r="I28" s="6" t="n">
        <v>5058</v>
      </c>
      <c r="J28" s="6" t="n">
        <v>5084</v>
      </c>
    </row>
    <row r="29" spans="1:10">
      <c r="A29" s="4" t="s">
        <v>42</v>
      </c>
      <c r="C29" s="6" t="n">
        <v>3088</v>
      </c>
      <c r="F29" s="6" t="n">
        <v>5016</v>
      </c>
    </row>
    <row r="30" spans="1:10">
      <c r="A30" s="4" t="s">
        <v>45</v>
      </c>
      <c r="C30" s="6" t="n">
        <v>159</v>
      </c>
    </row>
    <row r="31" spans="1:10">
      <c r="A31" s="4" t="s">
        <v>44</v>
      </c>
      <c r="F31" s="6" t="n">
        <v>10933</v>
      </c>
    </row>
    <row r="32" spans="1:10">
      <c r="A32" s="4" t="s">
        <v>46</v>
      </c>
      <c r="F32" s="6" t="n">
        <v>4258</v>
      </c>
    </row>
    <row r="33" spans="1:10">
      <c r="A33" s="4" t="s">
        <v>48</v>
      </c>
      <c r="C33" s="6" t="n">
        <v>219306</v>
      </c>
      <c r="D33" s="6" t="n">
        <v>222424</v>
      </c>
      <c r="E33" s="6" t="n">
        <v>225985</v>
      </c>
      <c r="F33" s="6" t="n">
        <v>219069</v>
      </c>
      <c r="G33" s="6" t="n">
        <v>215713</v>
      </c>
      <c r="H33" s="6" t="n">
        <v>210013</v>
      </c>
      <c r="I33" s="6" t="n">
        <v>204556</v>
      </c>
      <c r="J33" s="6" t="n">
        <v>195303</v>
      </c>
    </row>
    <row r="34" spans="1:10">
      <c r="A34" s="3" t="s">
        <v>876</v>
      </c>
    </row>
    <row r="35" spans="1:10">
      <c r="A35" s="4" t="s">
        <v>1323</v>
      </c>
      <c r="C35" s="6" t="n">
        <v>28122</v>
      </c>
      <c r="D35" s="6" t="n">
        <v>28374</v>
      </c>
      <c r="E35" s="6" t="n">
        <v>29034</v>
      </c>
      <c r="I35" s="6" t="n">
        <v>28901</v>
      </c>
      <c r="J35" s="6" t="n">
        <v>28431</v>
      </c>
    </row>
    <row r="36" spans="1:10">
      <c r="A36" s="4" t="s">
        <v>51</v>
      </c>
      <c r="F36" s="6" t="n">
        <v>29423</v>
      </c>
      <c r="G36" s="6" t="n">
        <v>29679</v>
      </c>
      <c r="H36" s="6" t="n">
        <v>28691</v>
      </c>
    </row>
    <row r="37" spans="1:10">
      <c r="A37" s="4" t="s">
        <v>57</v>
      </c>
      <c r="D37" s="6" t="n">
        <v>3041</v>
      </c>
    </row>
    <row r="38" spans="1:10">
      <c r="A38" s="4" t="s">
        <v>45</v>
      </c>
      <c r="D38" s="6" t="n">
        <v>1728</v>
      </c>
      <c r="E38" s="6" t="n">
        <v>1973</v>
      </c>
      <c r="F38" s="6" t="n">
        <v>3148</v>
      </c>
      <c r="G38" s="6" t="n">
        <v>3267</v>
      </c>
      <c r="H38" s="6" t="n">
        <v>2726</v>
      </c>
      <c r="I38" s="6" t="n">
        <v>2834</v>
      </c>
      <c r="J38" s="6" t="n">
        <v>3624</v>
      </c>
    </row>
    <row r="39" spans="1:10">
      <c r="A39" s="4" t="s">
        <v>59</v>
      </c>
      <c r="C39" s="6" t="n">
        <v>202196</v>
      </c>
      <c r="D39" s="6" t="n">
        <v>202767</v>
      </c>
      <c r="E39" s="6" t="n">
        <v>205795</v>
      </c>
      <c r="F39" s="6" t="n">
        <v>202669</v>
      </c>
      <c r="G39" s="6" t="n">
        <v>199095</v>
      </c>
      <c r="H39" s="6" t="n">
        <v>195091</v>
      </c>
      <c r="I39" s="6" t="n">
        <v>189549</v>
      </c>
      <c r="J39" s="6" t="n">
        <v>179705</v>
      </c>
    </row>
    <row r="40" spans="1:10">
      <c r="A40" s="3" t="s">
        <v>1324</v>
      </c>
    </row>
    <row r="41" spans="1:10">
      <c r="A41" s="4" t="s">
        <v>66</v>
      </c>
      <c r="C41" s="6" t="n">
        <v>6617</v>
      </c>
      <c r="D41" s="6" t="n">
        <v>8824</v>
      </c>
      <c r="E41" s="6" t="n">
        <v>9010</v>
      </c>
      <c r="F41" s="6" t="n">
        <v>7265</v>
      </c>
      <c r="H41" s="6" t="n">
        <v>5978</v>
      </c>
      <c r="I41" s="6" t="n">
        <v>6150</v>
      </c>
      <c r="J41" s="6" t="n">
        <v>6990</v>
      </c>
    </row>
    <row r="42" spans="1:10">
      <c r="A42" s="4" t="s">
        <v>67</v>
      </c>
      <c r="F42" s="6" t="n">
        <v>362</v>
      </c>
      <c r="G42" s="6" t="n">
        <v>7479</v>
      </c>
      <c r="I42" s="6" t="n">
        <v>17</v>
      </c>
    </row>
    <row r="43" spans="1:10">
      <c r="A43" s="4" t="s">
        <v>1325</v>
      </c>
      <c r="C43" s="6" t="n">
        <v>13925</v>
      </c>
      <c r="D43" s="6" t="n">
        <v>15545</v>
      </c>
      <c r="E43" s="6" t="n">
        <v>16469</v>
      </c>
      <c r="F43" s="6" t="n">
        <v>12990</v>
      </c>
      <c r="G43" s="6" t="n">
        <v>13273</v>
      </c>
      <c r="H43" s="6" t="n">
        <v>11459</v>
      </c>
      <c r="I43" s="6" t="n">
        <v>11508</v>
      </c>
      <c r="J43" s="6" t="n">
        <v>12528</v>
      </c>
    </row>
    <row r="44" spans="1:10">
      <c r="A44" s="4" t="s">
        <v>1326</v>
      </c>
      <c r="C44" s="6" t="n">
        <v>16964</v>
      </c>
      <c r="D44" s="6" t="n">
        <v>18633</v>
      </c>
      <c r="E44" s="6" t="n">
        <v>19564</v>
      </c>
      <c r="F44" s="6" t="n">
        <v>15959</v>
      </c>
      <c r="G44" s="6" t="n">
        <v>16257</v>
      </c>
      <c r="H44" s="6" t="n">
        <v>14505</v>
      </c>
      <c r="I44" s="6" t="n">
        <v>14604</v>
      </c>
      <c r="J44" s="6" t="n">
        <v>15587</v>
      </c>
    </row>
    <row r="45" spans="1:10">
      <c r="A45" s="4" t="s">
        <v>1327</v>
      </c>
      <c r="C45" s="6" t="n">
        <v>219306</v>
      </c>
      <c r="D45" s="6" t="n">
        <v>222424</v>
      </c>
      <c r="E45" s="6" t="n">
        <v>225985</v>
      </c>
      <c r="F45" s="6" t="n">
        <v>219069</v>
      </c>
      <c r="G45" s="6" t="n">
        <v>215713</v>
      </c>
      <c r="H45" s="6" t="n">
        <v>210013</v>
      </c>
      <c r="I45" s="6" t="n">
        <v>204556</v>
      </c>
      <c r="J45" s="6" t="n">
        <v>195303</v>
      </c>
    </row>
    <row r="46" spans="1:10">
      <c r="A46" s="4" t="s">
        <v>1329</v>
      </c>
    </row>
    <row r="47" spans="1:10">
      <c r="A47" s="3" t="s">
        <v>870</v>
      </c>
    </row>
    <row r="48" spans="1:10">
      <c r="A48" s="4" t="s">
        <v>1322</v>
      </c>
      <c r="C48" s="6" t="n">
        <v>-76</v>
      </c>
      <c r="D48" s="6" t="n">
        <v>-119</v>
      </c>
      <c r="E48" s="6" t="n">
        <v>-55</v>
      </c>
      <c r="F48" s="6" t="n">
        <v>278</v>
      </c>
      <c r="G48" s="6" t="n">
        <v>-63</v>
      </c>
      <c r="H48" s="6" t="n">
        <v>-64</v>
      </c>
      <c r="I48" s="6" t="n">
        <v>-33</v>
      </c>
      <c r="J48" s="6" t="n">
        <v>-5</v>
      </c>
    </row>
    <row r="49" spans="1:10">
      <c r="A49" s="4" t="s">
        <v>42</v>
      </c>
      <c r="C49" s="6" t="n">
        <v>-9</v>
      </c>
      <c r="F49" s="6" t="n">
        <v>-12</v>
      </c>
    </row>
    <row r="50" spans="1:10">
      <c r="A50" s="4" t="s">
        <v>45</v>
      </c>
      <c r="C50" s="6" t="n">
        <v>3</v>
      </c>
    </row>
    <row r="51" spans="1:10">
      <c r="A51" s="4" t="s">
        <v>44</v>
      </c>
      <c r="F51" s="6" t="n">
        <v>-33</v>
      </c>
    </row>
    <row r="52" spans="1:10">
      <c r="A52" s="4" t="s">
        <v>46</v>
      </c>
      <c r="F52" s="6" t="n">
        <v>18</v>
      </c>
    </row>
    <row r="53" spans="1:10">
      <c r="A53" s="4" t="s">
        <v>48</v>
      </c>
      <c r="C53" s="6" t="n">
        <v>-82</v>
      </c>
      <c r="D53" s="6" t="n">
        <v>-119</v>
      </c>
      <c r="E53" s="6" t="n">
        <v>-55</v>
      </c>
      <c r="F53" s="6" t="n">
        <v>251</v>
      </c>
      <c r="G53" s="6" t="n">
        <v>-63</v>
      </c>
      <c r="H53" s="6" t="n">
        <v>-64</v>
      </c>
      <c r="I53" s="6" t="n">
        <v>-33</v>
      </c>
      <c r="J53" s="6" t="n">
        <v>-5</v>
      </c>
    </row>
    <row r="54" spans="1:10">
      <c r="A54" s="3" t="s">
        <v>876</v>
      </c>
    </row>
    <row r="55" spans="1:10">
      <c r="A55" s="4" t="s">
        <v>1323</v>
      </c>
      <c r="C55" s="6" t="n">
        <v>-64</v>
      </c>
      <c r="D55" s="6" t="n">
        <v>-10</v>
      </c>
      <c r="E55" s="6" t="n">
        <v>36</v>
      </c>
      <c r="I55" s="6" t="n">
        <v>83</v>
      </c>
      <c r="J55" s="6" t="n">
        <v>49</v>
      </c>
    </row>
    <row r="56" spans="1:10">
      <c r="A56" s="4" t="s">
        <v>51</v>
      </c>
      <c r="F56" s="6" t="n">
        <v>36</v>
      </c>
      <c r="G56" s="6" t="n">
        <v>53</v>
      </c>
      <c r="H56" s="6" t="n">
        <v>66</v>
      </c>
    </row>
    <row r="57" spans="1:10">
      <c r="A57" s="4" t="s">
        <v>57</v>
      </c>
      <c r="D57" s="6" t="n">
        <v>70</v>
      </c>
    </row>
    <row r="58" spans="1:10">
      <c r="A58" s="4" t="s">
        <v>45</v>
      </c>
      <c r="D58" s="6" t="n">
        <v>-38</v>
      </c>
      <c r="E58" s="6" t="n">
        <v>-19</v>
      </c>
      <c r="F58" s="6" t="n">
        <v>88</v>
      </c>
      <c r="G58" s="6" t="n">
        <v>-39</v>
      </c>
      <c r="H58" s="6" t="n">
        <v>-46</v>
      </c>
      <c r="I58" s="6" t="n">
        <v>-40</v>
      </c>
      <c r="J58" s="6" t="n">
        <v>-19</v>
      </c>
    </row>
    <row r="59" spans="1:10">
      <c r="A59" s="4" t="s">
        <v>59</v>
      </c>
      <c r="C59" s="6" t="n">
        <v>-64</v>
      </c>
      <c r="D59" s="6" t="n">
        <v>22</v>
      </c>
      <c r="E59" s="6" t="n">
        <v>17</v>
      </c>
      <c r="F59" s="6" t="n">
        <v>124</v>
      </c>
      <c r="G59" s="6" t="n">
        <v>14</v>
      </c>
      <c r="H59" s="6" t="n">
        <v>20</v>
      </c>
      <c r="I59" s="6" t="n">
        <v>43</v>
      </c>
      <c r="J59" s="6" t="n">
        <v>30</v>
      </c>
    </row>
    <row r="60" spans="1:10">
      <c r="A60" s="3" t="s">
        <v>1324</v>
      </c>
    </row>
    <row r="61" spans="1:10">
      <c r="A61" s="4" t="s">
        <v>66</v>
      </c>
      <c r="C61" s="6" t="n">
        <v>-18</v>
      </c>
      <c r="D61" s="6" t="n">
        <v>-141</v>
      </c>
      <c r="E61" s="6" t="n">
        <v>-72</v>
      </c>
      <c r="F61" s="6" t="n">
        <v>158</v>
      </c>
      <c r="G61" s="6" t="n">
        <v>-77</v>
      </c>
      <c r="H61" s="6" t="n">
        <v>-84</v>
      </c>
      <c r="I61" s="6" t="n">
        <v>-55</v>
      </c>
      <c r="J61" s="6" t="n">
        <v>-35</v>
      </c>
    </row>
    <row r="62" spans="1:10">
      <c r="A62" s="4" t="s">
        <v>67</v>
      </c>
      <c r="F62" s="6" t="n">
        <v>-31</v>
      </c>
      <c r="I62" s="6" t="n">
        <v>-21</v>
      </c>
    </row>
    <row r="63" spans="1:10">
      <c r="A63" s="4" t="s">
        <v>1325</v>
      </c>
      <c r="C63" s="6" t="n">
        <v>-18</v>
      </c>
      <c r="D63" s="6" t="n">
        <v>-141</v>
      </c>
      <c r="E63" s="6" t="n">
        <v>-72</v>
      </c>
      <c r="F63" s="6" t="n">
        <v>127</v>
      </c>
      <c r="G63" s="6" t="n">
        <v>-77</v>
      </c>
      <c r="H63" s="6" t="n">
        <v>-84</v>
      </c>
      <c r="I63" s="6" t="n">
        <v>-76</v>
      </c>
      <c r="J63" s="6" t="n">
        <v>-35</v>
      </c>
    </row>
    <row r="64" spans="1:10">
      <c r="A64" s="4" t="s">
        <v>1326</v>
      </c>
      <c r="C64" s="6" t="n">
        <v>-18</v>
      </c>
      <c r="D64" s="6" t="n">
        <v>-141</v>
      </c>
      <c r="E64" s="6" t="n">
        <v>-72</v>
      </c>
      <c r="F64" s="6" t="n">
        <v>127</v>
      </c>
      <c r="G64" s="6" t="n">
        <v>-77</v>
      </c>
      <c r="H64" s="6" t="n">
        <v>-84</v>
      </c>
      <c r="I64" s="6" t="n">
        <v>-76</v>
      </c>
      <c r="J64" s="6" t="n">
        <v>-35</v>
      </c>
    </row>
    <row r="65" spans="1:10">
      <c r="A65" s="4" t="s">
        <v>1327</v>
      </c>
      <c r="C65" s="7" t="n">
        <v>-82</v>
      </c>
      <c r="D65" s="7" t="n">
        <v>-119</v>
      </c>
      <c r="E65" s="7" t="n">
        <v>-55</v>
      </c>
      <c r="F65" s="7" t="n">
        <v>251</v>
      </c>
      <c r="G65" s="7" t="n">
        <v>-63</v>
      </c>
      <c r="H65" s="7" t="n">
        <v>-64</v>
      </c>
      <c r="I65" s="7" t="n">
        <v>-33</v>
      </c>
      <c r="J65" s="7"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5"/>
    <col customWidth="1" max="10" min="10" width="15"/>
    <col customWidth="1" max="11" min="11" width="15"/>
    <col customWidth="1" max="12" min="12" width="16"/>
    <col customWidth="1" max="13" min="13" width="15"/>
    <col customWidth="1" max="14" min="14" width="15"/>
  </cols>
  <sheetData>
    <row r="1" spans="1:14">
      <c r="A1" s="1" t="s">
        <v>1330</v>
      </c>
      <c r="B1" s="2" t="s">
        <v>82</v>
      </c>
      <c r="H1" s="2" t="s">
        <v>397</v>
      </c>
      <c r="J1" s="2" t="s">
        <v>1</v>
      </c>
      <c r="L1" s="2" t="s">
        <v>398</v>
      </c>
    </row>
    <row r="2" spans="1:14">
      <c r="B2" s="2" t="s">
        <v>2</v>
      </c>
      <c r="C2" s="2" t="s">
        <v>399</v>
      </c>
      <c r="D2" s="2" t="s">
        <v>400</v>
      </c>
      <c r="E2" s="2" t="s">
        <v>83</v>
      </c>
      <c r="F2" s="2" t="s">
        <v>401</v>
      </c>
      <c r="G2" s="2" t="s">
        <v>402</v>
      </c>
      <c r="H2" s="2" t="s">
        <v>399</v>
      </c>
      <c r="I2" s="2" t="s">
        <v>401</v>
      </c>
      <c r="J2" s="2" t="s">
        <v>2</v>
      </c>
      <c r="K2" s="2" t="s">
        <v>83</v>
      </c>
      <c r="L2" s="2" t="s">
        <v>27</v>
      </c>
      <c r="M2" s="2" t="s">
        <v>403</v>
      </c>
      <c r="N2" s="2" t="s">
        <v>404</v>
      </c>
    </row>
    <row r="3" spans="1:14">
      <c r="A3" s="3" t="s">
        <v>1331</v>
      </c>
    </row>
    <row r="4" spans="1:14">
      <c r="A4" s="4" t="s">
        <v>85</v>
      </c>
      <c r="B4" s="7" t="n">
        <v>900000000</v>
      </c>
      <c r="C4" s="7" t="n">
        <v>883000000</v>
      </c>
      <c r="D4" s="7" t="n">
        <v>861000000</v>
      </c>
      <c r="E4" s="7" t="n">
        <v>852000000</v>
      </c>
      <c r="F4" s="7" t="n">
        <v>834000000</v>
      </c>
      <c r="G4" s="7" t="n">
        <v>830000000</v>
      </c>
      <c r="H4" s="7" t="n">
        <v>1744000000</v>
      </c>
      <c r="I4" s="7" t="n">
        <v>1664000000</v>
      </c>
      <c r="J4" s="7" t="n">
        <v>2644000000</v>
      </c>
      <c r="K4" s="7" t="n">
        <v>2516000000</v>
      </c>
      <c r="L4" s="7" t="n">
        <v>3294000000</v>
      </c>
      <c r="M4" s="7" t="n">
        <v>3311000000</v>
      </c>
      <c r="N4" s="7" t="n">
        <v>3266000000</v>
      </c>
    </row>
    <row r="5" spans="1:14">
      <c r="A5" s="4" t="s">
        <v>86</v>
      </c>
      <c r="B5" s="6" t="n">
        <v>217000000</v>
      </c>
      <c r="E5" s="6" t="n">
        <v>208000000</v>
      </c>
      <c r="J5" s="6" t="n">
        <v>657000000</v>
      </c>
      <c r="K5" s="6" t="n">
        <v>665000000</v>
      </c>
      <c r="L5" s="6" t="n">
        <v>904000000</v>
      </c>
    </row>
    <row r="6" spans="1:14">
      <c r="A6" s="4" t="s">
        <v>87</v>
      </c>
      <c r="B6" s="6" t="n">
        <v>-2006000000</v>
      </c>
      <c r="C6" s="6" t="n">
        <v>-285000000</v>
      </c>
      <c r="D6" s="6" t="n">
        <v>-815000000</v>
      </c>
      <c r="E6" s="6" t="n">
        <v>-368000000</v>
      </c>
      <c r="F6" s="6" t="n">
        <v>1771000000</v>
      </c>
      <c r="G6" s="6" t="n">
        <v>-355000000</v>
      </c>
      <c r="H6" s="6" t="n">
        <v>-1100000000</v>
      </c>
      <c r="I6" s="6" t="n">
        <v>1416000000</v>
      </c>
      <c r="J6" s="6" t="n">
        <v>-3106000000</v>
      </c>
      <c r="K6" s="6" t="n">
        <v>1048000000</v>
      </c>
      <c r="L6" s="6" t="n">
        <v>870000000</v>
      </c>
      <c r="M6" s="6" t="n">
        <v>-1337000000</v>
      </c>
      <c r="N6" s="6" t="n">
        <v>-1173000000</v>
      </c>
    </row>
    <row r="7" spans="1:14">
      <c r="A7" s="4" t="s">
        <v>1314</v>
      </c>
      <c r="B7" s="6" t="n">
        <v>860000000</v>
      </c>
      <c r="C7" s="6" t="n">
        <v>2445000000</v>
      </c>
      <c r="D7" s="6" t="n">
        <v>1985000000</v>
      </c>
      <c r="E7" s="6" t="n">
        <v>2412000000</v>
      </c>
      <c r="F7" s="6" t="n">
        <v>4544000000</v>
      </c>
      <c r="G7" s="6" t="n">
        <v>2299000000</v>
      </c>
      <c r="H7" s="6" t="n">
        <v>4430000000</v>
      </c>
      <c r="I7" s="6" t="n">
        <v>6843000000</v>
      </c>
      <c r="J7" s="6" t="n">
        <v>5290000000</v>
      </c>
      <c r="K7" s="6" t="n">
        <v>9255000000</v>
      </c>
      <c r="L7" s="6" t="n">
        <v>11673000000</v>
      </c>
      <c r="M7" s="6" t="n">
        <v>8979000000</v>
      </c>
      <c r="N7" s="6" t="n">
        <v>8924000000</v>
      </c>
    </row>
    <row r="8" spans="1:14">
      <c r="A8" s="3" t="s">
        <v>1332</v>
      </c>
    </row>
    <row r="9" spans="1:14">
      <c r="A9" s="4" t="s">
        <v>97</v>
      </c>
      <c r="B9" s="6" t="n">
        <v>206000000</v>
      </c>
      <c r="C9" s="6" t="n">
        <v>1301000000</v>
      </c>
      <c r="D9" s="6" t="n">
        <v>480000000</v>
      </c>
      <c r="E9" s="6" t="n">
        <v>856000000</v>
      </c>
      <c r="F9" s="6" t="n">
        <v>1356000000</v>
      </c>
      <c r="G9" s="6" t="n">
        <v>972000000</v>
      </c>
      <c r="H9" s="6" t="n">
        <v>1781000000</v>
      </c>
      <c r="I9" s="6" t="n">
        <v>2328000000</v>
      </c>
      <c r="J9" s="6" t="n">
        <v>1987000000</v>
      </c>
      <c r="K9" s="6" t="n">
        <v>3184000000</v>
      </c>
      <c r="L9" s="6" t="n">
        <v>3473000000</v>
      </c>
      <c r="N9" s="6" t="n">
        <v>2476000000</v>
      </c>
    </row>
    <row r="10" spans="1:14">
      <c r="A10" s="4" t="s">
        <v>98</v>
      </c>
      <c r="B10" s="6" t="n">
        <v>259000000</v>
      </c>
      <c r="D10" s="6" t="n">
        <v>255000000</v>
      </c>
      <c r="E10" s="6" t="n">
        <v>233000000</v>
      </c>
      <c r="F10" s="6" t="n">
        <v>199000000</v>
      </c>
      <c r="G10" s="6" t="n">
        <v>249000000</v>
      </c>
      <c r="J10" s="6" t="n">
        <v>754000000</v>
      </c>
      <c r="K10" s="6" t="n">
        <v>681000000</v>
      </c>
      <c r="L10" s="6" t="n">
        <v>921000000</v>
      </c>
      <c r="M10" s="6" t="n">
        <v>905000000</v>
      </c>
    </row>
    <row r="11" spans="1:14">
      <c r="A11" s="4" t="s">
        <v>103</v>
      </c>
      <c r="B11" s="6" t="n">
        <v>341000000</v>
      </c>
      <c r="E11" s="6" t="n">
        <v>462000000</v>
      </c>
      <c r="J11" s="6" t="n">
        <v>3267000000</v>
      </c>
      <c r="K11" s="6" t="n">
        <v>992000000</v>
      </c>
      <c r="M11" s="4" t="s">
        <v>835</v>
      </c>
    </row>
    <row r="12" spans="1:14">
      <c r="A12" s="4" t="s">
        <v>111</v>
      </c>
      <c r="B12" s="6" t="n">
        <v>467000000</v>
      </c>
      <c r="D12" s="6" t="n">
        <v>526000000</v>
      </c>
      <c r="E12" s="6" t="n">
        <v>436000000</v>
      </c>
      <c r="J12" s="6" t="n">
        <v>1459000000</v>
      </c>
      <c r="K12" s="6" t="n">
        <v>1324000000</v>
      </c>
    </row>
    <row r="13" spans="1:14">
      <c r="A13" s="4" t="s">
        <v>114</v>
      </c>
      <c r="B13" s="6" t="n">
        <v>-239000000</v>
      </c>
      <c r="C13" s="6" t="n">
        <v>36000000</v>
      </c>
      <c r="D13" s="6" t="n">
        <v>74000000</v>
      </c>
      <c r="E13" s="6" t="n">
        <v>0</v>
      </c>
      <c r="F13" s="6" t="n">
        <v>-50000000</v>
      </c>
      <c r="G13" s="6" t="n">
        <v>92000000</v>
      </c>
      <c r="H13" s="6" t="n">
        <v>110000000</v>
      </c>
      <c r="I13" s="6" t="n">
        <v>42000000</v>
      </c>
      <c r="J13" s="6" t="n">
        <v>-129000000</v>
      </c>
      <c r="K13" s="6" t="n">
        <v>42000000</v>
      </c>
      <c r="L13" s="6" t="n">
        <v>322000000</v>
      </c>
      <c r="M13" s="6" t="n">
        <v>48000000</v>
      </c>
      <c r="N13" s="6" t="n">
        <v>-248000000</v>
      </c>
    </row>
    <row r="14" spans="1:14">
      <c r="A14" s="4" t="s">
        <v>104</v>
      </c>
      <c r="B14" s="6" t="n">
        <v>1417000000</v>
      </c>
      <c r="C14" s="6" t="n">
        <v>4917000000</v>
      </c>
      <c r="D14" s="6" t="n">
        <v>2157000000</v>
      </c>
      <c r="E14" s="6" t="n">
        <v>2358000000</v>
      </c>
      <c r="F14" s="6" t="n">
        <v>2499000000</v>
      </c>
      <c r="G14" s="6" t="n">
        <v>2519000000</v>
      </c>
      <c r="H14" s="6" t="n">
        <v>7074000000</v>
      </c>
      <c r="I14" s="6" t="n">
        <v>5018000000</v>
      </c>
      <c r="J14" s="6" t="n">
        <v>8491000000</v>
      </c>
      <c r="K14" s="6" t="n">
        <v>7376000000</v>
      </c>
      <c r="L14" s="6" t="n">
        <v>9424000000</v>
      </c>
      <c r="M14" s="6" t="n">
        <v>8388000000</v>
      </c>
      <c r="N14" s="6" t="n">
        <v>7907000000</v>
      </c>
    </row>
    <row r="15" spans="1:14">
      <c r="A15" s="4" t="s">
        <v>425</v>
      </c>
      <c r="B15" s="6" t="n">
        <v>-557000000</v>
      </c>
      <c r="C15" s="6" t="n">
        <v>-2472000000</v>
      </c>
      <c r="D15" s="6" t="n">
        <v>-172000000</v>
      </c>
      <c r="E15" s="6" t="n">
        <v>54000000</v>
      </c>
      <c r="F15" s="6" t="n">
        <v>2045000000</v>
      </c>
      <c r="G15" s="6" t="n">
        <v>-220000000</v>
      </c>
      <c r="H15" s="6" t="n">
        <v>-2644000000</v>
      </c>
      <c r="I15" s="6" t="n">
        <v>1825000000</v>
      </c>
      <c r="J15" s="6" t="n">
        <v>-3201000000</v>
      </c>
      <c r="K15" s="6" t="n">
        <v>1879000000</v>
      </c>
      <c r="L15" s="6" t="n">
        <v>2249000000</v>
      </c>
      <c r="M15" s="6" t="n">
        <v>591000000</v>
      </c>
      <c r="N15" s="6" t="n">
        <v>1017000000</v>
      </c>
    </row>
    <row r="16" spans="1:14">
      <c r="A16" s="4" t="s">
        <v>106</v>
      </c>
      <c r="B16" s="6" t="n">
        <v>175000000</v>
      </c>
      <c r="C16" s="6" t="n">
        <v>544000000</v>
      </c>
      <c r="D16" s="6" t="n">
        <v>63000000</v>
      </c>
      <c r="E16" s="6" t="n">
        <v>89000000</v>
      </c>
      <c r="F16" s="6" t="n">
        <v>-424000000</v>
      </c>
      <c r="G16" s="6" t="n">
        <v>137000000</v>
      </c>
      <c r="H16" s="6" t="n">
        <v>607000000</v>
      </c>
      <c r="I16" s="6" t="n">
        <v>-287000000</v>
      </c>
      <c r="J16" s="6" t="n">
        <v>782000000</v>
      </c>
      <c r="K16" s="6" t="n">
        <v>-198000000</v>
      </c>
      <c r="L16" s="6" t="n">
        <v>1128000000</v>
      </c>
      <c r="M16" s="6" t="n">
        <v>95000000</v>
      </c>
      <c r="N16" s="6" t="n">
        <v>29000000</v>
      </c>
    </row>
    <row r="17" spans="1:14">
      <c r="A17" s="4" t="s">
        <v>107</v>
      </c>
      <c r="B17" s="6" t="n">
        <v>-382000000</v>
      </c>
      <c r="C17" s="6" t="n">
        <v>-1928000000</v>
      </c>
      <c r="D17" s="6" t="n">
        <v>-109000000</v>
      </c>
      <c r="E17" s="6" t="n">
        <v>143000000</v>
      </c>
      <c r="F17" s="6" t="n">
        <v>1621000000</v>
      </c>
      <c r="G17" s="6" t="n">
        <v>-83000000</v>
      </c>
      <c r="H17" s="6" t="n">
        <v>-2037000000</v>
      </c>
      <c r="I17" s="6" t="n">
        <v>1538000000</v>
      </c>
      <c r="J17" s="6" t="n">
        <v>-2419000000</v>
      </c>
      <c r="K17" s="6" t="n">
        <v>1681000000</v>
      </c>
      <c r="L17" s="6" t="n">
        <v>3377000000</v>
      </c>
      <c r="M17" s="6" t="n">
        <v>686000000</v>
      </c>
      <c r="N17" s="6" t="n">
        <v>1046000000</v>
      </c>
    </row>
    <row r="18" spans="1:14">
      <c r="A18" s="4" t="s">
        <v>108</v>
      </c>
      <c r="B18" s="6" t="n">
        <v>-129000000</v>
      </c>
      <c r="E18" s="6" t="n">
        <v>-122000000</v>
      </c>
      <c r="J18" s="6" t="n">
        <v>-439000000</v>
      </c>
      <c r="K18" s="6" t="n">
        <v>-353000000</v>
      </c>
    </row>
    <row r="19" spans="1:14">
      <c r="A19" s="4" t="s">
        <v>109</v>
      </c>
      <c r="B19" s="6" t="n">
        <v>-511000000</v>
      </c>
      <c r="C19" s="6" t="n">
        <v>-2084000000</v>
      </c>
      <c r="D19" s="6" t="n">
        <v>-263000000</v>
      </c>
      <c r="E19" s="6" t="n">
        <v>21000000</v>
      </c>
      <c r="F19" s="6" t="n">
        <v>1508000000</v>
      </c>
      <c r="G19" s="6" t="n">
        <v>-201000000</v>
      </c>
      <c r="H19" s="6" t="n">
        <v>-2347000000</v>
      </c>
      <c r="I19" s="6" t="n">
        <v>1307000000</v>
      </c>
      <c r="J19" s="6" t="n">
        <v>-2858000000</v>
      </c>
      <c r="K19" s="6" t="n">
        <v>1328000000</v>
      </c>
      <c r="L19" s="6" t="n">
        <v>2843000000</v>
      </c>
      <c r="M19" s="6" t="n">
        <v>190000000</v>
      </c>
      <c r="N19" s="6" t="n">
        <v>648000000</v>
      </c>
    </row>
    <row r="20" spans="1:14">
      <c r="A20" s="3" t="s">
        <v>1333</v>
      </c>
    </row>
    <row r="21" spans="1:14">
      <c r="A21" s="4" t="s">
        <v>107</v>
      </c>
      <c r="B21" s="6" t="n">
        <v>-382000000</v>
      </c>
      <c r="C21" s="6" t="n">
        <v>-1928000000</v>
      </c>
      <c r="D21" s="6" t="n">
        <v>-109000000</v>
      </c>
      <c r="E21" s="6" t="n">
        <v>143000000</v>
      </c>
      <c r="F21" s="6" t="n">
        <v>1621000000</v>
      </c>
      <c r="G21" s="6" t="n">
        <v>-83000000</v>
      </c>
      <c r="H21" s="6" t="n">
        <v>-2037000000</v>
      </c>
      <c r="I21" s="6" t="n">
        <v>1538000000</v>
      </c>
      <c r="J21" s="6" t="n">
        <v>-2419000000</v>
      </c>
      <c r="K21" s="6" t="n">
        <v>1681000000</v>
      </c>
      <c r="L21" s="6" t="n">
        <v>3377000000</v>
      </c>
      <c r="M21" s="6" t="n">
        <v>686000000</v>
      </c>
      <c r="N21" s="6" t="n">
        <v>1046000000</v>
      </c>
    </row>
    <row r="22" spans="1:14">
      <c r="A22" s="4" t="s">
        <v>120</v>
      </c>
      <c r="B22" s="6" t="n">
        <v>-404000000</v>
      </c>
      <c r="E22" s="6" t="n">
        <v>-71000000</v>
      </c>
      <c r="I22" s="6" t="n">
        <v>407000000</v>
      </c>
      <c r="J22" s="6" t="n">
        <v>-1456000000</v>
      </c>
      <c r="K22" s="6" t="n">
        <v>336000000</v>
      </c>
      <c r="L22" s="6" t="n">
        <v>584000000</v>
      </c>
      <c r="M22" s="6" t="n">
        <v>-215000000</v>
      </c>
    </row>
    <row r="23" spans="1:14">
      <c r="A23" s="4" t="s">
        <v>138</v>
      </c>
      <c r="B23" s="6" t="n">
        <v>-406000000</v>
      </c>
      <c r="E23" s="6" t="n">
        <v>-68000000</v>
      </c>
      <c r="I23" s="6" t="n">
        <v>422000000</v>
      </c>
      <c r="J23" s="6" t="n">
        <v>-1475000000</v>
      </c>
      <c r="K23" s="6" t="n">
        <v>354000000</v>
      </c>
      <c r="L23" s="6" t="n">
        <v>620000000</v>
      </c>
      <c r="M23" s="6" t="n">
        <v>-236000000</v>
      </c>
    </row>
    <row r="24" spans="1:14">
      <c r="A24" s="4" t="s">
        <v>123</v>
      </c>
      <c r="B24" s="6" t="n">
        <v>-788000000</v>
      </c>
      <c r="C24" s="6" t="n">
        <v>-2248000000</v>
      </c>
      <c r="D24" s="6" t="n">
        <v>-858000000</v>
      </c>
      <c r="E24" s="6" t="n">
        <v>75000000</v>
      </c>
      <c r="H24" s="6" t="n">
        <v>-3106000000</v>
      </c>
      <c r="I24" s="6" t="n">
        <v>1960000000</v>
      </c>
      <c r="J24" s="6" t="n">
        <v>-3894000000</v>
      </c>
      <c r="K24" s="6" t="n">
        <v>2035000000</v>
      </c>
      <c r="L24" s="6" t="n">
        <v>3997000000</v>
      </c>
      <c r="M24" s="6" t="n">
        <v>450000000</v>
      </c>
      <c r="N24" s="6" t="n">
        <v>185000000</v>
      </c>
    </row>
    <row r="25" spans="1:14">
      <c r="A25" s="4" t="s">
        <v>124</v>
      </c>
      <c r="B25" s="6" t="n">
        <v>-126000000</v>
      </c>
      <c r="E25" s="6" t="n">
        <v>-154000000</v>
      </c>
      <c r="J25" s="6" t="n">
        <v>-429000000</v>
      </c>
      <c r="K25" s="6" t="n">
        <v>-372000000</v>
      </c>
    </row>
    <row r="26" spans="1:14">
      <c r="A26" s="4" t="s">
        <v>125</v>
      </c>
      <c r="B26" s="7" t="n">
        <v>-914000000</v>
      </c>
      <c r="C26" s="6" t="n">
        <v>-2390000000</v>
      </c>
      <c r="D26" s="6" t="n">
        <v>-1019000000</v>
      </c>
      <c r="E26" s="7" t="n">
        <v>-79000000</v>
      </c>
      <c r="H26" s="6" t="n">
        <v>-3409000000</v>
      </c>
      <c r="I26" s="6" t="n">
        <v>1742000000</v>
      </c>
      <c r="J26" s="7" t="n">
        <v>-4323000000</v>
      </c>
      <c r="K26" s="6" t="n">
        <v>1663000000</v>
      </c>
      <c r="L26" s="6" t="n">
        <v>3445000000</v>
      </c>
      <c r="M26" s="6" t="n">
        <v>-29000000</v>
      </c>
      <c r="N26" s="6" t="n">
        <v>-198000000</v>
      </c>
    </row>
    <row r="27" spans="1:14">
      <c r="A27" s="4" t="s">
        <v>1328</v>
      </c>
    </row>
    <row r="28" spans="1:14">
      <c r="A28" s="3" t="s">
        <v>1331</v>
      </c>
    </row>
    <row r="29" spans="1:14">
      <c r="A29" s="4" t="s">
        <v>85</v>
      </c>
      <c r="C29" s="6" t="n">
        <v>904000000</v>
      </c>
      <c r="D29" s="6" t="n">
        <v>869000000</v>
      </c>
      <c r="F29" s="6" t="n">
        <v>846000000</v>
      </c>
      <c r="G29" s="6" t="n">
        <v>852000000</v>
      </c>
      <c r="H29" s="6" t="n">
        <v>1773000000</v>
      </c>
      <c r="I29" s="6" t="n">
        <v>1698000000</v>
      </c>
      <c r="K29" s="6" t="n">
        <v>2626000000</v>
      </c>
      <c r="L29" s="6" t="n">
        <v>3334000000</v>
      </c>
      <c r="M29" s="6" t="n">
        <v>3344000000</v>
      </c>
      <c r="N29" s="6" t="n">
        <v>3291000000</v>
      </c>
    </row>
    <row r="30" spans="1:14">
      <c r="A30" s="4" t="s">
        <v>86</v>
      </c>
      <c r="K30" s="6" t="n">
        <v>645000000</v>
      </c>
      <c r="L30" s="6" t="n">
        <v>904000000</v>
      </c>
    </row>
    <row r="31" spans="1:14">
      <c r="A31" s="4" t="s">
        <v>87</v>
      </c>
      <c r="C31" s="6" t="n">
        <v>-312000000</v>
      </c>
      <c r="D31" s="6" t="n">
        <v>-777000000</v>
      </c>
      <c r="F31" s="6" t="n">
        <v>1763000000</v>
      </c>
      <c r="G31" s="6" t="n">
        <v>-362000000</v>
      </c>
      <c r="H31" s="6" t="n">
        <v>-1172000000</v>
      </c>
      <c r="I31" s="6" t="n">
        <v>1362000000</v>
      </c>
      <c r="K31" s="6" t="n">
        <v>1376000000</v>
      </c>
      <c r="L31" s="6" t="n">
        <v>890000000</v>
      </c>
      <c r="M31" s="6" t="n">
        <v>-1211000000</v>
      </c>
      <c r="N31" s="6" t="n">
        <v>-1174000000</v>
      </c>
    </row>
    <row r="32" spans="1:14">
      <c r="A32" s="4" t="s">
        <v>1314</v>
      </c>
      <c r="C32" s="6" t="n">
        <v>2439000000</v>
      </c>
      <c r="D32" s="6" t="n">
        <v>2031000000</v>
      </c>
      <c r="F32" s="6" t="n">
        <v>4548000000</v>
      </c>
      <c r="G32" s="6" t="n">
        <v>2314000000</v>
      </c>
      <c r="H32" s="6" t="n">
        <v>4387000000</v>
      </c>
      <c r="I32" s="6" t="n">
        <v>6823000000</v>
      </c>
      <c r="K32" s="6" t="n">
        <v>9673000000</v>
      </c>
      <c r="L32" s="6" t="n">
        <v>11733000000</v>
      </c>
      <c r="M32" s="6" t="n">
        <v>9138000000</v>
      </c>
      <c r="N32" s="6" t="n">
        <v>8948000000</v>
      </c>
    </row>
    <row r="33" spans="1:14">
      <c r="A33" s="3" t="s">
        <v>1332</v>
      </c>
    </row>
    <row r="34" spans="1:14">
      <c r="A34" s="4" t="s">
        <v>97</v>
      </c>
      <c r="C34" s="6" t="n">
        <v>1339000000</v>
      </c>
      <c r="D34" s="6" t="n">
        <v>489000000</v>
      </c>
      <c r="F34" s="6" t="n">
        <v>1363000000</v>
      </c>
      <c r="G34" s="6" t="n">
        <v>975000000</v>
      </c>
      <c r="H34" s="6" t="n">
        <v>1828000000</v>
      </c>
      <c r="I34" s="6" t="n">
        <v>2338000000</v>
      </c>
      <c r="K34" s="6" t="n">
        <v>3308000000</v>
      </c>
      <c r="L34" s="6" t="n">
        <v>3462000000</v>
      </c>
      <c r="N34" s="6" t="n">
        <v>2474000000</v>
      </c>
    </row>
    <row r="35" spans="1:14">
      <c r="A35" s="4" t="s">
        <v>98</v>
      </c>
      <c r="D35" s="6" t="n">
        <v>338000000</v>
      </c>
      <c r="F35" s="6" t="n">
        <v>208000000</v>
      </c>
      <c r="G35" s="6" t="n">
        <v>279000000</v>
      </c>
      <c r="K35" s="6" t="n">
        <v>1008000000</v>
      </c>
      <c r="L35" s="6" t="n">
        <v>1040000000</v>
      </c>
      <c r="M35" s="6" t="n">
        <v>1029000000</v>
      </c>
    </row>
    <row r="36" spans="1:14">
      <c r="A36" s="4" t="s">
        <v>111</v>
      </c>
      <c r="D36" s="6" t="n">
        <v>456000000</v>
      </c>
    </row>
    <row r="37" spans="1:14">
      <c r="A37" s="4" t="s">
        <v>114</v>
      </c>
      <c r="C37" s="6" t="n">
        <v>31000000</v>
      </c>
      <c r="D37" s="6" t="n">
        <v>10000000</v>
      </c>
      <c r="F37" s="6" t="n">
        <v>-49000000</v>
      </c>
      <c r="G37" s="6" t="n">
        <v>29000000</v>
      </c>
      <c r="H37" s="6" t="n">
        <v>89000000</v>
      </c>
      <c r="I37" s="6" t="n">
        <v>-20000000</v>
      </c>
      <c r="K37" s="6" t="n">
        <v>15000000</v>
      </c>
      <c r="L37" s="6" t="n">
        <v>268000000</v>
      </c>
      <c r="M37" s="6" t="n">
        <v>52000000</v>
      </c>
      <c r="N37" s="6" t="n">
        <v>-243000000</v>
      </c>
    </row>
    <row r="38" spans="1:14">
      <c r="A38" s="4" t="s">
        <v>104</v>
      </c>
      <c r="C38" s="6" t="n">
        <v>4950000000</v>
      </c>
      <c r="D38" s="6" t="n">
        <v>2115000000</v>
      </c>
      <c r="F38" s="6" t="n">
        <v>2516000000</v>
      </c>
      <c r="G38" s="6" t="n">
        <v>2489000000</v>
      </c>
      <c r="H38" s="6" t="n">
        <v>7100000000</v>
      </c>
      <c r="I38" s="6" t="n">
        <v>4966000000</v>
      </c>
      <c r="K38" s="6" t="n">
        <v>7800000000</v>
      </c>
      <c r="L38" s="6" t="n">
        <v>9478000000</v>
      </c>
      <c r="M38" s="6" t="n">
        <v>8516000000</v>
      </c>
      <c r="N38" s="6" t="n">
        <v>7910000000</v>
      </c>
    </row>
    <row r="39" spans="1:14">
      <c r="A39" s="4" t="s">
        <v>425</v>
      </c>
      <c r="C39" s="6" t="n">
        <v>-2511000000</v>
      </c>
      <c r="D39" s="6" t="n">
        <v>-84000000</v>
      </c>
      <c r="F39" s="6" t="n">
        <v>2032000000</v>
      </c>
      <c r="G39" s="6" t="n">
        <v>-175000000</v>
      </c>
      <c r="H39" s="6" t="n">
        <v>-2713000000</v>
      </c>
      <c r="I39" s="6" t="n">
        <v>1857000000</v>
      </c>
      <c r="K39" s="6" t="n">
        <v>1873000000</v>
      </c>
      <c r="L39" s="6" t="n">
        <v>2255000000</v>
      </c>
      <c r="M39" s="6" t="n">
        <v>622000000</v>
      </c>
      <c r="N39" s="6" t="n">
        <v>1038000000</v>
      </c>
    </row>
    <row r="40" spans="1:14">
      <c r="A40" s="4" t="s">
        <v>106</v>
      </c>
      <c r="C40" s="6" t="n">
        <v>553000000</v>
      </c>
      <c r="D40" s="6" t="n">
        <v>44000000</v>
      </c>
      <c r="F40" s="6" t="n">
        <v>-419000000</v>
      </c>
      <c r="G40" s="6" t="n">
        <v>121000000</v>
      </c>
      <c r="H40" s="6" t="n">
        <v>622000000</v>
      </c>
      <c r="I40" s="6" t="n">
        <v>-298000000</v>
      </c>
      <c r="K40" s="6" t="n">
        <v>-196000000</v>
      </c>
      <c r="L40" s="6" t="n">
        <v>1139000000</v>
      </c>
      <c r="M40" s="6" t="n">
        <v>84000000</v>
      </c>
      <c r="N40" s="6" t="n">
        <v>22000000</v>
      </c>
    </row>
    <row r="41" spans="1:14">
      <c r="A41" s="4" t="s">
        <v>107</v>
      </c>
      <c r="C41" s="6" t="n">
        <v>-1958000000</v>
      </c>
      <c r="D41" s="6" t="n">
        <v>-40000000</v>
      </c>
      <c r="F41" s="6" t="n">
        <v>1613000000</v>
      </c>
      <c r="G41" s="6" t="n">
        <v>-54000000</v>
      </c>
      <c r="H41" s="6" t="n">
        <v>-2091000000</v>
      </c>
      <c r="I41" s="6" t="n">
        <v>1559000000</v>
      </c>
      <c r="K41" s="6" t="n">
        <v>1677000000</v>
      </c>
      <c r="L41" s="6" t="n">
        <v>3394000000</v>
      </c>
      <c r="M41" s="6" t="n">
        <v>706000000</v>
      </c>
      <c r="N41" s="6" t="n">
        <v>1060000000</v>
      </c>
    </row>
    <row r="42" spans="1:14">
      <c r="A42" s="4" t="s">
        <v>109</v>
      </c>
      <c r="C42" s="6" t="n">
        <v>-2114000000</v>
      </c>
      <c r="D42" s="6" t="n">
        <v>-194000000</v>
      </c>
      <c r="F42" s="6" t="n">
        <v>1500000000</v>
      </c>
      <c r="G42" s="6" t="n">
        <v>-172000000</v>
      </c>
      <c r="H42" s="6" t="n">
        <v>-2401000000</v>
      </c>
      <c r="I42" s="6" t="n">
        <v>1328000000</v>
      </c>
      <c r="K42" s="6" t="n">
        <v>1324000000</v>
      </c>
      <c r="L42" s="6" t="n">
        <v>2860000000</v>
      </c>
      <c r="M42" s="6" t="n">
        <v>210000000</v>
      </c>
      <c r="N42" s="6" t="n">
        <v>662000000</v>
      </c>
    </row>
    <row r="43" spans="1:14">
      <c r="A43" s="3" t="s">
        <v>1333</v>
      </c>
    </row>
    <row r="44" spans="1:14">
      <c r="A44" s="4" t="s">
        <v>107</v>
      </c>
      <c r="C44" s="6" t="n">
        <v>-1958000000</v>
      </c>
      <c r="D44" s="6" t="n">
        <v>-40000000</v>
      </c>
      <c r="F44" s="6" t="n">
        <v>1613000000</v>
      </c>
      <c r="G44" s="6" t="n">
        <v>-54000000</v>
      </c>
      <c r="H44" s="6" t="n">
        <v>-2091000000</v>
      </c>
      <c r="I44" s="6" t="n">
        <v>1559000000</v>
      </c>
      <c r="K44" s="6" t="n">
        <v>1677000000</v>
      </c>
      <c r="L44" s="6" t="n">
        <v>3394000000</v>
      </c>
      <c r="M44" s="6" t="n">
        <v>706000000</v>
      </c>
      <c r="N44" s="6" t="n">
        <v>1060000000</v>
      </c>
    </row>
    <row r="45" spans="1:14">
      <c r="A45" s="4" t="s">
        <v>120</v>
      </c>
      <c r="G45" s="6" t="n">
        <v>92000000</v>
      </c>
      <c r="I45" s="6" t="n">
        <v>386000000</v>
      </c>
      <c r="K45" s="6" t="n">
        <v>362000000</v>
      </c>
      <c r="L45" s="6" t="n">
        <v>563000000</v>
      </c>
      <c r="M45" s="6" t="n">
        <v>-194000000</v>
      </c>
    </row>
    <row r="46" spans="1:14">
      <c r="A46" s="4" t="s">
        <v>138</v>
      </c>
      <c r="G46" s="6" t="n">
        <v>127000000</v>
      </c>
      <c r="I46" s="6" t="n">
        <v>401000000</v>
      </c>
      <c r="K46" s="6" t="n">
        <v>380000000</v>
      </c>
      <c r="L46" s="6" t="n">
        <v>599000000</v>
      </c>
      <c r="M46" s="6" t="n">
        <v>-215000000</v>
      </c>
    </row>
    <row r="47" spans="1:14">
      <c r="A47" s="4" t="s">
        <v>123</v>
      </c>
      <c r="C47" s="6" t="n">
        <v>-2278000000</v>
      </c>
      <c r="D47" s="6" t="n">
        <v>-789000000</v>
      </c>
      <c r="F47" s="6" t="n">
        <v>1887000000</v>
      </c>
      <c r="G47" s="6" t="n">
        <v>73000000</v>
      </c>
      <c r="H47" s="6" t="n">
        <v>-3160000000</v>
      </c>
      <c r="I47" s="6" t="n">
        <v>1960000000</v>
      </c>
      <c r="K47" s="6" t="n">
        <v>2057000000</v>
      </c>
      <c r="L47" s="6" t="n">
        <v>3993000000</v>
      </c>
      <c r="M47" s="6" t="n">
        <v>491000000</v>
      </c>
      <c r="N47" s="6" t="n">
        <v>199000000</v>
      </c>
    </row>
    <row r="48" spans="1:14">
      <c r="A48" s="4" t="s">
        <v>125</v>
      </c>
      <c r="C48" s="6" t="n">
        <v>-2420000000</v>
      </c>
      <c r="D48" s="6" t="n">
        <v>-950000000</v>
      </c>
      <c r="F48" s="6" t="n">
        <v>1794000000</v>
      </c>
      <c r="G48" s="6" t="n">
        <v>-52000000</v>
      </c>
      <c r="H48" s="6" t="n">
        <v>-3463000000</v>
      </c>
      <c r="I48" s="6" t="n">
        <v>1742000000</v>
      </c>
      <c r="K48" s="6" t="n">
        <v>1685000000</v>
      </c>
      <c r="L48" s="6" t="n">
        <v>3441000000</v>
      </c>
      <c r="M48" s="6" t="n">
        <v>12000000</v>
      </c>
      <c r="N48" s="6" t="n">
        <v>-184000000</v>
      </c>
    </row>
    <row r="49" spans="1:14">
      <c r="A49" s="4" t="s">
        <v>1329</v>
      </c>
    </row>
    <row r="50" spans="1:14">
      <c r="A50" s="3" t="s">
        <v>1331</v>
      </c>
    </row>
    <row r="51" spans="1:14">
      <c r="A51" s="4" t="s">
        <v>85</v>
      </c>
      <c r="C51" s="6" t="n">
        <v>-21000000</v>
      </c>
      <c r="D51" s="6" t="n">
        <v>-8000000</v>
      </c>
      <c r="F51" s="6" t="n">
        <v>-12000000</v>
      </c>
      <c r="G51" s="6" t="n">
        <v>-22000000</v>
      </c>
      <c r="H51" s="6" t="n">
        <v>-29000000</v>
      </c>
      <c r="I51" s="6" t="n">
        <v>-34000000</v>
      </c>
      <c r="K51" s="6" t="n">
        <v>-110000000</v>
      </c>
      <c r="L51" s="6" t="n">
        <v>-40000000</v>
      </c>
      <c r="M51" s="6" t="n">
        <v>-33000000</v>
      </c>
      <c r="N51" s="6" t="n">
        <v>-25000000</v>
      </c>
    </row>
    <row r="52" spans="1:14">
      <c r="A52" s="4" t="s">
        <v>86</v>
      </c>
      <c r="K52" s="6" t="n">
        <v>20000000</v>
      </c>
      <c r="L52" s="6" t="n">
        <v>0</v>
      </c>
    </row>
    <row r="53" spans="1:14">
      <c r="A53" s="4" t="s">
        <v>87</v>
      </c>
      <c r="C53" s="6" t="n">
        <v>27000000</v>
      </c>
      <c r="D53" s="6" t="n">
        <v>-38000000</v>
      </c>
      <c r="F53" s="6" t="n">
        <v>8000000</v>
      </c>
      <c r="G53" s="6" t="n">
        <v>7000000</v>
      </c>
      <c r="H53" s="6" t="n">
        <v>72000000</v>
      </c>
      <c r="I53" s="6" t="n">
        <v>54000000</v>
      </c>
      <c r="K53" s="6" t="n">
        <v>-328000000</v>
      </c>
      <c r="L53" s="6" t="n">
        <v>-20000000</v>
      </c>
      <c r="M53" s="6" t="n">
        <v>-126000000</v>
      </c>
      <c r="N53" s="6" t="n">
        <v>1000000</v>
      </c>
    </row>
    <row r="54" spans="1:14">
      <c r="A54" s="4" t="s">
        <v>1314</v>
      </c>
      <c r="C54" s="6" t="n">
        <v>6000000</v>
      </c>
      <c r="D54" s="6" t="n">
        <v>-46000000</v>
      </c>
      <c r="F54" s="6" t="n">
        <v>-4000000</v>
      </c>
      <c r="G54" s="6" t="n">
        <v>-15000000</v>
      </c>
      <c r="H54" s="6" t="n">
        <v>43000000</v>
      </c>
      <c r="I54" s="6" t="n">
        <v>20000000</v>
      </c>
      <c r="K54" s="6" t="n">
        <v>-418000000</v>
      </c>
      <c r="L54" s="6" t="n">
        <v>-60000000</v>
      </c>
      <c r="M54" s="6" t="n">
        <v>-159000000</v>
      </c>
      <c r="N54" s="6" t="n">
        <v>-24000000</v>
      </c>
    </row>
    <row r="55" spans="1:14">
      <c r="A55" s="3" t="s">
        <v>1332</v>
      </c>
    </row>
    <row r="56" spans="1:14">
      <c r="A56" s="4" t="s">
        <v>97</v>
      </c>
      <c r="C56" s="6" t="n">
        <v>-38000000</v>
      </c>
      <c r="D56" s="6" t="n">
        <v>-9000000</v>
      </c>
      <c r="F56" s="6" t="n">
        <v>-7000000</v>
      </c>
      <c r="G56" s="6" t="n">
        <v>-3000000</v>
      </c>
      <c r="H56" s="6" t="n">
        <v>-47000000</v>
      </c>
      <c r="I56" s="6" t="n">
        <v>-10000000</v>
      </c>
      <c r="K56" s="6" t="n">
        <v>-124000000</v>
      </c>
      <c r="L56" s="6" t="n">
        <v>11000000</v>
      </c>
      <c r="N56" s="6" t="n">
        <v>2000000</v>
      </c>
    </row>
    <row r="57" spans="1:14">
      <c r="A57" s="4" t="s">
        <v>98</v>
      </c>
      <c r="D57" s="6" t="n">
        <v>-83000000</v>
      </c>
      <c r="F57" s="6" t="n">
        <v>-9000000</v>
      </c>
      <c r="G57" s="6" t="n">
        <v>-30000000</v>
      </c>
      <c r="K57" s="6" t="n">
        <v>-327000000</v>
      </c>
      <c r="L57" s="6" t="n">
        <v>-119000000</v>
      </c>
      <c r="M57" s="6" t="n">
        <v>-124000000</v>
      </c>
    </row>
    <row r="58" spans="1:14">
      <c r="A58" s="4" t="s">
        <v>111</v>
      </c>
      <c r="D58" s="6" t="n">
        <v>70000000</v>
      </c>
    </row>
    <row r="59" spans="1:14">
      <c r="A59" s="4" t="s">
        <v>114</v>
      </c>
      <c r="C59" s="6" t="n">
        <v>5000000</v>
      </c>
      <c r="D59" s="6" t="n">
        <v>64000000</v>
      </c>
      <c r="F59" s="6" t="n">
        <v>-1000000</v>
      </c>
      <c r="G59" s="6" t="n">
        <v>63000000</v>
      </c>
      <c r="H59" s="6" t="n">
        <v>21000000</v>
      </c>
      <c r="I59" s="6" t="n">
        <v>62000000</v>
      </c>
      <c r="K59" s="6" t="n">
        <v>27000000</v>
      </c>
      <c r="L59" s="6" t="n">
        <v>54000000</v>
      </c>
      <c r="M59" s="6" t="n">
        <v>-4000000</v>
      </c>
      <c r="N59" s="6" t="n">
        <v>-5000000</v>
      </c>
    </row>
    <row r="60" spans="1:14">
      <c r="A60" s="4" t="s">
        <v>104</v>
      </c>
      <c r="C60" s="6" t="n">
        <v>-33000000</v>
      </c>
      <c r="D60" s="6" t="n">
        <v>42000000</v>
      </c>
      <c r="F60" s="6" t="n">
        <v>-17000000</v>
      </c>
      <c r="G60" s="6" t="n">
        <v>30000000</v>
      </c>
      <c r="H60" s="6" t="n">
        <v>-26000000</v>
      </c>
      <c r="I60" s="6" t="n">
        <v>52000000</v>
      </c>
      <c r="K60" s="6" t="n">
        <v>-424000000</v>
      </c>
      <c r="L60" s="6" t="n">
        <v>-54000000</v>
      </c>
      <c r="M60" s="6" t="n">
        <v>-128000000</v>
      </c>
      <c r="N60" s="6" t="n">
        <v>-3000000</v>
      </c>
    </row>
    <row r="61" spans="1:14">
      <c r="A61" s="4" t="s">
        <v>425</v>
      </c>
      <c r="C61" s="6" t="n">
        <v>39000000</v>
      </c>
      <c r="D61" s="6" t="n">
        <v>-88000000</v>
      </c>
      <c r="F61" s="6" t="n">
        <v>13000000</v>
      </c>
      <c r="G61" s="6" t="n">
        <v>-45000000</v>
      </c>
      <c r="H61" s="6" t="n">
        <v>69000000</v>
      </c>
      <c r="I61" s="6" t="n">
        <v>-32000000</v>
      </c>
      <c r="K61" s="6" t="n">
        <v>6000000</v>
      </c>
      <c r="L61" s="6" t="n">
        <v>-6000000</v>
      </c>
      <c r="M61" s="6" t="n">
        <v>-31000000</v>
      </c>
      <c r="N61" s="6" t="n">
        <v>-21000000</v>
      </c>
    </row>
    <row r="62" spans="1:14">
      <c r="A62" s="4" t="s">
        <v>106</v>
      </c>
      <c r="C62" s="6" t="n">
        <v>-9000000</v>
      </c>
      <c r="D62" s="6" t="n">
        <v>19000000</v>
      </c>
      <c r="F62" s="6" t="n">
        <v>-5000000</v>
      </c>
      <c r="G62" s="6" t="n">
        <v>16000000</v>
      </c>
      <c r="H62" s="6" t="n">
        <v>-15000000</v>
      </c>
      <c r="I62" s="6" t="n">
        <v>11000000</v>
      </c>
      <c r="K62" s="6" t="n">
        <v>-2000000</v>
      </c>
      <c r="L62" s="6" t="n">
        <v>-11000000</v>
      </c>
      <c r="M62" s="6" t="n">
        <v>11000000</v>
      </c>
      <c r="N62" s="6" t="n">
        <v>7000000</v>
      </c>
    </row>
    <row r="63" spans="1:14">
      <c r="A63" s="4" t="s">
        <v>107</v>
      </c>
      <c r="C63" s="6" t="n">
        <v>30000000</v>
      </c>
      <c r="D63" s="6" t="n">
        <v>-69000000</v>
      </c>
      <c r="F63" s="6" t="n">
        <v>8000000</v>
      </c>
      <c r="G63" s="6" t="n">
        <v>-29000000</v>
      </c>
      <c r="H63" s="6" t="n">
        <v>54000000</v>
      </c>
      <c r="I63" s="6" t="n">
        <v>-21000000</v>
      </c>
      <c r="K63" s="6" t="n">
        <v>4000000</v>
      </c>
      <c r="L63" s="6" t="n">
        <v>-17000000</v>
      </c>
      <c r="M63" s="6" t="n">
        <v>-20000000</v>
      </c>
      <c r="N63" s="6" t="n">
        <v>-14000000</v>
      </c>
    </row>
    <row r="64" spans="1:14">
      <c r="A64" s="4" t="s">
        <v>109</v>
      </c>
      <c r="C64" s="6" t="n">
        <v>30000000</v>
      </c>
      <c r="D64" s="6" t="n">
        <v>-69000000</v>
      </c>
      <c r="F64" s="6" t="n">
        <v>8000000</v>
      </c>
      <c r="G64" s="6" t="n">
        <v>-29000000</v>
      </c>
      <c r="H64" s="6" t="n">
        <v>54000000</v>
      </c>
      <c r="I64" s="6" t="n">
        <v>-21000000</v>
      </c>
      <c r="K64" s="6" t="n">
        <v>4000000</v>
      </c>
      <c r="L64" s="6" t="n">
        <v>-17000000</v>
      </c>
      <c r="M64" s="6" t="n">
        <v>-20000000</v>
      </c>
      <c r="N64" s="6" t="n">
        <v>-14000000</v>
      </c>
    </row>
    <row r="65" spans="1:14">
      <c r="A65" s="3" t="s">
        <v>1333</v>
      </c>
    </row>
    <row r="66" spans="1:14">
      <c r="A66" s="4" t="s">
        <v>107</v>
      </c>
      <c r="C66" s="6" t="n">
        <v>30000000</v>
      </c>
      <c r="D66" s="6" t="n">
        <v>-69000000</v>
      </c>
      <c r="F66" s="6" t="n">
        <v>8000000</v>
      </c>
      <c r="G66" s="6" t="n">
        <v>-29000000</v>
      </c>
      <c r="H66" s="6" t="n">
        <v>54000000</v>
      </c>
      <c r="I66" s="6" t="n">
        <v>-21000000</v>
      </c>
      <c r="K66" s="6" t="n">
        <v>4000000</v>
      </c>
      <c r="L66" s="6" t="n">
        <v>-17000000</v>
      </c>
      <c r="M66" s="6" t="n">
        <v>-20000000</v>
      </c>
      <c r="N66" s="6" t="n">
        <v>-14000000</v>
      </c>
    </row>
    <row r="67" spans="1:14">
      <c r="A67" s="4" t="s">
        <v>120</v>
      </c>
      <c r="G67" s="6" t="n">
        <v>21000000</v>
      </c>
      <c r="I67" s="6" t="n">
        <v>21000000</v>
      </c>
      <c r="K67" s="6" t="n">
        <v>-26000000</v>
      </c>
      <c r="L67" s="6" t="n">
        <v>21000000</v>
      </c>
      <c r="M67" s="6" t="n">
        <v>-21000000</v>
      </c>
    </row>
    <row r="68" spans="1:14">
      <c r="A68" s="4" t="s">
        <v>138</v>
      </c>
      <c r="G68" s="6" t="n">
        <v>21000000</v>
      </c>
      <c r="I68" s="6" t="n">
        <v>21000000</v>
      </c>
      <c r="K68" s="6" t="n">
        <v>-26000000</v>
      </c>
      <c r="L68" s="6" t="n">
        <v>21000000</v>
      </c>
      <c r="M68" s="6" t="n">
        <v>-21000000</v>
      </c>
    </row>
    <row r="69" spans="1:14">
      <c r="A69" s="4" t="s">
        <v>123</v>
      </c>
      <c r="C69" s="6" t="n">
        <v>30000000</v>
      </c>
      <c r="D69" s="6" t="n">
        <v>-69000000</v>
      </c>
      <c r="F69" s="6" t="n">
        <v>8000000</v>
      </c>
      <c r="G69" s="6" t="n">
        <v>-8000000</v>
      </c>
      <c r="H69" s="6" t="n">
        <v>54000000</v>
      </c>
      <c r="I69" s="6" t="n">
        <v>0</v>
      </c>
      <c r="K69" s="6" t="n">
        <v>-22000000</v>
      </c>
      <c r="L69" s="6" t="n">
        <v>4000000</v>
      </c>
      <c r="M69" s="6" t="n">
        <v>-41000000</v>
      </c>
      <c r="N69" s="6" t="n">
        <v>-14000000</v>
      </c>
    </row>
    <row r="70" spans="1:14">
      <c r="A70" s="4" t="s">
        <v>125</v>
      </c>
      <c r="C70" s="7" t="n">
        <v>30000000</v>
      </c>
      <c r="D70" s="7" t="n">
        <v>-69000000</v>
      </c>
      <c r="F70" s="6" t="n">
        <v>8000000</v>
      </c>
      <c r="G70" s="6" t="n">
        <v>-8000000</v>
      </c>
      <c r="H70" s="7" t="n">
        <v>54000000</v>
      </c>
      <c r="I70" s="7" t="n">
        <v>0</v>
      </c>
      <c r="K70" s="7" t="n">
        <v>-22000000</v>
      </c>
      <c r="L70" s="7" t="n">
        <v>4000000</v>
      </c>
      <c r="M70" s="7" t="n">
        <v>-41000000</v>
      </c>
      <c r="N70" s="7" t="n">
        <v>-14000000</v>
      </c>
    </row>
    <row r="71" spans="1:14">
      <c r="A71" s="4" t="s">
        <v>1334</v>
      </c>
    </row>
    <row r="72" spans="1:14">
      <c r="A72" s="3" t="s">
        <v>1333</v>
      </c>
    </row>
    <row r="73" spans="1:14">
      <c r="A73" s="4" t="s">
        <v>120</v>
      </c>
      <c r="G73" s="6" t="n">
        <v>113000000</v>
      </c>
    </row>
    <row r="74" spans="1:14">
      <c r="A74" s="4" t="s">
        <v>138</v>
      </c>
      <c r="G74" s="6" t="n">
        <v>148000000</v>
      </c>
    </row>
    <row r="75" spans="1:14">
      <c r="A75" s="4" t="s">
        <v>123</v>
      </c>
      <c r="F75" s="6" t="n">
        <v>1895000000</v>
      </c>
      <c r="G75" s="6" t="n">
        <v>65000000</v>
      </c>
    </row>
    <row r="76" spans="1:14">
      <c r="A76" s="4" t="s">
        <v>125</v>
      </c>
      <c r="F76" s="7" t="n">
        <v>1802000000</v>
      </c>
      <c r="G76" s="7" t="n">
        <v>-60000000</v>
      </c>
    </row>
  </sheetData>
  <mergeCells count="5">
    <mergeCell ref="A1:A2"/>
    <mergeCell ref="B1:G1"/>
    <mergeCell ref="H1:I1"/>
    <mergeCell ref="J1:K1"/>
    <mergeCell ref="L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335</v>
      </c>
      <c r="B1" s="2" t="s">
        <v>82</v>
      </c>
      <c r="H1" s="2" t="s">
        <v>397</v>
      </c>
      <c r="J1" s="2" t="s">
        <v>1</v>
      </c>
      <c r="L1" s="2" t="s">
        <v>398</v>
      </c>
    </row>
    <row r="2" spans="1:14">
      <c r="B2" s="2" t="s">
        <v>2</v>
      </c>
      <c r="C2" s="2" t="s">
        <v>399</v>
      </c>
      <c r="D2" s="2" t="s">
        <v>400</v>
      </c>
      <c r="E2" s="2" t="s">
        <v>83</v>
      </c>
      <c r="F2" s="2" t="s">
        <v>401</v>
      </c>
      <c r="G2" s="2" t="s">
        <v>402</v>
      </c>
      <c r="H2" s="2" t="s">
        <v>399</v>
      </c>
      <c r="I2" s="2" t="s">
        <v>401</v>
      </c>
      <c r="J2" s="2" t="s">
        <v>2</v>
      </c>
      <c r="K2" s="2" t="s">
        <v>83</v>
      </c>
      <c r="L2" s="2" t="s">
        <v>27</v>
      </c>
      <c r="M2" s="2" t="s">
        <v>403</v>
      </c>
      <c r="N2" s="2" t="s">
        <v>404</v>
      </c>
    </row>
    <row r="3" spans="1:14">
      <c r="A3" s="3" t="s">
        <v>135</v>
      </c>
    </row>
    <row r="4" spans="1:14">
      <c r="A4" s="4" t="s">
        <v>1336</v>
      </c>
      <c r="F4" s="7" t="n">
        <v>14421</v>
      </c>
    </row>
    <row r="5" spans="1:14">
      <c r="A5" s="4" t="s">
        <v>1336</v>
      </c>
      <c r="B5" s="7" t="n">
        <v>16946</v>
      </c>
      <c r="C5" s="7" t="n">
        <v>18492</v>
      </c>
      <c r="D5" s="7" t="n">
        <v>19492</v>
      </c>
      <c r="E5" s="7" t="n">
        <v>16180</v>
      </c>
      <c r="F5" s="6" t="n">
        <v>14421</v>
      </c>
      <c r="G5" s="7" t="n">
        <v>14528</v>
      </c>
      <c r="H5" s="7" t="n">
        <v>19492</v>
      </c>
      <c r="I5" s="7" t="n">
        <v>14528</v>
      </c>
      <c r="J5" s="7" t="n">
        <v>19492</v>
      </c>
      <c r="K5" s="7" t="n">
        <v>14528</v>
      </c>
      <c r="L5" s="7" t="n">
        <v>14528</v>
      </c>
      <c r="M5" s="7" t="n">
        <v>15552</v>
      </c>
    </row>
    <row r="6" spans="1:14">
      <c r="A6" s="4" t="s">
        <v>107</v>
      </c>
      <c r="B6" s="6" t="n">
        <v>-382</v>
      </c>
      <c r="C6" s="6" t="n">
        <v>-1928</v>
      </c>
      <c r="D6" s="6" t="n">
        <v>-109</v>
      </c>
      <c r="E6" s="6" t="n">
        <v>143</v>
      </c>
      <c r="F6" s="6" t="n">
        <v>1621</v>
      </c>
      <c r="G6" s="6" t="n">
        <v>-83</v>
      </c>
      <c r="H6" s="6" t="n">
        <v>-2037</v>
      </c>
      <c r="I6" s="6" t="n">
        <v>1538</v>
      </c>
      <c r="J6" s="6" t="n">
        <v>-2419</v>
      </c>
      <c r="K6" s="6" t="n">
        <v>1681</v>
      </c>
      <c r="L6" s="6" t="n">
        <v>3377</v>
      </c>
      <c r="M6" s="6" t="n">
        <v>686</v>
      </c>
      <c r="N6" s="7" t="n">
        <v>1046</v>
      </c>
    </row>
    <row r="7" spans="1:14">
      <c r="A7" s="4" t="s">
        <v>136</v>
      </c>
      <c r="B7" s="6" t="n">
        <v>-511</v>
      </c>
      <c r="C7" s="6" t="n">
        <v>-2084</v>
      </c>
      <c r="D7" s="6" t="n">
        <v>-263</v>
      </c>
      <c r="E7" s="6" t="n">
        <v>21</v>
      </c>
      <c r="F7" s="6" t="n">
        <v>1508</v>
      </c>
      <c r="G7" s="6" t="n">
        <v>-201</v>
      </c>
      <c r="H7" s="6" t="n">
        <v>-2347</v>
      </c>
      <c r="I7" s="6" t="n">
        <v>1307</v>
      </c>
      <c r="J7" s="6" t="n">
        <v>-2858</v>
      </c>
      <c r="K7" s="6" t="n">
        <v>1328</v>
      </c>
      <c r="L7" s="6" t="n">
        <v>2843</v>
      </c>
      <c r="M7" s="6" t="n">
        <v>190</v>
      </c>
      <c r="N7" s="6" t="n">
        <v>648</v>
      </c>
    </row>
    <row r="8" spans="1:14">
      <c r="A8" s="4" t="s">
        <v>138</v>
      </c>
      <c r="B8" s="6" t="n">
        <v>-406</v>
      </c>
      <c r="E8" s="6" t="n">
        <v>-68</v>
      </c>
      <c r="I8" s="6" t="n">
        <v>422</v>
      </c>
      <c r="J8" s="6" t="n">
        <v>-1475</v>
      </c>
      <c r="K8" s="6" t="n">
        <v>354</v>
      </c>
      <c r="L8" s="6" t="n">
        <v>620</v>
      </c>
      <c r="M8" s="6" t="n">
        <v>-236</v>
      </c>
    </row>
    <row r="9" spans="1:14">
      <c r="A9" s="4" t="s">
        <v>1337</v>
      </c>
      <c r="G9" s="6" t="n">
        <v>14421</v>
      </c>
    </row>
    <row r="10" spans="1:14">
      <c r="A10" s="4" t="s">
        <v>1337</v>
      </c>
      <c r="B10" s="6" t="n">
        <v>14902</v>
      </c>
      <c r="C10" s="6" t="n">
        <v>16946</v>
      </c>
      <c r="D10" s="6" t="n">
        <v>18492</v>
      </c>
      <c r="E10" s="6" t="n">
        <v>16086</v>
      </c>
      <c r="F10" s="6" t="n">
        <v>16180</v>
      </c>
      <c r="G10" s="6" t="n">
        <v>14421</v>
      </c>
      <c r="H10" s="6" t="n">
        <v>16946</v>
      </c>
      <c r="I10" s="6" t="n">
        <v>16180</v>
      </c>
      <c r="J10" s="6" t="n">
        <v>14902</v>
      </c>
      <c r="K10" s="6" t="n">
        <v>16086</v>
      </c>
      <c r="L10" s="6" t="n">
        <v>19492</v>
      </c>
      <c r="M10" s="6" t="n">
        <v>14528</v>
      </c>
      <c r="N10" s="6" t="n">
        <v>15552</v>
      </c>
    </row>
    <row r="11" spans="1:14">
      <c r="A11" s="4" t="s">
        <v>1328</v>
      </c>
    </row>
    <row r="12" spans="1:14">
      <c r="A12" s="3" t="s">
        <v>135</v>
      </c>
    </row>
    <row r="13" spans="1:14">
      <c r="A13" s="4" t="s">
        <v>1336</v>
      </c>
      <c r="F13" s="6" t="n">
        <v>14505</v>
      </c>
    </row>
    <row r="14" spans="1:14">
      <c r="A14" s="4" t="s">
        <v>1336</v>
      </c>
      <c r="B14" s="6" t="n">
        <v>16964</v>
      </c>
      <c r="C14" s="6" t="n">
        <v>18633</v>
      </c>
      <c r="D14" s="6" t="n">
        <v>19564</v>
      </c>
      <c r="E14" s="6" t="n">
        <v>16257</v>
      </c>
      <c r="F14" s="6" t="n">
        <v>14505</v>
      </c>
      <c r="G14" s="6" t="n">
        <v>14604</v>
      </c>
      <c r="H14" s="6" t="n">
        <v>19564</v>
      </c>
      <c r="I14" s="6" t="n">
        <v>14604</v>
      </c>
      <c r="J14" s="6" t="n">
        <v>19564</v>
      </c>
      <c r="K14" s="6" t="n">
        <v>14604</v>
      </c>
      <c r="L14" s="6" t="n">
        <v>14604</v>
      </c>
      <c r="M14" s="6" t="n">
        <v>15587</v>
      </c>
    </row>
    <row r="15" spans="1:14">
      <c r="A15" s="4" t="s">
        <v>107</v>
      </c>
      <c r="C15" s="6" t="n">
        <v>-1958</v>
      </c>
      <c r="D15" s="6" t="n">
        <v>-40</v>
      </c>
      <c r="F15" s="6" t="n">
        <v>1613</v>
      </c>
      <c r="G15" s="6" t="n">
        <v>-54</v>
      </c>
      <c r="H15" s="6" t="n">
        <v>-2091</v>
      </c>
      <c r="I15" s="6" t="n">
        <v>1559</v>
      </c>
      <c r="K15" s="6" t="n">
        <v>1677</v>
      </c>
      <c r="L15" s="6" t="n">
        <v>3394</v>
      </c>
      <c r="M15" s="6" t="n">
        <v>706</v>
      </c>
      <c r="N15" s="6" t="n">
        <v>1060</v>
      </c>
    </row>
    <row r="16" spans="1:14">
      <c r="A16" s="4" t="s">
        <v>136</v>
      </c>
      <c r="C16" s="6" t="n">
        <v>-2114</v>
      </c>
      <c r="D16" s="6" t="n">
        <v>-194</v>
      </c>
      <c r="F16" s="6" t="n">
        <v>1500</v>
      </c>
      <c r="G16" s="6" t="n">
        <v>-172</v>
      </c>
      <c r="H16" s="6" t="n">
        <v>-2401</v>
      </c>
      <c r="I16" s="6" t="n">
        <v>1328</v>
      </c>
      <c r="K16" s="6" t="n">
        <v>1324</v>
      </c>
      <c r="L16" s="6" t="n">
        <v>2860</v>
      </c>
      <c r="M16" s="6" t="n">
        <v>210</v>
      </c>
      <c r="N16" s="6" t="n">
        <v>662</v>
      </c>
    </row>
    <row r="17" spans="1:14">
      <c r="A17" s="4" t="s">
        <v>138</v>
      </c>
      <c r="G17" s="6" t="n">
        <v>127</v>
      </c>
      <c r="I17" s="6" t="n">
        <v>401</v>
      </c>
      <c r="K17" s="6" t="n">
        <v>380</v>
      </c>
      <c r="L17" s="6" t="n">
        <v>599</v>
      </c>
      <c r="M17" s="6" t="n">
        <v>-215</v>
      </c>
    </row>
    <row r="18" spans="1:14">
      <c r="A18" s="4" t="s">
        <v>1337</v>
      </c>
      <c r="G18" s="6" t="n">
        <v>14505</v>
      </c>
    </row>
    <row r="19" spans="1:14">
      <c r="A19" s="4" t="s">
        <v>1337</v>
      </c>
      <c r="C19" s="6" t="n">
        <v>16964</v>
      </c>
      <c r="D19" s="6" t="n">
        <v>18633</v>
      </c>
      <c r="E19" s="6" t="n">
        <v>15959</v>
      </c>
      <c r="F19" s="6" t="n">
        <v>16257</v>
      </c>
      <c r="G19" s="6" t="n">
        <v>14505</v>
      </c>
      <c r="H19" s="6" t="n">
        <v>16964</v>
      </c>
      <c r="I19" s="6" t="n">
        <v>16257</v>
      </c>
      <c r="K19" s="6" t="n">
        <v>15959</v>
      </c>
      <c r="L19" s="6" t="n">
        <v>19564</v>
      </c>
      <c r="M19" s="6" t="n">
        <v>14604</v>
      </c>
      <c r="N19" s="6" t="n">
        <v>15587</v>
      </c>
    </row>
    <row r="20" spans="1:14">
      <c r="A20" s="4" t="s">
        <v>1329</v>
      </c>
    </row>
    <row r="21" spans="1:14">
      <c r="A21" s="3" t="s">
        <v>135</v>
      </c>
    </row>
    <row r="22" spans="1:14">
      <c r="A22" s="4" t="s">
        <v>1336</v>
      </c>
      <c r="F22" s="6" t="n">
        <v>-84</v>
      </c>
    </row>
    <row r="23" spans="1:14">
      <c r="A23" s="4" t="s">
        <v>1336</v>
      </c>
      <c r="B23" s="6" t="n">
        <v>-18</v>
      </c>
      <c r="C23" s="6" t="n">
        <v>-141</v>
      </c>
      <c r="D23" s="6" t="n">
        <v>-72</v>
      </c>
      <c r="E23" s="6" t="n">
        <v>-77</v>
      </c>
      <c r="F23" s="6" t="n">
        <v>-84</v>
      </c>
      <c r="G23" s="6" t="n">
        <v>-76</v>
      </c>
      <c r="H23" s="6" t="n">
        <v>-72</v>
      </c>
      <c r="I23" s="6" t="n">
        <v>-76</v>
      </c>
      <c r="J23" s="6" t="n">
        <v>-72</v>
      </c>
      <c r="K23" s="6" t="n">
        <v>-76</v>
      </c>
      <c r="L23" s="6" t="n">
        <v>-76</v>
      </c>
      <c r="M23" s="6" t="n">
        <v>-35</v>
      </c>
    </row>
    <row r="24" spans="1:14">
      <c r="A24" s="4" t="s">
        <v>107</v>
      </c>
      <c r="C24" s="6" t="n">
        <v>30</v>
      </c>
      <c r="D24" s="6" t="n">
        <v>-69</v>
      </c>
      <c r="F24" s="6" t="n">
        <v>8</v>
      </c>
      <c r="G24" s="6" t="n">
        <v>-29</v>
      </c>
      <c r="H24" s="6" t="n">
        <v>54</v>
      </c>
      <c r="I24" s="6" t="n">
        <v>-21</v>
      </c>
      <c r="K24" s="6" t="n">
        <v>4</v>
      </c>
      <c r="L24" s="6" t="n">
        <v>-17</v>
      </c>
      <c r="M24" s="6" t="n">
        <v>-20</v>
      </c>
      <c r="N24" s="6" t="n">
        <v>-14</v>
      </c>
    </row>
    <row r="25" spans="1:14">
      <c r="A25" s="4" t="s">
        <v>136</v>
      </c>
      <c r="C25" s="6" t="n">
        <v>30</v>
      </c>
      <c r="D25" s="6" t="n">
        <v>-69</v>
      </c>
      <c r="F25" s="6" t="n">
        <v>8</v>
      </c>
      <c r="G25" s="6" t="n">
        <v>-29</v>
      </c>
      <c r="H25" s="6" t="n">
        <v>54</v>
      </c>
      <c r="I25" s="6" t="n">
        <v>-21</v>
      </c>
      <c r="K25" s="6" t="n">
        <v>4</v>
      </c>
      <c r="L25" s="6" t="n">
        <v>-17</v>
      </c>
      <c r="M25" s="6" t="n">
        <v>-20</v>
      </c>
      <c r="N25" s="6" t="n">
        <v>-14</v>
      </c>
    </row>
    <row r="26" spans="1:14">
      <c r="A26" s="4" t="s">
        <v>138</v>
      </c>
      <c r="G26" s="6" t="n">
        <v>21</v>
      </c>
      <c r="I26" s="6" t="n">
        <v>21</v>
      </c>
      <c r="K26" s="6" t="n">
        <v>-26</v>
      </c>
      <c r="L26" s="6" t="n">
        <v>21</v>
      </c>
      <c r="M26" s="6" t="n">
        <v>-21</v>
      </c>
    </row>
    <row r="27" spans="1:14">
      <c r="A27" s="4" t="s">
        <v>1337</v>
      </c>
      <c r="G27" s="6" t="n">
        <v>-84</v>
      </c>
    </row>
    <row r="28" spans="1:14">
      <c r="A28" s="4" t="s">
        <v>1337</v>
      </c>
      <c r="C28" s="6" t="n">
        <v>-18</v>
      </c>
      <c r="D28" s="6" t="n">
        <v>-141</v>
      </c>
      <c r="E28" s="6" t="n">
        <v>127</v>
      </c>
      <c r="F28" s="6" t="n">
        <v>-77</v>
      </c>
      <c r="G28" s="6" t="n">
        <v>-84</v>
      </c>
      <c r="H28" s="6" t="n">
        <v>-18</v>
      </c>
      <c r="I28" s="6" t="n">
        <v>-77</v>
      </c>
      <c r="K28" s="6" t="n">
        <v>127</v>
      </c>
      <c r="L28" s="6" t="n">
        <v>-72</v>
      </c>
      <c r="M28" s="6" t="n">
        <v>-76</v>
      </c>
      <c r="N28" s="6" t="n">
        <v>-35</v>
      </c>
    </row>
    <row r="29" spans="1:14">
      <c r="A29" s="4" t="s">
        <v>1334</v>
      </c>
    </row>
    <row r="30" spans="1:14">
      <c r="A30" s="3" t="s">
        <v>135</v>
      </c>
    </row>
    <row r="31" spans="1:14">
      <c r="A31" s="4" t="s">
        <v>138</v>
      </c>
      <c r="G31" s="6" t="n">
        <v>148</v>
      </c>
    </row>
    <row r="32" spans="1:14">
      <c r="A32" s="4" t="s">
        <v>128</v>
      </c>
    </row>
    <row r="33" spans="1:14">
      <c r="A33" s="3" t="s">
        <v>135</v>
      </c>
    </row>
    <row r="34" spans="1:14">
      <c r="A34" s="4" t="s">
        <v>1336</v>
      </c>
      <c r="F34" s="6" t="n">
        <v>11375</v>
      </c>
    </row>
    <row r="35" spans="1:14">
      <c r="A35" s="4" t="s">
        <v>1336</v>
      </c>
      <c r="B35" s="6" t="n">
        <v>13907</v>
      </c>
      <c r="C35" s="6" t="n">
        <v>15404</v>
      </c>
      <c r="D35" s="6" t="n">
        <v>16397</v>
      </c>
      <c r="E35" s="6" t="n">
        <v>13196</v>
      </c>
      <c r="G35" s="6" t="n">
        <v>11432</v>
      </c>
      <c r="H35" s="6" t="n">
        <v>16397</v>
      </c>
      <c r="I35" s="6" t="n">
        <v>11432</v>
      </c>
      <c r="J35" s="6" t="n">
        <v>16397</v>
      </c>
      <c r="K35" s="6" t="n">
        <v>11432</v>
      </c>
      <c r="L35" s="6" t="n">
        <v>11432</v>
      </c>
      <c r="M35" s="6" t="n">
        <v>12493</v>
      </c>
    </row>
    <row r="36" spans="1:14">
      <c r="A36" s="4" t="s">
        <v>1337</v>
      </c>
      <c r="G36" s="6" t="n">
        <v>11375</v>
      </c>
    </row>
    <row r="37" spans="1:14">
      <c r="A37" s="4" t="s">
        <v>1337</v>
      </c>
      <c r="B37" s="6" t="n">
        <v>11894</v>
      </c>
      <c r="C37" s="6" t="n">
        <v>13907</v>
      </c>
      <c r="D37" s="6" t="n">
        <v>15404</v>
      </c>
      <c r="E37" s="6" t="n">
        <v>13117</v>
      </c>
      <c r="F37" s="6" t="n">
        <v>13196</v>
      </c>
      <c r="H37" s="6" t="n">
        <v>13907</v>
      </c>
      <c r="I37" s="6" t="n">
        <v>13196</v>
      </c>
      <c r="J37" s="6" t="n">
        <v>11894</v>
      </c>
      <c r="K37" s="6" t="n">
        <v>13117</v>
      </c>
      <c r="L37" s="6" t="n">
        <v>16397</v>
      </c>
      <c r="M37" s="6" t="n">
        <v>11432</v>
      </c>
      <c r="N37" s="6" t="n">
        <v>12493</v>
      </c>
    </row>
    <row r="38" spans="1:14">
      <c r="A38" s="4" t="s">
        <v>1338</v>
      </c>
    </row>
    <row r="39" spans="1:14">
      <c r="A39" s="3" t="s">
        <v>135</v>
      </c>
    </row>
    <row r="40" spans="1:14">
      <c r="A40" s="4" t="s">
        <v>1336</v>
      </c>
      <c r="F40" s="6" t="n">
        <v>11459</v>
      </c>
    </row>
    <row r="41" spans="1:14">
      <c r="A41" s="4" t="s">
        <v>1336</v>
      </c>
      <c r="B41" s="6" t="n">
        <v>13925</v>
      </c>
      <c r="C41" s="6" t="n">
        <v>15545</v>
      </c>
      <c r="D41" s="6" t="n">
        <v>16469</v>
      </c>
      <c r="E41" s="6" t="n">
        <v>13273</v>
      </c>
      <c r="G41" s="6" t="n">
        <v>11508</v>
      </c>
      <c r="H41" s="6" t="n">
        <v>16469</v>
      </c>
      <c r="I41" s="6" t="n">
        <v>11508</v>
      </c>
      <c r="J41" s="6" t="n">
        <v>16469</v>
      </c>
      <c r="K41" s="6" t="n">
        <v>11508</v>
      </c>
      <c r="L41" s="6" t="n">
        <v>11508</v>
      </c>
      <c r="M41" s="6" t="n">
        <v>12528</v>
      </c>
    </row>
    <row r="42" spans="1:14">
      <c r="A42" s="4" t="s">
        <v>1337</v>
      </c>
      <c r="G42" s="6" t="n">
        <v>11459</v>
      </c>
    </row>
    <row r="43" spans="1:14">
      <c r="A43" s="4" t="s">
        <v>1337</v>
      </c>
      <c r="C43" s="6" t="n">
        <v>13925</v>
      </c>
      <c r="D43" s="6" t="n">
        <v>15545</v>
      </c>
      <c r="E43" s="6" t="n">
        <v>12990</v>
      </c>
      <c r="F43" s="6" t="n">
        <v>13273</v>
      </c>
      <c r="H43" s="6" t="n">
        <v>13925</v>
      </c>
      <c r="I43" s="6" t="n">
        <v>13273</v>
      </c>
      <c r="K43" s="6" t="n">
        <v>12990</v>
      </c>
      <c r="L43" s="6" t="n">
        <v>16469</v>
      </c>
      <c r="M43" s="6" t="n">
        <v>11508</v>
      </c>
      <c r="N43" s="6" t="n">
        <v>12528</v>
      </c>
    </row>
    <row r="44" spans="1:14">
      <c r="A44" s="4" t="s">
        <v>1339</v>
      </c>
    </row>
    <row r="45" spans="1:14">
      <c r="A45" s="3" t="s">
        <v>135</v>
      </c>
    </row>
    <row r="46" spans="1:14">
      <c r="A46" s="4" t="s">
        <v>1336</v>
      </c>
      <c r="F46" s="6" t="n">
        <v>-84</v>
      </c>
    </row>
    <row r="47" spans="1:14">
      <c r="A47" s="4" t="s">
        <v>1336</v>
      </c>
      <c r="B47" s="6" t="n">
        <v>-18</v>
      </c>
      <c r="C47" s="6" t="n">
        <v>-141</v>
      </c>
      <c r="D47" s="6" t="n">
        <v>-72</v>
      </c>
      <c r="E47" s="6" t="n">
        <v>-77</v>
      </c>
      <c r="G47" s="6" t="n">
        <v>-76</v>
      </c>
      <c r="H47" s="6" t="n">
        <v>-72</v>
      </c>
      <c r="I47" s="6" t="n">
        <v>-76</v>
      </c>
      <c r="J47" s="6" t="n">
        <v>-72</v>
      </c>
      <c r="K47" s="6" t="n">
        <v>-76</v>
      </c>
      <c r="L47" s="6" t="n">
        <v>-76</v>
      </c>
      <c r="M47" s="6" t="n">
        <v>-35</v>
      </c>
    </row>
    <row r="48" spans="1:14">
      <c r="A48" s="4" t="s">
        <v>1337</v>
      </c>
      <c r="G48" s="6" t="n">
        <v>-84</v>
      </c>
    </row>
    <row r="49" spans="1:14">
      <c r="A49" s="4" t="s">
        <v>1337</v>
      </c>
      <c r="C49" s="6" t="n">
        <v>-18</v>
      </c>
      <c r="D49" s="6" t="n">
        <v>-141</v>
      </c>
      <c r="E49" s="6" t="n">
        <v>127</v>
      </c>
      <c r="F49" s="6" t="n">
        <v>-77</v>
      </c>
      <c r="H49" s="6" t="n">
        <v>-18</v>
      </c>
      <c r="I49" s="6" t="n">
        <v>-77</v>
      </c>
      <c r="K49" s="6" t="n">
        <v>127</v>
      </c>
      <c r="L49" s="6" t="n">
        <v>-72</v>
      </c>
      <c r="M49" s="6" t="n">
        <v>-76</v>
      </c>
      <c r="N49" s="6" t="n">
        <v>-35</v>
      </c>
    </row>
    <row r="50" spans="1:14">
      <c r="A50" s="4" t="s">
        <v>131</v>
      </c>
    </row>
    <row r="51" spans="1:14">
      <c r="A51" s="3" t="s">
        <v>135</v>
      </c>
    </row>
    <row r="52" spans="1:14">
      <c r="A52" s="4" t="s">
        <v>1336</v>
      </c>
      <c r="E52" s="6" t="n">
        <v>7402</v>
      </c>
      <c r="G52" s="6" t="n">
        <v>6095</v>
      </c>
      <c r="I52" s="6" t="n">
        <v>6095</v>
      </c>
      <c r="K52" s="6" t="n">
        <v>6095</v>
      </c>
      <c r="L52" s="6" t="n">
        <v>6095</v>
      </c>
    </row>
    <row r="53" spans="1:14">
      <c r="A53" s="4" t="s">
        <v>1336</v>
      </c>
      <c r="B53" s="6" t="n">
        <v>6599</v>
      </c>
      <c r="C53" s="6" t="n">
        <v>8683</v>
      </c>
      <c r="D53" s="6" t="n">
        <v>8938</v>
      </c>
      <c r="F53" s="6" t="n">
        <v>5894</v>
      </c>
      <c r="G53" s="6" t="n">
        <v>6095</v>
      </c>
      <c r="H53" s="6" t="n">
        <v>8938</v>
      </c>
      <c r="I53" s="6" t="n">
        <v>6095</v>
      </c>
      <c r="J53" s="6" t="n">
        <v>8938</v>
      </c>
      <c r="K53" s="6" t="n">
        <v>6095</v>
      </c>
      <c r="L53" s="6" t="n">
        <v>6095</v>
      </c>
      <c r="M53" s="6" t="n">
        <v>6955</v>
      </c>
      <c r="N53" s="6" t="n">
        <v>7219</v>
      </c>
    </row>
    <row r="54" spans="1:14">
      <c r="A54" s="4" t="s">
        <v>107</v>
      </c>
      <c r="D54" s="6" t="n">
        <v>-263</v>
      </c>
      <c r="H54" s="6" t="n">
        <v>-2347</v>
      </c>
      <c r="L54" s="6" t="n">
        <v>2843</v>
      </c>
      <c r="M54" s="6" t="n">
        <v>190</v>
      </c>
      <c r="N54" s="6" t="n">
        <v>648</v>
      </c>
    </row>
    <row r="55" spans="1:14">
      <c r="A55" s="4" t="s">
        <v>136</v>
      </c>
      <c r="I55" s="6" t="n">
        <v>1307</v>
      </c>
    </row>
    <row r="56" spans="1:14">
      <c r="A56" s="4" t="s">
        <v>1337</v>
      </c>
      <c r="F56" s="6" t="n">
        <v>7402</v>
      </c>
      <c r="I56" s="6" t="n">
        <v>7402</v>
      </c>
      <c r="M56" s="6" t="n">
        <v>6095</v>
      </c>
    </row>
    <row r="57" spans="1:14">
      <c r="A57" s="4" t="s">
        <v>1337</v>
      </c>
      <c r="B57" s="6" t="n">
        <v>4988</v>
      </c>
      <c r="C57" s="6" t="n">
        <v>6599</v>
      </c>
      <c r="D57" s="6" t="n">
        <v>8683</v>
      </c>
      <c r="E57" s="6" t="n">
        <v>7423</v>
      </c>
      <c r="G57" s="6" t="n">
        <v>5894</v>
      </c>
      <c r="H57" s="6" t="n">
        <v>6599</v>
      </c>
      <c r="J57" s="6" t="n">
        <v>4988</v>
      </c>
      <c r="K57" s="6" t="n">
        <v>7423</v>
      </c>
      <c r="L57" s="6" t="n">
        <v>8938</v>
      </c>
      <c r="M57" s="6" t="n">
        <v>6095</v>
      </c>
      <c r="N57" s="6" t="n">
        <v>6955</v>
      </c>
    </row>
    <row r="58" spans="1:14">
      <c r="A58" s="4" t="s">
        <v>1340</v>
      </c>
    </row>
    <row r="59" spans="1:14">
      <c r="A59" s="3" t="s">
        <v>135</v>
      </c>
    </row>
    <row r="60" spans="1:14">
      <c r="A60" s="4" t="s">
        <v>1336</v>
      </c>
      <c r="G60" s="6" t="n">
        <v>5941</v>
      </c>
      <c r="I60" s="6" t="n">
        <v>5941</v>
      </c>
      <c r="K60" s="6" t="n">
        <v>5941</v>
      </c>
      <c r="L60" s="6" t="n">
        <v>5941</v>
      </c>
    </row>
    <row r="61" spans="1:14">
      <c r="A61" s="4" t="s">
        <v>1336</v>
      </c>
      <c r="E61" s="6" t="n">
        <v>7479</v>
      </c>
      <c r="G61" s="6" t="n">
        <v>6151</v>
      </c>
      <c r="I61" s="6" t="n">
        <v>6151</v>
      </c>
      <c r="K61" s="6" t="n">
        <v>6151</v>
      </c>
      <c r="L61" s="6" t="n">
        <v>6151</v>
      </c>
    </row>
    <row r="62" spans="1:14">
      <c r="A62" s="4" t="s">
        <v>1336</v>
      </c>
      <c r="B62" s="6" t="n">
        <v>6617</v>
      </c>
      <c r="C62" s="6" t="n">
        <v>8824</v>
      </c>
      <c r="D62" s="6" t="n">
        <v>9010</v>
      </c>
      <c r="F62" s="6" t="n">
        <v>5978</v>
      </c>
      <c r="G62" s="6" t="n">
        <v>6150</v>
      </c>
      <c r="H62" s="6" t="n">
        <v>9010</v>
      </c>
      <c r="I62" s="6" t="n">
        <v>6150</v>
      </c>
      <c r="J62" s="6" t="n">
        <v>9010</v>
      </c>
      <c r="K62" s="6" t="n">
        <v>6150</v>
      </c>
      <c r="L62" s="6" t="n">
        <v>6150</v>
      </c>
      <c r="M62" s="6" t="n">
        <v>6990</v>
      </c>
      <c r="N62" s="6" t="n">
        <v>7240</v>
      </c>
    </row>
    <row r="63" spans="1:14">
      <c r="A63" s="4" t="s">
        <v>107</v>
      </c>
      <c r="D63" s="6" t="n">
        <v>-194</v>
      </c>
      <c r="H63" s="6" t="n">
        <v>-2401</v>
      </c>
      <c r="L63" s="6" t="n">
        <v>2860</v>
      </c>
      <c r="M63" s="6" t="n">
        <v>210</v>
      </c>
      <c r="N63" s="6" t="n">
        <v>662</v>
      </c>
    </row>
    <row r="64" spans="1:14">
      <c r="A64" s="4" t="s">
        <v>136</v>
      </c>
      <c r="I64" s="6" t="n">
        <v>1328</v>
      </c>
    </row>
    <row r="65" spans="1:14">
      <c r="A65" s="4" t="s">
        <v>1337</v>
      </c>
      <c r="F65" s="6" t="n">
        <v>7479</v>
      </c>
      <c r="I65" s="6" t="n">
        <v>7479</v>
      </c>
      <c r="M65" s="6" t="n">
        <v>6151</v>
      </c>
    </row>
    <row r="66" spans="1:14">
      <c r="A66" s="4" t="s">
        <v>1337</v>
      </c>
      <c r="E66" s="6" t="n">
        <v>7265</v>
      </c>
      <c r="K66" s="6" t="n">
        <v>7265</v>
      </c>
      <c r="M66" s="6" t="n">
        <v>5941</v>
      </c>
    </row>
    <row r="67" spans="1:14">
      <c r="A67" s="4" t="s">
        <v>1337</v>
      </c>
      <c r="C67" s="6" t="n">
        <v>6617</v>
      </c>
      <c r="D67" s="6" t="n">
        <v>8824</v>
      </c>
      <c r="G67" s="6" t="n">
        <v>5978</v>
      </c>
      <c r="H67" s="6" t="n">
        <v>6617</v>
      </c>
      <c r="L67" s="6" t="n">
        <v>9010</v>
      </c>
      <c r="M67" s="6" t="n">
        <v>6150</v>
      </c>
      <c r="N67" s="6" t="n">
        <v>6990</v>
      </c>
    </row>
    <row r="68" spans="1:14">
      <c r="A68" s="4" t="s">
        <v>1341</v>
      </c>
    </row>
    <row r="69" spans="1:14">
      <c r="A69" s="3" t="s">
        <v>135</v>
      </c>
    </row>
    <row r="70" spans="1:14">
      <c r="A70" s="4" t="s">
        <v>1336</v>
      </c>
      <c r="G70" s="6" t="n">
        <v>154</v>
      </c>
      <c r="I70" s="6" t="n">
        <v>154</v>
      </c>
      <c r="K70" s="6" t="n">
        <v>154</v>
      </c>
      <c r="L70" s="6" t="n">
        <v>154</v>
      </c>
    </row>
    <row r="71" spans="1:14">
      <c r="A71" s="4" t="s">
        <v>1336</v>
      </c>
      <c r="E71" s="6" t="n">
        <v>-77</v>
      </c>
      <c r="G71" s="6" t="n">
        <v>-56</v>
      </c>
      <c r="I71" s="6" t="n">
        <v>-56</v>
      </c>
      <c r="K71" s="6" t="n">
        <v>-56</v>
      </c>
      <c r="L71" s="6" t="n">
        <v>-56</v>
      </c>
    </row>
    <row r="72" spans="1:14">
      <c r="A72" s="4" t="s">
        <v>1336</v>
      </c>
      <c r="B72" s="6" t="n">
        <v>-18</v>
      </c>
      <c r="C72" s="6" t="n">
        <v>-141</v>
      </c>
      <c r="D72" s="6" t="n">
        <v>-72</v>
      </c>
      <c r="F72" s="6" t="n">
        <v>-84</v>
      </c>
      <c r="G72" s="6" t="n">
        <v>-55</v>
      </c>
      <c r="H72" s="6" t="n">
        <v>-72</v>
      </c>
      <c r="I72" s="6" t="n">
        <v>-55</v>
      </c>
      <c r="J72" s="6" t="n">
        <v>-72</v>
      </c>
      <c r="K72" s="6" t="n">
        <v>-55</v>
      </c>
      <c r="L72" s="6" t="n">
        <v>-55</v>
      </c>
      <c r="M72" s="6" t="n">
        <v>-35</v>
      </c>
      <c r="N72" s="6" t="n">
        <v>-21</v>
      </c>
    </row>
    <row r="73" spans="1:14">
      <c r="A73" s="4" t="s">
        <v>107</v>
      </c>
      <c r="H73" s="6" t="n">
        <v>54</v>
      </c>
      <c r="L73" s="6" t="n">
        <v>-17</v>
      </c>
      <c r="M73" s="6" t="n">
        <v>-20</v>
      </c>
      <c r="N73" s="6" t="n">
        <v>-14</v>
      </c>
    </row>
    <row r="74" spans="1:14">
      <c r="A74" s="4" t="s">
        <v>136</v>
      </c>
      <c r="I74" s="6" t="n">
        <v>-21</v>
      </c>
    </row>
    <row r="75" spans="1:14">
      <c r="A75" s="4" t="s">
        <v>1337</v>
      </c>
      <c r="F75" s="6" t="n">
        <v>-77</v>
      </c>
      <c r="I75" s="6" t="n">
        <v>-77</v>
      </c>
      <c r="M75" s="6" t="n">
        <v>-56</v>
      </c>
    </row>
    <row r="76" spans="1:14">
      <c r="A76" s="4" t="s">
        <v>1337</v>
      </c>
      <c r="E76" s="6" t="n">
        <v>158</v>
      </c>
      <c r="K76" s="6" t="n">
        <v>158</v>
      </c>
      <c r="M76" s="6" t="n">
        <v>154</v>
      </c>
    </row>
    <row r="77" spans="1:14">
      <c r="A77" s="4" t="s">
        <v>1337</v>
      </c>
      <c r="C77" s="7" t="n">
        <v>-18</v>
      </c>
      <c r="D77" s="6" t="n">
        <v>-141</v>
      </c>
      <c r="G77" s="6" t="n">
        <v>-84</v>
      </c>
      <c r="H77" s="6" t="n">
        <v>-18</v>
      </c>
      <c r="L77" s="6" t="n">
        <v>-72</v>
      </c>
      <c r="M77" s="6" t="n">
        <v>-55</v>
      </c>
      <c r="N77" s="7" t="n">
        <v>-35</v>
      </c>
    </row>
    <row r="78" spans="1:14">
      <c r="A78" s="4" t="s">
        <v>132</v>
      </c>
    </row>
    <row r="79" spans="1:14">
      <c r="A79" s="3" t="s">
        <v>135</v>
      </c>
    </row>
    <row r="80" spans="1:14">
      <c r="A80" s="4" t="s">
        <v>1336</v>
      </c>
      <c r="E80" s="6" t="n">
        <v>431</v>
      </c>
      <c r="F80" s="6" t="n">
        <v>137</v>
      </c>
      <c r="G80" s="6" t="n">
        <v>-4</v>
      </c>
      <c r="I80" s="6" t="n">
        <v>-4</v>
      </c>
      <c r="K80" s="6" t="n">
        <v>-4</v>
      </c>
      <c r="L80" s="6" t="n">
        <v>-4</v>
      </c>
    </row>
    <row r="81" spans="1:14">
      <c r="A81" s="4" t="s">
        <v>1336</v>
      </c>
      <c r="D81" s="6" t="n">
        <v>598</v>
      </c>
      <c r="G81" s="6" t="n">
        <v>-4</v>
      </c>
      <c r="H81" s="6" t="n">
        <v>598</v>
      </c>
      <c r="I81" s="6" t="n">
        <v>-4</v>
      </c>
      <c r="J81" s="6" t="n">
        <v>598</v>
      </c>
      <c r="K81" s="6" t="n">
        <v>-4</v>
      </c>
      <c r="L81" s="6" t="n">
        <v>-4</v>
      </c>
    </row>
    <row r="82" spans="1:14">
      <c r="A82" s="4" t="s">
        <v>138</v>
      </c>
      <c r="B82" s="6" t="n">
        <v>-403</v>
      </c>
      <c r="E82" s="6" t="n">
        <v>-100</v>
      </c>
      <c r="G82" s="6" t="n">
        <v>141</v>
      </c>
      <c r="I82" s="6" t="n">
        <v>435</v>
      </c>
      <c r="J82" s="6" t="n">
        <v>-1465</v>
      </c>
      <c r="K82" s="6" t="n">
        <v>335</v>
      </c>
      <c r="L82" s="6" t="n">
        <v>602</v>
      </c>
      <c r="M82" s="6" t="n">
        <v>-219</v>
      </c>
    </row>
    <row r="83" spans="1:14">
      <c r="A83" s="4" t="s">
        <v>1337</v>
      </c>
      <c r="F83" s="6" t="n">
        <v>431</v>
      </c>
      <c r="G83" s="6" t="n">
        <v>137</v>
      </c>
      <c r="I83" s="6" t="n">
        <v>431</v>
      </c>
      <c r="M83" s="6" t="n">
        <v>-4</v>
      </c>
    </row>
    <row r="84" spans="1:14">
      <c r="A84" s="4" t="s">
        <v>1337</v>
      </c>
      <c r="B84" s="6" t="n">
        <v>-867</v>
      </c>
      <c r="E84" s="6" t="n">
        <v>331</v>
      </c>
      <c r="J84" s="6" t="n">
        <v>-867</v>
      </c>
      <c r="K84" s="6" t="n">
        <v>331</v>
      </c>
      <c r="L84" s="6" t="n">
        <v>598</v>
      </c>
      <c r="M84" s="6" t="n">
        <v>-4</v>
      </c>
    </row>
    <row r="85" spans="1:14">
      <c r="A85" s="4" t="s">
        <v>1342</v>
      </c>
    </row>
    <row r="86" spans="1:14">
      <c r="A86" s="3" t="s">
        <v>135</v>
      </c>
    </row>
    <row r="87" spans="1:14">
      <c r="A87" s="4" t="s">
        <v>1336</v>
      </c>
      <c r="G87" s="6" t="n">
        <v>1</v>
      </c>
      <c r="I87" s="6" t="n">
        <v>1</v>
      </c>
      <c r="K87" s="6" t="n">
        <v>1</v>
      </c>
      <c r="L87" s="6" t="n">
        <v>1</v>
      </c>
    </row>
    <row r="88" spans="1:14">
      <c r="A88" s="4" t="s">
        <v>1336</v>
      </c>
      <c r="E88" s="6" t="n">
        <v>431</v>
      </c>
      <c r="F88" s="6" t="n">
        <v>137</v>
      </c>
      <c r="G88" s="6" t="n">
        <v>17</v>
      </c>
      <c r="I88" s="6" t="n">
        <v>17</v>
      </c>
      <c r="K88" s="6" t="n">
        <v>17</v>
      </c>
      <c r="L88" s="6" t="n">
        <v>17</v>
      </c>
    </row>
    <row r="89" spans="1:14">
      <c r="A89" s="4" t="s">
        <v>1336</v>
      </c>
      <c r="G89" s="6" t="n">
        <v>17</v>
      </c>
      <c r="I89" s="6" t="n">
        <v>17</v>
      </c>
      <c r="K89" s="6" t="n">
        <v>17</v>
      </c>
      <c r="L89" s="6" t="n">
        <v>17</v>
      </c>
    </row>
    <row r="90" spans="1:14">
      <c r="A90" s="4" t="s">
        <v>138</v>
      </c>
      <c r="G90" s="6" t="n">
        <v>120</v>
      </c>
      <c r="I90" s="6" t="n">
        <v>414</v>
      </c>
      <c r="K90" s="6" t="n">
        <v>361</v>
      </c>
      <c r="L90" s="6" t="n">
        <v>581</v>
      </c>
      <c r="M90" s="6" t="n">
        <v>-198</v>
      </c>
    </row>
    <row r="91" spans="1:14">
      <c r="A91" s="4" t="s">
        <v>1337</v>
      </c>
      <c r="F91" s="6" t="n">
        <v>431</v>
      </c>
      <c r="G91" s="6" t="n">
        <v>137</v>
      </c>
      <c r="I91" s="6" t="n">
        <v>431</v>
      </c>
      <c r="M91" s="6" t="n">
        <v>17</v>
      </c>
    </row>
    <row r="92" spans="1:14">
      <c r="A92" s="4" t="s">
        <v>1337</v>
      </c>
      <c r="M92" s="6" t="n">
        <v>1</v>
      </c>
    </row>
    <row r="93" spans="1:14">
      <c r="A93" s="4" t="s">
        <v>1337</v>
      </c>
      <c r="E93" s="6" t="n">
        <v>362</v>
      </c>
      <c r="K93" s="6" t="n">
        <v>362</v>
      </c>
      <c r="M93" s="6" t="n">
        <v>17</v>
      </c>
    </row>
    <row r="94" spans="1:14">
      <c r="A94" s="4" t="s">
        <v>1343</v>
      </c>
    </row>
    <row r="95" spans="1:14">
      <c r="A95" s="3" t="s">
        <v>135</v>
      </c>
    </row>
    <row r="96" spans="1:14">
      <c r="A96" s="4" t="s">
        <v>1336</v>
      </c>
      <c r="G96" s="6" t="n">
        <v>-5</v>
      </c>
      <c r="I96" s="6" t="n">
        <v>-5</v>
      </c>
      <c r="K96" s="6" t="n">
        <v>-5</v>
      </c>
      <c r="L96" s="6" t="n">
        <v>-5</v>
      </c>
    </row>
    <row r="97" spans="1:14">
      <c r="A97" s="4" t="s">
        <v>1336</v>
      </c>
      <c r="E97" s="6" t="n">
        <v>0</v>
      </c>
      <c r="F97" s="6" t="n">
        <v>0</v>
      </c>
      <c r="G97" s="6" t="n">
        <v>-21</v>
      </c>
      <c r="I97" s="6" t="n">
        <v>-21</v>
      </c>
      <c r="K97" s="6" t="n">
        <v>-21</v>
      </c>
      <c r="L97" s="6" t="n">
        <v>-21</v>
      </c>
    </row>
    <row r="98" spans="1:14">
      <c r="A98" s="4" t="s">
        <v>1336</v>
      </c>
      <c r="G98" s="6" t="n">
        <v>-21</v>
      </c>
      <c r="I98" s="6" t="n">
        <v>-21</v>
      </c>
      <c r="K98" s="6" t="n">
        <v>-21</v>
      </c>
      <c r="L98" s="6" t="n">
        <v>-21</v>
      </c>
    </row>
    <row r="99" spans="1:14">
      <c r="A99" s="4" t="s">
        <v>138</v>
      </c>
      <c r="G99" s="6" t="n">
        <v>21</v>
      </c>
      <c r="I99" s="6" t="n">
        <v>21</v>
      </c>
      <c r="K99" s="6" t="n">
        <v>-26</v>
      </c>
      <c r="L99" s="6" t="n">
        <v>21</v>
      </c>
      <c r="M99" s="6" t="n">
        <v>-21</v>
      </c>
    </row>
    <row r="100" spans="1:14">
      <c r="A100" s="4" t="s">
        <v>1337</v>
      </c>
      <c r="F100" s="7" t="n">
        <v>0</v>
      </c>
      <c r="G100" s="6" t="n">
        <v>0</v>
      </c>
      <c r="I100" s="6" t="n">
        <v>0</v>
      </c>
      <c r="M100" s="6" t="n">
        <v>-21</v>
      </c>
    </row>
    <row r="101" spans="1:14">
      <c r="A101" s="4" t="s">
        <v>1337</v>
      </c>
      <c r="M101" s="6" t="n">
        <v>-5</v>
      </c>
    </row>
    <row r="102" spans="1:14">
      <c r="A102" s="4" t="s">
        <v>1337</v>
      </c>
      <c r="E102" s="6" t="n">
        <v>-31</v>
      </c>
      <c r="K102" s="6" t="n">
        <v>-31</v>
      </c>
      <c r="M102" s="6" t="n">
        <v>-21</v>
      </c>
    </row>
    <row r="103" spans="1:14">
      <c r="A103" s="4" t="s">
        <v>133</v>
      </c>
    </row>
    <row r="104" spans="1:14">
      <c r="A104" s="3" t="s">
        <v>135</v>
      </c>
    </row>
    <row r="105" spans="1:14">
      <c r="A105" s="4" t="s">
        <v>1336</v>
      </c>
      <c r="D105" s="7" t="n">
        <v>3095</v>
      </c>
      <c r="G105" s="7" t="n">
        <v>3096</v>
      </c>
      <c r="H105" s="7" t="n">
        <v>3095</v>
      </c>
      <c r="I105" s="7" t="n">
        <v>3096</v>
      </c>
      <c r="J105" s="6" t="n">
        <v>3095</v>
      </c>
      <c r="K105" s="6" t="n">
        <v>3096</v>
      </c>
      <c r="L105" s="6" t="n">
        <v>3096</v>
      </c>
    </row>
    <row r="106" spans="1:14">
      <c r="A106" s="4" t="s">
        <v>138</v>
      </c>
      <c r="J106" s="6" t="n">
        <v>-10</v>
      </c>
      <c r="K106" s="6" t="n">
        <v>19</v>
      </c>
    </row>
    <row r="107" spans="1:14">
      <c r="A107" s="4" t="s">
        <v>1337</v>
      </c>
      <c r="B107" s="7" t="n">
        <v>3008</v>
      </c>
      <c r="E107" s="7" t="n">
        <v>2969</v>
      </c>
      <c r="J107" s="7" t="n">
        <v>3008</v>
      </c>
      <c r="K107" s="7" t="n">
        <v>2969</v>
      </c>
      <c r="L107" s="7" t="n">
        <v>3095</v>
      </c>
      <c r="M107" s="7" t="n">
        <v>3096</v>
      </c>
    </row>
  </sheetData>
  <mergeCells count="5">
    <mergeCell ref="A1:A2"/>
    <mergeCell ref="B1:G1"/>
    <mergeCell ref="H1:I1"/>
    <mergeCell ref="J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344</v>
      </c>
      <c r="B1" s="2" t="s">
        <v>82</v>
      </c>
      <c r="H1" s="2" t="s">
        <v>397</v>
      </c>
      <c r="J1" s="2" t="s">
        <v>1</v>
      </c>
      <c r="L1" s="2" t="s">
        <v>398</v>
      </c>
    </row>
    <row r="2" spans="1:14">
      <c r="B2" s="2" t="s">
        <v>2</v>
      </c>
      <c r="C2" s="2" t="s">
        <v>399</v>
      </c>
      <c r="D2" s="2" t="s">
        <v>400</v>
      </c>
      <c r="E2" s="2" t="s">
        <v>83</v>
      </c>
      <c r="F2" s="2" t="s">
        <v>401</v>
      </c>
      <c r="G2" s="2" t="s">
        <v>402</v>
      </c>
      <c r="H2" s="2" t="s">
        <v>399</v>
      </c>
      <c r="I2" s="2" t="s">
        <v>401</v>
      </c>
      <c r="J2" s="2" t="s">
        <v>2</v>
      </c>
      <c r="K2" s="2" t="s">
        <v>83</v>
      </c>
      <c r="L2" s="2" t="s">
        <v>27</v>
      </c>
      <c r="M2" s="2" t="s">
        <v>403</v>
      </c>
      <c r="N2" s="2" t="s">
        <v>404</v>
      </c>
    </row>
    <row r="3" spans="1:14">
      <c r="A3" s="3" t="s">
        <v>1345</v>
      </c>
    </row>
    <row r="4" spans="1:14">
      <c r="A4" s="4" t="s">
        <v>107</v>
      </c>
      <c r="B4" s="7" t="n">
        <v>-382</v>
      </c>
      <c r="C4" s="7" t="n">
        <v>-1928</v>
      </c>
      <c r="D4" s="7" t="n">
        <v>-109</v>
      </c>
      <c r="E4" s="7" t="n">
        <v>143</v>
      </c>
      <c r="F4" s="7" t="n">
        <v>1621</v>
      </c>
      <c r="G4" s="7" t="n">
        <v>-83</v>
      </c>
      <c r="H4" s="7" t="n">
        <v>-2037</v>
      </c>
      <c r="I4" s="7" t="n">
        <v>1538</v>
      </c>
      <c r="J4" s="7" t="n">
        <v>-2419</v>
      </c>
      <c r="K4" s="7" t="n">
        <v>1681</v>
      </c>
      <c r="L4" s="7" t="n">
        <v>3377</v>
      </c>
      <c r="M4" s="7" t="n">
        <v>686</v>
      </c>
      <c r="N4" s="7" t="n">
        <v>1046</v>
      </c>
    </row>
    <row r="5" spans="1:14">
      <c r="A5" s="4" t="s">
        <v>85</v>
      </c>
      <c r="B5" s="6" t="n">
        <v>-900</v>
      </c>
      <c r="C5" s="6" t="n">
        <v>-883</v>
      </c>
      <c r="D5" s="6" t="n">
        <v>-861</v>
      </c>
      <c r="E5" s="6" t="n">
        <v>-852</v>
      </c>
      <c r="F5" s="6" t="n">
        <v>-834</v>
      </c>
      <c r="G5" s="6" t="n">
        <v>-830</v>
      </c>
      <c r="H5" s="6" t="n">
        <v>-1744</v>
      </c>
      <c r="I5" s="6" t="n">
        <v>-1664</v>
      </c>
      <c r="J5" s="6" t="n">
        <v>-2644</v>
      </c>
      <c r="K5" s="6" t="n">
        <v>-2516</v>
      </c>
      <c r="L5" s="6" t="n">
        <v>-3294</v>
      </c>
      <c r="M5" s="6" t="n">
        <v>-3311</v>
      </c>
      <c r="N5" s="6" t="n">
        <v>-3266</v>
      </c>
    </row>
    <row r="6" spans="1:14">
      <c r="A6" s="4" t="s">
        <v>98</v>
      </c>
      <c r="B6" s="6" t="n">
        <v>259</v>
      </c>
      <c r="D6" s="6" t="n">
        <v>255</v>
      </c>
      <c r="E6" s="6" t="n">
        <v>233</v>
      </c>
      <c r="F6" s="6" t="n">
        <v>199</v>
      </c>
      <c r="G6" s="6" t="n">
        <v>249</v>
      </c>
      <c r="J6" s="6" t="n">
        <v>754</v>
      </c>
      <c r="K6" s="6" t="n">
        <v>681</v>
      </c>
      <c r="L6" s="6" t="n">
        <v>921</v>
      </c>
      <c r="M6" s="6" t="n">
        <v>905</v>
      </c>
    </row>
    <row r="7" spans="1:14">
      <c r="A7" s="4" t="s">
        <v>161</v>
      </c>
      <c r="B7" s="7" t="n">
        <v>2006</v>
      </c>
      <c r="C7" s="6" t="n">
        <v>285</v>
      </c>
      <c r="D7" s="6" t="n">
        <v>815</v>
      </c>
      <c r="E7" s="7" t="n">
        <v>368</v>
      </c>
      <c r="F7" s="6" t="n">
        <v>-1771</v>
      </c>
      <c r="G7" s="6" t="n">
        <v>355</v>
      </c>
      <c r="H7" s="6" t="n">
        <v>1100</v>
      </c>
      <c r="I7" s="6" t="n">
        <v>-1416</v>
      </c>
      <c r="J7" s="6" t="n">
        <v>3106</v>
      </c>
      <c r="K7" s="6" t="n">
        <v>-1048</v>
      </c>
      <c r="L7" s="6" t="n">
        <v>-870</v>
      </c>
      <c r="M7" s="6" t="n">
        <v>1337</v>
      </c>
      <c r="N7" s="6" t="n">
        <v>1173</v>
      </c>
    </row>
    <row r="8" spans="1:14">
      <c r="A8" s="3" t="s">
        <v>169</v>
      </c>
    </row>
    <row r="9" spans="1:14">
      <c r="A9" s="4" t="s">
        <v>40</v>
      </c>
      <c r="D9" s="6" t="n">
        <v>74</v>
      </c>
      <c r="G9" s="6" t="n">
        <v>92</v>
      </c>
      <c r="H9" s="6" t="n">
        <v>110</v>
      </c>
      <c r="I9" s="6" t="n">
        <v>-42</v>
      </c>
      <c r="J9" s="6" t="n">
        <v>-129</v>
      </c>
      <c r="K9" s="6" t="n">
        <v>42</v>
      </c>
      <c r="L9" s="6" t="n">
        <v>322</v>
      </c>
      <c r="M9" s="6" t="n">
        <v>48</v>
      </c>
      <c r="N9" s="6" t="n">
        <v>-248</v>
      </c>
    </row>
    <row r="10" spans="1:14">
      <c r="A10" s="4" t="s">
        <v>173</v>
      </c>
      <c r="D10" s="6" t="n">
        <v>-200</v>
      </c>
      <c r="G10" s="6" t="n">
        <v>238</v>
      </c>
      <c r="H10" s="6" t="n">
        <v>349</v>
      </c>
      <c r="I10" s="6" t="n">
        <v>1293</v>
      </c>
      <c r="J10" s="6" t="n">
        <v>-58</v>
      </c>
      <c r="K10" s="6" t="n">
        <v>1146</v>
      </c>
      <c r="L10" s="6" t="n">
        <v>1522</v>
      </c>
      <c r="N10" s="6" t="n">
        <v>633</v>
      </c>
    </row>
    <row r="11" spans="1:14">
      <c r="A11" s="4" t="s">
        <v>171</v>
      </c>
      <c r="J11" s="6" t="n">
        <v>20</v>
      </c>
      <c r="K11" s="6" t="n">
        <v>-361</v>
      </c>
    </row>
    <row r="12" spans="1:14">
      <c r="A12" s="4" t="s">
        <v>45</v>
      </c>
      <c r="D12" s="6" t="n">
        <v>-71</v>
      </c>
      <c r="G12" s="6" t="n">
        <v>-204</v>
      </c>
      <c r="H12" s="6" t="n">
        <v>-630</v>
      </c>
      <c r="I12" s="6" t="n">
        <v>193</v>
      </c>
      <c r="J12" s="6" t="n">
        <v>-264</v>
      </c>
      <c r="K12" s="6" t="n">
        <v>640</v>
      </c>
      <c r="L12" s="6" t="n">
        <v>-653</v>
      </c>
      <c r="M12" s="6" t="n">
        <v>-753</v>
      </c>
      <c r="N12" s="6" t="n">
        <v>43</v>
      </c>
    </row>
    <row r="13" spans="1:14">
      <c r="A13" s="4" t="s">
        <v>174</v>
      </c>
      <c r="D13" s="6" t="n">
        <v>-52</v>
      </c>
      <c r="J13" s="6" t="n">
        <v>123</v>
      </c>
      <c r="K13" s="6" t="n">
        <v>617</v>
      </c>
    </row>
    <row r="14" spans="1:14">
      <c r="A14" s="4" t="s">
        <v>175</v>
      </c>
      <c r="D14" s="6" t="n">
        <v>-21</v>
      </c>
      <c r="G14" s="6" t="n">
        <v>18</v>
      </c>
      <c r="H14" s="6" t="n">
        <v>1190</v>
      </c>
      <c r="I14" s="6" t="n">
        <v>-75</v>
      </c>
      <c r="J14" s="7" t="n">
        <v>1614</v>
      </c>
      <c r="K14" s="6" t="n">
        <v>994</v>
      </c>
      <c r="L14" s="6" t="n">
        <v>1077</v>
      </c>
      <c r="M14" s="6" t="n">
        <v>-461</v>
      </c>
      <c r="N14" s="6" t="n">
        <v>-324</v>
      </c>
    </row>
    <row r="15" spans="1:14">
      <c r="A15" s="4" t="s">
        <v>1328</v>
      </c>
    </row>
    <row r="16" spans="1:14">
      <c r="A16" s="3" t="s">
        <v>1345</v>
      </c>
    </row>
    <row r="17" spans="1:14">
      <c r="A17" s="4" t="s">
        <v>107</v>
      </c>
      <c r="C17" s="6" t="n">
        <v>-1958</v>
      </c>
      <c r="D17" s="6" t="n">
        <v>-40</v>
      </c>
      <c r="F17" s="6" t="n">
        <v>1613</v>
      </c>
      <c r="G17" s="6" t="n">
        <v>-54</v>
      </c>
      <c r="H17" s="6" t="n">
        <v>-2091</v>
      </c>
      <c r="I17" s="6" t="n">
        <v>1559</v>
      </c>
      <c r="K17" s="6" t="n">
        <v>1677</v>
      </c>
      <c r="L17" s="6" t="n">
        <v>3394</v>
      </c>
      <c r="M17" s="6" t="n">
        <v>706</v>
      </c>
      <c r="N17" s="6" t="n">
        <v>1060</v>
      </c>
    </row>
    <row r="18" spans="1:14">
      <c r="A18" s="4" t="s">
        <v>85</v>
      </c>
      <c r="C18" s="6" t="n">
        <v>-904</v>
      </c>
      <c r="D18" s="6" t="n">
        <v>-869</v>
      </c>
      <c r="F18" s="6" t="n">
        <v>-846</v>
      </c>
      <c r="G18" s="6" t="n">
        <v>-852</v>
      </c>
      <c r="H18" s="6" t="n">
        <v>-1773</v>
      </c>
      <c r="I18" s="6" t="n">
        <v>-1698</v>
      </c>
      <c r="K18" s="6" t="n">
        <v>-2626</v>
      </c>
      <c r="L18" s="6" t="n">
        <v>-3334</v>
      </c>
      <c r="M18" s="6" t="n">
        <v>-3344</v>
      </c>
      <c r="N18" s="6" t="n">
        <v>-3291</v>
      </c>
    </row>
    <row r="19" spans="1:14">
      <c r="A19" s="4" t="s">
        <v>98</v>
      </c>
      <c r="D19" s="6" t="n">
        <v>338</v>
      </c>
      <c r="F19" s="6" t="n">
        <v>208</v>
      </c>
      <c r="G19" s="6" t="n">
        <v>279</v>
      </c>
      <c r="K19" s="6" t="n">
        <v>1008</v>
      </c>
      <c r="L19" s="6" t="n">
        <v>1040</v>
      </c>
      <c r="M19" s="6" t="n">
        <v>1029</v>
      </c>
    </row>
    <row r="20" spans="1:14">
      <c r="A20" s="4" t="s">
        <v>161</v>
      </c>
      <c r="C20" s="6" t="n">
        <v>312</v>
      </c>
      <c r="D20" s="6" t="n">
        <v>777</v>
      </c>
      <c r="F20" s="6" t="n">
        <v>-1763</v>
      </c>
      <c r="G20" s="6" t="n">
        <v>362</v>
      </c>
      <c r="H20" s="6" t="n">
        <v>1172</v>
      </c>
      <c r="I20" s="6" t="n">
        <v>-1362</v>
      </c>
      <c r="K20" s="6" t="n">
        <v>-1376</v>
      </c>
      <c r="L20" s="6" t="n">
        <v>-890</v>
      </c>
      <c r="M20" s="6" t="n">
        <v>1211</v>
      </c>
      <c r="N20" s="6" t="n">
        <v>1174</v>
      </c>
    </row>
    <row r="21" spans="1:14">
      <c r="A21" s="3" t="s">
        <v>169</v>
      </c>
    </row>
    <row r="22" spans="1:14">
      <c r="A22" s="4" t="s">
        <v>40</v>
      </c>
      <c r="D22" s="6" t="n">
        <v>10</v>
      </c>
      <c r="G22" s="6" t="n">
        <v>29</v>
      </c>
      <c r="H22" s="6" t="n">
        <v>89</v>
      </c>
      <c r="I22" s="6" t="n">
        <v>20</v>
      </c>
      <c r="K22" s="6" t="n">
        <v>15</v>
      </c>
      <c r="L22" s="6" t="n">
        <v>268</v>
      </c>
      <c r="M22" s="6" t="n">
        <v>52</v>
      </c>
      <c r="N22" s="6" t="n">
        <v>-243</v>
      </c>
    </row>
    <row r="23" spans="1:14">
      <c r="A23" s="4" t="s">
        <v>173</v>
      </c>
      <c r="D23" s="6" t="n">
        <v>-191</v>
      </c>
      <c r="G23" s="6" t="n">
        <v>241</v>
      </c>
      <c r="H23" s="6" t="n">
        <v>396</v>
      </c>
      <c r="I23" s="6" t="n">
        <v>1303</v>
      </c>
      <c r="K23" s="6" t="n">
        <v>1289</v>
      </c>
      <c r="L23" s="6" t="n">
        <v>1511</v>
      </c>
      <c r="N23" s="6" t="n">
        <v>631</v>
      </c>
    </row>
    <row r="24" spans="1:14">
      <c r="A24" s="4" t="s">
        <v>45</v>
      </c>
      <c r="D24" s="6" t="n">
        <v>-52</v>
      </c>
      <c r="G24" s="6" t="n">
        <v>-188</v>
      </c>
      <c r="H24" s="6" t="n">
        <v>-645</v>
      </c>
      <c r="I24" s="6" t="n">
        <v>204</v>
      </c>
      <c r="K24" s="6" t="n">
        <v>639</v>
      </c>
      <c r="L24" s="6" t="n">
        <v>-664</v>
      </c>
      <c r="M24" s="6" t="n">
        <v>-742</v>
      </c>
      <c r="N24" s="6" t="n">
        <v>50</v>
      </c>
    </row>
    <row r="25" spans="1:14">
      <c r="A25" s="4" t="s">
        <v>174</v>
      </c>
      <c r="D25" s="6" t="n">
        <v>-122</v>
      </c>
    </row>
    <row r="26" spans="1:14">
      <c r="A26" s="4" t="s">
        <v>175</v>
      </c>
      <c r="D26" s="6" t="n">
        <v>-21</v>
      </c>
      <c r="G26" s="6" t="n">
        <v>18</v>
      </c>
      <c r="H26" s="6" t="n">
        <v>1190</v>
      </c>
      <c r="I26" s="6" t="n">
        <v>-75</v>
      </c>
      <c r="K26" s="6" t="n">
        <v>994</v>
      </c>
      <c r="L26" s="6" t="n">
        <v>1077</v>
      </c>
      <c r="M26" s="6" t="n">
        <v>-461</v>
      </c>
      <c r="N26" s="6" t="n">
        <v>-324</v>
      </c>
    </row>
    <row r="27" spans="1:14">
      <c r="A27" s="4" t="s">
        <v>1329</v>
      </c>
    </row>
    <row r="28" spans="1:14">
      <c r="A28" s="3" t="s">
        <v>1345</v>
      </c>
    </row>
    <row r="29" spans="1:14">
      <c r="A29" s="4" t="s">
        <v>107</v>
      </c>
      <c r="C29" s="6" t="n">
        <v>30</v>
      </c>
      <c r="D29" s="6" t="n">
        <v>-69</v>
      </c>
      <c r="F29" s="6" t="n">
        <v>8</v>
      </c>
      <c r="G29" s="6" t="n">
        <v>-29</v>
      </c>
      <c r="H29" s="6" t="n">
        <v>54</v>
      </c>
      <c r="I29" s="6" t="n">
        <v>-21</v>
      </c>
      <c r="K29" s="6" t="n">
        <v>4</v>
      </c>
      <c r="L29" s="6" t="n">
        <v>-17</v>
      </c>
      <c r="M29" s="6" t="n">
        <v>-20</v>
      </c>
      <c r="N29" s="6" t="n">
        <v>-14</v>
      </c>
    </row>
    <row r="30" spans="1:14">
      <c r="A30" s="4" t="s">
        <v>85</v>
      </c>
      <c r="C30" s="6" t="n">
        <v>21</v>
      </c>
      <c r="D30" s="6" t="n">
        <v>8</v>
      </c>
      <c r="F30" s="6" t="n">
        <v>12</v>
      </c>
      <c r="G30" s="6" t="n">
        <v>22</v>
      </c>
      <c r="H30" s="6" t="n">
        <v>29</v>
      </c>
      <c r="I30" s="6" t="n">
        <v>34</v>
      </c>
      <c r="K30" s="6" t="n">
        <v>110</v>
      </c>
      <c r="L30" s="6" t="n">
        <v>40</v>
      </c>
      <c r="M30" s="6" t="n">
        <v>33</v>
      </c>
      <c r="N30" s="6" t="n">
        <v>25</v>
      </c>
    </row>
    <row r="31" spans="1:14">
      <c r="A31" s="4" t="s">
        <v>98</v>
      </c>
      <c r="D31" s="6" t="n">
        <v>-83</v>
      </c>
      <c r="F31" s="6" t="n">
        <v>-9</v>
      </c>
      <c r="G31" s="6" t="n">
        <v>-30</v>
      </c>
      <c r="K31" s="6" t="n">
        <v>-327</v>
      </c>
      <c r="L31" s="6" t="n">
        <v>-119</v>
      </c>
      <c r="M31" s="6" t="n">
        <v>-124</v>
      </c>
    </row>
    <row r="32" spans="1:14">
      <c r="A32" s="4" t="s">
        <v>161</v>
      </c>
      <c r="C32" s="7" t="n">
        <v>-27</v>
      </c>
      <c r="D32" s="6" t="n">
        <v>38</v>
      </c>
      <c r="F32" s="7" t="n">
        <v>-8</v>
      </c>
      <c r="G32" s="6" t="n">
        <v>-7</v>
      </c>
      <c r="H32" s="6" t="n">
        <v>-72</v>
      </c>
      <c r="I32" s="6" t="n">
        <v>-54</v>
      </c>
      <c r="K32" s="6" t="n">
        <v>328</v>
      </c>
      <c r="L32" s="6" t="n">
        <v>20</v>
      </c>
      <c r="M32" s="6" t="n">
        <v>126</v>
      </c>
      <c r="N32" s="6" t="n">
        <v>-1</v>
      </c>
    </row>
    <row r="33" spans="1:14">
      <c r="A33" s="3" t="s">
        <v>169</v>
      </c>
    </row>
    <row r="34" spans="1:14">
      <c r="A34" s="4" t="s">
        <v>40</v>
      </c>
      <c r="D34" s="6" t="n">
        <v>64</v>
      </c>
      <c r="G34" s="6" t="n">
        <v>63</v>
      </c>
      <c r="H34" s="6" t="n">
        <v>21</v>
      </c>
      <c r="I34" s="6" t="n">
        <v>-62</v>
      </c>
      <c r="K34" s="6" t="n">
        <v>27</v>
      </c>
      <c r="L34" s="6" t="n">
        <v>54</v>
      </c>
      <c r="M34" s="6" t="n">
        <v>-4</v>
      </c>
      <c r="N34" s="6" t="n">
        <v>-5</v>
      </c>
    </row>
    <row r="35" spans="1:14">
      <c r="A35" s="4" t="s">
        <v>173</v>
      </c>
      <c r="D35" s="6" t="n">
        <v>-9</v>
      </c>
      <c r="G35" s="6" t="n">
        <v>-3</v>
      </c>
      <c r="H35" s="6" t="n">
        <v>-47</v>
      </c>
      <c r="I35" s="6" t="n">
        <v>-10</v>
      </c>
      <c r="K35" s="6" t="n">
        <v>-143</v>
      </c>
      <c r="L35" s="6" t="n">
        <v>11</v>
      </c>
      <c r="N35" s="6" t="n">
        <v>2</v>
      </c>
    </row>
    <row r="36" spans="1:14">
      <c r="A36" s="4" t="s">
        <v>45</v>
      </c>
      <c r="D36" s="6" t="n">
        <v>-19</v>
      </c>
      <c r="G36" s="6" t="n">
        <v>-16</v>
      </c>
      <c r="H36" s="6" t="n">
        <v>15</v>
      </c>
      <c r="I36" s="6" t="n">
        <v>-11</v>
      </c>
      <c r="K36" s="6" t="n">
        <v>1</v>
      </c>
      <c r="L36" s="6" t="n">
        <v>11</v>
      </c>
      <c r="M36" s="6" t="n">
        <v>-11</v>
      </c>
      <c r="N36" s="6" t="n">
        <v>-7</v>
      </c>
    </row>
    <row r="37" spans="1:14">
      <c r="A37" s="4" t="s">
        <v>174</v>
      </c>
      <c r="D37" s="6" t="n">
        <v>70</v>
      </c>
    </row>
    <row r="38" spans="1:14">
      <c r="A38" s="4" t="s">
        <v>175</v>
      </c>
      <c r="D38" s="7" t="n">
        <v>0</v>
      </c>
      <c r="G38" s="7" t="n">
        <v>0</v>
      </c>
      <c r="H38" s="7" t="n">
        <v>0</v>
      </c>
      <c r="I38" s="7" t="n">
        <v>0</v>
      </c>
      <c r="K38" s="7" t="n">
        <v>0</v>
      </c>
      <c r="L38" s="7" t="n">
        <v>0</v>
      </c>
      <c r="M38" s="7" t="n">
        <v>0</v>
      </c>
      <c r="N38" s="7" t="n">
        <v>0</v>
      </c>
    </row>
  </sheetData>
  <mergeCells count="5">
    <mergeCell ref="A1:A2"/>
    <mergeCell ref="B1:G1"/>
    <mergeCell ref="H1:I1"/>
    <mergeCell ref="J1:K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59:41Z</dcterms:created>
  <dcterms:modified xmlns:dcterms="http://purl.org/dc/terms/" xmlns:xsi="http://www.w3.org/2001/XMLSchema-instance" xsi:type="dcterms:W3CDTF">2018-11-13T07:59:41Z</dcterms:modified>
</cp:coreProperties>
</file>